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AND ASS" sheetId="12" state="visible" r:id="rId12"/>
    <sheet xmlns:r="http://schemas.openxmlformats.org/officeDocument/2006/relationships" name="LOANS RECEIVABLE, INCLUDING LOA"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PROPERTY, PLANT AND EQUIPMENT, " sheetId="16" state="visible" r:id="rId16"/>
    <sheet xmlns:r="http://schemas.openxmlformats.org/officeDocument/2006/relationships" name="INVESTMENTS" sheetId="17" state="visible" r:id="rId17"/>
    <sheet xmlns:r="http://schemas.openxmlformats.org/officeDocument/2006/relationships" name="DEPOSITS"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PENSION AND OTHER POST-RETIREME" sheetId="21" state="visible" r:id="rId21"/>
    <sheet xmlns:r="http://schemas.openxmlformats.org/officeDocument/2006/relationships" name="CAPITAL AND ACCUMULATED OTHER C" sheetId="22" state="visible" r:id="rId22"/>
    <sheet xmlns:r="http://schemas.openxmlformats.org/officeDocument/2006/relationships" name="INCOME TAXES" sheetId="23" state="visible" r:id="rId23"/>
    <sheet xmlns:r="http://schemas.openxmlformats.org/officeDocument/2006/relationships" name="NET INCOME (LOSS) PER COMMON U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REGULATORY MATTERS" sheetId="29" state="visible" r:id="rId29"/>
    <sheet xmlns:r="http://schemas.openxmlformats.org/officeDocument/2006/relationships" name="SUPPLEMENTAL CASH FLOW INFORMAT" sheetId="30" state="visible" r:id="rId30"/>
    <sheet xmlns:r="http://schemas.openxmlformats.org/officeDocument/2006/relationships" name="OTHER INCOME, NET"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NATURE OF THE BUSINESS AND BA35" sheetId="35" state="visible" r:id="rId35"/>
    <sheet xmlns:r="http://schemas.openxmlformats.org/officeDocument/2006/relationships" name="ACQUISITIONS (Tables)" sheetId="36" state="visible" r:id="rId36"/>
    <sheet xmlns:r="http://schemas.openxmlformats.org/officeDocument/2006/relationships" name="DISCONTINUED OPERATIONS AND A37" sheetId="37" state="visible" r:id="rId37"/>
    <sheet xmlns:r="http://schemas.openxmlformats.org/officeDocument/2006/relationships" name="LOANS RECEIVABLE, INCLUDING L38" sheetId="38" state="visible" r:id="rId38"/>
    <sheet xmlns:r="http://schemas.openxmlformats.org/officeDocument/2006/relationships" name="INVENTORIES, NET (Tables)" sheetId="39" state="visible" r:id="rId39"/>
    <sheet xmlns:r="http://schemas.openxmlformats.org/officeDocument/2006/relationships" name="GOODWILL AND OTHER INTANGIBLE40" sheetId="40" state="visible" r:id="rId40"/>
    <sheet xmlns:r="http://schemas.openxmlformats.org/officeDocument/2006/relationships" name="PROPERTY, PLANT AND EQUIPMENT41" sheetId="41" state="visible" r:id="rId41"/>
    <sheet xmlns:r="http://schemas.openxmlformats.org/officeDocument/2006/relationships" name="INVESTMENTS (Tables)" sheetId="42" state="visible" r:id="rId42"/>
    <sheet xmlns:r="http://schemas.openxmlformats.org/officeDocument/2006/relationships" name="DEPOSITS (Tables)" sheetId="43" state="visible" r:id="rId43"/>
    <sheet xmlns:r="http://schemas.openxmlformats.org/officeDocument/2006/relationships" name="LONG-TERM DEBT (Tables)" sheetId="44" state="visible" r:id="rId44"/>
    <sheet xmlns:r="http://schemas.openxmlformats.org/officeDocument/2006/relationships" name="FINANCIAL INSTRUMENTS (Tables)" sheetId="45" state="visible" r:id="rId45"/>
    <sheet xmlns:r="http://schemas.openxmlformats.org/officeDocument/2006/relationships" name="PENSION AND OTHER POST-RETIRE46" sheetId="46" state="visible" r:id="rId46"/>
    <sheet xmlns:r="http://schemas.openxmlformats.org/officeDocument/2006/relationships" name="CAPITAL AND ACCUMULATED OTHER47" sheetId="47" state="visible" r:id="rId47"/>
    <sheet xmlns:r="http://schemas.openxmlformats.org/officeDocument/2006/relationships" name="INCOME TAXES (Tables)" sheetId="48" state="visible" r:id="rId48"/>
    <sheet xmlns:r="http://schemas.openxmlformats.org/officeDocument/2006/relationships" name="NET INCOME (LOSS) PER COMMON 49" sheetId="49" state="visible" r:id="rId49"/>
    <sheet xmlns:r="http://schemas.openxmlformats.org/officeDocument/2006/relationships" name="FAIR VALUE MEASUREMENTS (Tables" sheetId="50" state="visible" r:id="rId50"/>
    <sheet xmlns:r="http://schemas.openxmlformats.org/officeDocument/2006/relationships" name="COMMITMENTS AND CONTINGENCIES (" sheetId="51" state="visible" r:id="rId51"/>
    <sheet xmlns:r="http://schemas.openxmlformats.org/officeDocument/2006/relationships" name="SEGMENT INFORMATION (Tables)" sheetId="52" state="visible" r:id="rId52"/>
    <sheet xmlns:r="http://schemas.openxmlformats.org/officeDocument/2006/relationships" name="REGULATORY MATTERS (Tables)" sheetId="53" state="visible" r:id="rId53"/>
    <sheet xmlns:r="http://schemas.openxmlformats.org/officeDocument/2006/relationships" name="SUPPLEMENTAL CASH FLOW INFORM54" sheetId="54" state="visible" r:id="rId54"/>
    <sheet xmlns:r="http://schemas.openxmlformats.org/officeDocument/2006/relationships" name="OTHER INCOME, NET (Tables)" sheetId="55" state="visible" r:id="rId55"/>
    <sheet xmlns:r="http://schemas.openxmlformats.org/officeDocument/2006/relationships" name="QUARTERLY FINANCIAL DATA (una56" sheetId="56" state="visible" r:id="rId56"/>
    <sheet xmlns:r="http://schemas.openxmlformats.org/officeDocument/2006/relationships" name="NATURE OF THE BUSINESS AND BA57" sheetId="57" state="visible" r:id="rId57"/>
    <sheet xmlns:r="http://schemas.openxmlformats.org/officeDocument/2006/relationships" name="SUMMARY OF SIGNIFICANT ACCOUN58" sheetId="58" state="visible" r:id="rId58"/>
    <sheet xmlns:r="http://schemas.openxmlformats.org/officeDocument/2006/relationships" name="ACQUISITIONS - 2016 Acquisition" sheetId="59" state="visible" r:id="rId59"/>
    <sheet xmlns:r="http://schemas.openxmlformats.org/officeDocument/2006/relationships" name="ACQUISITIONS - 2016 Acquisiti60" sheetId="60" state="visible" r:id="rId60"/>
    <sheet xmlns:r="http://schemas.openxmlformats.org/officeDocument/2006/relationships" name="ACQUISITIONS - 2015 Acquisition" sheetId="61" state="visible" r:id="rId61"/>
    <sheet xmlns:r="http://schemas.openxmlformats.org/officeDocument/2006/relationships" name="ACQUISITIONS - Pro Forma Inform" sheetId="62" state="visible" r:id="rId62"/>
    <sheet xmlns:r="http://schemas.openxmlformats.org/officeDocument/2006/relationships" name="DISCONTINUED OPERATIONS AND A63" sheetId="63" state="visible" r:id="rId63"/>
    <sheet xmlns:r="http://schemas.openxmlformats.org/officeDocument/2006/relationships" name="DISCONTINUED OPERATIONS AND A64" sheetId="64" state="visible" r:id="rId64"/>
    <sheet xmlns:r="http://schemas.openxmlformats.org/officeDocument/2006/relationships" name="LOANS RECEIVABLE, INCLUDING L65" sheetId="65" state="visible" r:id="rId65"/>
    <sheet xmlns:r="http://schemas.openxmlformats.org/officeDocument/2006/relationships" name="LOANS RECEIVABLE, INCLUDING L66" sheetId="66" state="visible" r:id="rId66"/>
    <sheet xmlns:r="http://schemas.openxmlformats.org/officeDocument/2006/relationships" name="LOANS RECEIVABLE, INCLUDING L67" sheetId="67" state="visible" r:id="rId67"/>
    <sheet xmlns:r="http://schemas.openxmlformats.org/officeDocument/2006/relationships" name="LOANS RECEIVABLE, INCLUDING L68" sheetId="68" state="visible" r:id="rId68"/>
    <sheet xmlns:r="http://schemas.openxmlformats.org/officeDocument/2006/relationships" name="LOANS RECEIVABLE, INCLUDING L69" sheetId="69" state="visible" r:id="rId69"/>
    <sheet xmlns:r="http://schemas.openxmlformats.org/officeDocument/2006/relationships" name="LOANS RECEIVABLE, INCLUDING L70" sheetId="70" state="visible" r:id="rId70"/>
    <sheet xmlns:r="http://schemas.openxmlformats.org/officeDocument/2006/relationships" name="INVENTORIES, NET - Summary of I" sheetId="71" state="visible" r:id="rId71"/>
    <sheet xmlns:r="http://schemas.openxmlformats.org/officeDocument/2006/relationships" name="INVENTORIES, NET - Narrative (D" sheetId="72" state="visible" r:id="rId72"/>
    <sheet xmlns:r="http://schemas.openxmlformats.org/officeDocument/2006/relationships" name="INVENTORIES, NET - Supplemental"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PROPERTY, PLANT AND EQUIPMENT77" sheetId="77" state="visible" r:id="rId77"/>
    <sheet xmlns:r="http://schemas.openxmlformats.org/officeDocument/2006/relationships" name="INVESTMENTS - Marketable Securi" sheetId="78" state="visible" r:id="rId78"/>
    <sheet xmlns:r="http://schemas.openxmlformats.org/officeDocument/2006/relationships" name="INVESTMENTS - Gross Unrealized " sheetId="79" state="visible" r:id="rId79"/>
    <sheet xmlns:r="http://schemas.openxmlformats.org/officeDocument/2006/relationships" name="INVESTMENTS - Unrealized Losses" sheetId="80" state="visible" r:id="rId80"/>
    <sheet xmlns:r="http://schemas.openxmlformats.org/officeDocument/2006/relationships" name="INVESTMENTS - Long-Term Investm" sheetId="81" state="visible" r:id="rId81"/>
    <sheet xmlns:r="http://schemas.openxmlformats.org/officeDocument/2006/relationships" name="INVESTMENTS - Activity in Avail" sheetId="82" state="visible" r:id="rId82"/>
    <sheet xmlns:r="http://schemas.openxmlformats.org/officeDocument/2006/relationships" name="INVESTMENTS - Equity Method Inv" sheetId="83" state="visible" r:id="rId83"/>
    <sheet xmlns:r="http://schemas.openxmlformats.org/officeDocument/2006/relationships" name="INVESTMENTS - Additional Disclo" sheetId="84" state="visible" r:id="rId84"/>
    <sheet xmlns:r="http://schemas.openxmlformats.org/officeDocument/2006/relationships" name="INVESTMENTS - Other Investments" sheetId="85" state="visible" r:id="rId85"/>
    <sheet xmlns:r="http://schemas.openxmlformats.org/officeDocument/2006/relationships" name="DEPOSITS - Deposits Time and Mo" sheetId="86" state="visible" r:id="rId86"/>
    <sheet xmlns:r="http://schemas.openxmlformats.org/officeDocument/2006/relationships" name="LONG-TERM DEBT - Long-term Debt" sheetId="87" state="visible" r:id="rId87"/>
    <sheet xmlns:r="http://schemas.openxmlformats.org/officeDocument/2006/relationships" name="LONG-TERM DEBT - Long-Term De88" sheetId="88" state="visible" r:id="rId88"/>
    <sheet xmlns:r="http://schemas.openxmlformats.org/officeDocument/2006/relationships" name="LONG-TERM DEBT - SPLP Revolving" sheetId="89" state="visible" r:id="rId89"/>
    <sheet xmlns:r="http://schemas.openxmlformats.org/officeDocument/2006/relationships" name="LONG-TERM DEBT - HNH Debt (Deta" sheetId="90" state="visible" r:id="rId90"/>
    <sheet xmlns:r="http://schemas.openxmlformats.org/officeDocument/2006/relationships" name="LONG-TERM DEBT - HNH Debt, Swap" sheetId="91" state="visible" r:id="rId91"/>
    <sheet xmlns:r="http://schemas.openxmlformats.org/officeDocument/2006/relationships" name="LONG-TERM DEBT - Other Debt (De" sheetId="92" state="visible" r:id="rId92"/>
    <sheet xmlns:r="http://schemas.openxmlformats.org/officeDocument/2006/relationships" name="LONG-TERM DEBT - Steel Excel Te" sheetId="93" state="visible" r:id="rId93"/>
    <sheet xmlns:r="http://schemas.openxmlformats.org/officeDocument/2006/relationships" name="LONG-TERM DEBT - API Long-Term " sheetId="94" state="visible" r:id="rId94"/>
    <sheet xmlns:r="http://schemas.openxmlformats.org/officeDocument/2006/relationships" name="FINANCIAL INSTRUMENTS - Activit" sheetId="95" state="visible" r:id="rId95"/>
    <sheet xmlns:r="http://schemas.openxmlformats.org/officeDocument/2006/relationships" name="FINANCIAL INSTRUMENTS - Foreign" sheetId="96" state="visible" r:id="rId96"/>
    <sheet xmlns:r="http://schemas.openxmlformats.org/officeDocument/2006/relationships" name="FINANCIAL INSTRUMENTS - Narrati" sheetId="97" state="visible" r:id="rId97"/>
    <sheet xmlns:r="http://schemas.openxmlformats.org/officeDocument/2006/relationships" name="FINANCIAL INSTRUMENTS - Balance" sheetId="98" state="visible" r:id="rId98"/>
    <sheet xmlns:r="http://schemas.openxmlformats.org/officeDocument/2006/relationships" name="PENSION AND OTHER POST-RETIRE99" sheetId="99" state="visible" r:id="rId99"/>
    <sheet xmlns:r="http://schemas.openxmlformats.org/officeDocument/2006/relationships" name="PENSION AND OTHER POST-RETIR100" sheetId="100" state="visible" r:id="rId100"/>
    <sheet xmlns:r="http://schemas.openxmlformats.org/officeDocument/2006/relationships" name="PENSION AND OTHER POST-RETIR101" sheetId="101" state="visible" r:id="rId101"/>
    <sheet xmlns:r="http://schemas.openxmlformats.org/officeDocument/2006/relationships" name="PENSION AND OTHER POST-RETIR102" sheetId="102" state="visible" r:id="rId102"/>
    <sheet xmlns:r="http://schemas.openxmlformats.org/officeDocument/2006/relationships" name="PENSION AND OTHER POST-RETIR103" sheetId="103" state="visible" r:id="rId103"/>
    <sheet xmlns:r="http://schemas.openxmlformats.org/officeDocument/2006/relationships" name="PENSION AND OTHER POST-RETIR104" sheetId="104" state="visible" r:id="rId104"/>
    <sheet xmlns:r="http://schemas.openxmlformats.org/officeDocument/2006/relationships" name="PENSION AND OTHER POST-RETIR105" sheetId="105" state="visible" r:id="rId105"/>
    <sheet xmlns:r="http://schemas.openxmlformats.org/officeDocument/2006/relationships" name="PENSION AND OTHER POST-RETIR106" sheetId="106" state="visible" r:id="rId106"/>
    <sheet xmlns:r="http://schemas.openxmlformats.org/officeDocument/2006/relationships" name="PENSION AND OTHER POST-RETIR107" sheetId="107" state="visible" r:id="rId107"/>
    <sheet xmlns:r="http://schemas.openxmlformats.org/officeDocument/2006/relationships" name="PENSION AND OTHER POST-RETIR108" sheetId="108" state="visible" r:id="rId108"/>
    <sheet xmlns:r="http://schemas.openxmlformats.org/officeDocument/2006/relationships" name="PENSION AND OTHER POST-RETIR109" sheetId="109" state="visible" r:id="rId109"/>
    <sheet xmlns:r="http://schemas.openxmlformats.org/officeDocument/2006/relationships" name="PENSION AND OTHER POST-RETIR110" sheetId="110" state="visible" r:id="rId110"/>
    <sheet xmlns:r="http://schemas.openxmlformats.org/officeDocument/2006/relationships" name="PENSION AND OTHER POST-RETIR111" sheetId="111" state="visible" r:id="rId111"/>
    <sheet xmlns:r="http://schemas.openxmlformats.org/officeDocument/2006/relationships" name="PENSION AND OTHER POST-RETIR112" sheetId="112" state="visible" r:id="rId112"/>
    <sheet xmlns:r="http://schemas.openxmlformats.org/officeDocument/2006/relationships" name="CAPITAL AND ACCUMULATED OTHE113" sheetId="113" state="visible" r:id="rId113"/>
    <sheet xmlns:r="http://schemas.openxmlformats.org/officeDocument/2006/relationships" name="CAPITAL AND ACCUMULATED OTHE114" sheetId="114" state="visible" r:id="rId114"/>
    <sheet xmlns:r="http://schemas.openxmlformats.org/officeDocument/2006/relationships" name="CAPITAL AND ACCUMULATED OTHE115" sheetId="115" state="visible" r:id="rId115"/>
    <sheet xmlns:r="http://schemas.openxmlformats.org/officeDocument/2006/relationships" name="CAPITAL AND ACCUMULATED OTHE116" sheetId="116" state="visible" r:id="rId116"/>
    <sheet xmlns:r="http://schemas.openxmlformats.org/officeDocument/2006/relationships" name="CAPITAL AND ACCUMULATED OTHE117" sheetId="117" state="visible" r:id="rId117"/>
    <sheet xmlns:r="http://schemas.openxmlformats.org/officeDocument/2006/relationships" name="CAPITAL AND ACCUMULATED OTHE118" sheetId="118" state="visible" r:id="rId118"/>
    <sheet xmlns:r="http://schemas.openxmlformats.org/officeDocument/2006/relationships" name="INCOME TAXES - Provision for (B" sheetId="119" state="visible" r:id="rId119"/>
    <sheet xmlns:r="http://schemas.openxmlformats.org/officeDocument/2006/relationships" name="INCOME TAXES - Reconciliation o" sheetId="120" state="visible" r:id="rId120"/>
    <sheet xmlns:r="http://schemas.openxmlformats.org/officeDocument/2006/relationships" name="INCOME TAXES - Deferred Tax Ass" sheetId="121" state="visible" r:id="rId121"/>
    <sheet xmlns:r="http://schemas.openxmlformats.org/officeDocument/2006/relationships" name="INCOME TAXES - Net Operating Lo" sheetId="122" state="visible" r:id="rId122"/>
    <sheet xmlns:r="http://schemas.openxmlformats.org/officeDocument/2006/relationships" name="INCOME TAXES - Change in the Am" sheetId="123" state="visible" r:id="rId123"/>
    <sheet xmlns:r="http://schemas.openxmlformats.org/officeDocument/2006/relationships" name="INCOME TAXES - Uncertain Tax Po" sheetId="124" state="visible" r:id="rId124"/>
    <sheet xmlns:r="http://schemas.openxmlformats.org/officeDocument/2006/relationships" name="NET INCOME (LOSS) PER COMMON125" sheetId="125" state="visible" r:id="rId125"/>
    <sheet xmlns:r="http://schemas.openxmlformats.org/officeDocument/2006/relationships" name="FAIR VALUE MEASUREMENTS - Hiera" sheetId="126" state="visible" r:id="rId126"/>
    <sheet xmlns:r="http://schemas.openxmlformats.org/officeDocument/2006/relationships" name="FAIR VALUE MEASUREMENTS - Unobs" sheetId="127" state="visible" r:id="rId127"/>
    <sheet xmlns:r="http://schemas.openxmlformats.org/officeDocument/2006/relationships" name="FAIR VALUE MEASUREMENTS - Narra"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130" sheetId="130" state="visible" r:id="rId130"/>
    <sheet xmlns:r="http://schemas.openxmlformats.org/officeDocument/2006/relationships" name="RELATED PARTY TRANSACTIONS - Ma" sheetId="131" state="visible" r:id="rId131"/>
    <sheet xmlns:r="http://schemas.openxmlformats.org/officeDocument/2006/relationships" name="RELATED PARTY TRANSACTIONS - Co" sheetId="132" state="visible" r:id="rId132"/>
    <sheet xmlns:r="http://schemas.openxmlformats.org/officeDocument/2006/relationships" name="RELATED PARTY TRANSACTIONS - Ot" sheetId="133" state="visible" r:id="rId133"/>
    <sheet xmlns:r="http://schemas.openxmlformats.org/officeDocument/2006/relationships" name="SEGMENT INFORMATION (Segment De" sheetId="134" state="visible" r:id="rId134"/>
    <sheet xmlns:r="http://schemas.openxmlformats.org/officeDocument/2006/relationships" name="SEGMENT INFORMATION - Segment E" sheetId="135" state="visible" r:id="rId135"/>
    <sheet xmlns:r="http://schemas.openxmlformats.org/officeDocument/2006/relationships" name="SEGMENT INFORMATION - Interest " sheetId="136" state="visible" r:id="rId136"/>
    <sheet xmlns:r="http://schemas.openxmlformats.org/officeDocument/2006/relationships" name="SEGMENT INFORMATION - Identifia" sheetId="137" state="visible" r:id="rId137"/>
    <sheet xmlns:r="http://schemas.openxmlformats.org/officeDocument/2006/relationships" name="SEGMENT INFORMATION - Revenue a" sheetId="138" state="visible" r:id="rId138"/>
    <sheet xmlns:r="http://schemas.openxmlformats.org/officeDocument/2006/relationships" name="REGULATORY MATTERS - Requiremen" sheetId="139" state="visible" r:id="rId139"/>
    <sheet xmlns:r="http://schemas.openxmlformats.org/officeDocument/2006/relationships" name="SUPPLEMENTAL CASH FLOW INFOR140" sheetId="140" state="visible" r:id="rId140"/>
    <sheet xmlns:r="http://schemas.openxmlformats.org/officeDocument/2006/relationships" name="OTHER INCOME, NET - Other Incom" sheetId="141" state="visible" r:id="rId141"/>
    <sheet xmlns:r="http://schemas.openxmlformats.org/officeDocument/2006/relationships" name="QUARTERLY FINANCIAL DATA (un142" sheetId="142" state="visible" r:id="rId142"/>
    <sheet xmlns:r="http://schemas.openxmlformats.org/officeDocument/2006/relationships" name="SUBSEQUENT EVENTS Narrative (De" sheetId="143" state="visible" r:id="rId143"/>
  </sheets>
  <definedNames/>
  <calcPr calcId="124519" fullCalcOnLoad="1"/>
</workbook>
</file>

<file path=xl/sharedStrings.xml><?xml version="1.0" encoding="utf-8"?>
<sst xmlns="http://schemas.openxmlformats.org/spreadsheetml/2006/main" uniqueCount="1823">
  <si>
    <t>Document and Entity Information - USD ($) $ in Millions</t>
  </si>
  <si>
    <t>12 Months Ended</t>
  </si>
  <si>
    <t>Dec. 31, 2016</t>
  </si>
  <si>
    <t>Mar. 10, 2017</t>
  </si>
  <si>
    <t>Jun. 30, 2016</t>
  </si>
  <si>
    <t>Document and Entity Information [Abstract]</t>
  </si>
  <si>
    <t>Entity Registrant Name</t>
  </si>
  <si>
    <t>STEEL PARTNERS HOLDINGS L.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stricted cash</t>
  </si>
  <si>
    <t>Marketable securities</t>
  </si>
  <si>
    <t>Trade and other receivables - net of allowance for doubtful accounts of $3,040 and $1,945, respectively</t>
  </si>
  <si>
    <t>Receivables from related parties</t>
  </si>
  <si>
    <t>Loans receivable, including loans held for sale of $80,692 and $159,592, respectively, net</t>
  </si>
  <si>
    <t>Inventories, net</t>
  </si>
  <si>
    <t>Prepaid expenses and other current assets</t>
  </si>
  <si>
    <t>Assets held for sale</t>
  </si>
  <si>
    <t>Total current assets</t>
  </si>
  <si>
    <t>Long-term loans receivable, net</t>
  </si>
  <si>
    <t>Goodwill</t>
  </si>
  <si>
    <t>Other intangible assets, net</t>
  </si>
  <si>
    <t>Deferred tax assets</t>
  </si>
  <si>
    <t>Other non-current assets</t>
  </si>
  <si>
    <t>Property, plant and equipment, net</t>
  </si>
  <si>
    <t>Long-term investments</t>
  </si>
  <si>
    <t>Total Assets</t>
  </si>
  <si>
    <t>Current liabilities:</t>
  </si>
  <si>
    <t>Accounts payable</t>
  </si>
  <si>
    <t>Accrued liabilities</t>
  </si>
  <si>
    <t>Financial instruments</t>
  </si>
  <si>
    <t>Deposits</t>
  </si>
  <si>
    <t>Payables to related parties</t>
  </si>
  <si>
    <t>Short-term debt</t>
  </si>
  <si>
    <t>Current portion of long-term debt</t>
  </si>
  <si>
    <t>Other current liabilities</t>
  </si>
  <si>
    <t>Liabilities of discontinued operations</t>
  </si>
  <si>
    <t>Total current liabilities</t>
  </si>
  <si>
    <t>Long-term deposits</t>
  </si>
  <si>
    <t>Long-term debt</t>
  </si>
  <si>
    <t>Accrued pension liabilities</t>
  </si>
  <si>
    <t>Deferred tax liabilities</t>
  </si>
  <si>
    <t>Other non-current liabilities</t>
  </si>
  <si>
    <t>Total Liabilities</t>
  </si>
  <si>
    <t>Commitments and Contingencies</t>
  </si>
  <si>
    <t xml:space="preserve"> </t>
  </si>
  <si>
    <t>Capital:</t>
  </si>
  <si>
    <t>Partners' capital common units: 26,152,976 and 26,632,689 issued and outstanding (after deducting 10,558,687 and 10,055,224 held in treasury, at cost of $164,900 and $157,603), respectively</t>
  </si>
  <si>
    <t>Accumulated other comprehensive loss</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receivable, held for sale</t>
  </si>
  <si>
    <t>Common units issued (in shares)</t>
  </si>
  <si>
    <t>Common units outstanding (in shares)</t>
  </si>
  <si>
    <t>Common units held in treasury (in shares)</t>
  </si>
  <si>
    <t>Common units held in treasury, at cost</t>
  </si>
  <si>
    <t>Consolidated Statements of Operations - USD ($) $ in Thousands</t>
  </si>
  <si>
    <t>Dec. 31, 2014</t>
  </si>
  <si>
    <t>Revenue</t>
  </si>
  <si>
    <t>Diversified industrial net sales</t>
  </si>
  <si>
    <t>Energy net revenue</t>
  </si>
  <si>
    <t>Financial services revenue</t>
  </si>
  <si>
    <t>Total revenue</t>
  </si>
  <si>
    <t>Costs and expenses</t>
  </si>
  <si>
    <t>Cost of goods sold</t>
  </si>
  <si>
    <t>Selling, general and administrative expenses</t>
  </si>
  <si>
    <t>Goodwill impairment charges</t>
  </si>
  <si>
    <t>Asset impairment charges</t>
  </si>
  <si>
    <t>Finance interest expense</t>
  </si>
  <si>
    <t>Provision for (recovery of) loan losses</t>
  </si>
  <si>
    <t>Interest expense</t>
  </si>
  <si>
    <t>Realized and unrealized gain on derivatives</t>
  </si>
  <si>
    <t>Other income, net</t>
  </si>
  <si>
    <t>Total costs and expenses</t>
  </si>
  <si>
    <t>Income from continuing operations before income taxes, equity method income (loss) and investments held at fair value</t>
  </si>
  <si>
    <t>Income tax provision (benefit)</t>
  </si>
  <si>
    <t>(Income) loss of associated companies and other investments held at fair value, net of taxes</t>
  </si>
  <si>
    <t>Net income (loss) from continuing operations</t>
  </si>
  <si>
    <t>Discontinued operations:</t>
  </si>
  <si>
    <t>Income from discontinued operations, net of taxes</t>
  </si>
  <si>
    <t>Gain on sale of discontinued operations, net of taxes</t>
  </si>
  <si>
    <t>Income from discontinued operations</t>
  </si>
  <si>
    <t>Net income (loss)</t>
  </si>
  <si>
    <t>Net loss (income) attributable to noncontrolling interests in consolidated entities:</t>
  </si>
  <si>
    <t>Continuing operations</t>
  </si>
  <si>
    <t>Discontinued operations</t>
  </si>
  <si>
    <t>Net loss (income) attributable to noncontrolling interests in consolidated entities</t>
  </si>
  <si>
    <t>Net income (loss) attributable to common unitholders</t>
  </si>
  <si>
    <t>Net income (loss) per common unit - basic</t>
  </si>
  <si>
    <t>Net income (loss) from continuing operations (in dollars per share)</t>
  </si>
  <si>
    <t>Net income from discontinued operations (in dollars per share)</t>
  </si>
  <si>
    <t>Net income (loss) attributable to common unitholders (in dollars per share)</t>
  </si>
  <si>
    <t>Net income (loss) per common unit - diluted</t>
  </si>
  <si>
    <t>Weighted average number of common units outstanding - basic (in shares)</t>
  </si>
  <si>
    <t>Weighted average number of common units outstanding - diluted (in shares)</t>
  </si>
  <si>
    <t>Consolidated Statement of Comprehensive Income (Loss) - USD ($) $ in Thousands</t>
  </si>
  <si>
    <t>Statement of Comprehensive Income [Abstract]</t>
  </si>
  <si>
    <t>Other comprehensive income (loss), net of tax:</t>
  </si>
  <si>
    <t>Gross unrealized gains (losses) on available-for-sale securities</t>
  </si>
  <si>
    <t>Reclassification of unrealized (gains) losses on available-for-sale securities (a)</t>
  </si>
  <si>
    <t>[1]</t>
  </si>
  <si>
    <t>Gross unrealized losses on derivative financial instruments</t>
  </si>
  <si>
    <t>Currency translation adjustments</t>
  </si>
  <si>
    <t>Change in pension liabilities and other post-retirement benefit obligations</t>
  </si>
  <si>
    <t>Other comprehensive loss</t>
  </si>
  <si>
    <t>Comprehensive (loss) income</t>
  </si>
  <si>
    <t>Comprehensive loss (income) attributable to noncontrolling interests</t>
  </si>
  <si>
    <t>Comprehensive (loss) income attributable to common unitholders</t>
  </si>
  <si>
    <t>Tax provision (benefit) on gross unrealized gains and losses on available-for-sale securities</t>
  </si>
  <si>
    <t>Tax (benefit) provision on reclassification of unrealized gains and losses on available-for-sale securities</t>
  </si>
  <si>
    <t>Tax provision (benefit) on currency translation adjustments</t>
  </si>
  <si>
    <t>Tax benefit on change in pension liabilities and other post-retirement benefit obligations</t>
  </si>
  <si>
    <t>For the year ended December 31, 2015, pre-tax net unrealized holding losses of $54,011 were reclassified to Other income, net and Asset impairment charges, and unrealized holding gains of $29,663 were reclassified to Other income, net. For the year ended December 31, 2014, unrealized holding gains of $5,484 were reclassified to Other income, net.</t>
  </si>
  <si>
    <t>Consolidated Statement of Comprehensive (Loss) Income (Parentheticals) - USD ($) $ in Thousands</t>
  </si>
  <si>
    <t>Reclassification of unrealized gains (losses) on available-for-sale securities (a)</t>
  </si>
  <si>
    <t>Net investment gains (losses)</t>
  </si>
  <si>
    <t>Consolidated Statements of Changes in Capital - USD ($) $ in Thousands</t>
  </si>
  <si>
    <t>Increase (Decrease) in Partners' Capital [Roll Forward]</t>
  </si>
  <si>
    <t>Balance at beginning of year</t>
  </si>
  <si>
    <t>Balance at beginning of year (in shares)</t>
  </si>
  <si>
    <t>Dividends declared</t>
  </si>
  <si>
    <t>Unrealized gains on available-for-sale securities</t>
  </si>
  <si>
    <t>Unrealized losses on derivative financial instruments</t>
  </si>
  <si>
    <t>Changes in pension liabilities and post-retirement benefit obligations</t>
  </si>
  <si>
    <t>Acquisition</t>
  </si>
  <si>
    <t>Units issued and vesting of restricted units</t>
  </si>
  <si>
    <t>Equity compensation - subsidiaries</t>
  </si>
  <si>
    <t>Subsidiary's purchases of the Company's common units</t>
  </si>
  <si>
    <t>Purchases of SPLP common units</t>
  </si>
  <si>
    <t>Subsidiaries' purchases of their common stock</t>
  </si>
  <si>
    <t>Purchases of subsidiary shares from noncontrolling interests</t>
  </si>
  <si>
    <t>Other, net</t>
  </si>
  <si>
    <t>Balance at end of year</t>
  </si>
  <si>
    <t>Balance at end of year (in shares)</t>
  </si>
  <si>
    <t>Parent</t>
  </si>
  <si>
    <t>Common Units</t>
  </si>
  <si>
    <t>Units issued and vesting of restricted units (in shares)</t>
  </si>
  <si>
    <t>Treasury Units</t>
  </si>
  <si>
    <t>Subsidiary's purchases of the Company's Common Units (in shares)</t>
  </si>
  <si>
    <t>Purchases of SPLP common units (in shares)</t>
  </si>
  <si>
    <t>Partners' Capital</t>
  </si>
  <si>
    <t>Accumulated Other Comprehensive Income (Loss)</t>
  </si>
  <si>
    <t>Non-controlling Interests in Consolidated Entities</t>
  </si>
  <si>
    <t>Consolidated Statements of Cash Flows - USD ($) $ in Thousands</t>
  </si>
  <si>
    <t>Cash flows from operating activities:</t>
  </si>
  <si>
    <t>Net income from discontinued operations</t>
  </si>
  <si>
    <t>Adjustments to reconcile net income (loss) to net cash provided by (used in) operating activities:</t>
  </si>
  <si>
    <t>Net investment gains</t>
  </si>
  <si>
    <t>Deferred income taxes</t>
  </si>
  <si>
    <t>Income tax benefit from release of deferred tax valuation allowance</t>
  </si>
  <si>
    <t>Depreciation and amortization</t>
  </si>
  <si>
    <t>Stock-based compensation</t>
  </si>
  <si>
    <t>Other</t>
  </si>
  <si>
    <t>Net change in operating assets and liabilities:</t>
  </si>
  <si>
    <t>Trade and other receivables</t>
  </si>
  <si>
    <t>Inventories</t>
  </si>
  <si>
    <t>Accounts payable, accrued and other current liabilities</t>
  </si>
  <si>
    <t>Net decrease (increase) in loans held for sale</t>
  </si>
  <si>
    <t>Net cash provided by (used in) operating activities of continuing operations</t>
  </si>
  <si>
    <t>Net cash (used in) provided by operating activities of discontinued operations</t>
  </si>
  <si>
    <t>Net cash provided by (used in) operating activities</t>
  </si>
  <si>
    <t>Cash flows from investing activities:</t>
  </si>
  <si>
    <t>Purchases of investments</t>
  </si>
  <si>
    <t>Proceeds from sales of investments</t>
  </si>
  <si>
    <t>Proceeds from maturities of marketable securities</t>
  </si>
  <si>
    <t>Loan originations, net of collections</t>
  </si>
  <si>
    <t>Purchases of property, plant and equipment</t>
  </si>
  <si>
    <t>Reclassification of restricted cash</t>
  </si>
  <si>
    <t>Settlements of financial instruments</t>
  </si>
  <si>
    <t>Proceeds from sale of assets</t>
  </si>
  <si>
    <t>Acquisitions, net of cash acquired</t>
  </si>
  <si>
    <t>Investments in associated companies</t>
  </si>
  <si>
    <t>Proceeds from sales of discontinued operations</t>
  </si>
  <si>
    <t>Net cash provided by (used in) investing activities of discontinued operations</t>
  </si>
  <si>
    <t>Net cash (used in) provided by investing activities</t>
  </si>
  <si>
    <t>Cash flows from financing activities:</t>
  </si>
  <si>
    <t>Net revolver borrowings (repayments)</t>
  </si>
  <si>
    <t>Repayments of term loans - domestic</t>
  </si>
  <si>
    <t>Proceeds from term loans</t>
  </si>
  <si>
    <t>Net (repayments) borrowings of term loans - foreign</t>
  </si>
  <si>
    <t>Purchases of the Company's common units</t>
  </si>
  <si>
    <t>Subsidiary's purchases of their common stock</t>
  </si>
  <si>
    <t>Purchase of subsidiary shares from non-controlling interests</t>
  </si>
  <si>
    <t>Deferred finance charges</t>
  </si>
  <si>
    <t>Net increase in deposits</t>
  </si>
  <si>
    <t>Net cash provided by (used in) financing activities</t>
  </si>
  <si>
    <t>Net change for the period</t>
  </si>
  <si>
    <t>Effect of exchange rate changes on cash and cash equivalents</t>
  </si>
  <si>
    <t>Cash and cash equivalents at beginning of period</t>
  </si>
  <si>
    <t>Cash and cash equivalents at end of period</t>
  </si>
  <si>
    <t>NATURE OF THE BUSINESS AND BASIS OF PRESENTATION</t>
  </si>
  <si>
    <t>Organization, Consolidation and Presentation of Financial Statements [Abstract]</t>
  </si>
  <si>
    <t>NATURE OF THE BUSINESS AND BASIS OF PRESENTATION Nature of the Business Steel Partners Holdings L.P. ("SPLP" or the "Company") is a diversified global holding company that engages in multiple businesses, including diversified industrial products, energy, defense, supply chain management and logistics, banking, food products and services, sports, training, education, and the entertainment and lifestyle industries. The Company works with its businesses to increase corporate value for all stakeholders by utilizing Steel Partners Operational Excellence programs, the Steel Partners Purchasing Council, Steel Partners Corporate Services, balance sheet improvements, capital allocation policies and growth initiatives. All of the Company's programs are focused on helping SPLP companies strengthen their competitive advantage and increase their profitability, while enabling them to achieve operational excellence and enhanced customer satisfaction. Steel Partners Holdings GP Inc. ("SPH GP"), a Delaware corporation, is the general partner of SPLP and is wholly-owned by SPLP. The Company is managed by SP General Services LLC (the "Manager"), pursuant to the terms of an amended and restated management agreement (the "Management Agreement") discussed in further detail in Note 19 - "Related Party Transactions." Basis of Presentation Significant inter-company accounts and transactions have been eliminated in consolidation. Certain prior period amounts in the Company's consolidated statements of operations and consolidated statements of cash flows have been reclassified to conform to the comparable 2016 presentation. During 2015, one of the Company's subsidiaries, Steel Excel Inc. ("Steel Excel"), identified an error related to the manner in which the provision for income taxes had reflected the tax effects related to unrealized gains and losses on available for sale securities during 2014 and 2013. As a result, the Company recorded an adjustment to correct the error in the first quarter of 2015 to its tax provision of approximately $3,500 , which is included in the Company's consolidated statements of operations for the year ended December 31, 2015. The consolidated financial statements include the accounts of the Company and its majority or wholly-owned subsidiaries, which include the following: Ownership as of December 31, 2016 2015 BNS Holdings Liquidating Trust ("BNS Liquidating Trust") 84.9 % 84.9 % DGT Holdings Corp. ("DGT") (a) 100.0 % 100.0 % Handy &amp; Harman Ltd. ("HNH") 69.9 % 70.1 % Steel Services Ltd ("Steel Services") 100.0 % 100.0 % Steel Excel 64.2 % 58.3 % WebFinancial Holding Corporation ("WFHC") (b) 91.2 % 90.7 % (a) DGT's financial statements are recorded on a two-month lag, and as a result the Company's consolidated balance sheet and consolidated statement of operations as of and for the year ended December 31, 2016 includes DGT's activity as of and for its twelve months ended October 31, 2016. (b) WFHC owns 100% of WebBank and 100% of WebFinancial Holding LLC ("WFH LLC") (formerly known as CoSine Communications, Inc. ("CoSine")), which operates through its subsidiary API Group plc ("API").</t>
  </si>
  <si>
    <t>SUMMARY OF SIGNIFICANT ACCOUNTING POLICIES</t>
  </si>
  <si>
    <t>Accounting Policies [Abstract]</t>
  </si>
  <si>
    <t>SUMMARY OF SIGNIFICANT ACCOUNTING POLICIES 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expenses, unrealized gains and losses during the reporting period. The more significant estimates include: (1) the valuation allowances of accounts receivable and inventory;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such as whether declines in value of securities are other than temporary;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 Cash and Cash Equivalents Cash and cash equivalents include cash and deposits in depository institutions, financial institutions and banks. Cash at December 31, 2016 and 2015 also includes $277,054 and $80,226 , respectively, of WebBank cash at the Federal Reserve Bank and in its Federal Funds account at its correspondent banks and $624 and $1,490 , respectively, of WebBank Federal Funds sold.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There is a significant concentration of cash that, during the periods presented, exceeded the federal deposit insurance limits and exposed the Company to credit risk. SPLP does not anticipate any losses due to this concentration of cash at December 31, 2016 . Restricted Cash Restricted cash at December 31, 2016 and 2015 primarily represents cash collateral for certain short sales of corporate securities (see Note 12 - "Financial Instruments" for additional information). Marketable Securities and Long-Term Investments Marketable securities are classified as available-for-sale and consist of short-term deposits, corporate debt and equity instruments, and mutual funds. The Company classifies its marketable securities as current assets based on the nature of the securities and their availability for use in current operations. Long-term investments consist of available-for-sale securities and equity method investments. Held-to-maturity securities are classified in Other non-current assets. SPLP determines the appropriate classifications of its investments at the acquisition date and re-evaluates the classifications at each balance sheet date. • Available-for-sale securities are reported at fair value, with unrealized gains and losses recognized in Accumulated other comprehensive loss ("AOCI") as a separate component of SPLP's Partners' capital. • Associated companies represent equity method investments in companies where our ownership is between 20% and 50% of the outstanding equity and the Company has the ability to exercise influence, but not control, over the investee. For equity method investments where the fair value option has been elected, unrealized gains and losses are reported in the Company's consolidated statement of operations as part of income (loss) from equity method investments and includes income (loss) of certain associated companies and income (loss) from other investments - related party. For the equity method investments where the fair value option has not been elected, SPLP records the investment at cost and subsequently increases or decreases the investment by its proportionate share of the net income or losses and other comprehensive income of the investee. • Held-to-maturity securities are recorded at amortized cost, adjusted for the amortization or accretion of premiums or discounts. Dividend and interest income is recognized when earned. Realized gains and losses on available-for-sale securitie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 Other Than Temporary Impairment If the Company believes a decline in the market value of any available-for-sale,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If there is an other-than-temporary impairment in the fair value of any individual security classified as held-to-maturity, the Company writes down the security to fair value with a corresponding credit loss portion charged to earnings, and the non-credit portion being charged to Accumulated other comprehensive (loss) income. SPLP's assessment involves a high degree of judgment and accordingly, actual results may differ materially from those estimates and judgments. Trade Accounts Receivable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accounts receivable is limited due to this credit evaluation process. As of December 31, 2016 , the top 10 of the Company's largest customer balances accounted for 18% of the Company's trade receivables. Loans Receivable, Including Loans Held for Sale WebBank's loan activities include several lending arrangements with companies where it originates private label credit card and other loans for consumers and small businesses. These loans are classified as Loans receivable and are typically sold after origination. As part of these arrangements WebBank earns origination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s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owance for loan losses, or by charging down the loan to its value determined in accordance with generally accepted accounting principles. The allowance for loan losses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owance for loan losses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owance for loan losses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Inventories Inventories are generally stated at the lower of cost (determined by the first-in, first-out method or average cost method) or market (see "New or Recently Adopted Accounting Standards" below for new accounting rules effective January 1, 2017 related to the valuation of inventory).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gress and finished good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 Goodwill and Other Intangible Assets, Net Goodwill, which is not amortized, represents the difference between the purchase price and the fair value of identifiable net assets acquired in a business combination. We review goodwill for impairment indicators throughout the year and test for impairment annually in the fourth quarter. An entity can choose between two testing approaches: 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all assess relevant events and circumstances. Examples of such events and circumstances would include pertinent macroeconomic conditions, industry and market considerations, overall financial performance and other factors. An entity has an unconditional option to bypass this qualitative assessment for any reporting unit in any period and proceed directly to performing the first step of the goodwill impairment test. An entity may resume performing the qualitative assessment in any subsequent period. b. Step 1 or Quantitative approach - The fair value of a reporting unit is calculated and compared with its carrying amoun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For 2016, the Company utilized a qualitative approach for all of its reporting units, except for one reporting unit within its Diversified Industrial segment, to assess its goodwill as of its most recent assessment date. As a result of the assessment, a goodwill impairment of $24,254 was recorded in the year ended December 31, 2016 (see Note 7 - "Goodwill and Other Intangible Assets, Net"). Other intangible assets with indefinite lives are not amortized, while other intangible assets with finite lives are amortized over their estimated useful lives. Intangible assets with finite lives are reviewed for impairment when events or changes in circumstances indicate that the carrying amount may not be recoverable (see "Long-Lived Asset Testing" below). Intangible assets with indefinite lives, which are only within the Diversified Industrial segment, are tested for impairment at least annually, or when events or changes in circumstances indicate that it is more likely than not that the asset is impaired. Companies can use the same two testing approaches for indefinite lived intangibles as for goodwill. For 2016, the Company utilized a qualitative approach to assess its intangible assets with indefinite lives as of its most recent assessment date, and the results indicated no impairment in 2016. Derivatives The Company uses various hedging and swap instruments to reduce the impact of changes in precious metal prices, interest costs on variable interest debt and the effect of foreign currency fluctuations. In accordance with Accounting Standards Codification ("ASC") 815, Derivatives and Hedging , these instruments are recorded as either fair value hedges, economic hedges, cash flow hedges or derivatives with no hedging designation. Precious Metals HNH's precious metal and commodity inventories are subject to market price fluctuations. HNH enters into commodity futures and forward contracts to mitigate the impact of price fluctuations on its precious and certain non-precious metal inventories that are not subject to fixed price contract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HNH'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Interest Rate Swaps HNH has entered into interest rate swap agreements in the past in order to economically hedge a portion of its debt, which was subject to variable interest rates. As these derivatives were not designated as accounting hedges under U.S. GAAP, they are accounted for as derivatives with no hedge designation. HNH recorded the gains and losses both from the mark-to-market adjustments and net settlements in interest expense in the Company's consolidated statements of operations as the hedges were intended to offset interest rate movements. Foreign Currency Forward Contracts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December 2017. The forward contracts that are used to hedge the risk of foreign exchange movement on its receivables and payables and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API'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at December 31, 2016 . Gains and losses resulting from changes in fair value of these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operty, Plant and Equipment, Net Property, plant and equipment is recorded at cost. Depreciation of property, plant and equipment is recorded principally on the straight line method over the estimated useful lives of the assets, which range is as follows: machinery &amp;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 Long-Lived Asset Testing The Company estimates the depreciable lives of property, plant and equipment, and reviews long-lived assets for impairment whenever events, or changes in circumstances, indicate the carrying amount of such assets may not be recoverable. If the carrying values of the long-lived assets exceed the sum of the undiscounted cash flows, an impairment charge is recognized in the amount by which the carrying value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ent on the level of interdependencies in the Company's operations. Impairment losses are recorded on long-lived asset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Revenue Recognition Diversified Industrial and Energy Segments Revenue in our Diversified Industrial and Energy segments is recognized when the title and risk of loss has passed to the customer, the service has been provided to the customer, the price is fixed or determinable and collection is reasonably assured. This condition is normally met when product has been shipped or the service performed. An allowance is provided for estimated returns and discounts based on experience. Revenue is reported net of any sales tax collected. Cash received from customers prior to shipment of goods, or otherwise not yet earned, is recorded as deferred revenue. Rental revenues are derived from the rental of certain equipment to the food industry where customers prepay for the rental period - usually 3 to 6 month periods. For prepaid rental contracts, sales revenue is recognized on a straight-line basis over the term of the contract. Service revenues are generated primarily by Steel Excel's energy and sports businesses and HNH's repair and maintenance work performed on equipment used at mass merchants, supermarkets and restaurants. HNH records all shipping and handling fees billed to customers as revenue, and related costs are charged principally to cost of goods sold, when incurred. Our HNH subsidiary has also entered into rebate agreements with certain customers. These programs are typically structured to incentivize the customers to increase their annual purchases from HNH. The rebates are usually calculated as a percentage of the purchase amount, and such percentages may increase as the customer's level of purchases rise. Rebates are recorded as a reduction of net sales in the Company's consolidated statements of operations and are accounted for on an accrual basis. As of December 31, 2016 and 2015 , accrued rebates payable totaled $7,400 and $7,600 ,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origination fees earned on loans, fee income on contractual lending arrangements, premiums on the sale of loans, and loan servicing fees. Concentration of Revenue No single customer accounted for 5% or more of the Company's consolidated revenues in 2016 , 2015 or 2014 . In 2016 , 2015 and 2014 the 10 largest customers accounted for approximately 19% , 24% and 28% , respectively, of the Company's consolidated revenues. Fair Value Measurements The Company measures certain assets and liabilities at fair value (see Note 17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Stock-Based Compensation The Company accounts for stock options and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 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he taxing authorities upon examination. SPLP's policy is to record estimated interest and penalties re</t>
  </si>
  <si>
    <t>ACQUISITIONS</t>
  </si>
  <si>
    <t>Business Combinations [Abstract]</t>
  </si>
  <si>
    <t>ACQUISITIONS 2016 Acquisitions HNH's Acquisition of EME On September 30, 2016, SL Montevideo Technology, Inc. ("SMTI"), a subsidiary of SL Industries, Inc. ("SLI") (which was acquired by HNH in June 2016 as discussed further below), entered into an asset purchase agreement ("Purchase Agreement") with Hamilton Sundstrand Corporation ("Hamilton"). Pursuant to the Purchase Agreement, SMTI acquired from Hamilton certain assets of its Electromagnetic Enterprise division ("EME") used or useful in the design, development, manufacture, marketing, service, distribution, repair, and sale of electric motors, starters and generators for certain commercial applications, including for use in commercial hybrid electric vehicles and refrigeration and in the aerospace and defense sectors. The acquisition of EME expands SLI's product portfolio and diversifies its customer base. SMTI purchased the acquired net assets for approximately $62,575 in cash and assumption of certain ordinary course business liabilities, subject to adjustments related to working capital at closing and quality of earnings of the acquired business for the period of January 1, 2016 to June 30, 2016, each as provided for in the Purchase Agreement. The Purchase Agreement includes a guarantee by Hamilton of a minimum level of product purchases from SMTI by an affiliate of Hamilton for calendar years 2017, 2018, and 2019, in exchange for compliance by SMTI with certain operating covenants. The transaction was financed with additional borrowings under HNH's senior secured revolving credit facility. The following table summarizes the amounts of the assets acquired and liabilities assumed at the acquisition date on a preliminary basis: Amount Assets: Trade and other receivables $ 4,249 Inventories 3,047 Prepaid expenses and other current assets 265 Property, plant and equipment 2,321 Goodwill 30,645 Other intangible assets 28,370 Total assets acquired 68,897 Liabilities: Accounts payable 3,440 Accrued liabilities 2,882 Total liabilities assumed 6,322 Net assets acquired $ 62,575 The preliminary purchase price allocation is subject to finalization of valuations of certain acquired assets and liabilities. The goodwill of $30,645 arising from the acquisition consists largely of the synergies expected from combining the operations of SLI and EME. The goodwill is assigned to the Company's Diversified Industrial segment and is expected to be deductible for income tax purposes. Other intangibles consist of customer relationships of $27,200 and customer order backlog of $1,200 . The customer order backlog is being amortized based on the expected period over which the orders will be fulfilled of 4 months. The customer relationships have been assigned a useful life of 15 years based on the limited turnover and long-standing relationships EME has with its existing customer base. The acquired customer relationships were valued using an excess earnings approach, and significant assumptions used in the valuation included the customer attrition rate assumed and the expected level of future sales. The amount of net sales and operating loss of the acquired business included in the Company's consolidated statements of operations for the year ended December 31, 2016 were approximately $15,900 and $100 , respectively. EME's results of operations of EME are reported within the Company's Diversified Industrial segment. API's Acquisitions of Amsterdam Metallized Products B.V. and Hazen Paper Company On December 1, 2016, API acquired the manufacturing assets and business of Amsterdam Metallized Products B.V. ("AMP") in the Netherlands for approximately $7,800 . AMP is a leading global provider of packaging technologies for brand enhancement. The acquisition, which is not material to SPLP's operations, is part of API's strategy to further strengthen its brand enhancement mission of utilizing high-end material substrates for luxury packaging and other niche markets, adding new products to API's offerings and providing an entry point into new packaging sectors. In connection with the AMP acquisition, the Company has recorded inventory, property, plant and equipment, other intangible assets (primarily customer relationships) and goodwill totaling approximately $1,500 , $1,900 , $1,400 and $3,000 , respectively, on a preliminary basis. On July 27, 2016, API acquired Hazen Paper Company's ("Hazen") lamination facility and business in Osgood, Indiana for approximately $14,000 . The acquisition, which is not material to SPLP's operations, is part of API's strategy to focus on brand enhancement solutions for the packaging market, and it enables API to provide a combined foils and laminate offering to customers in the U.S., while giving broader coverage for its global customers. In connection with the Hazen acquisition, the Company has recorded property, plant and equipment, other intangible assets (primarily customer relationships) and goodwill totaling approximately $6,200 , $2,700 and $4,300 , respectively, on a preliminary basis. HNH's Acquisition of SLI On April 6, 2016, HNH entered into a definitive merger agreement with SLI, pursuant to which it commenced a cash tender offer to purchase all the outstanding shares of SLI's common stock, at a purchase price of $40.00 per share in cash ("Offer"). SLI designs, manufactures and markets power electronics, motion control, power protection, power quality electromagnetic equipment, and custom gears and gearboxes used in a variety of medical, commercial and military aerospace, computer, datacom, industrial, architectural and entertainment lighting, and telecom applications. Consummation of the Offer was subject to certain conditions, including the tender of a number of shares that constituted at least (1) a majority of SLI's outstanding shares and (2) 60% of SLI's outstanding shares not owned by HNH or any of its affiliates, as well as other customary conditions. SPLP beneficially owned approximately 25.1% of SLI's outstanding shares at the time of the Offer. On June 1, 2016, the conditions noted above, as well as all other conditions to the Offer were satisfied, and HNH successfully completed its tender offer through a wholly-owned subsidiary. Pursuant to the terms of the merger agreement, the wholly-owned subsidiary merged with and into SLI, with SLI being the surviving corporation ("SLI Merger"). Upon completion of the SLI Merger, SLI became a wholly-owned subsidiary of HNH. The total merger consideration was approximately $161,985 , excluding related transaction fees and expenses. The merger consideration represents the aggregate cash merger consideration of approximately $122,191 paid by HNH to non-affiliates and the fair value of SPLP's previously held interest in SLI of approximately $39,794 , which represented the Company's previously held equity interest at a value of $40.00 per share. The funds necessary to consummate the Offer, the SLI Merger and to pay related fees and expenses were financed with additional borrowings under HNH's senior secured revolving credit facility. The following table summarizes the amounts of the assets acquired and liabilities assumed at the acquisition date on a preliminary basis: Amount Assets: Cash and cash equivalents $ 4,985 Trade and other receivables 32,680 Inventories 24,088 Prepaid expenses and other current assets 8,254 Property, plant and equipment 23,950 Goodwill 54,150 Other intangible assets 92,326 Other non-current assets 257 Total assets acquired 240,690 Liabilities: Accounts payable 18,433 Accrued liabilities 18,521 Long-term debt 9,500 Deferred tax liabilities 26,469 Other non-current liabilities 5,782 Total liabilities assumed 78,705 Net assets acquired $ 161,985 The preliminary purchase price allocation is subject to finalization of valuations of certain acquired assets and liabilities. The goodwill of $54,150 arising from the acquisition consists largely of the synergies expected from combining the operations of HNH and SLI. The goodwill is assigned to the Company's Diversified Industrial segment and is not expected to be deductible for income tax purposes. Other intangibles consist primarily of acquired trade names of approximately $14,700 , customer relationships of approximately $59,900 , developed technology and patents of approximately $10,700 and customer order backlog of approximately $6,900 . The customer order backlog is being amortized based on the expected period over which the orders will be fulfilled, ranging from two to eight months . The remaining intangible assets have been assigned useful lives ranging from 10 to 15 years based on the long operating history, broad market recognition and continued demand for the associated brands, and the limited turnover and long-standing relationships SLI has with its existing customer base. The valuations of acquired trade names, developed technology and patents were performed utilizing a relief from royalty method, and significant assumptions used in the valuation included the royalty rate assumed and the expected level of future sales, as well as the rate of technical obsolescence for the developed technology and patents. The acquired customer relationships were valued using an excess earnings approach, and significant assumptions used in the valuation included the customer attrition rate assumed and the expected level of future sales. Included in accrued liabilities and other non-current liabilities above is a total of $8,100 for existing and contingent liabilities relating to SLI's environmental matters, which are further discussed in Note 18 - "Commitments and Contingencies." The amount of net sales and operating loss of the acquired business included in the Company's consolidated statements of operations for the year ended December 31, 2016 was approximately $112,700 and $1,800 , respectively, which includes $1,900 of expenses associated with the amortization of the fair value adjustment to acquisition-date inventories and also $1,900 of expenses associated with the acceleration of SLI's previously outstanding stock-based compensation awards, which became fully vested on the date of acquisition pursuant to the terms of the merger agreement, and which are included in Selling, general and administrative expenses ("SG&amp;A") in the Company's 2016 consolidated statements of operations. SLI's results of operations are reported within the Company's Diversified Industrial segment. 2015 Acquisitions HNH's Acquisition of JPS Effective July 2, 2015, HNH completed the acquisition of JPS Industries, Inc. ("JPS") pursuant to an agreement and plan of merger, dated as of May 31, 2015. JPS is a manufacturer of mechanically formed glass, quartz and aramid substrate materials for specialty applications in a wide expanse of markets requiring highly engineered components. At the effective time of the Merger (as defined below), the acquisition subsidiary was merged with and into JPS ("Merger"), with JPS being the surviving corporation in the Merger, and each outstanding share of JPS common stock (other than shares held by HNH and its affiliates), including SPH Group Holdings LLC ("SPH Group Holdings"), a subsidiary of SPLP, and a significant stockholder of JPS, was converted into the right to receive $11.00 in cash. The total merger consideration was $114,493 which represents the aggregate cash merger consideration of $70,255 and the fair value of SPLP's previously held interest in JPS of $44,238 . The cash consideration was funded primarily by HNH and SPH Group Holdings. SPH Group Holding's funding of the aggregate merger consideration totaled approximately $4,510 , with the remainder funded by HNH, financed through additional borrowings under HNH's senior secured revolving credit facility. As a result of the closing of the Merger, JPS was indirectly owned by both HNH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NH and SPH Group Holdings, on July 31, 2015, HNH exchanged 1,429,407 shares of HNH's common stock with a value of $48,700 for all shares of JPS common stock held by SPH Group Holdings. As a result of the exchange, HNH owns 100% of JPS. The following table summarizes the assets acquired and liabilities assumed at the acquisition date: Amount Assets: Cash and cash equivalents $ 22 Trade and other receivables 21,201 Inventories 27,126 Prepaid expenses and other current assets 4,961 Property, plant and equipment 45,384 Goodwill 32,162 Other intangible assets 9,120 Deferred tax assets 19,788 Other non-current assets 3,112 Total assets acquired 162,876 Liabilities: Accounts payable 10,674 Accrued liabilities 5,838 Long-term debt 1,500 Accrued pension liabilities 30,367 Other non-current liabilities 4 Total liabilities assumed 48,383 Net assets acquired $ 114,493 The goodwill of $32,162 arising from the acquisition was assigned to SPLP's Diversified Industrial segment, of which $24,100 was not expected to be deductible for income tax purposes. Other intangible assets consist primarily of acquired trade names of approximately $4,300 , customer relationships of approximately $3,100 , and developed technology of approximately $1,700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developed technology were performed utilizing a relief from royalty method, and significant assumptions used in the valuation included the royalty rate assumed and the expected level of future sales, as well as the rate of technical obsolescence for the developed technology. The acquired customer relationships were valued using an excess earnings approach, and significant assumptions used in the valuation included the customer attrition rate assumed and the expected level of future sales. The amount of net sales and operating loss of the acquired business included in the Company's consolidated statements of operations for the year ended December 31, 2016 were approximately $101,600 and $32,100 , respectively. The operating loss reflects a goodwill impairment charge of $24,254 (see Note 7 - "Goodwill and Other Intangible Assets, Net"). The amount of net sales and operating loss of the acquired business included in the Company's consolidated statements of operations for the year ended December 31, 2015 were approximately $59,500 and $2,200 , which included $3,400 of nonrecurring expense related to the fair value adjustment to acquisition-date inventories. The results of operations of the acquired business are reported within the Company's Diversified Industrial segment. CoSine Acquisition On January 20, 2015 ("CoSine Acquisition Date"), the Company entered into a contribution agreement (the "Contribution Agreement") with CoSine. Pursuant to the Contribution Agreement, the Company contributed (i) 24,807,203 ordinary shares of API and (ii) 445,456 shares of common stock of Nathan's Famous, Inc. ("Nathan's") to CoSine in exchange for 16,500,000 shares of newly issued CoSine common stock and 12,761 shares of newly issued 7.5% series B non-voting preferred stock, which increased SPLP's ownership of CoSine to approximately 80% . Prior to obtaining a controlling interest, SPLP owned approximately 48% of the outstanding shares of CoSine, and its investment was accounted for under the equity method. As a result of the above transaction, CoSine became a majority-owned controlled subsidiary and is consolidated with SPLP from the CoSine Acquisition Date. Prior to CoSine's Acquisition of API discussed below, CoSine was included in the Corporate and Other segment. Beginning in the second quarter of 2015, CoSine is included in the Diversified Industrial segment. The Contribution Agreement was the first step in a plan for a wholly owned United Kingdom ("UK") subsidiary of CoSine ("BidCo") to make an offer, which commenced on February 4, 2015, to acquire all of the issued and to be issued shares in API for 60 pence in cash per API share not already owned by BidCo. As a result of the offer, BidCo owned approximately 98% of API as of March 31, 2015, however CoSine did not obtain control over the operations of API until April 17, 2015 (see the "CoSine's Acquisition of API" section below). As of the CoSine Acquisition Date, the fair value of the Company's previously held equity interest and the noncontrolling interest in CoSine were valued at approximately $2.51 per share. Accordingly, the Company remeasured its previously held equity interest to a fair value of approximately $12,011 , resulting in an investment gain, which was recorded in the first quarter of 2015, of approximately $6,900 and is included in Other income, net in the Company's consolidated statements of operations. The consideration paid to acquire the controlling interest in CoSine was $66,239 , which was comprised of $12,011 related to the fair value of the previously held common equity of CoSine, $22,823 for the fair value of the API shares transferred to CoSine and $31,405 for the fair value of the Nathan's shares transferred to CoSine. The following table summarizes the preliminary estimates of the fair values of the assets acquired and liabilities assumed as of the CoSine Acquisition Date as well as the fair value of the noncontrolling interest in CoSine: Amount Assets: Cash and cash equivalents $ 17,614 Prepaid expenses and other current assets 7 Long-term investments 54,228 Goodwill 8,295 Total assets acquired 80,144 Liabilities: Accounts payable 280 Accrued liabilities 783 Total liabilities assumed 1,063 Fair value of noncontrolling interest 12,842 Net assets acquired $ 66,239 CoSine's Acquisition of API As discussed above, CoSine obtained control over the operations of API on April 17, 2015 ("API Acquisition Date"), at which time API became a majority-owned subsidiary of CoSine. API is a manufacturer and distributor of foils, films and laminates used to enhance the visual appeal of products and packaging. API is headquartered in Cheshire, England. The fair value of the consideration paid consisted of the fair value of the previously held common equity of API of $22,861 and the cash paid of $47,866 for the additional API equity acquired, for total consideration of $70,727 . The following table summarizes the fair values of the assets acquired and liabilities assumed as of the API Acquisition Date: Amount Assets: Cash and cash equivalents $ 5,424 Trade and other receivables 24,160 Inventories 22,900 Prepaid expenses and other current assets 4,838 Property, plant and equipment 42,238 Goodwill 14,456 Other intangible assets 22,749 Other non-current assets 4,816 Total assets acquired 141,581 Liabilities: Accounts payable 24,556 Accrued liabilities 7,028 Short-term debt 2,104 Long-term debt 22,784 Accrued pension liabilities 11,791 Deferred tax liabilities 2,591 Total liabilities assumed 70,854 Net assets acquired $ 70,727 All of the goodwill is assigned to SPLP's Diversified Industrial segment and is not expected to be deductible for income tax purposes. Other intangible assets consist primarily of acquired trade names of approximately $5,200 and customer relationships of $17,700 . Based on our preliminary evaluation, the trade names have been assigned a 10 year useful life based on the long operating history, broad market recognition and continued demand for the associated brands, and customer relationships have been assigned a 7 year life based on the expected turnover of API'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 HNH Acquisition of ITW Polymers Sealants North America Inc. ("ITW") On March 31, 2015, HNH, through its indirect subsidiary, OMG, Inc. ("OMG"), acquired certain assets and assumed certain liabilities of ITW, which are used in the business of manufacturing two-component polyurethane adhesive for the roofing industry for a cash purchase price of $27,400 , reflecting a final working capital adjustment of $400 . The assets acquired and liabilities assumed primarily included net working capital of inventories and accrued liabilities; property, plant and equipment; and intangible assets, primarily developed technology, valued at $1,700 , $100 and $4,400 , respectively. In connection with the ITW acquisition, HNH has recorded goodwill totaling approximately $21,268 , which is expected to be deductible for income tax purposes. 2014 Acquisitions There were no significant acquisitions during the year ended December 31, 2014. Pro Forma Disclosures Unaudited pro forma revenue and net income from continuing operations attributable to common unitholders of the combined entities is presented below as if JPS and API had both been acquired January 1, 2014, and SLI and EME had both been acquired January 1, 2015. Year Ended December 31, 2016 2015 2014 Revenue $ 1,296,850 $ 1,357,820 $ 1,161,680 Net income (loss) from continuing operations attributable to common unitholders 1,211 70,308 (15,009 ) Net income (loss) from continuing operations per common unit - basic 0.12 2.96 (0.37 ) Net income (loss) from continuing operations per common unit - diluted 0.12 2.95 (0.37 ) This unaudited pro forma data is presented for informational purposes only and does not purport to be indicative of the results of future operations or of the results that would have occurred had the JPS and API acquisitions taken place on January 1, 2014 and the SLI and EME acquisitions taken place on January 1, 2015. The information is based on historical financial information with respect to the acquisitions and does not include operational or other changes which might have been effected by the Company. The unaudited pro forma earnings for all periods were adjusted to reflect incremental depreciation and amortization expense based on the fair value adjustments for the acquired property, plant and equipment and intangible assets, which are principally amortized using the double-declining balance method for customer relationships and the straight line method for other intangibles, over periods principally ranging from 10 to 15 years, except for the customer order backlog, which is amortized over periods ranging from two to eight months . The unaudited proforma earnings were also adjusted to reflect incremental interest expense on the borrowings made to finance the acquisitions. The 2016 unaudited pro forma earnings exclude a total of $9,200 of acquisition-related costs incurred by HNH, SLI and EME during the year ended December 31, 2016. Of these costs that were excluded from 2016 pro forma expenses, an expense of $1,900 from the amortization of the fair value adjustment to acquisition-date inventories and an expense of $1,900 associated with the acceleration of SLI's previously outstanding stock-based compensation awards were reflected in 2015 and reduced the 2015 unaudited pro forma earnings. The 2015 unaudited pro forma earnings also reflect adjustments to exclude $8,572 of acquisition-related costs incurred by HNH, JPS, SLI and API in 2015 and $4,375 of nonrecurring expense related to JPS's and API's amortization of the fair value adjustment to acquisition-date inventories. The 2014 unaudited pro forma earnings were adjusted to include the fair value adjustment to acquisition-date inventories.</t>
  </si>
  <si>
    <t>DISCONTINUED OPERATIONS AND ASSET IMPAIRMENT CHARGES</t>
  </si>
  <si>
    <t>Discontinued Operations and Disposal Groups [Abstract]</t>
  </si>
  <si>
    <t>DISCONTINUED OPERATIONS AND ASSET IMPAIRMENT CHARGES Discontinued operations in 2015 and 2014 include the operations of Arlon, LLC ("Arlon"), a manufacturer of high performance materials for the printed circuit board industry and silicone rubber-based materials, which was part of SPLP's Diversified Industrial segment. On December 18, 2014, HNH entered into a contract to sell its Arlon business for $157,000 in cash, less transaction fees, subject to a final working capital adjustment and certain potential reductions as provided in the stock purchase agreement, which are reflected in proceeds from sales of discontinued operations in the Company's consolidated statements of cash flows for the year ended December 31, 2015. The closing occurred in January 2015. Year Ended December 31, 2015 2014 Total revenue $ 5,952 $ 103,392 Net income from operations 565 10,262 Net (loss) income from operations after taxes and noncontrolling interests (1,111 ) 6,112 Gain on sale of discontinued operations after taxes and noncontrolling interests 56,659 23 In October 2016, JPS sold the equipment and certain customer information, as well as related inventories, of its Slater, South Carolina facility for $3,500 . The operations of this facility were not significant to the consolidated financial statements of the Company. Asset Impairment Charges 2016 In connection with HNH's continued integration of JPS, HNH approved the closure of JPS' Slater, South Carolina operating facility during the second quarter of 2016 and recorded impairment charges totaling approximately $7,900 associated with the planned closure, including write-downs of $6,600 to property, plant and equipment and $400 to intangible assets, as well as a $900 inventory write-down, which was recorded in Cost of goods sold in the Company's consolidated statements of operations. Due to improved operational productivity and available capacity at Lucas-Milhaupt facilities, HNH approved the closure of its Lucas-Milhaupt Gliwice, Poland operating facility as part of its continual focus to optimize infrastructure costs. During the third quarter of 2016, HNH recorded asset impairment charges totaling $3,557 , primarily due to write-downs of $1,500 to property, plant, and equipment and $500 to inventories associated with the planned closure. The inventory write-down was recorded in Cost of goods sold in the Company's consolidated statements of operations. In addition, during 2016, Steel Excel recorded non-cash asset impairment charges of $7,202 related to other-than-temporary impairments on certain investments. 2015 Asset impairment charges in 2015 relate to a non-cash asset impairment charge of $1,398 recorded by HNH related to certain unused, real property located in Norristown, Pennsylvania to reflect its current market value, a non-cash impairment charge of $1,316 recorded by DGT related to real property to reflect its current market value and other-than-temporary impairments of investments of $65,378 . 2014 The asset impairment charges in 2014 relate to a non-cash asset impairment charge of $1,314 recorded by HNH related to certain equipment owned by HNH's joining materials business located in Toronto, Canada to be sold or scrapped as part of HNH's integration activities associated with a 2013 acquisition and certain unused, real property owned by the HNH's Kasco business located in Atlanta, Georgia. In addition, a non-cash asset impairment charge of $1,223 was recorded by DGT related to real property to reflect its current market value. Sale of API's Security Holographics Business In April 2016, API sold its security holographics business for approximately $8,000 and recorded a gain of approximately $2,800 , which is recorded in Other income, net in the Company's consolidated statements of operations. API's security holographics business created custom optical security solutions to protect secure documents and premium products against counterfeit and fraud and it was included in the Company's Diversified Industrial segment. The sale was part of API's strategy to focus on its decorative holographic offerings for the packaging market. The operations of this business were not significant to the consolidated financial statements of SPLP.</t>
  </si>
  <si>
    <t>LOANS RECEIVABLE, INCLUDING LOANS HELD FOR SALE</t>
  </si>
  <si>
    <t>Receivables [Abstract]</t>
  </si>
  <si>
    <t>LOANS RECEIVABLE, INCLUDING LOANS HELD FOR SALE Major classification of WebBank's loans receivable, including loans held for sale at December 31, 2016 and 2015 are as follows: Total Current Non-current December 31, 2016 % December 31, 2015 % December 31, 2016 December 31, 2015 December 31, 2016 December 31, 2015 Loans held for sale $ 80,692 $ 159,592 $ 80,692 $ 159,592 $ — $ — Real estate loans: Commercial - owner occupied $ 604 1 % $ 1,542 2 % 43 97 561 $ 1,445 Commercial - other 266 — % 281 — % — — 266 281 Total real estate loans 870 1 % 1,823 2 % 43 97 827 1,726 Commercial and industrial 50,564 68 % 66,253 98 % 3,059 5,943 47,505 60,310 Consumer loans 22,805 31 % — — % 8,949 — 13,856 — Total loans 74,239 100 % 68,076 100 % 12,051 6,040 62,188 62,036 Less: Deferred fees and discounts — (15 ) — (15 ) — — Allowance for loan losses (1,483 ) (630 ) (1,483 ) (630 ) — — Total loans receivable, net $ 72,756 $ 67,431 10,568 5,395 62,188 62,036 Loans receivable, including loans held for sale (a) $ 91,260 $ 164,987 $ 62,188 $ 62,036 (a) The carrying value is considered to be representative of fair value because the rates of interest are not significantly different from market interest rates for instruments with similar maturities. The fair value of loans receivable, including loans held for sale, net was $153,488 and $226,541 at December 31, 2016 and 2015 , respectively. Commercial and industrial loans include unamortized premiums of $2 and unaccreted discounts of $418 at December 31, 2016 and unamortized premiums of $18 and unaccreted discounts of $311 at December 31, 2015 . Loans with a carrying value of approximately $47,237 and $ 63,393 were pledged as collateral for potential borrowings at December 31, 2016 and 2015 , respectively. WebBank serviced $30,479 and $20,073 in loans for others at December 31, 2016 and 2015, respectively. Allowance for Loan Losses The allowance for loan losses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or when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judgment regarding the level of the ALLL across the portfolio segments. Primary qualitative factors that may be reflected in the quantitative models include: • Asset quality trends • Risk management and loan administration practices • Risk identification practices • Effect of changes in the nature and volume of the portfolio • Existence and effect of any portfolio concentrations • National economic and business conditions • Regional and local economic and business conditions • Data availability and applicability 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Changes in the ALLL are summarized as follows: Real Estate Commercial - Owner Occupied Commercial - Other Commercial &amp; Industrial Consumer Loans Total December 31, 2013 $ 77 $ 28 $ 319 $ — $ 424 Charge-offs — — (3 ) — (3 ) Recoveries 66 40 80 — 186 Provision (79 ) (56 ) 85 — (50 ) December 31, 2014 64 12 481 — 557 Charge-offs — — — — — Recoveries 25 44 54 — 123 Provision (49 ) (48 ) 47 — (50 ) December 31, 2015 40 8 582 — 630 Charge-offs — — — — — Recoveries 14 35 30 — 79 Provision (32 ) (36 ) 268 574 774 December 31, 2016 $ 22 $ 7 $ 880 $ 574 $ 1,483 The ALLL and outstanding loan balances according to the Company's impairment method are summarized as follows: Real Estate December 31, 2016 Commercial - Owner Occupied Commercial - Other Commercial &amp; Industrial Consumer Loans Total Allowance for loan losses: Individually evaluated for impairment $ 7 $ — $ 46 $ — $ 53 Collectively evaluated for impairment 15 7 834 574 1,430 Total $ 22 $ 7 $ 880 $ 574 $ 1,483 Outstanding loan balances: Individually evaluated for impairment $ 17 $ — $ 54 $ — $ 71 Collectively evaluated for impairment 587 266 50,510 22,805 74,168 Total $ 604 $ 266 $ 50,564 $ 22,805 $ 74,239 Real Estate December 31, 2015 Commercial - Owner Occupied Commercial - Other Commercial &amp; Industrial Total Allowance for loan losses: Individually evaluated for impairment $ 1 $ — $ 77 $ 78 Collectively evaluated for impairment 39 8 505 552 Total $ 40 $ 8 $ 582 $ 630 Outstanding loan balances: Individually evaluated for impairment $ 358 $ — $ 1,241 $ 1,599 Collectively evaluated for impairment 1,184 281 65,012 66,477 Total $ 1,542 $ 281 $ 66,253 $ 68,076 Nonaccrual and Past Due Loans Loans past due 90 days or more and still accruing interest were $3 and $0 at December 31, 2016 and 2015 , respectively. Nonaccrual loans totaled $0 and $343 for the year ended December 31, 2016 and 2015, respectively. For the year ended December 31, 2015, nonaccrual loans consisted of commercial-owner occupied real estate loans and commercial industrial loans $341 and $2 , respectively. Past due loans (accruing and nonaccruing) are summarized as follows: December 31, 2016 Current 30-89 Days 90+ Days Total Total Loans Recorded Nonaccrual (a) Real estate loans: Commercial - owner occupied $ 604 $ — $ — $ — $ 604 $ — $ — Commercial - other 266 — — — 266 — — Total real estate loans 870 — — — 870 — — Commercial and industrial $ 50,564 $ — $ — $ — $ 50,564 $ — $ — Consumer loans 22,745 57 3 60 22,805 3 Total loans $ 74,179 $ 57 $ 3 $ 60 $ 74,239 $ 3 $ — (a) Represents nonaccrual loans that are not past due more than 30 days; however, full payment of principal and interest is still not expected. December 31, 2015 Current 30-89 Days 90+ Days Total Total Loans Recorded Nonaccrual (a) Real estate loans: Commercial - owner occupied $ 714 $ 487 $ 341 $ 828 $ 1,542 $ — $ — Commercial - other 281 — — — 281 — — Total real estate loans 995 487 341 828 1,823 — — Commercial and industrial 66,251 — 2 2 66,253 — — Total loans $ 67,246 $ 487 $ 343 $ 830 $ 68,076 $ —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loans based on the performance of the loans, financial/statistical models and loan officer judgment.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currently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December 31, 2016 Non - Graded Pass Special Sub- Doubtful Total Loans Real estate loans: Commercial - owner occupied $ — $ 587 $ — $ 17 $ — $ 604 Commercial - other — 266 — — — 266 Total real estate loans — 853 — 17 — 870 Commercial and industrial 45,931 4,579 54 — 50,564 Consumer loans 22,805 — — — — 22,805 Total loans $ 22,805 $ 46,784 $ 4,579 $ 71 $ — $ 74,239 December 31, 2015 Non - Graded Pass Special Sub- Doubtful Total Loans Real estate loans: Commercial - owner occupied $ — $ 1,184 $ — $ 358 $ — $ 1,542 Commercial - other — 281 — — — 281 Total real estate loans — 1,465 — 358 — 1,823 Commercial and industrial — 61,310 3,702 1,241 — 66,253 Total loans $ — $ 62,775 $ 3,702 $ 1,599 $ — $ 68,076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78 , $86 , and $60 on impaired loans for the years ended December 31, 2016 , 2015 , and 2014 ,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December 31, 2016 Unpaid Principle With No With Total Recorded Related Average Recorded Real estate loans: Commercial - owner occupied $ 17 $ — $ 17 $ 17 $ 7 $ 655 Total real estate loans 17 — 17 17 7 655 Commercial and industrial 54 8 46 54 46 3,274 Total loans $ 71 $ 8 $ 63 $ 71 $ 53 $ 3,929 Recorded investment December 31, 2015 Unpaid Principle With No With Total Recorded Related Average Recorded Real estate loans: Commercial - owner occupied $ 372 $ 341 $ 17 $ 358 $ 1 $ 370 Total real estate loans 372 341 17 358 1 370 Commercial and industrial 1,320 12 1,229 1,241 77 569 Total loans $ 1,692 $ 353 $ 1,246 $ 1,599 $ 78 $ 939</t>
  </si>
  <si>
    <t>INVENTORIES, NET</t>
  </si>
  <si>
    <t>Inventory Disclosure [Abstract]</t>
  </si>
  <si>
    <t>INVENTORIES, NET A summary of inventories, net is as follows: December 31, 2016 December 31, 2015 Finished products $ 42,824 $ 39,405 In-process 19,160 20,814 Raw materials 42,881 28,893 Fine and fabricated precious metal in various stages of completion 15,019 13,155 119,884 102,267 LIFO reserve (679 ) — Total $ 119,205 $ 102,267 Fine and Fabricated Precious Metal Inventory In order to produce certain of its products, HNH purchases, maintains and utilizes precious metal inventory. HNH records certain precious metal inven tory at the lower of LIFO cost or market, with any adjustments recorded through Cost of goods sold. Remaining precious metal inventory is accounted for primarily at fair value. Certain customers and suppliers of HNH choose to do business on a "pool" basis and furnish precious metal to HNH for return in fabricated form or for purchase from or return to the supplier. When the customer's precious metal is returned in fabricated form, the customer is charged a fabrication charge. The value of pooled precious metal is not included on the Company's consolidated balance sheets. To the extent HNH is able to utilize customer precious metal in its production process, such customer metal replaces the need for HNH to purchase its own inventory. As of December 31, 2016 , customer metal in HNH's custody consisted of 126,427 ounces of silver, 520 ounces of gold, and 1,391 ounces of palladium. December 31, 2016 December 31, 2015 Supplemental inventory information: Precious metals stated at LIFO cost $ 5,001 $ 3,536 Precious metals stated under non-LIFO cost methods, primarily at fair value 9,339 9,619 Market value per ounce: Silver 16.05 13.86 Gold 1,159.10 1,062.25 Palladium 676.00 547.00</t>
  </si>
  <si>
    <t>GOODWILL AND OTHER INTANGIBLE ASSETS, NET</t>
  </si>
  <si>
    <t>Goodwill and Intangible Assets Disclosure [Abstract]</t>
  </si>
  <si>
    <t>GOODWILL AND OTHER INTANGIBLE ASSETS, NET A reconciliation of the change in the carrying value of goodwill is as follows: Diversified Industrial Energy Corporate and Other Total Balance at December 31, 2015 Gross goodwill $ 101,772 $ 64,790 $ 81 $ 166,643 Accumulated impairments — (64,790 ) — (64,790 ) Net goodwill 101,772 — 81 101,853 Acquisitions (a) 92,177 — — 92,177 Impairment (24,254 ) — — (24,254 ) Currency translation adjustment (2,508 ) — — (2,508 ) Other adjustments 155 — — 155 Balance at December 31, 2016 Gross goodwill 191,596 64,790 81 256,467 Accumulated impairments (24,254 ) (64,790 ) — (89,044 ) Net goodwill $ 167,342 $ — $ 81 $ 167,423 (a) Goodwill from acquisitions relates to HNH's acquisition of SLI and SLI's acquisition of EME, as well as API's acquisitions of Hazen and AMP. These balances are subject to adjustment during the finalization of the purchase price allocation for these acquisitions. For additional information, see Note 3 - "Acquisitions." In 2016, the Company recorded a goodwill impairment charge of $24,254 related to the performance materials business within in its Diversified Industrial segment, resulting from a decline in market conditions and lower demand for certain of JPS' product lines. The fair value of the reporting unit used in determining the goodwill impairment charge was based on valuations using a combination of the income and market approaches. See Note 17 - "Fair Value Measurements" for further discussion of these valuation methodologies. Diversified Industrial Energy Corporate and Other Total Balance at December 31, 2014 Gross goodwill $ 26,299 $ 64,790 $ 81 $ 91,170 Accumulated impairments — (45,219 ) — (45,219 ) Net goodwill 26,299 19,571 81 45,951 Acquisitions 76,016 — — 76,016 Impairment — (19,571 ) — (19,571 ) Currency translation adjustment — — — — Other adjustments (543 ) — — (543 ) Balance at December 31, 2015 Gross goodwill 101,772 64,790 81 166,643 Accumulated impairments — (64,790 ) — (64,790 ) Net goodwill $ 101,772 $ — $ 81 $ 101,853 In connection with its annual goodwill impairment tests and the adverse effects of developments in the oil services industry, the Company recognized impairment charges of $19,571 and $41,450 in 2015 and 2014, respectively. The goodwill impairment charges related to the goodwill associated with its Energy segment, resulting from the adverse effects the decline in energy prices had on the oil services industry. A summary of other intangible assets is as follows: December 31, 2016 December 31, 2015 Gross Carrying Amount Accumulated Amortization Net Gross Carrying Amount Accumulated Amortization Net Customer relationships $ 220,890 $ 57,978 $ 162,912 $ 134,814 $ 41,153 $ 93,661 Trademarks, trade names and brand names 51,717 11,682 40,035 38,157 8,361 29,796 Developed technology, patents and patent applications 27,947 9,332 18,615 17,010 7,379 9,631 Other 16,652 11,002 5,650 8,480 2,605 5,875 Total $ 317,206 $ 89,994 $ 227,212 $ 198,461 $ 59,498 $ 138,963 Other intangible assets, net as of December 31, 2016 includes approximately $124,796 in intangible assets, primarily trade names, customer relationships, and developed technology and patents, associated with the SLI, EME, Hazen and AMP acquisitions. These balances are subject to adjustment during the finalization of the purchase price allocations for these acquisitions. Trademarks with indefinite lives as of December 31, 2016 and 2015 were $8,020 . Amortization expense related to intangible assets was $31,358 , $16,258 and $13,693 for the year ended December 31, 2016 , 2015 and 2014 , respectively. The increase in amortization expense during 2016 was principally due to the Company's recent acquisitions as discussed in Note 3 - "Acquisitions." The estimated amortization expense for each of the five succeeding years and thereafter is as follows: Customer Relationships Trademarks, Trade Names and Brand Names Developed Technology, Patents and Patent Applications Other Total 2017 $ 22,269 $ 3,194 $ 1,939 $ 1,463 $ 28,865 2018 20,375 2,725 2,110 773 25,983 2019 16,888 2,402 2,110 728 22,128 2020 15,772 2,402 1,698 723 20,595 2021 14,171 2,402 1,582 723 18,878 Thereafter 73,437 18,890 9,176 1,240 102,743 Total $ 162,912 $ 32,015 $ 18,615 $ 5,650 $ 219,192</t>
  </si>
  <si>
    <t>PROPERTY, PLANT AND EQUIPMENT, NET</t>
  </si>
  <si>
    <t>Property, Plant and Equipment [Abstract]</t>
  </si>
  <si>
    <t>PROPERTY, PLANT AND EQUIPMENT, NET A summary of property, plant and equipment, net is as follows: December 31, 2016 December 31, 2015 Land $ 16,859 $ 20,434 Buildings and improvements 71,154 62,061 Machinery, equipment and other 302,658 276,599 Construction in progress 22,936 10,538 413,607 369,632 Accumulated depreciation (152,195 ) (114,230 ) Property, plant and equipment, net $ 261,412 $ 255,402 Depreciation expense was $39,188 , $32,302 and $24,745 for the year ended December 31, 2016 , 2015 and 2014 , respectively.</t>
  </si>
  <si>
    <t>INVESTMENTS</t>
  </si>
  <si>
    <t>Investments, Debt and Equity Securities [Abstract]</t>
  </si>
  <si>
    <t>INVESTMENTS Short-Term Investments Marketable Securities The Company's short-term investments primarily consist of its marketable securities portfolio held by its subsidiary, Steel Excel. These marketable securities as of December 31, 2016 and 2015 were classified as available-for-sale securities. The classification of marketable securities as a current asset is based on the intended holding period and realizability of the investment. The Company's portfolio of marketable securities at December 31, 2016 and 2015 was as follows: December 31, 2016 December 31, 2015 Cost Gross Unrealized Gains Gross Unrealized Losses Fair value Cost Gross Unrealized Gains Gross Unrealized Losses Fair value Available-for-sale securities Short-term deposits $ 73,270 $ — $ — $ 73,270 $ 30,118 $ — $ — $ 30,118 Mutual funds 11,997 2,279 — 14,276 11,835 2,182 — 14,017 Corporate securities 17,516 4,586 (586 ) 21,516 41,861 250 (549 ) 41,562 Corporate obligations 17,232 734 (108 ) 17,858 25,747 98 (582 ) 25,263 Total marketable securities 120,015 7,599 (694 ) 126,920 109,561 2,530 (1,131 ) 110,960 Amounts classified as cash equivalents (73,270 ) — — (73,270 ) (30,118 ) — — (30,118 ) Amounts classified as marketable securities $ 46,745 $ 7,599 $ (694 ) $ 53,650 $ 79,443 $ 2,530 $ (1,131 ) $ 80,842 Proceeds from sales of marketable securities were $60,600 , $43,300 and $116,300 in 2016 , 2015 and 2014 , respectively. The Company determines gains and losses from sales of marketable securities based on specific identification of the securities sold. Gross realized gains and losses from sales of marketable securities, all of which are reported as a component of Other income, net in the Company's consolidated statements of operations, were as follows: Year Ended December 31, 2016 2015 2014 Gross realized gains $ 4,771 $ 12,053 $ 8,065 Gross realized losses (1,483 ) (6,806 ) (4,300 ) Realized gains, net $ 3,288 $ 5,247 $ 3,765 The fair value of the Company's marketable securities with unrealized losses at December 31, 2016 , and the duration of time that such losses had been unrealized, were as follows: Less than 12 Months 12 Months or Greater Total Fair Value Gross Unrealized Losses Fair Value Gross Unrealized Losses Fair Value Gross Unrealized Losses Corporate securities $ 2,316 $ (384 ) $ 662 $ (202 ) $ 2,978 $ (586 ) Corporate obligations 12,481 (108 ) — — 12,481 (108 ) Total $ 14,797 $ (492 ) $ 662 $ (202 ) $ 15,459 $ (694 ) The fair value of the Company's marketable securities with unrealized losses at December 31, 2015 , all of which had unrealized losses for periods of twelve months or less, were as follows: Fair Value Gross Unrealized Losses Corporate securities $ 2,283 $ (549 ) Corporate obligations 13,199 (582 ) Total $ 15,482 $ (1,131 ) The gross unrealized losses primarily related to losses on corporate securities and corporate obligations, which primarily consist of investments in equity and debt securities of publicly-traded entities. Based on Steel Excel's evaluation of such securities, it determined that certain unrealized losses represented other-than-temporary impairments. This determination was based on several factors, including adverse changes in the market conditions and economic environments in which the entities operate. Steel Excel recognized asset impairment charges of approximately $4,200 and $59,800 for the years ended December 31, 2016 and 2015 , respectively. Such impairment charges, which included $1,000 for unpaid interest on a debt security for the year ended December 31, 2016, were equal to the cost basis of such securities in excess of their fair values. The Company determined that there was no indication of other-than-temporary impairments on its other investments with unrealized losses as of December 31, 2016 . This determination was based on several factors, including the length of time and extent to which fair value has been less than the cost basis, the financial condition and near-term prospects of the entity, and the intent and ability to hold the corporate securities for a period of time sufficient to allow for any anticipated recovery in market value. The amortized cost and estimated fair value of available-for-sale debt securities, by contractual maturity, and marketable securities with no contractual maturities as of December 31, 2016 , were as follows: Cost Estimated Fair Value Debt securities maturing after one year through three years $ 17,232 $ 17,858 Securities with no contractual maturities 102,783 109,062 Total $ 120,015 $ 126,920 Long-Term Investments The following table summarizes the Company's long-term investments as of December 31, 2016 and 2015 . All equity-method investment income and losses, as well as income from other investments where the fair value option has been elected, is recorded in (Income) loss of associated companies and other investments held at fair value, net of taxes in the Company's consolidated statements of operations. Ownership % Long-Term Investments Balance Income (Loss) Recorded in Statements of Operations December 31, December 31, Year Ended December 31, 2016 2015 2016 2015 2016 2015 2014 Corporate securities (1) $ 75,608 $ 66,042 $ — $ 4,449 $ (12,437 ) Corporate obligations (2) 4,350 — 870 — — ModusLink Global Solutions, Inc. ("MLNK") Warrants 19 543 (524 ) (1,656 ) $ (3,632 ) Equity method investments: Carried at fair value: ModusLink Global Solutions, Inc. 32.9 % 31.5 % 26,547 40,862 (13,575 ) (16,743 ) (22,940 ) Aviat Networks, Inc. ("Aviat") 12.7 % 12.9 % 9,269 6,175 3,094 (4,682 ) — Other 43.8 % 43.8 % 1,223 1,931 (708 ) (232 ) (79 ) SL Industries, Inc. 100.0 % 25.1 % — 31,716 8,078 (7,083 ) 11,838 JPS Industries, Inc. 100.0 % 100.0 % — — — 5,831 14,277 API Technologies Corp. ("API Tech") — % 20.6 % — 15,779 7,089 (8,576 ) (3,436 ) Other investments at fair value - related party (3) — — — 361 891 Long-term investments carried at fair value 117,016 163,048 Carried at cost: Other equity method investments carried at cost (4) 3,050 4,166 (239 ) (3,446 ) (3,039 ) Total $ 120,066 $ 167,214 $ 4,085 $ (31,777 ) $ (18,557 ) (1) Represents available-for-sale securities at December 31, 2016 and 2015. Cost basis totaled $12,250 at December 31, 2016 and 2015 and gross unrealized gains totaled $63,358 and $53,792 at December 31, 2016 and 2015 , respectively. The years ended December 31, 2015 and 2014 include income or loss from available-for-sale securities for which the fair value option was elected. (2) Cost basis totaled $3,480 at December 31, 2016 and gross unrealized gains totaled $870 at December 31, 2016 . Changes in fair value are recorded in the Company's consolidated statements of operations as the Company elected the fair value option to account for this investment. (3) Represents income from the SPII liquidating trusts, which were all fully liquidated by December 31, 2015. (4) Represents Steel Excel's investment in iGo, Inc. ("iGo") of 45.0% and a 50% investment in API Optix s.r.o ("API Optix"), a joint venture investment held by API. Prior year amounts recorded in the Company's consolidated statements of operations also include equity method income or loss from WFH LLC (formerly CoSine). Proceeds from sales of available for sale securities classified in long-term investments were $0 , $33,582 and $2,394 for the years ended December 31, 2016 , 2015 and 2014 . Gross realized gains and losses from sales of marketable securities, all of which are reported as a component of Other income, net in the Company's consolidated statements of operations, were as follows: Year Ended December 31, 2015 2014 Gross realized gains $ 27,275 $ 98 Gross realized losses (56 ) (16 ) Realized gains, net $ 27,219 $ 82 Also, in 2015 Cosine received a special dividend of approximately $5,500 which is included in Other income, net in the Company's consolidated statements of operations for the year ended December 31, 2015. As a result, management determined there to be an other-than-temporary impairment in the stock price and recorded an impairment charge of approximately $5,500 . Equity Method Investments The Company's investments in associated companies are accounted for under the equity method of accounting (see Note 2 - "Summary of Significant Accounting Policies" for additional information). Associated companies are included in either the Diversified Industrial, Energy or Corporate and Other segments. Certain associated companies have a fiscal year end that differs from December 31. Additional information for each of SPLP's investments in associated companies that have impacted the Company's consolidated statements of operations during 2016 , 2015 or 2014 is as follows: Equity Method, Carried At Fair Value: • MLNK provides supply chain and logistics services to companies in the consumer electronics, communications, computing, software, storage and retail industries. MLNK also issued the Company warrants to purchase an additional 2,000,000 shares at $5.00 per share, which expire in March 2018. • Aviat is a global provider of microwave networking solutions. Prior to being classified as an equity method investment in January 2015, the investment in Aviat was accounted for as an available-for-sale security, and upon the change in classification the Company recognized a loss of approximately $2,800 that had previously been included as a component of AOCI. • The Other investment represents the Company's investment in a Japanese real estate partnership. • SLI and JPS, which were previously classified as equity method investments, were acquired by HNH in 2016 and 2015, respectively (see Note 3 - "Acquisitions" for additional information). • API Tech is a designer and manufacturer of high performance systems, subsystems, modules, and components. Prior to being classified as an equity method investment in May 2014, the investment in API Tech was accounted for as an available-for-sale security, and upon the change in classification the Company recognized a loss of approximately $600 that had previously been included as a component of AOCI. In April 2016, API Tech consummated a merger pursuant to which holders of its common stock received $2.00 for each share held. Upon consummation of the merger, Steel Excel received $22,900 for its investment in API Tech, and the Company no longer has an investment in API Tech. Equity Method, Carried at Cost: • Steel Excel had an investment in a sports business and has an investment in iGo, a provider of accessories for mobile devices. Steel Excel fully impaired its investment in the sports business in the third quarter of 2015, which resulted in a $2,500 impairment charge. Based on the closing market price of iGo's publicly-traded shares, the value of the investment in iGo was approximately $3,700 and $3,900 at December 31, 2016 and 2015 , respectively. • API has a 50% joint venture in API Optix with IQ Structures s.r.o. API Optix provides development and origination services in the field of micro and nano-scale surface relief technology. The investment, based in Prague, Czech Republic, is being accounted for under the equity method as an associated company. The below summary balance sheet and income statement amounts include results for associated companies for the periods in which they were accounted for as an associated company, or the nearest practicable twelve-month period corresponding to the Company's fiscal year. December 31, 2016 2015 Summary of balance sheet amounts: Current assets $ 317,014 $ 540,446 Non-current assets 28,169 91,840 Total assets $ 345,183 $ 632,286 Current liabilities $ 200,966 $ 329,201 Non-current liabilities 67,483 98,730 Total liabilities 268,449 427,931 Equity 76,734 204,355 Total liabilities and equity $ 345,183 $ 632,286 Year Ended December 31, 2016 2015 2014 Summary income statement amounts: Revenue $ 541,540 $ 780,040 $ 1,102,133 Gross profit 43,589 119,148 175,793 Loss from continuing operations (48,801 ) (20,471 ) (170 ) Net (loss) income after noncontrolling interests (50,007 ) (16,371 ) 7,952 Other Investments Steel Excel's other investments at December 31, 2016 and 2015 , also include an investment in a venture capital fund totaling $400 and preferred stock of an investee of $100 , both of which are classified in Other non-current assets. In 2016, Steel Excel fully-impaired a promissory note and recognized an impairment charge of $3,000 . Steel Excel previously held a $25,000 cost-method investment in a limited partnership that co-invested with other private investment funds in a public company. Upon liquidation, the Company recognized a gain on the non-monetary exchange of $9,300 based on the fair value of the shares received of $34,300 . The shares of common stock of the public company investee received are reported with the Company's marketable securities and are classified as "available-for-sale" securities at December 31, 2016 . WebBank had $11,558 and $6,558 of held-to-maturity securities at December 31, 2016 and 2015 . WebBank records these securities at amortized cost, and they are included in Other non-current assets on the Company's consolidated balance sheets. The dollar value of these securities with expected maturities from five years through ten years is $8,952 and after ten years in $1,317 . Actual maturities may differ from expected or contractual maturities because borrowers may have the right to call or prepay obligations with or without call or prepayment penalties. The securities are collateralized by unsecured consumer loans. These securities had an estimated fair value of $11,556 and $6,551 at December 31, 2016 and 2015 , respectively.</t>
  </si>
  <si>
    <t>DEPOSITS</t>
  </si>
  <si>
    <t>Banking and Thrift [Abstract]</t>
  </si>
  <si>
    <t>DEPOSITS A summary of WebBank deposits is as follows: December 31, 2016 December 31, 2015 Time deposits year of maturity: 2016 $ — $ 71,691 2017 105,155 46,182 2018 110,812 50,878 2019 57,848 — Total time deposits 273,815 168,751 Money market deposits 91,790 83,421 Total deposits (a) $ 365,605 $ 252,172 Current $ 196,944 $ 155,112 Long-term 168,661 97,060 Total deposits $ 365,605 $ 252,172 (a) All time deposits accounts are under $250 . The carrying value is considered to be representative of fair value because the rates of interest are not significantly different from market interest rates for instruments with similar maturities. The fair value of Deposits was $365,178 and $250,862 at December 31, 2016 and 2015 , respectively.</t>
  </si>
  <si>
    <t>LONG-TERM DEBT</t>
  </si>
  <si>
    <t>Debt Disclosure [Abstract]</t>
  </si>
  <si>
    <t>LONG-TERM DEBT Debt consists of the following: December 31, 2016 December 31, 2015 Short term debt: API - foreign $ 832 $ 527 HNH - foreign 553 742 Total short-term debt 1,385 1,269 Long-term debt: SPLP revolving facility 58,651 75,140 HNH revolving facilities 267,224 90,613 Other debt - domestic 6,493 6,936 Foreign loan facilities 1,019 1,277 Steel Excel term loan, net of unamortized debt issuance costs 36,195 42,666 API term loans 11,142 2,664 API revolving facilities 12,330 18,793 Subtotal 393,054 238,089 Less portion due within one year 62,928 2,176 Long-term debt 330,126 235,913 Total debt $ 394,439 $ 239,358 Long-term debt as of December 31, 2016 matures in each of the next five years as follows: Total Less: Unamortized debt issuance costs 2017 2018 2019 2020 2021 Thereafter Long-term debt $ 393,054 $ (144 ) $ 62,928 $ 50,613 $ 269,063 $ 5,101 $ 1,241 $ 4,252 SPLP Revolving Credit Facility The Company's amended credit facility with PNC Bank, National Association ("PNC Credit Facility") provides for a revolving credit facility with borrowing availability of up to $105,000 . Amounts outstanding under the PNC Credit Facility bear interest at SPLP's option at either LIBOR or the Base Rate , as defined, plus an applicable margin under the loan agreement ( 1.63% and 0.63% , respectively, for LIBOR and Base Rate borrowings as of December 31, 2016 ) and requires a commitment fee to be paid on unused borrowings. The borrowings are collateralized by first priority security interests in certain of the Company's deposit accounts and investments, including investments in majority-owned, consolidated subsidiaries. The pledged collateral as of December 31, 2016 totaled approximately $390,000 . The average interest rate on the PNC Credit Facility was 2.60% as of December 31, 2016 . The PNC Credit Facility also contains customary affirmative and negative covenants, including a minimum cash balance covenant and customary events of default. Any amounts outstanding under the PNC Credit Facility are due and payable in full on October 23, 2017, and accordingly, the total amount outstanding is classified in Current portion of long-term debt on the Company's consolidated balance sheet as of December 31, 2016 . The PNC Credit Facility also includes provisions for the issuance of letters of credit of up to $10,000 , with any such issuances reducing total borrowing availability. The Company has an outstanding letter of credit of approximately $892 at December 31, 2016 . The Company's availability under the PNC Credit Facility was approximately $34,000 as of December 31, 2016 . In April 2014, the Company borrowed $47,500 under the PNC Credit Facility in connection with a tender offer for its common units (see Note 14 - "Capital and Accumulated Other Comprehensive Loss") and in the first quarter of 2015, the Company borrowed an additional $37,000 to fund CoSine's tender offer for API (see Note 3 - "Acquisitions" for additional information). HNH Debt Senior Credit Facility On August 29, 2014, HNH entered into an amended and restated senior credit facility ("Senior Credit Facility") which provided for an up to $365,000 senior secured revolving credit facility, including a $20,000 sublimit for the issuance of letters of credit and a $20,000 sublimit for the issuance of swing loans. On January 22, 2015, HNH entered into an amendment to its Senior Credit Facility to, among other things, provide for the consent of the administrative agent and the lenders, subject to compliance with certain conditions, for the tender offer by HNH for the shares of JPS, including the use of up to $71,000 under the Senior Credit Facility to purchase such shares, and certain transactions related thereto. In addition, two of HNH's acquisition subsidiaries in the JPS transaction became guarantors under the Senior Credit Facility pursuant to the amendment. See further discussion regarding the JPS transaction in Note 3 - "Acquisitions." On March 23, 2016, HNH entered into an amendment to its Senior Credit Facility to increase the size of the credit facility by $35,000 to an aggregate amount of $400,000 . On December 21, 2016, HNH entered into an additional amendment to its Senior Credit Facility to, among other things, allow Lucas Milhaupt, Inc., a wholly-owned subsidiary of HNH, to enter into a precious metal consignment arrangement with Bank of Nova Scotia, as consignor, and permit the loan parties under the Senior Credit Facility to enter into certain additional factoring arrangements on the same conditions upon which such arrangements are already permitted under the Senior Credit Facility. On February 24, 2017, HNH entered into an amendment to its Senior Credit Facility, which permits its primary operating subsidiaries to fund the minimum annual pension requirements of the WHX Pension Plan II. Borrowings under the Senior Credit Facility bear interest at HNH's option, at either LIBOR or the Base Rate , as defined, plus an applicable margin as set forth in a the loan agreement ( 2.50% and 1.50% , respectively, for LIBOR and Base Rate borrowings at December 31, 2016 ), and the revolving facility provides for a commitment fee to be paid on unused borrowings. The weighted average interest rate on the revolving facility was 3.24% at December 31, 2016 . At December 31, 2016 , letters of credit totaling $6,700 had been issued under the Senior Credit Facility, including $3,200 of the letters of credit guaranteeing various insurance activities, and $3,500 for environmental and other matters. HNH's availability under the Senior Credit Facility was $70,100 as of December 31, 2016 . The Senior Credit Facility will expire, with remaining outstanding balances due and payable, on August 29, 2019. The Senior Credit Facility is guaranteed by substantially all existing and thereafter acquired or created domestic wholly-owned subsidiaries and certain foreign wholly-owned subsidiaries of HNH, and obligations under the Senior Credit Facility are collateralized by first priority security interests in and liens upon all present and future assets of these subsidiaries, which approximated $681,938 at December 31, 2016 . The Senior Credit Facility restricts these subsidiaries' ability to transfer cash or other assets, subject to certain exceptions, including required pension payments to the WHX Corporation Pension Plan ("WHX Pension Plan") and the WHX Pension Plan II to HNH, the parent company. The Senior Credit Facility is subject to certain mandatory prepayment provisions and restrictive and financial covenants, which include a maximum ratio limit on Total Leverage and a minimum ratio limit on Fixed Charge Coverage, as defined, as well as a minimum liquidity level. HNH was in compliance with all debt covenants at December 31, 2016 . The increase in the amount outstanding under the Senior Credit Facility during the year ended December 31, 2016 was principally attributable to the SLI and EME acquisitions discussed in Note 3 - "Acquisitions." HNH's prior senior credit facility, as amended, consisted of a revolving credit facility in an aggregate principal amount not to exceed $110,000 and a senior term loan. On August 5, 2014, this agreement was further amended to, among other things, permit a new $40,000 term loan and permit certain HNH subsidiaries to make a distribution of up to $80,000 to HNH, the parent company. The revolving facility provided for a commitment fee to be paid on unused borrowings. Borrowings under the prior senior credit facility bore interest, at HNH's option, at a rate based on LIBOR or the Base Rate , as defined, plus an applicable margin as set forth in the loan agreement. On August 29, 2014, all amounts outstanding under this agreement were repaid. Interest Rate Swap Agreements HNH entered into an interest rate swap agreement in February 2013 to reduce its exposure to interest rate fluctuations. Under the interest rate swap, HNH received one-month LIBOR in exchange for a fixed interest rate of 0.569% over the life of the agreement on an initial $56,400 notional amount of debt, with the notional amount decreasing by $1,100 , $1,800 and $2,200 per quarter in 2013, 2014 and 2015, respectively. HNH entered into a second interest rate swap agreement in June 2013 also to reduce its exposure to interest rate fluctuations. Under the interest rate swap, HNH received one-month LIBOR in exchange for a fixed interest rate of 0.598% over the life of the agreement on an initial $5,000 notional amount of debt, with the notional amount decreasing by $100 , $200 and $200 per quarter in 2013, 2014 and 2015, respectively. Both agreements expired in February 2016. Master Lease Agreement During the year ended December 31, 2016 , HNH entered into a master lease agreement with TD Equipment Finance, Inc. ("TD Equipment"), which establishes the general terms and conditions for a $10,000 credit facility under which HNH may lease equipment and other property from TD Equipment pursuant to the terms of individual lease schedules. As of December 31, 2016 , no leases had been entered into under the master lease agreement. WHX CS Loan On June 3, 2014, WHX CS Corp., a wholly-owned subsidiary of HNH, entered into a credit agreement ("WHX CS Loan"), which provided for a term loan facility with borrowing availability of up to a maximum aggregate principal amount of $15,000 . The amounts outstanding under the WHX CS Loan bore interest at LIBOR plus 1.25% . On August 29, 2014, the WHX CS Loan was terminated and all outstanding amounts thereunder were repaid. Other Debt A subsidiary of HNH has two mortgage agreements, each collateralized by real property. On October 5, 2015, this subsidiary refinanced one of the outstanding mortgage notes, which had an original maturity in October 2015. Under the terms of the revised agreement, the subsidiary paid down $700 of the original outstanding principal balance. The remaining outstanding principal balance of $5,400 was refinanced and will be repaid in equal monthly installments totaling $400 per year over the next 5 years, with a final principal payment of $3,600 due at maturity of the loan in October 2020. The mortgage bears interest at LIBOR plus a margin of 2.00% , or 2.65% at December 31, 2016. The mortgage on the second facility was approximately $1,500 and $1,600 at December 31, 2016 and 2015, respectively. This mortgage bears interest at LIBOR plus a margin of 2.70% , or 3.46% at December 31, 2016, and matures in 2017. Steel Excel Loans Steel Excel's energy business has a credit agreement, as amended ("Amended Credit Agreement") with Wells Fargo Bank National Association, RBS Citizens, N.A., and Comerica Bank that provides for a borrowing capacity of $105,000 consisting of a $95,000 secured term loan (the "Term Loan") and up to $10,000 in revolving loans (the "Revolving Loans") subject to a borrowing base of 85% of the eligible trade receivables. The Company incurred fees totaling approximately $1,400 in connection with the Amended Credit Agreement that are being amortized over the life of the arrangement as a component of interest expense. Borrowings under the Amended Credit Agreement are collateralized by substantially all the assets of Steel Excel's wholly-owned subsidiary, Steel Energy Ltd. ("Steel Energy") and its wholly-owned subsidiaries Sun Well Service, Inc. ("Sun Well"), Rogue Pressure Services, Ltd.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December 31, 2016 of the assets pledged as collateral by Steel Energy and its subsidiaries under the Amended Credit Agreement was $127,343 . The Amended Credit Agreement has a term that runs through July 2018, with the Term Loan amortizing in quarterly installments of $3,300 and a balloon payment due on the maturity date. Steel Excel only has an amount outstanding under the Term Loan at December 31, 2016. In December 2016 and 2015, Steel Excel made prepayments of $6,600 and $23,100 , respectively, on the Term Loan, with the 2016 prepayment applied to the next two quarterly installments. For the years ended December 31, 2016 and 2015, Steel Excel recognized losses on extinguishment of $21 and $100 , respectively, in connection with the prepayment from the write-off of unamortized debt issuance costs, which was reported as a component of Other income, net in the Company's consolidated statements of operations for the years ended December 31, 2016 and 2015, respectively. Borrowings under the Amended Credit Agreement bear interest at annual rates of either (i) the Base Rate plus an applicable margin of 1.50% to 2.25% or (ii) LIBOR plus an applicable margin of 2.50% to 3.25% . The "Base Rate" is the greatest of (i) the prime lending rate, (ii) the Federal Funds Rate plus 0.5% and (iii) the one-month LIBOR plus 1.00% . The applicable margin for both Base Rate and LIBOR is determined based on the leverage ratio calculated in accordance with the Amended Credit Agreement. LIBOR-based borrowings are available for interest periods of one, three, or six months. In addition, Steel Excel is required to pay commitment fees of between 0.38% and 0.50% per annum on the daily unused amount of the Revolving Loans. The interest rate on the borrowings under the Amended Credit Agreement was 3.3% at December 31, 2016 . The Amended Credit Agreement contains certain financial covenants, including (i) a leverage ratio not to exceed 2.75 :1 for quarterly periods through June 30, 2017, and 2.50 :1 thereafter and (ii) a fixed charge coverage ratio of 1.15 :1 for quarterly periods through December 31, 2016, and 1.25 :1 thereafter. Steel Excel was in compliance with all financial covenants as of December 31, 2016 . The Amended Credit Agreement also contains representations, warranties and covenants, including, among other things, covenants relating to (i) financial reporting and notification, (ii) payment of obligations, (iii) compliance with law, (iv) maintenance of properties and (v) payment of restricted payments. The repayment of the Term Loan can be accelerated upon (i) a change in control, which would include Steel Energy owning less than 100% of the equity of Sun Well, Rogue, or Black Hawk Ltd. or SPLP owning, directly or indirectly, less than 35% of Steel Excel's energy business or (ii) other events of default, including payment failure, false representations, covenant breaches and bankruptcy. API Long-Term Debt Facilities Term Loans In the third quarter of 2016, API entered into a term loan in the U.S. totaling approximately $9,000 to partially fund its acquisition of Hazen (see Note 3 - "Acquisitions"). This term loan bears interest at LIBOR plus 3.00% and had an interest rate of 3.74% at December 31, 2016 . In addition, API has certain term loans for equipment of approximately $1,200 and $1,000 at December 31, 2016 . These loans had interest rates of 3.62% and 4.26% at December 31, 2016 , respectively, and are secured over the related equipment. Revolving Facilities API, in the UK, has a multi-currency revolving agreement of £13,500 (approximately $16,500 ) that expires on December 31, 2017 ("UK Facility"). At December 31, 2016 , approximately $10,800 was outstanding under the UK Facility. Borrowings under the UK Facility bear interest at LIBOR plus a margin of between 1.50% and 2.40% , and the interest rate was approximately 1.48% at December 31, 2016 . These borrowings are secured by certain UK assets which totaled approximately $43,500 at December 31, 2016 and include certain debt covenants including leverage and interest cover. API was in compliance with all covenants at December 31, 2016 . API also has a revolving facility in the U.S. that expires in June 2018 ("U.S. Facility"), with availability of up to approximately $4,500 as of December 31, 2016 . At December 31, 2016 , $1,500 was outstanding under the U.S. Facility at an interest rate of 3.67% . Borrowings under the U.S. Facility bear interest at LIBOR plus 3.00% . The U.S. Facility is secured by certain inventories and receivables which totaled approximately $28,000 at December 31, 2016 . API received a temporary waiver after failing to meet one of the debt covenants under this facility as of December 31, 2016. The facility was amended in February 2017 to modify certain covenants and provisions that will be in place until June 30, 2018.</t>
  </si>
  <si>
    <t>FINANCIAL INSTRUMENTS</t>
  </si>
  <si>
    <t>Derivative and Other Financial Instrument [Abstract]</t>
  </si>
  <si>
    <t>FINANCIAL INSTRUMENTS At December 31, 2016 and 2015 financial instrument liabilities and related restricted cash consisted of $12,640 and $21,639 , respectively, of short sales of corporate securities. Activity is summarized below for financial instrument liabilities and related restricted cash: Year Ended December 31, 2016 2015 Balance, beginning of period $ 21,639 $ 21,311 Settlement of short sales of corporate securities (9,229 ) (639 ) Short sales of corporate securities 170 490 Net investment losses 60 477 Balance of financial instrument liabilities and related restricted cash, end of period $ 12,640 $ 21,639 Short Sales of Corporate Securities From time to time, Steel Excel enters into short sale transactions on certain corporate securities in which Steel Excel receives proceeds from the sale of such securities and incurs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Foreign Currency Forward Contracts Financial instrument activity in 2014 includes activity for amounts that were payable in foreign currencies which were subject to the risk of exchange rate changes. The liabilities were accounted for at fair value on the balance sheet date with changes in fair value reported in the Company's consolidated statements of operations included in Other income, net. These liabilities were not designated as hedging instruments and were settled in the fourth quarter of 2014.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December 2017. The forward contracts that are used to hedge the risk of foreign exchange movement on its receivables and payables are accounted for as fair value hedges. At December 31, 2016 there was a contract in place to buy Sterling and sell Euros in the amount of €9,000 . The forward contracts that are used to hedge the value of API's future sales and purchases are accounted for as cash flow hedges. At December 31, 2016 , there were contracts in place to hedge the value of future sales denominated in Euros in the amount of €13,575 and the value of future purchases denominated in USD in the amount of $1,500 . For additional information on the Company's accounting policy related to foreign forward currency contracts, see Note 2 - "Summary of Significant Accounting Policie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at December 31, 2016 and are classified within Level 3 in the fair value hierarchy (see Note 17 - "Fair Value Measurements"). At December 31, 2016 , derivatives outstanding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December 31, 2016 , HNH had the following outstanding forward contracts with settlement dates ranging through January 2017 . There were no futures contracts outstanding at December 31, 2016 . Commodity Amount Notional Value Silver 607,684 ounces $ 9,700 Gold 400 ounces $ 500 Copper 275,000 pounds $ 600 Tin 40 metric tons $ 800 Of the total forward contracts outstanding, 452,684 ounces of silver and substantially all the copper contracts are designated and accounted for as fair value hedges and are associated primarily with HNH's precious metal inventory carried at fair value. The remaining outstanding forward contracts for silver, and all the contracts for gold and tin, are accounted for as economic hedges. For additional information on the Company's accounting policy related to these fair value hedges, see Note 2 - "Summary of Significant Accounting Policies." The forward contracts were made with a counterparty rated A+ by Standard &amp; Poors. Accordingly, HNH has determined that there is minimal credit risk of default. HNH estimates the fair value of its derivative contracts through the use of market quotes or with the assistance of brokers when market information is not available. HNH maintains collateral on account with the third-party broker. Such collateral consists of both cash that varies in amount depending on the value of open contracts, as well as ounces of precious metal held on account by the broker. Debt Agreements As discussed in Note 11 - "Long-Term Debt," HNH entered into two interest rate swap agreements to reduce its exposure to interest rate fluctuations. For additional information on the Company's accounting policy related to these interest rate swaps, see Note 2 - "Summary of Significant Accounting Policies." The fair value and carrying amount of derivative instruments on the Company's consolidated balance sheets and the effect of derivative instruments in the Company's consolidated statements of operations is shown in the tables below: December 31, Derivative Balance Sheet Location 2016 2015 Commodity contracts (a), (b) Accrued Liabilities/Prepaid and other current assets $ (111 ) $ 197 Commodity contracts (c) Prepaid and other current assets 3 18 Interest rate swap agreements (c) Other non-current liabilities — (30 ) Foreign exchange forward contracts (a), (d) (Accrued liabilities)/Prepaid expenses and other current assets (872 ) 325 Foreign exchange forward contracts (a), b) Accrued liabilities (76 ) (30 ) Economic interest in loans (c) Other non-current assets 6,162 — Total derivatives $ 5,106 $ 480 Year Ended December 31, 2016 2015 2014 Derivative Statements of Operations Location Gain (Loss) Gain (Loss) Gain (Loss) Commodity contracts (a), (b) Cost of goods sold $ (1,520 ) $ 1,467 $ 2,655 Commodity contracts (c) Cost of goods sold (257 ) 246 131 Commodity contracts (c) Realized and unrealized gain on derivatives 148 588 1,307 Interest rate swap agreements (c) Interest expense — (77 ) (156 ) Foreign exchange forward contracts (a), (d) Revenue/Cost of goods sold (1,404 ) 2,063 — Foreign exchange forward contracts (a), b) Other income, net (700 ) 21 — Economic interest in loans (c) Revenue 7,148 — — Total derivatives $ 3,415 $ 4,308 $ 3,937 (a) Designated as hedging instruments.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consolidated balance sheet. The contract amounts of those instruments reflect the extent of involvement WebBank has in particular classes of financial instruments. At December 31, 2016 and 2015 , WebBank's undisbursed loan commitments totaled $184,784 and $80,667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 WebBank estimates an allowance for potential losses on off-balance sheet contingent credit exposures related to the guaranteed amount of its Small Business Administration ("SBA") and United States Department of Agriculture ("USDA") loans and whether or not the SBA/USDA honors the guarantee. WebBank determines the allowance for these contingent credit exposures based on historical experience and portfolio analysis. The allowance is included in Other non-current liabilities on the Company's consolidated balance sheets, with any related increases or decreases in the reserve included in SG&amp;A in the Company's consolidated statements of operations. The allowance was $188 at both December 31, 2016 and 2015 .</t>
  </si>
  <si>
    <t>PENSION AND OTHER POST-RETIREMENT BENEFITS</t>
  </si>
  <si>
    <t>Defined Benefit Pension Plans and Defined Benefit Postretirement Plans Disclosure [Abstract]</t>
  </si>
  <si>
    <t>PENSION AND OTHER POST-RETIREMENT BENEFITS HNH maintains several qualified and non-qualified pension plans and other post-retirement benefit plans. API maintains a pension plan in the United Kingdom ("API Plan") and a pension plan in the U.S. which is not significant. HNH's and API's significant pension, health care benefit and defined contribution plans are discussed below. The Company's other pension and post-retirement benefit plans are not significant individually or in the aggregate. Qualified Pension Plans - HNH HNH sponsors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nited Steel Workers of Americ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 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 WPC employees ceased to be active participants in the WHX Pension Plan effective July 31, 2003, and as a result, such employees no longer accrue benefits under the WHX Pension Plan. JPS sponsors a defined benefit pension plan ("JPS Pension Plan"), which was assumed in connection with HNH's JPS acquisition. Under the JPS Pension Plan, substantially all JPS employees who were employed prior to April 1, 2005 have benefits. The JPS Pension Plan was frozen effective December 31, 2005. Employees no longer earned additional benefits after that date. Benefits earned prior to December 31, 2005 will be paid out to eligible participants following retirement. The JPS Pension Plan was "unfrozen" for employees who were active employees on or after June 1, 2012. This new benefit, calculated based on years of service and a capped average salary, will be added to the amount of any pre-2005 benefit. The JPS Pension Plan was again frozen for all future accruals effective December 31, 2015, although unvested participants may still vest in accrued but unvested benefits. Bairnco, LLC ("Bairnco"), a subsidiary of HNH, had several pension plans, which covered substantially all its employees. In 2006, Bairnco froze the Bairnco Corporation Retirement Plan and initiated employer contributions to its 401(k) plan. On June 2, 2008, 2 Bairnco plans (Salaried and Kasco) were merged into the WHX Pension Plan. Some of the Company's foreign subsidiaries provide retirement benefits for their employees through defined contribution plans or otherwise provide retirement benefits for employees consistent with local practices. The foreign plans are not significant in the aggregate and, therefore, are not included in the following disclosures. Pension benefits under the WHX Pension Plan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 assets of the WHX Pension Plan. Although these RSP Plan assets cannot be used to fund any of the net benefit that is the basis for determining the defined benefit plan's net benefit obligation at the end of the year, HNH has included the amount of the RSP Plan accounts of $13,100 and $13,300 on a gross-basis as both assets and liabilities of the plan as of December 31, 2016 and 2015 , respectively. On December 30, 2016, the WHX Pension Plan was split into two plans by spinning off certain plan participants with smaller benefit obligations (which in the aggregate were equal to approximately 3.0% of the assets of the WHX Pension Plan), and assets equal thereto, to a new separate plan, the WHX Pension Plan II. The benefits of participants under the WHX Pension Plan II are equal to their accrued benefits under the benefit formula that was applicable to each participant under the WHX Pension Plan at the time of the plan spin-off. The total benefit liabilities of the two plans after the spin-off were equal to the benefit liabilities of the WHX Pension Plan immediately before the spin-off, and under the applicable spin-off rules, the WHX Pension Plan II is considered fully funded. Certain current and retired employees of H&amp;H are covered by post-retirement medical benefit plans, which provide benefits for medical expenses and prescription drugs. Contributions from a majority of the participants are required, and for those retirees and spouses, HNH's payments are capped. Actuarial losses for the WHX Pension Plan are being amortized over the average future lifetime of the participants, which is expected to be approximately 20 years . HNH believes that use of the future lifetime of the participants is appropriate because the WHX Pension Plan is completely inactive. API Plan The API Plan is a defined benefit pension plan providing benefits based on final pensionable earnings, funded by the payment of contributions to a separately administered trust fund. Benefits under the API Plan were frozen and the plan was closed to new participants in December 2008. The following table presents the components of pension expense and other post-retirement benefit (income) expense for the HNH and API benefit plans: Pension Benefits Other Post-Retirement Benefits 2016 2015 2014 2016 2015 2014 Service cost $ — $ 54 $ — $ — $ — $ — Interest cost 23,438 24,870 20,518 35 46 49 Expected return on plan assets (29,356 ) (29,253 ) (24,157 ) — — — Amortization of prior service cost — — — (103 ) (103 ) (103 ) Amortization of actuarial loss 8,320 6,229 1,878 47 37 34 Settlement/Curtailment 14 — — — — — Total $ 2,416 $ 1,900 $ (1,761 ) $ (21 ) $ (20 ) $ (20 ) Actuarial assumptions used to develop the components of pension expense and other post-retirement benefit (income) expense were as follows: Pension Benefits Other Post-Retirement Benefits 2016 2015 2014 2016 2015 2014 Discount rates: WHX Pension Plan 4.01 % 3.70 % 4.40 % N/A N/A N/A JPS Pension Plan 3.93 % 4.00 % N/A N/A N/A N/A API Pension Plan 3.80 % 3.70 % N/A N/A N/A N/A Other post-retirement benefit plans N/A N/A N/A 3.89 % 3.55 % 4.10 % HNH expected return on assets 7.00 % 7.00 % 7.00 % N/A N/A N/A API expected return on assets 4.84 % 4.61 % N/A N/A N/A N/A Rate of compensation increase N/A N/A N/A N/A N/A N/A Health care cost trend rate - initial N/A N/A N/A 6.50 % 6.75 % 7.00 % Health care cost trend rate - ultimate N/A N/A N/A 5.00 % 5.00 % 5.00 % Year ultimate reached N/A N/A N/A 2022 2022 2022 HNH's pension expense in 2016 was favorably impacted by a change in the manner by which the interest cost component of net periodic pension expense was determined; specifically, by utilizing the "spot rate approach," which provides a more precise measurement of interest cost. The impact of this change was to reduce annual pension expense in 2016 by approximately $4,800 . The measurement date for plan obligations is December 31. The discount rate is the rate at which the plans' obligations could be effectively settled and is based on high quality bond yields as of the measurement date. Summarized below is a reconciliation of the funded status for HNH's and API's qualified defined benefit pension plans and other post-retirement benefit plan: HNH Plans API Plan Pension Benefits Pension Benefits Other Post-Retirement Benefits 2016 2015 2016 2015 2016 2015 Change in benefit obligation: Benefit obligation at January 1 $ 613,394 $ 531,824 $ 139,039 $ — $ 1,213 $ 1,356 JPS and API pension plan acquisitions — 117,688 — 142,164 — — Service cost — 54 — — — — Interest cost 18,507 21,286 4,763 3,444 35 46 Actuarial loss (gain) 7,970 (19,814 ) 26,058 (3,175 ) (3 ) 159 Participant contributions — — — — 2 1 Benefits paid (42,466 ) (37,644 ) (6,812 ) (3,394 ) (95 ) (349 ) Impact of foreign exchange rate — — (26,484 ) — — — Benefit obligation at December 31 $ 597,405 $ 613,394 $ 136,564 $ 139,039 $ 1,152 $ 1,213 Change in plan assets: Fair value of plan assets at January 1 $ 347,921 $ 323,493 $ 129,235 $ — $ — $ — JPS and API pension plan acquisitions — 87,321 — 131,973 — — Actual returns on plan assets 9,903 (43,273 ) 18,540 (34 ) — — Participant contributions — — — — 2 1 Benefits paid (42,466 ) (37,644 ) (6,797 ) (3,394 ) (95 ) (349 ) Company contributions 16,514 18,024 959 690 93 348 Impact of foreign exchange rate — — (23,610 ) — — — Fair value of plan assets at December 31 331,872 347,921 118,327 129,235 — — Funded status $ (265,533 ) $ (265,473 ) $ (18,237 ) $ (9,804 ) $ (1,152 ) $ (1,213 ) Accumulated benefit obligation ("ABO") for qualified defined benefit pension plans: ABO at January 1 $ 613,394 $ 531,824 $ 139,039 $ — $ 1,213 $ 1,356 ABO at December 31 $ 597,405 $ 613,394 $ 136,564 $ 139,039 $ 1,152 $ 1,213 Amounts recognized on the consolidated balance sheets: Current liability $ — $ — $ — $ — $ (107 ) $ (119 ) Non-current liability (265,533 ) (265,473 ) (18,237 ) (9,804 ) (1,045 ) (1,094 ) Total $ (265,533 ) $ (265,473 ) $ (18,237 ) $ (9,804 ) $ (1,152 ) $ (1,213 ) The weighted average assumptions used in the valuations at December 31 were as follows: Pension Benefits Other Post-Retirement Benefits 2016 2015 2016 2015 Discount rates: WHX Pension Plan 3.84 % 4.01 % N/A N/A WHX Pension Plan II 3.64 % N/A N/A N/A JPS Pension Plan 3.81 % 3.93 % N/A N/A API Pension Plan 2.65 % 3.80 % N/A N/A Other post-retirement benefit plans N/A N/A 3.74 % 3.89 % Health care cost trend rate - initial N/A N/A 6.25 % 6.50 % Health care cost trend rate - ultimate N/A N/A 5.00 % 5.00 % Year ultimate reached N/A N/A 2022 2022 The effect of a 1% increase (decrease) in health care cost trend rates on benefit expense and on other post-retirement benefit obligations is not significant. Pretax amounts included in Accumulated other comprehensive loss at December 31, 2016 and 2015 were as follows: HNH Plans API Plan Pension Benefits Pension Benefits Other Post-Retirement Benefits 2016 2015 2016 2015 2016 2015 Prior service credit $ — $ — $ — $ — $ (1,196 ) $ (1,299 ) Net actuarial loss 239,493 226,296 12,514 903 770 820 Accumulated other comprehensive loss (income) $ 239,493 $ 226,296 $ 12,514 $ 903 $ (426 ) $ (479 ) The pretax amount of actuarial losses and prior service credit included in Accumulated other comprehensive loss at December 31, 2016 that is expected to be recognized in net periodic benefit cost in 2017 is $9,150 . Other changes in plan assets and benefit obligations recognized in comprehensive (loss) income are as follows: HNH Plans API Plan Pension Benefits Pension Benefits Other Post-Retirement Benefits 2016 2015 2014 2016 2015 2016 2015 2014 Current year actuarial (loss) gain $ (21,517 ) $ (48,505 ) $ (90,106 ) $ (13,156 ) $ (903 ) $ 3 $ (159 ) $ (293 ) Amortization of actuarial loss 8,320 6,229 1,878 — — 47 37 34 Amortization of prior service credit — — — — — (103 ) (103 ) (103 ) Total recognized in comprehensive (loss) $ (13,197 ) $ (42,276 ) $ (88,228 ) $ (13,156 ) $ (903 ) $ (53 ) $ (225 ) $ (362 ) The actuarial losses in 2016 occurred principally because the investment returns on the assets of the WHX Pension Plan, JPS Pension Plan and API Plan were lower than actuarial assumptions. Benefit obligations were in excess of plan assets for each of the pension plans and the other post-retirement benefit plan at both December 31, 2016 and 2015 . Additional information for the plans with accumulated benefit obligations in excess of plan assets: HNH Plans API Plan Pension Benefits Pension Benefits Other Post-Retirement Benefits 2016 2015 2016 2015 2016 2015 Projected benefit obligation $ 597,405 $ 613,394 $ 136,564 $ 139,039 $ 1,152 $ 1,213 Accumulated benefit obligation $ 597,405 $ 613,394 $ 136,564 $ 139,039 $ 1,152 $ 1,213 Fair value of plan assets $ 331,872 $ 347,921 $ 118,327 $ 129,235 $ — $ — In determining the expected long-term rate of return on plan assets, HNH evaluated input from various investment professionals. In addition, HNH considered its historical compound returns, as well as HNH's forward-looking expectations. HNH determines its actuarial assumptions for its pension and other post-retirement benefit plans on December 31 of each year to calculate liability information as of that date and pension and other post-retirement benefit expense or income for the following year. The discount rate assumption is derived from the rate of return on high-quality bonds as of December 31 of each year. HNH'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here are no target allocations. The WHX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HNH may direct the transfer of assets between investment managers in order to rebalance the portfolio in accordance with asset allocation guidelines established by HNH. The fair value of pension investments is defined by reference to one of three categories (Level 1, Level 2 or Level 3) based on the reliability of inputs, as such terms are defined in Note 2 - "Summary of Significant Accounting Policies." HNH's pension plans assets at December 31, 2016 and 2015 , by asset category, are as follows: Fair Value Measurements as of December 31, 2016: Assets at Fair Value as of December 31, 2016 Asset Class Level 1 Level 2 Level 3 Total Equity securities: U.S. mid-cap blend $ 22,560 $ — $ — $ 22,560 U.S. large-cap 34,256 — — 34,256 Convertible promissory notes — — 3,500 3,500 Stock warrants — — 875 875 Subtotal $ 56,816 $ — $ 4,375 61,191 Pension assets measured at net asset value (1) Hedge funds: (2) Equity long/short 6,832 Event driven 47,771 Value driven 17,648 Funds of funds - long-term capital growth (3) 8,325 Common trust funds: (2) Other 78 Insurance separate account (4) 14,391 Total pension assets measured at net asset value 95,045 Cash and cash equivalents 175,435 Net receivables 201 Total pension assets $ 331,872 Fair Value Measurements as of December 31, 2015: Assets at Fair Value as of December 31, 2015 Asset Class Level 1 Level 2 Level 3 Total Fixed income security: Credit contract $ — $ 3,100 $ — $ 3,100 Subtotal $ — $ 3,100 $ — 3,100 Pension assets measured at net asset value (1) Hedge funds: (2) Equity long/short 2,706 Event driven 45,660 Funds of funds - international large cap growth (5) 4,531 Common trust funds: (2) Large-cap equity 35,081 Mid-cap equity 9,040 Small-cap equity 5,158 International equity 4,664 Intermediate bond fund 6,492 Other 662 Insurance separate account (4) 15,013 Total pension assets measured at net asset value 129,007 Cash and cash equivalents 166,503 Net receivables 49,311 Total pension assets $ 347,921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4)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 (5) Fund of funds consist of fund-of-fund LLC or commingled fund structures. The underlying assets in these funds are primarily publicly traded equity securities, fixed income securities and commodity-related securities. The LLCs are valued based on net asset values calculated by the fund and are not publicly available. API's pension plans' assets at December 31, 2016 and 2015 by asset category, are as follows: Fair Value Measurements as of December 31, 2016: Assets at Fair Value as of December 31, 2016 Asset Class Level 1 Level 2 Level 3 Total Equities $ 55,889 $ — $ — $ 55,889 Bonds — 12,805 — 12,805 Property — 15,087 — 15,087 Liability-driven instrument (1) — 27,016 — 27,016 Hedge funds (2) — 7,460 — 7,460 Cash and cash equivalents 70 — — 70 Total pension assets $ 55,959 $ 62,368 $ — $ 118,327 Fair Value Measurements as of December 31, 2015: Assets at Fair Value as of December 31, 2015 Asset Class Level 1 Level 2 Level 3 Total Equities $ 62,549 $ — $ — $ 62,549 Bonds — 29,661 — 29,661 Index-linked government bonds — 8,721 — 8,721 Property — 12,795 — 12,795 Hedge funds (2) — 15,035 — 15,035 Cash and cash equivalents 474 — — 474 Total pension assets $ 63,023 $ 66,212 $ — $ 129,235 (1) Represents investments in pooled funds. This is a method of investing whereby a portfolio of assets is built with the objective of moving in-line with liabilities. The assets are typically derivative instruments based on government bonds or instruments called swaps which are exposed to the same liability sensitivities (interest rates and inflation) as the pension liabilities. (2) Hedge Funds are pooled investment vehicles that may invest in a wide-range of underlying asset classes, including but not limited to equities and various fixed-income securities as well as alternative investments. These funds have an objective to produce positive returns in all market conditions. Hedge Funds will typically make extensive use of derivatives and may employ leverage to achieve their objective . There were no assets for which fair value was determined using significant unobservable inputs (Level 3) during 2015 . During 2016 and 2014, changes in the HNH plans' Level 3 assets were as follows: Changes in Fair Value Measurements Using Significant Unobservable Inputs (Level 3) Year Ended December 31, 2016 Convertible Promissory Notes Stock Warrants Total Beginning balance as of January 1, 2016 $ — $ — $ — Transfers into Level 3 — — — Transfers out of Level 3 — — — Gains or losses included in changes in net assets — — — Purchases, issuances, sales and settlements — Purchases 3,500 875 4,375 Issuances — — — Sales — — — Settlements — — — Ending balance as of December 31, 2016 $ 3,500 $ 875 $ 4,375 Changes in Fair Value Measurements Using Significant Unobservable Inputs (Level 3) Year Ended December 31, 2014 Corporate Bonds and Loans Beginning balance as of January 1, 2014 $ 500 Transfers into Level 3 — Transfers out of Level 3 — Gains or losses included in changes in net assets 73 Purchases, issuances, sales and settlements Purchases — Issuances — Sales (573 ) Settlements — Ending balance as of December 31, 2014 $ — HNH's policy is to recognize transfers in and transfers out of Level 3 as of the date of the event or change in circumstances that caused the transfer. The following tables present the category, fair value, unfunded commitments, redemption frequency and redemption notice period for those assets whose fair value was estimated using the net asset value per share (or its equivalents), as well as plan assets which have redemption notice periods, as of December 31, 2016 and 2015 : Class Name Description Fair Value December 31, 2016 Unfunded Commitments Redemption Frequency Redemption Notice Period Hedge funds Value driven hedge fund $ 17,648 $ — (1) 6 months Fund of funds Long-term capital growth $ 8,325 $ 27,022 (2) 95 days Hedge funds Equity long/short hedge funds $ 6,832 $ 6,250 (3) 60 days Hedge funds Event driven hedge funds $ 47,771 $ — Monthly 90 days Common trust funds Collective equity investment funds $ 78 $ — Daily 0-2 days Insurance separate account Insurance separate account $ 14,391 $ — (4) (4) Private equity Asset-based lending-maritime $ — $ 10,000 (5) (5) Private equity Value driven private equity $ — $ 12,500 (6) (6) (1) 5 year staggered lockup period. One-third of the investment on each of December 31, 2020, 2021 and 2022. (2) Each capital commitment is subject to a commitment period of three years during which capital may be drawn-down, subject to two one -year extensions. During the commitment period, no withdrawals are permitted. Once permitted, withdrawals of available liquidity in underlying investment vehicles is permitted quarterly. The fund-of-funds will not invest in any fund or investment vehicle that has an initial lock-up period of more than five years . Upon complete redemption, a holdback of up to 10% is withheld and paid after the fund's financial statement audit. (3) Redeemable annually subject to three year rolling, staggered lock up period. Upon complete redemption, a holdback of up to 10% is withheld and paid after the fund's financial statement audit. (4) Except for benefit payments to participants and beneficiaries and related expenses, withdrawals are restricted for substantially all of the assets in the account, as defined in the contract. However, a suspension or transfer can be requested with 30 days ' notice. When funds are exhausted either by benefit payments, purchase of annuity contracts or transfer, the related contract terminates. (5) Entered into an agreement effective December 15, 2016 with a commitment of $10,000 . Capital has not been called as of December 31, 2016. The agreement contains a commitment period of three years , subject to an extension of up to one additional year. Voluntary withdrawals are not permitted. Complete distributions will be made after eight years, subject to an extension of an additional two years . (6) Entered into an agreement effective September 8, 2016 with a commitment of $12,500 . Capital has not been called as of December 31, 2016. Voluntary withdrawals are not permitted. Complete distributions will be made after ten years, subject to an extension of an additional one year . In addition to those on the table above, HNH has an additional unfunded commitment at December 31, 2016 totaling $20,000 for a separately managed investment account which will have a U.S. mid/large-cap equity strategy. Class Name Description Fair Value December 31, 2015 Redemption Frequency Redemption Notice Period Hedge funds Event driven hedge funds $ 45,660 Monthly 90 days Fund of funds International large cap growth $ 4,531 (1) (1) Hedge funds Equity long/short hedge funds $ 2,706 (1) (1) Common trust funds Collective equity investment funds $ 61,097 Daily 0-2 days Insurance separate account Insurance separate account $ 15,013 (2) (2) (1 ) Request for redemption had been submitted as of December 31, 2015. Investment was redeemed in 2016. (2)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 Contributions Employer contributions consist of funds paid from employer assets into a qualified pension trust account. HNH's funding policy is to contribute annually an amount that satisfies the minimum funding standards of the Employee Retirement Income Security Act. API's funding policy is to contribute monthly an amount that satisfies the API Plan's provisions to meet the level of assets needed to pay benefits in accordance with the statutory funding objectives required in the U.K. HNH expects to have required minimum annual contributions for 2017, 2018, 2019, 2020, 2021, and for the five years thereafter of $34,200 , $31,100 , $39,900 , $36,000 , $32,700 and $80,600 , respectively. API expects to have required minimum annual contributions of $858 for 2017, 2018, 2019 and 2020, $214 for 2021 and $0 for the five years thereafter.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Benefit Payments Estimated future benefit payments for the benefit plans over the next ten years are as follows: Pension Benefits Other Post-Retirement Years HNH Plans API Plan Benefits 2017 $ 43,910 $ 4,876 $ 107 2018 43,472 5,134 105 2019 42,987 5,366 106 2020 42,372 5,599 89 2021 41,672 5,856 82 2022-2026 195,366 33,362 373 401(k) Plans Beginning January 1, 2012, certain employees participate in a SPLP sponsored savings plan which qualifies under Section 401(k) of the Internal Revenue Code. SPLP presently makes a contribution to match 50% of the first 6% of the employee's contribution. The charge to expense for SPLP's matching contributions totaled $250 , $283 and $243 for the years ended December 31, 2016 , 2015 and 2014 , respectively. In addition, certain employees participate in a HNH sponsored savings plan which qualifies under Section 401(k) of the Internal Revenue Code. This savings plan allows eligible employees to contribute from 1% to 75% of their income on a pretax basis. HNH presently makes a contribution to match 50% of the first 6% of the employee's contribution. The charge to expense for HNH's matching contributions amounted to $2,200 in 2016 , $1,900 in 2015 and $2,000 in 2014 .</t>
  </si>
  <si>
    <t>CAPITAL AND ACCUMULATED OTHER COMPREHENSIVE LOSS</t>
  </si>
  <si>
    <t>Stockholders' Equity Note [Abstract]</t>
  </si>
  <si>
    <t>CAPITAL AND ACCUMULATED OTHER COMPREHENSIVE LOSS As of December 31, 2016 the Company had 26,152,976 Class A units (regular common units) outstanding. Common Unit Repurchase Program On December 7, 2016, the Board of Directors of the general partner of the Company approved the repurchase of up to 2,000,000 of the Company's common units (the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During 2016, the Company purchased 503,463 common units for an aggregate price of approximately $7,297 . Common Unit Issuances Each year, the Company's non-management directors receive annual equity compensation in the form of restricted common units of the Company, valued at $75 on the date of grant. The restrictions vest over a 3 year period, with one-third of the units vesting on the anniversary date of the grants. Also, on December 8, 2016, the Company issued an inducement grant of 130,000 restricted common units of the Company to an employee, valued at approximately $1,900 on the date of the grant. Such units will vest in the amounts of 20,000 units in each of years one to three and 10,000 units in years four to ten. In 2015, SPLP issued units to WGL Capital Corp. (the "Investment Manager"), an affiliate of the Manager. The units issued were for the final settlement of the additional liability due to the Investment Manager of approximately $1,800 . Common Unit Dividend On January 13, 2017, the Company paid dividends of approximately $3,923 to common unitholders of record as of January 3, 2017, excluding a consolidated affiliate. This amount is included in Accrued liabilities on the Company's consolidated balance sheet as of December 31, 2016. This special one-time cash dividend of $0.15 per common unit was declared on December 22, 2016. Any future determination to declare dividends on its common units will remain at the discretion of the Company's board of directors and will be dependent upon a number of factors, including the Company's results of operations, cash flows, financial position and capital requirements, among others. Steel Excel Transaction On December 23, 2016, the Company entered into an Amended Agreement and Plan of Merger with a subsidiary of the Company and Steel Excel to make a tender offer to purchase any and all of the outstanding shares of common stock of Steel Excel not already owned by the Company or any of its affiliates. In exchange for each share of Steel Excel common stock, the Company offered 0.712 of new 6.0% Series A preferred units, no par value (the "SPLP Preferred Units"). The offer commenced on January 9, 2017 and expired on February 6, 2017. As a result of the completion of the offer, the Company issued approximately 2,500,000 SPLP Preferred Units with a fair value and liquidation value of approximately $63,500 to Steel Excel shareholders and the Company now owns 100% of Steel Excel. In accordance with the accounting standard on consolidation, changes in a parent's ownership interest where the parent retains a controlling financial interest in its subsidiary are accounted for as equity transactions. The carrying amount of the noncontrolling interest in Steel Excel will be eliminated to reflect the change in SPLP's ownership interest in Steel Excel and the difference between the fair value of the consideration paid and the amount by which the noncontrolling interest is adjusted will been recognized in Partners' capital. WFHC Ownership Change In December 2015, the Company and its CoSine and WFHC subsidiaries entered into a series of transactions that impacted SPLP's ownership interest in both entities. Prior to these transactions SPLP owned 100% of WFHC and 80.6% of CoSine. • On December 17, 2015, WFHC issued a combination of common and preferred stock to SPLP in exchange for SPLP's existing common stock of WFHC. • On December 28, 2015, CoSine completed a reverse-forward stock split in which CoSine stockholders holding fewer than 80,000 shares had their shares canceled and converted into a right to receive a cash payment for all of their outstanding shares based on the effective date of the stock split. As a result of the reverse forward split, the noncontrolling interest ownership percentage decreased from 19.4% to 11.9% at that time. • On December 31, 2015, WFHC issued new common and preferred shares to all of the previous holders of CoSine common and preferred equity, including the noncontrolling interest holders. As a result, CoSine was merged with and into WFH LLC, which is 100% owned by WFHC, and SPLP's ownership interest in WFHC decreased from 100% to 90.7% at that time. In accordance with the accounting standard on consolidation, a change in a parent's ownership interest while the parent retains a controlling financial interest in its subsidiary is accounted for as an equity transaction. SPLP accounted for its decrease in ownership by recording a noncontrolling interest amount representing the carrying amount of the noncontrolling shareholders' ownership in the new consolidated equity of WFHC at December 31, 2015. The recording of the noncontrolling interest's carrying amount in the consolidated equity of WFHC was recorded as an equity transaction, resulting in a decrease in Partners' capital. DGT Ownership Increase On October 28, 2015, DGT shareholders approved an amendment to DGT's certificate of incorporation in order to complete a 1 -for- 100,000 reverse stock split of DGT's common stock. No fractional shares were issued and shareholders owning fewer than 100,000 shares of common stock had their shares canceled and converted into the right to receive $18.30 , resulting in a payable to shareholders of approximately $8,500 at December 31, 2015. After the reverse stock split, SPLP owned 100% of DGT's common stock. In accordance with the accounting standard on consolidation, a change in a parent's ownership interest while the parent retains a controlling financial interest in its subsidiary is accounted for as an equity transaction. As a result, SPLP accounted for its increase in ownership by adjusting the carrying amount of its noncontrolling interest in DGT. The difference between the consideration paid to the noncontrolling interest holders by DGT and the amount by which the carrying value of the noncontrolling interest was adjusted has been recognized in Partners' capital. Tender Offer for SPLP Units On March 25, 2014, the Company commenced a modified "Dutch Auction" tender offer to purchase for cash up to $49,000 in value of its common units, no par value, at a price per unit of not less than $16.50 nor greater than $17.50 per unit. At the purchase price selected by SPLP of $16.50 per unit, SPLP purchased 2,969,696 common units. The Company funded the offer with $1,500 cash on hand and $47,500 of borrowings under its PNC Credit Facility (see Note 11 – "Long-Term Debt"). Accumulated Other Comprehensive Loss Changes, net of tax, in Accumulated other comprehensive loss are as follows: Year Ended December 31, 2016 Unrealized gain on available-for-sale securities Unrealized loss on derivative financial instruments Cumulative translation adjustments Change in net pension and other benefit obligations Total Balance at beginning of period $ 50,650 $ (1,415 ) $ (9,596 ) $ (93,907 ) $ (54,268 ) Other comprehensive income (loss), net of tax - before reclassifications (a) 11,917 (1,055 ) (9,952 ) (15,363 ) (14,453 ) Reclassification adjustments, net of tax (b) (40 ) — — (40 ) Net other comprehensive income (loss) attributable to common unitholders (c) 11,877 (1,055 ) (9,952 ) (15,363 ) (14,493 ) Balance at end of period $ 62,527 $ (2,470 ) $ (19,548 ) $ (109,270 ) $ (68,761 ) (a) Net of tax benefit of approximately $2,300 . (b) Net of tax benefit of approximately $1,600 . (c) Does not include the net unrealized gain on available-for sale securities of $1,474 , the unrealized loss on derivative financial instruments of $103 , cumulative translation adjustment losses of $1,479 and losses from the change in net pension and other post-retirement benefit obligations of $3,450 , which are attributable to noncontrolling interests.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 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G&amp;A in the Company's consolidated statements of operations. There was no incentive unit expense recorded in any of the three years ended December 31, 2016 . Subsidiary Purchases of the Company's Common Units During the year ended December 31, 2015 and 2014 , two subsidiaries of the Company purchased 983,175 and 473,054 , respectively, of the Company's common units at a total cost of $17,323 and $7,921 , respectively. The purchases of these units are reflected as treasury unit purchases in the Company's consolidated financial statements.</t>
  </si>
  <si>
    <t>INCOME TAXES</t>
  </si>
  <si>
    <t>Income Tax Disclosure [Abstract]</t>
  </si>
  <si>
    <t>INCOME TAXES Details of the Company's tax provision (benefit) are as follows: Year Ended December 31, 2016 2015 2014 Income from continuing operations, before income taxes, equity method income (loss) and investments held at fair value: Domestic $ 19,778 $ 22,107 $ 25,137 Foreign 2,660 1,262 136 Total $ 22,438 $ 23,369 $ 25,273 Income taxes: Current: Federal $ 1,798 $ 20,220 $ 7,706 State 6,459 5,841 1,912 Foreign 3,148 995 1,360 Total income taxes, current 11,405 27,056 10,978 Deferred: Federal 13,625 (105,928 ) 13,208 State (598 ) 1,530 419 Foreign (480 ) (1,377 ) (317 ) Total income taxes, deferred 12,547 (105,775 ) 13,310 Income tax provision (benefit) $ 23,952 $ (78,719 ) $ 24,288 The following is a reconciliation of the income tax provision (benefit) computed at the federal statutory rate to the provision for income taxes: Year Ended December 31, 2016 2015 2014 Income from continuing operations, before income taxes, equity method income (loss) and investments held at fair value: $ 22,438 $ 23,369 $ 25,273 Federal income tax provision at statutory rate $ 7,853 $ 8,179 $ 8,846 Loss passed through to common unitholders (a) 2,122 7,177 5,842 9,975 15,356 14,688 State income taxes, net of federal effect 4,128 4,277 3,189 Change in valuation allowance (1,327 ) (91,052 ) (7,730 ) Foreign tax rate differences 43 (235 ) 605 Uncertain tax positions (465 ) (440 ) (116 ) Permanent differences and other (b) 11,598 (6,625 ) 13,652 Income tax provision (benefit) $ 23,952 $ (78,719 ) $ 24,288 (a) Represents taxes at statutory rate on losses for which no tax benefit is recognizable by SPLP and certain of its subsidiaries which are taxed as pass-through entities. Such losses are allocable directly to SPLP's common unitholders and taxed when realized. (b) Amounts in 2016, 2015 and 2014 include the tax effect of the non-deductible portion of the goodwill impairments recorded in the fourth quarters of 2016, 2015 and 2014 (see Note 7 - "Goodwill and Other Intangible Assets, Net"). 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6 2015 Deferred Tax Assets: Operating loss carryforwards (a) $ 187,880 $ 211,045 Postretirement and postemployment employee benefits 108,571 108,316 Tax credit carryforwards 46,517 50,207 Accrued costs 9,600 8,801 Investment impairments and unrealized losses 19,244 24,165 Inventories 4,109 299 Environmental costs 3,042 1,013 Impairment of long-lived assets 3,245 551 Capital loss 8,543 — Other 11,995 11,532 Gross deferred tax assets 402,746 415,929 Deferred Tax Liabilities: Intangible assets (52,149 ) (36,528 ) Fixed assets (39,898 ) (39,362 ) Unremitted foreign earnings (181 ) (256 ) Other (5,479 ) (7,093 ) Gross deferred tax liabilities (97,707 ) (83,239 ) Valuation allowance (b) (126,163 ) (124,555 ) Net deferred tax assets $ 178,876 $ 208,135 Classified on the Company's consolidated balance sheets as follows: Deferred tax assets $ 182,605 $ 212,894 Deferred tax liabilities 3,729 4,759 $ 178,876 $ 208,135 (a) The ability for certain subsidiaries to utilize its net operating loss and other credit carryforwards would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During 2016, 2015 and 2014, the Company changed its judgment about the realizability of its deferred tax assets at certain subsidiaries. In accordance with U.S. GAAP, the effect of a change in the beginning-of-the-year balance of a valuation allowance that results from a change in circumstances that causes a change in judgment about the realizability of the related deferred tax asset in future years should be included in income from continuing operations in the period of the change. In 2016, 2015 and 2014, the Company recorded tax benefits in continuing operations of approximately $1,327 , $111,881 and $7,730 associated with the reversal of its deferred tax valuation allowances at certain subsidiaries. HNH The Company's 2016 tax provision reflects the utilization of approximately $26,000 of U.S. federal NOLs. At December 31, 2016 , HNH has U.S. federal NOLs of approximately $37,800 that expire between 2020 and 2031. Such amounts were acquired by HNH as a result of the JPS acquisition in 2015. The utilization of the JPS NOLs is subject to certain annual limitations under the ownership change rules of Section 382 of the Internal Revenue Code. HNH provides for income taxes on the undistributed earnings of non-U.S. corporate subsidiaries except to the extent that such earnings are permanently invested outside the U.S. As of December 31, 2016 , $7,600 of accumulated undistributed earnings of non-U.S. corporate subsidiaries were permanently invested. At existing applicable income tax rates, additional taxes of approximately $2,700 would need to be provided if such earnings were remitted. Steel Excel At December 31, 2016 , Steel Excel had federal NOLs of approximately $158,000 that expire in 2022 through 2036, and domestic state NOLs of approximately $158,100 that will expire in 2017 through 2036. Steel Excel also has federal research and development credit carryforwards of approximately $30,300 that expire in 2018 through 2029, and domestic state research and development credit carryforwards of approximately $17,700 that do not expire. Federal income taxes and foreign withholding taxes associated with the repatriation of earnings of foreign subsidiaries have been fully provided. Steel Excel has a valuation allowance to reserve its net deferred tax assets at December 31, 2016 and 2015. Of the total federal NOLs, approximately $10,500 related to deductions for stock-based compensation, the tax benefit of which will be credited to additional paid-in capital when realized. Upon the adoption of the provisions of ASU No. 2016-09 on January 1, 2017 (see Note 2 - "Summary of Significant Accounting Policies"), a tax benefit of $4,600 associated with the NOLs to deductions for stock-based compensation was recognized as a deferred tax asset through a cumulative-effect adjustment to Partners' capital. Concurrent with the recognition of the deferred tax asset and in accordance with ASU No. 2016-09, a full valuation allowance for the deferred tax asset was recognized through a cumulative-effect adjustment to Partners' capital, resulting in no net impact to the Company's consolidated financial statements. WFHC As discussed in Note 14 - "Capital and Accumulated Other Comprehensive Loss" WFHC and Cosine entered into a series of transactions whereby CoSine was merged with and into WFH LLC, a newly formed wholly owned subsidiary of WFHC, which is disregarded for income tax purposes. This merger was a tax-free transaction which was completed and declared effective on December 31, 2015. WFHC is also the parent company of WebBank. The transaction was characterized as a reverse acquisition for federal income tax purposes. As a result, WFHC elected to file a consolidated federal income tax return, which included WebBank and the newly merged CoSine business (the "WFHC U.S. Consolidated Group"), with CoSine considered to be the parent of the consolidated federal group. Accordingly, the tax attributes acquired in the merger can be utilized against the taxable income of the affiliated group, generally without limitation. At December 31, 2016 , the WFHC U.S. Consolidated Group had federal NOLs of approximately of $291,845 that expire between 2021 and 2033, and state NOLs of approximately $77,622 that expire between 2021 and 2025, as well as federal and state tax credit carryforwards of $7,540 . As noted above, for the year ended December 31, 2015, the Company recorded tax benefits in continuing operations of approximately $111,881 associated with the reversal of its deferred tax valuation allowances. Such amount was attributable against the deferred tax asset related to the aforementioned federal NOLs. During the first quarter of 2016, the Company revised its calculation of the expected benefit to be derived from the realizability of federal deferred tax assets of the WFHC U.S. Consolidated Group and recorded an additional tax benefit in continuing operations of approximately $4,182 . However, the Company continues to maintain a full valuation allowance (approximately $11,415 ) against the deferred tax assets related to the state NOLs and tax credit carryforwards given its judgment about the realizability of the associated deferred tax assets. API As of December 31, 2016 , API had approximately $4,320 of non-U.S. NOLs that do not expire. A valuation allowance to reserve the associated deferred tax assets from the NOLs exists at December 31, 2016 . In addition, U.S. subsidiaries of API had approximately $7,759 of federal NOLs that are scheduled to expire between 2023 and 2033 and are subject to certain annual limitations under the change of ownership rules of Internal Revenue Section 382. API has a valuation allowance to reserve the entire amount of the deferred tax assets associated with the federal NOLs at December 31, 2016 . DGT As of October 31, 2016, DGT had approximately $16,572 of federal NOLs that are scheduled to expire from 2020 to 2036. DGT also had various state NOLs of $28,295 that expire at various times between 2019 and 2036. DGT has a valuation allowance to reserve the entire amount of the deferred tax assets associated with its federal and state NOLs at December 31, 2016 . As described in Note 1 - "Nature of the Business and Basis of Presentation," the Company's consolidated balance sheet as of and for the year ended December 31, 2016 includes DGT's activity as of and for its twelve months ended October 31, 2016. Unrecognized Tax Benefits U.S. GAAP provides that the tax effects from an uncertain tax position can be recognized in the financial statements only if the position is more likely than not of being sustained on audit, based on the technical merits of the position. The change in the amount of unrecognized tax benefits (related solely to HNH and Steel Excel) for 2016 and 2015 was as follows: Balance at December 31, 2014 $ 20,350 Additions for tax positions related to current year 9,056 Additions due to interest accrued 85 Payments (57 ) Reductions due to lapsed statute of limitations (362 ) Balance at December 31, 2015 29,072 Additions for tax positions related to current year 175 Additions for tax positions acquired 1,114 Additions due to interest accrued 148 Payments — Reductions due to lapsed statute of limitations (1,115 ) Balance at December 31, 2016 $ 29,394 The Company recognizes interest and penalties related to uncertain tax positions in its income tax expense. HNH Unrecognized Tax Benefits At December 31, 2016 and 2015 , HNH had approximately $2,581 and $1,786 , respectively, of unrecognized tax benefits recorded, all of which, net of federal benefit for state taxes, would affect the Company's effective tax rate if recognized. Of this amount, HNH has offset approximately $300 and $0 against certain related deferred tax assets in the same jurisdiction as of December 31, 2016 and 2015, respectively. As of December 31, 2016 and 2015 , approximately $300 and $ 100 of interest related to uncertain tax positions was accrued. No penalties were accrued. It is reasonably possible that the total amount of unrecognized tax benefits will decrease by as much as $600 during the next year as a result of the lapse of the applicable statutes of limitations in certain taxing jurisdictions. HNH is generally no longer subject to federal, state or local income tax examinations by tax authorities for any year prior to 2013, except as noted below. However, NOLs generated in prior years are subject to examination and potential adjustment by the Internal Revenue Service ("IRS") upon their utilization in future years' tax returns. HNH is not currently under examination by the IRS, but has received a notice of examination for tax year 2014, which has not commenced. HNH is currently under examination by the State of New York for 2012 to 2013, which is on-going. HNH has not been notified of any material adjustments to be made as a result of this examination. HNH underwent an examination by the State of New York for 2009 to 2011, which resulted in an assessment of $100 paid in January 2016. Steel Excel Unrecognized Tax Benefits Steel Excel's total gross unrecognized tax benefits were approximately $26,800 and $27,300 at December 31, 2016 and 2015 , respectively, of which $200 , if recognized, would affect the provision for income taxes. In 2016, Steel Excel reversed approximately $500 of reserves for foreign taxes upon the expiration of the statute of limitations. Steel Excel recognizes interest and penalties related to uncertain tax positions in its income tax provision in its consolidated financial statements. For the years ended December 31, 2016 , 2015 and 2014 , the amount of such interest and penalties recognized was immaterial. Steel Excel is subject to U.S. federal income tax as well as income taxes in many domestic states and foreign jurisdictions in which they operate or formerly operated in. As of December 31, 2016 , fiscal years 1999 onward remain open to examination by the U.S. taxing authorities. The Company is currently under income tax examination by the State of New York for the tax years ended December 31, 2013 and 2014. In 2014, tax examinations were completed for fiscal years 2009 through 2013 in Singapore, resulting in a refund to the Company of $1,700 . The Company is not currently under tax examination in any foreign jurisdictions. Other Subsidiaries SPLP's other subsidiaries file federal tax returns and as applicable state, local and foreign tax returns in various jurisdictions. Federal tax returns for all other consolidated subsidiaries remain open and subject to examination by the IRS for all tax years after 2012. In addition, NOLs generated in prior years are subject to examination and potential adjustment by the IRS upon their utilization in future years' tax returns. State income tax returns for most jurisdictions remain open generally for all tax years after 2012.</t>
  </si>
  <si>
    <t>NET INCOME (LOSS) PER COMMON UNIT</t>
  </si>
  <si>
    <t>Earnings Per Share [Abstract]</t>
  </si>
  <si>
    <t>NET INCOME (LOSS) PER COMMON UNIT The following data was used in computing net income (loss) per common unit shown in the Company's consolidated statements of operations: Year Ended December 31, 2016 2015 2014 Net income (loss) from continuing operations $ 2,571 $ 70,311 $ (17,572 ) Net loss from continuing operations attributable to noncontrolling interests in consolidated entities 4,059 10,875 3,882 Net income (loss) from continuing operations attributable to common unitholders 6,630 81,186 (13,690 ) Net income from discontinued operations — 86,257 10,304 Net income from discontinued operations attributable to noncontrolling interests in consolidated entities — (30,708 ) (4,169 ) Net income from discontinued operations attributable to common unitholders — 55,549 6,135 Net income (loss) attributable to common unitholders $ 6,630 $ 136,735 $ (7,555 ) Net income (loss) per common unit - basic: Net income (loss) from continuing operations $ 0.25 $ 2.97 $ (0.48 ) Net income from discontinued operations — 2.03 0.21 Net income (loss) attributable to common unitholders $ 0.25 $ 5.00 $ (0.27 ) Net income (loss) per common unit – diluted: Net income (loss) from continuing operations $ 0.25 $ 2.96 $ (0.48 ) Net income from discontinued operations — 2.02 0.21 Net income (loss) attributable to common unitholders $ 0.25 $ 4.98 $ (0.27 ) Weighted-average common units outstanding - basic 26,353,714 27,317,974 28,710,220 Incentive units — 112,127 — Unvested restricted units 132,495 12,207 — Denominator for net income per common unit - diluted (a) 26,486,209 27,442,308 28,710,220 (a) For the year ended December 31, 2014, the diluted (loss) income per unit calculation was based on the basic weighted-average units only since the impact of 32,566 common units in 2014, assuming a common unit settlement of the deferred fee liability and 13,728 of unvested restricted stock units would have been anti-dilutive.</t>
  </si>
  <si>
    <t>FAIR VALUE MEASUREMENTS</t>
  </si>
  <si>
    <t>Fair Value Disclosures [Abstract]</t>
  </si>
  <si>
    <t>FAIR VALUE MEASUREMENTS Financial assets and liabilities measured at fair value on a recurring basis in the Company's consolidated financial statements as of December 31, 2016 and 2015 are summarized by type of inputs applicable to the fair value measurements as follows: December 31, 2016 Level 1 Level 2 Level 3 Total Assets: Marketable securities (a) $ 25,498 $ 3,994 $ 24,158 $ 53,650 Long-term investments (a) 111,424 4,350 1,242 117,016 Investments in certain funds — — 469 469 Precious metal and commodity inventories recorded at fair value 10,143 — — 10,143 Economic interests in loans — — 6,162 6,162 Foreign currency forward exchange contracts — 92 — 92 Total $ 147,065 $ 8,436 $ 32,031 $ 187,532 Liabilities: Financial instrument obligations $ 12,640 $ — $ — $ 12,640 Commodity contracts on precious metal and commodity inventories — 108 — 108 Foreign currency forward exchange contracts — 1,040 1,040 Total $ 12,640 $ 1,148 $ — $ 13,788 December 31, 2015 Level 1 Level 2 Level 3 Total Assets: Marketable securities (a) $ 47,274 $ 6,143 $ 27,425 $ 80,842 Long-term investments (a) 160,574 — 2,474 163,048 Investments in certain funds — — 555 555 Precious metal and commodity inventories recorded at fair value 10,380 — — 10,380 Commodity contracts on precious metals and commodity inventories — 215 — 215 Foreign currency forward exchange contracts — 325 — 325 Total $ 218,228 $ 6,683 $ 30,454 $ 255,365 Liabilities: Financial instrument obligations $ 21,639 $ — $ — $ 21,639 Interest rate swap agreements — 30 — 30 Foreign currency forward exchange contracts — 30 — 30 Total $ 21,639 $ 60 $ — $ 21,699 (a) For additional detail of the marketable securities and long-term investments see Note 9 - "Investments." There were no transfers of securities among the various measurement input levels during the year ended December 31, 2016. The fair value of the Company's financial instruments, such as cash and cash equivalents, trade and other receivables and accounts payable, approximate carrying value due to the short-term maturities of these assets and liabilities. Carrying cost approximates fair value for long-term debt which has variable interest rates. The precious metal and commodity inventories associated with HNH's fair value hedges (see Note 12 - "Financial Instruments") are reported at fair value. Fair values of these inventories are based on quoted market prices on commodity exchanges and are considered Level 1 measurements. The derivative instruments that HNH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Interest rate swap agreements were considered Level 2 measurements as the inputs were observable at commonly quoted intervals. These agreements expired in February 2016. Following is a summary of changes in financial assets measured using Level 3 inputs: Long-Term Investments Investments in Associated Companies (a) Other Investments - Related Party (a) MLNK Warrants (a) Marketable Securities and Other (b) Total Assets Balance at December 31, 2013 $ 2,243 $ 10,228 $ 5,832 $ 24,209 $ 42,512 Purchases — — — 13,294 13,294 Sales and cash collections — (1,496 ) — (5,001 ) (6,497 ) Realized gain on sale — — — (129 ) (129 ) Unrealized gains — 2,411 99 2,048 4,558 Unrealized losses (80 ) (1,520 ) (3,732 ) — (5,332 ) Balance at December 31, 2014 $ 2,163 $ 9,623 $ 2,199 $ 34,421 $ 48,406 Purchases — — — 5,183 5,183 Sales and cash collections — (9,985 ) — (2,953 ) (12,938 ) Realized loss on sale — — — 8 8 Unrealized gains — 484 — — 484 Unrealized losses (232 ) (122 ) (1,656 ) (8,679 ) (10,689 ) Balance at December 31, 2015 1,931 — 543 27,980 30,454 Sales and cash collections — — — (8,848 ) (8,848 ) Unrealized gains — — — 11,657 11,657 Unrealized losses (708 ) — (524 ) — (1,232 ) Balance at December 31, 2016 $ 1,223 $ — $ 19 $ 30,789 $ 32,031 (a) Unrealized losses are recorded in Income (loss) of associated companies and other investments held at fair value, net of taxes in the Company's consolidated statements of operations. (b) Realized gains and losses on sale are recorded in Other income, net or Revenue in the Company's consolidated statements of operations. Long-Term Investments - Valuation Techniques The Company estimates the value of one of its investments in an associated company primarily using a discounted cash flow method adjusted for additional information related to debt covenants, solvency issues and other related matters. The MLNK warrants are valued using the Black-Scholes option pricing model. Marketable Securities and Other - Valuation Techniqu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2 - "Financial Instruments") represent the estimated amounts that WebBank would receive or pay to terminate the contracts at the reporting date and is based on discounted cash flows analyses that consider credit, performance and prepayment. Unobservable inputs used in the discounted cash flow analyses are: a constant prepayment rate of 7.28% to 28.99% , a constant default rate of 1.74% to 17.86% and a discount rate of 5.25% to 18.32% .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 In 2016, the Company recorded a goodwill impairment charge of $24,254 in the fourth quarter of 2016, related to the performance materials business within its Diversified Industrial segment. The impairment resulted from a decline in market conditions and lower demand for certain product lines. Long-lived assets consisting of land and buildings used in previously operating businesses and currently unused, which total $10,393 as of December 31, 2016, are carried at the lower of cost or fair value less cost to sell and are included in Other non-current assets on the Company's consolidated balance sheets. A reduction in the carrying value of such long-lived assets is recorded as an asset impairment charge in the Company's consolidated statements of operations. As of December 31, 2015, WebBank has impaired loans with a fair value of $423 that were collateral-dependent, and that were measured at fair value of the collateral less estimated selling costs using Level 3 inputs. There were no such impaired loans as of December 31, 2016.</t>
  </si>
  <si>
    <t>COMMITMENTS AND CONTINGENCIES</t>
  </si>
  <si>
    <t>Commitments and Contingencies Disclosure [Abstract]</t>
  </si>
  <si>
    <t>COMMITMENTS AND CONTINGENCIES Operating Lease Commitments The Company has certain facilities under non-cancelable operating lease arrangements. Rent expense recognized in the Company's consolidated statements of operations for the years ended December 31, 2016 , 2015 and 2014 was $15,335 , $10,026 and $8,501 , respectively. Future minimum operating lease and rental commitments under non-cancelable operating leases for SPLP consolidated operations are as follows: Payments due by period Amount 2017 $ 9,411 2018 6,749 2019 5,911 2020 4,151 2021 3,440 Thereafter 12,321 Total $ 41,983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December 31, 2016 , on a consolidated basis, the Company has accrued liabilities of $11,749 , which represent the current estimate of the probable cleanup liabilities, including remediation, legal costs and litigation reserves. Expenses relating to these costs, and any recoveries, are included in SG&amp;A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HNH subsidiaries, including its newly acquired subsidiary SLI,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current liabilities of approximately $9,600 related to estimated environmental remediation costs as of December 31, 2016. HNH also has insurance coverage available for several of these matters and believes that excess insurance coverage may be available as well. During the year ended December 31, 2015 and 2014, HNH recorded insurance reimbursements totaling $2,900 and $3,100 , respectively, for previously incurred remediation costs. No similar reimbursements were recorded during the year ended December 31, 2016.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Similarly, BNS LLC, a wholly-owned subsidiary of the BNS Liquidating Trust, has been named as a PRP at one previously disclosed site and a then-subsidiary of BNS ("BNS Sub") has been identified as a PRP at another previously disclosed site. Based upon information currently available, BNS Liquidating Trust and BNS Sub do not expect that their respective environmental costs or that the resolution of these environmental matters will have a material adverse effect on the financial position, results of operations or cash flows of the Company, but there can be no such assurances to this effect.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subsidiaries will pay any such amounts out of their respective working capital, although there is no assurance that they will have sufficient funds to pay them. In the event that the HNH subsidiaries are unable to fund their liabilities, claims could be made against their respective parent companies, including HNH,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property in Connecticut that HNH sold in 2003 ("Sold Parcel") and an adjacent parcel ("Adjacent Parcel") that together comprise the site of a former HNH manufacturing facility. The remaining remediation, monitoring and regulatory administrative costs for the Sold Parcel are expected to approximate $100 . With respect to the Adjacent Parcel, an ecological risk assessment has been completed and the results, along with proposed clean up goals, were submitted in the second quarter of 2016 to the CTDEEP for their review and approval. The next phase will be a physical investigation of the upland portion of the parcel. A work plan was submitted in the third quarter of 2016 to the CTDEEP for review and approval. The CTDEEP has not completed their review and approval, but the work is expected to start in the first half of 2017 and is estimated to cost $200 . Investigation of the wetlands portion is not expected to start until the later part of 2017, pending regulatory approvals and setting goals for the entire parcel. The total remediation costs for the Adjacent Parcel cannot be reasonably estimated at this time. Accordingly, there can be no assurance that the resolution of this matter will not be material to the financial position, results of operations or cash flows of HNH.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continuing to investigate effective methods for achieving compliance with the ACO.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and 25% jointly to HHEM and HNH, all after having the first $1,000 paid by the former owner/operator. As of December 31, 2016, total investigation and remediation costs of approximately $5,700 and $1,800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 HHEM has been complying with a 1987 ACO from the Massachusetts Department of Environmental Protection ("MADEP") to investigate and remediate the soil and groundwater conditions at a commercial/industrial property in Massachusetts. On June 30, 2010, HHEM filed a Response Action Outcome ("RAO") report to close the site since HHEM's licensed site professional concluded that groundwater monitoring demonstrated that the groundwater conditions have stabilized or continue to improve at the site. In June 2013, the MADEP issued a Notice of Audit Findings and Notice of Noncompliance that the site had not been fully delineated. As a result of meetings and subsequent discussions with the MADEP, HHEM conducted additional work that was completed in 2015. Based on the additional work and regulatory changes, and pursuant to a new ACO issued in October 2016, HHEM issued a revised partial RAO report in December 2016. The partial RAO excluded three adjacent properties on which deed restrictions could not be resolved with the property owners, but it does demonstrate that the other portions of the site have met all regulatory requirements for "closure." The next phase is the submission of a "Temporary Solution Statement" in the first half of 2017, which will demonstrate that no active response actions are warranted for the three excluded properties. The cost of the next phase, well decommissioning, and any additional costs that could result from the final review of the closure report by the MADEP, are not anticipated to be material. SLI may incur environmental costs in the future as a result of past activities of its former subsidiary, SurfTech, at sites located in Pennsauken, New Jersey ("Pennsauken Site") and in Camden, New Jersey ("Camden Site"). At the Pennsauken Site, SLI reached an agreement with both the U.S. Department of Justice and the Environmental Protection Agency ("EPA") related to its liability and entered into a Consent Decree which governs the agreement. SLI agreed to perform remediation, which is substantially complete, and to pay a fixed sum for the EPA's past costs. The fixed sum is to be paid in installments, and the final payment of $2,100 is due to be made in the second quarter of 2017. In December 2012, the NJDEP served SLI with a settlement demand of $1,800 for alleged past and future costs, as well as alleged natural resource damages related to the Pennsauken Site. Although SLI believes that it has meritorious defenses to any claim for costs and natural resource damages, to avoid the time and expense of litigating the matter, on February 13, 2013, SLI offered to pay the State of New Jersey $300 to fully resolve the claim. On June 29, 2015, the State of New Jersey rejected SLI's counteroffer. No subsequent discussions have been had. The final scope and cost of this claim cannot be estimated at this time. With respect to the Camden Site, SLI has reported soil contamination and a groundwater contamination plume emanating from the site. A Remedial Action Workplan ("RAWP") for soils is being developed and is expected to be submitted to the NJDEP in the first quarter of 2017, by the Licensed Site Remediation Professional ("LSRP") for the site. The RAWP for treatment of unsaturated soils is scheduled to be initiated during the first quarter of 2017 with post-remediation rebound testing and slab removal to be conducted in the fourth quarter of 2017. SLI'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scale groundwater remedy design. A full-scale groundwater bioremediation will be implemented during the fourth quarter of 2017 following the soil remediation mentioned above. A reserve of $1,4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or HNH. SLI is currently participating in environmental assessment and cleanup at a commercial facility located in Wayne, New Jersey. Contaminated soil and groundwater has undergone remediation with the NJDEP and LSRP oversight, but contaminants of concern ("COCs") in groundwater and surface water, which extend off-site, remain above applicable NJDEP remediation standards. A soil remedial action plan has been developed to remove the new soil source contamination that continues to impact groundwater. SLI's LSRP completed a supplemental groundwater remedial action, pursuant to a RAWP filed with, and permit approved by, the NJDEP, and a report was filed with the NJDEP in March 2015. SLI's consultants have developed cost estimates for supplemental remedial injections, soil excavation, and additional tests and remedial activities. The LSRP has prepared a Remedial Investigation Report, which was sent to the NJDEP in May 2016. Off-site access to the adjacent property has been negotiated and monitoring wells have been installed. Results of the initial samples detected COCs above NJDEP standards.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or HNH. Litigation Matters BNS Litigation Matters BNS Sub has been named as a defendant in 1,371 alleged asbestos-related toxic-tort claims as of December 31, 2016 . The claims were filed over a period beginning 1994 through December 31, 2016 . In many cases these claims involved more than 100 defendants. Of the claims filed, 1,314 were dismissed, settled or granted summary judgment and closed as of December 31, 2016 . Of the claims settled, the average settlement was less than $3 . There remained 57 pending asbestos claims as of December 31, 2016 . There can be no assurance that the number of future claims and the related costs of defense, settlements or judgments will be consistent with the experience to date of existing claims. BNS Sub has insurance policies covering asbestos-related claims for years beginning 1974 through 1988 with estimated aggregate coverage limits of $183,000 , with $1,543 at December 31, 2016 and 2015 , respectively, in estimated remaining self-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December 31, 2016 and 2015 , BNS Sub has accrued $1,349 and $1,422 , respectively,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 Other Litigation Matters In the ordinary course of our business, we are subject to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4 - "Capital and Accumulated Other Comprehensive Loss" for additional information on the incentive units and additional information on common units issued to the Investment Manager in 2015). The Management Agreement is automatically renewed each December 31 for successive one -year terms unless otherwise determined at least 60 days prior to each renewal date by a majority of the independent directors. The Management Fee was $8,583 , $8,150 and $8,775 for the year ended December 31, 2016 , 2015 and 2014 , respectively. The Management Fee is included in SG&amp;A in the Company's consolidated statements of operations. There were no unpaid amounts for management fees at December 31, 2016 or 2015 .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4,222 , $2,906 and $3,100 during the year ended December 31, 2016 , 2015 and 2014 , respectively. Unpaid amounts for reimbursable expenses were approximately $1,031 and $695 at December 31, 2016 and 2015 , respectively, and are included in Payables to related parties on the Company's consolidated balance sheets. Corporate Services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Steel Services has management services agreements with other companies considered to be related parties, including, NOVT Corporation, Ore Holdings, Inc., J. Howard Inc., Steel Partners, Ltd., iGo, MLNK and Aerojet Rocketdyne Holdings, Inc. In total, Steel Services will charge approximately $3,672 annually to these companies. All amounts billed under these service agreements are classified as a reduction within SG&amp;A. Mutual Securities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In addition, Mutual Securities, Inc. is the custodian for a portion of the Company's holdings in MLNK common stock. Other At December 31, 2016 and 2015 , several related parties and consolidated subsidiaries had deposits totaling $2,786 and $3,135 , respectively, at WebBank. Approximately $718 and $1,298 of these deposits, including interest which was not significant, have been eliminated in consolidation as of December 31, 2016 and 2015 , respectively.</t>
  </si>
  <si>
    <t>SEGMENT INFORMATION</t>
  </si>
  <si>
    <t>Segment Reporting [Abstract]</t>
  </si>
  <si>
    <t>SEGMENT INFORMATION SPLP operates through the following segments: Diversified Industrial, Energy, Financial Services, and Corporate and Other, which are managed separately and offer different products and services. For a more complete description of the Company's segments, see "Item 1 - Business - The Company" found elsewhere in this Form 10-K. Steel Services charged the Diversified Industrial, Energy and Financial Services segments approximately $11,751 , $8,150 and $4,700 for the year ended December 31, 2016 . For the years ended December 31, 2015 and 2014 Steel Services charged the Diversified Industrial, Energy and Financial services segments $10,200 , $8,150 and $3,167 and $8,900 , $8,000 and $250 , respectively, for these services. These amounts are eliminated in consolidation. Segment information is presented below: Year Ended December 31, Revenue: 2016 2015 2014 Diversified industrial $ 998,556 $ 763,009 $ 600,468 Energy 93,995 132,620 210,148 Financial services 70,998 69,430 36,647 Total $ 1,163,549 $ 965,059 $ 847,263 Income (loss) from continuing operations before income taxes: Diversified industrial $ 19,175 $ 42,281 $ 65,543 Energy (11,459 ) (95,112 ) (26,254 ) Financial services 42,518 46,314 24,251 Corporate and other (23,711 ) (1,891 ) (56,824 ) Income (loss) from continuing operations before income taxes 26,523 (8,408 ) 6,716 Income tax provision (benefit) 23,952 (78,719 ) 24,288 Net income (loss) from continuing operations $ 2,571 $ 70,311 $ (17,572 ) Income (loss) from equity method investments: Diversified industrial $ 8,078 $ (1,252 ) $ 26,115 Energy 9,944 (16,102 ) (6,070 ) Corporate and other (14,283 ) (17,216 ) (22,533 ) Total $ 3,739 $ (34,570 ) $ (2,488 ) Year ended December 31, 2016 Interest Expense (a) Capital Expenditures Depreciation and Amortization Diversified industrial $ 8,089 $ 27,953 $ 50,100 Energy 1,544 5,082 20,076 Financial services 2,595 102 274 Corporate and other 1,419 1,046 96 Total $ 13,647 $ 34,183 $ 70,546 Year ended December 31, 2015 Interest Expense (a) Capital Expenditures Depreciation and Amortization Diversified industrial $ 5,238 $ 17,212 $ 27,340 Energy 2,455 4,785 20,629 Financial services 1,450 1,153 170 Corporate and other 1,169 102 421 Total $ 10,312 $ 23,252 $ 48,560 Year ended December 31, 2014 Interest Expense (a) Capital Expenditures Depreciation and Amortization Diversified industrial $ 7,544 $ 12,658 $ 17,659 Energy 3,177 15,939 19,992 Financial services 638 40 117 Corporate and other 529 132 670 Total $ 11,888 $ 28,769 $ 38,438 (a) Interest expense includes Finance interest expense of $2,595 , $1,450 and $815 for the years ended December 31, 2016, 2015 and 2014, respectively. December 31, 2016 2015 Identifiable Assets Employed: Diversified industrial $ 1,072,147 $ 805,620 Energy 299,480 332,661 Financial services 456,811 331,714 Corporate and other 130,898 212,229 Segment total 1,959,336 1,682,224 Discontinued operations 7,779 2,549 Total $ 1,967,115 $ 1,684,773 The following table presents geographic revenue and long-lived asset information as of and for the year ended December 31. Foreign revenue is based on the country in which the legal subsidiary generating the revenue is domiciled. Long-lived assets in 2016 and 2015 consist of property, plant and equipment, plus approximately $10,393 and $7,300 , respectively, of land and buildings from previously operating businesses and other non-operating assets that are carried at the lower of cost or fair value less cost to sell and are included in Other non-current assets on the Company's consolidated balance sheets as of December 31, 2016 and 2015 , respectively. Neither revenue nor long-lived assets from any single foreign country were material to the consolidated financial statements of the Company. 2016 2015 2014 Revenue Long-lived Assets Revenue Long-lived Assets Revenue Geographic information: United States $ 983,380 $ 241,324 $ 824,363 $ 215,619 $ 796,396 Foreign 180,169 30,481 140,696 47,083 50,867 Total $ 1,163,549 $ 271,805 $ 965,059 $ 262,702 $ 847,263</t>
  </si>
  <si>
    <t>REGULATORY MATTERS</t>
  </si>
  <si>
    <t>Regulatory Matters [Abstract]</t>
  </si>
  <si>
    <t>REGULATORY MATTERS WebBank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DIC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 Basel III also makes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16 Amount Ratio Amount Ratio Amount Ratio Amount Ratio Total Capital (to risk-weighted assets) $ 90,369 33.90 % $ 21,320 8.00 % $ 22,985 8.63 % $ 26,649 10.00 % Tier 1 Capital (to risk-weighted assets) $ 88,698 33.30 % $ 15,990 6.00 % $ 17,655 6.63 % $ 21,320 8.00 % Common Equity Tier 1 Capital (to risk-weighted assets) $ 88,698 33.30 % $ 11,992 4.50 % $ 13,658 5.13 % $ 17,322 6.50 % Tier 1 Capital (to average assets) $ 88,698 22.20 % $ 15,956 4.00 % n/a n/a $ 19,944 5.00 % As of December 31, 2015 Total Capital (to risk-weighted assets) $ 65,353 22.66 % $ 23,076 8.00 % n/a n/a $ 28,845 10.00 % Tier 1 Capital (to risk-weighted assets) $ 64,535 22.37 % $ 17,307 6.00 % n/a n/a $ 23,076 8.00 % Common Equity Tier 1 Capital (to risk-weighted assets) $ 64,535 22.37 % $ 12,980 4.50 % n/a n/a $ 18,749 6.50 % Tier 1 Capital (to average assets) $ 64,535 19.68 % $ 13,116 4.00 % n/a n/a $ 16,395 5.00 % SPLP The Company historically has conducted its business, and continues to conduct its business and operations, in such a manner so as not to be deemed an investment company under the Investment Company Act of 1940, as amended (the "Act"). Under the Act, the Company is required to meet certain quant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If we were deemed to be an investment company under the Act, we may need to further adjust our business strategy and assets, including divesting certain desirable assets immediately to fall outside of the definition or within an exemption, to register as an investment company or to cease operations.</t>
  </si>
  <si>
    <t>SUPPLEMENTAL CASH FLOW INFORMATION</t>
  </si>
  <si>
    <t>Supplemental Cash Flow Elements [Abstract]</t>
  </si>
  <si>
    <t>SUPPLEMENTAL CASH FLOW INFORMATION A summary of supplemental cash flow information for each of the three years ending December 31, 2016 is presented in the following table: Year Ended December 31, 2016 2015 2014 Cash paid during the period for: Interest $ 11,900 $ 9,213 $ 11,471 Taxes 24,493 24,221 12,194 Non-cash investing activities: Reclassification of investment in associated company to cost of an acquisition $ 39,794 $ 66,239 $ — Reclassification of investment in associated company to investment in consolidated subsidiaries — 48,748 — Reclassification of available-for-sale securities to equity method investment — 10,857 27,647 Partnership interest exchanged for marketable securities — 25,000 — Sales of marketable securities not settled — 23,229 — Securities received in exchange for financial instrument obligations — 76 20,007 Securities delivered in exchange for settlement of financial instrument obligations 9,155 76 520 Net decrease in restricted cash from purchase of foreign currency financial instruments — — 25,090 Non-cash financing activities: Common unit dividend declared and not paid $ 3,923 $ — $ — Repurchase of common stock by subsidiary not paid — (8,557 ) — Subsidiary restricted stock awards surrendered to satisfy tax withholding obligations 162 85 120 Note receivable exchanged for preferred stock — 75 — Contribution of note payable by non-controlling interest — — 268 Securities received as distributions from venture capital fund 19 — — Non-controlling interest acquired in non-monetary exchange 194 — —</t>
  </si>
  <si>
    <t>OTHER INCOME, NET</t>
  </si>
  <si>
    <t>Other Income and Expenses [Abstract]</t>
  </si>
  <si>
    <t>OTHER INCOME, NET Other income, net consists of the following: Year Ended December 31, 2016 2015 2014 Investment income $ 3,679 $ 12,286 $ 8,806 Realized gains on sale of marketable securities, net 3,288 32,466 3,847 Realized gain on non-monetary exchange — 9,268 — Other 5,582 1,873 (3,561 ) Total $ 12,549 $ 55,893 $ 9,092</t>
  </si>
  <si>
    <t>QUARTERLY FINANCIAL DATA (unaudited)</t>
  </si>
  <si>
    <t>Quarterly Financial Information Disclosure [Abstract]</t>
  </si>
  <si>
    <t>QUARTERLY FINANICIAL DATA (unaudited) Net Income (Loss) From Continuing Operations Attributable to Common Unitholders Net Income (Loss) Attributable to Common Unitholders Quarter Revenue Net Income (Loss) From Continuing Operations Per Common Unit Basic Per Common Unit Diluted Net Income (Loss) Attributable to Common Unitholders Per Common Unit Basic Per Common Unit Diluted 2016 (a) First $ 246,793 $ 2,344 $ 0.07 $ 0.07 $ 1,962 $ 0.07 $ 0.07 Second 281,402 9,859 0.35 0.35 9,209 0.35 0.35 Third 316,849 13,069 0.41 0.41 10,832 0.41 0.41 Fourth (b) 318,505 (22,701 ) (0.59 ) (0.59 ) (15,373 ) (0.59 ) (0.59 ) $ 1,163,549 $ 2,571 $ 6,630 2015 (c) First $ 189,043 $ 18,807 $ 0.81 $ 0.80 $ 78,431 $ 2.84 $ 2.80 Second 244,365 9,154 0.39 0.39 10,579 0.39 0.38 Third 276,341 (14,792 ) (0.38 ) (0.38 ) (12,143 ) (0.44 ) (0.44 ) Fourth (d), (e) 255,310 57,142 2.19 2.19 59,868 2.24 2.24 $ 965,059 $ 70,311 $ 136,735 (a) The Company recorded asset impairment charges of approximately $1,470 , $7,000 , $3,057 and $5,732 in the first, second, third and fourth quarters of 2016, respectively. These charges were primarily related to other-than-temporary impairments on certain available-for-sale securities (see Note 4 - "Discontinued Operations and Asset Impairment Charges"). (b) The Company recorded goodwill impairment charges of $24,254 in the fourth quarter of 2016 (see Note 7 - "Goodwill and Other Intangible Assets, Net"). (c) The Company recorded asset impairment charges of approximately $5,598 , $22,740 , $9,202 and $30,552 in the first, second, third and fourth quarters of 2015, respectively. These charges were primarily related to other-than-temporary impairments on certain available-for-sale securities (see Note 4 - "Discontinued Operations and Asset Impairment Charges"). (d) In the fourth quarter of 2015, the Company recorded tax benefits in continuing operations of approximately $111,881 associated with the reversal of deferred tax valuation allowances at its WFHC LLC (formerly CoSine) subsidiary (see Note 15 - "Income Taxes"). (e) In the fourth quarter of 2015, the Company recorded a goodwill impairment of $19,571 related to the goodwill associated with its Energy segment (see Note 7 - "Goodwill and Other Intangible Assets, Net").</t>
  </si>
  <si>
    <t>SUBSEQUENT EVENTS</t>
  </si>
  <si>
    <t>Subsequent Events [Abstract]</t>
  </si>
  <si>
    <t>SUBSEQUENT EVENTS On March 6, 2017, the Company announced that it submitted a proposal to the independent members of the board of directors of HNH to acquire all of the outstanding shares of common stock of HNH not owned by the Company or its subsidiaries for a price of $29.00 per share, or approximately $106,700 of value. The Company currently owns approximately 70% of HNH's outstanding shares. The Company's proposal contemplates that HNH's stockholders (other than the Company and its subsidiaries) would receive in total approximately $106,700 in liquidation preference of SPLP's 6.0% Series A preferred units that currently trade on the New York Stock Exchange. The proposed transaction is subject to the approval of the board of directors of HNH and the negotiation and execution of mutually acceptable definitive transaction documents. The Company's proposal contemplates that a special committee of independent directors would be appointed by the board of directors of HNH to consider the proposal and make a recommendation to the board, and that SPLP will not move forward with the proposed transaction unless it results from such a process and is approved by such a special committee. In addition, the proposed transaction will be subject to a non-waivable condition requiring the approval of a majority of the outstanding shares of HNH not owned by the Company or its affiliates, as well as other customary closing conditions. There can be no assurance that any of the foregoing approvals will be obtained, that a definitive agreement will be executed or that any transaction will be consummated.</t>
  </si>
  <si>
    <t>SUMMARY OF SIGNIFICANT ACCOUNTING POLICIES (Policies)</t>
  </si>
  <si>
    <t>Use of Estimates in Preparation of Consolidated Financial Statements</t>
  </si>
  <si>
    <t>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expenses, unrealized gains and losses during the reporting period. The more significant estimates include: (1) the valuation allowances of accounts receivable and inventory;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such as whether declines in value of securities are other than temporary;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t>
  </si>
  <si>
    <t>Cash and Cash Equivalents</t>
  </si>
  <si>
    <t>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There is a significant concentration of cash that, during the periods presented, exceeded the federal deposit insurance limits and exposed the Company to credit risk. SPLP does not anticipate any losses due to this concentration of cash at December 31, 2016 . Cash and Cash Equivalents Cash and cash equivalents include cash and deposits in depository institutions, financial institutions and banks.</t>
  </si>
  <si>
    <t>Restricted Cash</t>
  </si>
  <si>
    <t>Restricted Cash Restricted cash at December 31, 2016 and 2015 primarily represents cash collateral for certain short sales of corporate securities (see Note 12 - "Financial Instruments" for additional information).</t>
  </si>
  <si>
    <t>Marketable Securities and Long-Term Investments</t>
  </si>
  <si>
    <t>Marketable Securities and Long-Term Investments Marketable securities are classified as available-for-sale and consist of short-term deposits, corporate debt and equity instruments, and mutual funds. The Company classifies its marketable securities as current assets based on the nature of the securities and their availability for use in current operations. Long-term investments consist of available-for-sale securities and equity method investments. Held-to-maturity securities are classified in Other non-current assets. SPLP determines the appropriate classifications of its investments at the acquisition date and re-evaluates the classifications at each balance sheet date. • Available-for-sale securities are reported at fair value, with unrealized gains and losses recognized in Accumulated other comprehensive loss ("AOCI") as a separate component of SPLP's Partners' capital. • Associated companies represent equity method investments in companies where our ownership is between 20% and 50% of the outstanding equity and the Company has the ability to exercise influence, but not control, over the investee. For equity method investments where the fair value option has been elected, unrealized gains and losses are reported in the Company's consolidated statement of operations as part of income (loss) from equity method investments and includes income (loss) of certain associated companies and income (loss) from other investments - related party. For the equity method investments where the fair value option has not been elected, SPLP records the investment at cost and subsequently increases or decreases the investment by its proportionate share of the net income or losses and other comprehensive income of the investee. • Held-to-maturity securities are recorded at amortized cost, adjusted for the amortization or accretion of premiums or discounts. Dividend and interest income is recognized when earned. Realized gains and losses on available-for-sale securitie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t>
  </si>
  <si>
    <t>Other Than Temporary Impairment</t>
  </si>
  <si>
    <t>Other Than Temporary Impairment If the Company believes a decline in the market value of any available-for-sale,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If there is an other-than-temporary impairment in the fair value of any individual security classified as held-to-maturity, the Company writes down the security to fair value with a corresponding credit loss portion charged to earnings, and the non-credit portion being charged to Accumulated other comprehensive (loss) income. SPLP's assessment involves a high degree of judgment and accordingly, actual results may differ materially from those estimates and judgments.</t>
  </si>
  <si>
    <t>Trade and Accounts Receivable and Allowance for Doubtful Accounts</t>
  </si>
  <si>
    <t xml:space="preserve">Trade Accounts Receivable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accounts receivable is limited due to this credit evaluation process. </t>
  </si>
  <si>
    <t>Loans Receivable, Including Loans Held for Sale / Loan Impairment and Allowance for Loan Losses</t>
  </si>
  <si>
    <t>Loans Receivable, Including Loans Held for Sale WebBank's loan activities include several lending arrangements with companies where it originates private label credit card and other loans for consumers and small businesses. These loans are classified as Loans receivable and are typically sold after origination. As part of these arrangements WebBank earns origination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s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owance for loan losses, or by charging down the loan to its value determined in accordance with generally accepted accounting principles. The allowance for loan losses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owance for loan losses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owance for loan losses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t>
  </si>
  <si>
    <t>Inventories Inventories are generally stated at the lower of cost (determined by the first-in, first-out method or average cost method) or market (see "New or Recently Adopted Accounting Standards" below for new accounting rules effective January 1, 2017 related to the valuation of inventory).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gress and finished good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si>
  <si>
    <t>Goodwill and Other Intangibles, net</t>
  </si>
  <si>
    <t xml:space="preserve">Goodwill and Other Intangible Assets, Net Goodwill, which is not amortized, represents the difference between the purchase price and the fair value of identifiable net assets acquired in a business combination. We review goodwill for impairment indicators throughout the year and test for impairment annually in the fourth quarter. An entity can choose between two testing approaches: 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all assess relevant events and circumstances. Examples of such events and circumstances would include pertinent macroeconomic conditions, industry and market considerations, overall financial performance and other factors. An entity has an unconditional option to bypass this qualitative assessment for any reporting unit in any period and proceed directly to performing the first step of the goodwill impairment test. An entity may resume performing the qualitative assessment in any subsequent period. b. Step 1 or Quantitative approach - The fair value of a reporting unit is calculated and compared with its carrying amoun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For 2016, the Company utilized a qualitative approach for all of its reporting units, except for one reporting unit within its Diversified Industrial segment, to assess its goodwill as of its most recent assessment date. As a result of the assessment, a goodwill impairment of $24,254 was recorded in the year ended December 31, 2016 (see Note 7 - "Goodwill and Other Intangible Assets, Net"). Other intangible assets with indefinite lives are not amortized, while other intangible assets with finite lives are amortized over their estimated useful lives. Intangible assets with finite lives are reviewed for impairment when events or changes in circumstances indicate that the carrying amount may not be recoverable (see "Long-Lived Asset Testing" below). Intangible assets with indefinite lives, which are only within the Diversified Industrial segment, are tested for impairment at least annually, or when events or changes in circumstances indicate that it is more likely than not that the asset is impaired. Companies can use the same two testing approaches for indefinite lived intangibles as for goodwill. For 2016, the Company utilized a qualitative approach to assess its intangible assets with indefinite lives as of its most recent assessment date, and the results indicated no impairment in 2016. </t>
  </si>
  <si>
    <t>Derivatives</t>
  </si>
  <si>
    <t>Derivatives The Company uses various hedging and swap instruments to reduce the impact of changes in precious metal prices, interest costs on variable interest debt and the effect of foreign currency fluctuations. In accordance with Accounting Standards Codification ("ASC") 815, Derivatives and Hedging , these instruments are recorded as either fair value hedges, economic hedges, cash flow hedges or derivatives with no hedging designation. Precious Metals HNH's precious metal and commodity inventories are subject to market price fluctuations. HNH enters into commodity futures and forward contracts to mitigate the impact of price fluctuations on its precious and certain non-precious metal inventories that are not subject to fixed price contract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HNH'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Interest Rate Swaps HNH has entered into interest rate swap agreements in the past in order to economically hedge a portion of its debt, which was subject to variable interest rates. As these derivatives were not designated as accounting hedges under U.S. GAAP, they are accounted for as derivatives with no hedge designation. HNH recorded the gains and losses both from the mark-to-market adjustments and net settlements in interest expense in the Company's consolidated statements of operations as the hedges were intended to offset interest rate movements. Foreign Currency Forward Contracts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December 2017. The forward contracts that are used to hedge the risk of foreign exchange movement on its receivables and payables and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API'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t>
  </si>
  <si>
    <t>Property, Plant and Equipment, Net / Long-Lived Asset Testing</t>
  </si>
  <si>
    <t>Property, Plant and Equipment, Net Property, plant and equipment is recorded at cost. Depreciation of property, plant and equipment is recorded principally on the straight line method over the estimated useful lives of the assets, which range is as follows: machinery &amp;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 Long-Lived Asset Testing The Company estimates the depreciable lives of property, plant and equipment, and reviews long-lived assets for impairment whenever events, or changes in circumstances, indicate the carrying amount of such assets may not be recoverable. If the carrying values of the long-lived assets exceed the sum of the undiscounted cash flows, an impairment charge is recognized in the amount by which the carrying value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ent on the level of interdependencies in the Company's operations. Impairment losses are recorded on long-lived asset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t>
  </si>
  <si>
    <t>Business Combinations</t>
  </si>
  <si>
    <t>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t>
  </si>
  <si>
    <t>Revenue Recognition</t>
  </si>
  <si>
    <t>Revenue Recognition Diversified Industrial and Energy Segments Revenue in our Diversified Industrial and Energy segments is recognized when the title and risk of loss has passed to the customer, the service has been provided to the customer, the price is fixed or determinable and collection is reasonably assured. This condition is normally met when product has been shipped or the service performed. An allowance is provided for estimated returns and discounts based on experience. Revenue is reported net of any sales tax collected. Cash received from customers prior to shipment of goods, or otherwise not yet earned, is recorded as deferred revenue. Rental revenues are derived from the rental of certain equipment to the food industry where customers prepay for the rental period - usually 3 to 6 month periods. For prepaid rental contracts, sales revenue is recognized on a straight-line basis over the term of the contract. Service revenues are generated primarily by Steel Excel's energy and sports businesses and HNH's repair and maintenance work performed on equipment used at mass merchants, supermarkets and restaurants. HNH records all shipping and handling fees billed to customers as revenue, and related costs are charged principally to cost of goods sold, when incurred. Our HNH subsidiary has also entered into rebate agreements with certain customers. These programs are typically structured to incentivize the customers to increase their annual purchases from HNH. The rebates are usually calculated as a percentage of the purchase amount, and such percentages may increase as the customer's level of purchases rise. Rebates are recorded as a reduction of net sales in the Company's consolidated statements of operations and are accounted for on an accrual basis. As of December 31, 2016 and 2015 , accrued rebates payable totaled $7,400 and $7,600 ,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origination fees earned on loans, fee income on contractual lending arrangements, premiums on the sale of loans, and loan servicing fees.</t>
  </si>
  <si>
    <t>Concentration of Revenue</t>
  </si>
  <si>
    <t>Concentration of Revenue No single customer accounted for 5% or more of the Company's consolidated revenues in 2016 , 2015 or 2014</t>
  </si>
  <si>
    <t>Fair Value Measurements</t>
  </si>
  <si>
    <t>Fair Value Measurements The Company measures certain assets and liabilities at fair value (see Note 17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si>
  <si>
    <t>Stock-Based Compensation</t>
  </si>
  <si>
    <t>Stock-Based Compensation The Company accounts for stock options and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t>
  </si>
  <si>
    <t>Income Taxes</t>
  </si>
  <si>
    <t>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he taxing authorities upon examination. SPLP's policy is to record estimated interest and penalties related to the underpayment of income taxes as income tax expense in its consolidated statements of operations.</t>
  </si>
  <si>
    <t>Foreign Currency Translation</t>
  </si>
  <si>
    <t>Foreign Currency Translation Assets and liabilities of SPLP's foreign subsidiaries are translated at current exchange rates and related revenues and expenses are translated at average rates of exchange in effect during the year. Resulting cumulative translation adjustments are recorded as a separate component of other comprehensive income (loss). Gains and losses arising from transactions denominated in a currency other than the functional currency of the reporting entity are included in earnings.</t>
  </si>
  <si>
    <t>Legal Contingencies</t>
  </si>
  <si>
    <t>Legal Contingencies The Company provides for legal contingencies when the liability is probable and the amount of the associated loss is reasonably estimable. The Company regularly monitors the progress of legal contingencies and revises the amounts recorded in the period in which a change in estimate occurs.</t>
  </si>
  <si>
    <t>Environmental Liabilities</t>
  </si>
  <si>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New or Recently Adopted Accounting Standards</t>
  </si>
  <si>
    <t>New or Recently Adopted Accounting Standards In May 2014, the Financial Accounting Standards Board (the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No.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continuing to evaluate the impact of this guidance and the transition alternatives on its consolidated financial statements and, therefore, cannot reasonably estimate the impact that adoption will have on its financial condition, results of operations or its cash flows. In July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IFO cost method. On January 1, 2017, the Company began applying the inventory measurement provisions of the new ASU and such provisions did not have and are not expected to have a material impact on the Company's consolidated financial statements.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statement of operations or disclosed in the notes. This new guidance was effective for the Company's 2016 fiscal year. The amendments in this ASU will be applied prospectively to adjustments to provisional amounts that occur after the effective date of this ASU. The adoption of ASU No. 2015-16 did not have any impact on the Company's 2016 financial statements. In January 2016, the FASB issued ASU No. 2016-01, Financial Instruments—Overall (Subtopic 825-10) , which eliminates the requirement to classify equity securities with readily determinable market values as either available-for-sale securities and trading securities, and requires that equity investments, other than those accounted for under the traditional equity method of accounting, be measured at their fair value with changes in fair value recognized in net income. Equity investments that do not have readily determinable market values may be measured at cost, subject to an assessment for impairment. ASU No. 2016-01 also requires enhanced disclosures about such equity investments. ASU No. 2016-01 is effective for fiscal years beginning after December 15, 2017, including interim periods within those fiscal years, with early adoption prohibited. Upon adoption, a reporting entity should apply the provisions of ASU No. 2016-01 by means of a cumulative effect adjustment to the balance sheet as of the beginning of the fiscal year of adoption. The Company is evaluating the potential impact on its consolidated financial statements of adopting ASU No. 2016-01. In February 2016, the FASB issued ASU No. 2016-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s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in the statements of cash flows, among other things. The new standard is effective for the Company's 2017 fiscal year and the Company has adopted its provisions as of January 1, 2017. The impacts of certain amendments in ASU 2016-09, such as those related to the treatment of tax windfalls from stock-based compensation that are included in net operating loss carryforwards ("NOLs") and elections made for accounting for forfeitures, are required to be adopted on a modified retrospective basis through a cumulative-effect adjustment to partners' capital. Upon adoption, on January 1, 2017, the Company recorded a deferred tax asset of approximately $4,600 and a corresponding valuation allowance resulting in no net impact on Partners' capital. In addition, the Company elected to continue to estimate forfeitures under its current policy therefore there was no modified retrospective adjustment required for accounting for forfeitures upon adoption. The other provisions of ASU 2016-09, such as classification of certain items in the statements of cash flows, will be applied in 2017, with reclassification of prior period amounts where applicable. In June 2016, the FASB issued ASU No. 2016-13, Financial Instruments - 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s of cash flows. The amendments in ASU No. 2016-15 provide guidance on eight specific cash flow issues. The new standard is effective for the Company's 2018 fiscal year. The Company is currently evaluating the potential impact of this new guidance. In November 2016, the FASB issued ASU No. 2016-18, Statement of Cash Flows (Topic 320): Restricted Cash. This new standard provides guidance on the classification of restricted cash in the statements of cash flows. The amendments in ASU No. 2016-18 are effective for the Company's 2018 fiscal year. The Company is currently evaluating the potential impact of this new guidance. In January 2017, the FASB issued ASU No.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This screen reduces the number of transactions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amendments in ASU No. 2017-01 are effective for the Company's 2018 fiscal year. The Company is currently evaluating the potential impact of this new guidance. In January 2017, the FASB issued ASU No.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e an impairment charge based on the amount that the carrying amount exceeds the reporting unit's fair value. The loss recognized should not exceed the total goodwill allocated to the reporting unit. The amendments in ASU No. 2017-04 are effective for the Company's 2020 fiscal year. The Company is currently evaluating the potential impact of this new guidance.</t>
  </si>
  <si>
    <t>NATURE OF THE BUSINESS AND BASIS OF PRESENTATION (Tables)</t>
  </si>
  <si>
    <t>Schedule of Subsidiaries</t>
  </si>
  <si>
    <t xml:space="preserve">The consolidated financial statements include the accounts of the Company and its majority or wholly-owned subsidiaries, which include the following: Ownership as of December 31, 2016 2015 BNS Holdings Liquidating Trust ("BNS Liquidating Trust") 84.9 % 84.9 % DGT Holdings Corp. ("DGT") (a) 100.0 % 100.0 % Handy &amp; Harman Ltd. ("HNH") 69.9 % 70.1 % Steel Services Ltd ("Steel Services") 100.0 % 100.0 % Steel Excel 64.2 % 58.3 % WebFinancial Holding Corporation ("WFHC") (b) 91.2 % 90.7 % (a) DGT's financial statements are recorded on a two-month lag, and as a result the Company's consolidated balance sheet and consolidated statement of operations as of and for the year ended December 31, 2016 includes DGT's activity as of and for its twelve months ended October 31, 2016. (b) WFHC owns 100% of WebBank and 100% of WebFinancial Holding LLC ("WFH LLC") (formerly known as CoSine Communications, Inc. ("CoSine")), which operates through its subsidiary API Group plc ("API"). </t>
  </si>
  <si>
    <t>ACQUISITIONS (Tables)</t>
  </si>
  <si>
    <t>Business Acquisition [Line Items]</t>
  </si>
  <si>
    <t>Business Acquisition, Pro Forma Information</t>
  </si>
  <si>
    <t>Unaudited pro forma revenue and net income from continuing operations attributable to common unitholders of the combined entities is presented below as if JPS and API had both been acquired January 1, 2014, and SLI and EME had both been acquired January 1, 2015. Year Ended December 31, 2016 2015 2014 Revenue $ 1,296,850 $ 1,357,820 $ 1,161,680 Net income (loss) from continuing operations attributable to common unitholders 1,211 70,308 (15,009 ) Net income (loss) from continuing operations per common unit - basic 0.12 2.96 (0.37 ) Net income (loss) from continuing operations per common unit - diluted 0.12 2.95 (0.37 )</t>
  </si>
  <si>
    <t>Electromagnetic Enterprise (EME)</t>
  </si>
  <si>
    <t>Schedule of Recognized Identified Assets Acquired and Liabilities Assumed</t>
  </si>
  <si>
    <t>The following table summarizes the amounts of the assets acquired and liabilities assumed at the acquisition date on a preliminary basis: Amount Assets: Trade and other receivables $ 4,249 Inventories 3,047 Prepaid expenses and other current assets 265 Property, plant and equipment 2,321 Goodwill 30,645 Other intangible assets 28,370 Total assets acquired 68,897 Liabilities: Accounts payable 3,440 Accrued liabilities 2,882 Total liabilities assumed 6,322 Net assets acquired $ 62,575</t>
  </si>
  <si>
    <t>SLI</t>
  </si>
  <si>
    <t>The following table summarizes the amounts of the assets acquired and liabilities assumed at the acquisition date on a preliminary basis: Amount Assets: Cash and cash equivalents $ 4,985 Trade and other receivables 32,680 Inventories 24,088 Prepaid expenses and other current assets 8,254 Property, plant and equipment 23,950 Goodwill 54,150 Other intangible assets 92,326 Other non-current assets 257 Total assets acquired 240,690 Liabilities: Accounts payable 18,433 Accrued liabilities 18,521 Long-term debt 9,500 Deferred tax liabilities 26,469 Other non-current liabilities 5,782 Total liabilities assumed 78,705 Net assets acquired $ 161,985</t>
  </si>
  <si>
    <t>JPS Industries, Inc.</t>
  </si>
  <si>
    <t>The following table summarizes the assets acquired and liabilities assumed at the acquisition date: Amount Assets: Cash and cash equivalents $ 22 Trade and other receivables 21,201 Inventories 27,126 Prepaid expenses and other current assets 4,961 Property, plant and equipment 45,384 Goodwill 32,162 Other intangible assets 9,120 Deferred tax assets 19,788 Other non-current assets 3,112 Total assets acquired 162,876 Liabilities: Accounts payable 10,674 Accrued liabilities 5,838 Long-term debt 1,500 Accrued pension liabilities 30,367 Other non-current liabilities 4 Total liabilities assumed 48,383 Net assets acquired $ 114,493</t>
  </si>
  <si>
    <t>CoSine</t>
  </si>
  <si>
    <t>The following table summarizes the preliminary estimates of the fair values of the assets acquired and liabilities assumed as of the CoSine Acquisition Date as well as the fair value of the noncontrolling interest in CoSine: Amount Assets: Cash and cash equivalents $ 17,614 Prepaid expenses and other current assets 7 Long-term investments 54,228 Goodwill 8,295 Total assets acquired 80,144 Liabilities: Accounts payable 280 Accrued liabilities 783 Total liabilities assumed 1,063 Fair value of noncontrolling interest 12,842 Net assets acquired $ 66,239</t>
  </si>
  <si>
    <t>API Group PLC</t>
  </si>
  <si>
    <t>The following table summarizes the fair values of the assets acquired and liabilities assumed as of the API Acquisition Date: Amount Assets: Cash and cash equivalents $ 5,424 Trade and other receivables 24,160 Inventories 22,900 Prepaid expenses and other current assets 4,838 Property, plant and equipment 42,238 Goodwill 14,456 Other intangible assets 22,749 Other non-current assets 4,816 Total assets acquired 141,581 Liabilities: Accounts payable 24,556 Accrued liabilities 7,028 Short-term debt 2,104 Long-term debt 22,784 Accrued pension liabilities 11,791 Deferred tax liabilities 2,591 Total liabilities assumed 70,854 Net assets acquired $ 70,727</t>
  </si>
  <si>
    <t>DISCONTINUED OPERATIONS AND ASSET IMPAIRMENT CHARGES (Tables)</t>
  </si>
  <si>
    <t>Schedule of Disposal Groups, Including Discontinued Operations, Income Statement, Balance Sheet and Additional Disclosures</t>
  </si>
  <si>
    <t xml:space="preserve"> Year Ended December 31, 2015 2014 Total revenue $ 5,952 $ 103,392 Net income from operations 565 10,262 Net (loss) income from operations after taxes and noncontrolling interests (1,111 ) 6,112 Gain on sale of discontinued operations after taxes and noncontrolling interests 56,659 23</t>
  </si>
  <si>
    <t>LOANS RECEIVABLE, INCLUDING LOANS HELD FOR SALE (Tables)</t>
  </si>
  <si>
    <t>Loans Receivable Including Held For Sale</t>
  </si>
  <si>
    <t>Major classification of WebBank's loans receivable, including loans held for sale at December 31, 2016 and 2015 are as follows: Total Current Non-current December 31, 2016 % December 31, 2015 % December 31, 2016 December 31, 2015 December 31, 2016 December 31, 2015 Loans held for sale $ 80,692 $ 159,592 $ 80,692 $ 159,592 $ — $ — Real estate loans: Commercial - owner occupied $ 604 1 % $ 1,542 2 % 43 97 561 $ 1,445 Commercial - other 266 — % 281 — % — — 266 281 Total real estate loans 870 1 % 1,823 2 % 43 97 827 1,726 Commercial and industrial 50,564 68 % 66,253 98 % 3,059 5,943 47,505 60,310 Consumer loans 22,805 31 % — — % 8,949 — 13,856 — Total loans 74,239 100 % 68,076 100 % 12,051 6,040 62,188 62,036 Less: Deferred fees and discounts — (15 ) — (15 ) — — Allowance for loan losses (1,483 ) (630 ) (1,483 ) (630 ) — — Total loans receivable, net $ 72,756 $ 67,431 10,568 5,395 62,188 62,036 Loans receivable, including loans held for sale (a) $ 91,260 $ 164,987 $ 62,188 $ 62,036 (a) The carrying value is considered to be representative of fair value because the rates of interest are not significantly different from market interest rates for instruments with similar maturities. The fair value of loans receivable, including loans held for sale, net was $153,488 and $226,541 at December 31, 2016 and 2015 , respectively.</t>
  </si>
  <si>
    <t>Allowance for Loan and Lease Losses</t>
  </si>
  <si>
    <t xml:space="preserve">Changes in the ALLL are summarized as follows: Real Estate Commercial - Owner Occupied Commercial - Other Commercial &amp; Industrial Consumer Loans Total December 31, 2013 $ 77 $ 28 $ 319 $ — $ 424 Charge-offs — — (3 ) — (3 ) Recoveries 66 40 80 — 186 Provision (79 ) (56 ) 85 — (50 ) December 31, 2014 64 12 481 — 557 Charge-offs — — — — — Recoveries 25 44 54 — 123 Provision (49 ) (48 ) 47 — (50 ) December 31, 2015 40 8 582 — 630 Charge-offs — — — — — Recoveries 14 35 30 — 79 Provision (32 ) (36 ) 268 574 774 December 31, 2016 $ 22 $ 7 $ 880 $ 574 $ 1,483 The ALLL and outstanding loan balances according to the Company's impairment method are summarized as follows: Real Estate December 31, 2016 Commercial - Owner Occupied Commercial - Other Commercial &amp; Industrial Consumer Loans Total Allowance for loan losses: Individually evaluated for impairment $ 7 $ — $ 46 $ — $ 53 Collectively evaluated for impairment 15 7 834 574 1,430 Total $ 22 $ 7 $ 880 $ 574 $ 1,483 Outstanding loan balances: Individually evaluated for impairment $ 17 $ — $ 54 $ — $ 71 Collectively evaluated for impairment 587 266 50,510 22,805 74,168 Total $ 604 $ 266 $ 50,564 $ 22,805 $ 74,239 Real Estate December 31, 2015 Commercial - Owner Occupied Commercial - Other Commercial &amp; Industrial Total Allowance for loan losses: Individually evaluated for impairment $ 1 $ — $ 77 $ 78 Collectively evaluated for impairment 39 8 505 552 Total $ 40 $ 8 $ 582 $ 630 Outstanding loan balances: Individually evaluated for impairment $ 358 $ — $ 1,241 $ 1,599 Collectively evaluated for impairment 1,184 281 65,012 66,477 Total $ 1,542 $ 281 $ 66,253 $ 68,076 </t>
  </si>
  <si>
    <t>Past Due Loans (Accruing and Nonaccruing)</t>
  </si>
  <si>
    <t xml:space="preserve">Past due loans (accruing and nonaccruing) are summarized as follows: December 31, 2016 Current 30-89 Days 90+ Days Total Total Loans Recorded Nonaccrual (a) Real estate loans: Commercial - owner occupied $ 604 $ — $ — $ — $ 604 $ — $ — Commercial - other 266 — — — 266 — — Total real estate loans 870 — — — 870 — — Commercial and industrial $ 50,564 $ — $ — $ — $ 50,564 $ — $ — Consumer loans 22,745 57 3 60 22,805 3 Total loans $ 74,179 $ 57 $ 3 $ 60 $ 74,239 $ 3 $ — (a) Represents nonaccrual loans that are not past due more than 30 days; however, full payment of principal and interest is still not expected. December 31, 2015 Current 30-89 Days 90+ Days Total Total Loans Recorded Nonaccrual (a) Real estate loans: Commercial - owner occupied $ 714 $ 487 $ 341 $ 828 $ 1,542 $ — $ — Commercial - other 281 — — — 281 — — Total real estate loans 995 487 341 828 1,823 — — Commercial and industrial 66,251 — 2 2 66,253 — — Total loans $ 67,246 $ 487 $ 343 $ 830 $ 68,076 $ — $ — (a) Represents nonaccrual loans that are not past due more than 30 days; however, full payment of principal and interest is still not expected. </t>
  </si>
  <si>
    <t>Outstanding Loans (Accruing and Nonaccruing)</t>
  </si>
  <si>
    <t>Outstanding loan balances (accruing and nonaccruing) categorized by these credit quality indicators are summarized as follows: December 31, 2016 Non - Graded Pass Special Sub- Doubtful Total Loans Real estate loans: Commercial - owner occupied $ — $ 587 $ — $ 17 $ — $ 604 Commercial - other — 266 — — — 266 Total real estate loans — 853 — 17 — 870 Commercial and industrial 45,931 4,579 54 — 50,564 Consumer loans 22,805 — — — — 22,805 Total loans $ 22,805 $ 46,784 $ 4,579 $ 71 $ — $ 74,239 December 31, 2015 Non - Graded Pass Special Sub- Doubtful Total Loans Real estate loans: Commercial - owner occupied $ — $ 1,184 $ — $ 358 $ — $ 1,542 Commercial - other — 281 — — — 281 Total real estate loans — 1,465 — 358 — 1,823 Commercial and industrial — 61,310 3,702 1,241 — 66,253 Total loans $ — $ 62,775 $ 3,702 $ 1,599 $ — $ 68,076</t>
  </si>
  <si>
    <t>Impaired Loans</t>
  </si>
  <si>
    <t>Information on impaired loans is summarized as follows: Recorded Investment December 31, 2016 Unpaid Principle With No With Total Recorded Related Average Recorded Real estate loans: Commercial - owner occupied $ 17 $ — $ 17 $ 17 $ 7 $ 655 Total real estate loans 17 — 17 17 7 655 Commercial and industrial 54 8 46 54 46 3,274 Total loans $ 71 $ 8 $ 63 $ 71 $ 53 $ 3,929 Recorded investment December 31, 2015 Unpaid Principle With No With Total Recorded Related Average Recorded Real estate loans: Commercial - owner occupied $ 372 $ 341 $ 17 $ 358 $ 1 $ 370 Total real estate loans 372 341 17 358 1 370 Commercial and industrial 1,320 12 1,229 1,241 77 569 Total loans $ 1,692 $ 353 $ 1,246 $ 1,599 $ 78 $ 939</t>
  </si>
  <si>
    <t>INVENTORIES, NET (Tables)</t>
  </si>
  <si>
    <t>Schedule of Inventory, Current</t>
  </si>
  <si>
    <t>A summary of inventories, net is as follows: December 31, 2016 December 31, 2015 Finished products $ 42,824 $ 39,405 In-process 19,160 20,814 Raw materials 42,881 28,893 Fine and fabricated precious metal in various stages of completion 15,019 13,155 119,884 102,267 LIFO reserve (679 ) — Total $ 119,205 $ 102,267</t>
  </si>
  <si>
    <t>Inventory Supplemental Disclosure</t>
  </si>
  <si>
    <t xml:space="preserve"> December 31, 2016 December 31, 2015 Supplemental inventory information: Precious metals stated at LIFO cost $ 5,001 $ 3,536 Precious metals stated under non-LIFO cost methods, primarily at fair value 9,339 9,619 Market value per ounce: Silver 16.05 13.86 Gold 1,159.10 1,062.25 Palladium 676.00 547.00</t>
  </si>
  <si>
    <t>GOODWILL AND OTHER INTANGIBLE ASSETS, NET (Tables)</t>
  </si>
  <si>
    <t>Reconciliation of the change in the carrying value of goodwill</t>
  </si>
  <si>
    <t xml:space="preserve">A reconciliation of the change in the carrying value of goodwill is as follows: Diversified Industrial Energy Corporate and Other Total Balance at December 31, 2015 Gross goodwill $ 101,772 $ 64,790 $ 81 $ 166,643 Accumulated impairments — (64,790 ) — (64,790 ) Net goodwill 101,772 — 81 101,853 Acquisitions (a) 92,177 — — 92,177 Impairment (24,254 ) — — (24,254 ) Currency translation adjustment (2,508 ) — — (2,508 ) Other adjustments 155 — — 155 Balance at December 31, 2016 Gross goodwill 191,596 64,790 81 256,467 Accumulated impairments (24,254 ) (64,790 ) — (89,044 ) Net goodwill $ 167,342 $ — $ 81 $ 167,423 (a) Goodwill from acquisitions relates to HNH's acquisition of SLI and SLI's acquisition of EME, as well as API's acquisitions of Hazen and AMP. These balances are subject to adjustment during the finalization of the purchase price allocation for these acquisitions. For additional information, see Note 3 - "Acquisitions." In 2016, the Company recorded a goodwill impairment charge of $24,254 related to the performance materials business within in its Diversified Industrial segment, resulting from a decline in market conditions and lower demand for certain of JPS' product lines. The fair value of the reporting unit used in determining the goodwill impairment charge was based on valuations using a combination of the income and market approaches. See Note 17 - "Fair Value Measurements" for further discussion of these valuation methodologies. Diversified Industrial Energy Corporate and Other Total Balance at December 31, 2014 Gross goodwill $ 26,299 $ 64,790 $ 81 $ 91,170 Accumulated impairments — (45,219 ) — (45,219 ) Net goodwill 26,299 19,571 81 45,951 Acquisitions 76,016 — — 76,016 Impairment — (19,571 ) — (19,571 ) Currency translation adjustment — — — — Other adjustments (543 ) — — (543 ) Balance at December 31, 2015 Gross goodwill 101,772 64,790 81 166,643 Accumulated impairments — (64,790 ) — (64,790 ) Net goodwill $ 101,772 $ — $ 81 $ 101,853 </t>
  </si>
  <si>
    <t>Summary of Intangible Assets</t>
  </si>
  <si>
    <t>A summary of other intangible assets is as follows: December 31, 2016 December 31, 2015 Gross Carrying Amount Accumulated Amortization Net Gross Carrying Amount Accumulated Amortization Net Customer relationships $ 220,890 $ 57,978 $ 162,912 $ 134,814 $ 41,153 $ 93,661 Trademarks, trade names and brand names 51,717 11,682 40,035 38,157 8,361 29,796 Developed technology, patents and patent applications 27,947 9,332 18,615 17,010 7,379 9,631 Other 16,652 11,002 5,650 8,480 2,605 5,875 Total $ 317,206 $ 89,994 $ 227,212 $ 198,461 $ 59,498 $ 138,963</t>
  </si>
  <si>
    <t>Schedule of Expected Amortization Expense</t>
  </si>
  <si>
    <t>The estimated amortization expense for each of the five succeeding years and thereafter is as follows: Customer Relationships Trademarks, Trade Names and Brand Names Developed Technology, Patents and Patent Applications Other Total 2017 $ 22,269 $ 3,194 $ 1,939 $ 1,463 $ 28,865 2018 20,375 2,725 2,110 773 25,983 2019 16,888 2,402 2,110 728 22,128 2020 15,772 2,402 1,698 723 20,595 2021 14,171 2,402 1,582 723 18,878 Thereafter 73,437 18,890 9,176 1,240 102,743 Total $ 162,912 $ 32,015 $ 18,615 $ 5,650 $ 219,192</t>
  </si>
  <si>
    <t>PROPERTY, PLANT AND EQUIPMENT, NET (Tables)</t>
  </si>
  <si>
    <t>Property, Plant and Equipment</t>
  </si>
  <si>
    <t>A summary of property, plant and equipment, net is as follows: December 31, 2016 December 31, 2015 Land $ 16,859 $ 20,434 Buildings and improvements 71,154 62,061 Machinery, equipment and other 302,658 276,599 Construction in progress 22,936 10,538 413,607 369,632 Accumulated depreciation (152,195 ) (114,230 ) Property, plant and equipment, net $ 261,412 $ 255,402</t>
  </si>
  <si>
    <t>INVESTMENTS (Tables)</t>
  </si>
  <si>
    <t>Marketable Securities</t>
  </si>
  <si>
    <t>The Company's portfolio of marketable securities at December 31, 2016 and 2015 was as follows: December 31, 2016 December 31, 2015 Cost Gross Unrealized Gains Gross Unrealized Losses Fair value Cost Gross Unrealized Gains Gross Unrealized Losses Fair value Available-for-sale securities Short-term deposits $ 73,270 $ — $ — $ 73,270 $ 30,118 $ — $ — $ 30,118 Mutual funds 11,997 2,279 — 14,276 11,835 2,182 — 14,017 Corporate securities 17,516 4,586 (586 ) 21,516 41,861 250 (549 ) 41,562 Corporate obligations 17,232 734 (108 ) 17,858 25,747 98 (582 ) 25,263 Total marketable securities 120,015 7,599 (694 ) 126,920 109,561 2,530 (1,131 ) 110,960 Amounts classified as cash equivalents (73,270 ) — — (73,270 ) (30,118 ) — — (30,118 ) Amounts classified as marketable securities $ 46,745 $ 7,599 $ (694 ) $ 53,650 $ 79,443 $ 2,530 $ (1,131 ) $ 80,842</t>
  </si>
  <si>
    <t>Unrealized Gain (Loss) on Investments</t>
  </si>
  <si>
    <t>Gross realized gains and losses from sales of marketable securities, all of which are reported as a component of Other income, net in the Company's consolidated statements of operations, were as follows: Year Ended December 31, 2016 2015 2014 Gross realized gains $ 4,771 $ 12,053 $ 8,065 Gross realized losses (1,483 ) (6,806 ) (4,300 ) Realized gains, net $ 3,288 $ 5,247 $ 3,765</t>
  </si>
  <si>
    <t>Schedule of Unrealized Loss on Investments</t>
  </si>
  <si>
    <t>The fair value of the Company's marketable securities with unrealized losses at December 31, 2016 , and the duration of time that such losses had been unrealized, were as follows: Less than 12 Months 12 Months or Greater Total Fair Value Gross Unrealized Losses Fair Value Gross Unrealized Losses Fair Value Gross Unrealized Losses Corporate securities $ 2,316 $ (384 ) $ 662 $ (202 ) $ 2,978 $ (586 ) Corporate obligations 12,481 (108 ) — — 12,481 (108 ) Total $ 14,797 $ (492 ) $ 662 $ (202 ) $ 15,459 $ (694 ) The fair value of the Company's marketable securities with unrealized losses at December 31, 2015 , all of which had unrealized losses for periods of twelve months or less, were as follows: Fair Value Gross Unrealized Losses Corporate securities $ 2,283 $ (549 ) Corporate obligations 13,199 (582 ) Total $ 15,482 $ (1,131 )</t>
  </si>
  <si>
    <t>Available-for-sale Debt Securities</t>
  </si>
  <si>
    <t>The amortized cost and estimated fair value of available-for-sale debt securities, by contractual maturity, and marketable securities with no contractual maturities as of December 31, 2016 , were as follows: Cost Estimated Fair Value Debt securities maturing after one year through three years $ 17,232 $ 17,858 Securities with no contractual maturities 102,783 109,062 Total $ 120,015 $ 126,920</t>
  </si>
  <si>
    <t>Schedule of Long-Term Investments and Equity Method Investments</t>
  </si>
  <si>
    <t>The following table summarizes the Company's long-term investments as of December 31, 2016 and 2015 . All equity-method investment income and losses, as well as income from other investments where the fair value option has been elected, is recorded in (Income) loss of associated companies and other investments held at fair value, net of taxes in the Company's consolidated statements of operations. Ownership % Long-Term Investments Balance Income (Loss) Recorded in Statements of Operations December 31, December 31, Year Ended December 31, 2016 2015 2016 2015 2016 2015 2014 Corporate securities (1) $ 75,608 $ 66,042 $ — $ 4,449 $ (12,437 ) Corporate obligations (2) 4,350 — 870 — — ModusLink Global Solutions, Inc. ("MLNK") Warrants 19 543 (524 ) (1,656 ) $ (3,632 ) Equity method investments: Carried at fair value: ModusLink Global Solutions, Inc. 32.9 % 31.5 % 26,547 40,862 (13,575 ) (16,743 ) (22,940 ) Aviat Networks, Inc. ("Aviat") 12.7 % 12.9 % 9,269 6,175 3,094 (4,682 ) — Other 43.8 % 43.8 % 1,223 1,931 (708 ) (232 ) (79 ) SL Industries, Inc. 100.0 % 25.1 % — 31,716 8,078 (7,083 ) 11,838 JPS Industries, Inc. 100.0 % 100.0 % — — — 5,831 14,277 API Technologies Corp. ("API Tech") — % 20.6 % — 15,779 7,089 (8,576 ) (3,436 ) Other investments at fair value - related party (3) — — — 361 891 Long-term investments carried at fair value 117,016 163,048 Carried at cost: Other equity method investments carried at cost (4) 3,050 4,166 (239 ) (3,446 ) (3,039 ) Total $ 120,066 $ 167,214 $ 4,085 $ (31,777 ) $ (18,557 ) (1) Represents available-for-sale securities at December 31, 2016 and 2015. Cost basis totaled $12,250 at December 31, 2016 and 2015 and gross unrealized gains totaled $63,358 and $53,792 at December 31, 2016 and 2015 , respectively. The years ended December 31, 2015 and 2014 include income or loss from available-for-sale securities for which the fair value option was elected. (2) Cost basis totaled $3,480 at December 31, 2016 and gross unrealized gains totaled $870 at December 31, 2016 . Changes in fair value are recorded in the Company's consolidated statements of operations as the Company elected the fair value option to account for this investment. (3) Represents income from the SPII liquidating trusts, which were all fully liquidated by December 31, 2015. (4) Represents Steel Excel's investment in iGo, Inc. ("iGo") of 45.0% and a 50% investment in API Optix s.r.o ("API Optix"), a joint venture investment held by API. Prior year amounts recorded in the Company's consolidated statements of operations also include equity method income or loss from WFH LLC (formerly CoSine).</t>
  </si>
  <si>
    <t>Schedule of Gross Realized Gains and Losses on Marketable Securities</t>
  </si>
  <si>
    <t>Gross realized gains and losses from sales of marketable securities, all of which are reported as a component of Other income, net in the Company's consolidated statements of operations, were as follows: Year Ended December 31, 2015 2014 Gross realized gains $ 27,275 $ 98 Gross realized losses (56 ) (16 ) Realized gains, net $ 27,219 $ 82</t>
  </si>
  <si>
    <t>Schedule of Additional Disclosures of Associated Companies</t>
  </si>
  <si>
    <t>The below summary balance sheet and income statement amounts include results for associated companies for the periods in which they were accounted for as an associated company, or the nearest practicable twelve-month period corresponding to the Company's fiscal year. December 31, 2016 2015 Summary of balance sheet amounts: Current assets $ 317,014 $ 540,446 Non-current assets 28,169 91,840 Total assets $ 345,183 $ 632,286 Current liabilities $ 200,966 $ 329,201 Non-current liabilities 67,483 98,730 Total liabilities 268,449 427,931 Equity 76,734 204,355 Total liabilities and equity $ 345,183 $ 632,286 Year Ended December 31, 2016 2015 2014 Summary income statement amounts: Revenue $ 541,540 $ 780,040 $ 1,102,133 Gross profit 43,589 119,148 175,793 Loss from continuing operations (48,801 ) (20,471 ) (170 ) Net (loss) income after noncontrolling interests (50,007 ) (16,371 ) 7,952</t>
  </si>
  <si>
    <t>DEPOSITS (Tables)</t>
  </si>
  <si>
    <t>Summary of WebBank Deposits</t>
  </si>
  <si>
    <t>A summary of WebBank deposits is as follows: December 31, 2016 December 31, 2015 Time deposits year of maturity: 2016 $ — $ 71,691 2017 105,155 46,182 2018 110,812 50,878 2019 57,848 — Total time deposits 273,815 168,751 Money market deposits 91,790 83,421 Total deposits (a) $ 365,605 $ 252,172 Current $ 196,944 $ 155,112 Long-term 168,661 97,060 Total deposits $ 365,605 $ 252,172 (a) All time deposits accounts are under $250 . The carrying value is considered to be representative of fair value because the rates of interest are not significantly different from market interest rates for instruments with similar maturities. The fair value of Deposits was $365,178 and $250,862 at December 31, 2016 and 2015 , respectively.</t>
  </si>
  <si>
    <t>LONG-TERM DEBT (Tables)</t>
  </si>
  <si>
    <t>Schedule of Debt and Capital Lease Obligations</t>
  </si>
  <si>
    <t>Debt consists of the following: December 31, 2016 December 31, 2015 Short term debt: API - foreign $ 832 $ 527 HNH - foreign 553 742 Total short-term debt 1,385 1,269 Long-term debt: SPLP revolving facility 58,651 75,140 HNH revolving facilities 267,224 90,613 Other debt - domestic 6,493 6,936 Foreign loan facilities 1,019 1,277 Steel Excel term loan, net of unamortized debt issuance costs 36,195 42,666 API term loans 11,142 2,664 API revolving facilities 12,330 18,793 Subtotal 393,054 238,089 Less portion due within one year 62,928 2,176 Long-term debt 330,126 235,913 Total debt $ 394,439 $ 239,358</t>
  </si>
  <si>
    <t>Schedule of Maturities of Long-term Debt</t>
  </si>
  <si>
    <t>Long-term debt as of December 31, 2016 matures in each of the next five years as follows: Total Less: Unamortized debt issuance costs 2017 2018 2019 2020 2021 Thereafter Long-term debt $ 393,054 $ (144 ) $ 62,928 $ 50,613 $ 269,063 $ 5,101 $ 1,241 $ 4,252</t>
  </si>
  <si>
    <t>FINANCIAL INSTRUMENTS (Tables)</t>
  </si>
  <si>
    <t>Change in Financial Instrument Balance</t>
  </si>
  <si>
    <t>Activity is summarized below for financial instrument liabilities and related restricted cash: Year Ended December 31, 2016 2015 Balance, beginning of period $ 21,639 $ 21,311 Settlement of short sales of corporate securities (9,229 ) (639 ) Short sales of corporate securities 170 490 Net investment losses 60 477 Balance of financial instrument liabilities and related restricted cash, end of period $ 12,640 $ 21,639</t>
  </si>
  <si>
    <t>Schedule of Outstanding Forward or Future Contracts with Settlement Dates</t>
  </si>
  <si>
    <t>As of December 31, 2016 , HNH had the following outstanding forward contracts with settlement dates ranging through January 2017 . There were no futures contracts outstanding at December 31, 2016 . Commodity Amount Notional Value Silver 607,684 ounces $ 9,700 Gold 400 ounces $ 500 Copper 275,000 pounds $ 600 Tin 40 metric tons $ 800</t>
  </si>
  <si>
    <t>Schedule of Derivative Instruments in Statement of Financial Position, Fair Value</t>
  </si>
  <si>
    <t>The fair value and carrying amount of derivative instruments on the Company's consolidated balance sheets and the effect of derivative instruments in the Company's consolidated statements of operations is shown in the tables below: December 31, Derivative Balance Sheet Location 2016 2015 Commodity contracts (a), (b) Accrued Liabilities/Prepaid and other current assets $ (111 ) $ 197 Commodity contracts (c) Prepaid and other current assets 3 18 Interest rate swap agreements (c) Other non-current liabilities — (30 ) Foreign exchange forward contracts (a), (d) (Accrued liabilities)/Prepaid expenses and other current assets (872 ) 325 Foreign exchange forward contracts (a), b) Accrued liabilities (76 ) (30 ) Economic interest in loans (c) Other non-current assets 6,162 — Total derivatives $ 5,106 $ 480</t>
  </si>
  <si>
    <t>Schedule of Derivative Instruments, Gain (Loss) in Statement of Financial Performance</t>
  </si>
  <si>
    <t xml:space="preserve"> Year Ended December 31, 2016 2015 2014 Derivative Statements of Operations Location Gain (Loss) Gain (Loss) Gain (Loss) Commodity contracts (a), (b) Cost of goods sold $ (1,520 ) $ 1,467 $ 2,655 Commodity contracts (c) Cost of goods sold (257 ) 246 131 Commodity contracts (c) Realized and unrealized gain on derivatives 148 588 1,307 Interest rate swap agreements (c) Interest expense — (77 ) (156 ) Foreign exchange forward contracts (a), (d) Revenue/Cost of goods sold (1,404 ) 2,063 — Foreign exchange forward contracts (a), b) Other income, net (700 ) 21 — Economic interest in loans (c) Revenue 7,148 — — Total derivatives $ 3,415 $ 4,308 $ 3,937 (a) Designated as hedging instruments. (b) Fair value hedge. (c) Economic hedge. (d) Cash flow hedge</t>
  </si>
  <si>
    <t>PENSION AND OTHER POST-RETIREMENT BENEFITS (Tables)</t>
  </si>
  <si>
    <t>Schedule of Net Benefit Costs</t>
  </si>
  <si>
    <t>The following table presents the components of pension expense and other post-retirement benefit (income) expense for the HNH and API benefit plans: Pension Benefits Other Post-Retirement Benefits 2016 2015 2014 2016 2015 2014 Service cost $ — $ 54 $ — $ — $ — $ — Interest cost 23,438 24,870 20,518 35 46 49 Expected return on plan assets (29,356 ) (29,253 ) (24,157 ) — — — Amortization of prior service cost — — — (103 ) (103 ) (103 ) Amortization of actuarial loss 8,320 6,229 1,878 47 37 34 Settlement/Curtailment 14 — — — — — Total $ 2,416 $ 1,900 $ (1,761 ) $ (21 ) $ (20 ) $ (20 )</t>
  </si>
  <si>
    <t>Schedule of Assumptions Used</t>
  </si>
  <si>
    <t>The weighted average assumptions used in the valuations at December 31 were as follows: Pension Benefits Other Post-Retirement Benefits 2016 2015 2016 2015 Discount rates: WHX Pension Plan 3.84 % 4.01 % N/A N/A WHX Pension Plan II 3.64 % N/A N/A N/A JPS Pension Plan 3.81 % 3.93 % N/A N/A API Pension Plan 2.65 % 3.80 % N/A N/A Other post-retirement benefit plans N/A N/A 3.74 % 3.89 % Health care cost trend rate - initial N/A N/A 6.25 % 6.50 % Health care cost trend rate - ultimate N/A N/A 5.00 % 5.00 % Year ultimate reached N/A N/A 2022 2022 Actuarial assumptions used to develop the components of pension expense and other post-retirement benefit (income) expense were as follows: Pension Benefits Other Post-Retirement Benefits 2016 2015 2014 2016 2015 2014 Discount rates: WHX Pension Plan 4.01 % 3.70 % 4.40 % N/A N/A N/A JPS Pension Plan 3.93 % 4.00 % N/A N/A N/A N/A API Pension Plan 3.80 % 3.70 % N/A N/A N/A N/A Other post-retirement benefit plans N/A N/A N/A 3.89 % 3.55 % 4.10 % HNH expected return on assets 7.00 % 7.00 % 7.00 % N/A N/A N/A API expected return on assets 4.84 % 4.61 % N/A N/A N/A N/A Rate of compensation increase N/A N/A N/A N/A N/A N/A Health care cost trend rate - initial N/A N/A N/A 6.50 % 6.75 % 7.00 % Health care cost trend rate - ultimate N/A N/A N/A 5.00 % 5.00 % 5.00 % Year ultimate reached N/A N/A N/A 2022 2022 2022</t>
  </si>
  <si>
    <t>Schedule of Net Funded Status</t>
  </si>
  <si>
    <t>Summarized below is a reconciliation of the funded status for HNH's and API's qualified defined benefit pension plans and other post-retirement benefit plan: HNH Plans API Plan Pension Benefits Pension Benefits Other Post-Retirement Benefits 2016 2015 2016 2015 2016 2015 Change in benefit obligation: Benefit obligation at January 1 $ 613,394 $ 531,824 $ 139,039 $ — $ 1,213 $ 1,356 JPS and API pension plan acquisitions — 117,688 — 142,164 — — Service cost — 54 — — — — Interest cost 18,507 21,286 4,763 3,444 35 46 Actuarial loss (gain) 7,970 (19,814 ) 26,058 (3,175 ) (3 ) 159 Participant contributions — — — — 2 1 Benefits paid (42,466 ) (37,644 ) (6,812 ) (3,394 ) (95 ) (349 ) Impact of foreign exchange rate — — (26,484 ) — — — Benefit obligation at December 31 $ 597,405 $ 613,394 $ 136,564 $ 139,039 $ 1,152 $ 1,213 Change in plan assets: Fair value of plan assets at January 1 $ 347,921 $ 323,493 $ 129,235 $ — $ — $ — JPS and API pension plan acquisitions — 87,321 — 131,973 — — Actual returns on plan assets 9,903 (43,273 ) 18,540 (34 ) — — Participant contributions — — — — 2 1 Benefits paid (42,466 ) (37,644 ) (6,797 ) (3,394 ) (95 ) (349 ) Company contributions 16,514 18,024 959 690 93 348 Impact of foreign exchange rate — — (23,610 ) — — — Fair value of plan assets at December 31 331,872 347,921 118,327 129,235 — — Funded status $ (265,533 ) $ (265,473 ) $ (18,237 ) $ (9,804 ) $ (1,152 ) $ (1,213 ) Accumulated benefit obligation ("ABO") for qualified defined benefit pension plans: ABO at January 1 $ 613,394 $ 531,824 $ 139,039 $ — $ 1,213 $ 1,356 ABO at December 31 $ 597,405 $ 613,394 $ 136,564 $ 139,039 $ 1,152 $ 1,213 Amounts recognized on the consolidated balance sheets: Current liability $ — $ — $ — $ — $ (107 ) $ (119 ) Non-current liability (265,533 ) (265,473 ) (18,237 ) (9,804 ) (1,045 ) (1,094 ) Total $ (265,533 ) $ (265,473 ) $ (18,237 ) $ (9,804 ) $ (1,152 ) $ (1,213 )</t>
  </si>
  <si>
    <t>Schedule of Amounts Recognized in Other Comprehensive Income (Loss)</t>
  </si>
  <si>
    <t>Pretax amounts included in Accumulated other comprehensive loss at December 31, 2016 and 2015 were as follows: HNH Plans API Plan Pension Benefits Pension Benefits Other Post-Retirement Benefits 2016 2015 2016 2015 2016 2015 Prior service credit $ — $ — $ — $ — $ (1,196 ) $ (1,299 ) Net actuarial loss 239,493 226,296 12,514 903 770 820 Accumulated other comprehensive loss (income) $ 239,493 $ 226,296 $ 12,514 $ 903 $ (426 ) $ (479 ) Additional information for the plans with accumulated benefit obligations in excess of plan assets: HNH Plans API Plan Pension Benefits Pension Benefits Other Post-Retirement Benefits 2016 2015 2016 2015 2016 2015 Projected benefit obligation $ 597,405 $ 613,394 $ 136,564 $ 139,039 $ 1,152 $ 1,213 Accumulated benefit obligation $ 597,405 $ 613,394 $ 136,564 $ 139,039 $ 1,152 $ 1,213 Fair value of plan assets $ 331,872 $ 347,921 $ 118,327 $ 129,235 $ — $ — Other changes in plan assets and benefit obligations recognized in comprehensive (loss) income are as follows: HNH Plans API Plan Pension Benefits Pension Benefits Other Post-Retirement Benefits 2016 2015 2014 2016 2015 2016 2015 2014 Current year actuarial (loss) gain $ (21,517 ) $ (48,505 ) $ (90,106 ) $ (13,156 ) $ (903 ) $ 3 $ (159 ) $ (293 ) Amortization of actuarial loss 8,320 6,229 1,878 — — 47 37 34 Amortization of prior service credit — — — — — (103 ) (103 ) (103 ) Total recognized in comprehensive (loss) $ (13,197 ) $ (42,276 ) $ (88,228 ) $ (13,156 ) $ (903 ) $ (53 ) $ (225 ) $ (362 )</t>
  </si>
  <si>
    <t>Schedule of Allocation of Plan Assets</t>
  </si>
  <si>
    <t>The fair value of pension investments is defined by reference to one of three categories (Level 1, Level 2 or Level 3) based on the reliability of inputs, as such terms are defined in Note 2 - "Summary of Significant Accounting Policies." HNH's pension plans assets at December 31, 2016 and 2015 , by asset category, are as follows: Fair Value Measurements as of December 31, 2016: Assets at Fair Value as of December 31, 2016 Asset Class Level 1 Level 2 Level 3 Total Equity securities: U.S. mid-cap blend $ 22,560 $ — $ — $ 22,560 U.S. large-cap 34,256 — — 34,256 Convertible promissory notes — — 3,500 3,500 Stock warrants — — 875 875 Subtotal $ 56,816 $ — $ 4,375 61,191 Pension assets measured at net asset value (1) Hedge funds: (2) Equity long/short 6,832 Event driven 47,771 Value driven 17,648 Funds of funds - long-term capital growth (3) 8,325 Common trust funds: (2) Other 78 Insurance separate account (4) 14,391 Total pension assets measured at net asset value 95,045 Cash and cash equivalents 175,435 Net receivables 201 Total pension assets $ 331,872 Fair Value Measurements as of December 31, 2015: Assets at Fair Value as of December 31, 2015 Asset Class Level 1 Level 2 Level 3 Total Fixed income security: Credit contract $ — $ 3,100 $ — $ 3,100 Subtotal $ — $ 3,100 $ — 3,100 Pension assets measured at net asset value (1) Hedge funds: (2) Equity long/short 2,706 Event driven 45,660 Funds of funds - international large cap growth (5) 4,531 Common trust funds: (2) Large-cap equity 35,081 Mid-cap equity 9,040 Small-cap equity 5,158 International equity 4,664 Intermediate bond fund 6,492 Other 662 Insurance separate account (4) 15,013 Total pension assets measured at net asset value 129,007 Cash and cash equivalents 166,503 Net receivables 49,311 Total pension assets $ 347,921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4)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 (5) Fund of funds consist of fund-of-fund LLC or commingled fund structures. The underlying assets in these funds are primarily publicly traded equity securities, fixed income securities and commodity-related securities. The LLCs are valued based on net asset values calculated by the fund and are not publicly available. API's pension plans' assets at December 31, 2016 and 2015 by asset category, are as follows: Fair Value Measurements as of December 31, 2016: Assets at Fair Value as of December 31, 2016 Asset Class Level 1 Level 2 Level 3 Total Equities $ 55,889 $ — $ — $ 55,889 Bonds — 12,805 — 12,805 Property — 15,087 — 15,087 Liability-driven instrument (1) — 27,016 — 27,016 Hedge funds (2) — 7,460 — 7,460 Cash and cash equivalents 70 — — 70 Total pension assets $ 55,959 $ 62,368 $ — $ 118,327 Fair Value Measurements as of December 31, 2015: Assets at Fair Value as of December 31, 2015 Asset Class Level 1 Level 2 Level 3 Total Equities $ 62,549 $ — $ — $ 62,549 Bonds — 29,661 — 29,661 Index-linked government bonds — 8,721 — 8,721 Property — 12,795 — 12,795 Hedge funds (2) — 15,035 — 15,035 Cash and cash equivalents 474 — — 474 Total pension assets $ 63,023 $ 66,212 $ — $ 129,235 (1) Represents investments in pooled funds. This is a method of investing whereby a portfolio of assets is built with the objective of moving in-line with liabilities. The assets are typically derivative instruments based on government bonds or instruments called swaps which are exposed to the same liability sensitivities (interest rates and inflation) as the pension liabilities. (2) Hedge Funds are pooled investment vehicles that may invest in a wide-range of underlying asset classes, including but not limited to equities and various fixed-income securities as well as alternative investments. These funds have an objective to produce positive returns in all market conditions. Hedge Funds will typically make extensive use of derivatives and may employ leverage to achieve their objective .</t>
  </si>
  <si>
    <t>Schedule of Level 3 Defined Benefit Plan Assets Roll Forward</t>
  </si>
  <si>
    <t>There were no assets for which fair value was determined using significant unobservable inputs (Level 3) during 2015 . During 2016 and 2014, changes in the HNH plans' Level 3 assets were as follows: Changes in Fair Value Measurements Using Significant Unobservable Inputs (Level 3) Year Ended December 31, 2016 Convertible Promissory Notes Stock Warrants Total Beginning balance as of January 1, 2016 $ — $ — $ — Transfers into Level 3 — — — Transfers out of Level 3 — — — Gains or losses included in changes in net assets — — — Purchases, issuances, sales and settlements — Purchases 3,500 875 4,375 Issuances — — — Sales — — — Settlements — — — Ending balance as of December 31, 2016 $ 3,500 $ 875 $ 4,375 Changes in Fair Value Measurements Using Significant Unobservable Inputs (Level 3) Year Ended December 31, 2014 Corporate Bonds and Loans Beginning balance as of January 1, 2014 $ 500 Transfers into Level 3 — Transfers out of Level 3 — Gains or losses included in changes in net assets 73 Purchases, issuances, sales and settlements Purchases — Issuances — Sales (573 ) Settlements — Ending balance as of December 31, 2014 $ —</t>
  </si>
  <si>
    <t>Schedule of Category, Fair Value, Redemption Frequency and Redemption Notice Period of Assets</t>
  </si>
  <si>
    <t>The following tables present the category, fair value, unfunded commitments, redemption frequency and redemption notice period for those assets whose fair value was estimated using the net asset value per share (or its equivalents), as well as plan assets which have redemption notice periods, as of December 31, 2016 and 2015 : Class Name Description Fair Value December 31, 2016 Unfunded Commitments Redemption Frequency Redemption Notice Period Hedge funds Value driven hedge fund $ 17,648 $ — (1) 6 months Fund of funds Long-term capital growth $ 8,325 $ 27,022 (2) 95 days Hedge funds Equity long/short hedge funds $ 6,832 $ 6,250 (3) 60 days Hedge funds Event driven hedge funds $ 47,771 $ — Monthly 90 days Common trust funds Collective equity investment funds $ 78 $ — Daily 0-2 days Insurance separate account Insurance separate account $ 14,391 $ — (4) (4) Private equity Asset-based lending-maritime $ — $ 10,000 (5) (5) Private equity Value driven private equity $ — $ 12,500 (6) (6) (1) 5 year staggered lockup period. One-third of the investment on each of December 31, 2020, 2021 and 2022. (2) Each capital commitment is subject to a commitment period of three years during which capital may be drawn-down, subject to two one -year extensions. During the commitment period, no withdrawals are permitted. Once permitted, withdrawals of available liquidity in underlying investment vehicles is permitted quarterly. The fund-of-funds will not invest in any fund or investment vehicle that has an initial lock-up period of more than five years . Upon complete redemption, a holdback of up to 10% is withheld and paid after the fund's financial statement audit. (3) Redeemable annually subject to three year rolling, staggered lock up period. Upon complete redemption, a holdback of up to 10% is withheld and paid after the fund's financial statement audit. (4) Except for benefit payments to participants and beneficiaries and related expenses, withdrawals are restricted for substantially all of the assets in the account, as defined in the contract. However, a suspension or transfer can be requested with 30 days ' notice. When funds are exhausted either by benefit payments, purchase of annuity contracts or transfer, the related contract terminates. (5) Entered into an agreement effective December 15, 2016 with a commitment of $10,000 . Capital has not been called as of December 31, 2016. The agreement contains a commitment period of three years , subject to an extension of up to one additional year. Voluntary withdrawals are not permitted. Complete distributions will be made after eight years, subject to an extension of an additional two years . (6) Entered into an agreement effective September 8, 2016 with a commitment of $12,500 . Capital has not been called as of December 31, 2016. Voluntary withdrawals are not permitted. Complete distributions will be made after ten years, subject to an extension of an additional one year . In addition to those on the table above, HNH has an additional unfunded commitment at December 31, 2016 totaling $20,000 for a separately managed investment account which will have a U.S. mid/large-cap equity strategy. Class Name Description Fair Value December 31, 2015 Redemption Frequency Redemption Notice Period Hedge funds Event driven hedge funds $ 45,660 Monthly 90 days Fund of funds International large cap growth $ 4,531 (1) (1) Hedge funds Equity long/short hedge funds $ 2,706 (1) (1) Common trust funds Collective equity investment funds $ 61,097 Daily 0-2 days Insurance separate account Insurance separate account $ 15,013 (2) (2) (1 ) Request for redemption had been submitted as of December 31, 2015. Investment was redeemed in 2016. (2)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t>
  </si>
  <si>
    <t>Schedule of Expected Benefit Payments</t>
  </si>
  <si>
    <t>Estimated future benefit payments for the benefit plans over the next ten years are as follows: Pension Benefits Other Post-Retirement Years HNH Plans API Plan Benefits 2017 $ 43,910 $ 4,876 $ 107 2018 43,472 5,134 105 2019 42,987 5,366 106 2020 42,372 5,599 89 2021 41,672 5,856 82 2022-2026 195,366 33,362 373</t>
  </si>
  <si>
    <t>CAPITAL AND ACCUMULATED OTHER COMPREHENSIVE LOSS (Tables)</t>
  </si>
  <si>
    <t xml:space="preserve">Changes, net of tax, in Accumulated other comprehensive loss are as follows: Year Ended December 31, 2016 Unrealized gain on available-for-sale securities Unrealized loss on derivative financial instruments Cumulative translation adjustments Change in net pension and other benefit obligations Total Balance at beginning of period $ 50,650 $ (1,415 ) $ (9,596 ) $ (93,907 ) $ (54,268 ) Other comprehensive income (loss), net of tax - before reclassifications (a) 11,917 (1,055 ) (9,952 ) (15,363 ) (14,453 ) Reclassification adjustments, net of tax (b) (40 ) — — (40 ) Net other comprehensive income (loss) attributable to common unitholders (c) 11,877 (1,055 ) (9,952 ) (15,363 ) (14,493 ) Balance at end of period $ 62,527 $ (2,470 ) $ (19,548 ) $ (109,270 ) $ (68,761 ) (a) Net of tax benefit of approximately $2,300 . (b) Net of tax benefit of approximately $1,600 . (c) Does not include the net unrealized gain on available-for sale securities of $1,474 , the unrealized loss on derivative financial instruments of $103 , cumulative translation adjustment losses of $1,479 and losses from the change in net pension and other post-retirement benefit obligations of $3,450 , which are attributable to noncontrolling interests. </t>
  </si>
  <si>
    <t>INCOME TAXES (Tables)</t>
  </si>
  <si>
    <t>Schedule of Components of Income Tax Expense (Benefit)</t>
  </si>
  <si>
    <t>Details of the Company's tax provision (benefit) are as follows: Year Ended December 31, 2016 2015 2014 Income from continuing operations, before income taxes, equity method income (loss) and investments held at fair value: Domestic $ 19,778 $ 22,107 $ 25,137 Foreign 2,660 1,262 136 Total $ 22,438 $ 23,369 $ 25,273 Income taxes: Current: Federal $ 1,798 $ 20,220 $ 7,706 State 6,459 5,841 1,912 Foreign 3,148 995 1,360 Total income taxes, current 11,405 27,056 10,978 Deferred: Federal 13,625 (105,928 ) 13,208 State (598 ) 1,530 419 Foreign (480 ) (1,377 ) (317 ) Total income taxes, deferred 12,547 (105,775 ) 13,310 Income tax provision (benefit) $ 23,952 $ (78,719 ) $ 24,288</t>
  </si>
  <si>
    <t>Schedule of Effective Income Tax Rate Reconciliation</t>
  </si>
  <si>
    <t>The following is a reconciliation of the income tax provision (benefit) computed at the federal statutory rate to the provision for income taxes: Year Ended December 31, 2016 2015 2014 Income from continuing operations, before income taxes, equity method income (loss) and investments held at fair value: $ 22,438 $ 23,369 $ 25,273 Federal income tax provision at statutory rate $ 7,853 $ 8,179 $ 8,846 Loss passed through to common unitholders (a) 2,122 7,177 5,842 9,975 15,356 14,688 State income taxes, net of federal effect 4,128 4,277 3,189 Change in valuation allowance (1,327 ) (91,052 ) (7,730 ) Foreign tax rate differences 43 (235 ) 605 Uncertain tax positions (465 ) (440 ) (116 ) Permanent differences and other (b) 11,598 (6,625 ) 13,652 Income tax provision (benefit) $ 23,952 $ (78,719 ) $ 24,288 (a) Represents taxes at statutory rate on losses for which no tax benefit is recognizable by SPLP and certain of its subsidiaries which are taxed as pass-through entities. Such losses are allocable directly to SPLP's common unitholders and taxed when realized. (b) Amounts in 2016, 2015 and 2014 include the tax effect of the non-deductible portion of the goodwill impairments recorded in the fourth quarters of 2016, 2015 and 2014 (see Note 7 - "Goodwill and Other Intangible Assets, Net").</t>
  </si>
  <si>
    <t>Schedule of Deferred Tax Assets and Liabilities</t>
  </si>
  <si>
    <t xml:space="preserve">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6 2015 Deferred Tax Assets: Operating loss carryforwards (a) $ 187,880 $ 211,045 Postretirement and postemployment employee benefits 108,571 108,316 Tax credit carryforwards 46,517 50,207 Accrued costs 9,600 8,801 Investment impairments and unrealized losses 19,244 24,165 Inventories 4,109 299 Environmental costs 3,042 1,013 Impairment of long-lived assets 3,245 551 Capital loss 8,543 — Other 11,995 11,532 Gross deferred tax assets 402,746 415,929 Deferred Tax Liabilities: Intangible assets (52,149 ) (36,528 ) Fixed assets (39,898 ) (39,362 ) Unremitted foreign earnings (181 ) (256 ) Other (5,479 ) (7,093 ) Gross deferred tax liabilities (97,707 ) (83,239 ) Valuation allowance (b) (126,163 ) (124,555 ) Net deferred tax assets $ 178,876 $ 208,135 Classified on the Company's consolidated balance sheets as follows: Deferred tax assets $ 182,605 $ 212,894 Deferred tax liabilities 3,729 4,759 $ 178,876 $ 208,135 (a) The ability for certain subsidiaries to utilize its net operating loss and other credit carryforwards would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t>
  </si>
  <si>
    <t>Schedule of Unrecognized Tax Benefits Roll Forward</t>
  </si>
  <si>
    <t>The change in the amount of unrecognized tax benefits (related solely to HNH and Steel Excel) for 2016 and 2015 was as follows: Balance at December 31, 2014 $ 20,350 Additions for tax positions related to current year 9,056 Additions due to interest accrued 85 Payments (57 ) Reductions due to lapsed statute of limitations (362 ) Balance at December 31, 2015 29,072 Additions for tax positions related to current year 175 Additions for tax positions acquired 1,114 Additions due to interest accrued 148 Payments — Reductions due to lapsed statute of limitations (1,115 ) Balance at December 31, 2016 $ 29,394</t>
  </si>
  <si>
    <t>NET INCOME (LOSS) PER COMMON UNIT (Tables)</t>
  </si>
  <si>
    <t>Schedule of Earnings Per Share, Basic and Diluted</t>
  </si>
  <si>
    <t>The following data was used in computing net income (loss) per common unit shown in the Company's consolidated statements of operations: Year Ended December 31, 2016 2015 2014 Net income (loss) from continuing operations $ 2,571 $ 70,311 $ (17,572 ) Net loss from continuing operations attributable to noncontrolling interests in consolidated entities 4,059 10,875 3,882 Net income (loss) from continuing operations attributable to common unitholders 6,630 81,186 (13,690 ) Net income from discontinued operations — 86,257 10,304 Net income from discontinued operations attributable to noncontrolling interests in consolidated entities — (30,708 ) (4,169 ) Net income from discontinued operations attributable to common unitholders — 55,549 6,135 Net income (loss) attributable to common unitholders $ 6,630 $ 136,735 $ (7,555 ) Net income (loss) per common unit - basic: Net income (loss) from continuing operations $ 0.25 $ 2.97 $ (0.48 ) Net income from discontinued operations — 2.03 0.21 Net income (loss) attributable to common unitholders $ 0.25 $ 5.00 $ (0.27 ) Net income (loss) per common unit – diluted: Net income (loss) from continuing operations $ 0.25 $ 2.96 $ (0.48 ) Net income from discontinued operations — 2.02 0.21 Net income (loss) attributable to common unitholders $ 0.25 $ 4.98 $ (0.27 ) Weighted-average common units outstanding - basic 26,353,714 27,317,974 28,710,220 Incentive units — 112,127 — Unvested restricted units 132,495 12,207 — Denominator for net income per common unit - diluted (a) 26,486,209 27,442,308 28,710,220 (a) For the year ended December 31, 2014, the diluted (loss) income per unit calculation was based on the basic weighted-average units only since the impact of 32,566 common units in 2014, assuming a common unit settlement of the deferred fee liability and 13,728 of unvested restricted stock units would have been anti-dilutive.</t>
  </si>
  <si>
    <t>FAIR VALUE MEASUREMENTS (Tables)</t>
  </si>
  <si>
    <t>Fair Value, by Balance Sheet Grouping</t>
  </si>
  <si>
    <t xml:space="preserve">Financial assets and liabilities measured at fair value on a recurring basis in the Company's consolidated financial statements as of December 31, 2016 and 2015 are summarized by type of inputs applicable to the fair value measurements as follows: December 31, 2016 Level 1 Level 2 Level 3 Total Assets: Marketable securities (a) $ 25,498 $ 3,994 $ 24,158 $ 53,650 Long-term investments (a) 111,424 4,350 1,242 117,016 Investments in certain funds — — 469 469 Precious metal and commodity inventories recorded at fair value 10,143 — — 10,143 Economic interests in loans — — 6,162 6,162 Foreign currency forward exchange contracts — 92 — 92 Total $ 147,065 $ 8,436 $ 32,031 $ 187,532 Liabilities: Financial instrument obligations $ 12,640 $ — $ — $ 12,640 Commodity contracts on precious metal and commodity inventories — 108 — 108 Foreign currency forward exchange contracts — 1,040 1,040 Total $ 12,640 $ 1,148 $ — $ 13,788 December 31, 2015 Level 1 Level 2 Level 3 Total Assets: Marketable securities (a) $ 47,274 $ 6,143 $ 27,425 $ 80,842 Long-term investments (a) 160,574 — 2,474 163,048 Investments in certain funds — — 555 555 Precious metal and commodity inventories recorded at fair value 10,380 — — 10,380 Commodity contracts on precious metals and commodity inventories — 215 — 215 Foreign currency forward exchange contracts — 325 — 325 Total $ 218,228 $ 6,683 $ 30,454 $ 255,365 Liabilities: Financial instrument obligations $ 21,639 $ — $ — $ 21,639 Interest rate swap agreements — 30 — 30 Foreign currency forward exchange contracts — 30 — 30 Total $ 21,639 $ 60 $ — $ 21,699 (a) For additional detail of the marketable securities and long-term investments see Note 9 - "Investments." </t>
  </si>
  <si>
    <t>Schedule of Gains Losses By Income Statement Location</t>
  </si>
  <si>
    <t>Following is a summary of changes in financial assets measured using Level 3 inputs: Long-Term Investments Investments in Associated Companies (a) Other Investments - Related Party (a) MLNK Warrants (a) Marketable Securities and Other (b) Total Assets Balance at December 31, 2013 $ 2,243 $ 10,228 $ 5,832 $ 24,209 $ 42,512 Purchases — — — 13,294 13,294 Sales and cash collections — (1,496 ) — (5,001 ) (6,497 ) Realized gain on sale — — — (129 ) (129 ) Unrealized gains — 2,411 99 2,048 4,558 Unrealized losses (80 ) (1,520 ) (3,732 ) — (5,332 ) Balance at December 31, 2014 $ 2,163 $ 9,623 $ 2,199 $ 34,421 $ 48,406 Purchases — — — 5,183 5,183 Sales and cash collections — (9,985 ) — (2,953 ) (12,938 ) Realized loss on sale — — — 8 8 Unrealized gains — 484 — — 484 Unrealized losses (232 ) (122 ) (1,656 ) (8,679 ) (10,689 ) Balance at December 31, 2015 1,931 — 543 27,980 30,454 Sales and cash collections — — — (8,848 ) (8,848 ) Unrealized gains — — — 11,657 11,657 Unrealized losses (708 ) — (524 ) — (1,232 ) Balance at December 31, 2016 $ 1,223 $ — $ 19 $ 30,789 $ 32,031 (a) Unrealized losses are recorded in Income (loss) of associated companies and other investments held at fair value, net of taxes in the Company's consolidated statements of operations. (b) Realized gains and losses on sale are recorded in Other income, net or Revenue in the Company's consolidated statements of operations.</t>
  </si>
  <si>
    <t>COMMITMENTS AND CONTINGENCIES (Tables)</t>
  </si>
  <si>
    <t>Schedule of Future Minimum Rental Payments for Operating Leases</t>
  </si>
  <si>
    <t>Future minimum operating lease and rental commitments under non-cancelable operating leases for SPLP consolidated operations are as follows: Payments due by period Amount 2017 $ 9,411 2018 6,749 2019 5,911 2020 4,151 2021 3,440 Thereafter 12,321 Total $ 41,983</t>
  </si>
  <si>
    <t>SEGMENT INFORMATION (Tables)</t>
  </si>
  <si>
    <t>Schedule of Segment Reporting Information, by Segment</t>
  </si>
  <si>
    <t>Segment information is presented below: Year Ended December 31, Revenue: 2016 2015 2014 Diversified industrial $ 998,556 $ 763,009 $ 600,468 Energy 93,995 132,620 210,148 Financial services 70,998 69,430 36,647 Total $ 1,163,549 $ 965,059 $ 847,263 Income (loss) from continuing operations before income taxes: Diversified industrial $ 19,175 $ 42,281 $ 65,543 Energy (11,459 ) (95,112 ) (26,254 ) Financial services 42,518 46,314 24,251 Corporate and other (23,711 ) (1,891 ) (56,824 ) Income (loss) from continuing operations before income taxes 26,523 (8,408 ) 6,716 Income tax provision (benefit) 23,952 (78,719 ) 24,288 Net income (loss) from continuing operations $ 2,571 $ 70,311 $ (17,572 ) Income (loss) from equity method investments: Diversified industrial $ 8,078 $ (1,252 ) $ 26,115 Energy 9,944 (16,102 ) (6,070 ) Corporate and other (14,283 ) (17,216 ) (22,533 ) Total $ 3,739 $ (34,570 ) $ (2,488 ) Year ended December 31, 2016 Interest Expense (a) Capital Expenditures Depreciation and Amortization Diversified industrial $ 8,089 $ 27,953 $ 50,100 Energy 1,544 5,082 20,076 Financial services 2,595 102 274 Corporate and other 1,419 1,046 96 Total $ 13,647 $ 34,183 $ 70,546 Year ended December 31, 2015 Interest Expense (a) Capital Expenditures Depreciation and Amortization Diversified industrial $ 5,238 $ 17,212 $ 27,340 Energy 2,455 4,785 20,629 Financial services 1,450 1,153 170 Corporate and other 1,169 102 421 Total $ 10,312 $ 23,252 $ 48,560 Year ended December 31, 2014 Interest Expense (a) Capital Expenditures Depreciation and Amortization Diversified industrial $ 7,544 $ 12,658 $ 17,659 Energy 3,177 15,939 19,992 Financial services 638 40 117 Corporate and other 529 132 670 Total $ 11,888 $ 28,769 $ 38,438 (a) Interest expense includes Finance interest expense of $2,595 , $1,450 and $815 for the years ended December 31, 2016, 2015 and 2014, respectively.</t>
  </si>
  <si>
    <t>Schedule of Identifiable Assets Employed</t>
  </si>
  <si>
    <t xml:space="preserve"> December 31, 2016 2015 Identifiable Assets Employed: Diversified industrial $ 1,072,147 $ 805,620 Energy 299,480 332,661 Financial services 456,811 331,714 Corporate and other 130,898 212,229 Segment total 1,959,336 1,682,224 Discontinued operations 7,779 2,549 Total $ 1,967,115 $ 1,684,773</t>
  </si>
  <si>
    <t>Summary of Long-lived Assets by Geographic Areas</t>
  </si>
  <si>
    <t>The following table presents geographic revenue and long-lived asset information as of and for the year ended December 31. Foreign revenue is based on the country in which the legal subsidiary generating the revenue is domiciled. Long-lived assets in 2016 and 2015 consist of property, plant and equipment, plus approximately $10,393 and $7,300 , respectively, of land and buildings from previously operating businesses and other non-operating assets that are carried at the lower of cost or fair value less cost to sell and are included in Other non-current assets on the Company's consolidated balance sheets as of December 31, 2016 and 2015 , respectively. Neither revenue nor long-lived assets from any single foreign country were material to the consolidated financial statements of the Company. 2016 2015 2014 Revenue Long-lived Assets Revenue Long-lived Assets Revenue Geographic information: United States $ 983,380 $ 241,324 $ 824,363 $ 215,619 $ 796,396 Foreign 180,169 30,481 140,696 47,083 50,867 Total $ 1,163,549 $ 271,805 $ 965,059 $ 262,702 $ 847,263</t>
  </si>
  <si>
    <t>Summary of Revenue by Geographic Areas</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16 Amount Ratio Amount Ratio Amount Ratio Amount Ratio Total Capital (to risk-weighted assets) $ 90,369 33.90 % $ 21,320 8.00 % $ 22,985 8.63 % $ 26,649 10.00 % Tier 1 Capital (to risk-weighted assets) $ 88,698 33.30 % $ 15,990 6.00 % $ 17,655 6.63 % $ 21,320 8.00 % Common Equity Tier 1 Capital (to risk-weighted assets) $ 88,698 33.30 % $ 11,992 4.50 % $ 13,658 5.13 % $ 17,322 6.50 % Tier 1 Capital (to average assets) $ 88,698 22.20 % $ 15,956 4.00 % n/a n/a $ 19,944 5.00 % As of December 31, 2015 Total Capital (to risk-weighted assets) $ 65,353 22.66 % $ 23,076 8.00 % n/a n/a $ 28,845 10.00 % Tier 1 Capital (to risk-weighted assets) $ 64,535 22.37 % $ 17,307 6.00 % n/a n/a $ 23,076 8.00 % Common Equity Tier 1 Capital (to risk-weighted assets) $ 64,535 22.37 % $ 12,980 4.50 % n/a n/a $ 18,749 6.50 % Tier 1 Capital (to average assets) $ 64,535 19.68 % $ 13,116 4.00 % n/a n/a $ 16,395 5.00 %</t>
  </si>
  <si>
    <t>SUPPLEMENTAL CASH FLOW INFORMATION (Tables)</t>
  </si>
  <si>
    <t>Schedule of Cash Flow, Supplemental Disclosures</t>
  </si>
  <si>
    <t>A summary of supplemental cash flow information for each of the three years ending December 31, 2016 is presented in the following table: Year Ended December 31, 2016 2015 2014 Cash paid during the period for: Interest $ 11,900 $ 9,213 $ 11,471 Taxes 24,493 24,221 12,194 Non-cash investing activities: Reclassification of investment in associated company to cost of an acquisition $ 39,794 $ 66,239 $ — Reclassification of investment in associated company to investment in consolidated subsidiaries — 48,748 — Reclassification of available-for-sale securities to equity method investment — 10,857 27,647 Partnership interest exchanged for marketable securities — 25,000 — Sales of marketable securities not settled — 23,229 — Securities received in exchange for financial instrument obligations — 76 20,007 Securities delivered in exchange for settlement of financial instrument obligations 9,155 76 520 Net decrease in restricted cash from purchase of foreign currency financial instruments — — 25,090 Non-cash financing activities: Common unit dividend declared and not paid $ 3,923 $ — $ — Repurchase of common stock by subsidiary not paid — (8,557 ) — Subsidiary restricted stock awards surrendered to satisfy tax withholding obligations 162 85 120 Note receivable exchanged for preferred stock — 75 — Contribution of note payable by non-controlling interest — — 268 Securities received as distributions from venture capital fund 19 — — Non-controlling interest acquired in non-monetary exchange 194 — —</t>
  </si>
  <si>
    <t>OTHER INCOME, NET (Tables)</t>
  </si>
  <si>
    <t>Schedule of Other Income, Net</t>
  </si>
  <si>
    <t>Other income, net consists of the following: Year Ended December 31, 2016 2015 2014 Investment income $ 3,679 $ 12,286 $ 8,806 Realized gains on sale of marketable securities, net 3,288 32,466 3,847 Realized gain on non-monetary exchange — 9,268 — Other 5,582 1,873 (3,561 ) Total $ 12,549 $ 55,893 $ 9,092</t>
  </si>
  <si>
    <t>QUARTERLY FINANCIAL DATA (unaudited) (Tables)</t>
  </si>
  <si>
    <t>Schedule of Quarterly Financial Information</t>
  </si>
  <si>
    <t xml:space="preserve"> Net Income (Loss) From Continuing Operations Attributable to Common Unitholders Net Income (Loss) Attributable to Common Unitholders Quarter Revenue Net Income (Loss) From Continuing Operations Per Common Unit Basic Per Common Unit Diluted Net Income (Loss) Attributable to Common Unitholders Per Common Unit Basic Per Common Unit Diluted 2016 (a) First $ 246,793 $ 2,344 $ 0.07 $ 0.07 $ 1,962 $ 0.07 $ 0.07 Second 281,402 9,859 0.35 0.35 9,209 0.35 0.35 Third 316,849 13,069 0.41 0.41 10,832 0.41 0.41 Fourth (b) 318,505 (22,701 ) (0.59 ) (0.59 ) (15,373 ) (0.59 ) (0.59 ) $ 1,163,549 $ 2,571 $ 6,630 2015 (c) First $ 189,043 $ 18,807 $ 0.81 $ 0.80 $ 78,431 $ 2.84 $ 2.80 Second 244,365 9,154 0.39 0.39 10,579 0.39 0.38 Third 276,341 (14,792 ) (0.38 ) (0.38 ) (12,143 ) (0.44 ) (0.44 ) Fourth (d), (e) 255,310 57,142 2.19 2.19 59,868 2.24 2.24 $ 965,059 $ 70,311 $ 136,735 (a) The Company recorded asset impairment charges of approximately $1,470 , $7,000 , $3,057 and $5,732 in the first, second, third and fourth quarters of 2016, respectively. These charges were primarily related to other-than-temporary impairments on certain available-for-sale securities (see Note 4 - "Discontinued Operations and Asset Impairment Charges"). (b) The Company recorded goodwill impairment charges of $24,254 in the fourth quarter of 2016 (see Note 7 - "Goodwill and Other Intangible Assets, Net"). (c) The Company recorded asset impairment charges of approximately $5,598 , $22,740 , $9,202 and $30,552 in the first, second, third and fourth quarters of 2015, respectively. These charges were primarily related to other-than-temporary impairments on certain available-for-sale securities (see Note 4 - "Discontinued Operations and Asset Impairment Charges"). (d) In the fourth quarter of 2015, the Company recorded tax benefits in continuing operations of approximately $111,881 associated with the reversal of deferred tax valuation allowances at its WFHC LLC (formerly CoSine) subsidiary (see Note 15 - "Income Taxes"). (e) In the fourth quarter of 2015, the Company recorded a goodwill impairment of $19,571 related to the goodwill associated with its Energy segment (see Note 7 - "Goodwill and Other Intangible Assets, Net"). </t>
  </si>
  <si>
    <t>NATURE OF THE BUSINESS AND BASIS OF PRESENTATION (Details) - USD ($) $ in Thousands</t>
  </si>
  <si>
    <t>Oct. 28, 2015</t>
  </si>
  <si>
    <t>Subsidiary of Limited Liability Company or Limited Partnership [Line Items]</t>
  </si>
  <si>
    <t>BNS Holdings Liquidating Trust (BNS Liquidating Trust)</t>
  </si>
  <si>
    <t>% Owned at December 31, 2015</t>
  </si>
  <si>
    <t>84.90%</t>
  </si>
  <si>
    <t>DGT Holdings Corp. (DGT) (a)</t>
  </si>
  <si>
    <t>100.00%</t>
  </si>
  <si>
    <t>Handy &amp; Harman Ltd. (HNH)</t>
  </si>
  <si>
    <t>69.90%</t>
  </si>
  <si>
    <t>70.10%</t>
  </si>
  <si>
    <t>Steel Services Ltd (Steel Services)</t>
  </si>
  <si>
    <t>Steel Excel</t>
  </si>
  <si>
    <t>64.20%</t>
  </si>
  <si>
    <t>58.30%</t>
  </si>
  <si>
    <t>WebFinancial Holding Corporation</t>
  </si>
  <si>
    <t>91.20%</t>
  </si>
  <si>
    <t>90.70%</t>
  </si>
  <si>
    <t>WebBank</t>
  </si>
  <si>
    <t>Scenario, Adjustment | Steel Excel</t>
  </si>
  <si>
    <t>SUMMARY OF SIGNIFICANT ACCOUNTING POLICIES - Narrative (Details) $ in Thousands</t>
  </si>
  <si>
    <t>3 Months Ended</t>
  </si>
  <si>
    <t>Dec. 31, 2016USD ($)</t>
  </si>
  <si>
    <t>Dec. 31, 2016USD ($)customer</t>
  </si>
  <si>
    <t>Dec. 31, 2015USD ($)customer</t>
  </si>
  <si>
    <t>Dec. 31, 2014USD ($)customer</t>
  </si>
  <si>
    <t>Jan. 01, 2017USD ($)</t>
  </si>
  <si>
    <t>Goodwill and Other Intangible Assets, Net</t>
  </si>
  <si>
    <t>Accrued rebate</t>
  </si>
  <si>
    <t>Valuation allowance</t>
  </si>
  <si>
    <t>Minimum</t>
  </si>
  <si>
    <t>Recognition period (in months)</t>
  </si>
  <si>
    <t>3 months</t>
  </si>
  <si>
    <t>Maximum</t>
  </si>
  <si>
    <t>6 months</t>
  </si>
  <si>
    <t>Machinery and equipment | Minimum</t>
  </si>
  <si>
    <t>Useful lives (in years)</t>
  </si>
  <si>
    <t>3 years</t>
  </si>
  <si>
    <t>Machinery and equipment | Maximum</t>
  </si>
  <si>
    <t>15 years</t>
  </si>
  <si>
    <t>Buildings and improvements | Minimum</t>
  </si>
  <si>
    <t>10 years</t>
  </si>
  <si>
    <t>Buildings and improvements | Maximum</t>
  </si>
  <si>
    <t>30 years</t>
  </si>
  <si>
    <t>Accounts receivable | Customer concentration risk</t>
  </si>
  <si>
    <t>Concentration of Revenue and Trade Accounts Receivable</t>
  </si>
  <si>
    <t>Number of customers | customer</t>
  </si>
  <si>
    <t>Concentration risk (as a percent)</t>
  </si>
  <si>
    <t>18.00%</t>
  </si>
  <si>
    <t>Revenues | Customer concentration risk</t>
  </si>
  <si>
    <t>19.00%</t>
  </si>
  <si>
    <t>24.00%</t>
  </si>
  <si>
    <t>28.00%</t>
  </si>
  <si>
    <t>Cash</t>
  </si>
  <si>
    <t>Federal funds sold</t>
  </si>
  <si>
    <t>Subsequent event | Accounting Standards Update 2016-09 | New accounting pronouncement, early adoption, effect</t>
  </si>
  <si>
    <t>ACQUISITIONS - 2016 Acquisition Allocation of Consideration Paid (Details) - USD ($) $ in Thousands</t>
  </si>
  <si>
    <t>Sep. 30, 2016</t>
  </si>
  <si>
    <t>Apr. 06, 2016</t>
  </si>
  <si>
    <t>Jul. 02, 2015</t>
  </si>
  <si>
    <t>Apr. 17, 2015</t>
  </si>
  <si>
    <t>Assets:</t>
  </si>
  <si>
    <t>CoSine Communications, Inc. (CoSine)</t>
  </si>
  <si>
    <t>Total assets acquired</t>
  </si>
  <si>
    <t>Liabilities:</t>
  </si>
  <si>
    <t>Total liabilities assumed</t>
  </si>
  <si>
    <t>Fair value of noncontrolling interest</t>
  </si>
  <si>
    <t>Net assets acquired</t>
  </si>
  <si>
    <t>Property, plant and equipment</t>
  </si>
  <si>
    <t>Other intangible assets</t>
  </si>
  <si>
    <t>Handy &amp; Harman Ltd. (HNH) | Electromagnetic Enterprise (EME)</t>
  </si>
  <si>
    <t>Handy &amp; Harman Ltd. (HNH) | SLI</t>
  </si>
  <si>
    <t>Handy &amp; Harman Ltd. (HNH) | JPS Industries, Inc.</t>
  </si>
  <si>
    <t>Customer relationships | API Group PLC</t>
  </si>
  <si>
    <t>Customer relationships | Handy &amp; Harman Ltd. (HNH) | Electromagnetic Enterprise (EME)</t>
  </si>
  <si>
    <t>Customer relationships | Handy &amp; Harman Ltd. (HNH) | SLI</t>
  </si>
  <si>
    <t>Customer relationships | Handy &amp; Harman Ltd. (HNH) | JPS Industries, Inc.</t>
  </si>
  <si>
    <t>Backlog | Handy &amp; Harman Ltd. (HNH) | Electromagnetic Enterprise (EME)</t>
  </si>
  <si>
    <t>Backlog | Handy &amp; Harman Ltd. (HNH) | SLI</t>
  </si>
  <si>
    <t>ACQUISITIONS - 2016 Acquisitions Consideration Paid (Details) - USD ($) $ / shares in Units, $ in Thousands</t>
  </si>
  <si>
    <t>Dec. 01, 2016</t>
  </si>
  <si>
    <t>Jul. 27, 2016</t>
  </si>
  <si>
    <t>Fair value of consideration paid</t>
  </si>
  <si>
    <t>Revenues since acquisition date</t>
  </si>
  <si>
    <t>Pretax income from continuing operations since acquisition date</t>
  </si>
  <si>
    <t>Price per share (in dollars per share)</t>
  </si>
  <si>
    <t>Percentage of unowned voting interests acquired</t>
  </si>
  <si>
    <t>60.00%</t>
  </si>
  <si>
    <t>Acquisition price, portion paid in cash</t>
  </si>
  <si>
    <t>Pro forma net sales</t>
  </si>
  <si>
    <t>Operating income (loss)</t>
  </si>
  <si>
    <t>Accelerated compensation cost</t>
  </si>
  <si>
    <t>API | Amsterdam Metallized Products B.V. (AMP)</t>
  </si>
  <si>
    <t>API | Hazen Paper</t>
  </si>
  <si>
    <t>Environmental and other matters | Handy &amp; Harman Ltd. (HNH) | SLI</t>
  </si>
  <si>
    <t>Intangible useful life</t>
  </si>
  <si>
    <t>4 months</t>
  </si>
  <si>
    <t>Trade names | Handy &amp; Harman Ltd. (HNH) | SLI</t>
  </si>
  <si>
    <t>Technology-based intangible assets | Handy &amp; Harman Ltd. (HNH) | SLI</t>
  </si>
  <si>
    <t>Minimum | Handy &amp; Harman Ltd. (HNH) | SLI</t>
  </si>
  <si>
    <t>Minimum | Customer relationships</t>
  </si>
  <si>
    <t>Minimum | Backlog</t>
  </si>
  <si>
    <t>2 months</t>
  </si>
  <si>
    <t>Minimum | Backlog | Handy &amp; Harman Ltd. (HNH) | SLI</t>
  </si>
  <si>
    <t>Maximum | Handy &amp; Harman Ltd. (HNH) | SLI</t>
  </si>
  <si>
    <t>Maximum | Customer relationships</t>
  </si>
  <si>
    <t>Maximum | Backlog</t>
  </si>
  <si>
    <t>8 months</t>
  </si>
  <si>
    <t>Maximum | Backlog | Handy &amp; Harman Ltd. (HNH) | SLI</t>
  </si>
  <si>
    <t>Fair value adjustment to inventory | Handy &amp; Harman Ltd. (HNH) | SLI</t>
  </si>
  <si>
    <t>SLI | SPLP</t>
  </si>
  <si>
    <t>Equity method ownership percentage</t>
  </si>
  <si>
    <t>25.10%</t>
  </si>
  <si>
    <t>Fair value of equity</t>
  </si>
  <si>
    <t>Fair value of equity (in dollars per share)</t>
  </si>
  <si>
    <t>ACQUISITIONS - 2015 Acquisitions (Details) $ / shares in Units, $ in Thousands</t>
  </si>
  <si>
    <t>Jul. 31, 2015USD ($)shares</t>
  </si>
  <si>
    <t>Jul. 02, 2015USD ($)$ / shares</t>
  </si>
  <si>
    <t>Apr. 17, 2015USD ($)$ / shares</t>
  </si>
  <si>
    <t>Mar. 31, 2015USD ($)</t>
  </si>
  <si>
    <t>Jan. 20, 2015USD ($)shares</t>
  </si>
  <si>
    <t>Dec. 31, 2015USD ($)</t>
  </si>
  <si>
    <t>Dec. 31, 2014USD ($)</t>
  </si>
  <si>
    <t>Feb. 04, 2015£ / shares</t>
  </si>
  <si>
    <t>Jan. 19, 2015</t>
  </si>
  <si>
    <t>API Group PLC | Common stock</t>
  </si>
  <si>
    <t>Customer relationships | Minimum</t>
  </si>
  <si>
    <t>Customer relationships | Maximum</t>
  </si>
  <si>
    <t>SPH Holdings | WFH LLC (formerly CoSine)</t>
  </si>
  <si>
    <t>48.00%</t>
  </si>
  <si>
    <t>JPS Industries, Inc. | Handy &amp; Harman Ltd. (HNH)</t>
  </si>
  <si>
    <t>Price per share (in dollars per share) | $ / shares</t>
  </si>
  <si>
    <t>Equity interest issued (in shares) | shares</t>
  </si>
  <si>
    <t>Value of shares issued</t>
  </si>
  <si>
    <t>Voting interest acquired (as a percent)</t>
  </si>
  <si>
    <t>Goodwill not expected to be tax deductible</t>
  </si>
  <si>
    <t>JPS Industries, Inc. | Handy &amp; Harman Ltd. (HNH) | Minimum</t>
  </si>
  <si>
    <t>JPS Industries, Inc. | Handy &amp; Harman Ltd. (HNH) | Maximum</t>
  </si>
  <si>
    <t>JPS Industries, Inc. | Handy &amp; Harman Ltd. (HNH) | Trade names</t>
  </si>
  <si>
    <t>JPS Industries, Inc. | Handy &amp; Harman Ltd. (HNH) | Customer relationships</t>
  </si>
  <si>
    <t>JPS Industries, Inc. | Handy &amp; Harman Ltd. (HNH) | Technology-based intangible assets</t>
  </si>
  <si>
    <t>JPS Industries, Inc. | SPLP</t>
  </si>
  <si>
    <t>JPS Industries, Inc. | SPH Group Holdings LLC</t>
  </si>
  <si>
    <t>CoSine Communications, Inc. (CoSine) | API Technologies Corp. (API Tech)</t>
  </si>
  <si>
    <t>CoSine Communications, Inc. (CoSine) | Nathan's Famous, Inc.</t>
  </si>
  <si>
    <t>CoSine Communications, Inc. (CoSine) | SPH Holdings</t>
  </si>
  <si>
    <t>Price per share (in dollars per share) | £ / shares</t>
  </si>
  <si>
    <t>80.00%</t>
  </si>
  <si>
    <t>Fair value of equity (in dollars per share) | $ / shares</t>
  </si>
  <si>
    <t>CoSine Communications, Inc. (CoSine) | SPH Holdings | Common stock</t>
  </si>
  <si>
    <t>Number of shares acquired (in shares) | shares</t>
  </si>
  <si>
    <t>CoSine Communications, Inc. (CoSine) | SPH Holdings | Preferred Stock</t>
  </si>
  <si>
    <t>Dividend rate (as a percent)</t>
  </si>
  <si>
    <t>7.50%</t>
  </si>
  <si>
    <t>CoSine Communications, Inc. (CoSine) | SPH Holdings | API Group PLC</t>
  </si>
  <si>
    <t>Number of shares contributed (in shares) | shares</t>
  </si>
  <si>
    <t>CoSine Communications, Inc. (CoSine) | SPH Holdings | Nathan's Famous, Inc.</t>
  </si>
  <si>
    <t>CoSine Communications, Inc. (CoSine) | SPH Holdings | BidCo</t>
  </si>
  <si>
    <t>98.00%</t>
  </si>
  <si>
    <t>CoSine Communications, Inc. (CoSine) | CoSine Communications, Inc. (CoSine)</t>
  </si>
  <si>
    <t>API Group PLC | Trade names</t>
  </si>
  <si>
    <t>Useful life</t>
  </si>
  <si>
    <t>API Group PLC | Customer relationships</t>
  </si>
  <si>
    <t>7 years</t>
  </si>
  <si>
    <t>ITW | OMG</t>
  </si>
  <si>
    <t>Working capital adjustment</t>
  </si>
  <si>
    <t>Net working capital</t>
  </si>
  <si>
    <t>Other intangibles</t>
  </si>
  <si>
    <t>Fair value adjustment to inventory | JPS Industries, Inc. | Handy &amp; Harman Ltd. (HNH)</t>
  </si>
  <si>
    <t>ACQUISITIONS - Pro Forma Information (Details) - USD ($) $ / shares in Units, $ in Thousands</t>
  </si>
  <si>
    <t>Mar. 31, 2016</t>
  </si>
  <si>
    <t>Sep. 30, 2015</t>
  </si>
  <si>
    <t>Jun. 30, 2015</t>
  </si>
  <si>
    <t>Mar. 31, 2015</t>
  </si>
  <si>
    <t>Net income (loss) attributable to parent</t>
  </si>
  <si>
    <t>JPS, API, LSI, and EME</t>
  </si>
  <si>
    <t>Net income from continuing operations attributable to common unitholders</t>
  </si>
  <si>
    <t>Net income (loss) per common unit - basic (in dollars per share)</t>
  </si>
  <si>
    <t>Net income (loss) per common unit - diluted (in dollars per share)</t>
  </si>
  <si>
    <t>Acquisition-related costs | SL Industries, Inc and EME</t>
  </si>
  <si>
    <t>Acquisition-related costs | HNH, SLI and EME</t>
  </si>
  <si>
    <t>Fair value adjustment to inventory | JPS and API</t>
  </si>
  <si>
    <t>Fair value adjustment to inventory | SL Industries, Inc. (SLI)</t>
  </si>
  <si>
    <t>Fair value adjustment to inventory | HNH, SLI and EME</t>
  </si>
  <si>
    <t>DISCONTINUED OPERATIONS AND ASSET IMPAIRMENT CHARGES - Assets and Liabilities (Details) - USD ($) $ in Thousands</t>
  </si>
  <si>
    <t>Results of Discontinued Operations</t>
  </si>
  <si>
    <t>Net (loss) income from operations after taxes and noncontrolling interests</t>
  </si>
  <si>
    <t>Gain on sale of discontinued operations after taxes and noncontrolling interests</t>
  </si>
  <si>
    <t>DISCONTINUED OPERATIONS AND ASSET IMPAIRMENT CHARGES - HNHs Discontinued Operations (Details) - USD ($) $ in Thousands</t>
  </si>
  <si>
    <t>1 Months Ended</t>
  </si>
  <si>
    <t>Oct. 31, 2016</t>
  </si>
  <si>
    <t>Apr. 30, 2016</t>
  </si>
  <si>
    <t>Dec. 18, 2014</t>
  </si>
  <si>
    <t>Income Statement, Balance Sheet and Additional Disclosures by Disposal Groups, Including Discontinued Operations [Line Items]</t>
  </si>
  <si>
    <t>Handy &amp; Harman Ltd. (HNH) | Arlon LLC</t>
  </si>
  <si>
    <t>Sales price</t>
  </si>
  <si>
    <t>Handy &amp; Harman Ltd. (HNH) | JPS Slater, South Carolina operations</t>
  </si>
  <si>
    <t>Impairments</t>
  </si>
  <si>
    <t>DGT Holdings Corp.</t>
  </si>
  <si>
    <t>API</t>
  </si>
  <si>
    <t>Discontinued operation, gain from disposal of discontinued operation, before taxes</t>
  </si>
  <si>
    <t>JPS Slater, South Carolina operations | Handy &amp; Harman Ltd. (HNH)</t>
  </si>
  <si>
    <t>Lucas-Milhaupt Gliwice, Poland operations | Handy &amp; Harman Ltd. (HNH)</t>
  </si>
  <si>
    <t>Property, plant and equipment | JPS Slater, South Carolina operations | Handy &amp; Harman Ltd. (HNH)</t>
  </si>
  <si>
    <t>Property, plant and equipment | Lucas-Milhaupt Gliwice, Poland operations | Handy &amp; Harman Ltd. (HNH)</t>
  </si>
  <si>
    <t>Finite-lived intangible assets | JPS Slater, South Carolina operations | Handy &amp; Harman Ltd. (HNH)</t>
  </si>
  <si>
    <t>Inventories | JPS Slater, South Carolina operations | Handy &amp; Harman Ltd. (HNH)</t>
  </si>
  <si>
    <t>Inventories | Lucas-Milhaupt Gliwice, Poland operations | Handy &amp; Harman Ltd. (HNH)</t>
  </si>
  <si>
    <t>Certain unused property, Norristown, PA | Handy &amp; Harman Ltd. (HNH)</t>
  </si>
  <si>
    <t>Impairment of real estate</t>
  </si>
  <si>
    <t>Certain unused property, Norristown, PA | DGT Holdings Corp.</t>
  </si>
  <si>
    <t>LOANS RECEIVABLE, INCLUDING LOANS HELD FOR SALE - Loans Receivable (Details) - USD ($) $ in Thousands</t>
  </si>
  <si>
    <t>Dec. 31, 2013</t>
  </si>
  <si>
    <t>Loans receivable</t>
  </si>
  <si>
    <t>Loans held for sale</t>
  </si>
  <si>
    <t>Current</t>
  </si>
  <si>
    <t>Non-current</t>
  </si>
  <si>
    <t>Percentage of Total Loans Outstanding</t>
  </si>
  <si>
    <t>Deferred fees and discounts</t>
  </si>
  <si>
    <t>Total</t>
  </si>
  <si>
    <t>Allowance for loan losses</t>
  </si>
  <si>
    <t>Total loans receivable, net</t>
  </si>
  <si>
    <t>Loans receivable, current</t>
  </si>
  <si>
    <t>Loans receivable, non-current</t>
  </si>
  <si>
    <t>Loans receivable, including loans held for sale (a)</t>
  </si>
  <si>
    <t>Loans receivable, including loans held for sale</t>
  </si>
  <si>
    <t>Loans receivable, including held for sale, noncurrent</t>
  </si>
  <si>
    <t>Pledged as collateral</t>
  </si>
  <si>
    <t>Period after which loans are placed on nonaccrual status</t>
  </si>
  <si>
    <t>180 days</t>
  </si>
  <si>
    <t>Commercial - owner occupied</t>
  </si>
  <si>
    <t>1.00%</t>
  </si>
  <si>
    <t>2.00%</t>
  </si>
  <si>
    <t>Commercial - other</t>
  </si>
  <si>
    <t>0.00%</t>
  </si>
  <si>
    <t>Total real estate loans</t>
  </si>
  <si>
    <t>Commercial and industrial</t>
  </si>
  <si>
    <t>68.00%</t>
  </si>
  <si>
    <t>Unamortized premiums</t>
  </si>
  <si>
    <t>Unamortized discount</t>
  </si>
  <si>
    <t>Consumer loans</t>
  </si>
  <si>
    <t>31.00%</t>
  </si>
  <si>
    <t>Servicing asset</t>
  </si>
  <si>
    <t>Fair value</t>
  </si>
  <si>
    <t>Loans receivable, net</t>
  </si>
  <si>
    <t>LOANS RECEIVABLE, INCLUDING LOANS HELD FOR SALE - Allowance for Loan and Lease Losses (Details) - USD ($) $ in Thousands</t>
  </si>
  <si>
    <t>Financing Receivable, Allowance for Credit Losses [Roll Forward]</t>
  </si>
  <si>
    <t>Beginning balance</t>
  </si>
  <si>
    <t>Charge-offs</t>
  </si>
  <si>
    <t>Recoveries</t>
  </si>
  <si>
    <t>Provision</t>
  </si>
  <si>
    <t>Ending balance</t>
  </si>
  <si>
    <t>LOANS RECEIVABLE, INCLUDING LOANS HELD FOR SALE - Allowance for Loan and Lease Losses and Outstanding Loans (Details) - USD ($) $ in Thousands</t>
  </si>
  <si>
    <t>Receivable [Line Items]</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Total loans</t>
  </si>
  <si>
    <t>LOANS RECEIVABLE, INCLUDING LOANS HELD FOR SALE - Nonaccrual and Past Due Loans (Details) - USD ($)</t>
  </si>
  <si>
    <t>Period after which loans are reported as past due (in days)</t>
  </si>
  <si>
    <t>90 days</t>
  </si>
  <si>
    <t>Financing receivable nonaccrual</t>
  </si>
  <si>
    <t>30-89 Days Past Due</t>
  </si>
  <si>
    <t>Total past due</t>
  </si>
  <si>
    <t>Recorded investment in accruing loans greater than 90 days past due</t>
  </si>
  <si>
    <t>Nonaccrual loans that are current</t>
  </si>
  <si>
    <t>Financing receivable unpaid principal balance threshold for evaluation</t>
  </si>
  <si>
    <t>90 Days Past Due</t>
  </si>
  <si>
    <t>Commercial - owner occupied | 90 Days Past Due</t>
  </si>
  <si>
    <t>Commercial - other | 90 Days Past Due</t>
  </si>
  <si>
    <t>Total real estate loans | 90 Days Past Due</t>
  </si>
  <si>
    <t>Commercial and industrial | 90 Days Past Due</t>
  </si>
  <si>
    <t>Consumer loans | 90 Days Past Due</t>
  </si>
  <si>
    <t>LOANS RECEIVABLE, INCLUDING LOANS HELD FOR SALE - Outstanding Loans (Accruing and Nonaccruing) (Details) - USD ($) $ in Thousands</t>
  </si>
  <si>
    <t>Total Loans</t>
  </si>
  <si>
    <t>Non-Graded</t>
  </si>
  <si>
    <t>Non-Graded | Commercial - owner occupied</t>
  </si>
  <si>
    <t>Non-Graded | Commercial - other</t>
  </si>
  <si>
    <t>Non-Graded | Total real estate loans</t>
  </si>
  <si>
    <t>Non-Graded | Commercial and industrial</t>
  </si>
  <si>
    <t>Non-Graded | Consumer loans</t>
  </si>
  <si>
    <t>Pass</t>
  </si>
  <si>
    <t>Pass | Commercial - owner occupied</t>
  </si>
  <si>
    <t>Pass | Commercial - other</t>
  </si>
  <si>
    <t>Pass | Total real estate loans</t>
  </si>
  <si>
    <t>Pass | Commercial and industrial</t>
  </si>
  <si>
    <t>Pass | Consumer loans</t>
  </si>
  <si>
    <t>Special Mention</t>
  </si>
  <si>
    <t>Special Mention | Commercial - owner occupied</t>
  </si>
  <si>
    <t>Special Mention | Commercial - other</t>
  </si>
  <si>
    <t>Special Mention | Total real estate loans</t>
  </si>
  <si>
    <t>Special Mention | Commercial and industrial</t>
  </si>
  <si>
    <t>Special Mention | Consumer loans</t>
  </si>
  <si>
    <t>Sub- standard</t>
  </si>
  <si>
    <t>Sub- standard | Commercial - owner occupied</t>
  </si>
  <si>
    <t>Sub- standard | Commercial - other</t>
  </si>
  <si>
    <t>Sub- standard | Total real estate loans</t>
  </si>
  <si>
    <t>Sub- standard | Commercial and industrial</t>
  </si>
  <si>
    <t>Sub- standard | Consumer loans</t>
  </si>
  <si>
    <t>Doubtful</t>
  </si>
  <si>
    <t>Doubtful | Commercial - owner occupied</t>
  </si>
  <si>
    <t>Doubtful | Commercial - other</t>
  </si>
  <si>
    <t>Doubtful | Total real estate loans</t>
  </si>
  <si>
    <t>Doubtful | Commercial and industrial</t>
  </si>
  <si>
    <t>Doubtful | Consumer loans</t>
  </si>
  <si>
    <t>LOANS RECEIVABLE, INCLUDING LOANS HELD FOR SALE - Impaired Loans (Details) - USD ($) $ in Thousands</t>
  </si>
  <si>
    <t>Interest</t>
  </si>
  <si>
    <t>Unpaid Principle Balance</t>
  </si>
  <si>
    <t>Recorded investment with no allowance</t>
  </si>
  <si>
    <t>Recorded investment with allowance</t>
  </si>
  <si>
    <t>Total recorded investment</t>
  </si>
  <si>
    <t>Related Allowance</t>
  </si>
  <si>
    <t>Average Recorded Investmen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IES, NET - Narrative (Details) - Handy &amp; Harman Ltd. (HNH)</t>
  </si>
  <si>
    <t>Dec. 31, 2016oz</t>
  </si>
  <si>
    <t>Inventory [Line Items]</t>
  </si>
  <si>
    <t>Customer metal, ounces of silver</t>
  </si>
  <si>
    <t>Customer metal, ounces of gold</t>
  </si>
  <si>
    <t>Customer metal, ounces of palladium</t>
  </si>
  <si>
    <t>INVENTORIES, NET - Supplemental Inventory Information (Details) $ in Thousands</t>
  </si>
  <si>
    <t>Dec. 31, 2016USD ($)$ / oz</t>
  </si>
  <si>
    <t>Dec. 31, 2015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GOODWILL AND OTHER INTANGIBLE ASSETS, NET - Goodwill Roll Forward (Details) - USD ($) $ in Thousands</t>
  </si>
  <si>
    <t>Goodwill [Roll Forward]</t>
  </si>
  <si>
    <t>Gross goodwill</t>
  </si>
  <si>
    <t>Accumulated impairments</t>
  </si>
  <si>
    <t>Net goodwill</t>
  </si>
  <si>
    <t>Acquisitions (a)</t>
  </si>
  <si>
    <t>Impairment</t>
  </si>
  <si>
    <t>Currency translation adjustment</t>
  </si>
  <si>
    <t>Other adjustments</t>
  </si>
  <si>
    <t>Diversified Industrial</t>
  </si>
  <si>
    <t>Energy</t>
  </si>
  <si>
    <t>Corporate and Other</t>
  </si>
  <si>
    <t>GOODWILL AND OTHER INTANGIBLE ASSETS, NET - Summary of Intangible Assets (Details) - USD ($) $ in Thousands</t>
  </si>
  <si>
    <t>Acquired Finite-Lived Intangible Assets [Line Items]</t>
  </si>
  <si>
    <t>Gross Carrying Amount, Finite- and Indefinite-Lived Intangible Assets</t>
  </si>
  <si>
    <t>Accumulated Amortization</t>
  </si>
  <si>
    <t>Net, Finite-Lived Intangible Assets</t>
  </si>
  <si>
    <t>Net, Finite- and Indefinite-Lived Intangible Assets</t>
  </si>
  <si>
    <t>Amortization expense</t>
  </si>
  <si>
    <t>Indefinite-Lived Intangible Assets (Excluding Goodwill) [Abstract]</t>
  </si>
  <si>
    <t>Trademarks with indefinite lives</t>
  </si>
  <si>
    <t>Customer relationships</t>
  </si>
  <si>
    <t>Gross Carrying Amount, Finite-Lived Intangible Assets</t>
  </si>
  <si>
    <t>Trademarks, trade names and brand names</t>
  </si>
  <si>
    <t>Developed technology, patents and patent applications</t>
  </si>
  <si>
    <t>SLI, EME, Hazen, and AMP</t>
  </si>
  <si>
    <t>GOODWILL AND OTHER INTANGIBLE ASSETS, NET - Estimated Amortization Expense (Details) - USD ($) $ in Thousands</t>
  </si>
  <si>
    <t>Finite-Lived Intangible Assets [Line Items]</t>
  </si>
  <si>
    <t>Thereafter</t>
  </si>
  <si>
    <t>Product and Customer Relationships</t>
  </si>
  <si>
    <t>Trademarks, Trade Names and Brand Names</t>
  </si>
  <si>
    <t>Patents and Technology</t>
  </si>
  <si>
    <t>PROPERTY, PLANT AND EQUIPMENT, NET - Summary of Property, Plant and Equipment, Net (Details) - USD ($) $ in Thousands</t>
  </si>
  <si>
    <t>Property, Plant and Equipment [Line Items]</t>
  </si>
  <si>
    <t>Property, plant and equipment, gross</t>
  </si>
  <si>
    <t>Accumulated depreciation</t>
  </si>
  <si>
    <t>Depreciation</t>
  </si>
  <si>
    <t>Land</t>
  </si>
  <si>
    <t>Buildings and improvements</t>
  </si>
  <si>
    <t>Machinery, equipment and other</t>
  </si>
  <si>
    <t>Construction in progress</t>
  </si>
  <si>
    <t>INVESTMENTS - Marketable Securities (Details) - Steel Excel - USD ($) $ in Thousands</t>
  </si>
  <si>
    <t>Available-for-sale securities</t>
  </si>
  <si>
    <t>Cost</t>
  </si>
  <si>
    <t>Marketable securities sold during period</t>
  </si>
  <si>
    <t>Gross unrealized gains</t>
  </si>
  <si>
    <t>Gross unrealized losses</t>
  </si>
  <si>
    <t>Amounts classified as cash equivalents</t>
  </si>
  <si>
    <t>Amounts classified as marketable securities</t>
  </si>
  <si>
    <t>Short-term deposits | Available-for-sale securities</t>
  </si>
  <si>
    <t>Mutual funds | Available-for-sale securities</t>
  </si>
  <si>
    <t>Corporate securities | Available-for-sale securities</t>
  </si>
  <si>
    <t>Corporate obligations | Available-for-sale securities</t>
  </si>
  <si>
    <t>INVESTMENTS - Gross Unrealized Gains and Losses (Details) - Steel Excel - USD ($) $ in Thousands</t>
  </si>
  <si>
    <t>Schedule of Available-for-sale Securities [Line Items]</t>
  </si>
  <si>
    <t>Gross realized gains</t>
  </si>
  <si>
    <t>Gross realized losses</t>
  </si>
  <si>
    <t>Realized gains (losses), net</t>
  </si>
  <si>
    <t>INVESTMENTS - Unrealized Losses, Timing (Details) - Steel Excel - USD ($) $ in Thousands</t>
  </si>
  <si>
    <t>Less than 12 Months, Fair Value</t>
  </si>
  <si>
    <t>Less than 12 Months, Gross Unrealized Losses</t>
  </si>
  <si>
    <t>12 Months or Greater, Fair Value</t>
  </si>
  <si>
    <t>12 Months or Greater, Gross Unrealized Losses</t>
  </si>
  <si>
    <t>Total, Fair Value</t>
  </si>
  <si>
    <t>Total, Gross Unrealized Losses</t>
  </si>
  <si>
    <t>Recognized asset impairment charges</t>
  </si>
  <si>
    <t>Available-for-sale Securities, Debt Maturities, Single Maturity Date, Amortized Cost Basis [Abstract]</t>
  </si>
  <si>
    <t>Debt securities maturing after one year through three years, cost</t>
  </si>
  <si>
    <t>Debt securities maturing after one year through three years, fair value</t>
  </si>
  <si>
    <t>Securities with no contractual maturities, cost</t>
  </si>
  <si>
    <t>Securities with no contractual maturities, fair value</t>
  </si>
  <si>
    <t>Unpaid interest on debt security</t>
  </si>
  <si>
    <t>Corporate securities</t>
  </si>
  <si>
    <t>Corporate obligations</t>
  </si>
  <si>
    <t>INVESTMENTS - Long-Term Investments (Details) - USD ($) $ in Thousands</t>
  </si>
  <si>
    <t>Fair Value Changes Recorded in Other Comprehensive (Loss) Income:</t>
  </si>
  <si>
    <t>Realized gains on sale of marketable securities, net</t>
  </si>
  <si>
    <t>Equity method investments carried at fair value:</t>
  </si>
  <si>
    <t>Income (loss) recorded in statements of operations, equity method investments</t>
  </si>
  <si>
    <t>Long-term investments carried at fair value</t>
  </si>
  <si>
    <t>SPII Liquidating Trusts</t>
  </si>
  <si>
    <t>Income (loss) recorded in statements of operations, other investments</t>
  </si>
  <si>
    <t>ModusLink Global Solutions, Inc. (MLNK)</t>
  </si>
  <si>
    <t>Long-term investments balance, warrants</t>
  </si>
  <si>
    <t>Income (loss) recorded in statements of operations, warrants</t>
  </si>
  <si>
    <t>Ownership %</t>
  </si>
  <si>
    <t>32.90%</t>
  </si>
  <si>
    <t>31.50%</t>
  </si>
  <si>
    <t>Long-term investments balance, equity method investments</t>
  </si>
  <si>
    <t>Aviat Networks, Inc. (Aviat)</t>
  </si>
  <si>
    <t>12.70%</t>
  </si>
  <si>
    <t>12.90%</t>
  </si>
  <si>
    <t>43.80%</t>
  </si>
  <si>
    <t>SL Industries, Inc. (SLI)</t>
  </si>
  <si>
    <t>JPS Industries, Inc. (JPS)</t>
  </si>
  <si>
    <t>API Technologies Corp. (API Tech)</t>
  </si>
  <si>
    <t>20.60%</t>
  </si>
  <si>
    <t>Other equity method investments carried at cost (4)</t>
  </si>
  <si>
    <t>iGo, Inc.</t>
  </si>
  <si>
    <t>45.00%</t>
  </si>
  <si>
    <t>API Optix s.r.o</t>
  </si>
  <si>
    <t>50.00%</t>
  </si>
  <si>
    <t>Corporate securities | Corporate securities (1)</t>
  </si>
  <si>
    <t>Available-for-sale cost basis</t>
  </si>
  <si>
    <t>Corporate securities | Net investment gains (losses) | Corporate securities (1)</t>
  </si>
  <si>
    <t>Long-term investments balance</t>
  </si>
  <si>
    <t>Corporate obligations | Corporate securities (1)</t>
  </si>
  <si>
    <t>Corporate obligations | Net investment gains (losses) | Corporate securities (1)</t>
  </si>
  <si>
    <t>INVESTMENTS - Activity in Available-for-sale Securities (Details) - USD ($) $ in Thousands</t>
  </si>
  <si>
    <t>Available-for-sale securities, non-current</t>
  </si>
  <si>
    <t>Proceeds from sale of available-for-sale securities</t>
  </si>
  <si>
    <t>Fair Value Changes Recorded in Accumulated Other Comprehensive (Loss) Income:</t>
  </si>
  <si>
    <t>Realized gains, net</t>
  </si>
  <si>
    <t>CoSine | Nathan's Famous, Inc.</t>
  </si>
  <si>
    <t>Dividend</t>
  </si>
  <si>
    <t>Recognized loss</t>
  </si>
  <si>
    <t>INVESTMENTS - Equity Method Investments (Details) - USD ($) $ / shares in Units, $ in Thousands</t>
  </si>
  <si>
    <t>Jan. 31, 2015</t>
  </si>
  <si>
    <t>May 31, 2014</t>
  </si>
  <si>
    <t>Mar. 31, 2013</t>
  </si>
  <si>
    <t>ModusLink</t>
  </si>
  <si>
    <t>Schedule of Equity Method Investments [Line Items]</t>
  </si>
  <si>
    <t>Number of warrants purchased (in shares)</t>
  </si>
  <si>
    <t>Exercise price of warrants (in dollars per unit)</t>
  </si>
  <si>
    <t>Equity method investments</t>
  </si>
  <si>
    <t>Steel Excel | API Technologies Corp. (API Tech)</t>
  </si>
  <si>
    <t>Proceeds from sale (in dollars per share)</t>
  </si>
  <si>
    <t>Net proceeds from sale, if sold</t>
  </si>
  <si>
    <t>INVESTMENTS - Additional Disclosures Related to Associated Company Financial Statements (Details) - USD ($) $ in Thousands</t>
  </si>
  <si>
    <t>Summary Income Statement Amounts [Abstract]</t>
  </si>
  <si>
    <t>Gross profit</t>
  </si>
  <si>
    <t>Loss from continuing operations</t>
  </si>
  <si>
    <t>Net (loss) income after noncontrolling interests</t>
  </si>
  <si>
    <t>Summary of Balance Sheet Amounts [Abstract]</t>
  </si>
  <si>
    <t>Current assets</t>
  </si>
  <si>
    <t>Non-current assets</t>
  </si>
  <si>
    <t>Total assets</t>
  </si>
  <si>
    <t>Current liabilities</t>
  </si>
  <si>
    <t>Non-current liabilities</t>
  </si>
  <si>
    <t>Total liabilities</t>
  </si>
  <si>
    <t>Equity</t>
  </si>
  <si>
    <t>Total liabilities and equity</t>
  </si>
  <si>
    <t>INVESTMENTS - Other Investments (Details) - USD ($) $ in Thousands</t>
  </si>
  <si>
    <t>Promissory note</t>
  </si>
  <si>
    <t>Realized gain on non-monetary exchange</t>
  </si>
  <si>
    <t>Preferred Stock</t>
  </si>
  <si>
    <t>Other investments</t>
  </si>
  <si>
    <t>Steel Excel | Venture Capital Funds</t>
  </si>
  <si>
    <t>Steel Excel | Preferred Stock</t>
  </si>
  <si>
    <t>Held-to-maturity securities</t>
  </si>
  <si>
    <t>Maturing in five to ten years</t>
  </si>
  <si>
    <t>Maturing after ten years</t>
  </si>
  <si>
    <t>Limited partnership which co-invested with other private investment funds in a public company | Steel Excel</t>
  </si>
  <si>
    <t>Cost Method Investments</t>
  </si>
  <si>
    <t>Fair value shares received</t>
  </si>
  <si>
    <t>DEPOSITS - Deposits Time and Money Market (Details) - USD ($) $ in Thousands</t>
  </si>
  <si>
    <t>Time Deposits, Fiscal Year Maturity [Abstract]</t>
  </si>
  <si>
    <t>Total time deposits</t>
  </si>
  <si>
    <t>Money market deposits</t>
  </si>
  <si>
    <t>Total deposits</t>
  </si>
  <si>
    <t>Deposits [Abstract]</t>
  </si>
  <si>
    <t>Long-term</t>
  </si>
  <si>
    <t>Time deposits, under $250,000</t>
  </si>
  <si>
    <t>Fair value of deposits</t>
  </si>
  <si>
    <t>LONG-TERM DEBT - Long-term Debt (Details) - USD ($) $ in Thousands</t>
  </si>
  <si>
    <t>Debt Instrument [Line Items]</t>
  </si>
  <si>
    <t>Short term debt:</t>
  </si>
  <si>
    <t>Less portion due within one year</t>
  </si>
  <si>
    <t>Total debt</t>
  </si>
  <si>
    <t>Foreign</t>
  </si>
  <si>
    <t>API | Loans payable | Term Loans</t>
  </si>
  <si>
    <t>Long-term debt:</t>
  </si>
  <si>
    <t>API | Loans payable | Revolving credit facility</t>
  </si>
  <si>
    <t>API | Foreign</t>
  </si>
  <si>
    <t>Steel Excel | Loans payable | Term Loans</t>
  </si>
  <si>
    <t>HNH revolving facilities | Loans payable | Revolving credit facility</t>
  </si>
  <si>
    <t>Parent | Loans payable | Revolving credit facility</t>
  </si>
  <si>
    <t>Parent | Other debt - domestic</t>
  </si>
  <si>
    <t>Parent | Foreign loan facilities</t>
  </si>
  <si>
    <t>LONG-TERM DEBT - Long-Term Debt Maturities (Details) - Parent - USD ($) $ in Thousands</t>
  </si>
  <si>
    <t>Less: Unamortized debt issuance costs</t>
  </si>
  <si>
    <t>LONG-TERM DEBT - SPLP Revolving Credit Facility (Details) - PNC Bank, National Association - USD ($)</t>
  </si>
  <si>
    <t>Sep. 28, 2015</t>
  </si>
  <si>
    <t>Apr. 30, 2014</t>
  </si>
  <si>
    <t>Line of credit</t>
  </si>
  <si>
    <t>Line of credit facility, maximum borrowing capacity</t>
  </si>
  <si>
    <t>Collateral</t>
  </si>
  <si>
    <t>Weighted average interest rate (as a percent)</t>
  </si>
  <si>
    <t>2.60%</t>
  </si>
  <si>
    <t>Current borrowing capacity</t>
  </si>
  <si>
    <t>Line of credit | CoSine</t>
  </si>
  <si>
    <t>Letter of credit</t>
  </si>
  <si>
    <t>Letters of credit</t>
  </si>
  <si>
    <t>London Interbank Offered Rate (LIBOR) | Line of credit</t>
  </si>
  <si>
    <t>Long-term debt, basis spread on variable rate (as a percent)</t>
  </si>
  <si>
    <t>1.63%</t>
  </si>
  <si>
    <t>Base Rate | Line of credit</t>
  </si>
  <si>
    <t>0.63%</t>
  </si>
  <si>
    <t>LONG-TERM DEBT - HNH Debt (Details)</t>
  </si>
  <si>
    <t>Jan. 22, 2015USD ($)guarantor</t>
  </si>
  <si>
    <t>Aug. 05, 2014USD ($)</t>
  </si>
  <si>
    <t>Mar. 23, 2016USD ($)</t>
  </si>
  <si>
    <t>Aug. 29, 2014USD ($)</t>
  </si>
  <si>
    <t>Aug. 04, 2014USD ($)</t>
  </si>
  <si>
    <t>JPS Industries, Inc. | Senior revolving credit facility | Line of credit</t>
  </si>
  <si>
    <t>Number of subsidiaries that became guarantors | guarantor</t>
  </si>
  <si>
    <t>HNH revolving facilities | Term loan</t>
  </si>
  <si>
    <t>Distribution</t>
  </si>
  <si>
    <t>HNH revolving facilities | Term loan | London Interbank Offered Rate (LIBOR)</t>
  </si>
  <si>
    <t>Variable rate basis, description</t>
  </si>
  <si>
    <t>LIBOR</t>
  </si>
  <si>
    <t>HNH revolving facilities | Term loan | Base Rate</t>
  </si>
  <si>
    <t>Base Rate</t>
  </si>
  <si>
    <t>HNH revolving facilities | Senior revolving credit facility</t>
  </si>
  <si>
    <t>HNH revolving facilities | Senior revolving credit facility | Line of credit</t>
  </si>
  <si>
    <t>Line of credit, increase limit</t>
  </si>
  <si>
    <t>3.24%</t>
  </si>
  <si>
    <t>Remaining excess availability</t>
  </si>
  <si>
    <t>Assets provided as guarantee</t>
  </si>
  <si>
    <t>HNH revolving facilities | Senior revolving credit facility | Line of credit | London Interbank Offered Rate (LIBOR)</t>
  </si>
  <si>
    <t>2.50%</t>
  </si>
  <si>
    <t>HNH revolving facilities | Senior revolving credit facility | Line of credit | Base Rate</t>
  </si>
  <si>
    <t>1.50%</t>
  </si>
  <si>
    <t>HNH revolving facilities | Senior revolving credit facility | Letter of credit</t>
  </si>
  <si>
    <t>HNH revolving facilities | Senior revolving credit facility | Swing loans</t>
  </si>
  <si>
    <t>HNH revolving facilities | JPS Industries, Inc. | Senior revolving credit facility | Line of credit</t>
  </si>
  <si>
    <t>HNH revolving facilities | Insurance claims | Senior revolving credit facility | Letter of credit</t>
  </si>
  <si>
    <t>HNH revolving facilities | Environmental and other matters | Senior revolving credit facility | Letter of credit</t>
  </si>
  <si>
    <t>LONG-TERM DEBT - HNH Debt, Swaps, Leases, and WHX CS Loan (Details) - USD ($)</t>
  </si>
  <si>
    <t>Aug. 05, 2014</t>
  </si>
  <si>
    <t>Jun. 03, 2014</t>
  </si>
  <si>
    <t>Jun. 30, 2013</t>
  </si>
  <si>
    <t>Feb. 28, 2013</t>
  </si>
  <si>
    <t>Interest rate swap agreement | HNH revolving facilities</t>
  </si>
  <si>
    <t>one-month LIBOR</t>
  </si>
  <si>
    <t>one-month</t>
  </si>
  <si>
    <t>Fixed interest rate (as a percent)</t>
  </si>
  <si>
    <t>0.598%</t>
  </si>
  <si>
    <t>0.569%</t>
  </si>
  <si>
    <t>Outstanding forward or future contracts, commodity, notional amount</t>
  </si>
  <si>
    <t>Notional amount, 2017</t>
  </si>
  <si>
    <t>Notional amount, 2018</t>
  </si>
  <si>
    <t>Notional amount, 2019</t>
  </si>
  <si>
    <t>Term loan | HNH revolving facilities</t>
  </si>
  <si>
    <t>Term loan | WHX CS Corp.</t>
  </si>
  <si>
    <t>Term loan | London Interbank Offered Rate (LIBOR) | HNH revolving facilities</t>
  </si>
  <si>
    <t>Term loan | London Interbank Offered Rate (LIBOR) | WHX CS Corp.</t>
  </si>
  <si>
    <t>1.25%</t>
  </si>
  <si>
    <t>Master lease agreement | Line of credit | HNH revolving facilities</t>
  </si>
  <si>
    <t>LONG-TERM DEBT - Other Debt (Details) - Handy &amp; Harman Ltd. (HNH) - Mortgage loans on real estate</t>
  </si>
  <si>
    <t>Oct. 05, 2015USD ($)</t>
  </si>
  <si>
    <t>Dec. 31, 2016USD ($)mortgage</t>
  </si>
  <si>
    <t>Number of financial Instruments | mortgage</t>
  </si>
  <si>
    <t>Extinguishment of debt</t>
  </si>
  <si>
    <t>Debt instrument face amount</t>
  </si>
  <si>
    <t>Annual principal payment</t>
  </si>
  <si>
    <t>Payment period</t>
  </si>
  <si>
    <t>5 years</t>
  </si>
  <si>
    <t>Final payment</t>
  </si>
  <si>
    <t>Second facility</t>
  </si>
  <si>
    <t>3.46%</t>
  </si>
  <si>
    <t>Mortgage balance</t>
  </si>
  <si>
    <t>London Interbank Offered Rate (LIBOR) | First facility</t>
  </si>
  <si>
    <t>2.65%</t>
  </si>
  <si>
    <t>London Interbank Offered Rate (LIBOR) | Second facility</t>
  </si>
  <si>
    <t>2.70%</t>
  </si>
  <si>
    <t>LONG-TERM DEBT - Steel Excel Term Loan (Details) - Energy Credit Agreement</t>
  </si>
  <si>
    <t>Dec. 31, 2016USD ($)payment</t>
  </si>
  <si>
    <t>Borrowing base (as a percent)</t>
  </si>
  <si>
    <t>85.00%</t>
  </si>
  <si>
    <t>Steel Excel | Sun Well</t>
  </si>
  <si>
    <t>Ownership percentage interest</t>
  </si>
  <si>
    <t>Steel Excel | Long-term debt</t>
  </si>
  <si>
    <t>Debt issuance costs</t>
  </si>
  <si>
    <t>Assets pledged as collateral</t>
  </si>
  <si>
    <t>Prepayment</t>
  </si>
  <si>
    <t>Number of quarterly installments | payment</t>
  </si>
  <si>
    <t>Loss on extinguishment of debt</t>
  </si>
  <si>
    <t>Steel Excel | Through June 15, 2015 | Long-term debt</t>
  </si>
  <si>
    <t>Leverage ratio</t>
  </si>
  <si>
    <t>Steel Excel | After June 30, 2017 | Long-term debt</t>
  </si>
  <si>
    <t>Steel Excel | Through December 31, 2016 | Long-term debt</t>
  </si>
  <si>
    <t>Fixed charge coverage ratio</t>
  </si>
  <si>
    <t>Steel Excel | After June 31, 2016 | Long-term debt</t>
  </si>
  <si>
    <t>Steel Excel | Base Rate | Long-term debt</t>
  </si>
  <si>
    <t>Steel Excel | London Interbank Offered Rate (LIBOR) | Long-term debt</t>
  </si>
  <si>
    <t>Steel Excel | Federal Funds Rate | Long-term debt</t>
  </si>
  <si>
    <t>Federal Funds Rate</t>
  </si>
  <si>
    <t>0.50%</t>
  </si>
  <si>
    <t>Steel Excel | One-Month LIBOR | Long-term debt</t>
  </si>
  <si>
    <t>Interest rate (as a percent)</t>
  </si>
  <si>
    <t>3.30%</t>
  </si>
  <si>
    <t>Steel Excel | Minimum | Base Rate | Long-term debt</t>
  </si>
  <si>
    <t>Steel Excel | Minimum | London Interbank Offered Rate (LIBOR) | Long-term debt</t>
  </si>
  <si>
    <t>Steel Excel | Maximum | Base Rate | Long-term debt</t>
  </si>
  <si>
    <t>2.25%</t>
  </si>
  <si>
    <t>Steel Excel | Maximum | London Interbank Offered Rate (LIBOR) | Long-term debt</t>
  </si>
  <si>
    <t>3.25%</t>
  </si>
  <si>
    <t>SPLP | Sun Well</t>
  </si>
  <si>
    <t>35.00%</t>
  </si>
  <si>
    <t>Line of credit | Steel Excel | Long-term debt</t>
  </si>
  <si>
    <t>Line of credit | Steel Excel | Minimum | Long-term debt</t>
  </si>
  <si>
    <t>Commitment fees</t>
  </si>
  <si>
    <t>0.375%</t>
  </si>
  <si>
    <t>Line of credit | Steel Excel | Maximum | Long-term debt</t>
  </si>
  <si>
    <t>Term loan | Steel Excel | Long-term debt</t>
  </si>
  <si>
    <t>Quarterly installments</t>
  </si>
  <si>
    <t>LONG-TERM DEBT - API Long-Term Debt Facilities (Details)</t>
  </si>
  <si>
    <t>Dec. 31, 2016GBP (£)</t>
  </si>
  <si>
    <t>Sep. 30, 2016USD ($)</t>
  </si>
  <si>
    <t>API Group PLC | Term loan</t>
  </si>
  <si>
    <t>Interest rate</t>
  </si>
  <si>
    <t>3.74%</t>
  </si>
  <si>
    <t>API Group PLC | Equipment loan one | Term loan</t>
  </si>
  <si>
    <t>3.62%</t>
  </si>
  <si>
    <t>API Group PLC | Equipment loan two | Term loan</t>
  </si>
  <si>
    <t>4.26%</t>
  </si>
  <si>
    <t>CoSine Communications, Inc. and API Group plc | HSBC Bank plc | Revolving credit facility</t>
  </si>
  <si>
    <t>1.48%</t>
  </si>
  <si>
    <t>CoSine Communications, Inc. and API Group plc | HSBC | Revolving credit facility</t>
  </si>
  <si>
    <t>3.67%</t>
  </si>
  <si>
    <t>Handy &amp; Harman Ltd. (HNH) | Mortgage loans on real estate</t>
  </si>
  <si>
    <t>Handy &amp; Harman Ltd. (HNH) | Mortgage loans on real estate | Second facility</t>
  </si>
  <si>
    <t>London Interbank Offered Rate (LIBOR) | API Group PLC | Term loan</t>
  </si>
  <si>
    <t>3.00%</t>
  </si>
  <si>
    <t>London Interbank Offered Rate (LIBOR) | CoSine Communications, Inc. and API Group plc | HSBC | Revolving credit facility</t>
  </si>
  <si>
    <t>London Interbank Offered Rate (LIBOR) | Handy &amp; Harman Ltd. (HNH) | Mortgage loans on real estate | Second facility</t>
  </si>
  <si>
    <t>Minimum | London Interbank Offered Rate (LIBOR) | CoSine Communications, Inc. and API Group plc | HSBC Bank plc | Revolving credit facility</t>
  </si>
  <si>
    <t>Maximum | London Interbank Offered Rate (LIBOR) | CoSine Communications, Inc. and API Group plc | HSBC Bank plc | Revolving credit facility</t>
  </si>
  <si>
    <t>2.40%</t>
  </si>
  <si>
    <t>FINANCIAL INSTRUMENTS - Activity for Financial Instrument Liabilities and Related Restricted Cash (Details) - USD ($) $ in Thousands</t>
  </si>
  <si>
    <t>Foreign Currency Financial Liabilities and Related Restricted Cash [Roll Forward]</t>
  </si>
  <si>
    <t>Not designated as hedging instrument | Foreign instruments and restricted cash</t>
  </si>
  <si>
    <t>Balance, beginning of period</t>
  </si>
  <si>
    <t>Short sales of corporate securities</t>
  </si>
  <si>
    <t>Net investment losses</t>
  </si>
  <si>
    <t>Balance of financial instrument liabilities and related restricted cash, end of period</t>
  </si>
  <si>
    <t>Not designated as hedging instrument | Foreign instruments and restricted cash | Equity contracts</t>
  </si>
  <si>
    <t>FINANCIAL INSTRUMENTS - Foreign Currency Exchange Rate Risk (Details) - Designated as Hedging Instrument $ in Thousands</t>
  </si>
  <si>
    <t>Dec. 31, 2016USD ($)ozlbT</t>
  </si>
  <si>
    <t>Silver (ounces)</t>
  </si>
  <si>
    <t>Derivative [Line Items]</t>
  </si>
  <si>
    <t>Amount | oz</t>
  </si>
  <si>
    <t>Notional Amount</t>
  </si>
  <si>
    <t>Gold (ounces)</t>
  </si>
  <si>
    <t>Copper (pounds)</t>
  </si>
  <si>
    <t>Amount | lb</t>
  </si>
  <si>
    <t>Tin (tons)</t>
  </si>
  <si>
    <t>Amount | T</t>
  </si>
  <si>
    <t>FINANCIAL INSTRUMENTS - Narrative (Details) € in Thousands, $ in Thousands</t>
  </si>
  <si>
    <t>Dec. 31, 2016USD ($)oz</t>
  </si>
  <si>
    <t>Dec. 31, 2016EUR (€)oz</t>
  </si>
  <si>
    <t>Derivative, lower remaining maturity range</t>
  </si>
  <si>
    <t>Derivative, higher remaining maturity range</t>
  </si>
  <si>
    <t>Undisbursed loan commitment</t>
  </si>
  <si>
    <t>WebBank | Undisbursed loan commitment | Other current liabilities</t>
  </si>
  <si>
    <t>Accrual for credit exposure</t>
  </si>
  <si>
    <t>Foreign exchange forward contracts</t>
  </si>
  <si>
    <t>Derivative instruments, liabilities</t>
  </si>
  <si>
    <t>Foreign exchange forward contracts | API</t>
  </si>
  <si>
    <t>Outstanding forward or future contracts, commodity, notional amount | €</t>
  </si>
  <si>
    <t>Foreign Exchange Future | Cash Flow Hedging | API</t>
  </si>
  <si>
    <t>Not designated as hedging instrument | Foreign Exchange Contracts and Short Sale of Securities</t>
  </si>
  <si>
    <t>Designated as hedging instrument | Silver and Copper (ounces)</t>
  </si>
  <si>
    <t>Derivative notional amount | oz</t>
  </si>
  <si>
    <t>FINANCIAL INSTRUMENTS - Balance Sheet and Income Statement Location (Details) - USD ($) $ in Thousands</t>
  </si>
  <si>
    <t>Derivatives, Fair Value [Line Items]</t>
  </si>
  <si>
    <t>Derivative assets (liabilities), net</t>
  </si>
  <si>
    <t>Interest rate swap agreements (c) | Other non-current liabilities</t>
  </si>
  <si>
    <t>Designated as hedging instrument | Commodity contracts (c) | Cost of goods sold</t>
  </si>
  <si>
    <t>Derivative instruments, gain (loss) recognized in income</t>
  </si>
  <si>
    <t>Designated as hedging instrument | Commodity contracts (c) | Accrued Liabilities/Prepaid and other current assets</t>
  </si>
  <si>
    <t>Designated as hedging instrument | Commodity contracts (c) | Prepaid and other current assets</t>
  </si>
  <si>
    <t>Designated as hedging instrument | Foreign exchange forward contracts | Revenue/Cost of goods sold</t>
  </si>
  <si>
    <t>Designated as hedging instrument | Foreign exchange forward contracts | Other income, net</t>
  </si>
  <si>
    <t>Designated as hedging instrument | Foreign exchange forward contracts | Prepaid and other current assets</t>
  </si>
  <si>
    <t>Designated as hedging instrument | Foreign exchange forward contracts | Accrued liabilities</t>
  </si>
  <si>
    <t>Designated as hedging instrument | Economic interest in loans | Revenue</t>
  </si>
  <si>
    <t>Designated as hedging instrument | Economic interest in loans | Other non-current assets</t>
  </si>
  <si>
    <t>Not designated as hedging instrument</t>
  </si>
  <si>
    <t>Not designated as hedging instrument | Commodity contracts (c) | Cost of goods sold</t>
  </si>
  <si>
    <t>Not designated as hedging instrument | Commodity contracts (c) | Realized and unrealized gain on derivatives</t>
  </si>
  <si>
    <t>Not designated as hedging instrument | Interest rate swap agreements (c) | Interest expense</t>
  </si>
  <si>
    <t>PENSION AND OTHER POST-RETIREMENT BENEFITS - Narrative (Details) $ in Thousands</t>
  </si>
  <si>
    <t>60 Months Ended</t>
  </si>
  <si>
    <t>Dec. 31, 2021USD ($)</t>
  </si>
  <si>
    <t>Dec. 31, 2020USD ($)</t>
  </si>
  <si>
    <t>Dec. 31, 2019USD ($)</t>
  </si>
  <si>
    <t>Dec. 31, 2018USD ($)</t>
  </si>
  <si>
    <t>Dec. 31, 2017USD ($)</t>
  </si>
  <si>
    <t>Dec. 31, 2026USD ($)</t>
  </si>
  <si>
    <t>Dec. 30, 2016plan</t>
  </si>
  <si>
    <t>Jun. 01, 2008plan</t>
  </si>
  <si>
    <t>Defined Benefit Plan, Estimated Future Employer Contributions [Abstract]</t>
  </si>
  <si>
    <t>Pension benefits | API &amp; Handy &amp; Harman Ltd. (HNH)</t>
  </si>
  <si>
    <t>Defined Benefit Plans Disclosure [Line Items]</t>
  </si>
  <si>
    <t>Net periodic benefit cost</t>
  </si>
  <si>
    <t>Pension benefits | Handy &amp; Harman Ltd. (HNH)</t>
  </si>
  <si>
    <t>Amount of the RSP assets</t>
  </si>
  <si>
    <t>Pretax amount of actuarial losses</t>
  </si>
  <si>
    <t>Pension benefits | API</t>
  </si>
  <si>
    <t>Scenario, forecast | API</t>
  </si>
  <si>
    <t>Annual contribution</t>
  </si>
  <si>
    <t>Bairnco Salaried and Kasco Plans | Handy &amp; Harman Ltd. (HNH)</t>
  </si>
  <si>
    <t>Number of defined benefit plans | plan</t>
  </si>
  <si>
    <t>RSP Plan | Other pension plans | Handy &amp; Harman Ltd. (HNH)</t>
  </si>
  <si>
    <t>WHX Pension Plan | Handy &amp; Harman Ltd. (HNH)</t>
  </si>
  <si>
    <t>Percentage of plan assets moved in the split</t>
  </si>
  <si>
    <t>WHX Pension Plan | Other pension plans | Handy &amp; Harman Ltd. (HNH)</t>
  </si>
  <si>
    <t>Amortization period (in years)</t>
  </si>
  <si>
    <t>20 years</t>
  </si>
  <si>
    <t>Change in assumptions for pension plans | Pension benefits | API &amp; Handy &amp; Harman Ltd. (HNH)</t>
  </si>
  <si>
    <t>PENSION AND OTHER POST-RETIREMENT BENEFITS - Components of Pension Expense and Other Postretirement Benefit Expense (Details) - API &amp; Handy &amp; Harman Ltd. (HNH) - USD ($) $ in Thousands</t>
  </si>
  <si>
    <t>Pension Benefits</t>
  </si>
  <si>
    <t>Service cost</t>
  </si>
  <si>
    <t>Interest cost</t>
  </si>
  <si>
    <t>Expected return on plan assets</t>
  </si>
  <si>
    <t>Amortization of prior service cost</t>
  </si>
  <si>
    <t>Amortization of actuarial loss</t>
  </si>
  <si>
    <t>Settlement/Curtailment</t>
  </si>
  <si>
    <t>Other Post-Retirement Benefits</t>
  </si>
  <si>
    <t>PENSION AND OTHER POST-RETIREMENT BENEFITS - Actuarial Assumptions Used to Develop Components of Defined Benefit Pension Expense and Other Postretirement Benefit Expense (Details)</t>
  </si>
  <si>
    <t>Handy &amp; Harman Ltd. (HNH) | Pension Benefits</t>
  </si>
  <si>
    <t>Defined Benefit Plans and Other Postretirement Benefit Plans Table Text Block [Line Items]</t>
  </si>
  <si>
    <t>HNH expected return on assets</t>
  </si>
  <si>
    <t>7.00%</t>
  </si>
  <si>
    <t>Handy &amp; Harman Ltd. (HNH) | Other Post-Retirement Benefits</t>
  </si>
  <si>
    <t>Discount rates:</t>
  </si>
  <si>
    <t>3.89%</t>
  </si>
  <si>
    <t>3.55%</t>
  </si>
  <si>
    <t>4.10%</t>
  </si>
  <si>
    <t>Health care cost trend rate - initial</t>
  </si>
  <si>
    <t>6.50%</t>
  </si>
  <si>
    <t>6.75%</t>
  </si>
  <si>
    <t>Health care cost trend rate - ultimate</t>
  </si>
  <si>
    <t>5.00%</t>
  </si>
  <si>
    <t>Year ultimate reached</t>
  </si>
  <si>
    <t>API | Pension Benefits</t>
  </si>
  <si>
    <t>4.84%</t>
  </si>
  <si>
    <t>4.61%</t>
  </si>
  <si>
    <t>WHX Pension Plan | Handy &amp; Harman Ltd. (HNH) | Pension Benefits</t>
  </si>
  <si>
    <t>4.01%</t>
  </si>
  <si>
    <t>3.70%</t>
  </si>
  <si>
    <t>4.40%</t>
  </si>
  <si>
    <t>JPS Industries, Inc. (JPS) | Handy &amp; Harman Ltd. (HNH) | Pension Benefits</t>
  </si>
  <si>
    <t>3.93%</t>
  </si>
  <si>
    <t>4.00%</t>
  </si>
  <si>
    <t>API Pension Plan | API | Pension Benefits</t>
  </si>
  <si>
    <t>3.80%</t>
  </si>
  <si>
    <t>PENSION AND OTHER POST-RETIREMENT BENEFITS - Funded Status of HNH's Qualified Defined Benefit Pension Plans and Postretirement Benefit Plans (Details) - USD ($) $ in Thousands</t>
  </si>
  <si>
    <t>Change in benefit obligation:</t>
  </si>
  <si>
    <t>Benefit obligation at January 1</t>
  </si>
  <si>
    <t>JPS and API pension plan acquisitions</t>
  </si>
  <si>
    <t>Actuarial loss (gain)</t>
  </si>
  <si>
    <t>Participant contributions</t>
  </si>
  <si>
    <t>Benefits paid</t>
  </si>
  <si>
    <t>Impact of foreign exchange rate</t>
  </si>
  <si>
    <t>Benefit obligation at December 31</t>
  </si>
  <si>
    <t>Change in plan assets:</t>
  </si>
  <si>
    <t>Fair value of plan assets at January 1</t>
  </si>
  <si>
    <t>Actual returns on plan assets</t>
  </si>
  <si>
    <t>Company contributions</t>
  </si>
  <si>
    <t>Fair value of plan assets at December 31</t>
  </si>
  <si>
    <t>Funded status</t>
  </si>
  <si>
    <t>Accumulated benefit obligation</t>
  </si>
  <si>
    <t>Current liability</t>
  </si>
  <si>
    <t>Non-current liability</t>
  </si>
  <si>
    <t>PENSION AND OTHER POST-RETIREMENT BENEFITS - Weighted Average Assumptions Used In Valuations (Details)</t>
  </si>
  <si>
    <t>6.25%</t>
  </si>
  <si>
    <t>JPS Industries, Inc. (JPS) | Pension Benefits</t>
  </si>
  <si>
    <t>3.81%</t>
  </si>
  <si>
    <t>3.84%</t>
  </si>
  <si>
    <t>WHX Pension Plan II | Handy &amp; Harman Ltd. (HNH) | Pension Benefits</t>
  </si>
  <si>
    <t>3.64%</t>
  </si>
  <si>
    <t>PENSION AND OTHER POST-RETIREMENT BENEFITS - Pretax Amounts Included In Accumulated Other Comprehensive (Loss) Income) (Details) - USD ($) $ in Thousands</t>
  </si>
  <si>
    <t>Prior service credit</t>
  </si>
  <si>
    <t>Net actuarial loss</t>
  </si>
  <si>
    <t>Accumulated other comprehensive loss (income)</t>
  </si>
  <si>
    <t>PENSION AND OTHER POST-RETIREMENT BENEFITS - Other Changes in Plan Assets and Benefit Obligations Recognized in Comprehensive Loss (Details) - USD ($) $ in Thousands</t>
  </si>
  <si>
    <t>Current year actuarial (loss) gain</t>
  </si>
  <si>
    <t>Amortization of prior service credit</t>
  </si>
  <si>
    <t>Total recognized in comprehensive (loss)</t>
  </si>
  <si>
    <t>PENSION AND OTHER POST-RETIREMENT BENEFITS - Additional Information for Plans with Accumulated Benefit Obligations in Excess of Plan Assets (Details) - USD ($) $ in Thousands</t>
  </si>
  <si>
    <t>Projected benefit obligation</t>
  </si>
  <si>
    <t>Fair value of plan assets</t>
  </si>
  <si>
    <t>PENSION AND OTHER POST-RETIREMENT BENEFITS - WHX Plan's Assets (Details) - Handy &amp; Harman Ltd. (HNH) - Pension Benefits - USD ($) $ in Thousands</t>
  </si>
  <si>
    <t>Level 3 | Stock warrant</t>
  </si>
  <si>
    <t>Recurring</t>
  </si>
  <si>
    <t>Plan assets at net asset value</t>
  </si>
  <si>
    <t>Recurring | Equity Securities, U.S. Mid-Cap blend</t>
  </si>
  <si>
    <t>Recurring | Credit contract</t>
  </si>
  <si>
    <t>Recurring | Pension assets subject to leveling</t>
  </si>
  <si>
    <t>Recurring | Equity long/short</t>
  </si>
  <si>
    <t>Recurring | Event driven</t>
  </si>
  <si>
    <t>Recurring | Value driven hedge funds</t>
  </si>
  <si>
    <t>Recurring | Funds of funds - international large cap growth (5)</t>
  </si>
  <si>
    <t>Recurring | Large-cap equity</t>
  </si>
  <si>
    <t>Recurring | Convertible promissory notes</t>
  </si>
  <si>
    <t>Recurring | Stock warrant</t>
  </si>
  <si>
    <t>Recurring | Mid-cap equity</t>
  </si>
  <si>
    <t>Recurring | Small-cap equity</t>
  </si>
  <si>
    <t>Recurring | International large cap value</t>
  </si>
  <si>
    <t>Recurring | Intermediate bond fund</t>
  </si>
  <si>
    <t>Recurring | Other</t>
  </si>
  <si>
    <t>Recurring | Insurance separate account (4)</t>
  </si>
  <si>
    <t>Recurring | Cash and cash equivalents</t>
  </si>
  <si>
    <t>Recurring | Net receivables</t>
  </si>
  <si>
    <t>Recurring | Level 1 | Equity Securities, U.S. Mid-Cap blend</t>
  </si>
  <si>
    <t>Recurring | Level 1 | Credit contract</t>
  </si>
  <si>
    <t>Recurring | Level 1 | Pension assets subject to leveling</t>
  </si>
  <si>
    <t>Recurring | Level 1 | Large-cap equity</t>
  </si>
  <si>
    <t>Recurring | Level 1 | Convertible promissory notes</t>
  </si>
  <si>
    <t>Recurring | Level 1 | Stock warrant</t>
  </si>
  <si>
    <t>Recurring | Level 2 | Equity Securities, U.S. Mid-Cap blend</t>
  </si>
  <si>
    <t>Recurring | Level 2 | Credit contract</t>
  </si>
  <si>
    <t>Recurring | Level 2 | Pension assets subject to leveling</t>
  </si>
  <si>
    <t>Recurring | Level 2 | Large-cap equity</t>
  </si>
  <si>
    <t>Recurring | Level 2 | Convertible promissory notes</t>
  </si>
  <si>
    <t>Recurring | Level 2 | Stock warrant</t>
  </si>
  <si>
    <t>Recurring | Level 3 | Equity Securities, U.S. Mid-Cap blend</t>
  </si>
  <si>
    <t>Recurring | Level 3 | Credit contract</t>
  </si>
  <si>
    <t>Recurring | Level 3 | Pension assets subject to leveling</t>
  </si>
  <si>
    <t>Recurring | Level 3 | Large-cap equity</t>
  </si>
  <si>
    <t>Recurring | Level 3 | Convertible promissory notes</t>
  </si>
  <si>
    <t>Recurring | Level 3 | Stock warrant</t>
  </si>
  <si>
    <t>PENSION AND OTHER POST-RETIREMENT BENEFITS - API Pension Plan Assets (Details) - API - Pension Benefits - USD ($) $ in Thousands</t>
  </si>
  <si>
    <t>Equity contracts</t>
  </si>
  <si>
    <t>Equity contracts | Level 1</t>
  </si>
  <si>
    <t>Equity contracts | Level 2</t>
  </si>
  <si>
    <t>Equity contracts | Level 3</t>
  </si>
  <si>
    <t>Bonds</t>
  </si>
  <si>
    <t>Bonds | Level 1</t>
  </si>
  <si>
    <t>Bonds | Level 2</t>
  </si>
  <si>
    <t>Bonds | Level 3</t>
  </si>
  <si>
    <t>Index-linked government bonds</t>
  </si>
  <si>
    <t>Index-linked government bonds | Level 1</t>
  </si>
  <si>
    <t>Index-linked government bonds | Level 2</t>
  </si>
  <si>
    <t>Index-linked government bonds | Level 3</t>
  </si>
  <si>
    <t>Property</t>
  </si>
  <si>
    <t>Property | Level 1</t>
  </si>
  <si>
    <t>Property | Level 2</t>
  </si>
  <si>
    <t>Property | Level 3</t>
  </si>
  <si>
    <t>Liability driven instrument</t>
  </si>
  <si>
    <t>Liability driven instrument | Level 1</t>
  </si>
  <si>
    <t>Liability driven instrument | Level 2</t>
  </si>
  <si>
    <t>Liability driven instrument | Level 3</t>
  </si>
  <si>
    <t>Hedge funds</t>
  </si>
  <si>
    <t>Hedge funds | Level 1</t>
  </si>
  <si>
    <t>Hedge funds | Level 2</t>
  </si>
  <si>
    <t>Hedge funds | Level 3</t>
  </si>
  <si>
    <t>Cash &amp; cash equivalents</t>
  </si>
  <si>
    <t>Cash &amp; cash equivalents | Level 1</t>
  </si>
  <si>
    <t>Cash &amp; cash equivalents | Level 2</t>
  </si>
  <si>
    <t>Cash &amp; cash equivalents | Level 3</t>
  </si>
  <si>
    <t>PENSION AND OTHER POST-RETIREMENT BENEFITS - Fair Value Measurements of WHX Pension Plan Assets (Details) - Handy &amp; Harman Ltd. (HNH) - Pension Benefits - USD ($) $ in Thousands</t>
  </si>
  <si>
    <t>Transfers into Level 3</t>
  </si>
  <si>
    <t>Transfers out of Level 3</t>
  </si>
  <si>
    <t>Gains or losses included in changes in net assets</t>
  </si>
  <si>
    <t>Purchases</t>
  </si>
  <si>
    <t>Issuances</t>
  </si>
  <si>
    <t>Sales</t>
  </si>
  <si>
    <t>Settlements</t>
  </si>
  <si>
    <t>Convertible promissory note | Level 3</t>
  </si>
  <si>
    <t>Stock warrant | Level 3</t>
  </si>
  <si>
    <t>Corporate Bonds and Loans | Level 3</t>
  </si>
  <si>
    <t>PENSION AND OTHER POST-RETIREMENT BENEFITS - Category, Fair Value, Redemption Frequency and Redemption Notice Period of Assets (Details) - Pension Benefits - USD ($) $ in Thousands</t>
  </si>
  <si>
    <t>Unfunded commitments</t>
  </si>
  <si>
    <t>Handy &amp; Harman Ltd. (HNH) | Value driven hedge funds | Value driven hedge fund</t>
  </si>
  <si>
    <t>Redemption Notice Period</t>
  </si>
  <si>
    <t>Handy &amp; Harman Ltd. (HNH) | International large cap | Long-term capital growth</t>
  </si>
  <si>
    <t>95 days</t>
  </si>
  <si>
    <t>Lockup period</t>
  </si>
  <si>
    <t>Contract commitment period</t>
  </si>
  <si>
    <t>Holdback percentage withheld</t>
  </si>
  <si>
    <t>10.00%</t>
  </si>
  <si>
    <t>Contract extension period</t>
  </si>
  <si>
    <t>1 year</t>
  </si>
  <si>
    <t>Handy &amp; Harman Ltd. (HNH) | Equity long/short | Hedge funds, long / short</t>
  </si>
  <si>
    <t>60 days</t>
  </si>
  <si>
    <t>Handy &amp; Harman Ltd. (HNH) | Event driven hedge funds | Value driven hedge fund</t>
  </si>
  <si>
    <t>Handy &amp; Harman Ltd. (HNH) | Event driven hedge funds | Hedge funds, long / short</t>
  </si>
  <si>
    <t>Handy &amp; Harman Ltd. (HNH) | Hedge funds | Value driven hedge fund</t>
  </si>
  <si>
    <t>Handy &amp; Harman Ltd. (HNH) | Hedge funds | Common trust funds</t>
  </si>
  <si>
    <t>Handy &amp; Harman Ltd. (HNH) | Insurance separate accounts | Insurance separate account</t>
  </si>
  <si>
    <t>Contract suspend or transfer period</t>
  </si>
  <si>
    <t>30 days</t>
  </si>
  <si>
    <t>Handy &amp; Harman Ltd. (HNH) | Insurance separate accounts | Value driven private equity</t>
  </si>
  <si>
    <t>Distribution completion period</t>
  </si>
  <si>
    <t>Handy &amp; Harman Ltd. (HNH) | Private equity | Asset-based lending-maritime</t>
  </si>
  <si>
    <t>8 years</t>
  </si>
  <si>
    <t>Distribution completion, extension period</t>
  </si>
  <si>
    <t>2 years</t>
  </si>
  <si>
    <t>Handy &amp; Harman Ltd. (HNH) | Private equity | Value driven private equity</t>
  </si>
  <si>
    <t>Minimum | Handy &amp; Harman Ltd. (HNH) | Hedge funds | Common trust funds</t>
  </si>
  <si>
    <t>0 days</t>
  </si>
  <si>
    <t>Maximum | Handy &amp; Harman Ltd. (HNH) | Hedge funds | Common trust funds</t>
  </si>
  <si>
    <t>2 days</t>
  </si>
  <si>
    <t>PENSION AND OTHER POST-RETIREMENT BENEFITS - Estimated Future Benefit Payments (Details) - USD ($) $ in Thousands</t>
  </si>
  <si>
    <t>Dec. 31, 2021</t>
  </si>
  <si>
    <t>Dec. 31, 2020</t>
  </si>
  <si>
    <t>Dec. 31, 2019</t>
  </si>
  <si>
    <t>Dec. 31, 2018</t>
  </si>
  <si>
    <t>Dec. 31, 2017</t>
  </si>
  <si>
    <t>Dec. 31, 2026</t>
  </si>
  <si>
    <t>2022-2026</t>
  </si>
  <si>
    <t>PENSION AND OTHER POST-RETIREMENT BENEFITS - 401(k) Plans (Details) - USD ($) $ in Thousands</t>
  </si>
  <si>
    <t>SPH sponsored savings plan</t>
  </si>
  <si>
    <t>Employer matching contribution (as a percent)</t>
  </si>
  <si>
    <t>Maximum annual contribution per employee (as a percent)</t>
  </si>
  <si>
    <t>6.00%</t>
  </si>
  <si>
    <t>Maximum annual contribution per employee</t>
  </si>
  <si>
    <t>HNH sponsored savings plan | Handy &amp; Harman Ltd. (HNH)</t>
  </si>
  <si>
    <t>Minimum | HNH sponsored savings plan | Handy &amp; Harman Ltd. (HNH)</t>
  </si>
  <si>
    <t>Maximum | HNH sponsored savings plan | Handy &amp; Harman Ltd. (HNH)</t>
  </si>
  <si>
    <t>75.00%</t>
  </si>
  <si>
    <t>CAPITAL AND ACCUMULATED OTHER COMPREHENSIVE LOSS - Common Unit Repurchase Program (Details) - USD ($) $ in Thousands</t>
  </si>
  <si>
    <t>Dec. 07, 2016</t>
  </si>
  <si>
    <t>Distribution Made to Limited Partner [Line Items]</t>
  </si>
  <si>
    <t>Class A common units</t>
  </si>
  <si>
    <t>Number of shares authorized to be repurchased (in shares)</t>
  </si>
  <si>
    <t>CAPITAL AND ACCUMULATED OTHER COMPREHENSIVE LOSS - Common Units Issuances and Dividends (Details) - USD ($) $ / shares in Units, $ in Thousands</t>
  </si>
  <si>
    <t>Jan. 13, 2017</t>
  </si>
  <si>
    <t>Dec. 22, 2016</t>
  </si>
  <si>
    <t>Dec. 08, 2016</t>
  </si>
  <si>
    <t>Partners' Capital [Line Items]</t>
  </si>
  <si>
    <t>Dividends declared (in dollars per share)</t>
  </si>
  <si>
    <t>Restricted units</t>
  </si>
  <si>
    <t>Grant date fair value (in dollars per share)</t>
  </si>
  <si>
    <t>Restricted common units, vesting period</t>
  </si>
  <si>
    <t>Restricted stock award (in shares)</t>
  </si>
  <si>
    <t>Value of units granted</t>
  </si>
  <si>
    <t>Compensation liability</t>
  </si>
  <si>
    <t>Restricted units | Tranche one</t>
  </si>
  <si>
    <t>Vesting percentage</t>
  </si>
  <si>
    <t>33.33%</t>
  </si>
  <si>
    <t>Restricted stock vested in period (in shares)</t>
  </si>
  <si>
    <t>Restricted units | Tranche two</t>
  </si>
  <si>
    <t>Restricted units | Tranche three</t>
  </si>
  <si>
    <t>Restricted units | Tranche four</t>
  </si>
  <si>
    <t>Restricted units | Tranche five</t>
  </si>
  <si>
    <t>Restricted units | Tranche six</t>
  </si>
  <si>
    <t>Restricted units | Tranche seven</t>
  </si>
  <si>
    <t>Restricted units | Tranche eight</t>
  </si>
  <si>
    <t>Restricted units | Tranche nine</t>
  </si>
  <si>
    <t>Restricted units | Tranche ten</t>
  </si>
  <si>
    <t>Subsequent event</t>
  </si>
  <si>
    <t>Cash dividend paid</t>
  </si>
  <si>
    <t>CAPITAL AND ACCUMULATED OTHER COMPREHENSIVE LOSS - Steel Excel Transactions (Details) $ in Thousands, shares in Millions</t>
  </si>
  <si>
    <t>Dec. 23, 2016</t>
  </si>
  <si>
    <t>Feb. 06, 2017USD ($)shares</t>
  </si>
  <si>
    <t>Subsequent event | Steel Excel</t>
  </si>
  <si>
    <t>Ownership percentage</t>
  </si>
  <si>
    <t>Series A Preferred Units</t>
  </si>
  <si>
    <t>Conversion ratio</t>
  </si>
  <si>
    <t>Series A Preferred Units | Subsequent event</t>
  </si>
  <si>
    <t>Shares converted (in shares) | shares</t>
  </si>
  <si>
    <t>Value of shares converted | $</t>
  </si>
  <si>
    <t>CAPITAL AND ACCUMULATED OTHER COMPREHENSIVE LOSS - Ownership Change / Increase (Details)</t>
  </si>
  <si>
    <t>Dec. 30, 2015</t>
  </si>
  <si>
    <t>Dec. 28, 2015shares</t>
  </si>
  <si>
    <t>Oct. 28, 2015$ / sharesshares</t>
  </si>
  <si>
    <t>Mar. 25, 2014USD ($)$ / sharesshares</t>
  </si>
  <si>
    <t>Dec. 27, 2015</t>
  </si>
  <si>
    <t>Conversion of Stock [Line Items]</t>
  </si>
  <si>
    <t>80.60%</t>
  </si>
  <si>
    <t>DGT</t>
  </si>
  <si>
    <t>Stock split, minimum shares required to participate In stock split (in shares) | shares</t>
  </si>
  <si>
    <t>Stock split, conversion ratio</t>
  </si>
  <si>
    <t>Stock split, right to receive cash per share (in dollars per share) | $ / shares</t>
  </si>
  <si>
    <t>Stock split, right to receive cash</t>
  </si>
  <si>
    <t>WebFinancial Holding Corporation | Webfinancial Holdings</t>
  </si>
  <si>
    <t>Reverse stock split, minimum shares threshold (in shares) | shares</t>
  </si>
  <si>
    <t>11.90%</t>
  </si>
  <si>
    <t>19.40%</t>
  </si>
  <si>
    <t>Tender offer</t>
  </si>
  <si>
    <t>Purchases of SPLP common units (in shares) | shares</t>
  </si>
  <si>
    <t>Payments to repurchase common stock</t>
  </si>
  <si>
    <t>Minimum | Common Units</t>
  </si>
  <si>
    <t>Tender offer per unit (in dollars per share) | $ / shares</t>
  </si>
  <si>
    <t>Maximum | Common Units</t>
  </si>
  <si>
    <t>CAPITAL AND ACCUMULATED OTHER COMPREHENSIVE LOSS - Accumulated Other Comprehensive Loss (Details) - USD ($) $ in Thousands</t>
  </si>
  <si>
    <t>Accumulated Other Comprehensive Income (Loss) [Roll Forward]</t>
  </si>
  <si>
    <t>Balance at beginning of period</t>
  </si>
  <si>
    <t>Other comprehensive income (loss), net of tax - before reclassifications (a)</t>
  </si>
  <si>
    <t>Reclassification adjustments, net of tax (b)</t>
  </si>
  <si>
    <t>Net other comprehensive income (loss) attributable to common unitholders (c)</t>
  </si>
  <si>
    <t>Balance at end of period</t>
  </si>
  <si>
    <t>Unrealized gain on available-for sale securities tax</t>
  </si>
  <si>
    <t>Tax provision</t>
  </si>
  <si>
    <t>Net unrealized gains (losses) on available-for-sale securities</t>
  </si>
  <si>
    <t>Amount attributable to noncontrolling interests</t>
  </si>
  <si>
    <t>Accumulated net investment gain (loss) attributable to parent</t>
  </si>
  <si>
    <t>Unrealized loss on derivative financial instruments</t>
  </si>
  <si>
    <t>Accumulated foreign currency adjustment attributable to parent</t>
  </si>
  <si>
    <t>Accumulated defined benefit plans adjustment attributable to parent</t>
  </si>
  <si>
    <t>Unrealized gain on available-for-sale securities attributable to NCI</t>
  </si>
  <si>
    <t>Accumulated net gain (loss) from derivatives attributable to NCI</t>
  </si>
  <si>
    <t>Cumulative translation adjustment attributable to NCI</t>
  </si>
  <si>
    <t>Change in net pension and other benefit obligations attributable to NCI</t>
  </si>
  <si>
    <t>CAPITAL AND ACCUMULATED OTHER COMPREHENSIVE LOSS - Incentive Unit Expense and Common Unit Option Liability (Details) - USD ($) $ in Thousands</t>
  </si>
  <si>
    <t>Deferred Compensation Arrangement with Individual, Share-based Payments [Line Items]</t>
  </si>
  <si>
    <t>Incentive units granted, percentage of outstanding common units (as a percent)</t>
  </si>
  <si>
    <t>Common Unit</t>
  </si>
  <si>
    <t>Common units repurchased during period (in shares)</t>
  </si>
  <si>
    <t>Common units repurchased during period, Cost</t>
  </si>
  <si>
    <t>INCOME TAXES - Provision for (Benefit From) Income Taxes (Details) - USD ($) $ in Thousands</t>
  </si>
  <si>
    <t>Income from continuing operations, before income taxes, equity method income (loss) and investments held at fair value:</t>
  </si>
  <si>
    <t>Domestic</t>
  </si>
  <si>
    <t>Current:</t>
  </si>
  <si>
    <t>Federal</t>
  </si>
  <si>
    <t>State</t>
  </si>
  <si>
    <t>Total income taxes, current</t>
  </si>
  <si>
    <t>Deferred:</t>
  </si>
  <si>
    <t>Total income taxes, deferred</t>
  </si>
  <si>
    <t>INCOME TAXES - Reconciliation of Income Tax Expense Computed at the Federal Statutory Rate to the Provision for Income Taxes (Details) - USD ($) $ in Thousands</t>
  </si>
  <si>
    <t>Federal income tax provision at statutory rate</t>
  </si>
  <si>
    <t>Loss passed through to common unitholders (a)</t>
  </si>
  <si>
    <t>Income tax provision (benefit) at federal statutory income tax rate, including income passed through to common unitholders</t>
  </si>
  <si>
    <t>State income taxes, net of federal effect</t>
  </si>
  <si>
    <t>Change in valuation allowance</t>
  </si>
  <si>
    <t>Foreign tax rate differences</t>
  </si>
  <si>
    <t>Uncertain tax positions</t>
  </si>
  <si>
    <t>Permanent differences and other</t>
  </si>
  <si>
    <t>INCOME TAXES - Deferred Tax Assets and Liabilities (Details) - USD ($) $ in Thousands</t>
  </si>
  <si>
    <t>Deferred Tax Assets:</t>
  </si>
  <si>
    <t>Operating loss carryforwards (a)</t>
  </si>
  <si>
    <t>Postretirement and postemployment employee benefits</t>
  </si>
  <si>
    <t>Tax credit carryforwards</t>
  </si>
  <si>
    <t>Accrued costs</t>
  </si>
  <si>
    <t>Investment impairments and unrealized losses</t>
  </si>
  <si>
    <t>Environmental costs</t>
  </si>
  <si>
    <t>Impairment of long-lived assets</t>
  </si>
  <si>
    <t>Capital loss</t>
  </si>
  <si>
    <t>Gross deferred tax assets</t>
  </si>
  <si>
    <t>Deferred Tax Liabilities:</t>
  </si>
  <si>
    <t>Intangible assets</t>
  </si>
  <si>
    <t>Fixed assets</t>
  </si>
  <si>
    <t>Unremitted foreign earnings</t>
  </si>
  <si>
    <t>Gross deferred tax liabilities</t>
  </si>
  <si>
    <t>Valuation allowance (b)</t>
  </si>
  <si>
    <t>Net deferred tax assets</t>
  </si>
  <si>
    <t>INCOME TAXES - Net Operating Losses (Details) - USD ($) $ in Thousands</t>
  </si>
  <si>
    <t>Jan. 01, 2017</t>
  </si>
  <si>
    <t>Oct. 31, 2015</t>
  </si>
  <si>
    <t>Operating Loss Carryforwards [Line Items]</t>
  </si>
  <si>
    <t>Net operating loss carryforwards</t>
  </si>
  <si>
    <t>Tax liability relating to undistributed earnings of foreign subsidiaries</t>
  </si>
  <si>
    <t>Tax effect of net operating loss carryforwards</t>
  </si>
  <si>
    <t>Undistributed earnings of foreign subsidiaries</t>
  </si>
  <si>
    <t>Operating loss carryforward, stock based compensation</t>
  </si>
  <si>
    <t>Steel Excel | Internal Revenue Service (IRS)</t>
  </si>
  <si>
    <t>Federal research and development credit carryforwards</t>
  </si>
  <si>
    <t>Steel Excel | State and Local Jurisdiction</t>
  </si>
  <si>
    <t>Credit carryforward</t>
  </si>
  <si>
    <t>WebFinancial Holding Corporation | State and Local Jurisdiction</t>
  </si>
  <si>
    <t>API | Foreign Tax Authority</t>
  </si>
  <si>
    <t>API | Domestic Tax Authority</t>
  </si>
  <si>
    <t>DGT Holdings Corp. | State and Local Jurisdiction</t>
  </si>
  <si>
    <t>Accounting Standards Update 2016-09 | New accounting pronouncement, early adoption, effect | Subsequent event</t>
  </si>
  <si>
    <t>INCOME TAXES - Change in the Amount of Unrecognized Tax Benefits (Details) - USD ($) $ in Thousands</t>
  </si>
  <si>
    <t>Reconciliation of Unrecognized Tax Benefits, Excluding Amounts Pertaining to Examined Tax Returns [Roll Forward]</t>
  </si>
  <si>
    <t>Additions for tax positions related to current year</t>
  </si>
  <si>
    <t>Additions for tax positions acquired</t>
  </si>
  <si>
    <t>Additions due to interest accrued</t>
  </si>
  <si>
    <t>Payments</t>
  </si>
  <si>
    <t>Reductions due to lapsed statute of limitations</t>
  </si>
  <si>
    <t>INCOME TAXES - Uncertain Tax Positions (Details) - USD ($) $ in Thousands</t>
  </si>
  <si>
    <t>Income Tax Contingency [Line Items]</t>
  </si>
  <si>
    <t>Unrecognized tax benefits</t>
  </si>
  <si>
    <t>Jurisdictional offset amount</t>
  </si>
  <si>
    <t>Unrecognized tax benefits, interest related</t>
  </si>
  <si>
    <t>Change in unrecognized tax benefits that is reasonably possible</t>
  </si>
  <si>
    <t>Liability/refund adjustment from settlement with taxing authority</t>
  </si>
  <si>
    <t>Unrecognized tax benefits that would impact effective tax rate</t>
  </si>
  <si>
    <t>Decrease from reversal of reserves</t>
  </si>
  <si>
    <t>Steel Excel | Foreign Tax Authority</t>
  </si>
  <si>
    <t>Refund</t>
  </si>
  <si>
    <t>NET INCOME (LOSS) PER COMMON UNIT - Net Income Per Common Unit (Details) - USD ($) $ / shares in Units, $ in Thousands</t>
  </si>
  <si>
    <t>Net Income (Loss) Available to Common Stockholders, Basic [Abstract]</t>
  </si>
  <si>
    <t>Net loss from continuing operations attributable to noncontrolling interests in consolidated entities</t>
  </si>
  <si>
    <t>Net income (loss) from continuing operations attributable to common unitholders</t>
  </si>
  <si>
    <t>Net income from discontinued operations attributable to noncontrolling interests in consolidated entities</t>
  </si>
  <si>
    <t>Net income from discontinued operations attributable to common unitholders</t>
  </si>
  <si>
    <t>Net (loss) income per common unit - basic (in dollars per share)</t>
  </si>
  <si>
    <t>Net (loss) income per common unit - diluted (in dollars per share)</t>
  </si>
  <si>
    <t>Weighted average common units outstanding - basic (in shares)</t>
  </si>
  <si>
    <t>Incentive units (in shares)</t>
  </si>
  <si>
    <t>Unvested restricted units (in shares)</t>
  </si>
  <si>
    <t>Denominator for net income per common unit - diluted (in shares)</t>
  </si>
  <si>
    <t>Anti-dilutive shares (shares)</t>
  </si>
  <si>
    <t>Restricted Stock Units</t>
  </si>
  <si>
    <t>FAIR VALUE MEASUREMENTS - Hierarchy Table (Details) - USD ($) $ in Thousands</t>
  </si>
  <si>
    <t>Assets Total</t>
  </si>
  <si>
    <t>Marketable securities (a)</t>
  </si>
  <si>
    <t>Long-term investments (a)</t>
  </si>
  <si>
    <t>Investments in certain funds</t>
  </si>
  <si>
    <t>Precious metal and commodity inventories recorded at fair value</t>
  </si>
  <si>
    <t>Economic interests in loans</t>
  </si>
  <si>
    <t>Commodity contracts on precious metal and commodity inventories</t>
  </si>
  <si>
    <t>Financial instrument obligations</t>
  </si>
  <si>
    <t>Interest rate swap agreement</t>
  </si>
  <si>
    <t>Foreign currency forward exchange contracts</t>
  </si>
  <si>
    <t>Recurring | Level 1</t>
  </si>
  <si>
    <t>Recurring | Level 1 | Marketable securities (a)</t>
  </si>
  <si>
    <t>Recurring | Level 1 | Long-term investments (a)</t>
  </si>
  <si>
    <t>Recurring | Level 1 | Investments in certain funds</t>
  </si>
  <si>
    <t>Recurring | Level 1 | Precious metal and commodity inventories recorded at fair value</t>
  </si>
  <si>
    <t>Recurring | Level 1 | Economic interests in loans</t>
  </si>
  <si>
    <t>Recurring | Level 1 | Commodity contracts on precious metal and commodity inventories</t>
  </si>
  <si>
    <t>Recurring | Level 1 | Financial instrument obligations</t>
  </si>
  <si>
    <t>Recurring | Level 1 | Interest rate swap agreement</t>
  </si>
  <si>
    <t>Recurring | Level 1 | Foreign currency forward exchange contracts</t>
  </si>
  <si>
    <t>Recurring | Level 2</t>
  </si>
  <si>
    <t>Recurring | Level 2 | Marketable securities (a)</t>
  </si>
  <si>
    <t>Recurring | Level 2 | Long-term investments (a)</t>
  </si>
  <si>
    <t>Recurring | Level 2 | Investments in certain funds</t>
  </si>
  <si>
    <t>Recurring | Level 2 | Precious metal and commodity inventories recorded at fair value</t>
  </si>
  <si>
    <t>Recurring | Level 2 | Economic interests in loans</t>
  </si>
  <si>
    <t>Recurring | Level 2 | Commodity contracts on precious metal and commodity inventories</t>
  </si>
  <si>
    <t>Recurring | Level 2 | Financial instrument obligations</t>
  </si>
  <si>
    <t>Recurring | Level 2 | Interest rate swap agreement</t>
  </si>
  <si>
    <t>Recurring | Level 2 | Foreign currency forward exchange contracts</t>
  </si>
  <si>
    <t>Recurring | Level 3</t>
  </si>
  <si>
    <t>Recurring | Level 3 | Marketable securities (a)</t>
  </si>
  <si>
    <t>Recurring | Level 3 | Long-term investments (a)</t>
  </si>
  <si>
    <t>Recurring | Level 3 | Investments in certain funds</t>
  </si>
  <si>
    <t>Recurring | Level 3 | Precious metal and commodity inventories recorded at fair value</t>
  </si>
  <si>
    <t>Recurring | Level 3 | Economic interests in loans</t>
  </si>
  <si>
    <t>Recurring | Level 3 | Commodity contracts on precious metal and commodity inventories</t>
  </si>
  <si>
    <t>Recurring | Level 3 | Financial instrument obligations</t>
  </si>
  <si>
    <t>Recurring | Level 3 | Interest rate swap agreement</t>
  </si>
  <si>
    <t>Recurring | Level 3 | Foreign currency forward exchange contracts</t>
  </si>
  <si>
    <t>FAIR VALUE MEASUREMENTS - Unobservable Inputs Reconciliation - Assets (Details) - Recurring - Level 3 - USD ($) $ in Thousands</t>
  </si>
  <si>
    <t>Assets</t>
  </si>
  <si>
    <t>Sales and cash collections</t>
  </si>
  <si>
    <t>Realized gain (loss) on sale</t>
  </si>
  <si>
    <t>Unrealized gains</t>
  </si>
  <si>
    <t>Unrealized losses</t>
  </si>
  <si>
    <t>Investments in Associated Companies (a)</t>
  </si>
  <si>
    <t>Other Investments - Related Party (a)</t>
  </si>
  <si>
    <t>MLNK Warrants (a)</t>
  </si>
  <si>
    <t>Marketable Securities and Other (b)</t>
  </si>
  <si>
    <t>FAIR VALUE MEASUREMENTS - Narrative (Details) - USD ($) $ in Thousands</t>
  </si>
  <si>
    <t>Fair Value, Assets and Liabilities Measured on Recurring and Nonrecurring Basis [Line Items]</t>
  </si>
  <si>
    <t>Impaired loan recorded investment</t>
  </si>
  <si>
    <t>Inactive properties</t>
  </si>
  <si>
    <t>Marketable Securities and Other | Minimum</t>
  </si>
  <si>
    <t>Constant prepayment rate</t>
  </si>
  <si>
    <t>7.28%</t>
  </si>
  <si>
    <t>Constant default rate</t>
  </si>
  <si>
    <t>1.74%</t>
  </si>
  <si>
    <t>Discount rate</t>
  </si>
  <si>
    <t>5.25%</t>
  </si>
  <si>
    <t>Marketable Securities and Other | Maximum</t>
  </si>
  <si>
    <t>28.99%</t>
  </si>
  <si>
    <t>17.86%</t>
  </si>
  <si>
    <t>18.32%</t>
  </si>
  <si>
    <t>COMMITMENTS AND CONTINGENCIES - Narrative (Details) $ in Thousands</t>
  </si>
  <si>
    <t>Feb. 13, 2013USD ($)</t>
  </si>
  <si>
    <t>Dec. 31, 2016USD ($)claimproperty</t>
  </si>
  <si>
    <t>Dec. 31, 2012USD ($)</t>
  </si>
  <si>
    <t>Jun. 30, 2017USD ($)</t>
  </si>
  <si>
    <t>Dec. 31, 2016USD ($)claim</t>
  </si>
  <si>
    <t>Dec. 31, 2015USD ($)defendant</t>
  </si>
  <si>
    <t>Mar. 31, 2017USD ($)</t>
  </si>
  <si>
    <t>Loss Contingencies [Line Items]</t>
  </si>
  <si>
    <t>Rent expense</t>
  </si>
  <si>
    <t>Accrual for environmental matters</t>
  </si>
  <si>
    <t>SurfTech Pennsauken Site | Unfavorable regulatory action</t>
  </si>
  <si>
    <t>Damages sought, value</t>
  </si>
  <si>
    <t>Former owner/operator | SurfTech Sites</t>
  </si>
  <si>
    <t>Responsibility for site investigation and remediation costs (as a percent)</t>
  </si>
  <si>
    <t>Investigation and remediation costs</t>
  </si>
  <si>
    <t>HHEM and HNH | SurfTech Sites</t>
  </si>
  <si>
    <t>25.00%</t>
  </si>
  <si>
    <t>Accrual for environmental loss contingencies, payments</t>
  </si>
  <si>
    <t>HHEM | SurfTech Sites</t>
  </si>
  <si>
    <t>Insurance reimbursement receivable</t>
  </si>
  <si>
    <t>Number of properties excluded from regulatory requirements | property</t>
  </si>
  <si>
    <t>SL Industries, Inc. (SLI) | SurfTech Pennsauken Site</t>
  </si>
  <si>
    <t>Settlement amount offered to regulatory authority</t>
  </si>
  <si>
    <t>BNS Subsidiary</t>
  </si>
  <si>
    <t>Total claims (in number of claims) | claim</t>
  </si>
  <si>
    <t>Number of claims, dismissed, settled or granted summary judgment and closed (in claims) | claim</t>
  </si>
  <si>
    <t>Claims, litigation matters (in number of claims) | claim</t>
  </si>
  <si>
    <t>BNS Subsidiary | Insurance claims</t>
  </si>
  <si>
    <t>Insurance, coverage limit</t>
  </si>
  <si>
    <t>Remaining coverage limit</t>
  </si>
  <si>
    <t>Accrual relating to open and active claims</t>
  </si>
  <si>
    <t>BNS Subsidiary | Minimum</t>
  </si>
  <si>
    <t>Loss contingency, number of defendants (in defendants) | defendant</t>
  </si>
  <si>
    <t>BNS Subsidiary | Maximum</t>
  </si>
  <si>
    <t>Claims settled, average settlement value</t>
  </si>
  <si>
    <t>Scenario, forecast | SurfTech Camden Site</t>
  </si>
  <si>
    <t>Scenario, forecast | SL Industries, Inc. (SLI) | SurfTech Pennsauken Site</t>
  </si>
  <si>
    <t>Environmental and other matters | Sold Parcel</t>
  </si>
  <si>
    <t>Remaining remediation and monitoring costs</t>
  </si>
  <si>
    <t>Environmental and other matters | Adjacent Parcel</t>
  </si>
  <si>
    <t>COMMITMENTS AND CONTINGENCIES - Minimum Future Operating Lease Commitments (Details) $ in Thousands</t>
  </si>
  <si>
    <t>RELATED PARTY TRANSACTIONS - Management Agreement (Details) - SP General Services LLC - USD ($) $ in Thousands</t>
  </si>
  <si>
    <t>Related Party Transaction [Line Items]</t>
  </si>
  <si>
    <t>Service fee percentage</t>
  </si>
  <si>
    <t>Management agreement renewal, term (in years)</t>
  </si>
  <si>
    <t>Notice period prior to management agreement renewal, period (in days)</t>
  </si>
  <si>
    <t>Management fee</t>
  </si>
  <si>
    <t>Services fees and reimbursable expenses</t>
  </si>
  <si>
    <t>Reimbursable Expenses</t>
  </si>
  <si>
    <t>Deferred fees payable to related party</t>
  </si>
  <si>
    <t>RELATED PARTY TRANSACTIONS - Corporate Services (Details) $ in Thousands</t>
  </si>
  <si>
    <t>Management fee | Related Parties</t>
  </si>
  <si>
    <t>RELATED PARTY TRANSACTIONS - Other (Details) - USD ($) $ in Thousands</t>
  </si>
  <si>
    <t>WebBank | Related Parties</t>
  </si>
  <si>
    <t>Consolidation, elimination, WebBank | Related Parties</t>
  </si>
  <si>
    <t>SEGMENT INFORMATION (Segment Description) (Details) - USD ($) $ in Thousands</t>
  </si>
  <si>
    <t>Segment Reporting Information [Line Items]</t>
  </si>
  <si>
    <t>Revenue:</t>
  </si>
  <si>
    <t>Financial services</t>
  </si>
  <si>
    <t>SEGMENT INFORMATION - Segment Eliminations (Details) - USD ($) $ in Thousands</t>
  </si>
  <si>
    <t>Income (loss) from continuing operations before income taxes:</t>
  </si>
  <si>
    <t>Income (loss) from equity method investments:</t>
  </si>
  <si>
    <t>Corporate</t>
  </si>
  <si>
    <t>SEGMENT INFORMATION - Interest Expense, Capital Expenditures, Depreciation and Amortization (Details) - USD ($) $ in Thousands</t>
  </si>
  <si>
    <t>Interest Expense (a)</t>
  </si>
  <si>
    <t>Capital Expenditures</t>
  </si>
  <si>
    <t>Corporate and other</t>
  </si>
  <si>
    <t>SEGMENT INFORMATION - Identifiable Assets Employed (Details) - USD ($) $ in Thousands</t>
  </si>
  <si>
    <t>Operating segments</t>
  </si>
  <si>
    <t>Operating segments | Diversified Industrial</t>
  </si>
  <si>
    <t>Operating segments | Energy</t>
  </si>
  <si>
    <t>Operating segments | Financial services</t>
  </si>
  <si>
    <t>Operating segments | Corporate and other</t>
  </si>
  <si>
    <t>Discontinued operations | Segment reconciling items</t>
  </si>
  <si>
    <t>SEGMENT INFORMATION - Revenue and Long-Lived Assets (Details) - USD ($) $ in Thousands</t>
  </si>
  <si>
    <t>Revenues from External Customers and Long-Lived Assets [Line Items]</t>
  </si>
  <si>
    <t>Long-lived Assets</t>
  </si>
  <si>
    <t>United States</t>
  </si>
  <si>
    <t>REGULATORY MATTERS - Requirements (Details) - USD ($) $ in Thousands</t>
  </si>
  <si>
    <t>Compliance with Regulatory Capital Requirements under Banking Regulations [Line Items]</t>
  </si>
  <si>
    <t>Tier 1 Common Capital for capital adequacy buffer, percentage</t>
  </si>
  <si>
    <t>Tier 1 Risk Capital required for capital adequacy with buffer, effective results</t>
  </si>
  <si>
    <t>Total Capital (to risk-weighted assets)</t>
  </si>
  <si>
    <t>Actual</t>
  </si>
  <si>
    <t>For capital adequacy purposes</t>
  </si>
  <si>
    <t>Minimum capital adequacy with capital buffer</t>
  </si>
  <si>
    <t>To be well capitalized under prompt corrective provisions</t>
  </si>
  <si>
    <t>Tier 1 Capital (to risk-weighted assets)</t>
  </si>
  <si>
    <t>Minimum capital adequacy with capital buffer, tier 1</t>
  </si>
  <si>
    <t>Common Equity Tier 1 Capital (to risk-weighted assets)</t>
  </si>
  <si>
    <t>Common Equity Tier 1 Capital Actual</t>
  </si>
  <si>
    <t>Common Equity Tier 1 Capital for capital adequacy</t>
  </si>
  <si>
    <t>Common Equity Tier 1 Capital for capital with buffer</t>
  </si>
  <si>
    <t>Common Equity Tier 1 Capital to be well capitalized</t>
  </si>
  <si>
    <t>Tier 1 Capital (to average assets)</t>
  </si>
  <si>
    <t>Risk Based Ratios (as a percent)</t>
  </si>
  <si>
    <t>Total Capital (to risk-weighted assets) Actual</t>
  </si>
  <si>
    <t>33.90%</t>
  </si>
  <si>
    <t>22.66%</t>
  </si>
  <si>
    <t>Total Capital (to risk-weighted assets) for capital adequacy purposes</t>
  </si>
  <si>
    <t>8.00%</t>
  </si>
  <si>
    <t>Total Capital (to risk-weighted assets) for capital adequacy with buffer</t>
  </si>
  <si>
    <t>8.63%</t>
  </si>
  <si>
    <t>Total Capital (to risk-weighted assets) to be well capitalized under prompt corrective provisions</t>
  </si>
  <si>
    <t>Tier 1 Capital (to risk-weighted assets) Actual</t>
  </si>
  <si>
    <t>33.30%</t>
  </si>
  <si>
    <t>22.37%</t>
  </si>
  <si>
    <t>Tier 1 Capital (to risk-weighted assets) for adequacy purposes</t>
  </si>
  <si>
    <t>Tier 1 Capital (to risk-weighted assets) for adequacy with buffer</t>
  </si>
  <si>
    <t>6.63%</t>
  </si>
  <si>
    <t>Tier 1 Capital (to risk-weighted assets) to be well capitalized under prompt corrective provisions</t>
  </si>
  <si>
    <t>Leverage Ratios (as a percent)</t>
  </si>
  <si>
    <t>Common Equity Tier 1 Capital (to risk-weighted assets) Actual</t>
  </si>
  <si>
    <t>Common Equity Tier 1 Capital (to risk-weighted assets) for capital adequacy</t>
  </si>
  <si>
    <t>4.50%</t>
  </si>
  <si>
    <t>Common Equity Tier 1 Capital (to risk-weighted assets) for capital with buffer</t>
  </si>
  <si>
    <t>5.13%</t>
  </si>
  <si>
    <t>Common Equity Tier 1 Capital (to risk-weighted assets) to be well capitalized</t>
  </si>
  <si>
    <t>Tier 1 Capital (to average assets) Actual</t>
  </si>
  <si>
    <t>19.68%</t>
  </si>
  <si>
    <t>Tier 1 Capital (to average assets) for capital adequacy purposes</t>
  </si>
  <si>
    <t>Tier 1 Capital (to average assets) to be well capitalized under prompt corrective provisions</t>
  </si>
  <si>
    <t>10.50%</t>
  </si>
  <si>
    <t>8.50%</t>
  </si>
  <si>
    <t>22.20%</t>
  </si>
  <si>
    <t>SUPPLEMENTAL CASH FLOW INFORMATION - Supplemental Non-Cash Activities (Details) - USD ($) $ in Thousands</t>
  </si>
  <si>
    <t>Taxes</t>
  </si>
  <si>
    <t>Reclassification of investment in associated company to investment in consolidated subsidiaries</t>
  </si>
  <si>
    <t>Reclassification of investment in associated company to cost of an acquisition</t>
  </si>
  <si>
    <t>Partnership interest exchanged for marketable securities</t>
  </si>
  <si>
    <t>Sales of marketable securities not settled</t>
  </si>
  <si>
    <t>Securities received in exchange for financial instrument obligations</t>
  </si>
  <si>
    <t>Securities delivered in exchange for settlement of financial instrument obligations</t>
  </si>
  <si>
    <t>Net decrease in restricted cash from purchase of foreign currency financial instruments</t>
  </si>
  <si>
    <t>Common unit dividend declared and not paid</t>
  </si>
  <si>
    <t>Repurchase of common stock by subsidiary not paid</t>
  </si>
  <si>
    <t>Subsidiary restricted stock awards surrendered to satisfy tax withholding obligations</t>
  </si>
  <si>
    <t>Note receivable exchanged for preferred stock</t>
  </si>
  <si>
    <t>Contribution of note payable by non-controlling interest</t>
  </si>
  <si>
    <t>Securities received as distributions from venture capital fund</t>
  </si>
  <si>
    <t>Non-controlling interest acquired in non-monetary exchange</t>
  </si>
  <si>
    <t>OTHER INCOME, NET - Other Income, Net (Details) - USD ($) $ in Thousands</t>
  </si>
  <si>
    <t>Investment income</t>
  </si>
  <si>
    <t>QUARTERLY FINANCIAL DATA (unaudited) (Details) - USD ($) $ / shares in Units, $ in Thousands</t>
  </si>
  <si>
    <t>Net Income (Loss) From Continuing Operations</t>
  </si>
  <si>
    <t>Per Common Unit Basic</t>
  </si>
  <si>
    <t>Per Common Unit Diluted</t>
  </si>
  <si>
    <t>Net Income (Loss) Attributable to Common Unitholders</t>
  </si>
  <si>
    <t>Other than temporary impairment losses</t>
  </si>
  <si>
    <t>Tax benefit</t>
  </si>
  <si>
    <t>SUBSEQUENT EVENTS Narrative (Details) - Subsequent event</t>
  </si>
  <si>
    <t>Mar. 06, 2017USD ($)$ / shares</t>
  </si>
  <si>
    <t>Subsequent Event [Line Items]</t>
  </si>
  <si>
    <t>Repurchase program, authorized amount</t>
  </si>
  <si>
    <t>70.00%</t>
  </si>
  <si>
    <t>Series A Preferred Stock</t>
  </si>
  <si>
    <t>Liquidation preference, valu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 formatCode="_(&quot;€ &quot;#,##0_);_(&quot;€ &quot;(#,##0)" numFmtId="169"/>
    <numFmt formatCode="_(&quot;Level &quot;#,##0_);_(&quot;Level &quot;(#,##0)" numFmtId="170"/>
    <numFmt formatCode="#,##0.000_);(#,##0.000)" numFmtId="171"/>
    <numFmt formatCode="#,##0.0_);(#,##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8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152976</v>
      </c>
    </row>
    <row r="14" spans="1:4">
      <c r="A14" s="4" t="s">
        <v>23</v>
      </c>
      <c r="B14" s="4" t="s">
        <v>24</v>
      </c>
    </row>
    <row r="15" spans="1:4">
      <c r="A15" s="4" t="s">
        <v>25</v>
      </c>
      <c r="B15" s="4" t="s">
        <v>24</v>
      </c>
    </row>
    <row r="16" spans="1:4">
      <c r="A16" s="4" t="s">
        <v>26</v>
      </c>
      <c r="B16" s="4" t="s">
        <v>27</v>
      </c>
    </row>
    <row r="17" spans="1:4">
      <c r="A17" s="4" t="s">
        <v>28</v>
      </c>
      <c r="D17" s="6" t="n">
        <v>1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0</v>
      </c>
      <c r="D2" s="2" t="s">
        <v>85</v>
      </c>
    </row>
    <row r="3" spans="1:4">
      <c r="A3" s="4" t="s">
        <v>1221</v>
      </c>
    </row>
    <row r="4" spans="1:4">
      <c r="A4" s="3" t="s">
        <v>1203</v>
      </c>
    </row>
    <row r="5" spans="1:4">
      <c r="A5" s="4" t="s">
        <v>1222</v>
      </c>
      <c r="B5" s="7" t="n">
        <v>0</v>
      </c>
      <c r="C5" s="7" t="n">
        <v>54</v>
      </c>
      <c r="D5" s="7" t="n">
        <v>0</v>
      </c>
    </row>
    <row r="6" spans="1:4">
      <c r="A6" s="4" t="s">
        <v>1223</v>
      </c>
      <c r="B6" s="5" t="n">
        <v>23438</v>
      </c>
      <c r="C6" s="5" t="n">
        <v>24870</v>
      </c>
      <c r="D6" s="5" t="n">
        <v>20518</v>
      </c>
    </row>
    <row r="7" spans="1:4">
      <c r="A7" s="4" t="s">
        <v>1224</v>
      </c>
      <c r="B7" s="5" t="n">
        <v>-29356</v>
      </c>
      <c r="C7" s="5" t="n">
        <v>-29253</v>
      </c>
      <c r="D7" s="5" t="n">
        <v>-24157</v>
      </c>
    </row>
    <row r="8" spans="1:4">
      <c r="A8" s="4" t="s">
        <v>1225</v>
      </c>
      <c r="B8" s="5" t="n">
        <v>0</v>
      </c>
      <c r="C8" s="5" t="n">
        <v>0</v>
      </c>
      <c r="D8" s="5" t="n">
        <v>0</v>
      </c>
    </row>
    <row r="9" spans="1:4">
      <c r="A9" s="4" t="s">
        <v>1226</v>
      </c>
      <c r="B9" s="5" t="n">
        <v>8320</v>
      </c>
      <c r="C9" s="5" t="n">
        <v>6229</v>
      </c>
      <c r="D9" s="5" t="n">
        <v>1878</v>
      </c>
    </row>
    <row r="10" spans="1:4">
      <c r="A10" s="4" t="s">
        <v>1227</v>
      </c>
      <c r="B10" s="5" t="n">
        <v>14</v>
      </c>
      <c r="C10" s="5" t="n">
        <v>0</v>
      </c>
      <c r="D10" s="5" t="n">
        <v>0</v>
      </c>
    </row>
    <row r="11" spans="1:4">
      <c r="A11" s="4" t="s">
        <v>692</v>
      </c>
      <c r="B11" s="5" t="n">
        <v>2416</v>
      </c>
      <c r="C11" s="5" t="n">
        <v>1900</v>
      </c>
      <c r="D11" s="5" t="n">
        <v>-1761</v>
      </c>
    </row>
    <row r="12" spans="1:4">
      <c r="A12" s="4" t="s">
        <v>1228</v>
      </c>
    </row>
    <row r="13" spans="1:4">
      <c r="A13" s="3" t="s">
        <v>1203</v>
      </c>
    </row>
    <row r="14" spans="1:4">
      <c r="A14" s="4" t="s">
        <v>1222</v>
      </c>
      <c r="B14" s="5" t="n">
        <v>0</v>
      </c>
      <c r="C14" s="5" t="n">
        <v>0</v>
      </c>
      <c r="D14" s="5" t="n">
        <v>0</v>
      </c>
    </row>
    <row r="15" spans="1:4">
      <c r="A15" s="4" t="s">
        <v>1223</v>
      </c>
      <c r="B15" s="5" t="n">
        <v>35</v>
      </c>
      <c r="C15" s="5" t="n">
        <v>46</v>
      </c>
      <c r="D15" s="5" t="n">
        <v>49</v>
      </c>
    </row>
    <row r="16" spans="1:4">
      <c r="A16" s="4" t="s">
        <v>1224</v>
      </c>
      <c r="B16" s="5" t="n">
        <v>0</v>
      </c>
      <c r="C16" s="5" t="n">
        <v>0</v>
      </c>
      <c r="D16" s="5" t="n">
        <v>0</v>
      </c>
    </row>
    <row r="17" spans="1:4">
      <c r="A17" s="4" t="s">
        <v>1225</v>
      </c>
      <c r="B17" s="5" t="n">
        <v>-103</v>
      </c>
      <c r="C17" s="5" t="n">
        <v>-103</v>
      </c>
      <c r="D17" s="5" t="n">
        <v>-103</v>
      </c>
    </row>
    <row r="18" spans="1:4">
      <c r="A18" s="4" t="s">
        <v>1226</v>
      </c>
      <c r="B18" s="5" t="n">
        <v>47</v>
      </c>
      <c r="C18" s="5" t="n">
        <v>37</v>
      </c>
      <c r="D18" s="5" t="n">
        <v>34</v>
      </c>
    </row>
    <row r="19" spans="1:4">
      <c r="A19" s="4" t="s">
        <v>1227</v>
      </c>
      <c r="B19" s="5" t="n">
        <v>0</v>
      </c>
      <c r="C19" s="5" t="n">
        <v>0</v>
      </c>
      <c r="D19" s="5" t="n">
        <v>0</v>
      </c>
    </row>
    <row r="20" spans="1:4">
      <c r="A20" s="4" t="s">
        <v>692</v>
      </c>
      <c r="B20" s="7" t="n">
        <v>-21</v>
      </c>
      <c r="C20" s="7" t="n">
        <v>-20</v>
      </c>
      <c r="D20" s="7" t="n">
        <v>-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85</v>
      </c>
    </row>
    <row r="3" spans="1:4">
      <c r="A3" s="4" t="s">
        <v>1230</v>
      </c>
    </row>
    <row r="4" spans="1:4">
      <c r="A4" s="3" t="s">
        <v>1231</v>
      </c>
    </row>
    <row r="5" spans="1:4">
      <c r="A5" s="4" t="s">
        <v>1232</v>
      </c>
      <c r="B5" s="4" t="s">
        <v>1233</v>
      </c>
      <c r="C5" s="4" t="s">
        <v>1233</v>
      </c>
      <c r="D5" s="4" t="s">
        <v>1233</v>
      </c>
    </row>
    <row r="6" spans="1:4">
      <c r="A6" s="4" t="s">
        <v>1234</v>
      </c>
    </row>
    <row r="7" spans="1:4">
      <c r="A7" s="3" t="s">
        <v>1231</v>
      </c>
    </row>
    <row r="8" spans="1:4">
      <c r="A8" s="4" t="s">
        <v>1235</v>
      </c>
      <c r="B8" s="4" t="s">
        <v>1236</v>
      </c>
      <c r="C8" s="4" t="s">
        <v>1237</v>
      </c>
      <c r="D8" s="4" t="s">
        <v>1238</v>
      </c>
    </row>
    <row r="9" spans="1:4">
      <c r="A9" s="4" t="s">
        <v>1239</v>
      </c>
      <c r="B9" s="4" t="s">
        <v>1240</v>
      </c>
      <c r="C9" s="4" t="s">
        <v>1241</v>
      </c>
      <c r="D9" s="4" t="s">
        <v>1233</v>
      </c>
    </row>
    <row r="10" spans="1:4">
      <c r="A10" s="4" t="s">
        <v>1242</v>
      </c>
      <c r="B10" s="4" t="s">
        <v>1243</v>
      </c>
      <c r="C10" s="4" t="s">
        <v>1243</v>
      </c>
      <c r="D10" s="4" t="s">
        <v>1243</v>
      </c>
    </row>
    <row r="11" spans="1:4">
      <c r="A11" s="4" t="s">
        <v>1244</v>
      </c>
      <c r="B11" s="5" t="n">
        <v>2022</v>
      </c>
      <c r="C11" s="5" t="n">
        <v>2022</v>
      </c>
      <c r="D11" s="5" t="n">
        <v>2022</v>
      </c>
    </row>
    <row r="12" spans="1:4">
      <c r="A12" s="4" t="s">
        <v>1245</v>
      </c>
    </row>
    <row r="13" spans="1:4">
      <c r="A13" s="3" t="s">
        <v>1231</v>
      </c>
    </row>
    <row r="14" spans="1:4">
      <c r="A14" s="4" t="s">
        <v>1232</v>
      </c>
      <c r="B14" s="4" t="s">
        <v>1246</v>
      </c>
      <c r="C14" s="4" t="s">
        <v>1247</v>
      </c>
    </row>
    <row r="15" spans="1:4">
      <c r="A15" s="4" t="s">
        <v>1248</v>
      </c>
    </row>
    <row r="16" spans="1:4">
      <c r="A16" s="3" t="s">
        <v>1231</v>
      </c>
    </row>
    <row r="17" spans="1:4">
      <c r="A17" s="4" t="s">
        <v>1235</v>
      </c>
      <c r="B17" s="4" t="s">
        <v>1249</v>
      </c>
      <c r="C17" s="4" t="s">
        <v>1250</v>
      </c>
      <c r="D17" s="4" t="s">
        <v>1251</v>
      </c>
    </row>
    <row r="18" spans="1:4">
      <c r="A18" s="4" t="s">
        <v>1252</v>
      </c>
    </row>
    <row r="19" spans="1:4">
      <c r="A19" s="3" t="s">
        <v>1231</v>
      </c>
    </row>
    <row r="20" spans="1:4">
      <c r="A20" s="4" t="s">
        <v>1235</v>
      </c>
      <c r="B20" s="4" t="s">
        <v>1253</v>
      </c>
      <c r="C20" s="4" t="s">
        <v>1254</v>
      </c>
    </row>
    <row r="21" spans="1:4">
      <c r="A21" s="4" t="s">
        <v>1255</v>
      </c>
    </row>
    <row r="22" spans="1:4">
      <c r="A22" s="3" t="s">
        <v>1231</v>
      </c>
    </row>
    <row r="23" spans="1:4">
      <c r="A23" s="4" t="s">
        <v>1235</v>
      </c>
      <c r="B23" s="4" t="s">
        <v>1256</v>
      </c>
      <c r="C23" s="4" t="s">
        <v>12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85</v>
      </c>
    </row>
    <row r="3" spans="1:4">
      <c r="A3" s="4" t="s">
        <v>1230</v>
      </c>
    </row>
    <row r="4" spans="1:4">
      <c r="A4" s="3" t="s">
        <v>1258</v>
      </c>
    </row>
    <row r="5" spans="1:4">
      <c r="A5" s="4" t="s">
        <v>1259</v>
      </c>
      <c r="B5" s="7" t="n">
        <v>613394</v>
      </c>
      <c r="C5" s="7" t="n">
        <v>531824</v>
      </c>
    </row>
    <row r="6" spans="1:4">
      <c r="A6" s="4" t="s">
        <v>1260</v>
      </c>
      <c r="B6" s="5" t="n">
        <v>0</v>
      </c>
      <c r="C6" s="5" t="n">
        <v>117688</v>
      </c>
    </row>
    <row r="7" spans="1:4">
      <c r="A7" s="4" t="s">
        <v>1222</v>
      </c>
      <c r="B7" s="5" t="n">
        <v>0</v>
      </c>
      <c r="C7" s="5" t="n">
        <v>54</v>
      </c>
    </row>
    <row r="8" spans="1:4">
      <c r="A8" s="4" t="s">
        <v>1223</v>
      </c>
      <c r="B8" s="5" t="n">
        <v>18507</v>
      </c>
      <c r="C8" s="5" t="n">
        <v>21286</v>
      </c>
    </row>
    <row r="9" spans="1:4">
      <c r="A9" s="4" t="s">
        <v>1261</v>
      </c>
      <c r="B9" s="5" t="n">
        <v>7970</v>
      </c>
      <c r="C9" s="5" t="n">
        <v>-19814</v>
      </c>
    </row>
    <row r="10" spans="1:4">
      <c r="A10" s="4" t="s">
        <v>1262</v>
      </c>
      <c r="B10" s="5" t="n">
        <v>0</v>
      </c>
      <c r="C10" s="5" t="n">
        <v>0</v>
      </c>
    </row>
    <row r="11" spans="1:4">
      <c r="A11" s="4" t="s">
        <v>1263</v>
      </c>
      <c r="B11" s="5" t="n">
        <v>-42466</v>
      </c>
      <c r="C11" s="5" t="n">
        <v>-37644</v>
      </c>
    </row>
    <row r="12" spans="1:4">
      <c r="A12" s="4" t="s">
        <v>1264</v>
      </c>
      <c r="B12" s="5" t="n">
        <v>0</v>
      </c>
      <c r="C12" s="5" t="n">
        <v>0</v>
      </c>
    </row>
    <row r="13" spans="1:4">
      <c r="A13" s="4" t="s">
        <v>1265</v>
      </c>
      <c r="B13" s="5" t="n">
        <v>597405</v>
      </c>
      <c r="C13" s="5" t="n">
        <v>613394</v>
      </c>
      <c r="D13" s="7" t="n">
        <v>531824</v>
      </c>
    </row>
    <row r="14" spans="1:4">
      <c r="A14" s="3" t="s">
        <v>1266</v>
      </c>
    </row>
    <row r="15" spans="1:4">
      <c r="A15" s="4" t="s">
        <v>1267</v>
      </c>
      <c r="B15" s="5" t="n">
        <v>347921</v>
      </c>
      <c r="C15" s="5" t="n">
        <v>323493</v>
      </c>
    </row>
    <row r="16" spans="1:4">
      <c r="A16" s="4" t="s">
        <v>1260</v>
      </c>
      <c r="B16" s="5" t="n">
        <v>0</v>
      </c>
      <c r="C16" s="5" t="n">
        <v>87321</v>
      </c>
    </row>
    <row r="17" spans="1:4">
      <c r="A17" s="4" t="s">
        <v>1268</v>
      </c>
      <c r="B17" s="5" t="n">
        <v>9903</v>
      </c>
      <c r="C17" s="5" t="n">
        <v>-43273</v>
      </c>
    </row>
    <row r="18" spans="1:4">
      <c r="A18" s="4" t="s">
        <v>1262</v>
      </c>
      <c r="B18" s="5" t="n">
        <v>0</v>
      </c>
      <c r="C18" s="5" t="n">
        <v>0</v>
      </c>
    </row>
    <row r="19" spans="1:4">
      <c r="A19" s="4" t="s">
        <v>1263</v>
      </c>
      <c r="B19" s="5" t="n">
        <v>-42466</v>
      </c>
      <c r="C19" s="5" t="n">
        <v>-37644</v>
      </c>
    </row>
    <row r="20" spans="1:4">
      <c r="A20" s="4" t="s">
        <v>1269</v>
      </c>
      <c r="B20" s="5" t="n">
        <v>16514</v>
      </c>
      <c r="C20" s="5" t="n">
        <v>18024</v>
      </c>
    </row>
    <row r="21" spans="1:4">
      <c r="A21" s="4" t="s">
        <v>1264</v>
      </c>
      <c r="B21" s="5" t="n">
        <v>0</v>
      </c>
      <c r="C21" s="5" t="n">
        <v>0</v>
      </c>
    </row>
    <row r="22" spans="1:4">
      <c r="A22" s="4" t="s">
        <v>1270</v>
      </c>
      <c r="B22" s="5" t="n">
        <v>331872</v>
      </c>
      <c r="C22" s="5" t="n">
        <v>347921</v>
      </c>
      <c r="D22" s="5" t="n">
        <v>323493</v>
      </c>
    </row>
    <row r="23" spans="1:4">
      <c r="A23" s="4" t="s">
        <v>1271</v>
      </c>
      <c r="B23" s="5" t="n">
        <v>-265533</v>
      </c>
      <c r="C23" s="5" t="n">
        <v>-265473</v>
      </c>
    </row>
    <row r="24" spans="1:4">
      <c r="A24" s="4" t="s">
        <v>1272</v>
      </c>
      <c r="B24" s="5" t="n">
        <v>597405</v>
      </c>
      <c r="C24" s="5" t="n">
        <v>613394</v>
      </c>
      <c r="D24" s="5" t="n">
        <v>531824</v>
      </c>
    </row>
    <row r="25" spans="1:4">
      <c r="A25" s="4" t="s">
        <v>1273</v>
      </c>
      <c r="B25" s="5" t="n">
        <v>0</v>
      </c>
      <c r="C25" s="5" t="n">
        <v>0</v>
      </c>
    </row>
    <row r="26" spans="1:4">
      <c r="A26" s="4" t="s">
        <v>1274</v>
      </c>
      <c r="B26" s="5" t="n">
        <v>-265533</v>
      </c>
      <c r="C26" s="5" t="n">
        <v>-265473</v>
      </c>
    </row>
    <row r="27" spans="1:4">
      <c r="A27" s="4" t="s">
        <v>692</v>
      </c>
      <c r="B27" s="5" t="n">
        <v>-265533</v>
      </c>
      <c r="C27" s="5" t="n">
        <v>-265473</v>
      </c>
    </row>
    <row r="28" spans="1:4">
      <c r="A28" s="4" t="s">
        <v>1234</v>
      </c>
    </row>
    <row r="29" spans="1:4">
      <c r="A29" s="3" t="s">
        <v>1258</v>
      </c>
    </row>
    <row r="30" spans="1:4">
      <c r="A30" s="4" t="s">
        <v>1259</v>
      </c>
      <c r="B30" s="5" t="n">
        <v>1213</v>
      </c>
      <c r="C30" s="5" t="n">
        <v>1356</v>
      </c>
    </row>
    <row r="31" spans="1:4">
      <c r="A31" s="4" t="s">
        <v>1260</v>
      </c>
      <c r="B31" s="5" t="n">
        <v>0</v>
      </c>
      <c r="C31" s="5" t="n">
        <v>0</v>
      </c>
    </row>
    <row r="32" spans="1:4">
      <c r="A32" s="4" t="s">
        <v>1222</v>
      </c>
      <c r="B32" s="5" t="n">
        <v>0</v>
      </c>
      <c r="C32" s="5" t="n">
        <v>0</v>
      </c>
    </row>
    <row r="33" spans="1:4">
      <c r="A33" s="4" t="s">
        <v>1223</v>
      </c>
      <c r="B33" s="5" t="n">
        <v>35</v>
      </c>
      <c r="C33" s="5" t="n">
        <v>46</v>
      </c>
    </row>
    <row r="34" spans="1:4">
      <c r="A34" s="4" t="s">
        <v>1261</v>
      </c>
      <c r="B34" s="5" t="n">
        <v>-3</v>
      </c>
      <c r="C34" s="5" t="n">
        <v>159</v>
      </c>
    </row>
    <row r="35" spans="1:4">
      <c r="A35" s="4" t="s">
        <v>1262</v>
      </c>
      <c r="B35" s="5" t="n">
        <v>2</v>
      </c>
      <c r="C35" s="5" t="n">
        <v>1</v>
      </c>
    </row>
    <row r="36" spans="1:4">
      <c r="A36" s="4" t="s">
        <v>1263</v>
      </c>
      <c r="B36" s="5" t="n">
        <v>-95</v>
      </c>
      <c r="C36" s="5" t="n">
        <v>-349</v>
      </c>
    </row>
    <row r="37" spans="1:4">
      <c r="A37" s="4" t="s">
        <v>1264</v>
      </c>
      <c r="B37" s="5" t="n">
        <v>0</v>
      </c>
      <c r="C37" s="5" t="n">
        <v>0</v>
      </c>
    </row>
    <row r="38" spans="1:4">
      <c r="A38" s="4" t="s">
        <v>1265</v>
      </c>
      <c r="B38" s="5" t="n">
        <v>1152</v>
      </c>
      <c r="C38" s="5" t="n">
        <v>1213</v>
      </c>
      <c r="D38" s="5" t="n">
        <v>1356</v>
      </c>
    </row>
    <row r="39" spans="1:4">
      <c r="A39" s="3" t="s">
        <v>1266</v>
      </c>
    </row>
    <row r="40" spans="1:4">
      <c r="A40" s="4" t="s">
        <v>1267</v>
      </c>
      <c r="B40" s="5" t="n">
        <v>0</v>
      </c>
      <c r="C40" s="5" t="n">
        <v>0</v>
      </c>
    </row>
    <row r="41" spans="1:4">
      <c r="A41" s="4" t="s">
        <v>1260</v>
      </c>
      <c r="B41" s="5" t="n">
        <v>0</v>
      </c>
      <c r="C41" s="5" t="n">
        <v>0</v>
      </c>
    </row>
    <row r="42" spans="1:4">
      <c r="A42" s="4" t="s">
        <v>1268</v>
      </c>
      <c r="B42" s="5" t="n">
        <v>0</v>
      </c>
      <c r="C42" s="5" t="n">
        <v>0</v>
      </c>
    </row>
    <row r="43" spans="1:4">
      <c r="A43" s="4" t="s">
        <v>1262</v>
      </c>
      <c r="B43" s="5" t="n">
        <v>2</v>
      </c>
      <c r="C43" s="5" t="n">
        <v>1</v>
      </c>
    </row>
    <row r="44" spans="1:4">
      <c r="A44" s="4" t="s">
        <v>1263</v>
      </c>
      <c r="B44" s="5" t="n">
        <v>-95</v>
      </c>
      <c r="C44" s="5" t="n">
        <v>-349</v>
      </c>
    </row>
    <row r="45" spans="1:4">
      <c r="A45" s="4" t="s">
        <v>1269</v>
      </c>
      <c r="B45" s="5" t="n">
        <v>93</v>
      </c>
      <c r="C45" s="5" t="n">
        <v>348</v>
      </c>
    </row>
    <row r="46" spans="1:4">
      <c r="A46" s="4" t="s">
        <v>1264</v>
      </c>
      <c r="B46" s="5" t="n">
        <v>0</v>
      </c>
      <c r="C46" s="5" t="n">
        <v>0</v>
      </c>
    </row>
    <row r="47" spans="1:4">
      <c r="A47" s="4" t="s">
        <v>1270</v>
      </c>
      <c r="B47" s="5" t="n">
        <v>0</v>
      </c>
      <c r="C47" s="5" t="n">
        <v>0</v>
      </c>
      <c r="D47" s="5" t="n">
        <v>0</v>
      </c>
    </row>
    <row r="48" spans="1:4">
      <c r="A48" s="4" t="s">
        <v>1271</v>
      </c>
      <c r="B48" s="5" t="n">
        <v>-1152</v>
      </c>
      <c r="C48" s="5" t="n">
        <v>-1213</v>
      </c>
    </row>
    <row r="49" spans="1:4">
      <c r="A49" s="4" t="s">
        <v>1272</v>
      </c>
      <c r="B49" s="5" t="n">
        <v>1152</v>
      </c>
      <c r="C49" s="5" t="n">
        <v>1213</v>
      </c>
      <c r="D49" s="5" t="n">
        <v>1356</v>
      </c>
    </row>
    <row r="50" spans="1:4">
      <c r="A50" s="4" t="s">
        <v>1273</v>
      </c>
      <c r="B50" s="5" t="n">
        <v>-107</v>
      </c>
      <c r="C50" s="5" t="n">
        <v>-119</v>
      </c>
    </row>
    <row r="51" spans="1:4">
      <c r="A51" s="4" t="s">
        <v>1274</v>
      </c>
      <c r="B51" s="5" t="n">
        <v>-1045</v>
      </c>
      <c r="C51" s="5" t="n">
        <v>-1094</v>
      </c>
    </row>
    <row r="52" spans="1:4">
      <c r="A52" s="4" t="s">
        <v>692</v>
      </c>
      <c r="B52" s="5" t="n">
        <v>-1152</v>
      </c>
      <c r="C52" s="5" t="n">
        <v>-1213</v>
      </c>
    </row>
    <row r="53" spans="1:4">
      <c r="A53" s="4" t="s">
        <v>1245</v>
      </c>
    </row>
    <row r="54" spans="1:4">
      <c r="A54" s="3" t="s">
        <v>1258</v>
      </c>
    </row>
    <row r="55" spans="1:4">
      <c r="A55" s="4" t="s">
        <v>1259</v>
      </c>
      <c r="B55" s="5" t="n">
        <v>139039</v>
      </c>
      <c r="C55" s="5" t="n">
        <v>0</v>
      </c>
    </row>
    <row r="56" spans="1:4">
      <c r="A56" s="4" t="s">
        <v>1260</v>
      </c>
      <c r="B56" s="5" t="n">
        <v>0</v>
      </c>
      <c r="C56" s="5" t="n">
        <v>142164</v>
      </c>
    </row>
    <row r="57" spans="1:4">
      <c r="A57" s="4" t="s">
        <v>1222</v>
      </c>
      <c r="B57" s="5" t="n">
        <v>0</v>
      </c>
      <c r="C57" s="5" t="n">
        <v>0</v>
      </c>
    </row>
    <row r="58" spans="1:4">
      <c r="A58" s="4" t="s">
        <v>1223</v>
      </c>
      <c r="B58" s="5" t="n">
        <v>4763</v>
      </c>
      <c r="C58" s="5" t="n">
        <v>3444</v>
      </c>
    </row>
    <row r="59" spans="1:4">
      <c r="A59" s="4" t="s">
        <v>1261</v>
      </c>
      <c r="B59" s="5" t="n">
        <v>26058</v>
      </c>
      <c r="C59" s="5" t="n">
        <v>-3175</v>
      </c>
    </row>
    <row r="60" spans="1:4">
      <c r="A60" s="4" t="s">
        <v>1262</v>
      </c>
      <c r="B60" s="5" t="n">
        <v>0</v>
      </c>
      <c r="C60" s="5" t="n">
        <v>0</v>
      </c>
    </row>
    <row r="61" spans="1:4">
      <c r="A61" s="4" t="s">
        <v>1263</v>
      </c>
      <c r="B61" s="5" t="n">
        <v>-6812</v>
      </c>
      <c r="C61" s="5" t="n">
        <v>-3394</v>
      </c>
    </row>
    <row r="62" spans="1:4">
      <c r="A62" s="4" t="s">
        <v>1264</v>
      </c>
      <c r="B62" s="5" t="n">
        <v>-26484</v>
      </c>
      <c r="C62" s="5" t="n">
        <v>0</v>
      </c>
    </row>
    <row r="63" spans="1:4">
      <c r="A63" s="4" t="s">
        <v>1265</v>
      </c>
      <c r="B63" s="5" t="n">
        <v>136564</v>
      </c>
      <c r="C63" s="5" t="n">
        <v>139039</v>
      </c>
      <c r="D63" s="5" t="n">
        <v>0</v>
      </c>
    </row>
    <row r="64" spans="1:4">
      <c r="A64" s="3" t="s">
        <v>1266</v>
      </c>
    </row>
    <row r="65" spans="1:4">
      <c r="A65" s="4" t="s">
        <v>1267</v>
      </c>
      <c r="B65" s="5" t="n">
        <v>129235</v>
      </c>
      <c r="C65" s="5" t="n">
        <v>0</v>
      </c>
    </row>
    <row r="66" spans="1:4">
      <c r="A66" s="4" t="s">
        <v>1260</v>
      </c>
      <c r="B66" s="5" t="n">
        <v>0</v>
      </c>
      <c r="C66" s="5" t="n">
        <v>131973</v>
      </c>
    </row>
    <row r="67" spans="1:4">
      <c r="A67" s="4" t="s">
        <v>1268</v>
      </c>
      <c r="B67" s="5" t="n">
        <v>18540</v>
      </c>
      <c r="C67" s="5" t="n">
        <v>-34</v>
      </c>
    </row>
    <row r="68" spans="1:4">
      <c r="A68" s="4" t="s">
        <v>1262</v>
      </c>
      <c r="B68" s="5" t="n">
        <v>0</v>
      </c>
      <c r="C68" s="5" t="n">
        <v>0</v>
      </c>
    </row>
    <row r="69" spans="1:4">
      <c r="A69" s="4" t="s">
        <v>1263</v>
      </c>
      <c r="B69" s="5" t="n">
        <v>-6797</v>
      </c>
      <c r="C69" s="5" t="n">
        <v>-3394</v>
      </c>
    </row>
    <row r="70" spans="1:4">
      <c r="A70" s="4" t="s">
        <v>1269</v>
      </c>
      <c r="B70" s="5" t="n">
        <v>959</v>
      </c>
      <c r="C70" s="5" t="n">
        <v>690</v>
      </c>
    </row>
    <row r="71" spans="1:4">
      <c r="A71" s="4" t="s">
        <v>1264</v>
      </c>
      <c r="B71" s="5" t="n">
        <v>-23610</v>
      </c>
      <c r="C71" s="5" t="n">
        <v>0</v>
      </c>
    </row>
    <row r="72" spans="1:4">
      <c r="A72" s="4" t="s">
        <v>1270</v>
      </c>
      <c r="B72" s="5" t="n">
        <v>118327</v>
      </c>
      <c r="C72" s="5" t="n">
        <v>129235</v>
      </c>
      <c r="D72" s="5" t="n">
        <v>0</v>
      </c>
    </row>
    <row r="73" spans="1:4">
      <c r="A73" s="4" t="s">
        <v>1271</v>
      </c>
      <c r="B73" s="5" t="n">
        <v>-18237</v>
      </c>
      <c r="C73" s="5" t="n">
        <v>-9804</v>
      </c>
    </row>
    <row r="74" spans="1:4">
      <c r="A74" s="4" t="s">
        <v>1272</v>
      </c>
      <c r="B74" s="5" t="n">
        <v>136564</v>
      </c>
      <c r="C74" s="5" t="n">
        <v>139039</v>
      </c>
      <c r="D74" s="7" t="n">
        <v>0</v>
      </c>
    </row>
    <row r="75" spans="1:4">
      <c r="A75" s="4" t="s">
        <v>1273</v>
      </c>
      <c r="B75" s="5" t="n">
        <v>0</v>
      </c>
      <c r="C75" s="5" t="n">
        <v>0</v>
      </c>
    </row>
    <row r="76" spans="1:4">
      <c r="A76" s="4" t="s">
        <v>1274</v>
      </c>
      <c r="B76" s="5" t="n">
        <v>-18237</v>
      </c>
      <c r="C76" s="5" t="n">
        <v>-9804</v>
      </c>
    </row>
    <row r="77" spans="1:4">
      <c r="A77" s="4" t="s">
        <v>692</v>
      </c>
      <c r="B77" s="7" t="n">
        <v>-18237</v>
      </c>
      <c r="C77" s="7" t="n">
        <v>-98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0</v>
      </c>
      <c r="D2" s="2" t="s">
        <v>85</v>
      </c>
    </row>
    <row r="3" spans="1:4">
      <c r="A3" s="4" t="s">
        <v>1234</v>
      </c>
    </row>
    <row r="4" spans="1:4">
      <c r="A4" s="3" t="s">
        <v>1231</v>
      </c>
    </row>
    <row r="5" spans="1:4">
      <c r="A5" s="4" t="s">
        <v>1235</v>
      </c>
      <c r="B5" s="4" t="s">
        <v>1120</v>
      </c>
      <c r="C5" s="4" t="s">
        <v>1236</v>
      </c>
    </row>
    <row r="6" spans="1:4">
      <c r="A6" s="4" t="s">
        <v>1239</v>
      </c>
      <c r="B6" s="4" t="s">
        <v>1276</v>
      </c>
      <c r="C6" s="4" t="s">
        <v>1240</v>
      </c>
    </row>
    <row r="7" spans="1:4">
      <c r="A7" s="4" t="s">
        <v>1242</v>
      </c>
      <c r="B7" s="4" t="s">
        <v>1243</v>
      </c>
      <c r="C7" s="4" t="s">
        <v>1243</v>
      </c>
      <c r="D7" s="4" t="s">
        <v>1243</v>
      </c>
    </row>
    <row r="8" spans="1:4">
      <c r="A8" s="4" t="s">
        <v>1244</v>
      </c>
      <c r="B8" s="5" t="n">
        <v>2022</v>
      </c>
      <c r="C8" s="5" t="n">
        <v>2022</v>
      </c>
      <c r="D8" s="5" t="n">
        <v>2022</v>
      </c>
    </row>
    <row r="9" spans="1:4">
      <c r="A9" s="4" t="s">
        <v>1277</v>
      </c>
    </row>
    <row r="10" spans="1:4">
      <c r="A10" s="3" t="s">
        <v>1231</v>
      </c>
    </row>
    <row r="11" spans="1:4">
      <c r="A11" s="4" t="s">
        <v>1235</v>
      </c>
      <c r="B11" s="4" t="s">
        <v>1278</v>
      </c>
      <c r="C11" s="4" t="s">
        <v>1253</v>
      </c>
    </row>
    <row r="12" spans="1:4">
      <c r="A12" s="4" t="s">
        <v>1245</v>
      </c>
    </row>
    <row r="13" spans="1:4">
      <c r="A13" s="3" t="s">
        <v>1231</v>
      </c>
    </row>
    <row r="14" spans="1:4">
      <c r="A14" s="4" t="s">
        <v>1235</v>
      </c>
      <c r="B14" s="4" t="s">
        <v>1071</v>
      </c>
      <c r="C14" s="4" t="s">
        <v>1256</v>
      </c>
    </row>
    <row r="15" spans="1:4">
      <c r="A15" s="4" t="s">
        <v>1248</v>
      </c>
    </row>
    <row r="16" spans="1:4">
      <c r="A16" s="3" t="s">
        <v>1231</v>
      </c>
    </row>
    <row r="17" spans="1:4">
      <c r="A17" s="4" t="s">
        <v>1235</v>
      </c>
      <c r="B17" s="4" t="s">
        <v>1279</v>
      </c>
      <c r="C17" s="4" t="s">
        <v>1249</v>
      </c>
    </row>
    <row r="18" spans="1:4">
      <c r="A18" s="4" t="s">
        <v>1280</v>
      </c>
    </row>
    <row r="19" spans="1:4">
      <c r="A19" s="3" t="s">
        <v>1231</v>
      </c>
    </row>
    <row r="20" spans="1:4">
      <c r="A20" s="4" t="s">
        <v>1235</v>
      </c>
      <c r="B20" s="4" t="s">
        <v>12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4" t="s">
        <v>1230</v>
      </c>
    </row>
    <row r="3" spans="1:3">
      <c r="A3" s="3" t="s">
        <v>1203</v>
      </c>
    </row>
    <row r="4" spans="1:3">
      <c r="A4" s="4" t="s">
        <v>1283</v>
      </c>
      <c r="B4" s="7" t="n">
        <v>0</v>
      </c>
      <c r="C4" s="7" t="n">
        <v>0</v>
      </c>
    </row>
    <row r="5" spans="1:3">
      <c r="A5" s="4" t="s">
        <v>1284</v>
      </c>
      <c r="B5" s="5" t="n">
        <v>239493</v>
      </c>
      <c r="C5" s="5" t="n">
        <v>226296</v>
      </c>
    </row>
    <row r="6" spans="1:3">
      <c r="A6" s="4" t="s">
        <v>1285</v>
      </c>
      <c r="B6" s="5" t="n">
        <v>239493</v>
      </c>
      <c r="C6" s="5" t="n">
        <v>226296</v>
      </c>
    </row>
    <row r="7" spans="1:3">
      <c r="A7" s="4" t="s">
        <v>1234</v>
      </c>
    </row>
    <row r="8" spans="1:3">
      <c r="A8" s="3" t="s">
        <v>1203</v>
      </c>
    </row>
    <row r="9" spans="1:3">
      <c r="A9" s="4" t="s">
        <v>1283</v>
      </c>
      <c r="B9" s="5" t="n">
        <v>-1196</v>
      </c>
      <c r="C9" s="5" t="n">
        <v>-1299</v>
      </c>
    </row>
    <row r="10" spans="1:3">
      <c r="A10" s="4" t="s">
        <v>1284</v>
      </c>
      <c r="B10" s="5" t="n">
        <v>770</v>
      </c>
      <c r="C10" s="5" t="n">
        <v>820</v>
      </c>
    </row>
    <row r="11" spans="1:3">
      <c r="A11" s="4" t="s">
        <v>1285</v>
      </c>
      <c r="B11" s="5" t="n">
        <v>-426</v>
      </c>
      <c r="C11" s="5" t="n">
        <v>-479</v>
      </c>
    </row>
    <row r="12" spans="1:3">
      <c r="A12" s="4" t="s">
        <v>1245</v>
      </c>
    </row>
    <row r="13" spans="1:3">
      <c r="A13" s="3" t="s">
        <v>1203</v>
      </c>
    </row>
    <row r="14" spans="1:3">
      <c r="A14" s="4" t="s">
        <v>1283</v>
      </c>
      <c r="B14" s="5" t="n">
        <v>0</v>
      </c>
      <c r="C14" s="5" t="n">
        <v>0</v>
      </c>
    </row>
    <row r="15" spans="1:3">
      <c r="A15" s="4" t="s">
        <v>1284</v>
      </c>
      <c r="B15" s="5" t="n">
        <v>12514</v>
      </c>
      <c r="C15" s="5" t="n">
        <v>903</v>
      </c>
    </row>
    <row r="16" spans="1:3">
      <c r="A16" s="4" t="s">
        <v>1285</v>
      </c>
      <c r="B16" s="7" t="n">
        <v>12514</v>
      </c>
      <c r="C16" s="7" t="n">
        <v>9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0</v>
      </c>
      <c r="D2" s="2" t="s">
        <v>85</v>
      </c>
    </row>
    <row r="3" spans="1:4">
      <c r="A3" s="4" t="s">
        <v>1230</v>
      </c>
    </row>
    <row r="4" spans="1:4">
      <c r="A4" s="3" t="s">
        <v>1203</v>
      </c>
    </row>
    <row r="5" spans="1:4">
      <c r="A5" s="4" t="s">
        <v>1287</v>
      </c>
      <c r="B5" s="7" t="n">
        <v>-21517</v>
      </c>
      <c r="C5" s="7" t="n">
        <v>-48505</v>
      </c>
      <c r="D5" s="7" t="n">
        <v>-90106</v>
      </c>
    </row>
    <row r="6" spans="1:4">
      <c r="A6" s="4" t="s">
        <v>1226</v>
      </c>
      <c r="B6" s="5" t="n">
        <v>8320</v>
      </c>
      <c r="C6" s="5" t="n">
        <v>6229</v>
      </c>
      <c r="D6" s="5" t="n">
        <v>1878</v>
      </c>
    </row>
    <row r="7" spans="1:4">
      <c r="A7" s="4" t="s">
        <v>1288</v>
      </c>
      <c r="B7" s="5" t="n">
        <v>0</v>
      </c>
      <c r="C7" s="5" t="n">
        <v>0</v>
      </c>
      <c r="D7" s="5" t="n">
        <v>0</v>
      </c>
    </row>
    <row r="8" spans="1:4">
      <c r="A8" s="4" t="s">
        <v>1289</v>
      </c>
      <c r="B8" s="5" t="n">
        <v>-13197</v>
      </c>
      <c r="C8" s="5" t="n">
        <v>-42276</v>
      </c>
      <c r="D8" s="5" t="n">
        <v>-88228</v>
      </c>
    </row>
    <row r="9" spans="1:4">
      <c r="A9" s="4" t="s">
        <v>1234</v>
      </c>
    </row>
    <row r="10" spans="1:4">
      <c r="A10" s="3" t="s">
        <v>1203</v>
      </c>
    </row>
    <row r="11" spans="1:4">
      <c r="A11" s="4" t="s">
        <v>1287</v>
      </c>
      <c r="B11" s="5" t="n">
        <v>3</v>
      </c>
      <c r="C11" s="5" t="n">
        <v>-159</v>
      </c>
      <c r="D11" s="5" t="n">
        <v>-293</v>
      </c>
    </row>
    <row r="12" spans="1:4">
      <c r="A12" s="4" t="s">
        <v>1226</v>
      </c>
      <c r="B12" s="5" t="n">
        <v>47</v>
      </c>
      <c r="C12" s="5" t="n">
        <v>37</v>
      </c>
      <c r="D12" s="5" t="n">
        <v>34</v>
      </c>
    </row>
    <row r="13" spans="1:4">
      <c r="A13" s="4" t="s">
        <v>1288</v>
      </c>
      <c r="B13" s="5" t="n">
        <v>-103</v>
      </c>
      <c r="C13" s="5" t="n">
        <v>-103</v>
      </c>
      <c r="D13" s="5" t="n">
        <v>-103</v>
      </c>
    </row>
    <row r="14" spans="1:4">
      <c r="A14" s="4" t="s">
        <v>1289</v>
      </c>
      <c r="B14" s="5" t="n">
        <v>-53</v>
      </c>
      <c r="C14" s="5" t="n">
        <v>-225</v>
      </c>
      <c r="D14" s="7" t="n">
        <v>-362</v>
      </c>
    </row>
    <row r="15" spans="1:4">
      <c r="A15" s="4" t="s">
        <v>1245</v>
      </c>
    </row>
    <row r="16" spans="1:4">
      <c r="A16" s="3" t="s">
        <v>1203</v>
      </c>
    </row>
    <row r="17" spans="1:4">
      <c r="A17" s="4" t="s">
        <v>1287</v>
      </c>
      <c r="B17" s="5" t="n">
        <v>-13156</v>
      </c>
      <c r="C17" s="5" t="n">
        <v>-903</v>
      </c>
    </row>
    <row r="18" spans="1:4">
      <c r="A18" s="4" t="s">
        <v>1226</v>
      </c>
      <c r="B18" s="5" t="n">
        <v>0</v>
      </c>
      <c r="C18" s="5" t="n">
        <v>0</v>
      </c>
    </row>
    <row r="19" spans="1:4">
      <c r="A19" s="4" t="s">
        <v>1288</v>
      </c>
      <c r="B19" s="5" t="n">
        <v>0</v>
      </c>
      <c r="C19" s="5" t="n">
        <v>0</v>
      </c>
    </row>
    <row r="20" spans="1:4">
      <c r="A20" s="4" t="s">
        <v>1289</v>
      </c>
      <c r="B20" s="7" t="n">
        <v>-13156</v>
      </c>
      <c r="C20" s="7" t="n">
        <v>-90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0</v>
      </c>
      <c r="B1" s="2" t="s">
        <v>2</v>
      </c>
      <c r="C1" s="2" t="s">
        <v>30</v>
      </c>
      <c r="D1" s="2" t="s">
        <v>85</v>
      </c>
    </row>
    <row r="2" spans="1:4">
      <c r="A2" s="4" t="s">
        <v>1230</v>
      </c>
    </row>
    <row r="3" spans="1:4">
      <c r="A3" s="3" t="s">
        <v>1203</v>
      </c>
    </row>
    <row r="4" spans="1:4">
      <c r="A4" s="4" t="s">
        <v>1291</v>
      </c>
      <c r="B4" s="7" t="n">
        <v>597405</v>
      </c>
      <c r="C4" s="7" t="n">
        <v>613394</v>
      </c>
      <c r="D4" s="7" t="n">
        <v>531824</v>
      </c>
    </row>
    <row r="5" spans="1:4">
      <c r="A5" s="4" t="s">
        <v>1272</v>
      </c>
      <c r="B5" s="5" t="n">
        <v>597405</v>
      </c>
      <c r="C5" s="5" t="n">
        <v>613394</v>
      </c>
      <c r="D5" s="5" t="n">
        <v>531824</v>
      </c>
    </row>
    <row r="6" spans="1:4">
      <c r="A6" s="4" t="s">
        <v>1292</v>
      </c>
      <c r="B6" s="5" t="n">
        <v>331872</v>
      </c>
      <c r="C6" s="5" t="n">
        <v>347921</v>
      </c>
      <c r="D6" s="5" t="n">
        <v>323493</v>
      </c>
    </row>
    <row r="7" spans="1:4">
      <c r="A7" s="4" t="s">
        <v>1234</v>
      </c>
    </row>
    <row r="8" spans="1:4">
      <c r="A8" s="3" t="s">
        <v>1203</v>
      </c>
    </row>
    <row r="9" spans="1:4">
      <c r="A9" s="4" t="s">
        <v>1291</v>
      </c>
      <c r="B9" s="5" t="n">
        <v>1152</v>
      </c>
      <c r="C9" s="5" t="n">
        <v>1213</v>
      </c>
      <c r="D9" s="5" t="n">
        <v>1356</v>
      </c>
    </row>
    <row r="10" spans="1:4">
      <c r="A10" s="4" t="s">
        <v>1272</v>
      </c>
      <c r="B10" s="5" t="n">
        <v>1152</v>
      </c>
      <c r="C10" s="5" t="n">
        <v>1213</v>
      </c>
      <c r="D10" s="5" t="n">
        <v>1356</v>
      </c>
    </row>
    <row r="11" spans="1:4">
      <c r="A11" s="4" t="s">
        <v>1292</v>
      </c>
      <c r="B11" s="5" t="n">
        <v>0</v>
      </c>
      <c r="C11" s="5" t="n">
        <v>0</v>
      </c>
      <c r="D11" s="5" t="n">
        <v>0</v>
      </c>
    </row>
    <row r="12" spans="1:4">
      <c r="A12" s="4" t="s">
        <v>1245</v>
      </c>
    </row>
    <row r="13" spans="1:4">
      <c r="A13" s="3" t="s">
        <v>1203</v>
      </c>
    </row>
    <row r="14" spans="1:4">
      <c r="A14" s="4" t="s">
        <v>1291</v>
      </c>
      <c r="B14" s="5" t="n">
        <v>136564</v>
      </c>
      <c r="C14" s="5" t="n">
        <v>139039</v>
      </c>
      <c r="D14" s="5" t="n">
        <v>0</v>
      </c>
    </row>
    <row r="15" spans="1:4">
      <c r="A15" s="4" t="s">
        <v>1272</v>
      </c>
      <c r="B15" s="5" t="n">
        <v>136564</v>
      </c>
      <c r="C15" s="5" t="n">
        <v>139039</v>
      </c>
      <c r="D15" s="5" t="n">
        <v>0</v>
      </c>
    </row>
    <row r="16" spans="1:4">
      <c r="A16" s="4" t="s">
        <v>1292</v>
      </c>
      <c r="B16" s="7" t="n">
        <v>118327</v>
      </c>
      <c r="C16" s="7" t="n">
        <v>129235</v>
      </c>
      <c r="D16"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0</v>
      </c>
      <c r="D2" s="2" t="s">
        <v>85</v>
      </c>
    </row>
    <row r="3" spans="1:4">
      <c r="A3" s="3" t="s">
        <v>1203</v>
      </c>
    </row>
    <row r="4" spans="1:4">
      <c r="A4" s="4" t="s">
        <v>1292</v>
      </c>
      <c r="B4" s="7" t="n">
        <v>331872</v>
      </c>
      <c r="C4" s="7" t="n">
        <v>347921</v>
      </c>
      <c r="D4" s="7" t="n">
        <v>323493</v>
      </c>
    </row>
    <row r="5" spans="1:4">
      <c r="A5" s="13" t="n">
        <v>3</v>
      </c>
    </row>
    <row r="6" spans="1:4">
      <c r="A6" s="3" t="s">
        <v>1203</v>
      </c>
    </row>
    <row r="7" spans="1:4">
      <c r="A7" s="4" t="s">
        <v>1292</v>
      </c>
      <c r="B7" s="5" t="n">
        <v>4375</v>
      </c>
      <c r="C7" s="5" t="n">
        <v>0</v>
      </c>
    </row>
    <row r="8" spans="1:4">
      <c r="A8" s="4" t="s">
        <v>1294</v>
      </c>
    </row>
    <row r="9" spans="1:4">
      <c r="A9" s="3" t="s">
        <v>1203</v>
      </c>
    </row>
    <row r="10" spans="1:4">
      <c r="A10" s="4" t="s">
        <v>1292</v>
      </c>
      <c r="B10" s="5" t="n">
        <v>875</v>
      </c>
      <c r="C10" s="5" t="n">
        <v>0</v>
      </c>
    </row>
    <row r="11" spans="1:4">
      <c r="A11" s="4" t="s">
        <v>1295</v>
      </c>
    </row>
    <row r="12" spans="1:4">
      <c r="A12" s="3" t="s">
        <v>1203</v>
      </c>
    </row>
    <row r="13" spans="1:4">
      <c r="A13" s="4" t="s">
        <v>1292</v>
      </c>
      <c r="B13" s="5" t="n">
        <v>331872</v>
      </c>
      <c r="C13" s="5" t="n">
        <v>347921</v>
      </c>
    </row>
    <row r="14" spans="1:4">
      <c r="A14" s="4" t="s">
        <v>1296</v>
      </c>
      <c r="B14" s="5" t="n">
        <v>95045</v>
      </c>
      <c r="C14" s="5" t="n">
        <v>129007</v>
      </c>
    </row>
    <row r="15" spans="1:4">
      <c r="A15" s="4" t="s">
        <v>1297</v>
      </c>
    </row>
    <row r="16" spans="1:4">
      <c r="A16" s="3" t="s">
        <v>1203</v>
      </c>
    </row>
    <row r="17" spans="1:4">
      <c r="A17" s="4" t="s">
        <v>1292</v>
      </c>
      <c r="B17" s="5" t="n">
        <v>22560</v>
      </c>
    </row>
    <row r="18" spans="1:4">
      <c r="A18" s="4" t="s">
        <v>1298</v>
      </c>
    </row>
    <row r="19" spans="1:4">
      <c r="A19" s="3" t="s">
        <v>1203</v>
      </c>
    </row>
    <row r="20" spans="1:4">
      <c r="A20" s="4" t="s">
        <v>1292</v>
      </c>
      <c r="C20" s="5" t="n">
        <v>3100</v>
      </c>
    </row>
    <row r="21" spans="1:4">
      <c r="A21" s="4" t="s">
        <v>1299</v>
      </c>
    </row>
    <row r="22" spans="1:4">
      <c r="A22" s="3" t="s">
        <v>1203</v>
      </c>
    </row>
    <row r="23" spans="1:4">
      <c r="A23" s="4" t="s">
        <v>1292</v>
      </c>
      <c r="B23" s="5" t="n">
        <v>61191</v>
      </c>
      <c r="C23" s="5" t="n">
        <v>3100</v>
      </c>
    </row>
    <row r="24" spans="1:4">
      <c r="A24" s="4" t="s">
        <v>1300</v>
      </c>
    </row>
    <row r="25" spans="1:4">
      <c r="A25" s="3" t="s">
        <v>1203</v>
      </c>
    </row>
    <row r="26" spans="1:4">
      <c r="A26" s="4" t="s">
        <v>1292</v>
      </c>
      <c r="B26" s="5" t="n">
        <v>6832</v>
      </c>
      <c r="C26" s="5" t="n">
        <v>2706</v>
      </c>
    </row>
    <row r="27" spans="1:4">
      <c r="A27" s="4" t="s">
        <v>1301</v>
      </c>
    </row>
    <row r="28" spans="1:4">
      <c r="A28" s="3" t="s">
        <v>1203</v>
      </c>
    </row>
    <row r="29" spans="1:4">
      <c r="A29" s="4" t="s">
        <v>1292</v>
      </c>
      <c r="B29" s="5" t="n">
        <v>47771</v>
      </c>
      <c r="C29" s="5" t="n">
        <v>45660</v>
      </c>
    </row>
    <row r="30" spans="1:4">
      <c r="A30" s="4" t="s">
        <v>1302</v>
      </c>
    </row>
    <row r="31" spans="1:4">
      <c r="A31" s="3" t="s">
        <v>1203</v>
      </c>
    </row>
    <row r="32" spans="1:4">
      <c r="A32" s="4" t="s">
        <v>1292</v>
      </c>
      <c r="B32" s="5" t="n">
        <v>17648</v>
      </c>
    </row>
    <row r="33" spans="1:4">
      <c r="A33" s="4" t="s">
        <v>1303</v>
      </c>
    </row>
    <row r="34" spans="1:4">
      <c r="A34" s="3" t="s">
        <v>1203</v>
      </c>
    </row>
    <row r="35" spans="1:4">
      <c r="A35" s="4" t="s">
        <v>1292</v>
      </c>
      <c r="B35" s="5" t="n">
        <v>8325</v>
      </c>
      <c r="C35" s="5" t="n">
        <v>4531</v>
      </c>
    </row>
    <row r="36" spans="1:4">
      <c r="A36" s="4" t="s">
        <v>1304</v>
      </c>
    </row>
    <row r="37" spans="1:4">
      <c r="A37" s="3" t="s">
        <v>1203</v>
      </c>
    </row>
    <row r="38" spans="1:4">
      <c r="A38" s="4" t="s">
        <v>1292</v>
      </c>
      <c r="B38" s="5" t="n">
        <v>34256</v>
      </c>
      <c r="C38" s="5" t="n">
        <v>35081</v>
      </c>
    </row>
    <row r="39" spans="1:4">
      <c r="A39" s="4" t="s">
        <v>1305</v>
      </c>
    </row>
    <row r="40" spans="1:4">
      <c r="A40" s="3" t="s">
        <v>1203</v>
      </c>
    </row>
    <row r="41" spans="1:4">
      <c r="A41" s="4" t="s">
        <v>1292</v>
      </c>
      <c r="B41" s="5" t="n">
        <v>3500</v>
      </c>
    </row>
    <row r="42" spans="1:4">
      <c r="A42" s="4" t="s">
        <v>1306</v>
      </c>
    </row>
    <row r="43" spans="1:4">
      <c r="A43" s="3" t="s">
        <v>1203</v>
      </c>
    </row>
    <row r="44" spans="1:4">
      <c r="A44" s="4" t="s">
        <v>1292</v>
      </c>
      <c r="B44" s="5" t="n">
        <v>875</v>
      </c>
    </row>
    <row r="45" spans="1:4">
      <c r="A45" s="4" t="s">
        <v>1307</v>
      </c>
    </row>
    <row r="46" spans="1:4">
      <c r="A46" s="3" t="s">
        <v>1203</v>
      </c>
    </row>
    <row r="47" spans="1:4">
      <c r="A47" s="4" t="s">
        <v>1292</v>
      </c>
      <c r="C47" s="5" t="n">
        <v>9040</v>
      </c>
    </row>
    <row r="48" spans="1:4">
      <c r="A48" s="4" t="s">
        <v>1308</v>
      </c>
    </row>
    <row r="49" spans="1:4">
      <c r="A49" s="3" t="s">
        <v>1203</v>
      </c>
    </row>
    <row r="50" spans="1:4">
      <c r="A50" s="4" t="s">
        <v>1292</v>
      </c>
      <c r="C50" s="5" t="n">
        <v>5158</v>
      </c>
    </row>
    <row r="51" spans="1:4">
      <c r="A51" s="4" t="s">
        <v>1309</v>
      </c>
    </row>
    <row r="52" spans="1:4">
      <c r="A52" s="3" t="s">
        <v>1203</v>
      </c>
    </row>
    <row r="53" spans="1:4">
      <c r="A53" s="4" t="s">
        <v>1292</v>
      </c>
      <c r="C53" s="5" t="n">
        <v>4664</v>
      </c>
    </row>
    <row r="54" spans="1:4">
      <c r="A54" s="4" t="s">
        <v>1310</v>
      </c>
    </row>
    <row r="55" spans="1:4">
      <c r="A55" s="3" t="s">
        <v>1203</v>
      </c>
    </row>
    <row r="56" spans="1:4">
      <c r="A56" s="4" t="s">
        <v>1292</v>
      </c>
      <c r="C56" s="5" t="n">
        <v>6492</v>
      </c>
    </row>
    <row r="57" spans="1:4">
      <c r="A57" s="4" t="s">
        <v>1311</v>
      </c>
    </row>
    <row r="58" spans="1:4">
      <c r="A58" s="3" t="s">
        <v>1203</v>
      </c>
    </row>
    <row r="59" spans="1:4">
      <c r="A59" s="4" t="s">
        <v>1292</v>
      </c>
      <c r="B59" s="5" t="n">
        <v>78</v>
      </c>
      <c r="C59" s="5" t="n">
        <v>662</v>
      </c>
    </row>
    <row r="60" spans="1:4">
      <c r="A60" s="4" t="s">
        <v>1312</v>
      </c>
    </row>
    <row r="61" spans="1:4">
      <c r="A61" s="3" t="s">
        <v>1203</v>
      </c>
    </row>
    <row r="62" spans="1:4">
      <c r="A62" s="4" t="s">
        <v>1292</v>
      </c>
      <c r="B62" s="5" t="n">
        <v>14391</v>
      </c>
      <c r="C62" s="5" t="n">
        <v>15013</v>
      </c>
    </row>
    <row r="63" spans="1:4">
      <c r="A63" s="4" t="s">
        <v>1313</v>
      </c>
    </row>
    <row r="64" spans="1:4">
      <c r="A64" s="3" t="s">
        <v>1203</v>
      </c>
    </row>
    <row r="65" spans="1:4">
      <c r="A65" s="4" t="s">
        <v>1292</v>
      </c>
      <c r="B65" s="5" t="n">
        <v>175435</v>
      </c>
      <c r="C65" s="5" t="n">
        <v>166503</v>
      </c>
    </row>
    <row r="66" spans="1:4">
      <c r="A66" s="4" t="s">
        <v>1314</v>
      </c>
    </row>
    <row r="67" spans="1:4">
      <c r="A67" s="3" t="s">
        <v>1203</v>
      </c>
    </row>
    <row r="68" spans="1:4">
      <c r="A68" s="4" t="s">
        <v>1292</v>
      </c>
      <c r="B68" s="5" t="n">
        <v>201</v>
      </c>
      <c r="C68" s="5" t="n">
        <v>49311</v>
      </c>
    </row>
    <row r="69" spans="1:4">
      <c r="A69" s="4" t="s">
        <v>1315</v>
      </c>
    </row>
    <row r="70" spans="1:4">
      <c r="A70" s="3" t="s">
        <v>1203</v>
      </c>
    </row>
    <row r="71" spans="1:4">
      <c r="A71" s="4" t="s">
        <v>1292</v>
      </c>
      <c r="B71" s="5" t="n">
        <v>22560</v>
      </c>
    </row>
    <row r="72" spans="1:4">
      <c r="A72" s="4" t="s">
        <v>1316</v>
      </c>
    </row>
    <row r="73" spans="1:4">
      <c r="A73" s="3" t="s">
        <v>1203</v>
      </c>
    </row>
    <row r="74" spans="1:4">
      <c r="A74" s="4" t="s">
        <v>1292</v>
      </c>
      <c r="C74" s="5" t="n">
        <v>0</v>
      </c>
    </row>
    <row r="75" spans="1:4">
      <c r="A75" s="4" t="s">
        <v>1317</v>
      </c>
    </row>
    <row r="76" spans="1:4">
      <c r="A76" s="3" t="s">
        <v>1203</v>
      </c>
    </row>
    <row r="77" spans="1:4">
      <c r="A77" s="4" t="s">
        <v>1292</v>
      </c>
      <c r="B77" s="5" t="n">
        <v>56816</v>
      </c>
      <c r="C77" s="5" t="n">
        <v>0</v>
      </c>
    </row>
    <row r="78" spans="1:4">
      <c r="A78" s="4" t="s">
        <v>1318</v>
      </c>
    </row>
    <row r="79" spans="1:4">
      <c r="A79" s="3" t="s">
        <v>1203</v>
      </c>
    </row>
    <row r="80" spans="1:4">
      <c r="A80" s="4" t="s">
        <v>1292</v>
      </c>
      <c r="B80" s="5" t="n">
        <v>34256</v>
      </c>
    </row>
    <row r="81" spans="1:4">
      <c r="A81" s="4" t="s">
        <v>1319</v>
      </c>
    </row>
    <row r="82" spans="1:4">
      <c r="A82" s="3" t="s">
        <v>1203</v>
      </c>
    </row>
    <row r="83" spans="1:4">
      <c r="A83" s="4" t="s">
        <v>1292</v>
      </c>
      <c r="B83" s="5" t="n">
        <v>0</v>
      </c>
    </row>
    <row r="84" spans="1:4">
      <c r="A84" s="4" t="s">
        <v>1320</v>
      </c>
    </row>
    <row r="85" spans="1:4">
      <c r="A85" s="3" t="s">
        <v>1203</v>
      </c>
    </row>
    <row r="86" spans="1:4">
      <c r="A86" s="4" t="s">
        <v>1292</v>
      </c>
      <c r="B86" s="5" t="n">
        <v>0</v>
      </c>
    </row>
    <row r="87" spans="1:4">
      <c r="A87" s="4" t="s">
        <v>1321</v>
      </c>
    </row>
    <row r="88" spans="1:4">
      <c r="A88" s="3" t="s">
        <v>1203</v>
      </c>
    </row>
    <row r="89" spans="1:4">
      <c r="A89" s="4" t="s">
        <v>1292</v>
      </c>
      <c r="B89" s="5" t="n">
        <v>0</v>
      </c>
    </row>
    <row r="90" spans="1:4">
      <c r="A90" s="4" t="s">
        <v>1322</v>
      </c>
    </row>
    <row r="91" spans="1:4">
      <c r="A91" s="3" t="s">
        <v>1203</v>
      </c>
    </row>
    <row r="92" spans="1:4">
      <c r="A92" s="4" t="s">
        <v>1292</v>
      </c>
      <c r="C92" s="5" t="n">
        <v>3100</v>
      </c>
    </row>
    <row r="93" spans="1:4">
      <c r="A93" s="4" t="s">
        <v>1323</v>
      </c>
    </row>
    <row r="94" spans="1:4">
      <c r="A94" s="3" t="s">
        <v>1203</v>
      </c>
    </row>
    <row r="95" spans="1:4">
      <c r="A95" s="4" t="s">
        <v>1292</v>
      </c>
      <c r="B95" s="5" t="n">
        <v>0</v>
      </c>
      <c r="C95" s="5" t="n">
        <v>3100</v>
      </c>
    </row>
    <row r="96" spans="1:4">
      <c r="A96" s="4" t="s">
        <v>1324</v>
      </c>
    </row>
    <row r="97" spans="1:4">
      <c r="A97" s="3" t="s">
        <v>1203</v>
      </c>
    </row>
    <row r="98" spans="1:4">
      <c r="A98" s="4" t="s">
        <v>1292</v>
      </c>
      <c r="B98" s="5" t="n">
        <v>0</v>
      </c>
    </row>
    <row r="99" spans="1:4">
      <c r="A99" s="4" t="s">
        <v>1325</v>
      </c>
    </row>
    <row r="100" spans="1:4">
      <c r="A100" s="3" t="s">
        <v>1203</v>
      </c>
    </row>
    <row r="101" spans="1:4">
      <c r="A101" s="4" t="s">
        <v>1292</v>
      </c>
      <c r="B101" s="5" t="n">
        <v>0</v>
      </c>
    </row>
    <row r="102" spans="1:4">
      <c r="A102" s="4" t="s">
        <v>1326</v>
      </c>
    </row>
    <row r="103" spans="1:4">
      <c r="A103" s="3" t="s">
        <v>1203</v>
      </c>
    </row>
    <row r="104" spans="1:4">
      <c r="A104" s="4" t="s">
        <v>1292</v>
      </c>
      <c r="B104" s="5" t="n">
        <v>0</v>
      </c>
    </row>
    <row r="105" spans="1:4">
      <c r="A105" s="4" t="s">
        <v>1327</v>
      </c>
    </row>
    <row r="106" spans="1:4">
      <c r="A106" s="3" t="s">
        <v>1203</v>
      </c>
    </row>
    <row r="107" spans="1:4">
      <c r="A107" s="4" t="s">
        <v>1292</v>
      </c>
      <c r="B107" s="5" t="n">
        <v>0</v>
      </c>
    </row>
    <row r="108" spans="1:4">
      <c r="A108" s="4" t="s">
        <v>1328</v>
      </c>
    </row>
    <row r="109" spans="1:4">
      <c r="A109" s="3" t="s">
        <v>1203</v>
      </c>
    </row>
    <row r="110" spans="1:4">
      <c r="A110" s="4" t="s">
        <v>1292</v>
      </c>
      <c r="C110" s="5" t="n">
        <v>0</v>
      </c>
    </row>
    <row r="111" spans="1:4">
      <c r="A111" s="4" t="s">
        <v>1329</v>
      </c>
    </row>
    <row r="112" spans="1:4">
      <c r="A112" s="3" t="s">
        <v>1203</v>
      </c>
    </row>
    <row r="113" spans="1:4">
      <c r="A113" s="4" t="s">
        <v>1292</v>
      </c>
      <c r="B113" s="5" t="n">
        <v>4375</v>
      </c>
      <c r="C113" s="7" t="n">
        <v>0</v>
      </c>
    </row>
    <row r="114" spans="1:4">
      <c r="A114" s="4" t="s">
        <v>1330</v>
      </c>
    </row>
    <row r="115" spans="1:4">
      <c r="A115" s="3" t="s">
        <v>1203</v>
      </c>
    </row>
    <row r="116" spans="1:4">
      <c r="A116" s="4" t="s">
        <v>1292</v>
      </c>
      <c r="B116" s="5" t="n">
        <v>0</v>
      </c>
    </row>
    <row r="117" spans="1:4">
      <c r="A117" s="4" t="s">
        <v>1331</v>
      </c>
    </row>
    <row r="118" spans="1:4">
      <c r="A118" s="3" t="s">
        <v>1203</v>
      </c>
    </row>
    <row r="119" spans="1:4">
      <c r="A119" s="4" t="s">
        <v>1292</v>
      </c>
      <c r="B119" s="5" t="n">
        <v>3500</v>
      </c>
    </row>
    <row r="120" spans="1:4">
      <c r="A120" s="4" t="s">
        <v>1332</v>
      </c>
    </row>
    <row r="121" spans="1:4">
      <c r="A121" s="3" t="s">
        <v>1203</v>
      </c>
    </row>
    <row r="122" spans="1:4">
      <c r="A122" s="4" t="s">
        <v>1292</v>
      </c>
      <c r="B122" s="7" t="n">
        <v>8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3</v>
      </c>
      <c r="B1" s="2" t="s">
        <v>2</v>
      </c>
      <c r="C1" s="2" t="s">
        <v>30</v>
      </c>
      <c r="D1" s="2" t="s">
        <v>85</v>
      </c>
    </row>
    <row r="2" spans="1:4">
      <c r="A2" s="3" t="s">
        <v>1203</v>
      </c>
    </row>
    <row r="3" spans="1:4">
      <c r="A3" s="4" t="s">
        <v>1292</v>
      </c>
      <c r="B3" s="7" t="n">
        <v>118327</v>
      </c>
      <c r="C3" s="7" t="n">
        <v>129235</v>
      </c>
      <c r="D3" s="7" t="n">
        <v>0</v>
      </c>
    </row>
    <row r="4" spans="1:4">
      <c r="A4" s="13" t="n">
        <v>1</v>
      </c>
    </row>
    <row r="5" spans="1:4">
      <c r="A5" s="3" t="s">
        <v>1203</v>
      </c>
    </row>
    <row r="6" spans="1:4">
      <c r="A6" s="4" t="s">
        <v>1292</v>
      </c>
      <c r="B6" s="5" t="n">
        <v>55959</v>
      </c>
      <c r="C6" s="5" t="n">
        <v>63023</v>
      </c>
    </row>
    <row r="7" spans="1:4">
      <c r="A7" s="13" t="n">
        <v>2</v>
      </c>
    </row>
    <row r="8" spans="1:4">
      <c r="A8" s="3" t="s">
        <v>1203</v>
      </c>
    </row>
    <row r="9" spans="1:4">
      <c r="A9" s="4" t="s">
        <v>1292</v>
      </c>
      <c r="B9" s="5" t="n">
        <v>62368</v>
      </c>
      <c r="C9" s="5" t="n">
        <v>66212</v>
      </c>
    </row>
    <row r="10" spans="1:4">
      <c r="A10" s="13" t="n">
        <v>3</v>
      </c>
    </row>
    <row r="11" spans="1:4">
      <c r="A11" s="3" t="s">
        <v>1203</v>
      </c>
    </row>
    <row r="12" spans="1:4">
      <c r="A12" s="4" t="s">
        <v>1292</v>
      </c>
      <c r="B12" s="5" t="n">
        <v>0</v>
      </c>
      <c r="C12" s="5" t="n">
        <v>0</v>
      </c>
    </row>
    <row r="13" spans="1:4">
      <c r="A13" s="4" t="s">
        <v>1334</v>
      </c>
    </row>
    <row r="14" spans="1:4">
      <c r="A14" s="3" t="s">
        <v>1203</v>
      </c>
    </row>
    <row r="15" spans="1:4">
      <c r="A15" s="4" t="s">
        <v>1292</v>
      </c>
      <c r="B15" s="5" t="n">
        <v>55889</v>
      </c>
      <c r="C15" s="5" t="n">
        <v>62549</v>
      </c>
    </row>
    <row r="16" spans="1:4">
      <c r="A16" s="4" t="s">
        <v>1335</v>
      </c>
    </row>
    <row r="17" spans="1:4">
      <c r="A17" s="3" t="s">
        <v>1203</v>
      </c>
    </row>
    <row r="18" spans="1:4">
      <c r="A18" s="4" t="s">
        <v>1292</v>
      </c>
      <c r="B18" s="5" t="n">
        <v>55889</v>
      </c>
      <c r="C18" s="5" t="n">
        <v>62549</v>
      </c>
    </row>
    <row r="19" spans="1:4">
      <c r="A19" s="4" t="s">
        <v>1336</v>
      </c>
    </row>
    <row r="20" spans="1:4">
      <c r="A20" s="3" t="s">
        <v>1203</v>
      </c>
    </row>
    <row r="21" spans="1:4">
      <c r="A21" s="4" t="s">
        <v>1292</v>
      </c>
      <c r="B21" s="5" t="n">
        <v>0</v>
      </c>
      <c r="C21" s="5" t="n">
        <v>0</v>
      </c>
    </row>
    <row r="22" spans="1:4">
      <c r="A22" s="4" t="s">
        <v>1337</v>
      </c>
    </row>
    <row r="23" spans="1:4">
      <c r="A23" s="3" t="s">
        <v>1203</v>
      </c>
    </row>
    <row r="24" spans="1:4">
      <c r="A24" s="4" t="s">
        <v>1292</v>
      </c>
      <c r="B24" s="5" t="n">
        <v>0</v>
      </c>
      <c r="C24" s="5" t="n">
        <v>0</v>
      </c>
    </row>
    <row r="25" spans="1:4">
      <c r="A25" s="4" t="s">
        <v>1338</v>
      </c>
    </row>
    <row r="26" spans="1:4">
      <c r="A26" s="3" t="s">
        <v>1203</v>
      </c>
    </row>
    <row r="27" spans="1:4">
      <c r="A27" s="4" t="s">
        <v>1292</v>
      </c>
      <c r="B27" s="5" t="n">
        <v>12805</v>
      </c>
      <c r="C27" s="5" t="n">
        <v>29661</v>
      </c>
    </row>
    <row r="28" spans="1:4">
      <c r="A28" s="4" t="s">
        <v>1339</v>
      </c>
    </row>
    <row r="29" spans="1:4">
      <c r="A29" s="3" t="s">
        <v>1203</v>
      </c>
    </row>
    <row r="30" spans="1:4">
      <c r="A30" s="4" t="s">
        <v>1292</v>
      </c>
      <c r="B30" s="5" t="n">
        <v>0</v>
      </c>
      <c r="C30" s="5" t="n">
        <v>0</v>
      </c>
    </row>
    <row r="31" spans="1:4">
      <c r="A31" s="4" t="s">
        <v>1340</v>
      </c>
    </row>
    <row r="32" spans="1:4">
      <c r="A32" s="3" t="s">
        <v>1203</v>
      </c>
    </row>
    <row r="33" spans="1:4">
      <c r="A33" s="4" t="s">
        <v>1292</v>
      </c>
      <c r="B33" s="5" t="n">
        <v>12805</v>
      </c>
      <c r="C33" s="5" t="n">
        <v>29661</v>
      </c>
    </row>
    <row r="34" spans="1:4">
      <c r="A34" s="4" t="s">
        <v>1341</v>
      </c>
    </row>
    <row r="35" spans="1:4">
      <c r="A35" s="3" t="s">
        <v>1203</v>
      </c>
    </row>
    <row r="36" spans="1:4">
      <c r="A36" s="4" t="s">
        <v>1292</v>
      </c>
      <c r="B36" s="5" t="n">
        <v>0</v>
      </c>
      <c r="C36" s="5" t="n">
        <v>0</v>
      </c>
    </row>
    <row r="37" spans="1:4">
      <c r="A37" s="4" t="s">
        <v>1342</v>
      </c>
    </row>
    <row r="38" spans="1:4">
      <c r="A38" s="3" t="s">
        <v>1203</v>
      </c>
    </row>
    <row r="39" spans="1:4">
      <c r="A39" s="4" t="s">
        <v>1292</v>
      </c>
      <c r="C39" s="5" t="n">
        <v>8721</v>
      </c>
    </row>
    <row r="40" spans="1:4">
      <c r="A40" s="4" t="s">
        <v>1343</v>
      </c>
    </row>
    <row r="41" spans="1:4">
      <c r="A41" s="3" t="s">
        <v>1203</v>
      </c>
    </row>
    <row r="42" spans="1:4">
      <c r="A42" s="4" t="s">
        <v>1292</v>
      </c>
      <c r="C42" s="5" t="n">
        <v>0</v>
      </c>
    </row>
    <row r="43" spans="1:4">
      <c r="A43" s="4" t="s">
        <v>1344</v>
      </c>
    </row>
    <row r="44" spans="1:4">
      <c r="A44" s="3" t="s">
        <v>1203</v>
      </c>
    </row>
    <row r="45" spans="1:4">
      <c r="A45" s="4" t="s">
        <v>1292</v>
      </c>
      <c r="C45" s="5" t="n">
        <v>8721</v>
      </c>
    </row>
    <row r="46" spans="1:4">
      <c r="A46" s="4" t="s">
        <v>1345</v>
      </c>
    </row>
    <row r="47" spans="1:4">
      <c r="A47" s="3" t="s">
        <v>1203</v>
      </c>
    </row>
    <row r="48" spans="1:4">
      <c r="A48" s="4" t="s">
        <v>1292</v>
      </c>
      <c r="C48" s="5" t="n">
        <v>0</v>
      </c>
    </row>
    <row r="49" spans="1:4">
      <c r="A49" s="4" t="s">
        <v>1346</v>
      </c>
    </row>
    <row r="50" spans="1:4">
      <c r="A50" s="3" t="s">
        <v>1203</v>
      </c>
    </row>
    <row r="51" spans="1:4">
      <c r="A51" s="4" t="s">
        <v>1292</v>
      </c>
      <c r="B51" s="5" t="n">
        <v>15087</v>
      </c>
      <c r="C51" s="5" t="n">
        <v>12795</v>
      </c>
    </row>
    <row r="52" spans="1:4">
      <c r="A52" s="4" t="s">
        <v>1347</v>
      </c>
    </row>
    <row r="53" spans="1:4">
      <c r="A53" s="3" t="s">
        <v>1203</v>
      </c>
    </row>
    <row r="54" spans="1:4">
      <c r="A54" s="4" t="s">
        <v>1292</v>
      </c>
      <c r="B54" s="5" t="n">
        <v>0</v>
      </c>
      <c r="C54" s="5" t="n">
        <v>0</v>
      </c>
    </row>
    <row r="55" spans="1:4">
      <c r="A55" s="4" t="s">
        <v>1348</v>
      </c>
    </row>
    <row r="56" spans="1:4">
      <c r="A56" s="3" t="s">
        <v>1203</v>
      </c>
    </row>
    <row r="57" spans="1:4">
      <c r="A57" s="4" t="s">
        <v>1292</v>
      </c>
      <c r="B57" s="5" t="n">
        <v>15087</v>
      </c>
      <c r="C57" s="5" t="n">
        <v>12795</v>
      </c>
    </row>
    <row r="58" spans="1:4">
      <c r="A58" s="4" t="s">
        <v>1349</v>
      </c>
    </row>
    <row r="59" spans="1:4">
      <c r="A59" s="3" t="s">
        <v>1203</v>
      </c>
    </row>
    <row r="60" spans="1:4">
      <c r="A60" s="4" t="s">
        <v>1292</v>
      </c>
      <c r="B60" s="5" t="n">
        <v>0</v>
      </c>
      <c r="C60" s="5" t="n">
        <v>0</v>
      </c>
    </row>
    <row r="61" spans="1:4">
      <c r="A61" s="4" t="s">
        <v>1350</v>
      </c>
    </row>
    <row r="62" spans="1:4">
      <c r="A62" s="3" t="s">
        <v>1203</v>
      </c>
    </row>
    <row r="63" spans="1:4">
      <c r="A63" s="4" t="s">
        <v>1292</v>
      </c>
      <c r="B63" s="5" t="n">
        <v>27016</v>
      </c>
    </row>
    <row r="64" spans="1:4">
      <c r="A64" s="4" t="s">
        <v>1351</v>
      </c>
    </row>
    <row r="65" spans="1:4">
      <c r="A65" s="3" t="s">
        <v>1203</v>
      </c>
    </row>
    <row r="66" spans="1:4">
      <c r="A66" s="4" t="s">
        <v>1292</v>
      </c>
      <c r="B66" s="5" t="n">
        <v>0</v>
      </c>
    </row>
    <row r="67" spans="1:4">
      <c r="A67" s="4" t="s">
        <v>1352</v>
      </c>
    </row>
    <row r="68" spans="1:4">
      <c r="A68" s="3" t="s">
        <v>1203</v>
      </c>
    </row>
    <row r="69" spans="1:4">
      <c r="A69" s="4" t="s">
        <v>1292</v>
      </c>
      <c r="B69" s="5" t="n">
        <v>27016</v>
      </c>
    </row>
    <row r="70" spans="1:4">
      <c r="A70" s="4" t="s">
        <v>1353</v>
      </c>
    </row>
    <row r="71" spans="1:4">
      <c r="A71" s="3" t="s">
        <v>1203</v>
      </c>
    </row>
    <row r="72" spans="1:4">
      <c r="A72" s="4" t="s">
        <v>1292</v>
      </c>
      <c r="B72" s="5" t="n">
        <v>0</v>
      </c>
    </row>
    <row r="73" spans="1:4">
      <c r="A73" s="4" t="s">
        <v>1354</v>
      </c>
    </row>
    <row r="74" spans="1:4">
      <c r="A74" s="3" t="s">
        <v>1203</v>
      </c>
    </row>
    <row r="75" spans="1:4">
      <c r="A75" s="4" t="s">
        <v>1292</v>
      </c>
      <c r="B75" s="5" t="n">
        <v>7460</v>
      </c>
      <c r="C75" s="5" t="n">
        <v>15035</v>
      </c>
    </row>
    <row r="76" spans="1:4">
      <c r="A76" s="4" t="s">
        <v>1355</v>
      </c>
    </row>
    <row r="77" spans="1:4">
      <c r="A77" s="3" t="s">
        <v>1203</v>
      </c>
    </row>
    <row r="78" spans="1:4">
      <c r="A78" s="4" t="s">
        <v>1292</v>
      </c>
      <c r="B78" s="5" t="n">
        <v>0</v>
      </c>
      <c r="C78" s="5" t="n">
        <v>0</v>
      </c>
    </row>
    <row r="79" spans="1:4">
      <c r="A79" s="4" t="s">
        <v>1356</v>
      </c>
    </row>
    <row r="80" spans="1:4">
      <c r="A80" s="3" t="s">
        <v>1203</v>
      </c>
    </row>
    <row r="81" spans="1:4">
      <c r="A81" s="4" t="s">
        <v>1292</v>
      </c>
      <c r="B81" s="5" t="n">
        <v>7460</v>
      </c>
      <c r="C81" s="5" t="n">
        <v>15035</v>
      </c>
    </row>
    <row r="82" spans="1:4">
      <c r="A82" s="4" t="s">
        <v>1357</v>
      </c>
    </row>
    <row r="83" spans="1:4">
      <c r="A83" s="3" t="s">
        <v>1203</v>
      </c>
    </row>
    <row r="84" spans="1:4">
      <c r="A84" s="4" t="s">
        <v>1292</v>
      </c>
      <c r="B84" s="5" t="n">
        <v>0</v>
      </c>
      <c r="C84" s="5" t="n">
        <v>0</v>
      </c>
    </row>
    <row r="85" spans="1:4">
      <c r="A85" s="4" t="s">
        <v>1358</v>
      </c>
    </row>
    <row r="86" spans="1:4">
      <c r="A86" s="3" t="s">
        <v>1203</v>
      </c>
    </row>
    <row r="87" spans="1:4">
      <c r="A87" s="4" t="s">
        <v>1292</v>
      </c>
      <c r="B87" s="5" t="n">
        <v>70</v>
      </c>
      <c r="C87" s="5" t="n">
        <v>474</v>
      </c>
    </row>
    <row r="88" spans="1:4">
      <c r="A88" s="4" t="s">
        <v>1359</v>
      </c>
    </row>
    <row r="89" spans="1:4">
      <c r="A89" s="3" t="s">
        <v>1203</v>
      </c>
    </row>
    <row r="90" spans="1:4">
      <c r="A90" s="4" t="s">
        <v>1292</v>
      </c>
      <c r="B90" s="5" t="n">
        <v>70</v>
      </c>
      <c r="C90" s="5" t="n">
        <v>474</v>
      </c>
    </row>
    <row r="91" spans="1:4">
      <c r="A91" s="4" t="s">
        <v>1360</v>
      </c>
    </row>
    <row r="92" spans="1:4">
      <c r="A92" s="3" t="s">
        <v>1203</v>
      </c>
    </row>
    <row r="93" spans="1:4">
      <c r="A93" s="4" t="s">
        <v>1292</v>
      </c>
      <c r="B93" s="5" t="n">
        <v>0</v>
      </c>
      <c r="C93" s="5" t="n">
        <v>0</v>
      </c>
    </row>
    <row r="94" spans="1:4">
      <c r="A94" s="4" t="s">
        <v>1361</v>
      </c>
    </row>
    <row r="95" spans="1:4">
      <c r="A95" s="3" t="s">
        <v>1203</v>
      </c>
    </row>
    <row r="96" spans="1:4">
      <c r="A96" s="4" t="s">
        <v>1292</v>
      </c>
      <c r="B96" s="7" t="n">
        <v>0</v>
      </c>
      <c r="C96"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2</v>
      </c>
      <c r="B1" s="2" t="s">
        <v>1</v>
      </c>
    </row>
    <row r="2" spans="1:3">
      <c r="B2" s="2" t="s">
        <v>2</v>
      </c>
      <c r="C2" s="2" t="s">
        <v>85</v>
      </c>
    </row>
    <row r="3" spans="1:3">
      <c r="A3" s="3" t="s">
        <v>1266</v>
      </c>
    </row>
    <row r="4" spans="1:3">
      <c r="A4" s="4" t="s">
        <v>1267</v>
      </c>
      <c r="B4" s="7" t="n">
        <v>347921</v>
      </c>
    </row>
    <row r="5" spans="1:3">
      <c r="A5" s="4" t="s">
        <v>1270</v>
      </c>
      <c r="B5" s="5" t="n">
        <v>331872</v>
      </c>
      <c r="C5" s="7" t="n">
        <v>323493</v>
      </c>
    </row>
    <row r="6" spans="1:3">
      <c r="A6" s="13" t="n">
        <v>3</v>
      </c>
    </row>
    <row r="7" spans="1:3">
      <c r="A7" s="3" t="s">
        <v>1266</v>
      </c>
    </row>
    <row r="8" spans="1:3">
      <c r="A8" s="4" t="s">
        <v>1267</v>
      </c>
      <c r="B8" s="5" t="n">
        <v>0</v>
      </c>
    </row>
    <row r="9" spans="1:3">
      <c r="A9" s="4" t="s">
        <v>1363</v>
      </c>
      <c r="B9" s="5" t="n">
        <v>0</v>
      </c>
    </row>
    <row r="10" spans="1:3">
      <c r="A10" s="4" t="s">
        <v>1364</v>
      </c>
      <c r="B10" s="5" t="n">
        <v>0</v>
      </c>
    </row>
    <row r="11" spans="1:3">
      <c r="A11" s="4" t="s">
        <v>1365</v>
      </c>
      <c r="B11" s="5" t="n">
        <v>0</v>
      </c>
    </row>
    <row r="12" spans="1:3">
      <c r="A12" s="4" t="s">
        <v>1366</v>
      </c>
      <c r="B12" s="5" t="n">
        <v>4375</v>
      </c>
    </row>
    <row r="13" spans="1:3">
      <c r="A13" s="4" t="s">
        <v>1367</v>
      </c>
      <c r="B13" s="5" t="n">
        <v>0</v>
      </c>
    </row>
    <row r="14" spans="1:3">
      <c r="A14" s="4" t="s">
        <v>1368</v>
      </c>
      <c r="B14" s="5" t="n">
        <v>0</v>
      </c>
    </row>
    <row r="15" spans="1:3">
      <c r="A15" s="4" t="s">
        <v>1369</v>
      </c>
      <c r="B15" s="5" t="n">
        <v>0</v>
      </c>
    </row>
    <row r="16" spans="1:3">
      <c r="A16" s="4" t="s">
        <v>1270</v>
      </c>
      <c r="B16" s="5" t="n">
        <v>4375</v>
      </c>
    </row>
    <row r="17" spans="1:3">
      <c r="A17" s="4" t="s">
        <v>1370</v>
      </c>
    </row>
    <row r="18" spans="1:3">
      <c r="A18" s="3" t="s">
        <v>1266</v>
      </c>
    </row>
    <row r="19" spans="1:3">
      <c r="A19" s="4" t="s">
        <v>1267</v>
      </c>
      <c r="B19" s="5" t="n">
        <v>0</v>
      </c>
    </row>
    <row r="20" spans="1:3">
      <c r="A20" s="4" t="s">
        <v>1363</v>
      </c>
      <c r="B20" s="5" t="n">
        <v>0</v>
      </c>
    </row>
    <row r="21" spans="1:3">
      <c r="A21" s="4" t="s">
        <v>1364</v>
      </c>
      <c r="B21" s="5" t="n">
        <v>0</v>
      </c>
    </row>
    <row r="22" spans="1:3">
      <c r="A22" s="4" t="s">
        <v>1365</v>
      </c>
      <c r="B22" s="5" t="n">
        <v>0</v>
      </c>
    </row>
    <row r="23" spans="1:3">
      <c r="A23" s="4" t="s">
        <v>1366</v>
      </c>
      <c r="B23" s="5" t="n">
        <v>3500</v>
      </c>
    </row>
    <row r="24" spans="1:3">
      <c r="A24" s="4" t="s">
        <v>1367</v>
      </c>
      <c r="B24" s="5" t="n">
        <v>0</v>
      </c>
    </row>
    <row r="25" spans="1:3">
      <c r="A25" s="4" t="s">
        <v>1368</v>
      </c>
      <c r="B25" s="5" t="n">
        <v>0</v>
      </c>
    </row>
    <row r="26" spans="1:3">
      <c r="A26" s="4" t="s">
        <v>1369</v>
      </c>
      <c r="B26" s="5" t="n">
        <v>0</v>
      </c>
    </row>
    <row r="27" spans="1:3">
      <c r="A27" s="4" t="s">
        <v>1270</v>
      </c>
      <c r="B27" s="5" t="n">
        <v>3500</v>
      </c>
    </row>
    <row r="28" spans="1:3">
      <c r="A28" s="4" t="s">
        <v>1371</v>
      </c>
    </row>
    <row r="29" spans="1:3">
      <c r="A29" s="3" t="s">
        <v>1266</v>
      </c>
    </row>
    <row r="30" spans="1:3">
      <c r="A30" s="4" t="s">
        <v>1267</v>
      </c>
      <c r="B30" s="5" t="n">
        <v>0</v>
      </c>
    </row>
    <row r="31" spans="1:3">
      <c r="A31" s="4" t="s">
        <v>1363</v>
      </c>
      <c r="B31" s="5" t="n">
        <v>0</v>
      </c>
    </row>
    <row r="32" spans="1:3">
      <c r="A32" s="4" t="s">
        <v>1364</v>
      </c>
      <c r="B32" s="5" t="n">
        <v>0</v>
      </c>
    </row>
    <row r="33" spans="1:3">
      <c r="A33" s="4" t="s">
        <v>1365</v>
      </c>
      <c r="B33" s="5" t="n">
        <v>0</v>
      </c>
    </row>
    <row r="34" spans="1:3">
      <c r="A34" s="4" t="s">
        <v>1366</v>
      </c>
      <c r="B34" s="5" t="n">
        <v>875</v>
      </c>
    </row>
    <row r="35" spans="1:3">
      <c r="A35" s="4" t="s">
        <v>1367</v>
      </c>
      <c r="B35" s="5" t="n">
        <v>0</v>
      </c>
    </row>
    <row r="36" spans="1:3">
      <c r="A36" s="4" t="s">
        <v>1368</v>
      </c>
      <c r="B36" s="5" t="n">
        <v>0</v>
      </c>
    </row>
    <row r="37" spans="1:3">
      <c r="A37" s="4" t="s">
        <v>1369</v>
      </c>
      <c r="B37" s="5" t="n">
        <v>0</v>
      </c>
    </row>
    <row r="38" spans="1:3">
      <c r="A38" s="4" t="s">
        <v>1270</v>
      </c>
      <c r="B38" s="7" t="n">
        <v>875</v>
      </c>
    </row>
    <row r="39" spans="1:3">
      <c r="A39" s="4" t="s">
        <v>1372</v>
      </c>
    </row>
    <row r="40" spans="1:3">
      <c r="A40" s="3" t="s">
        <v>1266</v>
      </c>
    </row>
    <row r="41" spans="1:3">
      <c r="A41" s="4" t="s">
        <v>1267</v>
      </c>
      <c r="C41" s="5" t="n">
        <v>500</v>
      </c>
    </row>
    <row r="42" spans="1:3">
      <c r="A42" s="4" t="s">
        <v>1363</v>
      </c>
      <c r="C42" s="5" t="n">
        <v>0</v>
      </c>
    </row>
    <row r="43" spans="1:3">
      <c r="A43" s="4" t="s">
        <v>1364</v>
      </c>
      <c r="C43" s="5" t="n">
        <v>0</v>
      </c>
    </row>
    <row r="44" spans="1:3">
      <c r="A44" s="4" t="s">
        <v>1365</v>
      </c>
      <c r="C44" s="5" t="n">
        <v>73</v>
      </c>
    </row>
    <row r="45" spans="1:3">
      <c r="A45" s="4" t="s">
        <v>1366</v>
      </c>
      <c r="C45" s="5" t="n">
        <v>0</v>
      </c>
    </row>
    <row r="46" spans="1:3">
      <c r="A46" s="4" t="s">
        <v>1367</v>
      </c>
      <c r="C46" s="5" t="n">
        <v>0</v>
      </c>
    </row>
    <row r="47" spans="1:3">
      <c r="A47" s="4" t="s">
        <v>1368</v>
      </c>
      <c r="C47" s="5" t="n">
        <v>-573</v>
      </c>
    </row>
    <row r="48" spans="1:3">
      <c r="A48" s="4" t="s">
        <v>1369</v>
      </c>
      <c r="C48" s="5" t="n">
        <v>0</v>
      </c>
    </row>
    <row r="49" spans="1:3">
      <c r="A49" s="4" t="s">
        <v>1270</v>
      </c>
      <c r="C49"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0</v>
      </c>
      <c r="D2" s="2" t="s">
        <v>85</v>
      </c>
    </row>
    <row r="3" spans="1:4">
      <c r="A3" s="3" t="s">
        <v>1231</v>
      </c>
    </row>
    <row r="4" spans="1:4">
      <c r="A4" s="4" t="s">
        <v>1374</v>
      </c>
      <c r="B4" s="7" t="n">
        <v>20000</v>
      </c>
    </row>
    <row r="5" spans="1:4">
      <c r="A5" s="4" t="s">
        <v>481</v>
      </c>
    </row>
    <row r="6" spans="1:4">
      <c r="A6" s="3" t="s">
        <v>1231</v>
      </c>
    </row>
    <row r="7" spans="1:4">
      <c r="A7" s="4" t="s">
        <v>1292</v>
      </c>
      <c r="B7" s="5" t="n">
        <v>331872</v>
      </c>
      <c r="C7" s="7" t="n">
        <v>347921</v>
      </c>
      <c r="D7" s="7" t="n">
        <v>323493</v>
      </c>
    </row>
    <row r="8" spans="1:4">
      <c r="A8" s="4" t="s">
        <v>1375</v>
      </c>
    </row>
    <row r="9" spans="1:4">
      <c r="A9" s="3" t="s">
        <v>1231</v>
      </c>
    </row>
    <row r="10" spans="1:4">
      <c r="A10" s="4" t="s">
        <v>1292</v>
      </c>
      <c r="B10" s="7" t="n">
        <v>17648</v>
      </c>
    </row>
    <row r="11" spans="1:4">
      <c r="A11" s="4" t="s">
        <v>1376</v>
      </c>
      <c r="B11" s="4" t="s">
        <v>507</v>
      </c>
    </row>
    <row r="12" spans="1:4">
      <c r="A12" s="4" t="s">
        <v>1377</v>
      </c>
    </row>
    <row r="13" spans="1:4">
      <c r="A13" s="3" t="s">
        <v>1231</v>
      </c>
    </row>
    <row r="14" spans="1:4">
      <c r="A14" s="4" t="s">
        <v>1292</v>
      </c>
      <c r="B14" s="7" t="n">
        <v>8325</v>
      </c>
      <c r="C14" s="5" t="n">
        <v>4531</v>
      </c>
    </row>
    <row r="15" spans="1:4">
      <c r="A15" s="4" t="s">
        <v>1376</v>
      </c>
      <c r="B15" s="4" t="s">
        <v>1378</v>
      </c>
    </row>
    <row r="16" spans="1:4">
      <c r="A16" s="4" t="s">
        <v>1379</v>
      </c>
      <c r="B16" s="4" t="s">
        <v>1065</v>
      </c>
    </row>
    <row r="17" spans="1:4">
      <c r="A17" s="4" t="s">
        <v>1380</v>
      </c>
      <c r="B17" s="4" t="s">
        <v>510</v>
      </c>
    </row>
    <row r="18" spans="1:4">
      <c r="A18" s="4" t="s">
        <v>1381</v>
      </c>
      <c r="B18" s="4" t="s">
        <v>1382</v>
      </c>
    </row>
    <row r="19" spans="1:4">
      <c r="A19" s="4" t="s">
        <v>1374</v>
      </c>
      <c r="B19" s="7" t="n">
        <v>27022</v>
      </c>
    </row>
    <row r="20" spans="1:4">
      <c r="A20" s="4" t="s">
        <v>1383</v>
      </c>
      <c r="B20" s="4" t="s">
        <v>1384</v>
      </c>
    </row>
    <row r="21" spans="1:4">
      <c r="A21" s="4" t="s">
        <v>1385</v>
      </c>
    </row>
    <row r="22" spans="1:4">
      <c r="A22" s="3" t="s">
        <v>1231</v>
      </c>
    </row>
    <row r="23" spans="1:4">
      <c r="A23" s="4" t="s">
        <v>1292</v>
      </c>
      <c r="B23" s="7" t="n">
        <v>6832</v>
      </c>
      <c r="C23" s="5" t="n">
        <v>2706</v>
      </c>
    </row>
    <row r="24" spans="1:4">
      <c r="A24" s="4" t="s">
        <v>1376</v>
      </c>
      <c r="B24" s="4" t="s">
        <v>1386</v>
      </c>
    </row>
    <row r="25" spans="1:4">
      <c r="A25" s="4" t="s">
        <v>1379</v>
      </c>
      <c r="B25" s="4" t="s">
        <v>510</v>
      </c>
    </row>
    <row r="26" spans="1:4">
      <c r="A26" s="4" t="s">
        <v>1381</v>
      </c>
      <c r="B26" s="4" t="s">
        <v>1382</v>
      </c>
    </row>
    <row r="27" spans="1:4">
      <c r="A27" s="4" t="s">
        <v>1374</v>
      </c>
      <c r="B27" s="7" t="n">
        <v>6250</v>
      </c>
    </row>
    <row r="28" spans="1:4">
      <c r="A28" s="4" t="s">
        <v>1387</v>
      </c>
    </row>
    <row r="29" spans="1:4">
      <c r="A29" s="3" t="s">
        <v>1231</v>
      </c>
    </row>
    <row r="30" spans="1:4">
      <c r="A30" s="4" t="s">
        <v>1292</v>
      </c>
      <c r="C30" s="7" t="n">
        <v>45660</v>
      </c>
    </row>
    <row r="31" spans="1:4">
      <c r="A31" s="4" t="s">
        <v>1376</v>
      </c>
      <c r="C31" s="4" t="s">
        <v>734</v>
      </c>
    </row>
    <row r="32" spans="1:4">
      <c r="A32" s="4" t="s">
        <v>1388</v>
      </c>
    </row>
    <row r="33" spans="1:4">
      <c r="A33" s="3" t="s">
        <v>1231</v>
      </c>
    </row>
    <row r="34" spans="1:4">
      <c r="A34" s="4" t="s">
        <v>1292</v>
      </c>
      <c r="B34" s="7" t="n">
        <v>47771</v>
      </c>
    </row>
    <row r="35" spans="1:4">
      <c r="A35" s="4" t="s">
        <v>1376</v>
      </c>
      <c r="B35" s="4" t="s">
        <v>734</v>
      </c>
    </row>
    <row r="36" spans="1:4">
      <c r="A36" s="4" t="s">
        <v>1389</v>
      </c>
    </row>
    <row r="37" spans="1:4">
      <c r="A37" s="3" t="s">
        <v>1231</v>
      </c>
    </row>
    <row r="38" spans="1:4">
      <c r="A38" s="4" t="s">
        <v>1379</v>
      </c>
      <c r="B38" s="4" t="s">
        <v>1065</v>
      </c>
    </row>
    <row r="39" spans="1:4">
      <c r="A39" s="4" t="s">
        <v>1390</v>
      </c>
    </row>
    <row r="40" spans="1:4">
      <c r="A40" s="3" t="s">
        <v>1231</v>
      </c>
    </row>
    <row r="41" spans="1:4">
      <c r="A41" s="4" t="s">
        <v>1292</v>
      </c>
      <c r="B41" s="7" t="n">
        <v>78</v>
      </c>
      <c r="C41" s="7" t="n">
        <v>61097</v>
      </c>
    </row>
    <row r="42" spans="1:4">
      <c r="A42" s="4" t="s">
        <v>1391</v>
      </c>
    </row>
    <row r="43" spans="1:4">
      <c r="A43" s="3" t="s">
        <v>1231</v>
      </c>
    </row>
    <row r="44" spans="1:4">
      <c r="A44" s="4" t="s">
        <v>1292</v>
      </c>
      <c r="B44" s="7" t="n">
        <v>14391</v>
      </c>
      <c r="C44" s="7" t="n">
        <v>15013</v>
      </c>
    </row>
    <row r="45" spans="1:4">
      <c r="A45" s="4" t="s">
        <v>1392</v>
      </c>
      <c r="B45" s="4" t="s">
        <v>1393</v>
      </c>
    </row>
    <row r="46" spans="1:4">
      <c r="A46" s="4" t="s">
        <v>1394</v>
      </c>
    </row>
    <row r="47" spans="1:4">
      <c r="A47" s="3" t="s">
        <v>1231</v>
      </c>
    </row>
    <row r="48" spans="1:4">
      <c r="A48" s="4" t="s">
        <v>1374</v>
      </c>
      <c r="B48" s="7" t="n">
        <v>12500</v>
      </c>
    </row>
    <row r="49" spans="1:4">
      <c r="A49" s="4" t="s">
        <v>1383</v>
      </c>
      <c r="B49" s="4" t="s">
        <v>1384</v>
      </c>
    </row>
    <row r="50" spans="1:4">
      <c r="A50" s="4" t="s">
        <v>1395</v>
      </c>
      <c r="B50" s="4" t="s">
        <v>514</v>
      </c>
    </row>
    <row r="51" spans="1:4">
      <c r="A51" s="4" t="s">
        <v>1396</v>
      </c>
    </row>
    <row r="52" spans="1:4">
      <c r="A52" s="3" t="s">
        <v>1231</v>
      </c>
    </row>
    <row r="53" spans="1:4">
      <c r="A53" s="4" t="s">
        <v>1292</v>
      </c>
      <c r="B53" s="7" t="n">
        <v>0</v>
      </c>
    </row>
    <row r="54" spans="1:4">
      <c r="A54" s="4" t="s">
        <v>1380</v>
      </c>
      <c r="B54" s="4" t="s">
        <v>510</v>
      </c>
    </row>
    <row r="55" spans="1:4">
      <c r="A55" s="4" t="s">
        <v>1374</v>
      </c>
      <c r="B55" s="7" t="n">
        <v>10000</v>
      </c>
    </row>
    <row r="56" spans="1:4">
      <c r="A56" s="4" t="s">
        <v>1383</v>
      </c>
      <c r="B56" s="4" t="s">
        <v>1384</v>
      </c>
    </row>
    <row r="57" spans="1:4">
      <c r="A57" s="4" t="s">
        <v>1395</v>
      </c>
      <c r="B57" s="4" t="s">
        <v>1397</v>
      </c>
    </row>
    <row r="58" spans="1:4">
      <c r="A58" s="4" t="s">
        <v>1398</v>
      </c>
      <c r="B58" s="4" t="s">
        <v>1399</v>
      </c>
    </row>
    <row r="59" spans="1:4">
      <c r="A59" s="4" t="s">
        <v>1400</v>
      </c>
    </row>
    <row r="60" spans="1:4">
      <c r="A60" s="3" t="s">
        <v>1231</v>
      </c>
    </row>
    <row r="61" spans="1:4">
      <c r="A61" s="4" t="s">
        <v>1292</v>
      </c>
      <c r="B61" s="7" t="n">
        <v>0</v>
      </c>
    </row>
    <row r="62" spans="1:4">
      <c r="A62" s="4" t="s">
        <v>1374</v>
      </c>
      <c r="B62" s="7" t="n">
        <v>12500</v>
      </c>
    </row>
    <row r="63" spans="1:4">
      <c r="A63" s="4" t="s">
        <v>1401</v>
      </c>
    </row>
    <row r="64" spans="1:4">
      <c r="A64" s="3" t="s">
        <v>1231</v>
      </c>
    </row>
    <row r="65" spans="1:4">
      <c r="A65" s="4" t="s">
        <v>1376</v>
      </c>
      <c r="B65" s="4" t="s">
        <v>1402</v>
      </c>
      <c r="C65" s="4" t="s">
        <v>1402</v>
      </c>
    </row>
    <row r="66" spans="1:4">
      <c r="A66" s="4" t="s">
        <v>1403</v>
      </c>
    </row>
    <row r="67" spans="1:4">
      <c r="A67" s="3" t="s">
        <v>1231</v>
      </c>
    </row>
    <row r="68" spans="1:4">
      <c r="A68" s="4" t="s">
        <v>1376</v>
      </c>
      <c r="B68" s="4" t="s">
        <v>1404</v>
      </c>
      <c r="C68" s="4" t="s">
        <v>140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1405</v>
      </c>
      <c r="B1" s="2" t="s">
        <v>1</v>
      </c>
      <c r="H1" s="2" t="s">
        <v>1192</v>
      </c>
    </row>
    <row r="2" spans="1:8">
      <c r="B2" s="2" t="s">
        <v>1406</v>
      </c>
      <c r="C2" s="2" t="s">
        <v>1407</v>
      </c>
      <c r="D2" s="2" t="s">
        <v>1408</v>
      </c>
      <c r="E2" s="2" t="s">
        <v>1409</v>
      </c>
      <c r="F2" s="2" t="s">
        <v>1410</v>
      </c>
      <c r="G2" s="2" t="s">
        <v>2</v>
      </c>
      <c r="H2" s="2" t="s">
        <v>1411</v>
      </c>
    </row>
    <row r="3" spans="1:8">
      <c r="A3" s="4" t="s">
        <v>481</v>
      </c>
    </row>
    <row r="4" spans="1:8">
      <c r="A4" s="3" t="s">
        <v>1231</v>
      </c>
    </row>
    <row r="5" spans="1:8">
      <c r="A5" s="5" t="n">
        <v>2017</v>
      </c>
      <c r="G5" s="7" t="n">
        <v>34200</v>
      </c>
    </row>
    <row r="6" spans="1:8">
      <c r="A6" s="5" t="n">
        <v>2018</v>
      </c>
      <c r="G6" s="5" t="n">
        <v>31100</v>
      </c>
    </row>
    <row r="7" spans="1:8">
      <c r="A7" s="5" t="n">
        <v>2019</v>
      </c>
      <c r="G7" s="5" t="n">
        <v>39900</v>
      </c>
    </row>
    <row r="8" spans="1:8">
      <c r="A8" s="5" t="n">
        <v>2020</v>
      </c>
      <c r="G8" s="5" t="n">
        <v>36000</v>
      </c>
    </row>
    <row r="9" spans="1:8">
      <c r="A9" s="5" t="n">
        <v>2021</v>
      </c>
      <c r="G9" s="5" t="n">
        <v>32700</v>
      </c>
    </row>
    <row r="10" spans="1:8">
      <c r="A10" s="4" t="s">
        <v>836</v>
      </c>
      <c r="G10" s="5" t="n">
        <v>80600</v>
      </c>
    </row>
    <row r="11" spans="1:8">
      <c r="A11" s="4" t="s">
        <v>1230</v>
      </c>
    </row>
    <row r="12" spans="1:8">
      <c r="A12" s="3" t="s">
        <v>1231</v>
      </c>
    </row>
    <row r="13" spans="1:8">
      <c r="A13" s="5" t="n">
        <v>2017</v>
      </c>
      <c r="G13" s="5" t="n">
        <v>43910</v>
      </c>
    </row>
    <row r="14" spans="1:8">
      <c r="A14" s="5" t="n">
        <v>2018</v>
      </c>
      <c r="G14" s="5" t="n">
        <v>43472</v>
      </c>
    </row>
    <row r="15" spans="1:8">
      <c r="A15" s="5" t="n">
        <v>2019</v>
      </c>
      <c r="G15" s="5" t="n">
        <v>42987</v>
      </c>
    </row>
    <row r="16" spans="1:8">
      <c r="A16" s="5" t="n">
        <v>2020</v>
      </c>
      <c r="G16" s="5" t="n">
        <v>42372</v>
      </c>
    </row>
    <row r="17" spans="1:8">
      <c r="A17" s="5" t="n">
        <v>2021</v>
      </c>
      <c r="G17" s="5" t="n">
        <v>41672</v>
      </c>
    </row>
    <row r="18" spans="1:8">
      <c r="A18" s="4" t="s">
        <v>1412</v>
      </c>
      <c r="G18" s="5" t="n">
        <v>195366</v>
      </c>
    </row>
    <row r="19" spans="1:8">
      <c r="A19" s="4" t="s">
        <v>1234</v>
      </c>
    </row>
    <row r="20" spans="1:8">
      <c r="A20" s="3" t="s">
        <v>1231</v>
      </c>
    </row>
    <row r="21" spans="1:8">
      <c r="A21" s="5" t="n">
        <v>2017</v>
      </c>
      <c r="G21" s="5" t="n">
        <v>107</v>
      </c>
    </row>
    <row r="22" spans="1:8">
      <c r="A22" s="5" t="n">
        <v>2018</v>
      </c>
      <c r="G22" s="5" t="n">
        <v>105</v>
      </c>
    </row>
    <row r="23" spans="1:8">
      <c r="A23" s="5" t="n">
        <v>2019</v>
      </c>
      <c r="G23" s="5" t="n">
        <v>106</v>
      </c>
    </row>
    <row r="24" spans="1:8">
      <c r="A24" s="5" t="n">
        <v>2020</v>
      </c>
      <c r="G24" s="5" t="n">
        <v>89</v>
      </c>
    </row>
    <row r="25" spans="1:8">
      <c r="A25" s="5" t="n">
        <v>2021</v>
      </c>
      <c r="G25" s="5" t="n">
        <v>82</v>
      </c>
    </row>
    <row r="26" spans="1:8">
      <c r="A26" s="4" t="s">
        <v>1412</v>
      </c>
      <c r="G26" s="5" t="n">
        <v>373</v>
      </c>
    </row>
    <row r="27" spans="1:8">
      <c r="A27" s="4" t="s">
        <v>1245</v>
      </c>
    </row>
    <row r="28" spans="1:8">
      <c r="A28" s="3" t="s">
        <v>1231</v>
      </c>
    </row>
    <row r="29" spans="1:8">
      <c r="A29" s="5" t="n">
        <v>2017</v>
      </c>
      <c r="G29" s="5" t="n">
        <v>4876</v>
      </c>
    </row>
    <row r="30" spans="1:8">
      <c r="A30" s="5" t="n">
        <v>2018</v>
      </c>
      <c r="G30" s="5" t="n">
        <v>5134</v>
      </c>
    </row>
    <row r="31" spans="1:8">
      <c r="A31" s="5" t="n">
        <v>2019</v>
      </c>
      <c r="G31" s="5" t="n">
        <v>5366</v>
      </c>
    </row>
    <row r="32" spans="1:8">
      <c r="A32" s="5" t="n">
        <v>2020</v>
      </c>
      <c r="G32" s="5" t="n">
        <v>5599</v>
      </c>
    </row>
    <row r="33" spans="1:8">
      <c r="A33" s="5" t="n">
        <v>2021</v>
      </c>
      <c r="G33" s="5" t="n">
        <v>5856</v>
      </c>
    </row>
    <row r="34" spans="1:8">
      <c r="A34" s="4" t="s">
        <v>1412</v>
      </c>
      <c r="G34" s="7" t="n">
        <v>33362</v>
      </c>
    </row>
    <row r="35" spans="1:8">
      <c r="A35" s="4" t="s">
        <v>1209</v>
      </c>
    </row>
    <row r="36" spans="1:8">
      <c r="A36" s="3" t="s">
        <v>1231</v>
      </c>
    </row>
    <row r="37" spans="1:8">
      <c r="A37" s="4" t="s">
        <v>1210</v>
      </c>
      <c r="B37" s="7" t="n">
        <v>214</v>
      </c>
      <c r="C37" s="7" t="n">
        <v>858</v>
      </c>
      <c r="D37" s="7" t="n">
        <v>858</v>
      </c>
      <c r="E37" s="7" t="n">
        <v>858</v>
      </c>
      <c r="F37" s="7" t="n">
        <v>858</v>
      </c>
      <c r="H37" s="7" t="n">
        <v>0</v>
      </c>
    </row>
  </sheetData>
  <mergeCells count="2">
    <mergeCell ref="A1:A2"/>
    <mergeCell ref="B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0</v>
      </c>
      <c r="D2" s="2" t="s">
        <v>85</v>
      </c>
    </row>
    <row r="3" spans="1:4">
      <c r="A3" s="4" t="s">
        <v>1414</v>
      </c>
    </row>
    <row r="4" spans="1:4">
      <c r="A4" s="3" t="s">
        <v>1231</v>
      </c>
    </row>
    <row r="5" spans="1:4">
      <c r="A5" s="4" t="s">
        <v>1415</v>
      </c>
      <c r="B5" s="4" t="s">
        <v>909</v>
      </c>
    </row>
    <row r="6" spans="1:4">
      <c r="A6" s="4" t="s">
        <v>1416</v>
      </c>
      <c r="B6" s="4" t="s">
        <v>1417</v>
      </c>
    </row>
    <row r="7" spans="1:4">
      <c r="A7" s="4" t="s">
        <v>1418</v>
      </c>
      <c r="B7" s="7" t="n">
        <v>250</v>
      </c>
      <c r="C7" s="7" t="n">
        <v>283</v>
      </c>
      <c r="D7" s="7" t="n">
        <v>243</v>
      </c>
    </row>
    <row r="8" spans="1:4">
      <c r="A8" s="4" t="s">
        <v>1419</v>
      </c>
    </row>
    <row r="9" spans="1:4">
      <c r="A9" s="3" t="s">
        <v>1231</v>
      </c>
    </row>
    <row r="10" spans="1:4">
      <c r="A10" s="4" t="s">
        <v>1415</v>
      </c>
      <c r="B10" s="4" t="s">
        <v>909</v>
      </c>
    </row>
    <row r="11" spans="1:4">
      <c r="A11" s="4" t="s">
        <v>1416</v>
      </c>
      <c r="B11" s="4" t="s">
        <v>1417</v>
      </c>
    </row>
    <row r="12" spans="1:4">
      <c r="A12" s="4" t="s">
        <v>1418</v>
      </c>
      <c r="B12" s="7" t="n">
        <v>2200</v>
      </c>
      <c r="C12" s="7" t="n">
        <v>1900</v>
      </c>
      <c r="D12" s="7" t="n">
        <v>2000</v>
      </c>
    </row>
    <row r="13" spans="1:4">
      <c r="A13" s="4" t="s">
        <v>1420</v>
      </c>
    </row>
    <row r="14" spans="1:4">
      <c r="A14" s="3" t="s">
        <v>1231</v>
      </c>
    </row>
    <row r="15" spans="1:4">
      <c r="A15" s="4" t="s">
        <v>1416</v>
      </c>
      <c r="B15" s="4" t="s">
        <v>704</v>
      </c>
    </row>
    <row r="16" spans="1:4">
      <c r="A16" s="4" t="s">
        <v>1421</v>
      </c>
    </row>
    <row r="17" spans="1:4">
      <c r="A17" s="3" t="s">
        <v>1231</v>
      </c>
    </row>
    <row r="18" spans="1:4">
      <c r="A18" s="4" t="s">
        <v>1416</v>
      </c>
      <c r="B18" s="4" t="s">
        <v>14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1424</v>
      </c>
      <c r="D2" s="2" t="s">
        <v>30</v>
      </c>
    </row>
    <row r="3" spans="1:4">
      <c r="A3" s="3" t="s">
        <v>1425</v>
      </c>
    </row>
    <row r="4" spans="1:4">
      <c r="A4" s="4" t="s">
        <v>81</v>
      </c>
      <c r="B4" s="5" t="n">
        <v>26152976</v>
      </c>
      <c r="D4" s="5" t="n">
        <v>26632689</v>
      </c>
    </row>
    <row r="5" spans="1:4">
      <c r="A5" s="4" t="s">
        <v>1426</v>
      </c>
    </row>
    <row r="6" spans="1:4">
      <c r="A6" s="3" t="s">
        <v>1425</v>
      </c>
    </row>
    <row r="7" spans="1:4">
      <c r="A7" s="4" t="s">
        <v>81</v>
      </c>
      <c r="B7" s="5" t="n">
        <v>26152976</v>
      </c>
    </row>
    <row r="8" spans="1:4">
      <c r="A8" s="4" t="s">
        <v>1427</v>
      </c>
      <c r="C8" s="5" t="n">
        <v>2000000</v>
      </c>
    </row>
    <row r="9" spans="1:4">
      <c r="A9" s="4" t="s">
        <v>167</v>
      </c>
      <c r="B9" s="5" t="n">
        <v>503463</v>
      </c>
    </row>
    <row r="10" spans="1:4">
      <c r="A10" s="4" t="s">
        <v>156</v>
      </c>
      <c r="B10" s="7" t="n">
        <v>729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8</v>
      </c>
      <c r="B1" s="2" t="s">
        <v>1429</v>
      </c>
      <c r="C1" s="2" t="s">
        <v>1430</v>
      </c>
      <c r="D1" s="2" t="s">
        <v>1431</v>
      </c>
      <c r="E1" s="2" t="s">
        <v>2</v>
      </c>
      <c r="F1" s="2" t="s">
        <v>30</v>
      </c>
    </row>
    <row r="2" spans="1:6">
      <c r="A2" s="3" t="s">
        <v>1432</v>
      </c>
    </row>
    <row r="3" spans="1:6">
      <c r="A3" s="4" t="s">
        <v>1433</v>
      </c>
      <c r="C3" s="8" t="n">
        <v>0.15</v>
      </c>
    </row>
    <row r="4" spans="1:6">
      <c r="A4" s="4" t="s">
        <v>1434</v>
      </c>
    </row>
    <row r="5" spans="1:6">
      <c r="A5" s="3" t="s">
        <v>1432</v>
      </c>
    </row>
    <row r="6" spans="1:6">
      <c r="A6" s="4" t="s">
        <v>1435</v>
      </c>
      <c r="E6" s="7" t="n">
        <v>75</v>
      </c>
    </row>
    <row r="7" spans="1:6">
      <c r="A7" s="4" t="s">
        <v>1436</v>
      </c>
      <c r="E7" s="4" t="s">
        <v>510</v>
      </c>
    </row>
    <row r="8" spans="1:6">
      <c r="A8" s="4" t="s">
        <v>1437</v>
      </c>
      <c r="D8" s="5" t="n">
        <v>130000</v>
      </c>
    </row>
    <row r="9" spans="1:6">
      <c r="A9" s="4" t="s">
        <v>1438</v>
      </c>
      <c r="D9" s="7" t="n">
        <v>1900</v>
      </c>
    </row>
    <row r="10" spans="1:6">
      <c r="A10" s="4" t="s">
        <v>1439</v>
      </c>
      <c r="F10" s="7" t="n">
        <v>1800</v>
      </c>
    </row>
    <row r="11" spans="1:6">
      <c r="A11" s="4" t="s">
        <v>1440</v>
      </c>
    </row>
    <row r="12" spans="1:6">
      <c r="A12" s="3" t="s">
        <v>1432</v>
      </c>
    </row>
    <row r="13" spans="1:6">
      <c r="A13" s="4" t="s">
        <v>1441</v>
      </c>
      <c r="E13" s="4" t="s">
        <v>1442</v>
      </c>
    </row>
    <row r="14" spans="1:6">
      <c r="A14" s="4" t="s">
        <v>1443</v>
      </c>
      <c r="D14" s="5" t="n">
        <v>20000</v>
      </c>
    </row>
    <row r="15" spans="1:6">
      <c r="A15" s="4" t="s">
        <v>1444</v>
      </c>
    </row>
    <row r="16" spans="1:6">
      <c r="A16" s="3" t="s">
        <v>1432</v>
      </c>
    </row>
    <row r="17" spans="1:6">
      <c r="A17" s="4" t="s">
        <v>1441</v>
      </c>
      <c r="E17" s="4" t="s">
        <v>1442</v>
      </c>
    </row>
    <row r="18" spans="1:6">
      <c r="A18" s="4" t="s">
        <v>1443</v>
      </c>
      <c r="D18" s="5" t="n">
        <v>20000</v>
      </c>
    </row>
    <row r="19" spans="1:6">
      <c r="A19" s="4" t="s">
        <v>1445</v>
      </c>
    </row>
    <row r="20" spans="1:6">
      <c r="A20" s="3" t="s">
        <v>1432</v>
      </c>
    </row>
    <row r="21" spans="1:6">
      <c r="A21" s="4" t="s">
        <v>1441</v>
      </c>
      <c r="E21" s="4" t="s">
        <v>1442</v>
      </c>
    </row>
    <row r="22" spans="1:6">
      <c r="A22" s="4" t="s">
        <v>1443</v>
      </c>
      <c r="D22" s="5" t="n">
        <v>20000</v>
      </c>
    </row>
    <row r="23" spans="1:6">
      <c r="A23" s="4" t="s">
        <v>1446</v>
      </c>
    </row>
    <row r="24" spans="1:6">
      <c r="A24" s="3" t="s">
        <v>1432</v>
      </c>
    </row>
    <row r="25" spans="1:6">
      <c r="A25" s="4" t="s">
        <v>1443</v>
      </c>
      <c r="D25" s="5" t="n">
        <v>10000</v>
      </c>
    </row>
    <row r="26" spans="1:6">
      <c r="A26" s="4" t="s">
        <v>1447</v>
      </c>
    </row>
    <row r="27" spans="1:6">
      <c r="A27" s="3" t="s">
        <v>1432</v>
      </c>
    </row>
    <row r="28" spans="1:6">
      <c r="A28" s="4" t="s">
        <v>1443</v>
      </c>
      <c r="D28" s="5" t="n">
        <v>10000</v>
      </c>
    </row>
    <row r="29" spans="1:6">
      <c r="A29" s="4" t="s">
        <v>1448</v>
      </c>
    </row>
    <row r="30" spans="1:6">
      <c r="A30" s="3" t="s">
        <v>1432</v>
      </c>
    </row>
    <row r="31" spans="1:6">
      <c r="A31" s="4" t="s">
        <v>1443</v>
      </c>
      <c r="D31" s="5" t="n">
        <v>10000</v>
      </c>
    </row>
    <row r="32" spans="1:6">
      <c r="A32" s="4" t="s">
        <v>1449</v>
      </c>
    </row>
    <row r="33" spans="1:6">
      <c r="A33" s="3" t="s">
        <v>1432</v>
      </c>
    </row>
    <row r="34" spans="1:6">
      <c r="A34" s="4" t="s">
        <v>1443</v>
      </c>
      <c r="D34" s="5" t="n">
        <v>10000</v>
      </c>
    </row>
    <row r="35" spans="1:6">
      <c r="A35" s="4" t="s">
        <v>1450</v>
      </c>
    </row>
    <row r="36" spans="1:6">
      <c r="A36" s="3" t="s">
        <v>1432</v>
      </c>
    </row>
    <row r="37" spans="1:6">
      <c r="A37" s="4" t="s">
        <v>1443</v>
      </c>
      <c r="D37" s="5" t="n">
        <v>10000</v>
      </c>
    </row>
    <row r="38" spans="1:6">
      <c r="A38" s="4" t="s">
        <v>1451</v>
      </c>
    </row>
    <row r="39" spans="1:6">
      <c r="A39" s="3" t="s">
        <v>1432</v>
      </c>
    </row>
    <row r="40" spans="1:6">
      <c r="A40" s="4" t="s">
        <v>1443</v>
      </c>
      <c r="D40" s="5" t="n">
        <v>10000</v>
      </c>
    </row>
    <row r="41" spans="1:6">
      <c r="A41" s="4" t="s">
        <v>1452</v>
      </c>
    </row>
    <row r="42" spans="1:6">
      <c r="A42" s="3" t="s">
        <v>1432</v>
      </c>
    </row>
    <row r="43" spans="1:6">
      <c r="A43" s="4" t="s">
        <v>1443</v>
      </c>
      <c r="D43" s="5" t="n">
        <v>10000</v>
      </c>
    </row>
    <row r="44" spans="1:6">
      <c r="A44" s="4" t="s">
        <v>1453</v>
      </c>
    </row>
    <row r="45" spans="1:6">
      <c r="A45" s="3" t="s">
        <v>1432</v>
      </c>
    </row>
    <row r="46" spans="1:6">
      <c r="A46" s="4" t="s">
        <v>1454</v>
      </c>
      <c r="B46" s="7" t="n">
        <v>39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27"/>
  </cols>
  <sheetData>
    <row r="1" spans="1:3">
      <c r="A1" s="1" t="s">
        <v>1455</v>
      </c>
      <c r="B1" s="2" t="s">
        <v>1456</v>
      </c>
      <c r="C1" s="2" t="s">
        <v>1457</v>
      </c>
    </row>
    <row r="2" spans="1:3">
      <c r="A2" s="4" t="s">
        <v>1458</v>
      </c>
    </row>
    <row r="3" spans="1:3">
      <c r="A3" s="3" t="s">
        <v>1425</v>
      </c>
    </row>
    <row r="4" spans="1:3">
      <c r="A4" s="4" t="s">
        <v>1459</v>
      </c>
      <c r="C4" s="4" t="s">
        <v>480</v>
      </c>
    </row>
    <row r="5" spans="1:3">
      <c r="A5" s="4" t="s">
        <v>1460</v>
      </c>
    </row>
    <row r="6" spans="1:3">
      <c r="A6" s="3" t="s">
        <v>1425</v>
      </c>
    </row>
    <row r="7" spans="1:3">
      <c r="A7" s="4" t="s">
        <v>1461</v>
      </c>
      <c r="B7" s="14" t="n">
        <v>0.712</v>
      </c>
    </row>
    <row r="8" spans="1:3">
      <c r="A8" s="4" t="s">
        <v>625</v>
      </c>
      <c r="B8" s="4" t="s">
        <v>1417</v>
      </c>
    </row>
    <row r="9" spans="1:3">
      <c r="A9" s="4" t="s">
        <v>1462</v>
      </c>
    </row>
    <row r="10" spans="1:3">
      <c r="A10" s="3" t="s">
        <v>1425</v>
      </c>
    </row>
    <row r="11" spans="1:3">
      <c r="A11" s="4" t="s">
        <v>1463</v>
      </c>
      <c r="C11" s="15" t="n">
        <v>2.5</v>
      </c>
    </row>
    <row r="12" spans="1:3">
      <c r="A12" s="4" t="s">
        <v>1464</v>
      </c>
      <c r="C12" s="7" t="n">
        <v>635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30"/>
    <col customWidth="1" max="6" min="6" width="37"/>
    <col customWidth="1" max="7" min="7" width="21"/>
    <col customWidth="1" max="8" min="8" width="21"/>
    <col customWidth="1" max="9" min="9" width="21"/>
    <col customWidth="1" max="10" min="10" width="21"/>
    <col customWidth="1" max="11" min="11" width="14"/>
  </cols>
  <sheetData>
    <row r="1" spans="1:11">
      <c r="A1" s="1" t="s">
        <v>1465</v>
      </c>
      <c r="B1" s="2" t="s">
        <v>594</v>
      </c>
      <c r="C1" s="2" t="s">
        <v>1466</v>
      </c>
      <c r="D1" s="2" t="s">
        <v>1467</v>
      </c>
      <c r="E1" s="2" t="s">
        <v>1468</v>
      </c>
      <c r="F1" s="2" t="s">
        <v>1469</v>
      </c>
      <c r="G1" s="2" t="s">
        <v>594</v>
      </c>
      <c r="H1" s="2" t="s">
        <v>495</v>
      </c>
      <c r="I1" s="2" t="s">
        <v>594</v>
      </c>
      <c r="J1" s="2" t="s">
        <v>595</v>
      </c>
      <c r="K1" s="2" t="s">
        <v>1470</v>
      </c>
    </row>
    <row r="2" spans="1:11">
      <c r="A2" s="3" t="s">
        <v>1471</v>
      </c>
    </row>
    <row r="3" spans="1:11">
      <c r="A3" s="4" t="s">
        <v>209</v>
      </c>
      <c r="H3" s="7" t="n">
        <v>20956000</v>
      </c>
      <c r="I3" s="7" t="n">
        <v>17031000</v>
      </c>
      <c r="J3" s="7" t="n">
        <v>78488000</v>
      </c>
    </row>
    <row r="4" spans="1:11">
      <c r="A4" s="4" t="s">
        <v>488</v>
      </c>
    </row>
    <row r="5" spans="1:11">
      <c r="A5" s="3" t="s">
        <v>1471</v>
      </c>
    </row>
    <row r="6" spans="1:11">
      <c r="A6" s="4" t="s">
        <v>1459</v>
      </c>
      <c r="B6" s="4" t="s">
        <v>490</v>
      </c>
      <c r="C6" s="4" t="s">
        <v>480</v>
      </c>
      <c r="G6" s="4" t="s">
        <v>480</v>
      </c>
    </row>
    <row r="7" spans="1:11">
      <c r="A7" s="4" t="s">
        <v>349</v>
      </c>
    </row>
    <row r="8" spans="1:11">
      <c r="A8" s="3" t="s">
        <v>1471</v>
      </c>
    </row>
    <row r="9" spans="1:11">
      <c r="A9" s="4" t="s">
        <v>1459</v>
      </c>
      <c r="G9" s="4" t="s">
        <v>1472</v>
      </c>
    </row>
    <row r="10" spans="1:11">
      <c r="A10" s="4" t="s">
        <v>1473</v>
      </c>
    </row>
    <row r="11" spans="1:11">
      <c r="A11" s="3" t="s">
        <v>1471</v>
      </c>
    </row>
    <row r="12" spans="1:11">
      <c r="A12" s="4" t="s">
        <v>1474</v>
      </c>
      <c r="E12" s="5" t="n">
        <v>100000</v>
      </c>
    </row>
    <row r="13" spans="1:11">
      <c r="A13" s="4" t="s">
        <v>1475</v>
      </c>
      <c r="E13" s="16" t="n">
        <v>1e-05</v>
      </c>
    </row>
    <row r="14" spans="1:11">
      <c r="A14" s="4" t="s">
        <v>1476</v>
      </c>
      <c r="E14" s="8" t="n">
        <v>18.3</v>
      </c>
    </row>
    <row r="15" spans="1:11">
      <c r="A15" s="4" t="s">
        <v>1477</v>
      </c>
      <c r="B15" s="7" t="n">
        <v>8500000</v>
      </c>
      <c r="G15" s="7" t="n">
        <v>8500000</v>
      </c>
      <c r="I15" s="7" t="n">
        <v>8500000</v>
      </c>
    </row>
    <row r="16" spans="1:11">
      <c r="A16" s="4" t="s">
        <v>488</v>
      </c>
    </row>
    <row r="17" spans="1:11">
      <c r="A17" s="3" t="s">
        <v>1471</v>
      </c>
    </row>
    <row r="18" spans="1:11">
      <c r="A18" s="4" t="s">
        <v>1459</v>
      </c>
      <c r="H18" s="4" t="s">
        <v>489</v>
      </c>
      <c r="I18" s="4" t="s">
        <v>490</v>
      </c>
    </row>
    <row r="19" spans="1:11">
      <c r="A19" s="4" t="s">
        <v>1478</v>
      </c>
    </row>
    <row r="20" spans="1:11">
      <c r="A20" s="3" t="s">
        <v>1471</v>
      </c>
    </row>
    <row r="21" spans="1:11">
      <c r="A21" s="4" t="s">
        <v>1459</v>
      </c>
      <c r="B21" s="4" t="s">
        <v>480</v>
      </c>
    </row>
    <row r="22" spans="1:11">
      <c r="A22" s="4" t="s">
        <v>349</v>
      </c>
    </row>
    <row r="23" spans="1:11">
      <c r="A23" s="3" t="s">
        <v>1471</v>
      </c>
    </row>
    <row r="24" spans="1:11">
      <c r="A24" s="4" t="s">
        <v>1459</v>
      </c>
      <c r="H24" s="4" t="s">
        <v>480</v>
      </c>
      <c r="I24" s="4" t="s">
        <v>480</v>
      </c>
    </row>
    <row r="25" spans="1:11">
      <c r="A25" s="4" t="s">
        <v>1479</v>
      </c>
      <c r="D25" s="5" t="n">
        <v>80000</v>
      </c>
    </row>
    <row r="26" spans="1:11">
      <c r="A26" s="4" t="s">
        <v>1459</v>
      </c>
      <c r="D26" s="4" t="s">
        <v>1480</v>
      </c>
      <c r="K26" s="4" t="s">
        <v>1481</v>
      </c>
    </row>
    <row r="27" spans="1:11">
      <c r="A27" s="4" t="s">
        <v>671</v>
      </c>
    </row>
    <row r="28" spans="1:11">
      <c r="A28" s="3" t="s">
        <v>1471</v>
      </c>
    </row>
    <row r="29" spans="1:11">
      <c r="A29" s="4" t="s">
        <v>1459</v>
      </c>
      <c r="E29" s="4" t="s">
        <v>480</v>
      </c>
      <c r="H29" s="4" t="s">
        <v>480</v>
      </c>
      <c r="I29" s="4" t="s">
        <v>480</v>
      </c>
    </row>
    <row r="30" spans="1:11">
      <c r="A30" s="4" t="s">
        <v>163</v>
      </c>
    </row>
    <row r="31" spans="1:11">
      <c r="A31" s="3" t="s">
        <v>1471</v>
      </c>
    </row>
    <row r="32" spans="1:11">
      <c r="A32" s="4" t="s">
        <v>1482</v>
      </c>
      <c r="F32" s="7" t="n">
        <v>49000000</v>
      </c>
    </row>
    <row r="33" spans="1:11">
      <c r="A33" s="4" t="s">
        <v>1483</v>
      </c>
      <c r="F33" s="5" t="n">
        <v>2969696</v>
      </c>
    </row>
    <row r="34" spans="1:11">
      <c r="A34" s="4" t="s">
        <v>209</v>
      </c>
      <c r="F34" s="7" t="n">
        <v>1500000</v>
      </c>
    </row>
    <row r="35" spans="1:11">
      <c r="A35" s="4" t="s">
        <v>1484</v>
      </c>
      <c r="F35" s="7" t="n">
        <v>47500000</v>
      </c>
    </row>
    <row r="36" spans="1:11">
      <c r="A36" s="4" t="s">
        <v>1485</v>
      </c>
    </row>
    <row r="37" spans="1:11">
      <c r="A37" s="3" t="s">
        <v>1471</v>
      </c>
    </row>
    <row r="38" spans="1:11">
      <c r="A38" s="4" t="s">
        <v>1486</v>
      </c>
      <c r="F38" s="8" t="n">
        <v>16.5</v>
      </c>
    </row>
    <row r="39" spans="1:11">
      <c r="A39" s="4" t="s">
        <v>1487</v>
      </c>
    </row>
    <row r="40" spans="1:11">
      <c r="A40" s="3" t="s">
        <v>1471</v>
      </c>
    </row>
    <row r="41" spans="1:11">
      <c r="A41" s="4" t="s">
        <v>1486</v>
      </c>
      <c r="F41" s="8" t="n">
        <v>17.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0</v>
      </c>
      <c r="D2" s="2" t="s">
        <v>85</v>
      </c>
    </row>
    <row r="3" spans="1:4">
      <c r="A3" s="3" t="s">
        <v>1489</v>
      </c>
    </row>
    <row r="4" spans="1:4">
      <c r="A4" s="4" t="s">
        <v>1490</v>
      </c>
      <c r="B4" s="7" t="n">
        <v>-54268</v>
      </c>
    </row>
    <row r="5" spans="1:4">
      <c r="A5" s="4" t="s">
        <v>1491</v>
      </c>
      <c r="B5" s="5" t="n">
        <v>-14453</v>
      </c>
    </row>
    <row r="6" spans="1:4">
      <c r="A6" s="4" t="s">
        <v>1492</v>
      </c>
      <c r="B6" s="5" t="n">
        <v>-40</v>
      </c>
    </row>
    <row r="7" spans="1:4">
      <c r="A7" s="4" t="s">
        <v>1493</v>
      </c>
      <c r="B7" s="5" t="n">
        <v>-14493</v>
      </c>
    </row>
    <row r="8" spans="1:4">
      <c r="A8" s="4" t="s">
        <v>1494</v>
      </c>
      <c r="B8" s="5" t="n">
        <v>-68761</v>
      </c>
      <c r="C8" s="7" t="n">
        <v>-54268</v>
      </c>
    </row>
    <row r="9" spans="1:4">
      <c r="A9" s="4" t="s">
        <v>1495</v>
      </c>
      <c r="B9" s="5" t="n">
        <v>2300</v>
      </c>
    </row>
    <row r="10" spans="1:4">
      <c r="A10" s="4" t="s">
        <v>1496</v>
      </c>
      <c r="B10" s="5" t="n">
        <v>1600</v>
      </c>
    </row>
    <row r="11" spans="1:4">
      <c r="A11" s="4" t="s">
        <v>1497</v>
      </c>
      <c r="B11" s="5" t="n">
        <v>13413</v>
      </c>
      <c r="C11" s="5" t="n">
        <v>-31321</v>
      </c>
      <c r="D11" s="7" t="n">
        <v>-5828</v>
      </c>
    </row>
    <row r="12" spans="1:4">
      <c r="A12" s="4" t="s">
        <v>1498</v>
      </c>
      <c r="B12" s="5" t="n">
        <v>-7617</v>
      </c>
      <c r="C12" s="5" t="n">
        <v>17032</v>
      </c>
      <c r="D12" s="7" t="n">
        <v>-29748</v>
      </c>
    </row>
    <row r="13" spans="1:4">
      <c r="A13" s="4" t="s">
        <v>1499</v>
      </c>
    </row>
    <row r="14" spans="1:4">
      <c r="A14" s="3" t="s">
        <v>1489</v>
      </c>
    </row>
    <row r="15" spans="1:4">
      <c r="A15" s="4" t="s">
        <v>1490</v>
      </c>
      <c r="B15" s="5" t="n">
        <v>50650</v>
      </c>
    </row>
    <row r="16" spans="1:4">
      <c r="A16" s="4" t="s">
        <v>1491</v>
      </c>
      <c r="B16" s="5" t="n">
        <v>11917</v>
      </c>
    </row>
    <row r="17" spans="1:4">
      <c r="A17" s="4" t="s">
        <v>1492</v>
      </c>
      <c r="B17" s="5" t="n">
        <v>-40</v>
      </c>
    </row>
    <row r="18" spans="1:4">
      <c r="A18" s="4" t="s">
        <v>1493</v>
      </c>
      <c r="B18" s="5" t="n">
        <v>11877</v>
      </c>
    </row>
    <row r="19" spans="1:4">
      <c r="A19" s="4" t="s">
        <v>1494</v>
      </c>
      <c r="B19" s="5" t="n">
        <v>62527</v>
      </c>
      <c r="C19" s="5" t="n">
        <v>50650</v>
      </c>
    </row>
    <row r="20" spans="1:4">
      <c r="A20" s="4" t="s">
        <v>1500</v>
      </c>
    </row>
    <row r="21" spans="1:4">
      <c r="A21" s="3" t="s">
        <v>1489</v>
      </c>
    </row>
    <row r="22" spans="1:4">
      <c r="A22" s="4" t="s">
        <v>1490</v>
      </c>
      <c r="B22" s="5" t="n">
        <v>-1415</v>
      </c>
    </row>
    <row r="23" spans="1:4">
      <c r="A23" s="4" t="s">
        <v>1491</v>
      </c>
      <c r="B23" s="5" t="n">
        <v>-1055</v>
      </c>
    </row>
    <row r="24" spans="1:4">
      <c r="A24" s="4" t="s">
        <v>1492</v>
      </c>
      <c r="B24" s="4" t="s">
        <v>68</v>
      </c>
    </row>
    <row r="25" spans="1:4">
      <c r="A25" s="4" t="s">
        <v>1493</v>
      </c>
      <c r="B25" s="5" t="n">
        <v>-1055</v>
      </c>
    </row>
    <row r="26" spans="1:4">
      <c r="A26" s="4" t="s">
        <v>1494</v>
      </c>
      <c r="B26" s="5" t="n">
        <v>-2470</v>
      </c>
      <c r="C26" s="5" t="n">
        <v>-1415</v>
      </c>
    </row>
    <row r="27" spans="1:4">
      <c r="A27" s="4" t="s">
        <v>1501</v>
      </c>
    </row>
    <row r="28" spans="1:4">
      <c r="A28" s="3" t="s">
        <v>1489</v>
      </c>
    </row>
    <row r="29" spans="1:4">
      <c r="A29" s="4" t="s">
        <v>1490</v>
      </c>
      <c r="B29" s="5" t="n">
        <v>-9596</v>
      </c>
    </row>
    <row r="30" spans="1:4">
      <c r="A30" s="4" t="s">
        <v>1491</v>
      </c>
      <c r="B30" s="5" t="n">
        <v>-9952</v>
      </c>
    </row>
    <row r="31" spans="1:4">
      <c r="A31" s="4" t="s">
        <v>1492</v>
      </c>
      <c r="B31" s="5" t="n">
        <v>0</v>
      </c>
    </row>
    <row r="32" spans="1:4">
      <c r="A32" s="4" t="s">
        <v>1493</v>
      </c>
      <c r="B32" s="5" t="n">
        <v>-9952</v>
      </c>
    </row>
    <row r="33" spans="1:4">
      <c r="A33" s="4" t="s">
        <v>1494</v>
      </c>
      <c r="B33" s="5" t="n">
        <v>-19548</v>
      </c>
      <c r="C33" s="5" t="n">
        <v>-9596</v>
      </c>
    </row>
    <row r="34" spans="1:4">
      <c r="A34" s="4" t="s">
        <v>1502</v>
      </c>
    </row>
    <row r="35" spans="1:4">
      <c r="A35" s="3" t="s">
        <v>1489</v>
      </c>
    </row>
    <row r="36" spans="1:4">
      <c r="A36" s="4" t="s">
        <v>1490</v>
      </c>
      <c r="B36" s="5" t="n">
        <v>-93907</v>
      </c>
    </row>
    <row r="37" spans="1:4">
      <c r="A37" s="4" t="s">
        <v>1491</v>
      </c>
      <c r="B37" s="5" t="n">
        <v>-15363</v>
      </c>
    </row>
    <row r="38" spans="1:4">
      <c r="A38" s="4" t="s">
        <v>1492</v>
      </c>
      <c r="B38" s="5" t="n">
        <v>0</v>
      </c>
    </row>
    <row r="39" spans="1:4">
      <c r="A39" s="4" t="s">
        <v>1493</v>
      </c>
      <c r="B39" s="5" t="n">
        <v>-15363</v>
      </c>
    </row>
    <row r="40" spans="1:4">
      <c r="A40" s="4" t="s">
        <v>1494</v>
      </c>
      <c r="B40" s="5" t="n">
        <v>-109270</v>
      </c>
      <c r="C40" s="7" t="n">
        <v>-93907</v>
      </c>
    </row>
    <row r="41" spans="1:4">
      <c r="A41" s="4" t="s">
        <v>1503</v>
      </c>
    </row>
    <row r="42" spans="1:4">
      <c r="A42" s="3" t="s">
        <v>1489</v>
      </c>
    </row>
    <row r="43" spans="1:4">
      <c r="A43" s="4" t="s">
        <v>1498</v>
      </c>
      <c r="B43" s="5" t="n">
        <v>1474</v>
      </c>
    </row>
    <row r="44" spans="1:4">
      <c r="A44" s="4" t="s">
        <v>1504</v>
      </c>
    </row>
    <row r="45" spans="1:4">
      <c r="A45" s="3" t="s">
        <v>1489</v>
      </c>
    </row>
    <row r="46" spans="1:4">
      <c r="A46" s="4" t="s">
        <v>1498</v>
      </c>
      <c r="B46" s="5" t="n">
        <v>103</v>
      </c>
    </row>
    <row r="47" spans="1:4">
      <c r="A47" s="4" t="s">
        <v>1505</v>
      </c>
    </row>
    <row r="48" spans="1:4">
      <c r="A48" s="3" t="s">
        <v>1489</v>
      </c>
    </row>
    <row r="49" spans="1:4">
      <c r="A49" s="4" t="s">
        <v>1498</v>
      </c>
      <c r="B49" s="5" t="n">
        <v>-1479</v>
      </c>
    </row>
    <row r="50" spans="1:4">
      <c r="A50" s="4" t="s">
        <v>1506</v>
      </c>
    </row>
    <row r="51" spans="1:4">
      <c r="A51" s="3" t="s">
        <v>1489</v>
      </c>
    </row>
    <row r="52" spans="1:4">
      <c r="A52" s="4" t="s">
        <v>1498</v>
      </c>
      <c r="B52" s="7" t="n">
        <v>345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30</v>
      </c>
      <c r="C2" s="2" t="s">
        <v>85</v>
      </c>
      <c r="D2" s="2" t="s">
        <v>2</v>
      </c>
    </row>
    <row r="3" spans="1:4">
      <c r="A3" s="3" t="s">
        <v>1508</v>
      </c>
    </row>
    <row r="4" spans="1:4">
      <c r="A4" s="4" t="s">
        <v>1509</v>
      </c>
      <c r="D4" s="4" t="s">
        <v>480</v>
      </c>
    </row>
    <row r="5" spans="1:4">
      <c r="A5" s="4" t="s">
        <v>1510</v>
      </c>
    </row>
    <row r="6" spans="1:4">
      <c r="A6" s="3" t="s">
        <v>1508</v>
      </c>
    </row>
    <row r="7" spans="1:4">
      <c r="A7" s="4" t="s">
        <v>1511</v>
      </c>
      <c r="B7" s="5" t="n">
        <v>983175</v>
      </c>
      <c r="C7" s="5" t="n">
        <v>473054</v>
      </c>
    </row>
    <row r="8" spans="1:4">
      <c r="A8" s="4" t="s">
        <v>1512</v>
      </c>
      <c r="B8" s="7" t="n">
        <v>17323</v>
      </c>
      <c r="C8" s="7" t="n">
        <v>792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30</v>
      </c>
      <c r="D2" s="2" t="s">
        <v>85</v>
      </c>
    </row>
    <row r="3" spans="1:4">
      <c r="A3" s="3" t="s">
        <v>1514</v>
      </c>
    </row>
    <row r="4" spans="1:4">
      <c r="A4" s="4" t="s">
        <v>1515</v>
      </c>
      <c r="B4" s="7" t="n">
        <v>19778</v>
      </c>
      <c r="C4" s="7" t="n">
        <v>22107</v>
      </c>
      <c r="D4" s="7" t="n">
        <v>25137</v>
      </c>
    </row>
    <row r="5" spans="1:4">
      <c r="A5" s="4" t="s">
        <v>977</v>
      </c>
      <c r="B5" s="5" t="n">
        <v>2660</v>
      </c>
      <c r="C5" s="5" t="n">
        <v>1262</v>
      </c>
      <c r="D5" s="5" t="n">
        <v>136</v>
      </c>
    </row>
    <row r="6" spans="1:4">
      <c r="A6" s="4" t="s">
        <v>102</v>
      </c>
      <c r="B6" s="5" t="n">
        <v>22438</v>
      </c>
      <c r="C6" s="5" t="n">
        <v>23369</v>
      </c>
      <c r="D6" s="5" t="n">
        <v>25273</v>
      </c>
    </row>
    <row r="7" spans="1:4">
      <c r="A7" s="3" t="s">
        <v>1516</v>
      </c>
    </row>
    <row r="8" spans="1:4">
      <c r="A8" s="4" t="s">
        <v>1517</v>
      </c>
      <c r="B8" s="5" t="n">
        <v>1798</v>
      </c>
      <c r="C8" s="5" t="n">
        <v>20220</v>
      </c>
      <c r="D8" s="5" t="n">
        <v>7706</v>
      </c>
    </row>
    <row r="9" spans="1:4">
      <c r="A9" s="4" t="s">
        <v>1518</v>
      </c>
      <c r="B9" s="5" t="n">
        <v>6459</v>
      </c>
      <c r="C9" s="5" t="n">
        <v>5841</v>
      </c>
      <c r="D9" s="5" t="n">
        <v>1912</v>
      </c>
    </row>
    <row r="10" spans="1:4">
      <c r="A10" s="4" t="s">
        <v>977</v>
      </c>
      <c r="B10" s="5" t="n">
        <v>3148</v>
      </c>
      <c r="C10" s="5" t="n">
        <v>995</v>
      </c>
      <c r="D10" s="5" t="n">
        <v>1360</v>
      </c>
    </row>
    <row r="11" spans="1:4">
      <c r="A11" s="4" t="s">
        <v>1519</v>
      </c>
      <c r="B11" s="5" t="n">
        <v>11405</v>
      </c>
      <c r="C11" s="5" t="n">
        <v>27056</v>
      </c>
      <c r="D11" s="5" t="n">
        <v>10978</v>
      </c>
    </row>
    <row r="12" spans="1:4">
      <c r="A12" s="3" t="s">
        <v>1520</v>
      </c>
    </row>
    <row r="13" spans="1:4">
      <c r="A13" s="4" t="s">
        <v>1517</v>
      </c>
      <c r="B13" s="5" t="n">
        <v>13625</v>
      </c>
      <c r="C13" s="5" t="n">
        <v>-105928</v>
      </c>
      <c r="D13" s="5" t="n">
        <v>13208</v>
      </c>
    </row>
    <row r="14" spans="1:4">
      <c r="A14" s="4" t="s">
        <v>1518</v>
      </c>
      <c r="B14" s="5" t="n">
        <v>-598</v>
      </c>
      <c r="C14" s="5" t="n">
        <v>1530</v>
      </c>
      <c r="D14" s="5" t="n">
        <v>419</v>
      </c>
    </row>
    <row r="15" spans="1:4">
      <c r="A15" s="4" t="s">
        <v>977</v>
      </c>
      <c r="B15" s="5" t="n">
        <v>-480</v>
      </c>
      <c r="C15" s="5" t="n">
        <v>-1377</v>
      </c>
      <c r="D15" s="5" t="n">
        <v>-317</v>
      </c>
    </row>
    <row r="16" spans="1:4">
      <c r="A16" s="4" t="s">
        <v>1521</v>
      </c>
      <c r="B16" s="5" t="n">
        <v>12547</v>
      </c>
      <c r="C16" s="5" t="n">
        <v>-105775</v>
      </c>
      <c r="D16" s="5" t="n">
        <v>13310</v>
      </c>
    </row>
    <row r="17" spans="1:4">
      <c r="A17" s="4" t="s">
        <v>103</v>
      </c>
      <c r="B17" s="7" t="n">
        <v>23952</v>
      </c>
      <c r="C17" s="7" t="n">
        <v>-78719</v>
      </c>
      <c r="D17" s="7" t="n">
        <v>2428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30</v>
      </c>
      <c r="D2" s="2" t="s">
        <v>85</v>
      </c>
    </row>
    <row r="3" spans="1:4">
      <c r="A3" s="3" t="s">
        <v>261</v>
      </c>
    </row>
    <row r="4" spans="1:4">
      <c r="A4" s="4" t="s">
        <v>1514</v>
      </c>
      <c r="B4" s="7" t="n">
        <v>22438</v>
      </c>
      <c r="C4" s="7" t="n">
        <v>23369</v>
      </c>
      <c r="D4" s="7" t="n">
        <v>25273</v>
      </c>
    </row>
    <row r="5" spans="1:4">
      <c r="A5" s="4" t="s">
        <v>1523</v>
      </c>
      <c r="B5" s="5" t="n">
        <v>7853</v>
      </c>
      <c r="C5" s="5" t="n">
        <v>8179</v>
      </c>
      <c r="D5" s="5" t="n">
        <v>8846</v>
      </c>
    </row>
    <row r="6" spans="1:4">
      <c r="A6" s="4" t="s">
        <v>1524</v>
      </c>
      <c r="B6" s="5" t="n">
        <v>2122</v>
      </c>
      <c r="C6" s="5" t="n">
        <v>7177</v>
      </c>
      <c r="D6" s="5" t="n">
        <v>5842</v>
      </c>
    </row>
    <row r="7" spans="1:4">
      <c r="A7" s="4" t="s">
        <v>1525</v>
      </c>
      <c r="B7" s="5" t="n">
        <v>9975</v>
      </c>
      <c r="C7" s="5" t="n">
        <v>15356</v>
      </c>
      <c r="D7" s="5" t="n">
        <v>14688</v>
      </c>
    </row>
    <row r="8" spans="1:4">
      <c r="A8" s="4" t="s">
        <v>1526</v>
      </c>
      <c r="B8" s="5" t="n">
        <v>4128</v>
      </c>
      <c r="C8" s="5" t="n">
        <v>4277</v>
      </c>
      <c r="D8" s="5" t="n">
        <v>3189</v>
      </c>
    </row>
    <row r="9" spans="1:4">
      <c r="A9" s="4" t="s">
        <v>1527</v>
      </c>
      <c r="B9" s="5" t="n">
        <v>-1327</v>
      </c>
      <c r="C9" s="5" t="n">
        <v>-91052</v>
      </c>
      <c r="D9" s="5" t="n">
        <v>-7730</v>
      </c>
    </row>
    <row r="10" spans="1:4">
      <c r="A10" s="4" t="s">
        <v>1528</v>
      </c>
      <c r="B10" s="5" t="n">
        <v>43</v>
      </c>
      <c r="C10" s="5" t="n">
        <v>-235</v>
      </c>
      <c r="D10" s="5" t="n">
        <v>605</v>
      </c>
    </row>
    <row r="11" spans="1:4">
      <c r="A11" s="4" t="s">
        <v>1529</v>
      </c>
      <c r="B11" s="5" t="n">
        <v>-465</v>
      </c>
      <c r="C11" s="5" t="n">
        <v>-440</v>
      </c>
      <c r="D11" s="5" t="n">
        <v>-116</v>
      </c>
    </row>
    <row r="12" spans="1:4">
      <c r="A12" s="4" t="s">
        <v>1530</v>
      </c>
      <c r="B12" s="5" t="n">
        <v>11598</v>
      </c>
      <c r="C12" s="5" t="n">
        <v>-6625</v>
      </c>
      <c r="D12" s="5" t="n">
        <v>13652</v>
      </c>
    </row>
    <row r="13" spans="1:4">
      <c r="A13" s="4" t="s">
        <v>103</v>
      </c>
      <c r="B13" s="7" t="n">
        <v>23952</v>
      </c>
      <c r="C13" s="7" t="n">
        <v>-78719</v>
      </c>
      <c r="D13" s="7" t="n">
        <v>242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30</v>
      </c>
    </row>
    <row r="2" spans="1:3">
      <c r="A2" s="3" t="s">
        <v>1532</v>
      </c>
    </row>
    <row r="3" spans="1:3">
      <c r="A3" s="4" t="s">
        <v>1533</v>
      </c>
      <c r="B3" s="7" t="n">
        <v>187880</v>
      </c>
      <c r="C3" s="7" t="n">
        <v>211045</v>
      </c>
    </row>
    <row r="4" spans="1:3">
      <c r="A4" s="4" t="s">
        <v>1534</v>
      </c>
      <c r="B4" s="5" t="n">
        <v>108571</v>
      </c>
      <c r="C4" s="5" t="n">
        <v>108316</v>
      </c>
    </row>
    <row r="5" spans="1:3">
      <c r="A5" s="4" t="s">
        <v>1535</v>
      </c>
      <c r="B5" s="5" t="n">
        <v>46517</v>
      </c>
      <c r="C5" s="5" t="n">
        <v>50207</v>
      </c>
    </row>
    <row r="6" spans="1:3">
      <c r="A6" s="4" t="s">
        <v>1536</v>
      </c>
      <c r="B6" s="5" t="n">
        <v>9600</v>
      </c>
      <c r="C6" s="5" t="n">
        <v>8801</v>
      </c>
    </row>
    <row r="7" spans="1:3">
      <c r="A7" s="4" t="s">
        <v>1537</v>
      </c>
      <c r="B7" s="5" t="n">
        <v>19244</v>
      </c>
      <c r="C7" s="5" t="n">
        <v>24165</v>
      </c>
    </row>
    <row r="8" spans="1:3">
      <c r="A8" s="4" t="s">
        <v>183</v>
      </c>
      <c r="B8" s="5" t="n">
        <v>4109</v>
      </c>
      <c r="C8" s="5" t="n">
        <v>299</v>
      </c>
    </row>
    <row r="9" spans="1:3">
      <c r="A9" s="4" t="s">
        <v>1538</v>
      </c>
      <c r="B9" s="5" t="n">
        <v>3042</v>
      </c>
      <c r="C9" s="5" t="n">
        <v>1013</v>
      </c>
    </row>
    <row r="10" spans="1:3">
      <c r="A10" s="4" t="s">
        <v>1539</v>
      </c>
      <c r="B10" s="5" t="n">
        <v>3245</v>
      </c>
      <c r="C10" s="5" t="n">
        <v>551</v>
      </c>
    </row>
    <row r="11" spans="1:3">
      <c r="A11" s="4" t="s">
        <v>1540</v>
      </c>
      <c r="B11" s="5" t="n">
        <v>8543</v>
      </c>
      <c r="C11" s="5" t="n">
        <v>0</v>
      </c>
    </row>
    <row r="12" spans="1:3">
      <c r="A12" s="4" t="s">
        <v>180</v>
      </c>
      <c r="B12" s="5" t="n">
        <v>11995</v>
      </c>
      <c r="C12" s="5" t="n">
        <v>11532</v>
      </c>
    </row>
    <row r="13" spans="1:3">
      <c r="A13" s="4" t="s">
        <v>1541</v>
      </c>
      <c r="B13" s="5" t="n">
        <v>402746</v>
      </c>
      <c r="C13" s="5" t="n">
        <v>415929</v>
      </c>
    </row>
    <row r="14" spans="1:3">
      <c r="A14" s="3" t="s">
        <v>1542</v>
      </c>
    </row>
    <row r="15" spans="1:3">
      <c r="A15" s="4" t="s">
        <v>1543</v>
      </c>
      <c r="B15" s="5" t="n">
        <v>-52149</v>
      </c>
      <c r="C15" s="5" t="n">
        <v>-36528</v>
      </c>
    </row>
    <row r="16" spans="1:3">
      <c r="A16" s="4" t="s">
        <v>1544</v>
      </c>
      <c r="B16" s="5" t="n">
        <v>-39898</v>
      </c>
      <c r="C16" s="5" t="n">
        <v>-39362</v>
      </c>
    </row>
    <row r="17" spans="1:3">
      <c r="A17" s="4" t="s">
        <v>1545</v>
      </c>
      <c r="B17" s="5" t="n">
        <v>-181</v>
      </c>
      <c r="C17" s="5" t="n">
        <v>-256</v>
      </c>
    </row>
    <row r="18" spans="1:3">
      <c r="A18" s="4" t="s">
        <v>180</v>
      </c>
      <c r="B18" s="5" t="n">
        <v>-5479</v>
      </c>
      <c r="C18" s="5" t="n">
        <v>-7093</v>
      </c>
    </row>
    <row r="19" spans="1:3">
      <c r="A19" s="4" t="s">
        <v>1546</v>
      </c>
      <c r="B19" s="5" t="n">
        <v>-97707</v>
      </c>
      <c r="C19" s="5" t="n">
        <v>-83239</v>
      </c>
    </row>
    <row r="20" spans="1:3">
      <c r="A20" s="4" t="s">
        <v>1547</v>
      </c>
      <c r="B20" s="5" t="n">
        <v>-126163</v>
      </c>
      <c r="C20" s="5" t="n">
        <v>-124555</v>
      </c>
    </row>
    <row r="21" spans="1:3">
      <c r="A21" s="4" t="s">
        <v>1548</v>
      </c>
      <c r="B21" s="5" t="n">
        <v>178876</v>
      </c>
      <c r="C21" s="5" t="n">
        <v>208135</v>
      </c>
    </row>
    <row r="22" spans="1:3">
      <c r="A22" s="4" t="s">
        <v>45</v>
      </c>
    </row>
    <row r="23" spans="1:3">
      <c r="A23" s="3" t="s">
        <v>1542</v>
      </c>
    </row>
    <row r="24" spans="1:3">
      <c r="A24" s="4" t="s">
        <v>1548</v>
      </c>
      <c r="B24" s="5" t="n">
        <v>182605</v>
      </c>
      <c r="C24" s="5" t="n">
        <v>212894</v>
      </c>
    </row>
    <row r="25" spans="1:3">
      <c r="A25" s="4" t="s">
        <v>64</v>
      </c>
    </row>
    <row r="26" spans="1:3">
      <c r="A26" s="3" t="s">
        <v>1542</v>
      </c>
    </row>
    <row r="27" spans="1:3">
      <c r="A27" s="4" t="s">
        <v>1548</v>
      </c>
      <c r="B27" s="7" t="n">
        <v>3729</v>
      </c>
      <c r="C27" s="7" t="n">
        <v>475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49</v>
      </c>
      <c r="B1" s="2" t="s">
        <v>1</v>
      </c>
    </row>
    <row r="2" spans="1:7">
      <c r="B2" s="2" t="s">
        <v>2</v>
      </c>
      <c r="C2" s="2" t="s">
        <v>30</v>
      </c>
      <c r="D2" s="2" t="s">
        <v>85</v>
      </c>
      <c r="E2" s="2" t="s">
        <v>1550</v>
      </c>
      <c r="F2" s="2" t="s">
        <v>643</v>
      </c>
      <c r="G2" s="2" t="s">
        <v>1551</v>
      </c>
    </row>
    <row r="3" spans="1:7">
      <c r="A3" s="3" t="s">
        <v>1552</v>
      </c>
    </row>
    <row r="4" spans="1:7">
      <c r="A4" s="4" t="s">
        <v>1527</v>
      </c>
      <c r="B4" s="7" t="n">
        <v>1327</v>
      </c>
      <c r="C4" s="7" t="n">
        <v>111881</v>
      </c>
      <c r="D4" s="7" t="n">
        <v>7730</v>
      </c>
    </row>
    <row r="5" spans="1:7">
      <c r="A5" s="4" t="s">
        <v>1553</v>
      </c>
      <c r="B5" s="5" t="n">
        <v>26000</v>
      </c>
    </row>
    <row r="6" spans="1:7">
      <c r="A6" s="4" t="s">
        <v>1554</v>
      </c>
      <c r="B6" s="5" t="n">
        <v>181</v>
      </c>
      <c r="C6" s="5" t="n">
        <v>256</v>
      </c>
    </row>
    <row r="7" spans="1:7">
      <c r="A7" s="4" t="s">
        <v>45</v>
      </c>
      <c r="B7" s="5" t="n">
        <v>182605</v>
      </c>
      <c r="C7" s="5" t="n">
        <v>212894</v>
      </c>
    </row>
    <row r="8" spans="1:7">
      <c r="A8" s="4" t="s">
        <v>1527</v>
      </c>
      <c r="B8" s="5" t="n">
        <v>-1327</v>
      </c>
      <c r="C8" s="5" t="n">
        <v>-91052</v>
      </c>
      <c r="D8" s="7" t="n">
        <v>-7730</v>
      </c>
    </row>
    <row r="9" spans="1:7">
      <c r="A9" s="4" t="s">
        <v>1555</v>
      </c>
      <c r="B9" s="5" t="n">
        <v>187880</v>
      </c>
      <c r="C9" s="5" t="n">
        <v>211045</v>
      </c>
    </row>
    <row r="10" spans="1:7">
      <c r="A10" s="4" t="s">
        <v>502</v>
      </c>
      <c r="B10" s="5" t="n">
        <v>126163</v>
      </c>
      <c r="C10" s="7" t="n">
        <v>124555</v>
      </c>
    </row>
    <row r="11" spans="1:7">
      <c r="A11" s="4" t="s">
        <v>481</v>
      </c>
    </row>
    <row r="12" spans="1:7">
      <c r="A12" s="3" t="s">
        <v>1552</v>
      </c>
    </row>
    <row r="13" spans="1:7">
      <c r="A13" s="4" t="s">
        <v>1553</v>
      </c>
      <c r="B13" s="5" t="n">
        <v>37800</v>
      </c>
    </row>
    <row r="14" spans="1:7">
      <c r="A14" s="4" t="s">
        <v>1556</v>
      </c>
      <c r="B14" s="5" t="n">
        <v>7600</v>
      </c>
    </row>
    <row r="15" spans="1:7">
      <c r="A15" s="4" t="s">
        <v>1554</v>
      </c>
      <c r="B15" s="5" t="n">
        <v>2700</v>
      </c>
    </row>
    <row r="16" spans="1:7">
      <c r="A16" s="4" t="s">
        <v>485</v>
      </c>
    </row>
    <row r="17" spans="1:7">
      <c r="A17" s="3" t="s">
        <v>1552</v>
      </c>
    </row>
    <row r="18" spans="1:7">
      <c r="A18" s="4" t="s">
        <v>1557</v>
      </c>
      <c r="B18" s="5" t="n">
        <v>10500</v>
      </c>
    </row>
    <row r="19" spans="1:7">
      <c r="A19" s="4" t="s">
        <v>1558</v>
      </c>
    </row>
    <row r="20" spans="1:7">
      <c r="A20" s="3" t="s">
        <v>1552</v>
      </c>
    </row>
    <row r="21" spans="1:7">
      <c r="A21" s="4" t="s">
        <v>1553</v>
      </c>
      <c r="B21" s="5" t="n">
        <v>158000</v>
      </c>
    </row>
    <row r="22" spans="1:7">
      <c r="A22" s="4" t="s">
        <v>1559</v>
      </c>
      <c r="B22" s="5" t="n">
        <v>30300</v>
      </c>
    </row>
    <row r="23" spans="1:7">
      <c r="A23" s="4" t="s">
        <v>1560</v>
      </c>
    </row>
    <row r="24" spans="1:7">
      <c r="A24" s="3" t="s">
        <v>1552</v>
      </c>
    </row>
    <row r="25" spans="1:7">
      <c r="A25" s="4" t="s">
        <v>1553</v>
      </c>
      <c r="B25" s="5" t="n">
        <v>158100</v>
      </c>
    </row>
    <row r="26" spans="1:7">
      <c r="A26" s="4" t="s">
        <v>1559</v>
      </c>
      <c r="B26" s="5" t="n">
        <v>17700</v>
      </c>
    </row>
    <row r="27" spans="1:7">
      <c r="A27" s="4" t="s">
        <v>488</v>
      </c>
    </row>
    <row r="28" spans="1:7">
      <c r="A28" s="3" t="s">
        <v>1552</v>
      </c>
    </row>
    <row r="29" spans="1:7">
      <c r="A29" s="4" t="s">
        <v>1553</v>
      </c>
      <c r="B29" s="5" t="n">
        <v>291845</v>
      </c>
    </row>
    <row r="30" spans="1:7">
      <c r="A30" s="4" t="s">
        <v>1561</v>
      </c>
      <c r="B30" s="5" t="n">
        <v>7540</v>
      </c>
    </row>
    <row r="31" spans="1:7">
      <c r="A31" s="4" t="s">
        <v>1527</v>
      </c>
      <c r="B31" s="5" t="n">
        <v>111881</v>
      </c>
    </row>
    <row r="32" spans="1:7">
      <c r="A32" s="4" t="s">
        <v>1555</v>
      </c>
      <c r="F32" s="7" t="n">
        <v>4182</v>
      </c>
    </row>
    <row r="33" spans="1:7">
      <c r="A33" s="4" t="s">
        <v>502</v>
      </c>
      <c r="B33" s="5" t="n">
        <v>11415</v>
      </c>
    </row>
    <row r="34" spans="1:7">
      <c r="A34" s="4" t="s">
        <v>1562</v>
      </c>
    </row>
    <row r="35" spans="1:7">
      <c r="A35" s="3" t="s">
        <v>1552</v>
      </c>
    </row>
    <row r="36" spans="1:7">
      <c r="A36" s="4" t="s">
        <v>1553</v>
      </c>
      <c r="B36" s="5" t="n">
        <v>77622</v>
      </c>
    </row>
    <row r="37" spans="1:7">
      <c r="A37" s="4" t="s">
        <v>1563</v>
      </c>
    </row>
    <row r="38" spans="1:7">
      <c r="A38" s="3" t="s">
        <v>1552</v>
      </c>
    </row>
    <row r="39" spans="1:7">
      <c r="A39" s="4" t="s">
        <v>1553</v>
      </c>
      <c r="B39" s="5" t="n">
        <v>4320</v>
      </c>
    </row>
    <row r="40" spans="1:7">
      <c r="A40" s="4" t="s">
        <v>1564</v>
      </c>
    </row>
    <row r="41" spans="1:7">
      <c r="A41" s="3" t="s">
        <v>1552</v>
      </c>
    </row>
    <row r="42" spans="1:7">
      <c r="A42" s="4" t="s">
        <v>1553</v>
      </c>
      <c r="B42" s="7" t="n">
        <v>7759</v>
      </c>
    </row>
    <row r="43" spans="1:7">
      <c r="A43" s="4" t="s">
        <v>671</v>
      </c>
    </row>
    <row r="44" spans="1:7">
      <c r="A44" s="3" t="s">
        <v>1552</v>
      </c>
    </row>
    <row r="45" spans="1:7">
      <c r="A45" s="4" t="s">
        <v>1553</v>
      </c>
      <c r="G45" s="7" t="n">
        <v>16572</v>
      </c>
    </row>
    <row r="46" spans="1:7">
      <c r="A46" s="4" t="s">
        <v>1565</v>
      </c>
    </row>
    <row r="47" spans="1:7">
      <c r="A47" s="3" t="s">
        <v>1552</v>
      </c>
    </row>
    <row r="48" spans="1:7">
      <c r="A48" s="4" t="s">
        <v>1553</v>
      </c>
      <c r="G48" s="7" t="n">
        <v>28295</v>
      </c>
    </row>
    <row r="49" spans="1:7">
      <c r="A49" s="4" t="s">
        <v>1566</v>
      </c>
    </row>
    <row r="50" spans="1:7">
      <c r="A50" s="3" t="s">
        <v>1552</v>
      </c>
    </row>
    <row r="51" spans="1:7">
      <c r="A51" s="4" t="s">
        <v>45</v>
      </c>
      <c r="E51" s="7" t="n">
        <v>4600</v>
      </c>
    </row>
    <row r="52" spans="1:7">
      <c r="A52" s="4" t="s">
        <v>502</v>
      </c>
      <c r="E52" s="7" t="n">
        <v>46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7</v>
      </c>
      <c r="B1" s="2" t="s">
        <v>1</v>
      </c>
    </row>
    <row r="2" spans="1:3">
      <c r="B2" s="2" t="s">
        <v>2</v>
      </c>
      <c r="C2" s="2" t="s">
        <v>30</v>
      </c>
    </row>
    <row r="3" spans="1:3">
      <c r="A3" s="3" t="s">
        <v>1568</v>
      </c>
    </row>
    <row r="4" spans="1:3">
      <c r="A4" s="4" t="s">
        <v>1490</v>
      </c>
      <c r="B4" s="7" t="n">
        <v>29072</v>
      </c>
      <c r="C4" s="7" t="n">
        <v>20350</v>
      </c>
    </row>
    <row r="5" spans="1:3">
      <c r="A5" s="4" t="s">
        <v>1569</v>
      </c>
      <c r="B5" s="5" t="n">
        <v>175</v>
      </c>
      <c r="C5" s="5" t="n">
        <v>9056</v>
      </c>
    </row>
    <row r="6" spans="1:3">
      <c r="A6" s="4" t="s">
        <v>1570</v>
      </c>
      <c r="B6" s="5" t="n">
        <v>1114</v>
      </c>
    </row>
    <row r="7" spans="1:3">
      <c r="A7" s="4" t="s">
        <v>1571</v>
      </c>
      <c r="B7" s="5" t="n">
        <v>148</v>
      </c>
      <c r="C7" s="5" t="n">
        <v>85</v>
      </c>
    </row>
    <row r="8" spans="1:3">
      <c r="A8" s="4" t="s">
        <v>1572</v>
      </c>
      <c r="B8" s="5" t="n">
        <v>0</v>
      </c>
      <c r="C8" s="5" t="n">
        <v>-57</v>
      </c>
    </row>
    <row r="9" spans="1:3">
      <c r="A9" s="4" t="s">
        <v>1573</v>
      </c>
      <c r="B9" s="5" t="n">
        <v>-1115</v>
      </c>
      <c r="C9" s="5" t="n">
        <v>-362</v>
      </c>
    </row>
    <row r="10" spans="1:3">
      <c r="A10" s="4" t="s">
        <v>1494</v>
      </c>
      <c r="B10" s="7" t="n">
        <v>29394</v>
      </c>
      <c r="C10" s="7" t="n">
        <v>2907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74</v>
      </c>
      <c r="B1" s="2" t="s">
        <v>1</v>
      </c>
    </row>
    <row r="2" spans="1:4">
      <c r="B2" s="2" t="s">
        <v>2</v>
      </c>
      <c r="C2" s="2" t="s">
        <v>30</v>
      </c>
      <c r="D2" s="2" t="s">
        <v>85</v>
      </c>
    </row>
    <row r="3" spans="1:4">
      <c r="A3" s="3" t="s">
        <v>1575</v>
      </c>
    </row>
    <row r="4" spans="1:4">
      <c r="A4" s="4" t="s">
        <v>1576</v>
      </c>
      <c r="B4" s="7" t="n">
        <v>29394</v>
      </c>
      <c r="C4" s="7" t="n">
        <v>29072</v>
      </c>
      <c r="D4" s="7" t="n">
        <v>20350</v>
      </c>
    </row>
    <row r="5" spans="1:4">
      <c r="A5" s="4" t="s">
        <v>481</v>
      </c>
    </row>
    <row r="6" spans="1:4">
      <c r="A6" s="3" t="s">
        <v>1575</v>
      </c>
    </row>
    <row r="7" spans="1:4">
      <c r="A7" s="4" t="s">
        <v>1576</v>
      </c>
      <c r="B7" s="5" t="n">
        <v>2581</v>
      </c>
      <c r="C7" s="5" t="n">
        <v>1786</v>
      </c>
    </row>
    <row r="8" spans="1:4">
      <c r="A8" s="4" t="s">
        <v>1577</v>
      </c>
      <c r="B8" s="5" t="n">
        <v>300</v>
      </c>
      <c r="C8" s="5" t="n">
        <v>0</v>
      </c>
    </row>
    <row r="9" spans="1:4">
      <c r="A9" s="4" t="s">
        <v>1578</v>
      </c>
      <c r="B9" s="5" t="n">
        <v>300</v>
      </c>
      <c r="C9" s="5" t="n">
        <v>100</v>
      </c>
    </row>
    <row r="10" spans="1:4">
      <c r="A10" s="4" t="s">
        <v>1579</v>
      </c>
      <c r="B10" s="5" t="n">
        <v>600</v>
      </c>
    </row>
    <row r="11" spans="1:4">
      <c r="A11" s="4" t="s">
        <v>1580</v>
      </c>
      <c r="B11" s="5" t="n">
        <v>100</v>
      </c>
    </row>
    <row r="12" spans="1:4">
      <c r="A12" s="4" t="s">
        <v>485</v>
      </c>
    </row>
    <row r="13" spans="1:4">
      <c r="A13" s="3" t="s">
        <v>1575</v>
      </c>
    </row>
    <row r="14" spans="1:4">
      <c r="A14" s="4" t="s">
        <v>1576</v>
      </c>
      <c r="B14" s="5" t="n">
        <v>26800</v>
      </c>
      <c r="C14" s="5" t="n">
        <v>27300</v>
      </c>
    </row>
    <row r="15" spans="1:4">
      <c r="A15" s="4" t="s">
        <v>1581</v>
      </c>
      <c r="B15" s="5" t="n">
        <v>200</v>
      </c>
    </row>
    <row r="16" spans="1:4">
      <c r="A16" s="4" t="s">
        <v>1582</v>
      </c>
      <c r="B16" s="7" t="n">
        <v>500</v>
      </c>
    </row>
    <row r="17" spans="1:4">
      <c r="A17" s="4" t="s">
        <v>1583</v>
      </c>
    </row>
    <row r="18" spans="1:4">
      <c r="A18" s="3" t="s">
        <v>1575</v>
      </c>
    </row>
    <row r="19" spans="1:4">
      <c r="A19" s="4" t="s">
        <v>1584</v>
      </c>
      <c r="C19" s="7" t="n">
        <v>17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5</v>
      </c>
      <c r="B1" s="2" t="s">
        <v>494</v>
      </c>
      <c r="J1" s="2" t="s">
        <v>1</v>
      </c>
    </row>
    <row r="2" spans="1:12">
      <c r="B2" s="2" t="s">
        <v>2</v>
      </c>
      <c r="C2" s="2" t="s">
        <v>530</v>
      </c>
      <c r="D2" s="2" t="s">
        <v>4</v>
      </c>
      <c r="E2" s="2" t="s">
        <v>643</v>
      </c>
      <c r="F2" s="2" t="s">
        <v>30</v>
      </c>
      <c r="G2" s="2" t="s">
        <v>644</v>
      </c>
      <c r="H2" s="2" t="s">
        <v>645</v>
      </c>
      <c r="I2" s="2" t="s">
        <v>646</v>
      </c>
      <c r="J2" s="2" t="s">
        <v>2</v>
      </c>
      <c r="K2" s="2" t="s">
        <v>30</v>
      </c>
      <c r="L2" s="2" t="s">
        <v>85</v>
      </c>
    </row>
    <row r="3" spans="1:12">
      <c r="A3" s="3" t="s">
        <v>1586</v>
      </c>
    </row>
    <row r="4" spans="1:12">
      <c r="A4" s="4" t="s">
        <v>105</v>
      </c>
      <c r="B4" s="7" t="n">
        <v>-22701</v>
      </c>
      <c r="C4" s="7" t="n">
        <v>13069</v>
      </c>
      <c r="D4" s="7" t="n">
        <v>9859</v>
      </c>
      <c r="E4" s="7" t="n">
        <v>2344</v>
      </c>
      <c r="F4" s="7" t="n">
        <v>57142</v>
      </c>
      <c r="G4" s="7" t="n">
        <v>-14792</v>
      </c>
      <c r="H4" s="7" t="n">
        <v>9154</v>
      </c>
      <c r="I4" s="7" t="n">
        <v>18807</v>
      </c>
      <c r="J4" s="7" t="n">
        <v>2571</v>
      </c>
      <c r="K4" s="7" t="n">
        <v>70311</v>
      </c>
      <c r="L4" s="7" t="n">
        <v>-17572</v>
      </c>
    </row>
    <row r="5" spans="1:12">
      <c r="A5" s="4" t="s">
        <v>1587</v>
      </c>
      <c r="J5" s="5" t="n">
        <v>4059</v>
      </c>
      <c r="K5" s="5" t="n">
        <v>10875</v>
      </c>
      <c r="L5" s="5" t="n">
        <v>3882</v>
      </c>
    </row>
    <row r="6" spans="1:12">
      <c r="A6" s="4" t="s">
        <v>1588</v>
      </c>
      <c r="J6" s="5" t="n">
        <v>6630</v>
      </c>
      <c r="K6" s="5" t="n">
        <v>81186</v>
      </c>
      <c r="L6" s="5" t="n">
        <v>-13690</v>
      </c>
    </row>
    <row r="7" spans="1:12">
      <c r="A7" s="4" t="s">
        <v>173</v>
      </c>
      <c r="J7" s="5" t="n">
        <v>0</v>
      </c>
      <c r="K7" s="5" t="n">
        <v>86257</v>
      </c>
      <c r="L7" s="5" t="n">
        <v>10304</v>
      </c>
    </row>
    <row r="8" spans="1:12">
      <c r="A8" s="4" t="s">
        <v>1589</v>
      </c>
      <c r="J8" s="5" t="n">
        <v>0</v>
      </c>
      <c r="K8" s="5" t="n">
        <v>-30708</v>
      </c>
      <c r="L8" s="5" t="n">
        <v>-4169</v>
      </c>
    </row>
    <row r="9" spans="1:12">
      <c r="A9" s="4" t="s">
        <v>1590</v>
      </c>
      <c r="J9" s="5" t="n">
        <v>0</v>
      </c>
      <c r="K9" s="5" t="n">
        <v>55549</v>
      </c>
      <c r="L9" s="5" t="n">
        <v>6135</v>
      </c>
    </row>
    <row r="10" spans="1:12">
      <c r="A10" s="4" t="s">
        <v>115</v>
      </c>
      <c r="J10" s="7" t="n">
        <v>6630</v>
      </c>
      <c r="K10" s="7" t="n">
        <v>136735</v>
      </c>
      <c r="L10" s="7" t="n">
        <v>-7555</v>
      </c>
    </row>
    <row r="11" spans="1:12">
      <c r="A11" s="3" t="s">
        <v>1591</v>
      </c>
    </row>
    <row r="12" spans="1:12">
      <c r="A12" s="4" t="s">
        <v>117</v>
      </c>
      <c r="B12" s="8" t="n">
        <v>-0.59</v>
      </c>
      <c r="C12" s="8" t="n">
        <v>0.41</v>
      </c>
      <c r="D12" s="8" t="n">
        <v>0.35</v>
      </c>
      <c r="E12" s="8" t="n">
        <v>0.07000000000000001</v>
      </c>
      <c r="F12" s="8" t="n">
        <v>2.19</v>
      </c>
      <c r="G12" s="8" t="n">
        <v>-0.38</v>
      </c>
      <c r="H12" s="8" t="n">
        <v>0.39</v>
      </c>
      <c r="I12" s="8" t="n">
        <v>0.8100000000000001</v>
      </c>
      <c r="J12" s="8" t="n">
        <v>0.25</v>
      </c>
      <c r="K12" s="8" t="n">
        <v>2.97</v>
      </c>
      <c r="L12" s="8" t="n">
        <v>-0.48</v>
      </c>
    </row>
    <row r="13" spans="1:12">
      <c r="A13" s="4" t="s">
        <v>118</v>
      </c>
      <c r="J13" s="5" t="n">
        <v>0</v>
      </c>
      <c r="K13" s="9" t="n">
        <v>2.03</v>
      </c>
      <c r="L13" s="9" t="n">
        <v>0.21</v>
      </c>
    </row>
    <row r="14" spans="1:12">
      <c r="A14" s="4" t="s">
        <v>119</v>
      </c>
      <c r="B14" s="9" t="n">
        <v>-0.59</v>
      </c>
      <c r="C14" s="9" t="n">
        <v>0.41</v>
      </c>
      <c r="D14" s="9" t="n">
        <v>0.35</v>
      </c>
      <c r="E14" s="9" t="n">
        <v>0.07000000000000001</v>
      </c>
      <c r="F14" s="9" t="n">
        <v>2.24</v>
      </c>
      <c r="G14" s="9" t="n">
        <v>-0.44</v>
      </c>
      <c r="H14" s="9" t="n">
        <v>0.39</v>
      </c>
      <c r="I14" s="9" t="n">
        <v>2.84</v>
      </c>
      <c r="J14" s="9" t="n">
        <v>0.25</v>
      </c>
      <c r="K14" s="5" t="n">
        <v>5</v>
      </c>
      <c r="L14" s="9" t="n">
        <v>-0.27</v>
      </c>
    </row>
    <row r="15" spans="1:12">
      <c r="A15" s="3" t="s">
        <v>1592</v>
      </c>
    </row>
    <row r="16" spans="1:12">
      <c r="A16" s="4" t="s">
        <v>117</v>
      </c>
      <c r="B16" s="9" t="n">
        <v>-0.59</v>
      </c>
      <c r="C16" s="9" t="n">
        <v>0.41</v>
      </c>
      <c r="D16" s="9" t="n">
        <v>0.35</v>
      </c>
      <c r="E16" s="9" t="n">
        <v>0.07000000000000001</v>
      </c>
      <c r="F16" s="9" t="n">
        <v>2.19</v>
      </c>
      <c r="G16" s="9" t="n">
        <v>-0.38</v>
      </c>
      <c r="H16" s="9" t="n">
        <v>0.39</v>
      </c>
      <c r="I16" s="9" t="n">
        <v>0.8</v>
      </c>
      <c r="J16" s="9" t="n">
        <v>0.25</v>
      </c>
      <c r="K16" s="9" t="n">
        <v>2.96</v>
      </c>
      <c r="L16" s="9" t="n">
        <v>-0.48</v>
      </c>
    </row>
    <row r="17" spans="1:12">
      <c r="A17" s="4" t="s">
        <v>118</v>
      </c>
      <c r="J17" s="5" t="n">
        <v>0</v>
      </c>
      <c r="K17" s="9" t="n">
        <v>2.02</v>
      </c>
      <c r="L17" s="9" t="n">
        <v>0.21</v>
      </c>
    </row>
    <row r="18" spans="1:12">
      <c r="A18" s="4" t="s">
        <v>119</v>
      </c>
      <c r="B18" s="8" t="n">
        <v>-0.59</v>
      </c>
      <c r="C18" s="8" t="n">
        <v>0.41</v>
      </c>
      <c r="D18" s="8" t="n">
        <v>0.35</v>
      </c>
      <c r="E18" s="8" t="n">
        <v>0.07000000000000001</v>
      </c>
      <c r="F18" s="8" t="n">
        <v>2.24</v>
      </c>
      <c r="G18" s="8" t="n">
        <v>-0.44</v>
      </c>
      <c r="H18" s="8" t="n">
        <v>0.38</v>
      </c>
      <c r="I18" s="8" t="n">
        <v>2.8</v>
      </c>
      <c r="J18" s="8" t="n">
        <v>0.25</v>
      </c>
      <c r="K18" s="8" t="n">
        <v>4.98</v>
      </c>
      <c r="L18" s="8" t="n">
        <v>-0.27</v>
      </c>
    </row>
    <row r="19" spans="1:12">
      <c r="A19" s="3" t="s">
        <v>1593</v>
      </c>
    </row>
    <row r="20" spans="1:12">
      <c r="A20" s="4" t="s">
        <v>121</v>
      </c>
      <c r="J20" s="5" t="n">
        <v>26353714</v>
      </c>
      <c r="K20" s="5" t="n">
        <v>27317974</v>
      </c>
      <c r="L20" s="5" t="n">
        <v>28710220</v>
      </c>
    </row>
    <row r="21" spans="1:12">
      <c r="A21" s="4" t="s">
        <v>1594</v>
      </c>
      <c r="J21" s="5" t="n">
        <v>0</v>
      </c>
      <c r="K21" s="5" t="n">
        <v>112127</v>
      </c>
      <c r="L21" s="5" t="n">
        <v>0</v>
      </c>
    </row>
    <row r="22" spans="1:12">
      <c r="A22" s="4" t="s">
        <v>1595</v>
      </c>
      <c r="J22" s="5" t="n">
        <v>132495</v>
      </c>
      <c r="K22" s="5" t="n">
        <v>12207</v>
      </c>
      <c r="L22" s="5" t="n">
        <v>0</v>
      </c>
    </row>
    <row r="23" spans="1:12">
      <c r="A23" s="4" t="s">
        <v>1596</v>
      </c>
      <c r="J23" s="5" t="n">
        <v>26486209</v>
      </c>
      <c r="K23" s="5" t="n">
        <v>27442308</v>
      </c>
      <c r="L23" s="5" t="n">
        <v>28710220</v>
      </c>
    </row>
    <row r="24" spans="1:12">
      <c r="A24" s="4" t="s">
        <v>163</v>
      </c>
    </row>
    <row r="25" spans="1:12">
      <c r="A25" s="3" t="s">
        <v>1593</v>
      </c>
    </row>
    <row r="26" spans="1:12">
      <c r="A26" s="4" t="s">
        <v>1597</v>
      </c>
      <c r="L26" s="5" t="n">
        <v>32566</v>
      </c>
    </row>
    <row r="27" spans="1:12">
      <c r="A27" s="4" t="s">
        <v>1598</v>
      </c>
    </row>
    <row r="28" spans="1:12">
      <c r="A28" s="3" t="s">
        <v>1593</v>
      </c>
    </row>
    <row r="29" spans="1:12">
      <c r="A29" s="4" t="s">
        <v>1597</v>
      </c>
      <c r="L29" s="5" t="n">
        <v>1372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v>
      </c>
      <c r="C1" s="2" t="s">
        <v>30</v>
      </c>
    </row>
    <row r="2" spans="1:3">
      <c r="A2" s="3" t="s">
        <v>534</v>
      </c>
    </row>
    <row r="3" spans="1:3">
      <c r="A3" s="4" t="s">
        <v>1600</v>
      </c>
      <c r="B3" s="7" t="n">
        <v>187532</v>
      </c>
      <c r="C3" s="7" t="n">
        <v>255365</v>
      </c>
    </row>
    <row r="4" spans="1:3">
      <c r="A4" s="3" t="s">
        <v>537</v>
      </c>
    </row>
    <row r="5" spans="1:3">
      <c r="A5" s="4" t="s">
        <v>692</v>
      </c>
      <c r="B5" s="5" t="n">
        <v>13788</v>
      </c>
      <c r="C5" s="5" t="n">
        <v>21699</v>
      </c>
    </row>
    <row r="6" spans="1:3">
      <c r="A6" s="4" t="s">
        <v>1601</v>
      </c>
    </row>
    <row r="7" spans="1:3">
      <c r="A7" s="3" t="s">
        <v>534</v>
      </c>
    </row>
    <row r="8" spans="1:3">
      <c r="A8" s="4" t="s">
        <v>1600</v>
      </c>
      <c r="B8" s="5" t="n">
        <v>53650</v>
      </c>
      <c r="C8" s="5" t="n">
        <v>80842</v>
      </c>
    </row>
    <row r="9" spans="1:3">
      <c r="A9" s="4" t="s">
        <v>1602</v>
      </c>
    </row>
    <row r="10" spans="1:3">
      <c r="A10" s="3" t="s">
        <v>534</v>
      </c>
    </row>
    <row r="11" spans="1:3">
      <c r="A11" s="4" t="s">
        <v>1600</v>
      </c>
      <c r="B11" s="5" t="n">
        <v>117016</v>
      </c>
      <c r="C11" s="5" t="n">
        <v>163048</v>
      </c>
    </row>
    <row r="12" spans="1:3">
      <c r="A12" s="4" t="s">
        <v>1603</v>
      </c>
    </row>
    <row r="13" spans="1:3">
      <c r="A13" s="3" t="s">
        <v>534</v>
      </c>
    </row>
    <row r="14" spans="1:3">
      <c r="A14" s="4" t="s">
        <v>1600</v>
      </c>
      <c r="B14" s="5" t="n">
        <v>469</v>
      </c>
      <c r="C14" s="5" t="n">
        <v>555</v>
      </c>
    </row>
    <row r="15" spans="1:3">
      <c r="A15" s="4" t="s">
        <v>1604</v>
      </c>
    </row>
    <row r="16" spans="1:3">
      <c r="A16" s="3" t="s">
        <v>534</v>
      </c>
    </row>
    <row r="17" spans="1:3">
      <c r="A17" s="4" t="s">
        <v>1600</v>
      </c>
      <c r="B17" s="5" t="n">
        <v>10143</v>
      </c>
      <c r="C17" s="5" t="n">
        <v>10380</v>
      </c>
    </row>
    <row r="18" spans="1:3">
      <c r="A18" s="4" t="s">
        <v>1605</v>
      </c>
    </row>
    <row r="19" spans="1:3">
      <c r="A19" s="3" t="s">
        <v>534</v>
      </c>
    </row>
    <row r="20" spans="1:3">
      <c r="A20" s="4" t="s">
        <v>1600</v>
      </c>
      <c r="B20" s="5" t="n">
        <v>6162</v>
      </c>
    </row>
    <row r="21" spans="1:3">
      <c r="A21" s="4" t="s">
        <v>1606</v>
      </c>
    </row>
    <row r="22" spans="1:3">
      <c r="A22" s="3" t="s">
        <v>534</v>
      </c>
    </row>
    <row r="23" spans="1:3">
      <c r="A23" s="4" t="s">
        <v>1600</v>
      </c>
      <c r="C23" s="5" t="n">
        <v>215</v>
      </c>
    </row>
    <row r="24" spans="1:3">
      <c r="A24" s="3" t="s">
        <v>537</v>
      </c>
    </row>
    <row r="25" spans="1:3">
      <c r="A25" s="4" t="s">
        <v>1166</v>
      </c>
      <c r="B25" s="5" t="n">
        <v>108</v>
      </c>
    </row>
    <row r="26" spans="1:3">
      <c r="A26" s="4" t="s">
        <v>1607</v>
      </c>
    </row>
    <row r="27" spans="1:3">
      <c r="A27" s="3" t="s">
        <v>537</v>
      </c>
    </row>
    <row r="28" spans="1:3">
      <c r="A28" s="4" t="s">
        <v>1166</v>
      </c>
      <c r="B28" s="5" t="n">
        <v>12640</v>
      </c>
      <c r="C28" s="5" t="n">
        <v>21639</v>
      </c>
    </row>
    <row r="29" spans="1:3">
      <c r="A29" s="4" t="s">
        <v>1608</v>
      </c>
    </row>
    <row r="30" spans="1:3">
      <c r="A30" s="3" t="s">
        <v>537</v>
      </c>
    </row>
    <row r="31" spans="1:3">
      <c r="A31" s="4" t="s">
        <v>1166</v>
      </c>
      <c r="C31" s="5" t="n">
        <v>30</v>
      </c>
    </row>
    <row r="32" spans="1:3">
      <c r="A32" s="4" t="s">
        <v>1609</v>
      </c>
    </row>
    <row r="33" spans="1:3">
      <c r="A33" s="3" t="s">
        <v>534</v>
      </c>
    </row>
    <row r="34" spans="1:3">
      <c r="A34" s="4" t="s">
        <v>1600</v>
      </c>
      <c r="B34" s="5" t="n">
        <v>92</v>
      </c>
      <c r="C34" s="5" t="n">
        <v>325</v>
      </c>
    </row>
    <row r="35" spans="1:3">
      <c r="A35" s="3" t="s">
        <v>537</v>
      </c>
    </row>
    <row r="36" spans="1:3">
      <c r="A36" s="4" t="s">
        <v>1166</v>
      </c>
      <c r="B36" s="5" t="n">
        <v>1040</v>
      </c>
      <c r="C36" s="5" t="n">
        <v>30</v>
      </c>
    </row>
    <row r="37" spans="1:3">
      <c r="A37" s="4" t="s">
        <v>1610</v>
      </c>
    </row>
    <row r="38" spans="1:3">
      <c r="A38" s="3" t="s">
        <v>534</v>
      </c>
    </row>
    <row r="39" spans="1:3">
      <c r="A39" s="4" t="s">
        <v>1600</v>
      </c>
      <c r="B39" s="5" t="n">
        <v>147065</v>
      </c>
      <c r="C39" s="5" t="n">
        <v>218228</v>
      </c>
    </row>
    <row r="40" spans="1:3">
      <c r="A40" s="3" t="s">
        <v>537</v>
      </c>
    </row>
    <row r="41" spans="1:3">
      <c r="A41" s="4" t="s">
        <v>692</v>
      </c>
      <c r="B41" s="5" t="n">
        <v>12640</v>
      </c>
      <c r="C41" s="5" t="n">
        <v>21639</v>
      </c>
    </row>
    <row r="42" spans="1:3">
      <c r="A42" s="4" t="s">
        <v>1611</v>
      </c>
    </row>
    <row r="43" spans="1:3">
      <c r="A43" s="3" t="s">
        <v>534</v>
      </c>
    </row>
    <row r="44" spans="1:3">
      <c r="A44" s="4" t="s">
        <v>1600</v>
      </c>
      <c r="B44" s="5" t="n">
        <v>25498</v>
      </c>
      <c r="C44" s="5" t="n">
        <v>47274</v>
      </c>
    </row>
    <row r="45" spans="1:3">
      <c r="A45" s="4" t="s">
        <v>1612</v>
      </c>
    </row>
    <row r="46" spans="1:3">
      <c r="A46" s="3" t="s">
        <v>534</v>
      </c>
    </row>
    <row r="47" spans="1:3">
      <c r="A47" s="4" t="s">
        <v>1600</v>
      </c>
      <c r="B47" s="5" t="n">
        <v>111424</v>
      </c>
      <c r="C47" s="5" t="n">
        <v>160574</v>
      </c>
    </row>
    <row r="48" spans="1:3">
      <c r="A48" s="4" t="s">
        <v>1613</v>
      </c>
    </row>
    <row r="49" spans="1:3">
      <c r="A49" s="3" t="s">
        <v>534</v>
      </c>
    </row>
    <row r="50" spans="1:3">
      <c r="A50" s="4" t="s">
        <v>1600</v>
      </c>
      <c r="B50" s="5" t="n">
        <v>0</v>
      </c>
      <c r="C50" s="5" t="n">
        <v>0</v>
      </c>
    </row>
    <row r="51" spans="1:3">
      <c r="A51" s="4" t="s">
        <v>1614</v>
      </c>
    </row>
    <row r="52" spans="1:3">
      <c r="A52" s="3" t="s">
        <v>534</v>
      </c>
    </row>
    <row r="53" spans="1:3">
      <c r="A53" s="4" t="s">
        <v>1600</v>
      </c>
      <c r="B53" s="5" t="n">
        <v>10143</v>
      </c>
      <c r="C53" s="5" t="n">
        <v>10380</v>
      </c>
    </row>
    <row r="54" spans="1:3">
      <c r="A54" s="4" t="s">
        <v>1615</v>
      </c>
    </row>
    <row r="55" spans="1:3">
      <c r="A55" s="3" t="s">
        <v>534</v>
      </c>
    </row>
    <row r="56" spans="1:3">
      <c r="A56" s="4" t="s">
        <v>1600</v>
      </c>
      <c r="B56" s="5" t="n">
        <v>0</v>
      </c>
    </row>
    <row r="57" spans="1:3">
      <c r="A57" s="4" t="s">
        <v>1616</v>
      </c>
    </row>
    <row r="58" spans="1:3">
      <c r="A58" s="3" t="s">
        <v>534</v>
      </c>
    </row>
    <row r="59" spans="1:3">
      <c r="A59" s="4" t="s">
        <v>1600</v>
      </c>
      <c r="C59" s="5" t="n">
        <v>0</v>
      </c>
    </row>
    <row r="60" spans="1:3">
      <c r="A60" s="3" t="s">
        <v>537</v>
      </c>
    </row>
    <row r="61" spans="1:3">
      <c r="A61" s="4" t="s">
        <v>1166</v>
      </c>
      <c r="B61" s="5" t="n">
        <v>0</v>
      </c>
    </row>
    <row r="62" spans="1:3">
      <c r="A62" s="4" t="s">
        <v>1617</v>
      </c>
    </row>
    <row r="63" spans="1:3">
      <c r="A63" s="3" t="s">
        <v>537</v>
      </c>
    </row>
    <row r="64" spans="1:3">
      <c r="A64" s="4" t="s">
        <v>1166</v>
      </c>
      <c r="B64" s="5" t="n">
        <v>12640</v>
      </c>
      <c r="C64" s="5" t="n">
        <v>21639</v>
      </c>
    </row>
    <row r="65" spans="1:3">
      <c r="A65" s="4" t="s">
        <v>1618</v>
      </c>
    </row>
    <row r="66" spans="1:3">
      <c r="A66" s="3" t="s">
        <v>537</v>
      </c>
    </row>
    <row r="67" spans="1:3">
      <c r="A67" s="4" t="s">
        <v>1166</v>
      </c>
      <c r="C67" s="5" t="n">
        <v>0</v>
      </c>
    </row>
    <row r="68" spans="1:3">
      <c r="A68" s="4" t="s">
        <v>1619</v>
      </c>
    </row>
    <row r="69" spans="1:3">
      <c r="A69" s="3" t="s">
        <v>534</v>
      </c>
    </row>
    <row r="70" spans="1:3">
      <c r="A70" s="4" t="s">
        <v>1600</v>
      </c>
      <c r="B70" s="5" t="n">
        <v>0</v>
      </c>
      <c r="C70" s="5" t="n">
        <v>0</v>
      </c>
    </row>
    <row r="71" spans="1:3">
      <c r="A71" s="3" t="s">
        <v>537</v>
      </c>
    </row>
    <row r="72" spans="1:3">
      <c r="A72" s="4" t="s">
        <v>1166</v>
      </c>
      <c r="B72" s="5" t="n">
        <v>0</v>
      </c>
      <c r="C72" s="5" t="n">
        <v>0</v>
      </c>
    </row>
    <row r="73" spans="1:3">
      <c r="A73" s="4" t="s">
        <v>1620</v>
      </c>
    </row>
    <row r="74" spans="1:3">
      <c r="A74" s="3" t="s">
        <v>534</v>
      </c>
    </row>
    <row r="75" spans="1:3">
      <c r="A75" s="4" t="s">
        <v>1600</v>
      </c>
      <c r="B75" s="5" t="n">
        <v>8436</v>
      </c>
      <c r="C75" s="5" t="n">
        <v>6683</v>
      </c>
    </row>
    <row r="76" spans="1:3">
      <c r="A76" s="3" t="s">
        <v>537</v>
      </c>
    </row>
    <row r="77" spans="1:3">
      <c r="A77" s="4" t="s">
        <v>692</v>
      </c>
      <c r="B77" s="5" t="n">
        <v>1148</v>
      </c>
      <c r="C77" s="5" t="n">
        <v>60</v>
      </c>
    </row>
    <row r="78" spans="1:3">
      <c r="A78" s="4" t="s">
        <v>1621</v>
      </c>
    </row>
    <row r="79" spans="1:3">
      <c r="A79" s="3" t="s">
        <v>534</v>
      </c>
    </row>
    <row r="80" spans="1:3">
      <c r="A80" s="4" t="s">
        <v>1600</v>
      </c>
      <c r="B80" s="5" t="n">
        <v>3994</v>
      </c>
      <c r="C80" s="5" t="n">
        <v>6143</v>
      </c>
    </row>
    <row r="81" spans="1:3">
      <c r="A81" s="4" t="s">
        <v>1622</v>
      </c>
    </row>
    <row r="82" spans="1:3">
      <c r="A82" s="3" t="s">
        <v>534</v>
      </c>
    </row>
    <row r="83" spans="1:3">
      <c r="A83" s="4" t="s">
        <v>1600</v>
      </c>
      <c r="B83" s="5" t="n">
        <v>4350</v>
      </c>
      <c r="C83" s="5" t="n">
        <v>0</v>
      </c>
    </row>
    <row r="84" spans="1:3">
      <c r="A84" s="4" t="s">
        <v>1623</v>
      </c>
    </row>
    <row r="85" spans="1:3">
      <c r="A85" s="3" t="s">
        <v>534</v>
      </c>
    </row>
    <row r="86" spans="1:3">
      <c r="A86" s="4" t="s">
        <v>1600</v>
      </c>
      <c r="B86" s="5" t="n">
        <v>0</v>
      </c>
      <c r="C86" s="5" t="n">
        <v>0</v>
      </c>
    </row>
    <row r="87" spans="1:3">
      <c r="A87" s="4" t="s">
        <v>1624</v>
      </c>
    </row>
    <row r="88" spans="1:3">
      <c r="A88" s="3" t="s">
        <v>534</v>
      </c>
    </row>
    <row r="89" spans="1:3">
      <c r="A89" s="4" t="s">
        <v>1600</v>
      </c>
      <c r="B89" s="5" t="n">
        <v>0</v>
      </c>
      <c r="C89" s="5" t="n">
        <v>0</v>
      </c>
    </row>
    <row r="90" spans="1:3">
      <c r="A90" s="4" t="s">
        <v>1625</v>
      </c>
    </row>
    <row r="91" spans="1:3">
      <c r="A91" s="3" t="s">
        <v>534</v>
      </c>
    </row>
    <row r="92" spans="1:3">
      <c r="A92" s="4" t="s">
        <v>1600</v>
      </c>
      <c r="B92" s="5" t="n">
        <v>0</v>
      </c>
    </row>
    <row r="93" spans="1:3">
      <c r="A93" s="4" t="s">
        <v>1626</v>
      </c>
    </row>
    <row r="94" spans="1:3">
      <c r="A94" s="3" t="s">
        <v>534</v>
      </c>
    </row>
    <row r="95" spans="1:3">
      <c r="A95" s="4" t="s">
        <v>1600</v>
      </c>
      <c r="C95" s="5" t="n">
        <v>215</v>
      </c>
    </row>
    <row r="96" spans="1:3">
      <c r="A96" s="3" t="s">
        <v>537</v>
      </c>
    </row>
    <row r="97" spans="1:3">
      <c r="A97" s="4" t="s">
        <v>1166</v>
      </c>
      <c r="B97" s="5" t="n">
        <v>108</v>
      </c>
    </row>
    <row r="98" spans="1:3">
      <c r="A98" s="4" t="s">
        <v>1627</v>
      </c>
    </row>
    <row r="99" spans="1:3">
      <c r="A99" s="3" t="s">
        <v>537</v>
      </c>
    </row>
    <row r="100" spans="1:3">
      <c r="A100" s="4" t="s">
        <v>1166</v>
      </c>
      <c r="B100" s="5" t="n">
        <v>0</v>
      </c>
      <c r="C100" s="5" t="n">
        <v>0</v>
      </c>
    </row>
    <row r="101" spans="1:3">
      <c r="A101" s="4" t="s">
        <v>1628</v>
      </c>
    </row>
    <row r="102" spans="1:3">
      <c r="A102" s="3" t="s">
        <v>537</v>
      </c>
    </row>
    <row r="103" spans="1:3">
      <c r="A103" s="4" t="s">
        <v>1166</v>
      </c>
      <c r="C103" s="5" t="n">
        <v>30</v>
      </c>
    </row>
    <row r="104" spans="1:3">
      <c r="A104" s="4" t="s">
        <v>1629</v>
      </c>
    </row>
    <row r="105" spans="1:3">
      <c r="A105" s="3" t="s">
        <v>534</v>
      </c>
    </row>
    <row r="106" spans="1:3">
      <c r="A106" s="4" t="s">
        <v>1600</v>
      </c>
      <c r="B106" s="5" t="n">
        <v>92</v>
      </c>
      <c r="C106" s="5" t="n">
        <v>325</v>
      </c>
    </row>
    <row r="107" spans="1:3">
      <c r="A107" s="3" t="s">
        <v>537</v>
      </c>
    </row>
    <row r="108" spans="1:3">
      <c r="A108" s="4" t="s">
        <v>1166</v>
      </c>
      <c r="B108" s="5" t="n">
        <v>1040</v>
      </c>
      <c r="C108" s="5" t="n">
        <v>30</v>
      </c>
    </row>
    <row r="109" spans="1:3">
      <c r="A109" s="4" t="s">
        <v>1630</v>
      </c>
    </row>
    <row r="110" spans="1:3">
      <c r="A110" s="3" t="s">
        <v>534</v>
      </c>
    </row>
    <row r="111" spans="1:3">
      <c r="A111" s="4" t="s">
        <v>1600</v>
      </c>
      <c r="B111" s="5" t="n">
        <v>32031</v>
      </c>
      <c r="C111" s="5" t="n">
        <v>30454</v>
      </c>
    </row>
    <row r="112" spans="1:3">
      <c r="A112" s="3" t="s">
        <v>537</v>
      </c>
    </row>
    <row r="113" spans="1:3">
      <c r="A113" s="4" t="s">
        <v>692</v>
      </c>
      <c r="B113" s="5" t="n">
        <v>0</v>
      </c>
      <c r="C113" s="5" t="n">
        <v>0</v>
      </c>
    </row>
    <row r="114" spans="1:3">
      <c r="A114" s="4" t="s">
        <v>1631</v>
      </c>
    </row>
    <row r="115" spans="1:3">
      <c r="A115" s="3" t="s">
        <v>534</v>
      </c>
    </row>
    <row r="116" spans="1:3">
      <c r="A116" s="4" t="s">
        <v>1600</v>
      </c>
      <c r="B116" s="5" t="n">
        <v>24158</v>
      </c>
      <c r="C116" s="5" t="n">
        <v>27425</v>
      </c>
    </row>
    <row r="117" spans="1:3">
      <c r="A117" s="4" t="s">
        <v>1632</v>
      </c>
    </row>
    <row r="118" spans="1:3">
      <c r="A118" s="3" t="s">
        <v>534</v>
      </c>
    </row>
    <row r="119" spans="1:3">
      <c r="A119" s="4" t="s">
        <v>1600</v>
      </c>
      <c r="B119" s="5" t="n">
        <v>1242</v>
      </c>
      <c r="C119" s="5" t="n">
        <v>2474</v>
      </c>
    </row>
    <row r="120" spans="1:3">
      <c r="A120" s="4" t="s">
        <v>1633</v>
      </c>
    </row>
    <row r="121" spans="1:3">
      <c r="A121" s="3" t="s">
        <v>534</v>
      </c>
    </row>
    <row r="122" spans="1:3">
      <c r="A122" s="4" t="s">
        <v>1600</v>
      </c>
      <c r="B122" s="5" t="n">
        <v>469</v>
      </c>
      <c r="C122" s="5" t="n">
        <v>555</v>
      </c>
    </row>
    <row r="123" spans="1:3">
      <c r="A123" s="4" t="s">
        <v>1634</v>
      </c>
    </row>
    <row r="124" spans="1:3">
      <c r="A124" s="3" t="s">
        <v>534</v>
      </c>
    </row>
    <row r="125" spans="1:3">
      <c r="A125" s="4" t="s">
        <v>1600</v>
      </c>
      <c r="B125" s="5" t="n">
        <v>0</v>
      </c>
      <c r="C125" s="5" t="n">
        <v>0</v>
      </c>
    </row>
    <row r="126" spans="1:3">
      <c r="A126" s="4" t="s">
        <v>1635</v>
      </c>
    </row>
    <row r="127" spans="1:3">
      <c r="A127" s="3" t="s">
        <v>534</v>
      </c>
    </row>
    <row r="128" spans="1:3">
      <c r="A128" s="4" t="s">
        <v>1600</v>
      </c>
      <c r="B128" s="5" t="n">
        <v>6162</v>
      </c>
    </row>
    <row r="129" spans="1:3">
      <c r="A129" s="4" t="s">
        <v>1636</v>
      </c>
    </row>
    <row r="130" spans="1:3">
      <c r="A130" s="3" t="s">
        <v>534</v>
      </c>
    </row>
    <row r="131" spans="1:3">
      <c r="A131" s="4" t="s">
        <v>1600</v>
      </c>
      <c r="C131" s="5" t="n">
        <v>0</v>
      </c>
    </row>
    <row r="132" spans="1:3">
      <c r="A132" s="3" t="s">
        <v>537</v>
      </c>
    </row>
    <row r="133" spans="1:3">
      <c r="A133" s="4" t="s">
        <v>1166</v>
      </c>
      <c r="B133" s="5" t="n">
        <v>0</v>
      </c>
    </row>
    <row r="134" spans="1:3">
      <c r="A134" s="4" t="s">
        <v>1637</v>
      </c>
    </row>
    <row r="135" spans="1:3">
      <c r="A135" s="3" t="s">
        <v>537</v>
      </c>
    </row>
    <row r="136" spans="1:3">
      <c r="A136" s="4" t="s">
        <v>1166</v>
      </c>
      <c r="B136" s="5" t="n">
        <v>0</v>
      </c>
      <c r="C136" s="5" t="n">
        <v>0</v>
      </c>
    </row>
    <row r="137" spans="1:3">
      <c r="A137" s="4" t="s">
        <v>1638</v>
      </c>
    </row>
    <row r="138" spans="1:3">
      <c r="A138" s="3" t="s">
        <v>537</v>
      </c>
    </row>
    <row r="139" spans="1:3">
      <c r="A139" s="4" t="s">
        <v>1166</v>
      </c>
      <c r="C139" s="5" t="n">
        <v>0</v>
      </c>
    </row>
    <row r="140" spans="1:3">
      <c r="A140" s="4" t="s">
        <v>1639</v>
      </c>
    </row>
    <row r="141" spans="1:3">
      <c r="A141" s="3" t="s">
        <v>534</v>
      </c>
    </row>
    <row r="142" spans="1:3">
      <c r="A142" s="4" t="s">
        <v>1600</v>
      </c>
      <c r="B142" s="7" t="n">
        <v>0</v>
      </c>
      <c r="C142" s="5" t="n">
        <v>0</v>
      </c>
    </row>
    <row r="143" spans="1:3">
      <c r="A143" s="3" t="s">
        <v>537</v>
      </c>
    </row>
    <row r="144" spans="1:3">
      <c r="A144" s="4" t="s">
        <v>1166</v>
      </c>
      <c r="C144" s="7"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30</v>
      </c>
      <c r="D2" s="2" t="s">
        <v>85</v>
      </c>
    </row>
    <row r="3" spans="1:4">
      <c r="A3" s="3" t="s">
        <v>1641</v>
      </c>
    </row>
    <row r="4" spans="1:4">
      <c r="A4" s="4" t="s">
        <v>1490</v>
      </c>
      <c r="B4" s="7" t="n">
        <v>30454</v>
      </c>
      <c r="C4" s="7" t="n">
        <v>48406</v>
      </c>
      <c r="D4" s="7" t="n">
        <v>42512</v>
      </c>
    </row>
    <row r="5" spans="1:4">
      <c r="A5" s="4" t="s">
        <v>1366</v>
      </c>
      <c r="C5" s="5" t="n">
        <v>5183</v>
      </c>
      <c r="D5" s="5" t="n">
        <v>13294</v>
      </c>
    </row>
    <row r="6" spans="1:4">
      <c r="A6" s="4" t="s">
        <v>1642</v>
      </c>
      <c r="B6" s="5" t="n">
        <v>-8848</v>
      </c>
      <c r="C6" s="5" t="n">
        <v>-12938</v>
      </c>
      <c r="D6" s="5" t="n">
        <v>-6497</v>
      </c>
    </row>
    <row r="7" spans="1:4">
      <c r="A7" s="4" t="s">
        <v>1643</v>
      </c>
      <c r="C7" s="5" t="n">
        <v>-8</v>
      </c>
      <c r="D7" s="5" t="n">
        <v>129</v>
      </c>
    </row>
    <row r="8" spans="1:4">
      <c r="A8" s="4" t="s">
        <v>1644</v>
      </c>
      <c r="B8" s="5" t="n">
        <v>11657</v>
      </c>
      <c r="C8" s="5" t="n">
        <v>484</v>
      </c>
      <c r="D8" s="5" t="n">
        <v>4558</v>
      </c>
    </row>
    <row r="9" spans="1:4">
      <c r="A9" s="4" t="s">
        <v>1645</v>
      </c>
      <c r="B9" s="5" t="n">
        <v>-1232</v>
      </c>
      <c r="C9" s="5" t="n">
        <v>-10689</v>
      </c>
      <c r="D9" s="5" t="n">
        <v>-5332</v>
      </c>
    </row>
    <row r="10" spans="1:4">
      <c r="A10" s="4" t="s">
        <v>1494</v>
      </c>
      <c r="B10" s="5" t="n">
        <v>32031</v>
      </c>
      <c r="C10" s="5" t="n">
        <v>30454</v>
      </c>
      <c r="D10" s="5" t="n">
        <v>48406</v>
      </c>
    </row>
    <row r="11" spans="1:4">
      <c r="A11" s="4" t="s">
        <v>1646</v>
      </c>
    </row>
    <row r="12" spans="1:4">
      <c r="A12" s="3" t="s">
        <v>1641</v>
      </c>
    </row>
    <row r="13" spans="1:4">
      <c r="A13" s="4" t="s">
        <v>1490</v>
      </c>
      <c r="B13" s="5" t="n">
        <v>1931</v>
      </c>
      <c r="C13" s="5" t="n">
        <v>2163</v>
      </c>
      <c r="D13" s="5" t="n">
        <v>2243</v>
      </c>
    </row>
    <row r="14" spans="1:4">
      <c r="A14" s="4" t="s">
        <v>1366</v>
      </c>
      <c r="C14" s="5" t="n">
        <v>0</v>
      </c>
      <c r="D14" s="5" t="n">
        <v>0</v>
      </c>
    </row>
    <row r="15" spans="1:4">
      <c r="A15" s="4" t="s">
        <v>1642</v>
      </c>
      <c r="B15" s="5" t="n">
        <v>0</v>
      </c>
      <c r="C15" s="5" t="n">
        <v>0</v>
      </c>
      <c r="D15" s="5" t="n">
        <v>0</v>
      </c>
    </row>
    <row r="16" spans="1:4">
      <c r="A16" s="4" t="s">
        <v>1643</v>
      </c>
      <c r="C16" s="5" t="n">
        <v>0</v>
      </c>
      <c r="D16" s="5" t="n">
        <v>0</v>
      </c>
    </row>
    <row r="17" spans="1:4">
      <c r="A17" s="4" t="s">
        <v>1644</v>
      </c>
      <c r="B17" s="5" t="n">
        <v>0</v>
      </c>
      <c r="C17" s="5" t="n">
        <v>0</v>
      </c>
      <c r="D17" s="5" t="n">
        <v>0</v>
      </c>
    </row>
    <row r="18" spans="1:4">
      <c r="A18" s="4" t="s">
        <v>1645</v>
      </c>
      <c r="B18" s="5" t="n">
        <v>-708</v>
      </c>
      <c r="C18" s="5" t="n">
        <v>-232</v>
      </c>
      <c r="D18" s="5" t="n">
        <v>-80</v>
      </c>
    </row>
    <row r="19" spans="1:4">
      <c r="A19" s="4" t="s">
        <v>1494</v>
      </c>
      <c r="B19" s="5" t="n">
        <v>1223</v>
      </c>
      <c r="C19" s="5" t="n">
        <v>1931</v>
      </c>
      <c r="D19" s="5" t="n">
        <v>2163</v>
      </c>
    </row>
    <row r="20" spans="1:4">
      <c r="A20" s="4" t="s">
        <v>1647</v>
      </c>
    </row>
    <row r="21" spans="1:4">
      <c r="A21" s="3" t="s">
        <v>1641</v>
      </c>
    </row>
    <row r="22" spans="1:4">
      <c r="A22" s="4" t="s">
        <v>1490</v>
      </c>
      <c r="B22" s="5" t="n">
        <v>0</v>
      </c>
      <c r="C22" s="5" t="n">
        <v>9623</v>
      </c>
      <c r="D22" s="5" t="n">
        <v>10228</v>
      </c>
    </row>
    <row r="23" spans="1:4">
      <c r="A23" s="4" t="s">
        <v>1366</v>
      </c>
      <c r="C23" s="5" t="n">
        <v>0</v>
      </c>
      <c r="D23" s="5" t="n">
        <v>0</v>
      </c>
    </row>
    <row r="24" spans="1:4">
      <c r="A24" s="4" t="s">
        <v>1642</v>
      </c>
      <c r="B24" s="5" t="n">
        <v>0</v>
      </c>
      <c r="C24" s="5" t="n">
        <v>-9985</v>
      </c>
      <c r="D24" s="5" t="n">
        <v>-1496</v>
      </c>
    </row>
    <row r="25" spans="1:4">
      <c r="A25" s="4" t="s">
        <v>1643</v>
      </c>
      <c r="C25" s="5" t="n">
        <v>0</v>
      </c>
      <c r="D25" s="5" t="n">
        <v>0</v>
      </c>
    </row>
    <row r="26" spans="1:4">
      <c r="A26" s="4" t="s">
        <v>1644</v>
      </c>
      <c r="B26" s="5" t="n">
        <v>0</v>
      </c>
      <c r="C26" s="5" t="n">
        <v>484</v>
      </c>
      <c r="D26" s="5" t="n">
        <v>2411</v>
      </c>
    </row>
    <row r="27" spans="1:4">
      <c r="A27" s="4" t="s">
        <v>1645</v>
      </c>
      <c r="B27" s="5" t="n">
        <v>0</v>
      </c>
      <c r="C27" s="5" t="n">
        <v>-122</v>
      </c>
      <c r="D27" s="5" t="n">
        <v>-1520</v>
      </c>
    </row>
    <row r="28" spans="1:4">
      <c r="A28" s="4" t="s">
        <v>1494</v>
      </c>
      <c r="B28" s="5" t="n">
        <v>0</v>
      </c>
      <c r="C28" s="5" t="n">
        <v>0</v>
      </c>
      <c r="D28" s="5" t="n">
        <v>9623</v>
      </c>
    </row>
    <row r="29" spans="1:4">
      <c r="A29" s="4" t="s">
        <v>1648</v>
      </c>
    </row>
    <row r="30" spans="1:4">
      <c r="A30" s="3" t="s">
        <v>1641</v>
      </c>
    </row>
    <row r="31" spans="1:4">
      <c r="A31" s="4" t="s">
        <v>1490</v>
      </c>
      <c r="B31" s="5" t="n">
        <v>543</v>
      </c>
      <c r="C31" s="5" t="n">
        <v>2199</v>
      </c>
      <c r="D31" s="5" t="n">
        <v>5832</v>
      </c>
    </row>
    <row r="32" spans="1:4">
      <c r="A32" s="4" t="s">
        <v>1366</v>
      </c>
      <c r="C32" s="5" t="n">
        <v>0</v>
      </c>
      <c r="D32" s="5" t="n">
        <v>0</v>
      </c>
    </row>
    <row r="33" spans="1:4">
      <c r="A33" s="4" t="s">
        <v>1642</v>
      </c>
      <c r="B33" s="5" t="n">
        <v>0</v>
      </c>
      <c r="C33" s="5" t="n">
        <v>0</v>
      </c>
      <c r="D33" s="5" t="n">
        <v>0</v>
      </c>
    </row>
    <row r="34" spans="1:4">
      <c r="A34" s="4" t="s">
        <v>1643</v>
      </c>
      <c r="C34" s="5" t="n">
        <v>0</v>
      </c>
      <c r="D34" s="5" t="n">
        <v>0</v>
      </c>
    </row>
    <row r="35" spans="1:4">
      <c r="A35" s="4" t="s">
        <v>1644</v>
      </c>
      <c r="B35" s="5" t="n">
        <v>0</v>
      </c>
      <c r="C35" s="5" t="n">
        <v>0</v>
      </c>
      <c r="D35" s="5" t="n">
        <v>99</v>
      </c>
    </row>
    <row r="36" spans="1:4">
      <c r="A36" s="4" t="s">
        <v>1645</v>
      </c>
      <c r="B36" s="5" t="n">
        <v>-524</v>
      </c>
      <c r="C36" s="5" t="n">
        <v>-1656</v>
      </c>
      <c r="D36" s="5" t="n">
        <v>-3732</v>
      </c>
    </row>
    <row r="37" spans="1:4">
      <c r="A37" s="4" t="s">
        <v>1494</v>
      </c>
      <c r="B37" s="5" t="n">
        <v>19</v>
      </c>
      <c r="C37" s="5" t="n">
        <v>543</v>
      </c>
      <c r="D37" s="5" t="n">
        <v>2199</v>
      </c>
    </row>
    <row r="38" spans="1:4">
      <c r="A38" s="4" t="s">
        <v>1649</v>
      </c>
    </row>
    <row r="39" spans="1:4">
      <c r="A39" s="3" t="s">
        <v>1641</v>
      </c>
    </row>
    <row r="40" spans="1:4">
      <c r="A40" s="4" t="s">
        <v>1490</v>
      </c>
      <c r="B40" s="5" t="n">
        <v>27980</v>
      </c>
      <c r="C40" s="5" t="n">
        <v>34421</v>
      </c>
      <c r="D40" s="5" t="n">
        <v>24209</v>
      </c>
    </row>
    <row r="41" spans="1:4">
      <c r="A41" s="4" t="s">
        <v>1366</v>
      </c>
      <c r="C41" s="5" t="n">
        <v>5183</v>
      </c>
      <c r="D41" s="5" t="n">
        <v>13294</v>
      </c>
    </row>
    <row r="42" spans="1:4">
      <c r="A42" s="4" t="s">
        <v>1642</v>
      </c>
      <c r="B42" s="5" t="n">
        <v>-8848</v>
      </c>
      <c r="C42" s="5" t="n">
        <v>-2953</v>
      </c>
      <c r="D42" s="5" t="n">
        <v>-5001</v>
      </c>
    </row>
    <row r="43" spans="1:4">
      <c r="A43" s="4" t="s">
        <v>1643</v>
      </c>
      <c r="C43" s="5" t="n">
        <v>-8</v>
      </c>
      <c r="D43" s="5" t="n">
        <v>129</v>
      </c>
    </row>
    <row r="44" spans="1:4">
      <c r="A44" s="4" t="s">
        <v>1644</v>
      </c>
      <c r="B44" s="5" t="n">
        <v>11657</v>
      </c>
      <c r="C44" s="5" t="n">
        <v>0</v>
      </c>
      <c r="D44" s="5" t="n">
        <v>2048</v>
      </c>
    </row>
    <row r="45" spans="1:4">
      <c r="A45" s="4" t="s">
        <v>1645</v>
      </c>
      <c r="B45" s="5" t="n">
        <v>0</v>
      </c>
      <c r="C45" s="5" t="n">
        <v>-8679</v>
      </c>
      <c r="D45" s="5" t="n">
        <v>0</v>
      </c>
    </row>
    <row r="46" spans="1:4">
      <c r="A46" s="4" t="s">
        <v>1494</v>
      </c>
      <c r="B46" s="7" t="n">
        <v>30789</v>
      </c>
      <c r="C46" s="7" t="n">
        <v>27980</v>
      </c>
      <c r="D46" s="7" t="n">
        <v>3442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50</v>
      </c>
      <c r="B1" s="2" t="s">
        <v>494</v>
      </c>
      <c r="C1" s="2" t="s">
        <v>1</v>
      </c>
    </row>
    <row r="2" spans="1:5">
      <c r="B2" s="2" t="s">
        <v>2</v>
      </c>
      <c r="C2" s="2" t="s">
        <v>2</v>
      </c>
      <c r="D2" s="2" t="s">
        <v>30</v>
      </c>
      <c r="E2" s="2" t="s">
        <v>85</v>
      </c>
    </row>
    <row r="3" spans="1:5">
      <c r="A3" s="3" t="s">
        <v>1651</v>
      </c>
    </row>
    <row r="4" spans="1:5">
      <c r="A4" s="4" t="s">
        <v>94</v>
      </c>
      <c r="B4" s="7" t="n">
        <v>24254</v>
      </c>
      <c r="C4" s="7" t="n">
        <v>24254</v>
      </c>
      <c r="D4" s="7" t="n">
        <v>19571</v>
      </c>
      <c r="E4" s="7" t="n">
        <v>41450</v>
      </c>
    </row>
    <row r="5" spans="1:5">
      <c r="A5" s="4" t="s">
        <v>1641</v>
      </c>
      <c r="B5" s="5" t="n">
        <v>1967115</v>
      </c>
      <c r="C5" s="5" t="n">
        <v>1967115</v>
      </c>
      <c r="D5" s="5" t="n">
        <v>1684773</v>
      </c>
    </row>
    <row r="6" spans="1:5">
      <c r="A6" s="4" t="s">
        <v>1652</v>
      </c>
      <c r="B6" s="5" t="n">
        <v>71</v>
      </c>
      <c r="C6" s="5" t="n">
        <v>71</v>
      </c>
      <c r="D6" s="5" t="n">
        <v>1599</v>
      </c>
    </row>
    <row r="7" spans="1:5">
      <c r="A7" s="4" t="s">
        <v>491</v>
      </c>
    </row>
    <row r="8" spans="1:5">
      <c r="A8" s="3" t="s">
        <v>1651</v>
      </c>
    </row>
    <row r="9" spans="1:5">
      <c r="A9" s="4" t="s">
        <v>1652</v>
      </c>
      <c r="D9" s="5" t="n">
        <v>423</v>
      </c>
    </row>
    <row r="10" spans="1:5">
      <c r="A10" s="4" t="s">
        <v>817</v>
      </c>
    </row>
    <row r="11" spans="1:5">
      <c r="A11" s="3" t="s">
        <v>1651</v>
      </c>
    </row>
    <row r="12" spans="1:5">
      <c r="A12" s="4" t="s">
        <v>94</v>
      </c>
      <c r="B12" s="5" t="n">
        <v>24254</v>
      </c>
      <c r="C12" s="5" t="n">
        <v>24254</v>
      </c>
      <c r="D12" s="5" t="n">
        <v>0</v>
      </c>
    </row>
    <row r="13" spans="1:5">
      <c r="A13" s="4" t="s">
        <v>1653</v>
      </c>
    </row>
    <row r="14" spans="1:5">
      <c r="A14" s="3" t="s">
        <v>1651</v>
      </c>
    </row>
    <row r="15" spans="1:5">
      <c r="A15" s="4" t="s">
        <v>1641</v>
      </c>
      <c r="B15" s="7" t="n">
        <v>10393</v>
      </c>
      <c r="C15" s="7" t="n">
        <v>10393</v>
      </c>
      <c r="D15" s="7" t="n">
        <v>7300</v>
      </c>
    </row>
    <row r="16" spans="1:5">
      <c r="A16" s="4" t="s">
        <v>1654</v>
      </c>
    </row>
    <row r="17" spans="1:5">
      <c r="A17" s="3" t="s">
        <v>1651</v>
      </c>
    </row>
    <row r="18" spans="1:5">
      <c r="A18" s="4" t="s">
        <v>1655</v>
      </c>
      <c r="C18" s="4" t="s">
        <v>1656</v>
      </c>
    </row>
    <row r="19" spans="1:5">
      <c r="A19" s="4" t="s">
        <v>1657</v>
      </c>
      <c r="C19" s="4" t="s">
        <v>1658</v>
      </c>
    </row>
    <row r="20" spans="1:5">
      <c r="A20" s="4" t="s">
        <v>1659</v>
      </c>
      <c r="C20" s="4" t="s">
        <v>1660</v>
      </c>
    </row>
    <row r="21" spans="1:5">
      <c r="A21" s="4" t="s">
        <v>1661</v>
      </c>
    </row>
    <row r="22" spans="1:5">
      <c r="A22" s="3" t="s">
        <v>1651</v>
      </c>
    </row>
    <row r="23" spans="1:5">
      <c r="A23" s="4" t="s">
        <v>1655</v>
      </c>
      <c r="C23" s="4" t="s">
        <v>1662</v>
      </c>
    </row>
    <row r="24" spans="1:5">
      <c r="A24" s="4" t="s">
        <v>1657</v>
      </c>
      <c r="C24" s="4" t="s">
        <v>1663</v>
      </c>
    </row>
    <row r="25" spans="1:5">
      <c r="A25" s="4" t="s">
        <v>1659</v>
      </c>
      <c r="C25" s="4" t="s">
        <v>1664</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6"/>
    <col customWidth="1" max="8" min="8" width="21"/>
    <col customWidth="1" max="9" min="9" width="21"/>
    <col customWidth="1" max="10" min="10" width="30"/>
    <col customWidth="1" max="11" min="11" width="21"/>
  </cols>
  <sheetData>
    <row r="1" spans="1:11">
      <c r="A1" s="1" t="s">
        <v>1665</v>
      </c>
      <c r="B1" s="2" t="s">
        <v>1666</v>
      </c>
      <c r="C1" s="2" t="s">
        <v>1667</v>
      </c>
      <c r="D1" s="2" t="s">
        <v>1668</v>
      </c>
      <c r="E1" s="2" t="s">
        <v>1669</v>
      </c>
      <c r="F1" s="2" t="s">
        <v>1117</v>
      </c>
      <c r="G1" s="2" t="s">
        <v>1670</v>
      </c>
      <c r="H1" s="2" t="s">
        <v>594</v>
      </c>
      <c r="I1" s="2" t="s">
        <v>595</v>
      </c>
      <c r="J1" s="2" t="s">
        <v>1671</v>
      </c>
      <c r="K1" s="2" t="s">
        <v>1672</v>
      </c>
    </row>
    <row r="2" spans="1:11">
      <c r="A2" s="3" t="s">
        <v>1673</v>
      </c>
    </row>
    <row r="3" spans="1:11">
      <c r="A3" s="4" t="s">
        <v>1674</v>
      </c>
      <c r="G3" s="7" t="n">
        <v>15335</v>
      </c>
      <c r="H3" s="7" t="n">
        <v>10026</v>
      </c>
      <c r="I3" s="7" t="n">
        <v>8501</v>
      </c>
    </row>
    <row r="4" spans="1:11">
      <c r="A4" s="4" t="s">
        <v>1675</v>
      </c>
      <c r="C4" s="7" t="n">
        <v>11749</v>
      </c>
      <c r="G4" s="7" t="n">
        <v>11749</v>
      </c>
    </row>
    <row r="5" spans="1:11">
      <c r="A5" s="4" t="s">
        <v>1676</v>
      </c>
    </row>
    <row r="6" spans="1:11">
      <c r="A6" s="3" t="s">
        <v>1673</v>
      </c>
    </row>
    <row r="7" spans="1:11">
      <c r="A7" s="4" t="s">
        <v>1677</v>
      </c>
      <c r="D7" s="7" t="n">
        <v>1800</v>
      </c>
    </row>
    <row r="8" spans="1:11">
      <c r="A8" s="4" t="s">
        <v>1678</v>
      </c>
    </row>
    <row r="9" spans="1:11">
      <c r="A9" s="3" t="s">
        <v>1673</v>
      </c>
    </row>
    <row r="10" spans="1:11">
      <c r="A10" s="4" t="s">
        <v>1679</v>
      </c>
      <c r="C10" s="4" t="s">
        <v>1422</v>
      </c>
      <c r="G10" s="4" t="s">
        <v>1422</v>
      </c>
    </row>
    <row r="11" spans="1:11">
      <c r="A11" s="4" t="s">
        <v>1680</v>
      </c>
      <c r="G11" s="7" t="n">
        <v>5700</v>
      </c>
    </row>
    <row r="12" spans="1:11">
      <c r="A12" s="4" t="s">
        <v>1681</v>
      </c>
    </row>
    <row r="13" spans="1:11">
      <c r="A13" s="3" t="s">
        <v>1673</v>
      </c>
    </row>
    <row r="14" spans="1:11">
      <c r="A14" s="4" t="s">
        <v>1679</v>
      </c>
      <c r="C14" s="4" t="s">
        <v>1682</v>
      </c>
      <c r="G14" s="4" t="s">
        <v>1682</v>
      </c>
    </row>
    <row r="15" spans="1:11">
      <c r="A15" s="4" t="s">
        <v>1683</v>
      </c>
      <c r="G15" s="7" t="n">
        <v>1000</v>
      </c>
    </row>
    <row r="16" spans="1:11">
      <c r="A16" s="4" t="s">
        <v>1684</v>
      </c>
    </row>
    <row r="17" spans="1:11">
      <c r="A17" s="3" t="s">
        <v>1673</v>
      </c>
    </row>
    <row r="18" spans="1:11">
      <c r="A18" s="4" t="s">
        <v>1680</v>
      </c>
      <c r="G18" s="5" t="n">
        <v>1800</v>
      </c>
    </row>
    <row r="19" spans="1:11">
      <c r="A19" s="4" t="s">
        <v>481</v>
      </c>
    </row>
    <row r="20" spans="1:11">
      <c r="A20" s="3" t="s">
        <v>1673</v>
      </c>
    </row>
    <row r="21" spans="1:11">
      <c r="A21" s="4" t="s">
        <v>1675</v>
      </c>
      <c r="C21" s="7" t="n">
        <v>9600</v>
      </c>
      <c r="G21" s="7" t="n">
        <v>9600</v>
      </c>
    </row>
    <row r="22" spans="1:11">
      <c r="A22" s="4" t="s">
        <v>1685</v>
      </c>
      <c r="H22" s="5" t="n">
        <v>2900</v>
      </c>
      <c r="I22" s="7" t="n">
        <v>3100</v>
      </c>
      <c r="J22" s="7" t="n">
        <v>2900</v>
      </c>
    </row>
    <row r="23" spans="1:11">
      <c r="A23" s="4" t="s">
        <v>1686</v>
      </c>
      <c r="C23" s="5" t="n">
        <v>3</v>
      </c>
    </row>
    <row r="24" spans="1:11">
      <c r="A24" s="4" t="s">
        <v>1687</v>
      </c>
    </row>
    <row r="25" spans="1:11">
      <c r="A25" s="3" t="s">
        <v>1673</v>
      </c>
    </row>
    <row r="26" spans="1:11">
      <c r="A26" s="4" t="s">
        <v>1688</v>
      </c>
      <c r="B26" s="7" t="n">
        <v>300</v>
      </c>
    </row>
    <row r="27" spans="1:11">
      <c r="A27" s="4" t="s">
        <v>1689</v>
      </c>
    </row>
    <row r="28" spans="1:11">
      <c r="A28" s="3" t="s">
        <v>1673</v>
      </c>
    </row>
    <row r="29" spans="1:11">
      <c r="A29" s="4" t="s">
        <v>1690</v>
      </c>
      <c r="C29" s="5" t="n">
        <v>1371</v>
      </c>
      <c r="G29" s="5" t="n">
        <v>1371</v>
      </c>
    </row>
    <row r="30" spans="1:11">
      <c r="A30" s="4" t="s">
        <v>1691</v>
      </c>
      <c r="G30" s="5" t="n">
        <v>1314</v>
      </c>
    </row>
    <row r="31" spans="1:11">
      <c r="A31" s="4" t="s">
        <v>1692</v>
      </c>
      <c r="C31" s="5" t="n">
        <v>57</v>
      </c>
      <c r="G31" s="5" t="n">
        <v>57</v>
      </c>
    </row>
    <row r="32" spans="1:11">
      <c r="A32" s="4" t="s">
        <v>1693</v>
      </c>
    </row>
    <row r="33" spans="1:11">
      <c r="A33" s="3" t="s">
        <v>1673</v>
      </c>
    </row>
    <row r="34" spans="1:11">
      <c r="A34" s="4" t="s">
        <v>1694</v>
      </c>
      <c r="G34" s="7" t="n">
        <v>183000</v>
      </c>
    </row>
    <row r="35" spans="1:11">
      <c r="A35" s="4" t="s">
        <v>1695</v>
      </c>
      <c r="H35" s="5" t="n">
        <v>1543</v>
      </c>
      <c r="J35" s="5" t="n">
        <v>1543</v>
      </c>
    </row>
    <row r="36" spans="1:11">
      <c r="A36" s="4" t="s">
        <v>1696</v>
      </c>
      <c r="C36" s="7" t="n">
        <v>1349</v>
      </c>
      <c r="G36" s="5" t="n">
        <v>1349</v>
      </c>
      <c r="H36" s="5" t="n">
        <v>1422</v>
      </c>
      <c r="J36" s="7" t="n">
        <v>1422</v>
      </c>
    </row>
    <row r="37" spans="1:11">
      <c r="A37" s="4" t="s">
        <v>1697</v>
      </c>
    </row>
    <row r="38" spans="1:11">
      <c r="A38" s="3" t="s">
        <v>1673</v>
      </c>
    </row>
    <row r="39" spans="1:11">
      <c r="A39" s="4" t="s">
        <v>1698</v>
      </c>
      <c r="J39" s="5" t="n">
        <v>100</v>
      </c>
    </row>
    <row r="40" spans="1:11">
      <c r="A40" s="4" t="s">
        <v>1699</v>
      </c>
    </row>
    <row r="41" spans="1:11">
      <c r="A41" s="3" t="s">
        <v>1673</v>
      </c>
    </row>
    <row r="42" spans="1:11">
      <c r="A42" s="4" t="s">
        <v>1700</v>
      </c>
      <c r="G42" s="7" t="n">
        <v>3</v>
      </c>
    </row>
    <row r="43" spans="1:11">
      <c r="A43" s="4" t="s">
        <v>1701</v>
      </c>
    </row>
    <row r="44" spans="1:11">
      <c r="A44" s="3" t="s">
        <v>1673</v>
      </c>
    </row>
    <row r="45" spans="1:11">
      <c r="A45" s="4" t="s">
        <v>1675</v>
      </c>
      <c r="K45" s="7" t="n">
        <v>1400</v>
      </c>
    </row>
    <row r="46" spans="1:11">
      <c r="A46" s="4" t="s">
        <v>1702</v>
      </c>
    </row>
    <row r="47" spans="1:11">
      <c r="A47" s="3" t="s">
        <v>1673</v>
      </c>
    </row>
    <row r="48" spans="1:11">
      <c r="A48" s="4" t="s">
        <v>1683</v>
      </c>
      <c r="E48" s="7" t="n">
        <v>2100</v>
      </c>
    </row>
    <row r="49" spans="1:11">
      <c r="A49" s="4" t="s">
        <v>1703</v>
      </c>
    </row>
    <row r="50" spans="1:11">
      <c r="A50" s="3" t="s">
        <v>1673</v>
      </c>
    </row>
    <row r="51" spans="1:11">
      <c r="A51" s="4" t="s">
        <v>1704</v>
      </c>
      <c r="H51" s="7" t="n">
        <v>100</v>
      </c>
    </row>
    <row r="52" spans="1:11">
      <c r="A52" s="4" t="s">
        <v>1705</v>
      </c>
    </row>
    <row r="53" spans="1:11">
      <c r="A53" s="3" t="s">
        <v>1673</v>
      </c>
    </row>
    <row r="54" spans="1:11">
      <c r="A54" s="4" t="s">
        <v>1704</v>
      </c>
      <c r="F54" s="7" t="n">
        <v>2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06</v>
      </c>
      <c r="B1" s="2" t="s">
        <v>495</v>
      </c>
    </row>
    <row r="2" spans="1:2">
      <c r="A2" s="3" t="s">
        <v>270</v>
      </c>
    </row>
    <row r="3" spans="1:2">
      <c r="A3" s="5" t="n">
        <v>2017</v>
      </c>
      <c r="B3" s="7" t="n">
        <v>9411</v>
      </c>
    </row>
    <row r="4" spans="1:2">
      <c r="A4" s="5" t="n">
        <v>2018</v>
      </c>
      <c r="B4" s="5" t="n">
        <v>6749</v>
      </c>
    </row>
    <row r="5" spans="1:2">
      <c r="A5" s="5" t="n">
        <v>2019</v>
      </c>
      <c r="B5" s="5" t="n">
        <v>5911</v>
      </c>
    </row>
    <row r="6" spans="1:2">
      <c r="A6" s="5" t="n">
        <v>2020</v>
      </c>
      <c r="B6" s="5" t="n">
        <v>4151</v>
      </c>
    </row>
    <row r="7" spans="1:2">
      <c r="A7" s="5" t="n">
        <v>2021</v>
      </c>
      <c r="B7" s="5" t="n">
        <v>3440</v>
      </c>
    </row>
    <row r="8" spans="1:2">
      <c r="A8" s="4" t="s">
        <v>836</v>
      </c>
      <c r="B8" s="5" t="n">
        <v>12321</v>
      </c>
    </row>
    <row r="9" spans="1:2">
      <c r="A9" s="4" t="s">
        <v>692</v>
      </c>
      <c r="B9" s="7" t="n">
        <v>4198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2</v>
      </c>
      <c r="C2" s="2" t="s">
        <v>30</v>
      </c>
      <c r="D2" s="2" t="s">
        <v>85</v>
      </c>
    </row>
    <row r="3" spans="1:4">
      <c r="A3" s="3" t="s">
        <v>1708</v>
      </c>
    </row>
    <row r="4" spans="1:4">
      <c r="A4" s="4" t="s">
        <v>1709</v>
      </c>
      <c r="B4" s="4" t="s">
        <v>1030</v>
      </c>
    </row>
    <row r="5" spans="1:4">
      <c r="A5" s="4" t="s">
        <v>1710</v>
      </c>
      <c r="B5" s="4" t="s">
        <v>1384</v>
      </c>
    </row>
    <row r="6" spans="1:4">
      <c r="A6" s="4" t="s">
        <v>1711</v>
      </c>
      <c r="B6" s="4" t="s">
        <v>1386</v>
      </c>
    </row>
    <row r="7" spans="1:4">
      <c r="A7" s="4" t="s">
        <v>1712</v>
      </c>
    </row>
    <row r="8" spans="1:4">
      <c r="A8" s="3" t="s">
        <v>1708</v>
      </c>
    </row>
    <row r="9" spans="1:4">
      <c r="A9" s="4" t="s">
        <v>1713</v>
      </c>
      <c r="B9" s="7" t="n">
        <v>8583</v>
      </c>
      <c r="C9" s="7" t="n">
        <v>8150</v>
      </c>
      <c r="D9" s="7" t="n">
        <v>8775</v>
      </c>
    </row>
    <row r="10" spans="1:4">
      <c r="A10" s="4" t="s">
        <v>1714</v>
      </c>
    </row>
    <row r="11" spans="1:4">
      <c r="A11" s="3" t="s">
        <v>1708</v>
      </c>
    </row>
    <row r="12" spans="1:4">
      <c r="A12" s="4" t="s">
        <v>1713</v>
      </c>
      <c r="B12" s="5" t="n">
        <v>4222</v>
      </c>
      <c r="C12" s="5" t="n">
        <v>2906</v>
      </c>
      <c r="D12" s="7" t="n">
        <v>3100</v>
      </c>
    </row>
    <row r="13" spans="1:4">
      <c r="A13" s="4" t="s">
        <v>1715</v>
      </c>
      <c r="B13" s="7" t="n">
        <v>1031</v>
      </c>
      <c r="C13" s="7" t="n">
        <v>69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716</v>
      </c>
      <c r="B1" s="2" t="s">
        <v>1</v>
      </c>
    </row>
    <row r="2" spans="1:2">
      <c r="B2" s="2" t="s">
        <v>495</v>
      </c>
    </row>
    <row r="3" spans="1:2">
      <c r="A3" s="4" t="s">
        <v>1717</v>
      </c>
    </row>
    <row r="4" spans="1:2">
      <c r="A4" s="3" t="s">
        <v>1708</v>
      </c>
    </row>
    <row r="5" spans="1:2">
      <c r="A5" s="4" t="s">
        <v>1713</v>
      </c>
      <c r="B5" s="7" t="n">
        <v>367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18</v>
      </c>
      <c r="B1" s="2" t="s">
        <v>2</v>
      </c>
      <c r="C1" s="2" t="s">
        <v>30</v>
      </c>
    </row>
    <row r="2" spans="1:3">
      <c r="A2" s="3" t="s">
        <v>1708</v>
      </c>
    </row>
    <row r="3" spans="1:3">
      <c r="A3" s="4" t="s">
        <v>54</v>
      </c>
      <c r="B3" s="7" t="n">
        <v>365605</v>
      </c>
      <c r="C3" s="7" t="n">
        <v>252172</v>
      </c>
    </row>
    <row r="4" spans="1:3">
      <c r="A4" s="4" t="s">
        <v>1719</v>
      </c>
    </row>
    <row r="5" spans="1:3">
      <c r="A5" s="3" t="s">
        <v>1708</v>
      </c>
    </row>
    <row r="6" spans="1:3">
      <c r="A6" s="4" t="s">
        <v>54</v>
      </c>
      <c r="B6" s="5" t="n">
        <v>2786</v>
      </c>
      <c r="C6" s="5" t="n">
        <v>3135</v>
      </c>
    </row>
    <row r="7" spans="1:3">
      <c r="A7" s="4" t="s">
        <v>1720</v>
      </c>
    </row>
    <row r="8" spans="1:3">
      <c r="A8" s="3" t="s">
        <v>1708</v>
      </c>
    </row>
    <row r="9" spans="1:3">
      <c r="A9" s="4" t="s">
        <v>54</v>
      </c>
      <c r="B9" s="7" t="n">
        <v>718</v>
      </c>
      <c r="C9" s="7" t="n">
        <v>129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21</v>
      </c>
      <c r="B1" s="2" t="s">
        <v>1</v>
      </c>
    </row>
    <row r="2" spans="1:4">
      <c r="B2" s="2" t="s">
        <v>2</v>
      </c>
      <c r="C2" s="2" t="s">
        <v>30</v>
      </c>
      <c r="D2" s="2" t="s">
        <v>85</v>
      </c>
    </row>
    <row r="3" spans="1:4">
      <c r="A3" s="4" t="s">
        <v>817</v>
      </c>
    </row>
    <row r="4" spans="1:4">
      <c r="A4" s="3" t="s">
        <v>1722</v>
      </c>
    </row>
    <row r="5" spans="1:4">
      <c r="A5" s="4" t="s">
        <v>1723</v>
      </c>
      <c r="B5" s="7" t="n">
        <v>11751</v>
      </c>
      <c r="C5" s="7" t="n">
        <v>10200</v>
      </c>
      <c r="D5" s="7" t="n">
        <v>8900</v>
      </c>
    </row>
    <row r="6" spans="1:4">
      <c r="A6" s="4" t="s">
        <v>818</v>
      </c>
    </row>
    <row r="7" spans="1:4">
      <c r="A7" s="3" t="s">
        <v>1722</v>
      </c>
    </row>
    <row r="8" spans="1:4">
      <c r="A8" s="4" t="s">
        <v>1723</v>
      </c>
      <c r="B8" s="5" t="n">
        <v>8150</v>
      </c>
      <c r="C8" s="5" t="n">
        <v>8150</v>
      </c>
      <c r="D8" s="5" t="n">
        <v>8000</v>
      </c>
    </row>
    <row r="9" spans="1:4">
      <c r="A9" s="4" t="s">
        <v>1724</v>
      </c>
    </row>
    <row r="10" spans="1:4">
      <c r="A10" s="3" t="s">
        <v>1722</v>
      </c>
    </row>
    <row r="11" spans="1:4">
      <c r="A11" s="4" t="s">
        <v>1723</v>
      </c>
      <c r="B11" s="7" t="n">
        <v>4700</v>
      </c>
      <c r="C11" s="7" t="n">
        <v>3167</v>
      </c>
      <c r="D11" s="7" t="n">
        <v>25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5</v>
      </c>
      <c r="B1" s="2" t="s">
        <v>494</v>
      </c>
      <c r="J1" s="2" t="s">
        <v>1</v>
      </c>
    </row>
    <row r="2" spans="1:12">
      <c r="B2" s="2" t="s">
        <v>2</v>
      </c>
      <c r="C2" s="2" t="s">
        <v>530</v>
      </c>
      <c r="D2" s="2" t="s">
        <v>4</v>
      </c>
      <c r="E2" s="2" t="s">
        <v>643</v>
      </c>
      <c r="F2" s="2" t="s">
        <v>30</v>
      </c>
      <c r="G2" s="2" t="s">
        <v>644</v>
      </c>
      <c r="H2" s="2" t="s">
        <v>645</v>
      </c>
      <c r="I2" s="2" t="s">
        <v>646</v>
      </c>
      <c r="J2" s="2" t="s">
        <v>2</v>
      </c>
      <c r="K2" s="2" t="s">
        <v>30</v>
      </c>
      <c r="L2" s="2" t="s">
        <v>85</v>
      </c>
    </row>
    <row r="3" spans="1:12">
      <c r="A3" s="3" t="s">
        <v>1722</v>
      </c>
    </row>
    <row r="4" spans="1:12">
      <c r="A4" s="4" t="s">
        <v>1723</v>
      </c>
      <c r="B4" s="7" t="n">
        <v>318505</v>
      </c>
      <c r="C4" s="7" t="n">
        <v>316849</v>
      </c>
      <c r="D4" s="7" t="n">
        <v>281402</v>
      </c>
      <c r="E4" s="7" t="n">
        <v>246793</v>
      </c>
      <c r="F4" s="7" t="n">
        <v>255310</v>
      </c>
      <c r="G4" s="7" t="n">
        <v>276341</v>
      </c>
      <c r="H4" s="7" t="n">
        <v>244365</v>
      </c>
      <c r="I4" s="7" t="n">
        <v>189043</v>
      </c>
      <c r="J4" s="7" t="n">
        <v>1163549</v>
      </c>
      <c r="K4" s="7" t="n">
        <v>965059</v>
      </c>
      <c r="L4" s="7" t="n">
        <v>847263</v>
      </c>
    </row>
    <row r="5" spans="1:12">
      <c r="A5" s="4" t="s">
        <v>1726</v>
      </c>
      <c r="J5" s="5" t="n">
        <v>26523</v>
      </c>
      <c r="K5" s="5" t="n">
        <v>-8408</v>
      </c>
      <c r="L5" s="5" t="n">
        <v>6716</v>
      </c>
    </row>
    <row r="6" spans="1:12">
      <c r="A6" s="4" t="s">
        <v>103</v>
      </c>
      <c r="J6" s="5" t="n">
        <v>23952</v>
      </c>
      <c r="K6" s="5" t="n">
        <v>-78719</v>
      </c>
      <c r="L6" s="5" t="n">
        <v>24288</v>
      </c>
    </row>
    <row r="7" spans="1:12">
      <c r="A7" s="4" t="s">
        <v>105</v>
      </c>
      <c r="B7" s="7" t="n">
        <v>-22701</v>
      </c>
      <c r="C7" s="7" t="n">
        <v>13069</v>
      </c>
      <c r="D7" s="7" t="n">
        <v>9859</v>
      </c>
      <c r="E7" s="7" t="n">
        <v>2344</v>
      </c>
      <c r="F7" s="7" t="n">
        <v>57142</v>
      </c>
      <c r="G7" s="7" t="n">
        <v>-14792</v>
      </c>
      <c r="H7" s="7" t="n">
        <v>9154</v>
      </c>
      <c r="I7" s="7" t="n">
        <v>18807</v>
      </c>
      <c r="J7" s="5" t="n">
        <v>2571</v>
      </c>
      <c r="K7" s="5" t="n">
        <v>70311</v>
      </c>
      <c r="L7" s="5" t="n">
        <v>-17572</v>
      </c>
    </row>
    <row r="8" spans="1:12">
      <c r="A8" s="4" t="s">
        <v>1727</v>
      </c>
      <c r="J8" s="5" t="n">
        <v>3739</v>
      </c>
      <c r="K8" s="5" t="n">
        <v>-34570</v>
      </c>
      <c r="L8" s="5" t="n">
        <v>-2488</v>
      </c>
    </row>
    <row r="9" spans="1:12">
      <c r="A9" s="4" t="s">
        <v>817</v>
      </c>
    </row>
    <row r="10" spans="1:12">
      <c r="A10" s="3" t="s">
        <v>1722</v>
      </c>
    </row>
    <row r="11" spans="1:12">
      <c r="A11" s="4" t="s">
        <v>1723</v>
      </c>
      <c r="J11" s="5" t="n">
        <v>998556</v>
      </c>
      <c r="K11" s="5" t="n">
        <v>763009</v>
      </c>
      <c r="L11" s="5" t="n">
        <v>600468</v>
      </c>
    </row>
    <row r="12" spans="1:12">
      <c r="A12" s="4" t="s">
        <v>1726</v>
      </c>
      <c r="J12" s="5" t="n">
        <v>19175</v>
      </c>
      <c r="K12" s="5" t="n">
        <v>42281</v>
      </c>
      <c r="L12" s="5" t="n">
        <v>65543</v>
      </c>
    </row>
    <row r="13" spans="1:12">
      <c r="A13" s="4" t="s">
        <v>1727</v>
      </c>
      <c r="J13" s="5" t="n">
        <v>8078</v>
      </c>
      <c r="K13" s="5" t="n">
        <v>-1252</v>
      </c>
      <c r="L13" s="5" t="n">
        <v>26115</v>
      </c>
    </row>
    <row r="14" spans="1:12">
      <c r="A14" s="4" t="s">
        <v>818</v>
      </c>
    </row>
    <row r="15" spans="1:12">
      <c r="A15" s="3" t="s">
        <v>1722</v>
      </c>
    </row>
    <row r="16" spans="1:12">
      <c r="A16" s="4" t="s">
        <v>1723</v>
      </c>
      <c r="J16" s="5" t="n">
        <v>93995</v>
      </c>
      <c r="K16" s="5" t="n">
        <v>132620</v>
      </c>
      <c r="L16" s="5" t="n">
        <v>210148</v>
      </c>
    </row>
    <row r="17" spans="1:12">
      <c r="A17" s="4" t="s">
        <v>1726</v>
      </c>
      <c r="J17" s="5" t="n">
        <v>-11459</v>
      </c>
      <c r="K17" s="5" t="n">
        <v>-95112</v>
      </c>
      <c r="L17" s="5" t="n">
        <v>-26254</v>
      </c>
    </row>
    <row r="18" spans="1:12">
      <c r="A18" s="4" t="s">
        <v>1727</v>
      </c>
      <c r="J18" s="5" t="n">
        <v>9944</v>
      </c>
      <c r="K18" s="5" t="n">
        <v>-16102</v>
      </c>
      <c r="L18" s="5" t="n">
        <v>-6070</v>
      </c>
    </row>
    <row r="19" spans="1:12">
      <c r="A19" s="4" t="s">
        <v>1724</v>
      </c>
    </row>
    <row r="20" spans="1:12">
      <c r="A20" s="3" t="s">
        <v>1722</v>
      </c>
    </row>
    <row r="21" spans="1:12">
      <c r="A21" s="4" t="s">
        <v>1723</v>
      </c>
      <c r="J21" s="5" t="n">
        <v>70998</v>
      </c>
      <c r="K21" s="5" t="n">
        <v>69430</v>
      </c>
      <c r="L21" s="5" t="n">
        <v>36647</v>
      </c>
    </row>
    <row r="22" spans="1:12">
      <c r="A22" s="4" t="s">
        <v>1726</v>
      </c>
      <c r="J22" s="5" t="n">
        <v>42518</v>
      </c>
      <c r="K22" s="5" t="n">
        <v>46314</v>
      </c>
      <c r="L22" s="5" t="n">
        <v>24251</v>
      </c>
    </row>
    <row r="23" spans="1:12">
      <c r="A23" s="4" t="s">
        <v>1728</v>
      </c>
    </row>
    <row r="24" spans="1:12">
      <c r="A24" s="3" t="s">
        <v>1722</v>
      </c>
    </row>
    <row r="25" spans="1:12">
      <c r="A25" s="4" t="s">
        <v>1726</v>
      </c>
      <c r="J25" s="5" t="n">
        <v>-23711</v>
      </c>
      <c r="K25" s="5" t="n">
        <v>-1891</v>
      </c>
      <c r="L25" s="5" t="n">
        <v>-56824</v>
      </c>
    </row>
    <row r="26" spans="1:12">
      <c r="A26" s="4" t="s">
        <v>1727</v>
      </c>
      <c r="J26" s="7" t="n">
        <v>-14283</v>
      </c>
      <c r="K26" s="7" t="n">
        <v>-17216</v>
      </c>
      <c r="L26" s="7" t="n">
        <v>-2253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30</v>
      </c>
      <c r="D2" s="2" t="s">
        <v>85</v>
      </c>
    </row>
    <row r="3" spans="1:4">
      <c r="A3" s="3" t="s">
        <v>1722</v>
      </c>
    </row>
    <row r="4" spans="1:4">
      <c r="A4" s="4" t="s">
        <v>1730</v>
      </c>
      <c r="B4" s="7" t="n">
        <v>13647</v>
      </c>
      <c r="C4" s="7" t="n">
        <v>10312</v>
      </c>
      <c r="D4" s="7" t="n">
        <v>11888</v>
      </c>
    </row>
    <row r="5" spans="1:4">
      <c r="A5" s="4" t="s">
        <v>1731</v>
      </c>
      <c r="B5" s="5" t="n">
        <v>34183</v>
      </c>
      <c r="C5" s="5" t="n">
        <v>23252</v>
      </c>
      <c r="D5" s="5" t="n">
        <v>28769</v>
      </c>
    </row>
    <row r="6" spans="1:4">
      <c r="A6" s="4" t="s">
        <v>178</v>
      </c>
      <c r="B6" s="5" t="n">
        <v>70546</v>
      </c>
      <c r="C6" s="5" t="n">
        <v>48560</v>
      </c>
      <c r="D6" s="5" t="n">
        <v>38438</v>
      </c>
    </row>
    <row r="7" spans="1:4">
      <c r="A7" s="4" t="s">
        <v>96</v>
      </c>
      <c r="B7" s="5" t="n">
        <v>2595</v>
      </c>
      <c r="C7" s="5" t="n">
        <v>1450</v>
      </c>
      <c r="D7" s="5" t="n">
        <v>815</v>
      </c>
    </row>
    <row r="8" spans="1:4">
      <c r="A8" s="4" t="s">
        <v>817</v>
      </c>
    </row>
    <row r="9" spans="1:4">
      <c r="A9" s="3" t="s">
        <v>1722</v>
      </c>
    </row>
    <row r="10" spans="1:4">
      <c r="A10" s="4" t="s">
        <v>1730</v>
      </c>
      <c r="B10" s="5" t="n">
        <v>8089</v>
      </c>
      <c r="C10" s="5" t="n">
        <v>5238</v>
      </c>
      <c r="D10" s="5" t="n">
        <v>7544</v>
      </c>
    </row>
    <row r="11" spans="1:4">
      <c r="A11" s="4" t="s">
        <v>1731</v>
      </c>
      <c r="B11" s="5" t="n">
        <v>27953</v>
      </c>
      <c r="C11" s="5" t="n">
        <v>17212</v>
      </c>
      <c r="D11" s="5" t="n">
        <v>12658</v>
      </c>
    </row>
    <row r="12" spans="1:4">
      <c r="A12" s="4" t="s">
        <v>178</v>
      </c>
      <c r="B12" s="5" t="n">
        <v>50100</v>
      </c>
      <c r="C12" s="5" t="n">
        <v>27340</v>
      </c>
      <c r="D12" s="5" t="n">
        <v>17659</v>
      </c>
    </row>
    <row r="13" spans="1:4">
      <c r="A13" s="4" t="s">
        <v>818</v>
      </c>
    </row>
    <row r="14" spans="1:4">
      <c r="A14" s="3" t="s">
        <v>1722</v>
      </c>
    </row>
    <row r="15" spans="1:4">
      <c r="A15" s="4" t="s">
        <v>1730</v>
      </c>
      <c r="B15" s="5" t="n">
        <v>1544</v>
      </c>
      <c r="C15" s="5" t="n">
        <v>2455</v>
      </c>
      <c r="D15" s="5" t="n">
        <v>3177</v>
      </c>
    </row>
    <row r="16" spans="1:4">
      <c r="A16" s="4" t="s">
        <v>1731</v>
      </c>
      <c r="B16" s="5" t="n">
        <v>5082</v>
      </c>
      <c r="C16" s="5" t="n">
        <v>4785</v>
      </c>
      <c r="D16" s="5" t="n">
        <v>15939</v>
      </c>
    </row>
    <row r="17" spans="1:4">
      <c r="A17" s="4" t="s">
        <v>178</v>
      </c>
      <c r="B17" s="5" t="n">
        <v>20076</v>
      </c>
      <c r="C17" s="5" t="n">
        <v>20629</v>
      </c>
      <c r="D17" s="5" t="n">
        <v>19992</v>
      </c>
    </row>
    <row r="18" spans="1:4">
      <c r="A18" s="4" t="s">
        <v>1724</v>
      </c>
    </row>
    <row r="19" spans="1:4">
      <c r="A19" s="3" t="s">
        <v>1722</v>
      </c>
    </row>
    <row r="20" spans="1:4">
      <c r="A20" s="4" t="s">
        <v>1730</v>
      </c>
      <c r="B20" s="5" t="n">
        <v>2595</v>
      </c>
      <c r="C20" s="5" t="n">
        <v>1450</v>
      </c>
      <c r="D20" s="5" t="n">
        <v>638</v>
      </c>
    </row>
    <row r="21" spans="1:4">
      <c r="A21" s="4" t="s">
        <v>1731</v>
      </c>
      <c r="B21" s="5" t="n">
        <v>102</v>
      </c>
      <c r="C21" s="5" t="n">
        <v>1153</v>
      </c>
      <c r="D21" s="5" t="n">
        <v>40</v>
      </c>
    </row>
    <row r="22" spans="1:4">
      <c r="A22" s="4" t="s">
        <v>178</v>
      </c>
      <c r="B22" s="5" t="n">
        <v>274</v>
      </c>
      <c r="C22" s="5" t="n">
        <v>170</v>
      </c>
      <c r="D22" s="5" t="n">
        <v>117</v>
      </c>
    </row>
    <row r="23" spans="1:4">
      <c r="A23" s="4" t="s">
        <v>1732</v>
      </c>
    </row>
    <row r="24" spans="1:4">
      <c r="A24" s="3" t="s">
        <v>1722</v>
      </c>
    </row>
    <row r="25" spans="1:4">
      <c r="A25" s="4" t="s">
        <v>1730</v>
      </c>
      <c r="B25" s="5" t="n">
        <v>1419</v>
      </c>
      <c r="C25" s="5" t="n">
        <v>1169</v>
      </c>
      <c r="D25" s="5" t="n">
        <v>529</v>
      </c>
    </row>
    <row r="26" spans="1:4">
      <c r="A26" s="4" t="s">
        <v>1731</v>
      </c>
      <c r="B26" s="5" t="n">
        <v>1046</v>
      </c>
      <c r="C26" s="5" t="n">
        <v>102</v>
      </c>
      <c r="D26" s="5" t="n">
        <v>132</v>
      </c>
    </row>
    <row r="27" spans="1:4">
      <c r="A27" s="4" t="s">
        <v>178</v>
      </c>
      <c r="B27" s="7" t="n">
        <v>96</v>
      </c>
      <c r="C27" s="7" t="n">
        <v>421</v>
      </c>
      <c r="D27" s="7" t="n">
        <v>67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2</v>
      </c>
      <c r="C1" s="2" t="s">
        <v>30</v>
      </c>
    </row>
    <row r="2" spans="1:3">
      <c r="A2" s="3" t="s">
        <v>1722</v>
      </c>
    </row>
    <row r="3" spans="1:3">
      <c r="A3" s="4" t="s">
        <v>1641</v>
      </c>
      <c r="B3" s="7" t="n">
        <v>1967115</v>
      </c>
      <c r="C3" s="7" t="n">
        <v>1684773</v>
      </c>
    </row>
    <row r="4" spans="1:3">
      <c r="A4" s="4" t="s">
        <v>1653</v>
      </c>
    </row>
    <row r="5" spans="1:3">
      <c r="A5" s="3" t="s">
        <v>1722</v>
      </c>
    </row>
    <row r="6" spans="1:3">
      <c r="A6" s="4" t="s">
        <v>1641</v>
      </c>
      <c r="B6" s="5" t="n">
        <v>10393</v>
      </c>
      <c r="C6" s="5" t="n">
        <v>7300</v>
      </c>
    </row>
    <row r="7" spans="1:3">
      <c r="A7" s="4" t="s">
        <v>1734</v>
      </c>
    </row>
    <row r="8" spans="1:3">
      <c r="A8" s="3" t="s">
        <v>1722</v>
      </c>
    </row>
    <row r="9" spans="1:3">
      <c r="A9" s="4" t="s">
        <v>1641</v>
      </c>
      <c r="B9" s="5" t="n">
        <v>1959336</v>
      </c>
      <c r="C9" s="5" t="n">
        <v>1682224</v>
      </c>
    </row>
    <row r="10" spans="1:3">
      <c r="A10" s="4" t="s">
        <v>1735</v>
      </c>
    </row>
    <row r="11" spans="1:3">
      <c r="A11" s="3" t="s">
        <v>1722</v>
      </c>
    </row>
    <row r="12" spans="1:3">
      <c r="A12" s="4" t="s">
        <v>1641</v>
      </c>
      <c r="B12" s="5" t="n">
        <v>1072147</v>
      </c>
      <c r="C12" s="5" t="n">
        <v>805620</v>
      </c>
    </row>
    <row r="13" spans="1:3">
      <c r="A13" s="4" t="s">
        <v>1736</v>
      </c>
    </row>
    <row r="14" spans="1:3">
      <c r="A14" s="3" t="s">
        <v>1722</v>
      </c>
    </row>
    <row r="15" spans="1:3">
      <c r="A15" s="4" t="s">
        <v>1641</v>
      </c>
      <c r="B15" s="5" t="n">
        <v>299480</v>
      </c>
      <c r="C15" s="5" t="n">
        <v>332661</v>
      </c>
    </row>
    <row r="16" spans="1:3">
      <c r="A16" s="4" t="s">
        <v>1737</v>
      </c>
    </row>
    <row r="17" spans="1:3">
      <c r="A17" s="3" t="s">
        <v>1722</v>
      </c>
    </row>
    <row r="18" spans="1:3">
      <c r="A18" s="4" t="s">
        <v>1641</v>
      </c>
      <c r="B18" s="5" t="n">
        <v>456811</v>
      </c>
      <c r="C18" s="5" t="n">
        <v>331714</v>
      </c>
    </row>
    <row r="19" spans="1:3">
      <c r="A19" s="4" t="s">
        <v>1738</v>
      </c>
    </row>
    <row r="20" spans="1:3">
      <c r="A20" s="3" t="s">
        <v>1722</v>
      </c>
    </row>
    <row r="21" spans="1:3">
      <c r="A21" s="4" t="s">
        <v>1641</v>
      </c>
      <c r="B21" s="5" t="n">
        <v>130898</v>
      </c>
      <c r="C21" s="5" t="n">
        <v>212229</v>
      </c>
    </row>
    <row r="22" spans="1:3">
      <c r="A22" s="4" t="s">
        <v>1739</v>
      </c>
    </row>
    <row r="23" spans="1:3">
      <c r="A23" s="3" t="s">
        <v>1722</v>
      </c>
    </row>
    <row r="24" spans="1:3">
      <c r="A24" s="4" t="s">
        <v>1641</v>
      </c>
      <c r="B24" s="7" t="n">
        <v>7779</v>
      </c>
      <c r="C24" s="7" t="n">
        <v>254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0</v>
      </c>
      <c r="B1" s="2" t="s">
        <v>494</v>
      </c>
      <c r="J1" s="2" t="s">
        <v>1</v>
      </c>
    </row>
    <row r="2" spans="1:12">
      <c r="B2" s="2" t="s">
        <v>2</v>
      </c>
      <c r="C2" s="2" t="s">
        <v>530</v>
      </c>
      <c r="D2" s="2" t="s">
        <v>4</v>
      </c>
      <c r="E2" s="2" t="s">
        <v>643</v>
      </c>
      <c r="F2" s="2" t="s">
        <v>30</v>
      </c>
      <c r="G2" s="2" t="s">
        <v>644</v>
      </c>
      <c r="H2" s="2" t="s">
        <v>645</v>
      </c>
      <c r="I2" s="2" t="s">
        <v>646</v>
      </c>
      <c r="J2" s="2" t="s">
        <v>2</v>
      </c>
      <c r="K2" s="2" t="s">
        <v>30</v>
      </c>
      <c r="L2" s="2" t="s">
        <v>85</v>
      </c>
    </row>
    <row r="3" spans="1:12">
      <c r="A3" s="3" t="s">
        <v>1741</v>
      </c>
    </row>
    <row r="4" spans="1:12">
      <c r="A4" s="4" t="s">
        <v>86</v>
      </c>
      <c r="B4" s="7" t="n">
        <v>318505</v>
      </c>
      <c r="C4" s="7" t="n">
        <v>316849</v>
      </c>
      <c r="D4" s="7" t="n">
        <v>281402</v>
      </c>
      <c r="E4" s="7" t="n">
        <v>246793</v>
      </c>
      <c r="F4" s="7" t="n">
        <v>255310</v>
      </c>
      <c r="G4" s="7" t="n">
        <v>276341</v>
      </c>
      <c r="H4" s="7" t="n">
        <v>244365</v>
      </c>
      <c r="I4" s="7" t="n">
        <v>189043</v>
      </c>
      <c r="J4" s="7" t="n">
        <v>1163549</v>
      </c>
      <c r="K4" s="7" t="n">
        <v>965059</v>
      </c>
      <c r="L4" s="7" t="n">
        <v>847263</v>
      </c>
    </row>
    <row r="5" spans="1:12">
      <c r="A5" s="4" t="s">
        <v>1742</v>
      </c>
      <c r="B5" s="5" t="n">
        <v>271805</v>
      </c>
      <c r="F5" s="5" t="n">
        <v>262702</v>
      </c>
      <c r="J5" s="5" t="n">
        <v>271805</v>
      </c>
      <c r="K5" s="5" t="n">
        <v>262702</v>
      </c>
    </row>
    <row r="6" spans="1:12">
      <c r="A6" s="4" t="s">
        <v>1743</v>
      </c>
    </row>
    <row r="7" spans="1:12">
      <c r="A7" s="3" t="s">
        <v>1741</v>
      </c>
    </row>
    <row r="8" spans="1:12">
      <c r="A8" s="4" t="s">
        <v>86</v>
      </c>
      <c r="J8" s="5" t="n">
        <v>983380</v>
      </c>
      <c r="K8" s="5" t="n">
        <v>824363</v>
      </c>
      <c r="L8" s="5" t="n">
        <v>796396</v>
      </c>
    </row>
    <row r="9" spans="1:12">
      <c r="A9" s="4" t="s">
        <v>1742</v>
      </c>
      <c r="B9" s="5" t="n">
        <v>241324</v>
      </c>
      <c r="F9" s="5" t="n">
        <v>215619</v>
      </c>
      <c r="J9" s="5" t="n">
        <v>241324</v>
      </c>
      <c r="K9" s="5" t="n">
        <v>215619</v>
      </c>
    </row>
    <row r="10" spans="1:12">
      <c r="A10" s="4" t="s">
        <v>977</v>
      </c>
    </row>
    <row r="11" spans="1:12">
      <c r="A11" s="3" t="s">
        <v>1741</v>
      </c>
    </row>
    <row r="12" spans="1:12">
      <c r="A12" s="4" t="s">
        <v>86</v>
      </c>
      <c r="J12" s="5" t="n">
        <v>180169</v>
      </c>
      <c r="K12" s="5" t="n">
        <v>140696</v>
      </c>
      <c r="L12" s="7" t="n">
        <v>50867</v>
      </c>
    </row>
    <row r="13" spans="1:12">
      <c r="A13" s="4" t="s">
        <v>1742</v>
      </c>
      <c r="B13" s="7" t="n">
        <v>30481</v>
      </c>
      <c r="F13" s="7" t="n">
        <v>47083</v>
      </c>
      <c r="J13" s="7" t="n">
        <v>30481</v>
      </c>
      <c r="K13" s="7" t="n">
        <v>4708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4</v>
      </c>
      <c r="B1" s="2" t="s">
        <v>2</v>
      </c>
      <c r="C1" s="2" t="s">
        <v>30</v>
      </c>
    </row>
    <row r="2" spans="1:3">
      <c r="A2" s="3" t="s">
        <v>1745</v>
      </c>
    </row>
    <row r="3" spans="1:3">
      <c r="A3" s="4" t="s">
        <v>1746</v>
      </c>
      <c r="B3" s="4" t="s">
        <v>1028</v>
      </c>
    </row>
    <row r="4" spans="1:3">
      <c r="A4" s="4" t="s">
        <v>1747</v>
      </c>
      <c r="B4" s="4" t="s">
        <v>1233</v>
      </c>
    </row>
    <row r="5" spans="1:3">
      <c r="A5" s="3" t="s">
        <v>1748</v>
      </c>
    </row>
    <row r="6" spans="1:3">
      <c r="A6" s="4" t="s">
        <v>1749</v>
      </c>
      <c r="B6" s="7" t="n">
        <v>90369</v>
      </c>
      <c r="C6" s="7" t="n">
        <v>65353</v>
      </c>
    </row>
    <row r="7" spans="1:3">
      <c r="A7" s="4" t="s">
        <v>1750</v>
      </c>
      <c r="B7" s="5" t="n">
        <v>21320</v>
      </c>
      <c r="C7" s="5" t="n">
        <v>23076</v>
      </c>
    </row>
    <row r="8" spans="1:3">
      <c r="A8" s="4" t="s">
        <v>1751</v>
      </c>
      <c r="B8" s="5" t="n">
        <v>22985</v>
      </c>
    </row>
    <row r="9" spans="1:3">
      <c r="A9" s="4" t="s">
        <v>1752</v>
      </c>
      <c r="B9" s="5" t="n">
        <v>26649</v>
      </c>
      <c r="C9" s="5" t="n">
        <v>28845</v>
      </c>
    </row>
    <row r="10" spans="1:3">
      <c r="A10" s="3" t="s">
        <v>1753</v>
      </c>
    </row>
    <row r="11" spans="1:3">
      <c r="A11" s="4" t="s">
        <v>1749</v>
      </c>
      <c r="B11" s="5" t="n">
        <v>88698</v>
      </c>
      <c r="C11" s="5" t="n">
        <v>64535</v>
      </c>
    </row>
    <row r="12" spans="1:3">
      <c r="A12" s="4" t="s">
        <v>1750</v>
      </c>
      <c r="B12" s="5" t="n">
        <v>15990</v>
      </c>
      <c r="C12" s="5" t="n">
        <v>17307</v>
      </c>
    </row>
    <row r="13" spans="1:3">
      <c r="A13" s="4" t="s">
        <v>1754</v>
      </c>
      <c r="B13" s="5" t="n">
        <v>17655</v>
      </c>
    </row>
    <row r="14" spans="1:3">
      <c r="A14" s="4" t="s">
        <v>1752</v>
      </c>
      <c r="B14" s="5" t="n">
        <v>21320</v>
      </c>
      <c r="C14" s="5" t="n">
        <v>23076</v>
      </c>
    </row>
    <row r="15" spans="1:3">
      <c r="A15" s="3" t="s">
        <v>1755</v>
      </c>
    </row>
    <row r="16" spans="1:3">
      <c r="A16" s="4" t="s">
        <v>1756</v>
      </c>
      <c r="B16" s="5" t="n">
        <v>88698</v>
      </c>
      <c r="C16" s="5" t="n">
        <v>64535</v>
      </c>
    </row>
    <row r="17" spans="1:3">
      <c r="A17" s="4" t="s">
        <v>1757</v>
      </c>
      <c r="B17" s="5" t="n">
        <v>11992</v>
      </c>
      <c r="C17" s="5" t="n">
        <v>12980</v>
      </c>
    </row>
    <row r="18" spans="1:3">
      <c r="A18" s="4" t="s">
        <v>1758</v>
      </c>
      <c r="B18" s="5" t="n">
        <v>13658</v>
      </c>
    </row>
    <row r="19" spans="1:3">
      <c r="A19" s="4" t="s">
        <v>1759</v>
      </c>
      <c r="B19" s="5" t="n">
        <v>17322</v>
      </c>
      <c r="C19" s="5" t="n">
        <v>18749</v>
      </c>
    </row>
    <row r="20" spans="1:3">
      <c r="A20" s="3" t="s">
        <v>1760</v>
      </c>
    </row>
    <row r="21" spans="1:3">
      <c r="A21" s="4" t="s">
        <v>1749</v>
      </c>
      <c r="B21" s="5" t="n">
        <v>88698</v>
      </c>
      <c r="C21" s="5" t="n">
        <v>64535</v>
      </c>
    </row>
    <row r="22" spans="1:3">
      <c r="A22" s="4" t="s">
        <v>1750</v>
      </c>
      <c r="B22" s="5" t="n">
        <v>15956</v>
      </c>
      <c r="C22" s="5" t="n">
        <v>13116</v>
      </c>
    </row>
    <row r="23" spans="1:3">
      <c r="A23" s="4" t="s">
        <v>1752</v>
      </c>
      <c r="B23" s="7" t="n">
        <v>19944</v>
      </c>
      <c r="C23" s="7" t="n">
        <v>16395</v>
      </c>
    </row>
    <row r="24" spans="1:3">
      <c r="A24" s="3" t="s">
        <v>1761</v>
      </c>
    </row>
    <row r="25" spans="1:3">
      <c r="A25" s="4" t="s">
        <v>1762</v>
      </c>
      <c r="B25" s="4" t="s">
        <v>1763</v>
      </c>
      <c r="C25" s="4" t="s">
        <v>1764</v>
      </c>
    </row>
    <row r="26" spans="1:3">
      <c r="A26" s="4" t="s">
        <v>1765</v>
      </c>
      <c r="B26" s="4" t="s">
        <v>1766</v>
      </c>
      <c r="C26" s="4" t="s">
        <v>1766</v>
      </c>
    </row>
    <row r="27" spans="1:3">
      <c r="A27" s="4" t="s">
        <v>1767</v>
      </c>
      <c r="B27" s="4" t="s">
        <v>1768</v>
      </c>
    </row>
    <row r="28" spans="1:3">
      <c r="A28" s="4" t="s">
        <v>1769</v>
      </c>
      <c r="B28" s="4" t="s">
        <v>1382</v>
      </c>
      <c r="C28" s="4" t="s">
        <v>1382</v>
      </c>
    </row>
    <row r="29" spans="1:3">
      <c r="A29" s="4" t="s">
        <v>1770</v>
      </c>
      <c r="B29" s="4" t="s">
        <v>1771</v>
      </c>
      <c r="C29" s="4" t="s">
        <v>1772</v>
      </c>
    </row>
    <row r="30" spans="1:3">
      <c r="A30" s="4" t="s">
        <v>1773</v>
      </c>
      <c r="B30" s="4" t="s">
        <v>1417</v>
      </c>
      <c r="C30" s="4" t="s">
        <v>1417</v>
      </c>
    </row>
    <row r="31" spans="1:3">
      <c r="A31" s="4" t="s">
        <v>1774</v>
      </c>
      <c r="B31" s="4" t="s">
        <v>1775</v>
      </c>
    </row>
    <row r="32" spans="1:3">
      <c r="A32" s="4" t="s">
        <v>1776</v>
      </c>
      <c r="B32" s="4" t="s">
        <v>1766</v>
      </c>
      <c r="C32" s="4" t="s">
        <v>1766</v>
      </c>
    </row>
    <row r="33" spans="1:3">
      <c r="A33" s="3" t="s">
        <v>1777</v>
      </c>
    </row>
    <row r="34" spans="1:3">
      <c r="A34" s="4" t="s">
        <v>1778</v>
      </c>
      <c r="B34" s="4" t="s">
        <v>1771</v>
      </c>
      <c r="C34" s="4" t="s">
        <v>1772</v>
      </c>
    </row>
    <row r="35" spans="1:3">
      <c r="A35" s="4" t="s">
        <v>1779</v>
      </c>
      <c r="B35" s="4" t="s">
        <v>1780</v>
      </c>
      <c r="C35" s="4" t="s">
        <v>1780</v>
      </c>
    </row>
    <row r="36" spans="1:3">
      <c r="A36" s="4" t="s">
        <v>1781</v>
      </c>
      <c r="B36" s="4" t="s">
        <v>1782</v>
      </c>
    </row>
    <row r="37" spans="1:3">
      <c r="A37" s="4" t="s">
        <v>1783</v>
      </c>
      <c r="B37" s="4" t="s">
        <v>1240</v>
      </c>
      <c r="C37" s="4" t="s">
        <v>1240</v>
      </c>
    </row>
    <row r="38" spans="1:3">
      <c r="A38" s="4" t="s">
        <v>1784</v>
      </c>
      <c r="C38" s="4" t="s">
        <v>1785</v>
      </c>
    </row>
    <row r="39" spans="1:3">
      <c r="A39" s="4" t="s">
        <v>1786</v>
      </c>
      <c r="B39" s="4" t="s">
        <v>1254</v>
      </c>
      <c r="C39" s="4" t="s">
        <v>1254</v>
      </c>
    </row>
    <row r="40" spans="1:3">
      <c r="A40" s="4" t="s">
        <v>1787</v>
      </c>
      <c r="B40" s="4" t="s">
        <v>1243</v>
      </c>
      <c r="C40" s="4" t="s">
        <v>1243</v>
      </c>
    </row>
    <row r="41" spans="1:3">
      <c r="A41" s="4" t="s">
        <v>503</v>
      </c>
    </row>
    <row r="42" spans="1:3">
      <c r="A42" s="3" t="s">
        <v>1761</v>
      </c>
    </row>
    <row r="43" spans="1:3">
      <c r="A43" s="4" t="s">
        <v>1767</v>
      </c>
      <c r="B43" s="4" t="s">
        <v>1788</v>
      </c>
    </row>
    <row r="44" spans="1:3">
      <c r="A44" s="4" t="s">
        <v>1773</v>
      </c>
      <c r="B44" s="4" t="s">
        <v>1254</v>
      </c>
    </row>
    <row r="45" spans="1:3">
      <c r="A45" s="4" t="s">
        <v>1774</v>
      </c>
      <c r="B45" s="4" t="s">
        <v>1789</v>
      </c>
    </row>
    <row r="46" spans="1:3">
      <c r="A46" s="3" t="s">
        <v>1777</v>
      </c>
    </row>
    <row r="47" spans="1:3">
      <c r="A47" s="4" t="s">
        <v>1784</v>
      </c>
      <c r="B47" s="4" t="s">
        <v>1790</v>
      </c>
    </row>
    <row r="48" spans="1:3">
      <c r="A48" s="4" t="s">
        <v>506</v>
      </c>
    </row>
    <row r="49" spans="1:3">
      <c r="A49" s="3" t="s">
        <v>1761</v>
      </c>
    </row>
    <row r="50" spans="1:3">
      <c r="A50" s="4" t="s">
        <v>1773</v>
      </c>
      <c r="B50" s="4" t="s">
        <v>141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v>
      </c>
      <c r="C2" s="2" t="s">
        <v>30</v>
      </c>
      <c r="D2" s="2" t="s">
        <v>85</v>
      </c>
    </row>
    <row r="3" spans="1:4">
      <c r="A3" s="3" t="s">
        <v>282</v>
      </c>
    </row>
    <row r="4" spans="1:4">
      <c r="A4" s="4" t="s">
        <v>780</v>
      </c>
      <c r="B4" s="7" t="n">
        <v>11900</v>
      </c>
      <c r="C4" s="7" t="n">
        <v>9213</v>
      </c>
      <c r="D4" s="7" t="n">
        <v>11471</v>
      </c>
    </row>
    <row r="5" spans="1:4">
      <c r="A5" s="4" t="s">
        <v>1792</v>
      </c>
      <c r="B5" s="5" t="n">
        <v>24493</v>
      </c>
      <c r="C5" s="5" t="n">
        <v>24221</v>
      </c>
      <c r="D5" s="5" t="n">
        <v>12194</v>
      </c>
    </row>
    <row r="6" spans="1:4">
      <c r="A6" s="4" t="s">
        <v>1793</v>
      </c>
      <c r="B6" s="5" t="n">
        <v>39794</v>
      </c>
      <c r="C6" s="5" t="n">
        <v>66239</v>
      </c>
      <c r="D6" s="5" t="n">
        <v>0</v>
      </c>
    </row>
    <row r="7" spans="1:4">
      <c r="A7" s="4" t="s">
        <v>1793</v>
      </c>
      <c r="B7" s="5" t="n">
        <v>0</v>
      </c>
      <c r="C7" s="5" t="n">
        <v>48748</v>
      </c>
      <c r="D7" s="5" t="n">
        <v>0</v>
      </c>
    </row>
    <row r="8" spans="1:4">
      <c r="A8" s="4" t="s">
        <v>1794</v>
      </c>
      <c r="B8" s="5" t="n">
        <v>0</v>
      </c>
      <c r="C8" s="5" t="n">
        <v>10857</v>
      </c>
      <c r="D8" s="5" t="n">
        <v>27647</v>
      </c>
    </row>
    <row r="9" spans="1:4">
      <c r="A9" s="4" t="s">
        <v>1795</v>
      </c>
      <c r="B9" s="5" t="n">
        <v>0</v>
      </c>
      <c r="C9" s="5" t="n">
        <v>25000</v>
      </c>
      <c r="D9" s="5" t="n">
        <v>0</v>
      </c>
    </row>
    <row r="10" spans="1:4">
      <c r="A10" s="4" t="s">
        <v>1796</v>
      </c>
      <c r="B10" s="5" t="n">
        <v>0</v>
      </c>
      <c r="C10" s="5" t="n">
        <v>23229</v>
      </c>
      <c r="D10" s="5" t="n">
        <v>0</v>
      </c>
    </row>
    <row r="11" spans="1:4">
      <c r="A11" s="4" t="s">
        <v>1797</v>
      </c>
      <c r="B11" s="5" t="n">
        <v>0</v>
      </c>
      <c r="C11" s="5" t="n">
        <v>76</v>
      </c>
      <c r="D11" s="5" t="n">
        <v>20007</v>
      </c>
    </row>
    <row r="12" spans="1:4">
      <c r="A12" s="4" t="s">
        <v>1798</v>
      </c>
      <c r="B12" s="5" t="n">
        <v>9155</v>
      </c>
      <c r="C12" s="5" t="n">
        <v>76</v>
      </c>
      <c r="D12" s="5" t="n">
        <v>520</v>
      </c>
    </row>
    <row r="13" spans="1:4">
      <c r="A13" s="4" t="s">
        <v>1799</v>
      </c>
      <c r="B13" s="5" t="n">
        <v>0</v>
      </c>
      <c r="C13" s="5" t="n">
        <v>0</v>
      </c>
      <c r="D13" s="5" t="n">
        <v>25090</v>
      </c>
    </row>
    <row r="14" spans="1:4">
      <c r="A14" s="4" t="s">
        <v>1800</v>
      </c>
      <c r="B14" s="5" t="n">
        <v>3923</v>
      </c>
      <c r="C14" s="5" t="n">
        <v>0</v>
      </c>
      <c r="D14" s="5" t="n">
        <v>0</v>
      </c>
    </row>
    <row r="15" spans="1:4">
      <c r="A15" s="4" t="s">
        <v>1801</v>
      </c>
      <c r="B15" s="5" t="n">
        <v>0</v>
      </c>
      <c r="C15" s="5" t="n">
        <v>-8557</v>
      </c>
      <c r="D15" s="5" t="n">
        <v>0</v>
      </c>
    </row>
    <row r="16" spans="1:4">
      <c r="A16" s="4" t="s">
        <v>1802</v>
      </c>
      <c r="B16" s="5" t="n">
        <v>162</v>
      </c>
      <c r="C16" s="5" t="n">
        <v>85</v>
      </c>
      <c r="D16" s="5" t="n">
        <v>120</v>
      </c>
    </row>
    <row r="17" spans="1:4">
      <c r="A17" s="4" t="s">
        <v>1803</v>
      </c>
      <c r="B17" s="5" t="n">
        <v>0</v>
      </c>
      <c r="C17" s="5" t="n">
        <v>75</v>
      </c>
      <c r="D17" s="5" t="n">
        <v>0</v>
      </c>
    </row>
    <row r="18" spans="1:4">
      <c r="A18" s="4" t="s">
        <v>1804</v>
      </c>
      <c r="B18" s="5" t="n">
        <v>0</v>
      </c>
      <c r="C18" s="5" t="n">
        <v>0</v>
      </c>
      <c r="D18" s="5" t="n">
        <v>268</v>
      </c>
    </row>
    <row r="19" spans="1:4">
      <c r="A19" s="4" t="s">
        <v>1805</v>
      </c>
      <c r="B19" s="5" t="n">
        <v>19</v>
      </c>
      <c r="C19" s="5" t="n">
        <v>0</v>
      </c>
      <c r="D19" s="5" t="n">
        <v>0</v>
      </c>
    </row>
    <row r="20" spans="1:4">
      <c r="A20" s="4" t="s">
        <v>1806</v>
      </c>
      <c r="B20" s="7" t="n">
        <v>194</v>
      </c>
      <c r="C20" s="7" t="n">
        <v>0</v>
      </c>
      <c r="D20" s="7"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07</v>
      </c>
      <c r="B1" s="2" t="s">
        <v>1</v>
      </c>
    </row>
    <row r="2" spans="1:4">
      <c r="B2" s="2" t="s">
        <v>2</v>
      </c>
      <c r="C2" s="2" t="s">
        <v>30</v>
      </c>
      <c r="D2" s="2" t="s">
        <v>85</v>
      </c>
    </row>
    <row r="3" spans="1:4">
      <c r="A3" s="3" t="s">
        <v>285</v>
      </c>
    </row>
    <row r="4" spans="1:4">
      <c r="A4" s="4" t="s">
        <v>1808</v>
      </c>
      <c r="B4" s="7" t="n">
        <v>3679</v>
      </c>
      <c r="C4" s="7" t="n">
        <v>12286</v>
      </c>
      <c r="D4" s="7" t="n">
        <v>8806</v>
      </c>
    </row>
    <row r="5" spans="1:4">
      <c r="A5" s="4" t="s">
        <v>884</v>
      </c>
      <c r="B5" s="5" t="n">
        <v>3288</v>
      </c>
      <c r="C5" s="5" t="n">
        <v>32466</v>
      </c>
      <c r="D5" s="5" t="n">
        <v>3847</v>
      </c>
    </row>
    <row r="6" spans="1:4">
      <c r="A6" s="4" t="s">
        <v>952</v>
      </c>
      <c r="B6" s="5" t="n">
        <v>0</v>
      </c>
      <c r="C6" s="5" t="n">
        <v>9268</v>
      </c>
      <c r="D6" s="5" t="n">
        <v>0</v>
      </c>
    </row>
    <row r="7" spans="1:4">
      <c r="A7" s="4" t="s">
        <v>180</v>
      </c>
      <c r="B7" s="5" t="n">
        <v>5582</v>
      </c>
      <c r="C7" s="5" t="n">
        <v>1873</v>
      </c>
      <c r="D7" s="5" t="n">
        <v>-3561</v>
      </c>
    </row>
    <row r="8" spans="1:4">
      <c r="A8" s="4" t="s">
        <v>692</v>
      </c>
      <c r="B8" s="7" t="n">
        <v>12549</v>
      </c>
      <c r="C8" s="7" t="n">
        <v>55893</v>
      </c>
      <c r="D8" s="7" t="n">
        <v>909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9</v>
      </c>
      <c r="B1" s="2" t="s">
        <v>494</v>
      </c>
      <c r="J1" s="2" t="s">
        <v>1</v>
      </c>
    </row>
    <row r="2" spans="1:12">
      <c r="B2" s="2" t="s">
        <v>2</v>
      </c>
      <c r="C2" s="2" t="s">
        <v>530</v>
      </c>
      <c r="D2" s="2" t="s">
        <v>4</v>
      </c>
      <c r="E2" s="2" t="s">
        <v>643</v>
      </c>
      <c r="F2" s="2" t="s">
        <v>30</v>
      </c>
      <c r="G2" s="2" t="s">
        <v>644</v>
      </c>
      <c r="H2" s="2" t="s">
        <v>645</v>
      </c>
      <c r="I2" s="2" t="s">
        <v>646</v>
      </c>
      <c r="J2" s="2" t="s">
        <v>2</v>
      </c>
      <c r="K2" s="2" t="s">
        <v>30</v>
      </c>
      <c r="L2" s="2" t="s">
        <v>85</v>
      </c>
    </row>
    <row r="3" spans="1:12">
      <c r="A3" s="3" t="s">
        <v>1722</v>
      </c>
    </row>
    <row r="4" spans="1:12">
      <c r="A4" s="4" t="s">
        <v>86</v>
      </c>
      <c r="B4" s="7" t="n">
        <v>318505</v>
      </c>
      <c r="C4" s="7" t="n">
        <v>316849</v>
      </c>
      <c r="D4" s="7" t="n">
        <v>281402</v>
      </c>
      <c r="E4" s="7" t="n">
        <v>246793</v>
      </c>
      <c r="F4" s="7" t="n">
        <v>255310</v>
      </c>
      <c r="G4" s="7" t="n">
        <v>276341</v>
      </c>
      <c r="H4" s="7" t="n">
        <v>244365</v>
      </c>
      <c r="I4" s="7" t="n">
        <v>189043</v>
      </c>
      <c r="J4" s="7" t="n">
        <v>1163549</v>
      </c>
      <c r="K4" s="7" t="n">
        <v>965059</v>
      </c>
      <c r="L4" s="7" t="n">
        <v>847263</v>
      </c>
    </row>
    <row r="5" spans="1:12">
      <c r="A5" s="4" t="s">
        <v>1810</v>
      </c>
      <c r="B5" s="7" t="n">
        <v>-22701</v>
      </c>
      <c r="C5" s="7" t="n">
        <v>13069</v>
      </c>
      <c r="D5" s="7" t="n">
        <v>9859</v>
      </c>
      <c r="E5" s="7" t="n">
        <v>2344</v>
      </c>
      <c r="F5" s="7" t="n">
        <v>57142</v>
      </c>
      <c r="G5" s="7" t="n">
        <v>-14792</v>
      </c>
      <c r="H5" s="7" t="n">
        <v>9154</v>
      </c>
      <c r="I5" s="7" t="n">
        <v>18807</v>
      </c>
      <c r="J5" s="7" t="n">
        <v>2571</v>
      </c>
      <c r="K5" s="7" t="n">
        <v>70311</v>
      </c>
      <c r="L5" s="7" t="n">
        <v>-17572</v>
      </c>
    </row>
    <row r="6" spans="1:12">
      <c r="A6" s="4" t="s">
        <v>1811</v>
      </c>
      <c r="B6" s="8" t="n">
        <v>-0.59</v>
      </c>
      <c r="C6" s="8" t="n">
        <v>0.41</v>
      </c>
      <c r="D6" s="8" t="n">
        <v>0.35</v>
      </c>
      <c r="E6" s="8" t="n">
        <v>0.07000000000000001</v>
      </c>
      <c r="F6" s="8" t="n">
        <v>2.19</v>
      </c>
      <c r="G6" s="8" t="n">
        <v>-0.38</v>
      </c>
      <c r="H6" s="8" t="n">
        <v>0.39</v>
      </c>
      <c r="I6" s="8" t="n">
        <v>0.8100000000000001</v>
      </c>
      <c r="J6" s="8" t="n">
        <v>0.25</v>
      </c>
      <c r="K6" s="8" t="n">
        <v>2.97</v>
      </c>
      <c r="L6" s="8" t="n">
        <v>-0.48</v>
      </c>
    </row>
    <row r="7" spans="1:12">
      <c r="A7" s="4" t="s">
        <v>1812</v>
      </c>
      <c r="B7" s="8" t="n">
        <v>-0.59</v>
      </c>
      <c r="C7" s="8" t="n">
        <v>0.41</v>
      </c>
      <c r="D7" s="8" t="n">
        <v>0.35</v>
      </c>
      <c r="E7" s="8" t="n">
        <v>0.07000000000000001</v>
      </c>
      <c r="F7" s="8" t="n">
        <v>2.19</v>
      </c>
      <c r="G7" s="8" t="n">
        <v>-0.38</v>
      </c>
      <c r="H7" s="8" t="n">
        <v>0.39</v>
      </c>
      <c r="I7" s="8" t="n">
        <v>0.8</v>
      </c>
      <c r="J7" s="8" t="n">
        <v>0.25</v>
      </c>
      <c r="K7" s="8" t="n">
        <v>2.96</v>
      </c>
      <c r="L7" s="8" t="n">
        <v>-0.48</v>
      </c>
    </row>
    <row r="8" spans="1:12">
      <c r="A8" s="4" t="s">
        <v>1813</v>
      </c>
      <c r="B8" s="7" t="n">
        <v>-15373</v>
      </c>
      <c r="C8" s="7" t="n">
        <v>10832</v>
      </c>
      <c r="D8" s="7" t="n">
        <v>9209</v>
      </c>
      <c r="E8" s="7" t="n">
        <v>1962</v>
      </c>
      <c r="F8" s="7" t="n">
        <v>59868</v>
      </c>
      <c r="G8" s="7" t="n">
        <v>-12143</v>
      </c>
      <c r="H8" s="7" t="n">
        <v>10579</v>
      </c>
      <c r="I8" s="7" t="n">
        <v>78431</v>
      </c>
      <c r="J8" s="7" t="n">
        <v>6630</v>
      </c>
      <c r="K8" s="7" t="n">
        <v>136735</v>
      </c>
      <c r="L8" s="7" t="n">
        <v>-7555</v>
      </c>
    </row>
    <row r="9" spans="1:12">
      <c r="A9" s="4" t="s">
        <v>1811</v>
      </c>
      <c r="B9" s="8" t="n">
        <v>-0.59</v>
      </c>
      <c r="C9" s="8" t="n">
        <v>0.41</v>
      </c>
      <c r="D9" s="8" t="n">
        <v>0.35</v>
      </c>
      <c r="E9" s="8" t="n">
        <v>0.07000000000000001</v>
      </c>
      <c r="F9" s="8" t="n">
        <v>2.24</v>
      </c>
      <c r="G9" s="8" t="n">
        <v>-0.44</v>
      </c>
      <c r="H9" s="8" t="n">
        <v>0.39</v>
      </c>
      <c r="I9" s="8" t="n">
        <v>2.84</v>
      </c>
      <c r="J9" s="8" t="n">
        <v>0.25</v>
      </c>
      <c r="K9" s="7" t="n">
        <v>5</v>
      </c>
      <c r="L9" s="8" t="n">
        <v>-0.27</v>
      </c>
    </row>
    <row r="10" spans="1:12">
      <c r="A10" s="4" t="s">
        <v>1812</v>
      </c>
      <c r="B10" s="8" t="n">
        <v>-0.59</v>
      </c>
      <c r="C10" s="8" t="n">
        <v>0.41</v>
      </c>
      <c r="D10" s="8" t="n">
        <v>0.35</v>
      </c>
      <c r="E10" s="8" t="n">
        <v>0.07000000000000001</v>
      </c>
      <c r="F10" s="8" t="n">
        <v>2.24</v>
      </c>
      <c r="G10" s="8" t="n">
        <v>-0.44</v>
      </c>
      <c r="H10" s="8" t="n">
        <v>0.38</v>
      </c>
      <c r="I10" s="8" t="n">
        <v>2.8</v>
      </c>
      <c r="J10" s="8" t="n">
        <v>0.25</v>
      </c>
      <c r="K10" s="8" t="n">
        <v>4.98</v>
      </c>
      <c r="L10" s="8" t="n">
        <v>-0.27</v>
      </c>
    </row>
    <row r="11" spans="1:12">
      <c r="A11" s="4" t="s">
        <v>1814</v>
      </c>
      <c r="B11" s="7" t="n">
        <v>5732</v>
      </c>
      <c r="C11" s="7" t="n">
        <v>3057</v>
      </c>
      <c r="D11" s="7" t="n">
        <v>7000</v>
      </c>
      <c r="E11" s="7" t="n">
        <v>1470</v>
      </c>
      <c r="F11" s="7" t="n">
        <v>30552</v>
      </c>
      <c r="G11" s="7" t="n">
        <v>9202</v>
      </c>
      <c r="H11" s="7" t="n">
        <v>22740</v>
      </c>
      <c r="I11" s="7" t="n">
        <v>5598</v>
      </c>
    </row>
    <row r="12" spans="1:12">
      <c r="A12" s="4" t="s">
        <v>94</v>
      </c>
      <c r="B12" s="7" t="n">
        <v>24254</v>
      </c>
      <c r="J12" s="7" t="n">
        <v>24254</v>
      </c>
      <c r="K12" s="7" t="n">
        <v>19571</v>
      </c>
      <c r="L12" s="7" t="n">
        <v>41450</v>
      </c>
    </row>
    <row r="13" spans="1:12">
      <c r="A13" s="4" t="s">
        <v>1815</v>
      </c>
      <c r="J13" s="5" t="n">
        <v>-23952</v>
      </c>
      <c r="K13" s="5" t="n">
        <v>78719</v>
      </c>
      <c r="L13" s="5" t="n">
        <v>-24288</v>
      </c>
    </row>
    <row r="14" spans="1:12">
      <c r="A14" s="4" t="s">
        <v>488</v>
      </c>
    </row>
    <row r="15" spans="1:12">
      <c r="A15" s="3" t="s">
        <v>1722</v>
      </c>
    </row>
    <row r="16" spans="1:12">
      <c r="A16" s="4" t="s">
        <v>1815</v>
      </c>
      <c r="F16" s="5" t="n">
        <v>111881</v>
      </c>
    </row>
    <row r="17" spans="1:12">
      <c r="A17" s="4" t="s">
        <v>818</v>
      </c>
    </row>
    <row r="18" spans="1:12">
      <c r="A18" s="3" t="s">
        <v>1722</v>
      </c>
    </row>
    <row r="19" spans="1:12">
      <c r="A19" s="4" t="s">
        <v>86</v>
      </c>
      <c r="J19" s="5" t="n">
        <v>93995</v>
      </c>
      <c r="K19" s="5" t="n">
        <v>132620</v>
      </c>
      <c r="L19" s="5" t="n">
        <v>210148</v>
      </c>
    </row>
    <row r="20" spans="1:12">
      <c r="A20" s="4" t="s">
        <v>94</v>
      </c>
      <c r="F20" s="7" t="n">
        <v>19571</v>
      </c>
      <c r="J20" s="7" t="n">
        <v>0</v>
      </c>
      <c r="K20" s="7" t="n">
        <v>19571</v>
      </c>
      <c r="L20" s="7" t="n">
        <v>-4145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31"/>
  </cols>
  <sheetData>
    <row r="1" spans="1:2">
      <c r="A1" s="1" t="s">
        <v>1816</v>
      </c>
      <c r="B1" s="2" t="s">
        <v>1817</v>
      </c>
    </row>
    <row r="2" spans="1:2">
      <c r="A2" s="3" t="s">
        <v>1818</v>
      </c>
    </row>
    <row r="3" spans="1:2">
      <c r="A3" s="4" t="s">
        <v>604</v>
      </c>
      <c r="B3" s="7" t="n">
        <v>29</v>
      </c>
    </row>
    <row r="4" spans="1:2">
      <c r="A4" s="4" t="s">
        <v>1819</v>
      </c>
      <c r="B4" s="7" t="n">
        <v>106700000</v>
      </c>
    </row>
    <row r="5" spans="1:2">
      <c r="A5" s="4" t="s">
        <v>584</v>
      </c>
      <c r="B5" s="4" t="s">
        <v>1820</v>
      </c>
    </row>
    <row r="6" spans="1:2">
      <c r="A6" s="4" t="s">
        <v>1821</v>
      </c>
    </row>
    <row r="7" spans="1:2">
      <c r="A7" s="3" t="s">
        <v>1818</v>
      </c>
    </row>
    <row r="8" spans="1:2">
      <c r="A8" s="4" t="s">
        <v>1822</v>
      </c>
      <c r="B8" s="7" t="n">
        <v>106700000</v>
      </c>
    </row>
    <row r="9" spans="1:2">
      <c r="A9" s="4" t="s">
        <v>625</v>
      </c>
      <c r="B9" s="4" t="s">
        <v>14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0128</v>
      </c>
      <c r="C3" s="7" t="n">
        <v>185852</v>
      </c>
    </row>
    <row r="4" spans="1:3">
      <c r="A4" s="4" t="s">
        <v>33</v>
      </c>
      <c r="B4" s="5" t="n">
        <v>12640</v>
      </c>
      <c r="C4" s="5" t="n">
        <v>21644</v>
      </c>
    </row>
    <row r="5" spans="1:3">
      <c r="A5" s="4" t="s">
        <v>34</v>
      </c>
      <c r="B5" s="5" t="n">
        <v>53650</v>
      </c>
      <c r="C5" s="5" t="n">
        <v>80842</v>
      </c>
    </row>
    <row r="6" spans="1:3">
      <c r="A6" s="4" t="s">
        <v>35</v>
      </c>
      <c r="B6" s="5" t="n">
        <v>162883</v>
      </c>
      <c r="C6" s="5" t="n">
        <v>114215</v>
      </c>
    </row>
    <row r="7" spans="1:3">
      <c r="A7" s="4" t="s">
        <v>36</v>
      </c>
      <c r="B7" s="5" t="n">
        <v>328</v>
      </c>
      <c r="C7" s="5" t="n">
        <v>1722</v>
      </c>
    </row>
    <row r="8" spans="1:3">
      <c r="A8" s="4" t="s">
        <v>37</v>
      </c>
      <c r="B8" s="5" t="n">
        <v>91260</v>
      </c>
      <c r="C8" s="5" t="n">
        <v>164987</v>
      </c>
    </row>
    <row r="9" spans="1:3">
      <c r="A9" s="4" t="s">
        <v>38</v>
      </c>
      <c r="B9" s="5" t="n">
        <v>119205</v>
      </c>
      <c r="C9" s="5" t="n">
        <v>102267</v>
      </c>
    </row>
    <row r="10" spans="1:3">
      <c r="A10" s="4" t="s">
        <v>39</v>
      </c>
      <c r="B10" s="5" t="n">
        <v>17638</v>
      </c>
      <c r="C10" s="5" t="n">
        <v>45396</v>
      </c>
    </row>
    <row r="11" spans="1:3">
      <c r="A11" s="4" t="s">
        <v>40</v>
      </c>
      <c r="B11" s="5" t="n">
        <v>7779</v>
      </c>
      <c r="C11" s="5" t="n">
        <v>2549</v>
      </c>
    </row>
    <row r="12" spans="1:3">
      <c r="A12" s="4" t="s">
        <v>41</v>
      </c>
      <c r="B12" s="5" t="n">
        <v>915511</v>
      </c>
      <c r="C12" s="5" t="n">
        <v>719474</v>
      </c>
    </row>
    <row r="13" spans="1:3">
      <c r="A13" s="4" t="s">
        <v>42</v>
      </c>
      <c r="B13" s="5" t="n">
        <v>62188</v>
      </c>
      <c r="C13" s="5" t="n">
        <v>62036</v>
      </c>
    </row>
    <row r="14" spans="1:3">
      <c r="A14" s="4" t="s">
        <v>43</v>
      </c>
      <c r="B14" s="5" t="n">
        <v>167423</v>
      </c>
      <c r="C14" s="5" t="n">
        <v>101853</v>
      </c>
    </row>
    <row r="15" spans="1:3">
      <c r="A15" s="4" t="s">
        <v>44</v>
      </c>
      <c r="B15" s="5" t="n">
        <v>227212</v>
      </c>
      <c r="C15" s="5" t="n">
        <v>138963</v>
      </c>
    </row>
    <row r="16" spans="1:3">
      <c r="A16" s="4" t="s">
        <v>45</v>
      </c>
      <c r="B16" s="5" t="n">
        <v>182605</v>
      </c>
      <c r="C16" s="5" t="n">
        <v>212894</v>
      </c>
    </row>
    <row r="17" spans="1:3">
      <c r="A17" s="4" t="s">
        <v>46</v>
      </c>
      <c r="B17" s="5" t="n">
        <v>30698</v>
      </c>
      <c r="C17" s="5" t="n">
        <v>26937</v>
      </c>
    </row>
    <row r="18" spans="1:3">
      <c r="A18" s="4" t="s">
        <v>47</v>
      </c>
      <c r="B18" s="5" t="n">
        <v>261412</v>
      </c>
      <c r="C18" s="5" t="n">
        <v>255402</v>
      </c>
    </row>
    <row r="19" spans="1:3">
      <c r="A19" s="4" t="s">
        <v>48</v>
      </c>
      <c r="B19" s="5" t="n">
        <v>120066</v>
      </c>
      <c r="C19" s="5" t="n">
        <v>167214</v>
      </c>
    </row>
    <row r="20" spans="1:3">
      <c r="A20" s="4" t="s">
        <v>49</v>
      </c>
      <c r="B20" s="5" t="n">
        <v>1967115</v>
      </c>
      <c r="C20" s="5" t="n">
        <v>1684773</v>
      </c>
    </row>
    <row r="21" spans="1:3">
      <c r="A21" s="3" t="s">
        <v>50</v>
      </c>
    </row>
    <row r="22" spans="1:3">
      <c r="A22" s="4" t="s">
        <v>51</v>
      </c>
      <c r="B22" s="5" t="n">
        <v>89308</v>
      </c>
      <c r="C22" s="5" t="n">
        <v>59992</v>
      </c>
    </row>
    <row r="23" spans="1:3">
      <c r="A23" s="4" t="s">
        <v>52</v>
      </c>
      <c r="B23" s="5" t="n">
        <v>81509</v>
      </c>
      <c r="C23" s="5" t="n">
        <v>60802</v>
      </c>
    </row>
    <row r="24" spans="1:3">
      <c r="A24" s="4" t="s">
        <v>53</v>
      </c>
      <c r="B24" s="5" t="n">
        <v>12640</v>
      </c>
      <c r="C24" s="5" t="n">
        <v>21639</v>
      </c>
    </row>
    <row r="25" spans="1:3">
      <c r="A25" s="4" t="s">
        <v>54</v>
      </c>
      <c r="B25" s="5" t="n">
        <v>196944</v>
      </c>
      <c r="C25" s="5" t="n">
        <v>155112</v>
      </c>
    </row>
    <row r="26" spans="1:3">
      <c r="A26" s="4" t="s">
        <v>55</v>
      </c>
      <c r="B26" s="5" t="n">
        <v>1066</v>
      </c>
      <c r="C26" s="5" t="n">
        <v>704</v>
      </c>
    </row>
    <row r="27" spans="1:3">
      <c r="A27" s="4" t="s">
        <v>56</v>
      </c>
      <c r="B27" s="5" t="n">
        <v>1385</v>
      </c>
      <c r="C27" s="5" t="n">
        <v>1269</v>
      </c>
    </row>
    <row r="28" spans="1:3">
      <c r="A28" s="4" t="s">
        <v>57</v>
      </c>
      <c r="B28" s="5" t="n">
        <v>62928</v>
      </c>
      <c r="C28" s="5" t="n">
        <v>2176</v>
      </c>
    </row>
    <row r="29" spans="1:3">
      <c r="A29" s="4" t="s">
        <v>58</v>
      </c>
      <c r="B29" s="5" t="n">
        <v>19536</v>
      </c>
      <c r="C29" s="5" t="n">
        <v>19105</v>
      </c>
    </row>
    <row r="30" spans="1:3">
      <c r="A30" s="4" t="s">
        <v>59</v>
      </c>
      <c r="B30" s="5" t="n">
        <v>450</v>
      </c>
      <c r="C30" s="5" t="n">
        <v>450</v>
      </c>
    </row>
    <row r="31" spans="1:3">
      <c r="A31" s="4" t="s">
        <v>60</v>
      </c>
      <c r="B31" s="5" t="n">
        <v>465766</v>
      </c>
      <c r="C31" s="5" t="n">
        <v>321249</v>
      </c>
    </row>
    <row r="32" spans="1:3">
      <c r="A32" s="4" t="s">
        <v>61</v>
      </c>
      <c r="B32" s="5" t="n">
        <v>168661</v>
      </c>
      <c r="C32" s="5" t="n">
        <v>97060</v>
      </c>
    </row>
    <row r="33" spans="1:3">
      <c r="A33" s="4" t="s">
        <v>62</v>
      </c>
      <c r="B33" s="5" t="n">
        <v>330126</v>
      </c>
      <c r="C33" s="5" t="n">
        <v>235913</v>
      </c>
    </row>
    <row r="34" spans="1:3">
      <c r="A34" s="4" t="s">
        <v>63</v>
      </c>
      <c r="B34" s="5" t="n">
        <v>284901</v>
      </c>
      <c r="C34" s="5" t="n">
        <v>276525</v>
      </c>
    </row>
    <row r="35" spans="1:3">
      <c r="A35" s="4" t="s">
        <v>64</v>
      </c>
      <c r="B35" s="5" t="n">
        <v>3729</v>
      </c>
      <c r="C35" s="5" t="n">
        <v>4759</v>
      </c>
    </row>
    <row r="36" spans="1:3">
      <c r="A36" s="4" t="s">
        <v>65</v>
      </c>
      <c r="B36" s="5" t="n">
        <v>9674</v>
      </c>
      <c r="C36" s="5" t="n">
        <v>8905</v>
      </c>
    </row>
    <row r="37" spans="1:3">
      <c r="A37" s="4" t="s">
        <v>66</v>
      </c>
      <c r="B37" s="5" t="n">
        <v>1262857</v>
      </c>
      <c r="C37" s="5" t="n">
        <v>944411</v>
      </c>
    </row>
    <row r="38" spans="1:3">
      <c r="A38" s="4" t="s">
        <v>67</v>
      </c>
      <c r="B38" s="4" t="s">
        <v>68</v>
      </c>
      <c r="C38" s="4" t="s">
        <v>68</v>
      </c>
    </row>
    <row r="39" spans="1:3">
      <c r="A39" s="3" t="s">
        <v>69</v>
      </c>
    </row>
    <row r="40" spans="1:3">
      <c r="A40" s="4" t="s">
        <v>70</v>
      </c>
      <c r="B40" s="5" t="n">
        <v>617502</v>
      </c>
      <c r="C40" s="5" t="n">
        <v>612302</v>
      </c>
    </row>
    <row r="41" spans="1:3">
      <c r="A41" s="4" t="s">
        <v>71</v>
      </c>
      <c r="B41" s="5" t="n">
        <v>-68761</v>
      </c>
      <c r="C41" s="5" t="n">
        <v>-54268</v>
      </c>
    </row>
    <row r="42" spans="1:3">
      <c r="A42" s="4" t="s">
        <v>72</v>
      </c>
      <c r="B42" s="5" t="n">
        <v>548741</v>
      </c>
      <c r="C42" s="5" t="n">
        <v>558034</v>
      </c>
    </row>
    <row r="43" spans="1:3">
      <c r="A43" s="4" t="s">
        <v>73</v>
      </c>
      <c r="B43" s="5" t="n">
        <v>155517</v>
      </c>
      <c r="C43" s="5" t="n">
        <v>182328</v>
      </c>
    </row>
    <row r="44" spans="1:3">
      <c r="A44" s="4" t="s">
        <v>74</v>
      </c>
      <c r="B44" s="5" t="n">
        <v>704258</v>
      </c>
      <c r="C44" s="5" t="n">
        <v>740362</v>
      </c>
    </row>
    <row r="45" spans="1:3">
      <c r="A45" s="4" t="s">
        <v>75</v>
      </c>
      <c r="B45" s="7" t="n">
        <v>1967115</v>
      </c>
      <c r="C45" s="7" t="n">
        <v>168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0</v>
      </c>
    </row>
    <row r="2" spans="1:3">
      <c r="A2" s="3" t="s">
        <v>77</v>
      </c>
    </row>
    <row r="3" spans="1:3">
      <c r="A3" s="4" t="s">
        <v>78</v>
      </c>
      <c r="B3" s="7" t="n">
        <v>3040</v>
      </c>
      <c r="C3" s="7" t="n">
        <v>1945</v>
      </c>
    </row>
    <row r="4" spans="1:3">
      <c r="A4" s="4" t="s">
        <v>79</v>
      </c>
      <c r="B4" s="7" t="n">
        <v>80692</v>
      </c>
      <c r="C4" s="7" t="n">
        <v>159592</v>
      </c>
    </row>
    <row r="5" spans="1:3">
      <c r="A5" s="4" t="s">
        <v>80</v>
      </c>
      <c r="B5" s="5" t="n">
        <v>26152976</v>
      </c>
      <c r="C5" s="5" t="n">
        <v>26632689</v>
      </c>
    </row>
    <row r="6" spans="1:3">
      <c r="A6" s="4" t="s">
        <v>81</v>
      </c>
      <c r="B6" s="5" t="n">
        <v>26152976</v>
      </c>
      <c r="C6" s="5" t="n">
        <v>26632689</v>
      </c>
    </row>
    <row r="7" spans="1:3">
      <c r="A7" s="4" t="s">
        <v>82</v>
      </c>
      <c r="B7" s="5" t="n">
        <v>10558687</v>
      </c>
      <c r="C7" s="5" t="n">
        <v>10055224</v>
      </c>
    </row>
    <row r="8" spans="1:3">
      <c r="A8" s="4" t="s">
        <v>83</v>
      </c>
      <c r="B8" s="7" t="n">
        <v>164900</v>
      </c>
      <c r="C8" s="7" t="n">
        <v>157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183</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3</v>
      </c>
      <c r="B7" s="4" t="s">
        <v>344</v>
      </c>
    </row>
    <row r="8" spans="1:2">
      <c r="A8" s="4" t="s">
        <v>345</v>
      </c>
    </row>
    <row r="9" spans="1:2">
      <c r="A9" s="3" t="s">
        <v>339</v>
      </c>
    </row>
    <row r="10" spans="1:2">
      <c r="A10" s="4" t="s">
        <v>343</v>
      </c>
      <c r="B10" s="4" t="s">
        <v>346</v>
      </c>
    </row>
    <row r="11" spans="1:2">
      <c r="A11" s="4" t="s">
        <v>347</v>
      </c>
    </row>
    <row r="12" spans="1:2">
      <c r="A12" s="3" t="s">
        <v>339</v>
      </c>
    </row>
    <row r="13" spans="1:2">
      <c r="A13" s="4" t="s">
        <v>343</v>
      </c>
      <c r="B13" s="4" t="s">
        <v>348</v>
      </c>
    </row>
    <row r="14" spans="1:2">
      <c r="A14" s="4" t="s">
        <v>349</v>
      </c>
    </row>
    <row r="15" spans="1:2">
      <c r="A15" s="3" t="s">
        <v>339</v>
      </c>
    </row>
    <row r="16" spans="1:2">
      <c r="A16" s="4" t="s">
        <v>343</v>
      </c>
      <c r="B16" s="4" t="s">
        <v>350</v>
      </c>
    </row>
    <row r="17" spans="1:2">
      <c r="A17" s="4" t="s">
        <v>351</v>
      </c>
    </row>
    <row r="18" spans="1:2">
      <c r="A18" s="3" t="s">
        <v>339</v>
      </c>
    </row>
    <row r="19" spans="1:2">
      <c r="A19" s="4" t="s">
        <v>343</v>
      </c>
      <c r="B19"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3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7" t="n">
        <v>998556</v>
      </c>
      <c r="C4" s="7" t="n">
        <v>763009</v>
      </c>
      <c r="D4" s="7" t="n">
        <v>600468</v>
      </c>
    </row>
    <row r="5" spans="1:4">
      <c r="A5" s="4" t="s">
        <v>88</v>
      </c>
      <c r="B5" s="5" t="n">
        <v>93995</v>
      </c>
      <c r="C5" s="5" t="n">
        <v>132620</v>
      </c>
      <c r="D5" s="5" t="n">
        <v>210148</v>
      </c>
    </row>
    <row r="6" spans="1:4">
      <c r="A6" s="4" t="s">
        <v>89</v>
      </c>
      <c r="B6" s="5" t="n">
        <v>70998</v>
      </c>
      <c r="C6" s="5" t="n">
        <v>69430</v>
      </c>
      <c r="D6" s="5" t="n">
        <v>36647</v>
      </c>
    </row>
    <row r="7" spans="1:4">
      <c r="A7" s="4" t="s">
        <v>90</v>
      </c>
      <c r="B7" s="5" t="n">
        <v>1163549</v>
      </c>
      <c r="C7" s="5" t="n">
        <v>965059</v>
      </c>
      <c r="D7" s="5" t="n">
        <v>847263</v>
      </c>
    </row>
    <row r="8" spans="1:4">
      <c r="A8" s="3" t="s">
        <v>91</v>
      </c>
    </row>
    <row r="9" spans="1:4">
      <c r="A9" s="4" t="s">
        <v>92</v>
      </c>
      <c r="B9" s="5" t="n">
        <v>815576</v>
      </c>
      <c r="C9" s="5" t="n">
        <v>670047</v>
      </c>
      <c r="D9" s="5" t="n">
        <v>588209</v>
      </c>
    </row>
    <row r="10" spans="1:4">
      <c r="A10" s="4" t="s">
        <v>93</v>
      </c>
      <c r="B10" s="5" t="n">
        <v>282298</v>
      </c>
      <c r="C10" s="5" t="n">
        <v>230199</v>
      </c>
      <c r="D10" s="5" t="n">
        <v>188355</v>
      </c>
    </row>
    <row r="11" spans="1:4">
      <c r="A11" s="4" t="s">
        <v>94</v>
      </c>
      <c r="B11" s="5" t="n">
        <v>24254</v>
      </c>
      <c r="C11" s="5" t="n">
        <v>19571</v>
      </c>
      <c r="D11" s="5" t="n">
        <v>41450</v>
      </c>
    </row>
    <row r="12" spans="1:4">
      <c r="A12" s="4" t="s">
        <v>95</v>
      </c>
      <c r="B12" s="5" t="n">
        <v>17259</v>
      </c>
      <c r="C12" s="5" t="n">
        <v>68092</v>
      </c>
      <c r="D12" s="5" t="n">
        <v>2537</v>
      </c>
    </row>
    <row r="13" spans="1:4">
      <c r="A13" s="4" t="s">
        <v>96</v>
      </c>
      <c r="B13" s="5" t="n">
        <v>2595</v>
      </c>
      <c r="C13" s="5" t="n">
        <v>1450</v>
      </c>
      <c r="D13" s="5" t="n">
        <v>815</v>
      </c>
    </row>
    <row r="14" spans="1:4">
      <c r="A14" s="4" t="s">
        <v>97</v>
      </c>
      <c r="B14" s="5" t="n">
        <v>774</v>
      </c>
      <c r="C14" s="5" t="n">
        <v>-50</v>
      </c>
      <c r="D14" s="5" t="n">
        <v>-50</v>
      </c>
    </row>
    <row r="15" spans="1:4">
      <c r="A15" s="4" t="s">
        <v>98</v>
      </c>
      <c r="B15" s="5" t="n">
        <v>11052</v>
      </c>
      <c r="C15" s="5" t="n">
        <v>8862</v>
      </c>
      <c r="D15" s="5" t="n">
        <v>11073</v>
      </c>
    </row>
    <row r="16" spans="1:4">
      <c r="A16" s="4" t="s">
        <v>99</v>
      </c>
      <c r="B16" s="5" t="n">
        <v>-148</v>
      </c>
      <c r="C16" s="5" t="n">
        <v>-588</v>
      </c>
      <c r="D16" s="5" t="n">
        <v>-1307</v>
      </c>
    </row>
    <row r="17" spans="1:4">
      <c r="A17" s="4" t="s">
        <v>100</v>
      </c>
      <c r="B17" s="5" t="n">
        <v>-12549</v>
      </c>
      <c r="C17" s="5" t="n">
        <v>-55893</v>
      </c>
      <c r="D17" s="5" t="n">
        <v>-9092</v>
      </c>
    </row>
    <row r="18" spans="1:4">
      <c r="A18" s="4" t="s">
        <v>101</v>
      </c>
      <c r="B18" s="5" t="n">
        <v>1141111</v>
      </c>
      <c r="C18" s="5" t="n">
        <v>941690</v>
      </c>
      <c r="D18" s="5" t="n">
        <v>821990</v>
      </c>
    </row>
    <row r="19" spans="1:4">
      <c r="A19" s="4" t="s">
        <v>102</v>
      </c>
      <c r="B19" s="5" t="n">
        <v>22438</v>
      </c>
      <c r="C19" s="5" t="n">
        <v>23369</v>
      </c>
      <c r="D19" s="5" t="n">
        <v>25273</v>
      </c>
    </row>
    <row r="20" spans="1:4">
      <c r="A20" s="4" t="s">
        <v>103</v>
      </c>
      <c r="B20" s="5" t="n">
        <v>23952</v>
      </c>
      <c r="C20" s="5" t="n">
        <v>-78719</v>
      </c>
      <c r="D20" s="5" t="n">
        <v>24288</v>
      </c>
    </row>
    <row r="21" spans="1:4">
      <c r="A21" s="4" t="s">
        <v>104</v>
      </c>
      <c r="B21" s="5" t="n">
        <v>-4085</v>
      </c>
      <c r="C21" s="5" t="n">
        <v>31777</v>
      </c>
      <c r="D21" s="5" t="n">
        <v>18557</v>
      </c>
    </row>
    <row r="22" spans="1:4">
      <c r="A22" s="4" t="s">
        <v>105</v>
      </c>
      <c r="B22" s="5" t="n">
        <v>2571</v>
      </c>
      <c r="C22" s="5" t="n">
        <v>70311</v>
      </c>
      <c r="D22" s="5" t="n">
        <v>-17572</v>
      </c>
    </row>
    <row r="23" spans="1:4">
      <c r="A23" s="3" t="s">
        <v>106</v>
      </c>
    </row>
    <row r="24" spans="1:4">
      <c r="A24" s="4" t="s">
        <v>107</v>
      </c>
      <c r="B24" s="5" t="n">
        <v>0</v>
      </c>
      <c r="C24" s="5" t="n">
        <v>565</v>
      </c>
      <c r="D24" s="5" t="n">
        <v>10262</v>
      </c>
    </row>
    <row r="25" spans="1:4">
      <c r="A25" s="4" t="s">
        <v>108</v>
      </c>
      <c r="B25" s="5" t="n">
        <v>0</v>
      </c>
      <c r="C25" s="5" t="n">
        <v>85692</v>
      </c>
      <c r="D25" s="5" t="n">
        <v>42</v>
      </c>
    </row>
    <row r="26" spans="1:4">
      <c r="A26" s="4" t="s">
        <v>109</v>
      </c>
      <c r="B26" s="5" t="n">
        <v>0</v>
      </c>
      <c r="C26" s="5" t="n">
        <v>86257</v>
      </c>
      <c r="D26" s="5" t="n">
        <v>10304</v>
      </c>
    </row>
    <row r="27" spans="1:4">
      <c r="A27" s="4" t="s">
        <v>110</v>
      </c>
      <c r="B27" s="5" t="n">
        <v>2571</v>
      </c>
      <c r="C27" s="5" t="n">
        <v>156568</v>
      </c>
      <c r="D27" s="5" t="n">
        <v>-7268</v>
      </c>
    </row>
    <row r="28" spans="1:4">
      <c r="A28" s="3" t="s">
        <v>111</v>
      </c>
    </row>
    <row r="29" spans="1:4">
      <c r="A29" s="4" t="s">
        <v>112</v>
      </c>
      <c r="B29" s="5" t="n">
        <v>4059</v>
      </c>
      <c r="C29" s="5" t="n">
        <v>10875</v>
      </c>
      <c r="D29" s="5" t="n">
        <v>3882</v>
      </c>
    </row>
    <row r="30" spans="1:4">
      <c r="A30" s="4" t="s">
        <v>113</v>
      </c>
      <c r="B30" s="5" t="n">
        <v>0</v>
      </c>
      <c r="C30" s="5" t="n">
        <v>-30708</v>
      </c>
      <c r="D30" s="5" t="n">
        <v>-4169</v>
      </c>
    </row>
    <row r="31" spans="1:4">
      <c r="A31" s="4" t="s">
        <v>114</v>
      </c>
      <c r="B31" s="5" t="n">
        <v>4059</v>
      </c>
      <c r="C31" s="5" t="n">
        <v>-19833</v>
      </c>
      <c r="D31" s="5" t="n">
        <v>-287</v>
      </c>
    </row>
    <row r="32" spans="1:4">
      <c r="A32" s="4" t="s">
        <v>115</v>
      </c>
      <c r="B32" s="7" t="n">
        <v>6630</v>
      </c>
      <c r="C32" s="7" t="n">
        <v>136735</v>
      </c>
      <c r="D32" s="7" t="n">
        <v>-7555</v>
      </c>
    </row>
    <row r="33" spans="1:4">
      <c r="A33" s="3" t="s">
        <v>116</v>
      </c>
    </row>
    <row r="34" spans="1:4">
      <c r="A34" s="4" t="s">
        <v>117</v>
      </c>
      <c r="B34" s="8" t="n">
        <v>0.25</v>
      </c>
      <c r="C34" s="8" t="n">
        <v>2.97</v>
      </c>
      <c r="D34" s="8" t="n">
        <v>-0.48</v>
      </c>
    </row>
    <row r="35" spans="1:4">
      <c r="A35" s="4" t="s">
        <v>118</v>
      </c>
      <c r="B35" s="5" t="n">
        <v>0</v>
      </c>
      <c r="C35" s="9" t="n">
        <v>2.03</v>
      </c>
      <c r="D35" s="9" t="n">
        <v>0.21</v>
      </c>
    </row>
    <row r="36" spans="1:4">
      <c r="A36" s="4" t="s">
        <v>119</v>
      </c>
      <c r="B36" s="9" t="n">
        <v>0.25</v>
      </c>
      <c r="C36" s="5" t="n">
        <v>5</v>
      </c>
      <c r="D36" s="9" t="n">
        <v>-0.27</v>
      </c>
    </row>
    <row r="37" spans="1:4">
      <c r="A37" s="3" t="s">
        <v>120</v>
      </c>
    </row>
    <row r="38" spans="1:4">
      <c r="A38" s="4" t="s">
        <v>117</v>
      </c>
      <c r="B38" s="9" t="n">
        <v>0.25</v>
      </c>
      <c r="C38" s="9" t="n">
        <v>2.96</v>
      </c>
      <c r="D38" s="9" t="n">
        <v>-0.48</v>
      </c>
    </row>
    <row r="39" spans="1:4">
      <c r="A39" s="4" t="s">
        <v>118</v>
      </c>
      <c r="B39" s="5" t="n">
        <v>0</v>
      </c>
      <c r="C39" s="9" t="n">
        <v>2.02</v>
      </c>
      <c r="D39" s="9" t="n">
        <v>0.21</v>
      </c>
    </row>
    <row r="40" spans="1:4">
      <c r="A40" s="4" t="s">
        <v>119</v>
      </c>
      <c r="B40" s="8" t="n">
        <v>0.25</v>
      </c>
      <c r="C40" s="8" t="n">
        <v>4.98</v>
      </c>
      <c r="D40" s="8" t="n">
        <v>-0.27</v>
      </c>
    </row>
    <row r="41" spans="1:4">
      <c r="A41" s="4" t="s">
        <v>121</v>
      </c>
      <c r="B41" s="5" t="n">
        <v>26353714</v>
      </c>
      <c r="C41" s="5" t="n">
        <v>27317974</v>
      </c>
      <c r="D41" s="5" t="n">
        <v>28710220</v>
      </c>
    </row>
    <row r="42" spans="1:4">
      <c r="A42" s="4" t="s">
        <v>122</v>
      </c>
      <c r="B42" s="5" t="n">
        <v>26486209</v>
      </c>
      <c r="C42" s="5" t="n">
        <v>27442308</v>
      </c>
      <c r="D42" s="5" t="n">
        <v>28710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2</v>
      </c>
    </row>
    <row r="3" spans="1:2">
      <c r="A3" s="3" t="s">
        <v>246</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4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5</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3" t="s">
        <v>258</v>
      </c>
    </row>
    <row r="4" spans="1:2">
      <c r="A4" s="4" t="s">
        <v>169</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61</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2</v>
      </c>
      <c r="B1" s="2" t="s">
        <v>1</v>
      </c>
    </row>
    <row r="2" spans="1:2">
      <c r="B2" s="2" t="s">
        <v>2</v>
      </c>
    </row>
    <row r="3" spans="1:2">
      <c r="A3" s="3" t="s">
        <v>264</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30</v>
      </c>
      <c r="E2" s="2" t="s">
        <v>85</v>
      </c>
    </row>
    <row r="3" spans="1:5">
      <c r="A3" s="3" t="s">
        <v>124</v>
      </c>
    </row>
    <row r="4" spans="1:5">
      <c r="A4" s="4" t="s">
        <v>110</v>
      </c>
      <c r="C4" s="7" t="n">
        <v>2571</v>
      </c>
      <c r="D4" s="7" t="n">
        <v>156568</v>
      </c>
      <c r="E4" s="7" t="n">
        <v>-7268</v>
      </c>
    </row>
    <row r="5" spans="1:5">
      <c r="A5" s="3" t="s">
        <v>125</v>
      </c>
    </row>
    <row r="6" spans="1:5">
      <c r="A6" s="4" t="s">
        <v>126</v>
      </c>
      <c r="C6" s="5" t="n">
        <v>13413</v>
      </c>
      <c r="D6" s="5" t="n">
        <v>-31321</v>
      </c>
      <c r="E6" s="5" t="n">
        <v>-5828</v>
      </c>
    </row>
    <row r="7" spans="1:5">
      <c r="A7" s="4" t="s">
        <v>127</v>
      </c>
      <c r="B7" s="4" t="s">
        <v>128</v>
      </c>
      <c r="C7" s="5" t="n">
        <v>-62</v>
      </c>
      <c r="D7" s="5" t="n">
        <v>4932</v>
      </c>
      <c r="E7" s="5" t="n">
        <v>-5484</v>
      </c>
    </row>
    <row r="8" spans="1:5">
      <c r="A8" s="4" t="s">
        <v>129</v>
      </c>
      <c r="C8" s="5" t="n">
        <v>-1158</v>
      </c>
      <c r="D8" s="5" t="n">
        <v>-1757</v>
      </c>
      <c r="E8" s="5" t="n">
        <v>0</v>
      </c>
    </row>
    <row r="9" spans="1:5">
      <c r="A9" s="4" t="s">
        <v>130</v>
      </c>
      <c r="C9" s="5" t="n">
        <v>-11431</v>
      </c>
      <c r="D9" s="5" t="n">
        <v>-3950</v>
      </c>
      <c r="E9" s="5" t="n">
        <v>-2090</v>
      </c>
    </row>
    <row r="10" spans="1:5">
      <c r="A10" s="4" t="s">
        <v>131</v>
      </c>
      <c r="C10" s="5" t="n">
        <v>-18813</v>
      </c>
      <c r="D10" s="5" t="n">
        <v>-25839</v>
      </c>
      <c r="E10" s="5" t="n">
        <v>-55412</v>
      </c>
    </row>
    <row r="11" spans="1:5">
      <c r="A11" s="4" t="s">
        <v>132</v>
      </c>
      <c r="C11" s="5" t="n">
        <v>-18051</v>
      </c>
      <c r="D11" s="5" t="n">
        <v>-57935</v>
      </c>
      <c r="E11" s="5" t="n">
        <v>-68814</v>
      </c>
    </row>
    <row r="12" spans="1:5">
      <c r="A12" s="4" t="s">
        <v>133</v>
      </c>
      <c r="C12" s="5" t="n">
        <v>-15480</v>
      </c>
      <c r="D12" s="5" t="n">
        <v>98633</v>
      </c>
      <c r="E12" s="5" t="n">
        <v>-76082</v>
      </c>
    </row>
    <row r="13" spans="1:5">
      <c r="A13" s="4" t="s">
        <v>134</v>
      </c>
      <c r="C13" s="5" t="n">
        <v>7617</v>
      </c>
      <c r="D13" s="5" t="n">
        <v>-17032</v>
      </c>
      <c r="E13" s="5" t="n">
        <v>29748</v>
      </c>
    </row>
    <row r="14" spans="1:5">
      <c r="A14" s="4" t="s">
        <v>135</v>
      </c>
      <c r="C14" s="5" t="n">
        <v>-7863</v>
      </c>
      <c r="D14" s="5" t="n">
        <v>81601</v>
      </c>
      <c r="E14" s="5" t="n">
        <v>-46334</v>
      </c>
    </row>
    <row r="15" spans="1:5">
      <c r="A15" s="4" t="s">
        <v>136</v>
      </c>
      <c r="C15" s="5" t="n">
        <v>1757</v>
      </c>
      <c r="D15" s="5" t="n">
        <v>-17514</v>
      </c>
      <c r="E15" s="5" t="n">
        <v>0</v>
      </c>
    </row>
    <row r="16" spans="1:5">
      <c r="A16" s="4" t="s">
        <v>137</v>
      </c>
      <c r="C16" s="5" t="n">
        <v>-36</v>
      </c>
      <c r="D16" s="5" t="n">
        <v>19416</v>
      </c>
      <c r="E16" s="5" t="n">
        <v>0</v>
      </c>
    </row>
    <row r="17" spans="1:5">
      <c r="A17" s="4" t="s">
        <v>138</v>
      </c>
      <c r="C17" s="5" t="n">
        <v>113</v>
      </c>
      <c r="D17" s="5" t="n">
        <v>-235</v>
      </c>
      <c r="E17" s="5" t="n">
        <v>0</v>
      </c>
    </row>
    <row r="18" spans="1:5">
      <c r="A18" s="4" t="s">
        <v>139</v>
      </c>
      <c r="C18" s="7" t="n">
        <v>-6676</v>
      </c>
      <c r="D18" s="7" t="n">
        <v>-15429</v>
      </c>
      <c r="E18" s="7" t="n">
        <v>-33993</v>
      </c>
    </row>
    <row r="19" spans="1:5"/>
    <row r="20" spans="1:5">
      <c r="A20" s="4" t="s">
        <v>128</v>
      </c>
      <c r="B20" s="4" t="s">
        <v>140</v>
      </c>
    </row>
  </sheetData>
  <mergeCells count="4">
    <mergeCell ref="A1:B2"/>
    <mergeCell ref="C1:E1"/>
    <mergeCell ref="A19:D19"/>
    <mergeCell ref="B20:D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67</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270</v>
      </c>
    </row>
    <row r="4" spans="1:2">
      <c r="A4" s="4" t="s">
        <v>451</v>
      </c>
      <c r="B4"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276</v>
      </c>
    </row>
    <row r="4" spans="1:2">
      <c r="A4" s="4" t="s">
        <v>454</v>
      </c>
      <c r="B4" s="4" t="s">
        <v>455</v>
      </c>
    </row>
    <row r="5" spans="1:2">
      <c r="A5" s="4" t="s">
        <v>456</v>
      </c>
      <c r="B5" s="4" t="s">
        <v>457</v>
      </c>
    </row>
    <row r="6" spans="1:2">
      <c r="A6" s="4" t="s">
        <v>458</v>
      </c>
      <c r="B6" s="4" t="s">
        <v>459</v>
      </c>
    </row>
    <row r="7" spans="1:2">
      <c r="A7" s="4" t="s">
        <v>460</v>
      </c>
      <c r="B7"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9</v>
      </c>
    </row>
    <row r="4" spans="1:2">
      <c r="A4" s="4" t="s">
        <v>462</v>
      </c>
      <c r="B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4</v>
      </c>
      <c r="B1" s="2" t="s">
        <v>1</v>
      </c>
    </row>
    <row r="2" spans="1:2">
      <c r="B2" s="2" t="s">
        <v>2</v>
      </c>
    </row>
    <row r="3" spans="1:2">
      <c r="A3" s="3" t="s">
        <v>282</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7</v>
      </c>
      <c r="B1" s="2" t="s">
        <v>1</v>
      </c>
    </row>
    <row r="2" spans="1:2">
      <c r="B2" s="2" t="s">
        <v>2</v>
      </c>
    </row>
    <row r="3" spans="1:2">
      <c r="A3" s="3" t="s">
        <v>285</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288</v>
      </c>
    </row>
    <row r="4" spans="1:2">
      <c r="A4" s="4" t="s">
        <v>471</v>
      </c>
      <c r="B4"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474</v>
      </c>
      <c r="C1" s="2" t="s">
        <v>30</v>
      </c>
      <c r="D1" s="2" t="s">
        <v>2</v>
      </c>
      <c r="E1" s="2" t="s">
        <v>30</v>
      </c>
      <c r="F1" s="2" t="s">
        <v>85</v>
      </c>
    </row>
    <row r="2" spans="1:6">
      <c r="A2" s="3" t="s">
        <v>475</v>
      </c>
    </row>
    <row r="3" spans="1:6">
      <c r="A3" s="4" t="s">
        <v>103</v>
      </c>
      <c r="D3" s="7" t="n">
        <v>23952</v>
      </c>
      <c r="E3" s="7" t="n">
        <v>-78719</v>
      </c>
      <c r="F3" s="7" t="n">
        <v>24288</v>
      </c>
    </row>
    <row r="4" spans="1:6">
      <c r="A4" s="4" t="s">
        <v>476</v>
      </c>
    </row>
    <row r="5" spans="1:6">
      <c r="A5" s="3" t="s">
        <v>475</v>
      </c>
    </row>
    <row r="6" spans="1:6">
      <c r="A6" s="4" t="s">
        <v>477</v>
      </c>
      <c r="D6" s="4" t="s">
        <v>478</v>
      </c>
      <c r="E6" s="4" t="s">
        <v>478</v>
      </c>
    </row>
    <row r="7" spans="1:6">
      <c r="A7" s="4" t="s">
        <v>479</v>
      </c>
    </row>
    <row r="8" spans="1:6">
      <c r="A8" s="3" t="s">
        <v>475</v>
      </c>
    </row>
    <row r="9" spans="1:6">
      <c r="A9" s="4" t="s">
        <v>477</v>
      </c>
      <c r="B9" s="4" t="s">
        <v>480</v>
      </c>
      <c r="D9" s="4" t="s">
        <v>480</v>
      </c>
      <c r="E9" s="4" t="s">
        <v>480</v>
      </c>
    </row>
    <row r="10" spans="1:6">
      <c r="A10" s="4" t="s">
        <v>481</v>
      </c>
    </row>
    <row r="11" spans="1:6">
      <c r="A11" s="3" t="s">
        <v>475</v>
      </c>
    </row>
    <row r="12" spans="1:6">
      <c r="A12" s="4" t="s">
        <v>477</v>
      </c>
      <c r="D12" s="4" t="s">
        <v>482</v>
      </c>
      <c r="E12" s="4" t="s">
        <v>483</v>
      </c>
    </row>
    <row r="13" spans="1:6">
      <c r="A13" s="4" t="s">
        <v>484</v>
      </c>
    </row>
    <row r="14" spans="1:6">
      <c r="A14" s="3" t="s">
        <v>475</v>
      </c>
    </row>
    <row r="15" spans="1:6">
      <c r="A15" s="4" t="s">
        <v>477</v>
      </c>
      <c r="D15" s="4" t="s">
        <v>480</v>
      </c>
      <c r="E15" s="4" t="s">
        <v>480</v>
      </c>
    </row>
    <row r="16" spans="1:6">
      <c r="A16" s="4" t="s">
        <v>485</v>
      </c>
    </row>
    <row r="17" spans="1:6">
      <c r="A17" s="3" t="s">
        <v>475</v>
      </c>
    </row>
    <row r="18" spans="1:6">
      <c r="A18" s="4" t="s">
        <v>477</v>
      </c>
      <c r="D18" s="4" t="s">
        <v>486</v>
      </c>
      <c r="E18" s="4" t="s">
        <v>487</v>
      </c>
    </row>
    <row r="19" spans="1:6">
      <c r="A19" s="4" t="s">
        <v>488</v>
      </c>
    </row>
    <row r="20" spans="1:6">
      <c r="A20" s="3" t="s">
        <v>475</v>
      </c>
    </row>
    <row r="21" spans="1:6">
      <c r="A21" s="4" t="s">
        <v>103</v>
      </c>
      <c r="C21" s="7" t="n">
        <v>-111881</v>
      </c>
    </row>
    <row r="22" spans="1:6">
      <c r="A22" s="4" t="s">
        <v>477</v>
      </c>
      <c r="D22" s="4" t="s">
        <v>489</v>
      </c>
      <c r="E22" s="4" t="s">
        <v>490</v>
      </c>
    </row>
    <row r="23" spans="1:6">
      <c r="A23" s="4" t="s">
        <v>491</v>
      </c>
    </row>
    <row r="24" spans="1:6">
      <c r="A24" s="3" t="s">
        <v>475</v>
      </c>
    </row>
    <row r="25" spans="1:6">
      <c r="A25" s="4" t="s">
        <v>477</v>
      </c>
      <c r="D25" s="4" t="s">
        <v>480</v>
      </c>
      <c r="E25" s="4" t="s">
        <v>480</v>
      </c>
    </row>
    <row r="26" spans="1:6">
      <c r="A26" s="4" t="s">
        <v>349</v>
      </c>
    </row>
    <row r="27" spans="1:6">
      <c r="A27" s="3" t="s">
        <v>475</v>
      </c>
    </row>
    <row r="28" spans="1:6">
      <c r="A28" s="4" t="s">
        <v>477</v>
      </c>
      <c r="D28" s="4" t="s">
        <v>480</v>
      </c>
      <c r="E28" s="4" t="s">
        <v>480</v>
      </c>
    </row>
    <row r="29" spans="1:6">
      <c r="A29" s="4" t="s">
        <v>492</v>
      </c>
    </row>
    <row r="30" spans="1:6">
      <c r="A30" s="3" t="s">
        <v>475</v>
      </c>
    </row>
    <row r="31" spans="1:6">
      <c r="A31" s="4" t="s">
        <v>103</v>
      </c>
      <c r="E31" s="7" t="n">
        <v>3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493</v>
      </c>
      <c r="B1" s="2" t="s">
        <v>494</v>
      </c>
      <c r="C1" s="2" t="s">
        <v>1</v>
      </c>
    </row>
    <row r="2" spans="1:6">
      <c r="B2" s="2" t="s">
        <v>495</v>
      </c>
      <c r="C2" s="2" t="s">
        <v>496</v>
      </c>
      <c r="D2" s="2" t="s">
        <v>497</v>
      </c>
      <c r="E2" s="2" t="s">
        <v>498</v>
      </c>
      <c r="F2" s="2" t="s">
        <v>499</v>
      </c>
    </row>
    <row r="3" spans="1:6">
      <c r="A3" s="3" t="s">
        <v>500</v>
      </c>
    </row>
    <row r="4" spans="1:6">
      <c r="A4" s="4" t="s">
        <v>94</v>
      </c>
      <c r="B4" s="7" t="n">
        <v>24254</v>
      </c>
      <c r="C4" s="7" t="n">
        <v>24254</v>
      </c>
      <c r="D4" s="7" t="n">
        <v>19571</v>
      </c>
      <c r="E4" s="7" t="n">
        <v>41450</v>
      </c>
    </row>
    <row r="5" spans="1:6">
      <c r="A5" s="3" t="s">
        <v>380</v>
      </c>
    </row>
    <row r="6" spans="1:6">
      <c r="A6" s="4" t="s">
        <v>501</v>
      </c>
      <c r="B6" s="5" t="n">
        <v>7400</v>
      </c>
      <c r="C6" s="5" t="n">
        <v>7400</v>
      </c>
      <c r="D6" s="5" t="n">
        <v>7600</v>
      </c>
    </row>
    <row r="7" spans="1:6">
      <c r="A7" s="4" t="s">
        <v>45</v>
      </c>
      <c r="B7" s="5" t="n">
        <v>182605</v>
      </c>
      <c r="C7" s="5" t="n">
        <v>182605</v>
      </c>
      <c r="D7" s="5" t="n">
        <v>212894</v>
      </c>
    </row>
    <row r="8" spans="1:6">
      <c r="A8" s="4" t="s">
        <v>502</v>
      </c>
      <c r="B8" s="5" t="n">
        <v>126163</v>
      </c>
      <c r="C8" s="7" t="n">
        <v>126163</v>
      </c>
      <c r="D8" s="7" t="n">
        <v>124555</v>
      </c>
    </row>
    <row r="9" spans="1:6">
      <c r="A9" s="4" t="s">
        <v>503</v>
      </c>
    </row>
    <row r="10" spans="1:6">
      <c r="A10" s="3" t="s">
        <v>380</v>
      </c>
    </row>
    <row r="11" spans="1:6">
      <c r="A11" s="4" t="s">
        <v>504</v>
      </c>
      <c r="C11" s="4" t="s">
        <v>505</v>
      </c>
    </row>
    <row r="12" spans="1:6">
      <c r="A12" s="4" t="s">
        <v>506</v>
      </c>
    </row>
    <row r="13" spans="1:6">
      <c r="A13" s="3" t="s">
        <v>380</v>
      </c>
    </row>
    <row r="14" spans="1:6">
      <c r="A14" s="4" t="s">
        <v>504</v>
      </c>
      <c r="C14" s="4" t="s">
        <v>507</v>
      </c>
    </row>
    <row r="15" spans="1:6">
      <c r="A15" s="4" t="s">
        <v>508</v>
      </c>
    </row>
    <row r="16" spans="1:6">
      <c r="A16" s="3" t="s">
        <v>380</v>
      </c>
    </row>
    <row r="17" spans="1:6">
      <c r="A17" s="4" t="s">
        <v>509</v>
      </c>
      <c r="C17" s="4" t="s">
        <v>510</v>
      </c>
    </row>
    <row r="18" spans="1:6">
      <c r="A18" s="4" t="s">
        <v>511</v>
      </c>
    </row>
    <row r="19" spans="1:6">
      <c r="A19" s="3" t="s">
        <v>380</v>
      </c>
    </row>
    <row r="20" spans="1:6">
      <c r="A20" s="4" t="s">
        <v>509</v>
      </c>
      <c r="C20" s="4" t="s">
        <v>512</v>
      </c>
    </row>
    <row r="21" spans="1:6">
      <c r="A21" s="4" t="s">
        <v>513</v>
      </c>
    </row>
    <row r="22" spans="1:6">
      <c r="A22" s="3" t="s">
        <v>380</v>
      </c>
    </row>
    <row r="23" spans="1:6">
      <c r="A23" s="4" t="s">
        <v>509</v>
      </c>
      <c r="C23" s="4" t="s">
        <v>514</v>
      </c>
    </row>
    <row r="24" spans="1:6">
      <c r="A24" s="4" t="s">
        <v>515</v>
      </c>
    </row>
    <row r="25" spans="1:6">
      <c r="A25" s="3" t="s">
        <v>380</v>
      </c>
    </row>
    <row r="26" spans="1:6">
      <c r="A26" s="4" t="s">
        <v>509</v>
      </c>
      <c r="C26" s="4" t="s">
        <v>516</v>
      </c>
    </row>
    <row r="27" spans="1:6">
      <c r="A27" s="4" t="s">
        <v>517</v>
      </c>
    </row>
    <row r="28" spans="1:6">
      <c r="A28" s="3" t="s">
        <v>518</v>
      </c>
    </row>
    <row r="29" spans="1:6">
      <c r="A29" s="4" t="s">
        <v>519</v>
      </c>
      <c r="C29" s="5" t="n">
        <v>10</v>
      </c>
    </row>
    <row r="30" spans="1:6">
      <c r="A30" s="4" t="s">
        <v>520</v>
      </c>
      <c r="C30" s="4" t="s">
        <v>521</v>
      </c>
    </row>
    <row r="31" spans="1:6">
      <c r="A31" s="4" t="s">
        <v>522</v>
      </c>
    </row>
    <row r="32" spans="1:6">
      <c r="A32" s="3" t="s">
        <v>518</v>
      </c>
    </row>
    <row r="33" spans="1:6">
      <c r="A33" s="4" t="s">
        <v>519</v>
      </c>
      <c r="C33" s="5" t="n">
        <v>10</v>
      </c>
      <c r="D33" s="5" t="n">
        <v>10</v>
      </c>
      <c r="E33" s="5" t="n">
        <v>10</v>
      </c>
    </row>
    <row r="34" spans="1:6">
      <c r="A34" s="4" t="s">
        <v>520</v>
      </c>
      <c r="C34" s="4" t="s">
        <v>523</v>
      </c>
      <c r="D34" s="4" t="s">
        <v>524</v>
      </c>
      <c r="E34" s="4" t="s">
        <v>525</v>
      </c>
    </row>
    <row r="35" spans="1:6">
      <c r="A35" s="4" t="s">
        <v>491</v>
      </c>
    </row>
    <row r="36" spans="1:6">
      <c r="A36" s="3" t="s">
        <v>296</v>
      </c>
    </row>
    <row r="37" spans="1:6">
      <c r="A37" s="4" t="s">
        <v>526</v>
      </c>
      <c r="B37" s="5" t="n">
        <v>277054</v>
      </c>
      <c r="C37" s="7" t="n">
        <v>277054</v>
      </c>
      <c r="D37" s="7" t="n">
        <v>80226</v>
      </c>
    </row>
    <row r="38" spans="1:6">
      <c r="A38" s="4" t="s">
        <v>527</v>
      </c>
      <c r="B38" s="7" t="n">
        <v>624</v>
      </c>
      <c r="C38" s="7" t="n">
        <v>624</v>
      </c>
      <c r="D38" s="7" t="n">
        <v>1490</v>
      </c>
    </row>
    <row r="39" spans="1:6">
      <c r="A39" s="4" t="s">
        <v>528</v>
      </c>
    </row>
    <row r="40" spans="1:6">
      <c r="A40" s="3" t="s">
        <v>380</v>
      </c>
    </row>
    <row r="41" spans="1:6">
      <c r="A41" s="4" t="s">
        <v>45</v>
      </c>
      <c r="F41" s="7" t="n">
        <v>4600</v>
      </c>
    </row>
    <row r="42" spans="1:6">
      <c r="A42" s="4" t="s">
        <v>502</v>
      </c>
      <c r="F42" s="7" t="n">
        <v>46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9</v>
      </c>
      <c r="B1" s="2" t="s">
        <v>2</v>
      </c>
      <c r="C1" s="2" t="s">
        <v>530</v>
      </c>
      <c r="D1" s="2" t="s">
        <v>531</v>
      </c>
      <c r="E1" s="2" t="s">
        <v>30</v>
      </c>
      <c r="F1" s="2" t="s">
        <v>532</v>
      </c>
      <c r="G1" s="2" t="s">
        <v>533</v>
      </c>
      <c r="H1" s="2" t="s">
        <v>85</v>
      </c>
    </row>
    <row r="2" spans="1:8">
      <c r="A2" s="3" t="s">
        <v>534</v>
      </c>
    </row>
    <row r="3" spans="1:8">
      <c r="A3" s="4" t="s">
        <v>43</v>
      </c>
      <c r="B3" s="7" t="n">
        <v>167423</v>
      </c>
      <c r="E3" s="7" t="n">
        <v>101853</v>
      </c>
      <c r="H3" s="7" t="n">
        <v>45951</v>
      </c>
    </row>
    <row r="4" spans="1:8">
      <c r="A4" s="4" t="s">
        <v>535</v>
      </c>
    </row>
    <row r="5" spans="1:8">
      <c r="A5" s="3" t="s">
        <v>534</v>
      </c>
    </row>
    <row r="6" spans="1:8">
      <c r="A6" s="4" t="s">
        <v>32</v>
      </c>
      <c r="G6" s="7" t="n">
        <v>17614</v>
      </c>
    </row>
    <row r="7" spans="1:8">
      <c r="A7" s="4" t="s">
        <v>39</v>
      </c>
      <c r="G7" s="5" t="n">
        <v>7</v>
      </c>
    </row>
    <row r="8" spans="1:8">
      <c r="A8" s="4" t="s">
        <v>48</v>
      </c>
      <c r="G8" s="5" t="n">
        <v>54228</v>
      </c>
    </row>
    <row r="9" spans="1:8">
      <c r="A9" s="4" t="s">
        <v>43</v>
      </c>
      <c r="G9" s="5" t="n">
        <v>8295</v>
      </c>
    </row>
    <row r="10" spans="1:8">
      <c r="A10" s="4" t="s">
        <v>536</v>
      </c>
      <c r="G10" s="5" t="n">
        <v>80144</v>
      </c>
    </row>
    <row r="11" spans="1:8">
      <c r="A11" s="3" t="s">
        <v>537</v>
      </c>
    </row>
    <row r="12" spans="1:8">
      <c r="A12" s="4" t="s">
        <v>51</v>
      </c>
      <c r="G12" s="5" t="n">
        <v>280</v>
      </c>
    </row>
    <row r="13" spans="1:8">
      <c r="A13" s="4" t="s">
        <v>52</v>
      </c>
      <c r="G13" s="5" t="n">
        <v>783</v>
      </c>
    </row>
    <row r="14" spans="1:8">
      <c r="A14" s="4" t="s">
        <v>538</v>
      </c>
      <c r="G14" s="5" t="n">
        <v>1063</v>
      </c>
    </row>
    <row r="15" spans="1:8">
      <c r="A15" s="4" t="s">
        <v>539</v>
      </c>
      <c r="G15" s="5" t="n">
        <v>12842</v>
      </c>
    </row>
    <row r="16" spans="1:8">
      <c r="A16" s="4" t="s">
        <v>540</v>
      </c>
      <c r="G16" s="5" t="n">
        <v>66239</v>
      </c>
    </row>
    <row r="17" spans="1:8">
      <c r="A17" s="4" t="s">
        <v>351</v>
      </c>
    </row>
    <row r="18" spans="1:8">
      <c r="A18" s="3" t="s">
        <v>534</v>
      </c>
    </row>
    <row r="19" spans="1:8">
      <c r="A19" s="4" t="s">
        <v>32</v>
      </c>
      <c r="G19" s="5" t="n">
        <v>5424</v>
      </c>
    </row>
    <row r="20" spans="1:8">
      <c r="A20" s="4" t="s">
        <v>182</v>
      </c>
      <c r="G20" s="5" t="n">
        <v>24160</v>
      </c>
    </row>
    <row r="21" spans="1:8">
      <c r="A21" s="4" t="s">
        <v>183</v>
      </c>
      <c r="G21" s="5" t="n">
        <v>22900</v>
      </c>
    </row>
    <row r="22" spans="1:8">
      <c r="A22" s="4" t="s">
        <v>39</v>
      </c>
      <c r="G22" s="5" t="n">
        <v>4838</v>
      </c>
    </row>
    <row r="23" spans="1:8">
      <c r="A23" s="4" t="s">
        <v>541</v>
      </c>
      <c r="G23" s="5" t="n">
        <v>42238</v>
      </c>
    </row>
    <row r="24" spans="1:8">
      <c r="A24" s="4" t="s">
        <v>43</v>
      </c>
      <c r="G24" s="5" t="n">
        <v>22749</v>
      </c>
    </row>
    <row r="25" spans="1:8">
      <c r="A25" s="4" t="s">
        <v>542</v>
      </c>
      <c r="G25" s="5" t="n">
        <v>4816</v>
      </c>
    </row>
    <row r="26" spans="1:8">
      <c r="A26" s="4" t="s">
        <v>46</v>
      </c>
      <c r="G26" s="5" t="n">
        <v>14456</v>
      </c>
    </row>
    <row r="27" spans="1:8">
      <c r="A27" s="4" t="s">
        <v>536</v>
      </c>
      <c r="G27" s="5" t="n">
        <v>141581</v>
      </c>
    </row>
    <row r="28" spans="1:8">
      <c r="A28" s="3" t="s">
        <v>537</v>
      </c>
    </row>
    <row r="29" spans="1:8">
      <c r="A29" s="4" t="s">
        <v>51</v>
      </c>
      <c r="G29" s="5" t="n">
        <v>24556</v>
      </c>
    </row>
    <row r="30" spans="1:8">
      <c r="A30" s="4" t="s">
        <v>52</v>
      </c>
      <c r="G30" s="5" t="n">
        <v>7028</v>
      </c>
    </row>
    <row r="31" spans="1:8">
      <c r="A31" s="4" t="s">
        <v>56</v>
      </c>
      <c r="G31" s="5" t="n">
        <v>2104</v>
      </c>
    </row>
    <row r="32" spans="1:8">
      <c r="A32" s="4" t="s">
        <v>63</v>
      </c>
      <c r="G32" s="5" t="n">
        <v>11791</v>
      </c>
    </row>
    <row r="33" spans="1:8">
      <c r="A33" s="4" t="s">
        <v>62</v>
      </c>
      <c r="G33" s="5" t="n">
        <v>22784</v>
      </c>
    </row>
    <row r="34" spans="1:8">
      <c r="A34" s="4" t="s">
        <v>64</v>
      </c>
      <c r="G34" s="5" t="n">
        <v>2591</v>
      </c>
    </row>
    <row r="35" spans="1:8">
      <c r="A35" s="4" t="s">
        <v>538</v>
      </c>
      <c r="G35" s="5" t="n">
        <v>70854</v>
      </c>
    </row>
    <row r="36" spans="1:8">
      <c r="A36" s="4" t="s">
        <v>540</v>
      </c>
      <c r="G36" s="5" t="n">
        <v>70727</v>
      </c>
    </row>
    <row r="37" spans="1:8">
      <c r="A37" s="4" t="s">
        <v>543</v>
      </c>
    </row>
    <row r="38" spans="1:8">
      <c r="A38" s="3" t="s">
        <v>534</v>
      </c>
    </row>
    <row r="39" spans="1:8">
      <c r="A39" s="4" t="s">
        <v>182</v>
      </c>
      <c r="C39" s="7" t="n">
        <v>4249</v>
      </c>
    </row>
    <row r="40" spans="1:8">
      <c r="A40" s="4" t="s">
        <v>183</v>
      </c>
      <c r="C40" s="5" t="n">
        <v>3047</v>
      </c>
    </row>
    <row r="41" spans="1:8">
      <c r="A41" s="4" t="s">
        <v>39</v>
      </c>
      <c r="C41" s="5" t="n">
        <v>265</v>
      </c>
    </row>
    <row r="42" spans="1:8">
      <c r="A42" s="4" t="s">
        <v>541</v>
      </c>
      <c r="C42" s="5" t="n">
        <v>2321</v>
      </c>
    </row>
    <row r="43" spans="1:8">
      <c r="A43" s="4" t="s">
        <v>43</v>
      </c>
      <c r="C43" s="5" t="n">
        <v>30645</v>
      </c>
    </row>
    <row r="44" spans="1:8">
      <c r="A44" s="4" t="s">
        <v>542</v>
      </c>
      <c r="C44" s="5" t="n">
        <v>28370</v>
      </c>
    </row>
    <row r="45" spans="1:8">
      <c r="A45" s="4" t="s">
        <v>536</v>
      </c>
      <c r="C45" s="5" t="n">
        <v>68897</v>
      </c>
    </row>
    <row r="46" spans="1:8">
      <c r="A46" s="3" t="s">
        <v>537</v>
      </c>
    </row>
    <row r="47" spans="1:8">
      <c r="A47" s="4" t="s">
        <v>51</v>
      </c>
      <c r="C47" s="5" t="n">
        <v>3440</v>
      </c>
    </row>
    <row r="48" spans="1:8">
      <c r="A48" s="4" t="s">
        <v>52</v>
      </c>
      <c r="C48" s="5" t="n">
        <v>2882</v>
      </c>
    </row>
    <row r="49" spans="1:8">
      <c r="A49" s="4" t="s">
        <v>538</v>
      </c>
      <c r="C49" s="5" t="n">
        <v>6322</v>
      </c>
    </row>
    <row r="50" spans="1:8">
      <c r="A50" s="4" t="s">
        <v>540</v>
      </c>
      <c r="C50" s="5" t="n">
        <v>62575</v>
      </c>
    </row>
    <row r="51" spans="1:8">
      <c r="A51" s="4" t="s">
        <v>544</v>
      </c>
    </row>
    <row r="52" spans="1:8">
      <c r="A52" s="3" t="s">
        <v>534</v>
      </c>
    </row>
    <row r="53" spans="1:8">
      <c r="A53" s="4" t="s">
        <v>32</v>
      </c>
      <c r="D53" s="7" t="n">
        <v>4985</v>
      </c>
    </row>
    <row r="54" spans="1:8">
      <c r="A54" s="4" t="s">
        <v>182</v>
      </c>
      <c r="D54" s="5" t="n">
        <v>32680</v>
      </c>
    </row>
    <row r="55" spans="1:8">
      <c r="A55" s="4" t="s">
        <v>183</v>
      </c>
      <c r="D55" s="5" t="n">
        <v>24088</v>
      </c>
    </row>
    <row r="56" spans="1:8">
      <c r="A56" s="4" t="s">
        <v>39</v>
      </c>
      <c r="D56" s="5" t="n">
        <v>8254</v>
      </c>
    </row>
    <row r="57" spans="1:8">
      <c r="A57" s="4" t="s">
        <v>541</v>
      </c>
      <c r="D57" s="5" t="n">
        <v>23950</v>
      </c>
    </row>
    <row r="58" spans="1:8">
      <c r="A58" s="4" t="s">
        <v>43</v>
      </c>
      <c r="D58" s="5" t="n">
        <v>54150</v>
      </c>
    </row>
    <row r="59" spans="1:8">
      <c r="A59" s="4" t="s">
        <v>542</v>
      </c>
      <c r="D59" s="5" t="n">
        <v>92326</v>
      </c>
    </row>
    <row r="60" spans="1:8">
      <c r="A60" s="4" t="s">
        <v>46</v>
      </c>
      <c r="D60" s="5" t="n">
        <v>257</v>
      </c>
    </row>
    <row r="61" spans="1:8">
      <c r="A61" s="4" t="s">
        <v>536</v>
      </c>
      <c r="D61" s="5" t="n">
        <v>240690</v>
      </c>
    </row>
    <row r="62" spans="1:8">
      <c r="A62" s="3" t="s">
        <v>537</v>
      </c>
    </row>
    <row r="63" spans="1:8">
      <c r="A63" s="4" t="s">
        <v>51</v>
      </c>
      <c r="D63" s="5" t="n">
        <v>18433</v>
      </c>
    </row>
    <row r="64" spans="1:8">
      <c r="A64" s="4" t="s">
        <v>52</v>
      </c>
      <c r="D64" s="5" t="n">
        <v>18521</v>
      </c>
    </row>
    <row r="65" spans="1:8">
      <c r="A65" s="4" t="s">
        <v>62</v>
      </c>
      <c r="D65" s="5" t="n">
        <v>9500</v>
      </c>
    </row>
    <row r="66" spans="1:8">
      <c r="A66" s="4" t="s">
        <v>64</v>
      </c>
      <c r="D66" s="5" t="n">
        <v>26469</v>
      </c>
    </row>
    <row r="67" spans="1:8">
      <c r="A67" s="4" t="s">
        <v>65</v>
      </c>
      <c r="D67" s="5" t="n">
        <v>5782</v>
      </c>
    </row>
    <row r="68" spans="1:8">
      <c r="A68" s="4" t="s">
        <v>538</v>
      </c>
      <c r="D68" s="5" t="n">
        <v>78705</v>
      </c>
    </row>
    <row r="69" spans="1:8">
      <c r="A69" s="4" t="s">
        <v>540</v>
      </c>
      <c r="D69" s="5" t="n">
        <v>161985</v>
      </c>
    </row>
    <row r="70" spans="1:8">
      <c r="A70" s="4" t="s">
        <v>545</v>
      </c>
    </row>
    <row r="71" spans="1:8">
      <c r="A71" s="3" t="s">
        <v>534</v>
      </c>
    </row>
    <row r="72" spans="1:8">
      <c r="A72" s="4" t="s">
        <v>32</v>
      </c>
      <c r="F72" s="7" t="n">
        <v>22</v>
      </c>
    </row>
    <row r="73" spans="1:8">
      <c r="A73" s="4" t="s">
        <v>182</v>
      </c>
      <c r="F73" s="5" t="n">
        <v>21201</v>
      </c>
    </row>
    <row r="74" spans="1:8">
      <c r="A74" s="4" t="s">
        <v>183</v>
      </c>
      <c r="F74" s="5" t="n">
        <v>27126</v>
      </c>
    </row>
    <row r="75" spans="1:8">
      <c r="A75" s="4" t="s">
        <v>39</v>
      </c>
      <c r="F75" s="5" t="n">
        <v>4961</v>
      </c>
    </row>
    <row r="76" spans="1:8">
      <c r="A76" s="4" t="s">
        <v>541</v>
      </c>
      <c r="F76" s="5" t="n">
        <v>45384</v>
      </c>
    </row>
    <row r="77" spans="1:8">
      <c r="A77" s="4" t="s">
        <v>43</v>
      </c>
      <c r="F77" s="5" t="n">
        <v>32162</v>
      </c>
    </row>
    <row r="78" spans="1:8">
      <c r="A78" s="4" t="s">
        <v>542</v>
      </c>
      <c r="F78" s="5" t="n">
        <v>9120</v>
      </c>
    </row>
    <row r="79" spans="1:8">
      <c r="A79" s="4" t="s">
        <v>45</v>
      </c>
      <c r="F79" s="5" t="n">
        <v>19788</v>
      </c>
    </row>
    <row r="80" spans="1:8">
      <c r="A80" s="4" t="s">
        <v>46</v>
      </c>
      <c r="F80" s="5" t="n">
        <v>3112</v>
      </c>
    </row>
    <row r="81" spans="1:8">
      <c r="A81" s="4" t="s">
        <v>536</v>
      </c>
      <c r="F81" s="5" t="n">
        <v>162876</v>
      </c>
    </row>
    <row r="82" spans="1:8">
      <c r="A82" s="3" t="s">
        <v>537</v>
      </c>
    </row>
    <row r="83" spans="1:8">
      <c r="A83" s="4" t="s">
        <v>51</v>
      </c>
      <c r="F83" s="5" t="n">
        <v>10674</v>
      </c>
    </row>
    <row r="84" spans="1:8">
      <c r="A84" s="4" t="s">
        <v>52</v>
      </c>
      <c r="F84" s="5" t="n">
        <v>5838</v>
      </c>
    </row>
    <row r="85" spans="1:8">
      <c r="A85" s="4" t="s">
        <v>63</v>
      </c>
      <c r="F85" s="5" t="n">
        <v>30367</v>
      </c>
    </row>
    <row r="86" spans="1:8">
      <c r="A86" s="4" t="s">
        <v>62</v>
      </c>
      <c r="F86" s="5" t="n">
        <v>1500</v>
      </c>
    </row>
    <row r="87" spans="1:8">
      <c r="A87" s="4" t="s">
        <v>65</v>
      </c>
      <c r="F87" s="5" t="n">
        <v>4</v>
      </c>
    </row>
    <row r="88" spans="1:8">
      <c r="A88" s="4" t="s">
        <v>538</v>
      </c>
      <c r="F88" s="5" t="n">
        <v>48383</v>
      </c>
    </row>
    <row r="89" spans="1:8">
      <c r="A89" s="4" t="s">
        <v>540</v>
      </c>
      <c r="F89" s="5" t="n">
        <v>114493</v>
      </c>
    </row>
    <row r="90" spans="1:8">
      <c r="A90" s="4" t="s">
        <v>546</v>
      </c>
    </row>
    <row r="91" spans="1:8">
      <c r="A91" s="3" t="s">
        <v>534</v>
      </c>
    </row>
    <row r="92" spans="1:8">
      <c r="A92" s="4" t="s">
        <v>542</v>
      </c>
      <c r="G92" s="7" t="n">
        <v>17700</v>
      </c>
    </row>
    <row r="93" spans="1:8">
      <c r="A93" s="4" t="s">
        <v>547</v>
      </c>
    </row>
    <row r="94" spans="1:8">
      <c r="A94" s="3" t="s">
        <v>534</v>
      </c>
    </row>
    <row r="95" spans="1:8">
      <c r="A95" s="4" t="s">
        <v>542</v>
      </c>
      <c r="C95" s="5" t="n">
        <v>27200</v>
      </c>
    </row>
    <row r="96" spans="1:8">
      <c r="A96" s="4" t="s">
        <v>548</v>
      </c>
    </row>
    <row r="97" spans="1:8">
      <c r="A97" s="3" t="s">
        <v>534</v>
      </c>
    </row>
    <row r="98" spans="1:8">
      <c r="A98" s="4" t="s">
        <v>542</v>
      </c>
      <c r="D98" s="5" t="n">
        <v>59900</v>
      </c>
    </row>
    <row r="99" spans="1:8">
      <c r="A99" s="4" t="s">
        <v>549</v>
      </c>
    </row>
    <row r="100" spans="1:8">
      <c r="A100" s="3" t="s">
        <v>534</v>
      </c>
    </row>
    <row r="101" spans="1:8">
      <c r="A101" s="4" t="s">
        <v>542</v>
      </c>
      <c r="F101" s="7" t="n">
        <v>3100</v>
      </c>
    </row>
    <row r="102" spans="1:8">
      <c r="A102" s="4" t="s">
        <v>550</v>
      </c>
    </row>
    <row r="103" spans="1:8">
      <c r="A103" s="3" t="s">
        <v>534</v>
      </c>
    </row>
    <row r="104" spans="1:8">
      <c r="A104" s="4" t="s">
        <v>542</v>
      </c>
      <c r="C104" s="7" t="n">
        <v>1200</v>
      </c>
    </row>
    <row r="105" spans="1:8">
      <c r="A105" s="4" t="s">
        <v>551</v>
      </c>
    </row>
    <row r="106" spans="1:8">
      <c r="A106" s="3" t="s">
        <v>534</v>
      </c>
    </row>
    <row r="107" spans="1:8">
      <c r="A107" s="4" t="s">
        <v>542</v>
      </c>
      <c r="D107" s="7" t="n">
        <v>6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v>
      </c>
      <c r="C1" s="2" t="s">
        <v>1</v>
      </c>
    </row>
    <row r="2" spans="1:5">
      <c r="C2" s="2" t="s">
        <v>2</v>
      </c>
      <c r="D2" s="2" t="s">
        <v>30</v>
      </c>
      <c r="E2" s="2" t="s">
        <v>85</v>
      </c>
    </row>
    <row r="3" spans="1:5">
      <c r="A3" s="4" t="s">
        <v>142</v>
      </c>
      <c r="B3" s="4" t="s">
        <v>128</v>
      </c>
      <c r="C3" s="7" t="n">
        <v>62</v>
      </c>
      <c r="D3" s="7" t="n">
        <v>-4932</v>
      </c>
      <c r="E3" s="7" t="n">
        <v>5484</v>
      </c>
    </row>
    <row r="4" spans="1:5">
      <c r="A4" s="4" t="s">
        <v>100</v>
      </c>
    </row>
    <row r="5" spans="1:5">
      <c r="A5" s="4" t="s">
        <v>142</v>
      </c>
      <c r="C5" s="5" t="n">
        <v>4298</v>
      </c>
      <c r="D5" s="5" t="n">
        <v>-54011</v>
      </c>
      <c r="E5" s="7" t="n">
        <v>5484</v>
      </c>
    </row>
    <row r="6" spans="1:5">
      <c r="A6" s="4" t="s">
        <v>95</v>
      </c>
    </row>
    <row r="7" spans="1:5">
      <c r="A7" s="4" t="s">
        <v>142</v>
      </c>
      <c r="C7" s="7" t="n">
        <v>-4200</v>
      </c>
    </row>
    <row r="8" spans="1:5">
      <c r="A8" s="4" t="s">
        <v>143</v>
      </c>
    </row>
    <row r="9" spans="1:5">
      <c r="A9" s="4" t="s">
        <v>142</v>
      </c>
      <c r="D9" s="7" t="n">
        <v>29663</v>
      </c>
    </row>
    <row r="10" spans="1:5"/>
    <row r="11" spans="1:5">
      <c r="A11" s="4" t="s">
        <v>128</v>
      </c>
      <c r="B11" s="4" t="s">
        <v>140</v>
      </c>
    </row>
  </sheetData>
  <mergeCells count="4">
    <mergeCell ref="A1:B2"/>
    <mergeCell ref="C1:E1"/>
    <mergeCell ref="A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2</v>
      </c>
      <c r="B1" s="2" t="s">
        <v>553</v>
      </c>
      <c r="C1" s="2" t="s">
        <v>530</v>
      </c>
      <c r="D1" s="2" t="s">
        <v>554</v>
      </c>
      <c r="E1" s="2" t="s">
        <v>531</v>
      </c>
      <c r="F1" s="2" t="s">
        <v>2</v>
      </c>
      <c r="G1" s="2" t="s">
        <v>30</v>
      </c>
      <c r="H1" s="2" t="s">
        <v>85</v>
      </c>
    </row>
    <row r="2" spans="1:8">
      <c r="A2" s="3" t="s">
        <v>339</v>
      </c>
    </row>
    <row r="3" spans="1:8">
      <c r="A3" s="4" t="s">
        <v>43</v>
      </c>
      <c r="F3" s="7" t="n">
        <v>167423</v>
      </c>
      <c r="G3" s="7" t="n">
        <v>101853</v>
      </c>
      <c r="H3" s="7" t="n">
        <v>45951</v>
      </c>
    </row>
    <row r="4" spans="1:8">
      <c r="A4" s="4" t="s">
        <v>543</v>
      </c>
    </row>
    <row r="5" spans="1:8">
      <c r="A5" s="3" t="s">
        <v>339</v>
      </c>
    </row>
    <row r="6" spans="1:8">
      <c r="A6" s="4" t="s">
        <v>555</v>
      </c>
      <c r="C6" s="7" t="n">
        <v>62575</v>
      </c>
    </row>
    <row r="7" spans="1:8">
      <c r="A7" s="4" t="s">
        <v>43</v>
      </c>
      <c r="C7" s="5" t="n">
        <v>30645</v>
      </c>
    </row>
    <row r="8" spans="1:8">
      <c r="A8" s="4" t="s">
        <v>542</v>
      </c>
      <c r="C8" s="5" t="n">
        <v>28370</v>
      </c>
    </row>
    <row r="9" spans="1:8">
      <c r="A9" s="4" t="s">
        <v>556</v>
      </c>
      <c r="F9" s="5" t="n">
        <v>15900</v>
      </c>
    </row>
    <row r="10" spans="1:8">
      <c r="A10" s="4" t="s">
        <v>557</v>
      </c>
      <c r="F10" s="5" t="n">
        <v>100</v>
      </c>
    </row>
    <row r="11" spans="1:8">
      <c r="A11" s="4" t="s">
        <v>183</v>
      </c>
      <c r="C11" s="5" t="n">
        <v>3047</v>
      </c>
    </row>
    <row r="12" spans="1:8">
      <c r="A12" s="4" t="s">
        <v>541</v>
      </c>
      <c r="C12" s="5" t="n">
        <v>2321</v>
      </c>
    </row>
    <row r="13" spans="1:8">
      <c r="A13" s="4" t="s">
        <v>538</v>
      </c>
      <c r="C13" s="5" t="n">
        <v>6322</v>
      </c>
    </row>
    <row r="14" spans="1:8">
      <c r="A14" s="4" t="s">
        <v>544</v>
      </c>
    </row>
    <row r="15" spans="1:8">
      <c r="A15" s="3" t="s">
        <v>339</v>
      </c>
    </row>
    <row r="16" spans="1:8">
      <c r="A16" s="4" t="s">
        <v>555</v>
      </c>
      <c r="E16" s="7" t="n">
        <v>161985</v>
      </c>
    </row>
    <row r="17" spans="1:8">
      <c r="A17" s="4" t="s">
        <v>43</v>
      </c>
      <c r="E17" s="5" t="n">
        <v>54150</v>
      </c>
    </row>
    <row r="18" spans="1:8">
      <c r="A18" s="4" t="s">
        <v>542</v>
      </c>
      <c r="E18" s="5" t="n">
        <v>92326</v>
      </c>
    </row>
    <row r="19" spans="1:8">
      <c r="A19" s="4" t="s">
        <v>183</v>
      </c>
      <c r="E19" s="5" t="n">
        <v>24088</v>
      </c>
    </row>
    <row r="20" spans="1:8">
      <c r="A20" s="4" t="s">
        <v>541</v>
      </c>
      <c r="E20" s="7" t="n">
        <v>23950</v>
      </c>
    </row>
    <row r="21" spans="1:8">
      <c r="A21" s="4" t="s">
        <v>558</v>
      </c>
      <c r="E21" s="7" t="n">
        <v>40</v>
      </c>
    </row>
    <row r="22" spans="1:8">
      <c r="A22" s="4" t="s">
        <v>559</v>
      </c>
      <c r="E22" s="4" t="s">
        <v>560</v>
      </c>
    </row>
    <row r="23" spans="1:8">
      <c r="A23" s="4" t="s">
        <v>561</v>
      </c>
      <c r="E23" s="7" t="n">
        <v>122191</v>
      </c>
    </row>
    <row r="24" spans="1:8">
      <c r="A24" s="4" t="s">
        <v>538</v>
      </c>
      <c r="E24" s="5" t="n">
        <v>78705</v>
      </c>
    </row>
    <row r="25" spans="1:8">
      <c r="A25" s="4" t="s">
        <v>562</v>
      </c>
      <c r="F25" s="5" t="n">
        <v>112700</v>
      </c>
    </row>
    <row r="26" spans="1:8">
      <c r="A26" s="4" t="s">
        <v>563</v>
      </c>
      <c r="F26" s="5" t="n">
        <v>-1800</v>
      </c>
    </row>
    <row r="27" spans="1:8">
      <c r="A27" s="4" t="s">
        <v>564</v>
      </c>
      <c r="F27" s="7" t="n">
        <v>1900</v>
      </c>
    </row>
    <row r="28" spans="1:8">
      <c r="A28" s="4" t="s">
        <v>565</v>
      </c>
    </row>
    <row r="29" spans="1:8">
      <c r="A29" s="3" t="s">
        <v>339</v>
      </c>
    </row>
    <row r="30" spans="1:8">
      <c r="A30" s="4" t="s">
        <v>555</v>
      </c>
      <c r="B30" s="7" t="n">
        <v>7800</v>
      </c>
    </row>
    <row r="31" spans="1:8">
      <c r="A31" s="4" t="s">
        <v>43</v>
      </c>
      <c r="B31" s="5" t="n">
        <v>3000</v>
      </c>
    </row>
    <row r="32" spans="1:8">
      <c r="A32" s="4" t="s">
        <v>542</v>
      </c>
      <c r="B32" s="5" t="n">
        <v>1400</v>
      </c>
    </row>
    <row r="33" spans="1:8">
      <c r="A33" s="4" t="s">
        <v>183</v>
      </c>
      <c r="B33" s="5" t="n">
        <v>1500</v>
      </c>
    </row>
    <row r="34" spans="1:8">
      <c r="A34" s="4" t="s">
        <v>541</v>
      </c>
      <c r="B34" s="7" t="n">
        <v>1900</v>
      </c>
    </row>
    <row r="35" spans="1:8">
      <c r="A35" s="4" t="s">
        <v>566</v>
      </c>
    </row>
    <row r="36" spans="1:8">
      <c r="A36" s="3" t="s">
        <v>339</v>
      </c>
    </row>
    <row r="37" spans="1:8">
      <c r="A37" s="4" t="s">
        <v>555</v>
      </c>
      <c r="D37" s="7" t="n">
        <v>14000</v>
      </c>
    </row>
    <row r="38" spans="1:8">
      <c r="A38" s="4" t="s">
        <v>43</v>
      </c>
      <c r="D38" s="5" t="n">
        <v>4300</v>
      </c>
    </row>
    <row r="39" spans="1:8">
      <c r="A39" s="4" t="s">
        <v>542</v>
      </c>
      <c r="D39" s="5" t="n">
        <v>2700</v>
      </c>
    </row>
    <row r="40" spans="1:8">
      <c r="A40" s="4" t="s">
        <v>541</v>
      </c>
      <c r="D40" s="7" t="n">
        <v>6200</v>
      </c>
    </row>
    <row r="41" spans="1:8">
      <c r="A41" s="4" t="s">
        <v>567</v>
      </c>
    </row>
    <row r="42" spans="1:8">
      <c r="A42" s="3" t="s">
        <v>339</v>
      </c>
    </row>
    <row r="43" spans="1:8">
      <c r="A43" s="4" t="s">
        <v>538</v>
      </c>
      <c r="E43" s="5" t="n">
        <v>8100</v>
      </c>
    </row>
    <row r="44" spans="1:8">
      <c r="A44" s="4" t="s">
        <v>547</v>
      </c>
    </row>
    <row r="45" spans="1:8">
      <c r="A45" s="3" t="s">
        <v>339</v>
      </c>
    </row>
    <row r="46" spans="1:8">
      <c r="A46" s="4" t="s">
        <v>542</v>
      </c>
      <c r="C46" s="7" t="n">
        <v>27200</v>
      </c>
    </row>
    <row r="47" spans="1:8">
      <c r="A47" s="4" t="s">
        <v>568</v>
      </c>
      <c r="C47" s="4" t="s">
        <v>512</v>
      </c>
    </row>
    <row r="48" spans="1:8">
      <c r="A48" s="4" t="s">
        <v>548</v>
      </c>
    </row>
    <row r="49" spans="1:8">
      <c r="A49" s="3" t="s">
        <v>339</v>
      </c>
    </row>
    <row r="50" spans="1:8">
      <c r="A50" s="4" t="s">
        <v>542</v>
      </c>
      <c r="E50" s="5" t="n">
        <v>59900</v>
      </c>
    </row>
    <row r="51" spans="1:8">
      <c r="A51" s="4" t="s">
        <v>550</v>
      </c>
    </row>
    <row r="52" spans="1:8">
      <c r="A52" s="3" t="s">
        <v>339</v>
      </c>
    </row>
    <row r="53" spans="1:8">
      <c r="A53" s="4" t="s">
        <v>542</v>
      </c>
      <c r="C53" s="7" t="n">
        <v>1200</v>
      </c>
    </row>
    <row r="54" spans="1:8">
      <c r="A54" s="4" t="s">
        <v>568</v>
      </c>
      <c r="C54" s="4" t="s">
        <v>569</v>
      </c>
    </row>
    <row r="55" spans="1:8">
      <c r="A55" s="4" t="s">
        <v>551</v>
      </c>
    </row>
    <row r="56" spans="1:8">
      <c r="A56" s="3" t="s">
        <v>339</v>
      </c>
    </row>
    <row r="57" spans="1:8">
      <c r="A57" s="4" t="s">
        <v>542</v>
      </c>
      <c r="E57" s="5" t="n">
        <v>6900</v>
      </c>
    </row>
    <row r="58" spans="1:8">
      <c r="A58" s="4" t="s">
        <v>570</v>
      </c>
    </row>
    <row r="59" spans="1:8">
      <c r="A59" s="3" t="s">
        <v>339</v>
      </c>
    </row>
    <row r="60" spans="1:8">
      <c r="A60" s="4" t="s">
        <v>542</v>
      </c>
      <c r="E60" s="5" t="n">
        <v>14700</v>
      </c>
    </row>
    <row r="61" spans="1:8">
      <c r="A61" s="4" t="s">
        <v>571</v>
      </c>
    </row>
    <row r="62" spans="1:8">
      <c r="A62" s="3" t="s">
        <v>339</v>
      </c>
    </row>
    <row r="63" spans="1:8">
      <c r="A63" s="4" t="s">
        <v>542</v>
      </c>
      <c r="E63" s="7" t="n">
        <v>10700</v>
      </c>
    </row>
    <row r="64" spans="1:8">
      <c r="A64" s="4" t="s">
        <v>572</v>
      </c>
    </row>
    <row r="65" spans="1:8">
      <c r="A65" s="3" t="s">
        <v>339</v>
      </c>
    </row>
    <row r="66" spans="1:8">
      <c r="A66" s="4" t="s">
        <v>568</v>
      </c>
      <c r="E66" s="4" t="s">
        <v>514</v>
      </c>
    </row>
    <row r="67" spans="1:8">
      <c r="A67" s="4" t="s">
        <v>573</v>
      </c>
    </row>
    <row r="68" spans="1:8">
      <c r="A68" s="3" t="s">
        <v>339</v>
      </c>
    </row>
    <row r="69" spans="1:8">
      <c r="A69" s="4" t="s">
        <v>568</v>
      </c>
      <c r="F69" s="4" t="s">
        <v>514</v>
      </c>
    </row>
    <row r="70" spans="1:8">
      <c r="A70" s="4" t="s">
        <v>574</v>
      </c>
    </row>
    <row r="71" spans="1:8">
      <c r="A71" s="3" t="s">
        <v>339</v>
      </c>
    </row>
    <row r="72" spans="1:8">
      <c r="A72" s="4" t="s">
        <v>568</v>
      </c>
      <c r="F72" s="4" t="s">
        <v>575</v>
      </c>
    </row>
    <row r="73" spans="1:8">
      <c r="A73" s="4" t="s">
        <v>576</v>
      </c>
    </row>
    <row r="74" spans="1:8">
      <c r="A74" s="3" t="s">
        <v>339</v>
      </c>
    </row>
    <row r="75" spans="1:8">
      <c r="A75" s="4" t="s">
        <v>568</v>
      </c>
      <c r="E75" s="4" t="s">
        <v>575</v>
      </c>
    </row>
    <row r="76" spans="1:8">
      <c r="A76" s="4" t="s">
        <v>577</v>
      </c>
    </row>
    <row r="77" spans="1:8">
      <c r="A77" s="3" t="s">
        <v>339</v>
      </c>
    </row>
    <row r="78" spans="1:8">
      <c r="A78" s="4" t="s">
        <v>568</v>
      </c>
      <c r="E78" s="4" t="s">
        <v>512</v>
      </c>
    </row>
    <row r="79" spans="1:8">
      <c r="A79" s="4" t="s">
        <v>578</v>
      </c>
    </row>
    <row r="80" spans="1:8">
      <c r="A80" s="3" t="s">
        <v>339</v>
      </c>
    </row>
    <row r="81" spans="1:8">
      <c r="A81" s="4" t="s">
        <v>568</v>
      </c>
      <c r="F81" s="4" t="s">
        <v>512</v>
      </c>
    </row>
    <row r="82" spans="1:8">
      <c r="A82" s="4" t="s">
        <v>579</v>
      </c>
    </row>
    <row r="83" spans="1:8">
      <c r="A83" s="3" t="s">
        <v>339</v>
      </c>
    </row>
    <row r="84" spans="1:8">
      <c r="A84" s="4" t="s">
        <v>568</v>
      </c>
      <c r="F84" s="4" t="s">
        <v>580</v>
      </c>
    </row>
    <row r="85" spans="1:8">
      <c r="A85" s="4" t="s">
        <v>581</v>
      </c>
    </row>
    <row r="86" spans="1:8">
      <c r="A86" s="3" t="s">
        <v>339</v>
      </c>
    </row>
    <row r="87" spans="1:8">
      <c r="A87" s="4" t="s">
        <v>568</v>
      </c>
      <c r="E87" s="4" t="s">
        <v>580</v>
      </c>
    </row>
    <row r="88" spans="1:8">
      <c r="A88" s="4" t="s">
        <v>582</v>
      </c>
    </row>
    <row r="89" spans="1:8">
      <c r="A89" s="3" t="s">
        <v>339</v>
      </c>
    </row>
    <row r="90" spans="1:8">
      <c r="A90" s="4" t="s">
        <v>563</v>
      </c>
      <c r="F90" s="7" t="n">
        <v>-1900</v>
      </c>
    </row>
    <row r="91" spans="1:8">
      <c r="A91" s="4" t="s">
        <v>583</v>
      </c>
    </row>
    <row r="92" spans="1:8">
      <c r="A92" s="3" t="s">
        <v>339</v>
      </c>
    </row>
    <row r="93" spans="1:8">
      <c r="A93" s="4" t="s">
        <v>584</v>
      </c>
      <c r="E93" s="4" t="s">
        <v>585</v>
      </c>
    </row>
    <row r="94" spans="1:8">
      <c r="A94" s="4" t="s">
        <v>586</v>
      </c>
      <c r="E94" s="7" t="n">
        <v>39794</v>
      </c>
    </row>
    <row r="95" spans="1:8">
      <c r="A95" s="4" t="s">
        <v>587</v>
      </c>
      <c r="E95" s="7" t="n">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4"/>
    <col customWidth="1" max="13" min="13" width="14"/>
  </cols>
  <sheetData>
    <row r="1" spans="1:13">
      <c r="A1" s="1" t="s">
        <v>588</v>
      </c>
      <c r="B1" s="2" t="s">
        <v>589</v>
      </c>
      <c r="C1" s="2" t="s">
        <v>590</v>
      </c>
      <c r="D1" s="2" t="s">
        <v>591</v>
      </c>
      <c r="E1" s="2" t="s">
        <v>592</v>
      </c>
      <c r="F1" s="2" t="s">
        <v>593</v>
      </c>
      <c r="G1" s="2" t="s">
        <v>495</v>
      </c>
      <c r="H1" s="2" t="s">
        <v>592</v>
      </c>
      <c r="I1" s="2" t="s">
        <v>495</v>
      </c>
      <c r="J1" s="2" t="s">
        <v>594</v>
      </c>
      <c r="K1" s="2" t="s">
        <v>595</v>
      </c>
      <c r="L1" s="2" t="s">
        <v>596</v>
      </c>
      <c r="M1" s="2" t="s">
        <v>597</v>
      </c>
    </row>
    <row r="2" spans="1:13">
      <c r="A2" s="3" t="s">
        <v>339</v>
      </c>
    </row>
    <row r="3" spans="1:13">
      <c r="A3" s="4" t="s">
        <v>43</v>
      </c>
      <c r="G3" s="7" t="n">
        <v>167423</v>
      </c>
      <c r="I3" s="7" t="n">
        <v>167423</v>
      </c>
      <c r="J3" s="7" t="n">
        <v>101853</v>
      </c>
      <c r="K3" s="7" t="n">
        <v>45951</v>
      </c>
    </row>
    <row r="4" spans="1:13">
      <c r="A4" s="4" t="s">
        <v>94</v>
      </c>
      <c r="G4" s="7" t="n">
        <v>24254</v>
      </c>
      <c r="I4" s="7" t="n">
        <v>24254</v>
      </c>
      <c r="J4" s="5" t="n">
        <v>19571</v>
      </c>
      <c r="K4" s="7" t="n">
        <v>41450</v>
      </c>
    </row>
    <row r="5" spans="1:13">
      <c r="A5" s="4" t="s">
        <v>351</v>
      </c>
    </row>
    <row r="6" spans="1:13">
      <c r="A6" s="3" t="s">
        <v>339</v>
      </c>
    </row>
    <row r="7" spans="1:13">
      <c r="A7" s="4" t="s">
        <v>555</v>
      </c>
      <c r="D7" s="7" t="n">
        <v>47866</v>
      </c>
    </row>
    <row r="8" spans="1:13">
      <c r="A8" s="4" t="s">
        <v>598</v>
      </c>
    </row>
    <row r="9" spans="1:13">
      <c r="A9" s="3" t="s">
        <v>339</v>
      </c>
    </row>
    <row r="10" spans="1:13">
      <c r="A10" s="4" t="s">
        <v>555</v>
      </c>
      <c r="D10" s="5" t="n">
        <v>22861</v>
      </c>
    </row>
    <row r="11" spans="1:13">
      <c r="A11" s="4" t="s">
        <v>599</v>
      </c>
    </row>
    <row r="12" spans="1:13">
      <c r="A12" s="3" t="s">
        <v>339</v>
      </c>
    </row>
    <row r="13" spans="1:13">
      <c r="A13" s="4" t="s">
        <v>568</v>
      </c>
      <c r="I13" s="4" t="s">
        <v>514</v>
      </c>
    </row>
    <row r="14" spans="1:13">
      <c r="A14" s="4" t="s">
        <v>600</v>
      </c>
    </row>
    <row r="15" spans="1:13">
      <c r="A15" s="3" t="s">
        <v>339</v>
      </c>
    </row>
    <row r="16" spans="1:13">
      <c r="A16" s="4" t="s">
        <v>568</v>
      </c>
      <c r="I16" s="4" t="s">
        <v>512</v>
      </c>
    </row>
    <row r="17" spans="1:13">
      <c r="A17" s="4" t="s">
        <v>601</v>
      </c>
    </row>
    <row r="18" spans="1:13">
      <c r="A18" s="3" t="s">
        <v>339</v>
      </c>
    </row>
    <row r="19" spans="1:13">
      <c r="A19" s="4" t="s">
        <v>584</v>
      </c>
      <c r="M19" s="4" t="s">
        <v>602</v>
      </c>
    </row>
    <row r="20" spans="1:13">
      <c r="A20" s="4" t="s">
        <v>603</v>
      </c>
    </row>
    <row r="21" spans="1:13">
      <c r="A21" s="3" t="s">
        <v>339</v>
      </c>
    </row>
    <row r="22" spans="1:13">
      <c r="A22" s="4" t="s">
        <v>604</v>
      </c>
      <c r="C22" s="7" t="n">
        <v>11</v>
      </c>
    </row>
    <row r="23" spans="1:13">
      <c r="A23" s="4" t="s">
        <v>555</v>
      </c>
      <c r="C23" s="7" t="n">
        <v>114493</v>
      </c>
    </row>
    <row r="24" spans="1:13">
      <c r="A24" s="4" t="s">
        <v>561</v>
      </c>
      <c r="C24" s="5" t="n">
        <v>70255</v>
      </c>
    </row>
    <row r="25" spans="1:13">
      <c r="A25" s="4" t="s">
        <v>605</v>
      </c>
      <c r="B25" s="5" t="n">
        <v>1429407</v>
      </c>
    </row>
    <row r="26" spans="1:13">
      <c r="A26" s="4" t="s">
        <v>606</v>
      </c>
      <c r="B26" s="7" t="n">
        <v>48700</v>
      </c>
    </row>
    <row r="27" spans="1:13">
      <c r="A27" s="4" t="s">
        <v>607</v>
      </c>
      <c r="B27" s="4" t="s">
        <v>480</v>
      </c>
    </row>
    <row r="28" spans="1:13">
      <c r="A28" s="4" t="s">
        <v>43</v>
      </c>
      <c r="C28" s="5" t="n">
        <v>32162</v>
      </c>
    </row>
    <row r="29" spans="1:13">
      <c r="A29" s="4" t="s">
        <v>608</v>
      </c>
      <c r="C29" s="5" t="n">
        <v>24100</v>
      </c>
    </row>
    <row r="30" spans="1:13">
      <c r="A30" s="4" t="s">
        <v>562</v>
      </c>
      <c r="I30" s="7" t="n">
        <v>101600</v>
      </c>
      <c r="J30" s="5" t="n">
        <v>59500</v>
      </c>
    </row>
    <row r="31" spans="1:13">
      <c r="A31" s="4" t="s">
        <v>563</v>
      </c>
      <c r="I31" s="5" t="n">
        <v>-32100</v>
      </c>
      <c r="J31" s="5" t="n">
        <v>-2200</v>
      </c>
    </row>
    <row r="32" spans="1:13">
      <c r="A32" s="4" t="s">
        <v>94</v>
      </c>
      <c r="I32" s="7" t="n">
        <v>24254</v>
      </c>
    </row>
    <row r="33" spans="1:13">
      <c r="A33" s="4" t="s">
        <v>542</v>
      </c>
      <c r="C33" s="5" t="n">
        <v>9120</v>
      </c>
    </row>
    <row r="34" spans="1:13">
      <c r="A34" s="4" t="s">
        <v>541</v>
      </c>
      <c r="C34" s="7" t="n">
        <v>45384</v>
      </c>
    </row>
    <row r="35" spans="1:13">
      <c r="A35" s="4" t="s">
        <v>609</v>
      </c>
    </row>
    <row r="36" spans="1:13">
      <c r="A36" s="3" t="s">
        <v>339</v>
      </c>
    </row>
    <row r="37" spans="1:13">
      <c r="A37" s="4" t="s">
        <v>568</v>
      </c>
      <c r="C37" s="4" t="s">
        <v>514</v>
      </c>
    </row>
    <row r="38" spans="1:13">
      <c r="A38" s="4" t="s">
        <v>610</v>
      </c>
    </row>
    <row r="39" spans="1:13">
      <c r="A39" s="3" t="s">
        <v>339</v>
      </c>
    </row>
    <row r="40" spans="1:13">
      <c r="A40" s="4" t="s">
        <v>568</v>
      </c>
      <c r="C40" s="4" t="s">
        <v>512</v>
      </c>
    </row>
    <row r="41" spans="1:13">
      <c r="A41" s="4" t="s">
        <v>611</v>
      </c>
    </row>
    <row r="42" spans="1:13">
      <c r="A42" s="3" t="s">
        <v>339</v>
      </c>
    </row>
    <row r="43" spans="1:13">
      <c r="A43" s="4" t="s">
        <v>542</v>
      </c>
      <c r="C43" s="7" t="n">
        <v>4300</v>
      </c>
    </row>
    <row r="44" spans="1:13">
      <c r="A44" s="4" t="s">
        <v>612</v>
      </c>
    </row>
    <row r="45" spans="1:13">
      <c r="A45" s="3" t="s">
        <v>339</v>
      </c>
    </row>
    <row r="46" spans="1:13">
      <c r="A46" s="4" t="s">
        <v>542</v>
      </c>
      <c r="C46" s="5" t="n">
        <v>3100</v>
      </c>
    </row>
    <row r="47" spans="1:13">
      <c r="A47" s="4" t="s">
        <v>613</v>
      </c>
    </row>
    <row r="48" spans="1:13">
      <c r="A48" s="3" t="s">
        <v>339</v>
      </c>
    </row>
    <row r="49" spans="1:13">
      <c r="A49" s="4" t="s">
        <v>542</v>
      </c>
      <c r="C49" s="5" t="n">
        <v>1700</v>
      </c>
    </row>
    <row r="50" spans="1:13">
      <c r="A50" s="4" t="s">
        <v>614</v>
      </c>
    </row>
    <row r="51" spans="1:13">
      <c r="A51" s="3" t="s">
        <v>339</v>
      </c>
    </row>
    <row r="52" spans="1:13">
      <c r="A52" s="4" t="s">
        <v>586</v>
      </c>
      <c r="C52" s="5" t="n">
        <v>44238</v>
      </c>
    </row>
    <row r="53" spans="1:13">
      <c r="A53" s="4" t="s">
        <v>615</v>
      </c>
    </row>
    <row r="54" spans="1:13">
      <c r="A54" s="3" t="s">
        <v>339</v>
      </c>
    </row>
    <row r="55" spans="1:13">
      <c r="A55" s="4" t="s">
        <v>561</v>
      </c>
      <c r="C55" s="7" t="n">
        <v>4510</v>
      </c>
    </row>
    <row r="56" spans="1:13">
      <c r="A56" s="4" t="s">
        <v>535</v>
      </c>
    </row>
    <row r="57" spans="1:13">
      <c r="A57" s="3" t="s">
        <v>339</v>
      </c>
    </row>
    <row r="58" spans="1:13">
      <c r="A58" s="4" t="s">
        <v>43</v>
      </c>
      <c r="D58" s="5" t="n">
        <v>8295</v>
      </c>
    </row>
    <row r="59" spans="1:13">
      <c r="A59" s="4" t="s">
        <v>616</v>
      </c>
    </row>
    <row r="60" spans="1:13">
      <c r="A60" s="3" t="s">
        <v>339</v>
      </c>
    </row>
    <row r="61" spans="1:13">
      <c r="A61" s="4" t="s">
        <v>555</v>
      </c>
      <c r="F61" s="7" t="n">
        <v>22823</v>
      </c>
    </row>
    <row r="62" spans="1:13">
      <c r="A62" s="4" t="s">
        <v>617</v>
      </c>
    </row>
    <row r="63" spans="1:13">
      <c r="A63" s="3" t="s">
        <v>339</v>
      </c>
    </row>
    <row r="64" spans="1:13">
      <c r="A64" s="4" t="s">
        <v>555</v>
      </c>
      <c r="F64" s="7" t="n">
        <v>31405</v>
      </c>
    </row>
    <row r="65" spans="1:13">
      <c r="A65" s="4" t="s">
        <v>618</v>
      </c>
    </row>
    <row r="66" spans="1:13">
      <c r="A66" s="3" t="s">
        <v>339</v>
      </c>
    </row>
    <row r="67" spans="1:13">
      <c r="A67" s="4" t="s">
        <v>619</v>
      </c>
      <c r="L67" s="10" t="n">
        <v>0.6</v>
      </c>
    </row>
    <row r="68" spans="1:13">
      <c r="A68" s="4" t="s">
        <v>555</v>
      </c>
      <c r="D68" s="7" t="n">
        <v>66239</v>
      </c>
    </row>
    <row r="69" spans="1:13">
      <c r="A69" s="4" t="s">
        <v>586</v>
      </c>
      <c r="H69" s="7" t="n">
        <v>12011</v>
      </c>
    </row>
    <row r="70" spans="1:13">
      <c r="A70" s="4" t="s">
        <v>607</v>
      </c>
      <c r="F70" s="4" t="s">
        <v>620</v>
      </c>
    </row>
    <row r="71" spans="1:13">
      <c r="A71" s="4" t="s">
        <v>621</v>
      </c>
      <c r="D71" s="8" t="n">
        <v>2.51</v>
      </c>
    </row>
    <row r="72" spans="1:13">
      <c r="A72" s="4" t="s">
        <v>175</v>
      </c>
      <c r="H72" s="7" t="n">
        <v>6900</v>
      </c>
    </row>
    <row r="73" spans="1:13">
      <c r="A73" s="4" t="s">
        <v>622</v>
      </c>
    </row>
    <row r="74" spans="1:13">
      <c r="A74" s="3" t="s">
        <v>339</v>
      </c>
    </row>
    <row r="75" spans="1:13">
      <c r="A75" s="4" t="s">
        <v>623</v>
      </c>
      <c r="F75" s="5" t="n">
        <v>16500000</v>
      </c>
    </row>
    <row r="76" spans="1:13">
      <c r="A76" s="4" t="s">
        <v>624</v>
      </c>
    </row>
    <row r="77" spans="1:13">
      <c r="A77" s="3" t="s">
        <v>339</v>
      </c>
    </row>
    <row r="78" spans="1:13">
      <c r="A78" s="4" t="s">
        <v>623</v>
      </c>
      <c r="F78" s="5" t="n">
        <v>12761</v>
      </c>
    </row>
    <row r="79" spans="1:13">
      <c r="A79" s="4" t="s">
        <v>625</v>
      </c>
      <c r="F79" s="4" t="s">
        <v>626</v>
      </c>
    </row>
    <row r="80" spans="1:13">
      <c r="A80" s="4" t="s">
        <v>627</v>
      </c>
    </row>
    <row r="81" spans="1:13">
      <c r="A81" s="3" t="s">
        <v>339</v>
      </c>
    </row>
    <row r="82" spans="1:13">
      <c r="A82" s="4" t="s">
        <v>628</v>
      </c>
      <c r="F82" s="5" t="n">
        <v>24807203</v>
      </c>
    </row>
    <row r="83" spans="1:13">
      <c r="A83" s="4" t="s">
        <v>629</v>
      </c>
    </row>
    <row r="84" spans="1:13">
      <c r="A84" s="3" t="s">
        <v>339</v>
      </c>
    </row>
    <row r="85" spans="1:13">
      <c r="A85" s="4" t="s">
        <v>628</v>
      </c>
      <c r="F85" s="5" t="n">
        <v>445456</v>
      </c>
    </row>
    <row r="86" spans="1:13">
      <c r="A86" s="4" t="s">
        <v>630</v>
      </c>
    </row>
    <row r="87" spans="1:13">
      <c r="A87" s="3" t="s">
        <v>339</v>
      </c>
    </row>
    <row r="88" spans="1:13">
      <c r="A88" s="4" t="s">
        <v>584</v>
      </c>
      <c r="E88" s="4" t="s">
        <v>631</v>
      </c>
      <c r="H88" s="4" t="s">
        <v>631</v>
      </c>
    </row>
    <row r="89" spans="1:13">
      <c r="A89" s="4" t="s">
        <v>632</v>
      </c>
    </row>
    <row r="90" spans="1:13">
      <c r="A90" s="3" t="s">
        <v>339</v>
      </c>
    </row>
    <row r="91" spans="1:13">
      <c r="A91" s="4" t="s">
        <v>555</v>
      </c>
      <c r="D91" s="7" t="n">
        <v>12011</v>
      </c>
    </row>
    <row r="92" spans="1:13">
      <c r="A92" s="4" t="s">
        <v>351</v>
      </c>
    </row>
    <row r="93" spans="1:13">
      <c r="A93" s="3" t="s">
        <v>339</v>
      </c>
    </row>
    <row r="94" spans="1:13">
      <c r="A94" s="4" t="s">
        <v>555</v>
      </c>
      <c r="D94" s="5" t="n">
        <v>70727</v>
      </c>
    </row>
    <row r="95" spans="1:13">
      <c r="A95" s="4" t="s">
        <v>43</v>
      </c>
      <c r="D95" s="5" t="n">
        <v>22749</v>
      </c>
    </row>
    <row r="96" spans="1:13">
      <c r="A96" s="4" t="s">
        <v>542</v>
      </c>
      <c r="D96" s="5" t="n">
        <v>4816</v>
      </c>
    </row>
    <row r="97" spans="1:13">
      <c r="A97" s="4" t="s">
        <v>541</v>
      </c>
      <c r="D97" s="5" t="n">
        <v>42238</v>
      </c>
    </row>
    <row r="98" spans="1:13">
      <c r="A98" s="4" t="s">
        <v>633</v>
      </c>
    </row>
    <row r="99" spans="1:13">
      <c r="A99" s="3" t="s">
        <v>339</v>
      </c>
    </row>
    <row r="100" spans="1:13">
      <c r="A100" s="4" t="s">
        <v>542</v>
      </c>
      <c r="D100" s="7" t="n">
        <v>5200</v>
      </c>
    </row>
    <row r="101" spans="1:13">
      <c r="A101" s="4" t="s">
        <v>634</v>
      </c>
      <c r="D101" s="4" t="s">
        <v>514</v>
      </c>
    </row>
    <row r="102" spans="1:13">
      <c r="A102" s="4" t="s">
        <v>635</v>
      </c>
    </row>
    <row r="103" spans="1:13">
      <c r="A103" s="3" t="s">
        <v>339</v>
      </c>
    </row>
    <row r="104" spans="1:13">
      <c r="A104" s="4" t="s">
        <v>542</v>
      </c>
      <c r="D104" s="7" t="n">
        <v>17700</v>
      </c>
    </row>
    <row r="105" spans="1:13">
      <c r="A105" s="4" t="s">
        <v>634</v>
      </c>
      <c r="D105" s="4" t="s">
        <v>636</v>
      </c>
    </row>
    <row r="106" spans="1:13">
      <c r="A106" s="4" t="s">
        <v>637</v>
      </c>
    </row>
    <row r="107" spans="1:13">
      <c r="A107" s="3" t="s">
        <v>339</v>
      </c>
    </row>
    <row r="108" spans="1:13">
      <c r="A108" s="4" t="s">
        <v>555</v>
      </c>
      <c r="E108" s="7" t="n">
        <v>27400</v>
      </c>
    </row>
    <row r="109" spans="1:13">
      <c r="A109" s="4" t="s">
        <v>43</v>
      </c>
      <c r="E109" s="5" t="n">
        <v>21268</v>
      </c>
      <c r="H109" s="7" t="n">
        <v>21268</v>
      </c>
    </row>
    <row r="110" spans="1:13">
      <c r="A110" s="4" t="s">
        <v>638</v>
      </c>
      <c r="E110" s="5" t="n">
        <v>400</v>
      </c>
    </row>
    <row r="111" spans="1:13">
      <c r="A111" s="4" t="s">
        <v>639</v>
      </c>
      <c r="E111" s="5" t="n">
        <v>1700</v>
      </c>
      <c r="H111" s="5" t="n">
        <v>1700</v>
      </c>
    </row>
    <row r="112" spans="1:13">
      <c r="A112" s="4" t="s">
        <v>541</v>
      </c>
      <c r="E112" s="5" t="n">
        <v>100</v>
      </c>
      <c r="H112" s="5" t="n">
        <v>100</v>
      </c>
    </row>
    <row r="113" spans="1:13">
      <c r="A113" s="4" t="s">
        <v>640</v>
      </c>
      <c r="E113" s="7" t="n">
        <v>4400</v>
      </c>
      <c r="H113" s="7" t="n">
        <v>4400</v>
      </c>
    </row>
    <row r="114" spans="1:13">
      <c r="A114" s="4" t="s">
        <v>641</v>
      </c>
    </row>
    <row r="115" spans="1:13">
      <c r="A115" s="3" t="s">
        <v>339</v>
      </c>
    </row>
    <row r="116" spans="1:13">
      <c r="A116" s="4" t="s">
        <v>563</v>
      </c>
      <c r="J116" s="7" t="n">
        <v>-3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494</v>
      </c>
      <c r="J1" s="2" t="s">
        <v>1</v>
      </c>
    </row>
    <row r="2" spans="1:12">
      <c r="B2" s="2" t="s">
        <v>2</v>
      </c>
      <c r="C2" s="2" t="s">
        <v>530</v>
      </c>
      <c r="D2" s="2" t="s">
        <v>4</v>
      </c>
      <c r="E2" s="2" t="s">
        <v>643</v>
      </c>
      <c r="F2" s="2" t="s">
        <v>30</v>
      </c>
      <c r="G2" s="2" t="s">
        <v>644</v>
      </c>
      <c r="H2" s="2" t="s">
        <v>645</v>
      </c>
      <c r="I2" s="2" t="s">
        <v>646</v>
      </c>
      <c r="J2" s="2" t="s">
        <v>2</v>
      </c>
      <c r="K2" s="2" t="s">
        <v>30</v>
      </c>
      <c r="L2" s="2" t="s">
        <v>85</v>
      </c>
    </row>
    <row r="3" spans="1:12">
      <c r="A3" s="3" t="s">
        <v>339</v>
      </c>
    </row>
    <row r="4" spans="1:12">
      <c r="A4" s="4" t="s">
        <v>647</v>
      </c>
      <c r="B4" s="7" t="n">
        <v>-15373</v>
      </c>
      <c r="C4" s="7" t="n">
        <v>10832</v>
      </c>
      <c r="D4" s="7" t="n">
        <v>9209</v>
      </c>
      <c r="E4" s="7" t="n">
        <v>1962</v>
      </c>
      <c r="F4" s="7" t="n">
        <v>59868</v>
      </c>
      <c r="G4" s="7" t="n">
        <v>-12143</v>
      </c>
      <c r="H4" s="7" t="n">
        <v>10579</v>
      </c>
      <c r="I4" s="7" t="n">
        <v>78431</v>
      </c>
      <c r="J4" s="7" t="n">
        <v>6630</v>
      </c>
      <c r="K4" s="7" t="n">
        <v>136735</v>
      </c>
      <c r="L4" s="7" t="n">
        <v>-7555</v>
      </c>
    </row>
    <row r="5" spans="1:12">
      <c r="A5" s="4" t="s">
        <v>648</v>
      </c>
    </row>
    <row r="6" spans="1:12">
      <c r="A6" s="3" t="s">
        <v>339</v>
      </c>
    </row>
    <row r="7" spans="1:12">
      <c r="A7" s="4" t="s">
        <v>86</v>
      </c>
      <c r="J7" s="5" t="n">
        <v>1296850</v>
      </c>
      <c r="K7" s="5" t="n">
        <v>1357820</v>
      </c>
      <c r="L7" s="5" t="n">
        <v>1161680</v>
      </c>
    </row>
    <row r="8" spans="1:12">
      <c r="A8" s="4" t="s">
        <v>649</v>
      </c>
      <c r="J8" s="7" t="n">
        <v>1211</v>
      </c>
      <c r="K8" s="7" t="n">
        <v>70308</v>
      </c>
      <c r="L8" s="7" t="n">
        <v>-15009</v>
      </c>
    </row>
    <row r="9" spans="1:12">
      <c r="A9" s="4" t="s">
        <v>650</v>
      </c>
      <c r="J9" s="8" t="n">
        <v>0.12</v>
      </c>
      <c r="K9" s="8" t="n">
        <v>2.96</v>
      </c>
      <c r="L9" s="8" t="n">
        <v>-0.37</v>
      </c>
    </row>
    <row r="10" spans="1:12">
      <c r="A10" s="4" t="s">
        <v>651</v>
      </c>
      <c r="J10" s="8" t="n">
        <v>0.12</v>
      </c>
      <c r="K10" s="8" t="n">
        <v>2.95</v>
      </c>
      <c r="L10" s="8" t="n">
        <v>-0.37</v>
      </c>
    </row>
    <row r="11" spans="1:12">
      <c r="A11" s="4" t="s">
        <v>652</v>
      </c>
    </row>
    <row r="12" spans="1:12">
      <c r="A12" s="3" t="s">
        <v>339</v>
      </c>
    </row>
    <row r="13" spans="1:12">
      <c r="A13" s="4" t="s">
        <v>647</v>
      </c>
      <c r="K13" s="7" t="n">
        <v>8572</v>
      </c>
    </row>
    <row r="14" spans="1:12">
      <c r="A14" s="4" t="s">
        <v>653</v>
      </c>
    </row>
    <row r="15" spans="1:12">
      <c r="A15" s="3" t="s">
        <v>339</v>
      </c>
    </row>
    <row r="16" spans="1:12">
      <c r="A16" s="4" t="s">
        <v>647</v>
      </c>
      <c r="J16" s="7" t="n">
        <v>9200</v>
      </c>
    </row>
    <row r="17" spans="1:12">
      <c r="A17" s="4" t="s">
        <v>654</v>
      </c>
    </row>
    <row r="18" spans="1:12">
      <c r="A18" s="3" t="s">
        <v>339</v>
      </c>
    </row>
    <row r="19" spans="1:12">
      <c r="A19" s="4" t="s">
        <v>647</v>
      </c>
      <c r="K19" s="7" t="n">
        <v>4375</v>
      </c>
    </row>
    <row r="20" spans="1:12">
      <c r="A20" s="4" t="s">
        <v>655</v>
      </c>
    </row>
    <row r="21" spans="1:12">
      <c r="A21" s="3" t="s">
        <v>339</v>
      </c>
    </row>
    <row r="22" spans="1:12">
      <c r="A22" s="4" t="s">
        <v>564</v>
      </c>
      <c r="J22" s="5" t="n">
        <v>1900</v>
      </c>
    </row>
    <row r="23" spans="1:12">
      <c r="A23" s="4" t="s">
        <v>656</v>
      </c>
    </row>
    <row r="24" spans="1:12">
      <c r="A24" s="3" t="s">
        <v>339</v>
      </c>
    </row>
    <row r="25" spans="1:12">
      <c r="A25" s="4" t="s">
        <v>647</v>
      </c>
      <c r="J25" s="7" t="n">
        <v>1900</v>
      </c>
    </row>
    <row r="26" spans="1:12">
      <c r="A26" s="4" t="s">
        <v>573</v>
      </c>
    </row>
    <row r="27" spans="1:12">
      <c r="A27" s="3" t="s">
        <v>339</v>
      </c>
    </row>
    <row r="28" spans="1:12">
      <c r="A28" s="4" t="s">
        <v>568</v>
      </c>
      <c r="J28" s="4" t="s">
        <v>514</v>
      </c>
    </row>
    <row r="29" spans="1:12">
      <c r="A29" s="4" t="s">
        <v>574</v>
      </c>
    </row>
    <row r="30" spans="1:12">
      <c r="A30" s="3" t="s">
        <v>339</v>
      </c>
    </row>
    <row r="31" spans="1:12">
      <c r="A31" s="4" t="s">
        <v>568</v>
      </c>
      <c r="J31" s="4" t="s">
        <v>575</v>
      </c>
    </row>
    <row r="32" spans="1:12">
      <c r="A32" s="4" t="s">
        <v>578</v>
      </c>
    </row>
    <row r="33" spans="1:12">
      <c r="A33" s="3" t="s">
        <v>339</v>
      </c>
    </row>
    <row r="34" spans="1:12">
      <c r="A34" s="4" t="s">
        <v>568</v>
      </c>
      <c r="J34" s="4" t="s">
        <v>512</v>
      </c>
    </row>
    <row r="35" spans="1:12">
      <c r="A35" s="4" t="s">
        <v>579</v>
      </c>
    </row>
    <row r="36" spans="1:12">
      <c r="A36" s="3" t="s">
        <v>339</v>
      </c>
    </row>
    <row r="37" spans="1:12">
      <c r="A37" s="4" t="s">
        <v>568</v>
      </c>
      <c r="J37" s="4" t="s">
        <v>58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85</v>
      </c>
    </row>
    <row r="3" spans="1:4">
      <c r="A3" s="3" t="s">
        <v>658</v>
      </c>
    </row>
    <row r="4" spans="1:4">
      <c r="A4" s="4" t="s">
        <v>90</v>
      </c>
      <c r="C4" s="7" t="n">
        <v>5952</v>
      </c>
      <c r="D4" s="7" t="n">
        <v>103392</v>
      </c>
    </row>
    <row r="5" spans="1:4">
      <c r="A5" s="4" t="s">
        <v>107</v>
      </c>
      <c r="B5" s="7" t="n">
        <v>0</v>
      </c>
      <c r="C5" s="5" t="n">
        <v>565</v>
      </c>
      <c r="D5" s="5" t="n">
        <v>10262</v>
      </c>
    </row>
    <row r="6" spans="1:4">
      <c r="A6" s="4" t="s">
        <v>659</v>
      </c>
      <c r="C6" s="5" t="n">
        <v>-1111</v>
      </c>
      <c r="D6" s="5" t="n">
        <v>6112</v>
      </c>
    </row>
    <row r="7" spans="1:4">
      <c r="A7" s="4" t="s">
        <v>660</v>
      </c>
      <c r="C7" s="7" t="n">
        <v>56659</v>
      </c>
      <c r="D7" s="7" t="n">
        <v>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661</v>
      </c>
      <c r="B1" s="2" t="s">
        <v>662</v>
      </c>
      <c r="D1" s="2" t="s">
        <v>494</v>
      </c>
      <c r="F1" s="2" t="s">
        <v>1</v>
      </c>
    </row>
    <row r="2" spans="1:9">
      <c r="B2" s="2" t="s">
        <v>663</v>
      </c>
      <c r="C2" s="2" t="s">
        <v>664</v>
      </c>
      <c r="D2" s="2" t="s">
        <v>530</v>
      </c>
      <c r="E2" s="2" t="s">
        <v>4</v>
      </c>
      <c r="F2" s="2" t="s">
        <v>2</v>
      </c>
      <c r="G2" s="2" t="s">
        <v>30</v>
      </c>
      <c r="H2" s="2" t="s">
        <v>85</v>
      </c>
      <c r="I2" s="2" t="s">
        <v>665</v>
      </c>
    </row>
    <row r="3" spans="1:9">
      <c r="A3" s="3" t="s">
        <v>666</v>
      </c>
    </row>
    <row r="4" spans="1:9">
      <c r="A4" s="4" t="s">
        <v>200</v>
      </c>
      <c r="F4" s="7" t="n">
        <v>0</v>
      </c>
      <c r="G4" s="7" t="n">
        <v>155517</v>
      </c>
      <c r="H4" s="7" t="n">
        <v>3732</v>
      </c>
    </row>
    <row r="5" spans="1:9">
      <c r="A5" s="4" t="s">
        <v>95</v>
      </c>
      <c r="F5" s="5" t="n">
        <v>18668</v>
      </c>
      <c r="G5" s="5" t="n">
        <v>68092</v>
      </c>
      <c r="H5" s="5" t="n">
        <v>2537</v>
      </c>
    </row>
    <row r="6" spans="1:9">
      <c r="A6" s="4" t="s">
        <v>481</v>
      </c>
    </row>
    <row r="7" spans="1:9">
      <c r="A7" s="3" t="s">
        <v>666</v>
      </c>
    </row>
    <row r="8" spans="1:9">
      <c r="A8" s="4" t="s">
        <v>95</v>
      </c>
      <c r="H8" s="5" t="n">
        <v>1314</v>
      </c>
    </row>
    <row r="9" spans="1:9">
      <c r="A9" s="4" t="s">
        <v>667</v>
      </c>
    </row>
    <row r="10" spans="1:9">
      <c r="A10" s="3" t="s">
        <v>666</v>
      </c>
    </row>
    <row r="11" spans="1:9">
      <c r="A11" s="4" t="s">
        <v>668</v>
      </c>
      <c r="I11" s="7" t="n">
        <v>157000</v>
      </c>
    </row>
    <row r="12" spans="1:9">
      <c r="A12" s="4" t="s">
        <v>669</v>
      </c>
    </row>
    <row r="13" spans="1:9">
      <c r="A13" s="3" t="s">
        <v>666</v>
      </c>
    </row>
    <row r="14" spans="1:9">
      <c r="A14" s="4" t="s">
        <v>200</v>
      </c>
      <c r="B14" s="7" t="n">
        <v>3500</v>
      </c>
    </row>
    <row r="15" spans="1:9">
      <c r="A15" s="4" t="s">
        <v>485</v>
      </c>
    </row>
    <row r="16" spans="1:9">
      <c r="A16" s="3" t="s">
        <v>666</v>
      </c>
    </row>
    <row r="17" spans="1:9">
      <c r="A17" s="4" t="s">
        <v>670</v>
      </c>
      <c r="F17" s="7" t="n">
        <v>7202</v>
      </c>
    </row>
    <row r="18" spans="1:9">
      <c r="A18" s="4" t="s">
        <v>671</v>
      </c>
    </row>
    <row r="19" spans="1:9">
      <c r="A19" s="3" t="s">
        <v>666</v>
      </c>
    </row>
    <row r="20" spans="1:9">
      <c r="A20" s="4" t="s">
        <v>95</v>
      </c>
      <c r="H20" s="7" t="n">
        <v>1223</v>
      </c>
    </row>
    <row r="21" spans="1:9">
      <c r="A21" s="4" t="s">
        <v>670</v>
      </c>
      <c r="G21" s="5" t="n">
        <v>65378</v>
      </c>
    </row>
    <row r="22" spans="1:9">
      <c r="A22" s="4" t="s">
        <v>672</v>
      </c>
    </row>
    <row r="23" spans="1:9">
      <c r="A23" s="3" t="s">
        <v>666</v>
      </c>
    </row>
    <row r="24" spans="1:9">
      <c r="A24" s="4" t="s">
        <v>668</v>
      </c>
      <c r="C24" s="7" t="n">
        <v>8000</v>
      </c>
    </row>
    <row r="25" spans="1:9">
      <c r="A25" s="4" t="s">
        <v>673</v>
      </c>
      <c r="C25" s="7" t="n">
        <v>2800</v>
      </c>
    </row>
    <row r="26" spans="1:9">
      <c r="A26" s="4" t="s">
        <v>674</v>
      </c>
    </row>
    <row r="27" spans="1:9">
      <c r="A27" s="3" t="s">
        <v>666</v>
      </c>
    </row>
    <row r="28" spans="1:9">
      <c r="A28" s="4" t="s">
        <v>95</v>
      </c>
      <c r="E28" s="7" t="n">
        <v>7900</v>
      </c>
    </row>
    <row r="29" spans="1:9">
      <c r="A29" s="4" t="s">
        <v>675</v>
      </c>
    </row>
    <row r="30" spans="1:9">
      <c r="A30" s="3" t="s">
        <v>666</v>
      </c>
    </row>
    <row r="31" spans="1:9">
      <c r="A31" s="4" t="s">
        <v>95</v>
      </c>
      <c r="D31" s="7" t="n">
        <v>3557</v>
      </c>
    </row>
    <row r="32" spans="1:9">
      <c r="A32" s="4" t="s">
        <v>676</v>
      </c>
    </row>
    <row r="33" spans="1:9">
      <c r="A33" s="3" t="s">
        <v>666</v>
      </c>
    </row>
    <row r="34" spans="1:9">
      <c r="A34" s="4" t="s">
        <v>95</v>
      </c>
      <c r="E34" s="5" t="n">
        <v>6600</v>
      </c>
    </row>
    <row r="35" spans="1:9">
      <c r="A35" s="4" t="s">
        <v>677</v>
      </c>
    </row>
    <row r="36" spans="1:9">
      <c r="A36" s="3" t="s">
        <v>666</v>
      </c>
    </row>
    <row r="37" spans="1:9">
      <c r="A37" s="4" t="s">
        <v>95</v>
      </c>
      <c r="D37" s="5" t="n">
        <v>1500</v>
      </c>
    </row>
    <row r="38" spans="1:9">
      <c r="A38" s="4" t="s">
        <v>678</v>
      </c>
    </row>
    <row r="39" spans="1:9">
      <c r="A39" s="3" t="s">
        <v>666</v>
      </c>
    </row>
    <row r="40" spans="1:9">
      <c r="A40" s="4" t="s">
        <v>95</v>
      </c>
      <c r="E40" s="5" t="n">
        <v>400</v>
      </c>
    </row>
    <row r="41" spans="1:9">
      <c r="A41" s="4" t="s">
        <v>679</v>
      </c>
    </row>
    <row r="42" spans="1:9">
      <c r="A42" s="3" t="s">
        <v>666</v>
      </c>
    </row>
    <row r="43" spans="1:9">
      <c r="A43" s="4" t="s">
        <v>95</v>
      </c>
      <c r="E43" s="7" t="n">
        <v>900</v>
      </c>
    </row>
    <row r="44" spans="1:9">
      <c r="A44" s="4" t="s">
        <v>680</v>
      </c>
    </row>
    <row r="45" spans="1:9">
      <c r="A45" s="3" t="s">
        <v>666</v>
      </c>
    </row>
    <row r="46" spans="1:9">
      <c r="A46" s="4" t="s">
        <v>95</v>
      </c>
      <c r="D46" s="7" t="n">
        <v>500</v>
      </c>
    </row>
    <row r="47" spans="1:9">
      <c r="A47" s="4" t="s">
        <v>681</v>
      </c>
    </row>
    <row r="48" spans="1:9">
      <c r="A48" s="3" t="s">
        <v>666</v>
      </c>
    </row>
    <row r="49" spans="1:9">
      <c r="A49" s="4" t="s">
        <v>682</v>
      </c>
      <c r="G49" s="5" t="n">
        <v>1398</v>
      </c>
    </row>
    <row r="50" spans="1:9">
      <c r="A50" s="4" t="s">
        <v>683</v>
      </c>
    </row>
    <row r="51" spans="1:9">
      <c r="A51" s="3" t="s">
        <v>666</v>
      </c>
    </row>
    <row r="52" spans="1:9">
      <c r="A52" s="4" t="s">
        <v>95</v>
      </c>
      <c r="G52" s="7" t="n">
        <v>1316</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30</v>
      </c>
      <c r="D2" s="2" t="s">
        <v>85</v>
      </c>
      <c r="E2" s="2" t="s">
        <v>685</v>
      </c>
    </row>
    <row r="3" spans="1:5">
      <c r="A3" s="3" t="s">
        <v>686</v>
      </c>
    </row>
    <row r="4" spans="1:5">
      <c r="A4" s="4" t="s">
        <v>687</v>
      </c>
      <c r="B4" s="7" t="n">
        <v>74239</v>
      </c>
      <c r="C4" s="7" t="n">
        <v>68076</v>
      </c>
    </row>
    <row r="5" spans="1:5">
      <c r="A5" s="4" t="s">
        <v>688</v>
      </c>
      <c r="B5" s="5" t="n">
        <v>12051</v>
      </c>
      <c r="C5" s="5" t="n">
        <v>6040</v>
      </c>
    </row>
    <row r="6" spans="1:5">
      <c r="A6" s="4" t="s">
        <v>689</v>
      </c>
      <c r="B6" s="7" t="n">
        <v>62188</v>
      </c>
      <c r="C6" s="7" t="n">
        <v>62036</v>
      </c>
    </row>
    <row r="7" spans="1:5">
      <c r="A7" s="3" t="s">
        <v>690</v>
      </c>
    </row>
    <row r="8" spans="1:5">
      <c r="A8" s="4" t="s">
        <v>688</v>
      </c>
      <c r="B8" s="4" t="s">
        <v>480</v>
      </c>
      <c r="C8" s="4" t="s">
        <v>480</v>
      </c>
    </row>
    <row r="9" spans="1:5">
      <c r="A9" s="3" t="s">
        <v>691</v>
      </c>
    </row>
    <row r="10" spans="1:5">
      <c r="A10" s="4" t="s">
        <v>692</v>
      </c>
      <c r="B10" s="7" t="n">
        <v>0</v>
      </c>
      <c r="C10" s="7" t="n">
        <v>-15</v>
      </c>
    </row>
    <row r="11" spans="1:5">
      <c r="A11" s="4" t="s">
        <v>688</v>
      </c>
      <c r="B11" s="5" t="n">
        <v>0</v>
      </c>
      <c r="C11" s="5" t="n">
        <v>-15</v>
      </c>
    </row>
    <row r="12" spans="1:5">
      <c r="A12" s="4" t="s">
        <v>689</v>
      </c>
      <c r="B12" s="5" t="n">
        <v>0</v>
      </c>
      <c r="C12" s="5" t="n">
        <v>0</v>
      </c>
    </row>
    <row r="13" spans="1:5">
      <c r="A13" s="3" t="s">
        <v>693</v>
      </c>
    </row>
    <row r="14" spans="1:5">
      <c r="A14" s="4" t="s">
        <v>692</v>
      </c>
      <c r="B14" s="5" t="n">
        <v>-1483</v>
      </c>
      <c r="C14" s="5" t="n">
        <v>-630</v>
      </c>
      <c r="D14" s="7" t="n">
        <v>-557</v>
      </c>
      <c r="E14" s="7" t="n">
        <v>-424</v>
      </c>
    </row>
    <row r="15" spans="1:5">
      <c r="A15" s="4" t="s">
        <v>688</v>
      </c>
      <c r="B15" s="5" t="n">
        <v>-1483</v>
      </c>
      <c r="C15" s="5" t="n">
        <v>-630</v>
      </c>
    </row>
    <row r="16" spans="1:5">
      <c r="A16" s="4" t="s">
        <v>689</v>
      </c>
      <c r="B16" s="5" t="n">
        <v>0</v>
      </c>
      <c r="C16" s="5" t="n">
        <v>0</v>
      </c>
    </row>
    <row r="17" spans="1:5">
      <c r="A17" s="3" t="s">
        <v>694</v>
      </c>
    </row>
    <row r="18" spans="1:5">
      <c r="A18" s="4" t="s">
        <v>692</v>
      </c>
      <c r="B18" s="5" t="n">
        <v>72756</v>
      </c>
      <c r="C18" s="5" t="n">
        <v>67431</v>
      </c>
    </row>
    <row r="19" spans="1:5">
      <c r="A19" s="4" t="s">
        <v>695</v>
      </c>
      <c r="B19" s="5" t="n">
        <v>10568</v>
      </c>
      <c r="C19" s="5" t="n">
        <v>5395</v>
      </c>
    </row>
    <row r="20" spans="1:5">
      <c r="A20" s="4" t="s">
        <v>696</v>
      </c>
      <c r="B20" s="5" t="n">
        <v>62188</v>
      </c>
      <c r="C20" s="5" t="n">
        <v>62036</v>
      </c>
    </row>
    <row r="21" spans="1:5">
      <c r="A21" s="3" t="s">
        <v>697</v>
      </c>
    </row>
    <row r="22" spans="1:5">
      <c r="A22" s="4" t="s">
        <v>698</v>
      </c>
      <c r="B22" s="5" t="n">
        <v>91260</v>
      </c>
      <c r="C22" s="5" t="n">
        <v>164987</v>
      </c>
    </row>
    <row r="23" spans="1:5">
      <c r="A23" s="4" t="s">
        <v>699</v>
      </c>
      <c r="B23" s="5" t="n">
        <v>62188</v>
      </c>
      <c r="C23" s="5" t="n">
        <v>62036</v>
      </c>
    </row>
    <row r="24" spans="1:5">
      <c r="A24" s="4" t="s">
        <v>700</v>
      </c>
      <c r="B24" s="7" t="n">
        <v>47237</v>
      </c>
      <c r="C24" s="5" t="n">
        <v>63393</v>
      </c>
    </row>
    <row r="25" spans="1:5">
      <c r="A25" s="4" t="s">
        <v>701</v>
      </c>
      <c r="B25" s="4" t="s">
        <v>702</v>
      </c>
    </row>
    <row r="26" spans="1:5">
      <c r="A26" s="4" t="s">
        <v>687</v>
      </c>
    </row>
    <row r="27" spans="1:5">
      <c r="A27" s="3" t="s">
        <v>686</v>
      </c>
    </row>
    <row r="28" spans="1:5">
      <c r="A28" s="4" t="s">
        <v>687</v>
      </c>
      <c r="B28" s="7" t="n">
        <v>80692</v>
      </c>
      <c r="C28" s="5" t="n">
        <v>159592</v>
      </c>
    </row>
    <row r="29" spans="1:5">
      <c r="A29" s="4" t="s">
        <v>688</v>
      </c>
      <c r="B29" s="5" t="n">
        <v>80692</v>
      </c>
      <c r="C29" s="5" t="n">
        <v>159592</v>
      </c>
    </row>
    <row r="30" spans="1:5">
      <c r="A30" s="4" t="s">
        <v>689</v>
      </c>
      <c r="B30" s="5" t="n">
        <v>0</v>
      </c>
      <c r="C30" s="5" t="n">
        <v>0</v>
      </c>
    </row>
    <row r="31" spans="1:5">
      <c r="A31" s="4" t="s">
        <v>703</v>
      </c>
    </row>
    <row r="32" spans="1:5">
      <c r="A32" s="3" t="s">
        <v>686</v>
      </c>
    </row>
    <row r="33" spans="1:5">
      <c r="A33" s="4" t="s">
        <v>687</v>
      </c>
      <c r="B33" s="5" t="n">
        <v>604</v>
      </c>
      <c r="C33" s="5" t="n">
        <v>1542</v>
      </c>
    </row>
    <row r="34" spans="1:5">
      <c r="A34" s="4" t="s">
        <v>688</v>
      </c>
      <c r="B34" s="5" t="n">
        <v>43</v>
      </c>
      <c r="C34" s="5" t="n">
        <v>97</v>
      </c>
    </row>
    <row r="35" spans="1:5">
      <c r="A35" s="4" t="s">
        <v>689</v>
      </c>
      <c r="B35" s="7" t="n">
        <v>561</v>
      </c>
      <c r="C35" s="7" t="n">
        <v>1445</v>
      </c>
    </row>
    <row r="36" spans="1:5">
      <c r="A36" s="3" t="s">
        <v>690</v>
      </c>
    </row>
    <row r="37" spans="1:5">
      <c r="A37" s="4" t="s">
        <v>688</v>
      </c>
      <c r="B37" s="4" t="s">
        <v>704</v>
      </c>
      <c r="C37" s="4" t="s">
        <v>705</v>
      </c>
    </row>
    <row r="38" spans="1:5">
      <c r="A38" s="3" t="s">
        <v>693</v>
      </c>
    </row>
    <row r="39" spans="1:5">
      <c r="A39" s="4" t="s">
        <v>692</v>
      </c>
      <c r="B39" s="7" t="n">
        <v>-22</v>
      </c>
      <c r="C39" s="7" t="n">
        <v>-40</v>
      </c>
      <c r="D39" s="5" t="n">
        <v>-64</v>
      </c>
      <c r="E39" s="5" t="n">
        <v>-77</v>
      </c>
    </row>
    <row r="40" spans="1:5">
      <c r="A40" s="4" t="s">
        <v>706</v>
      </c>
    </row>
    <row r="41" spans="1:5">
      <c r="A41" s="3" t="s">
        <v>686</v>
      </c>
    </row>
    <row r="42" spans="1:5">
      <c r="A42" s="4" t="s">
        <v>687</v>
      </c>
      <c r="B42" s="5" t="n">
        <v>266</v>
      </c>
      <c r="C42" s="5" t="n">
        <v>281</v>
      </c>
    </row>
    <row r="43" spans="1:5">
      <c r="A43" s="4" t="s">
        <v>688</v>
      </c>
      <c r="B43" s="5" t="n">
        <v>0</v>
      </c>
      <c r="C43" s="5" t="n">
        <v>0</v>
      </c>
    </row>
    <row r="44" spans="1:5">
      <c r="A44" s="4" t="s">
        <v>689</v>
      </c>
      <c r="B44" s="7" t="n">
        <v>266</v>
      </c>
      <c r="C44" s="7" t="n">
        <v>281</v>
      </c>
    </row>
    <row r="45" spans="1:5">
      <c r="A45" s="3" t="s">
        <v>690</v>
      </c>
    </row>
    <row r="46" spans="1:5">
      <c r="A46" s="4" t="s">
        <v>688</v>
      </c>
      <c r="B46" s="4" t="s">
        <v>707</v>
      </c>
      <c r="C46" s="4" t="s">
        <v>707</v>
      </c>
    </row>
    <row r="47" spans="1:5">
      <c r="A47" s="3" t="s">
        <v>693</v>
      </c>
    </row>
    <row r="48" spans="1:5">
      <c r="A48" s="4" t="s">
        <v>692</v>
      </c>
      <c r="B48" s="7" t="n">
        <v>-7</v>
      </c>
      <c r="C48" s="7" t="n">
        <v>-8</v>
      </c>
      <c r="D48" s="5" t="n">
        <v>-12</v>
      </c>
      <c r="E48" s="5" t="n">
        <v>-28</v>
      </c>
    </row>
    <row r="49" spans="1:5">
      <c r="A49" s="4" t="s">
        <v>708</v>
      </c>
    </row>
    <row r="50" spans="1:5">
      <c r="A50" s="3" t="s">
        <v>686</v>
      </c>
    </row>
    <row r="51" spans="1:5">
      <c r="A51" s="4" t="s">
        <v>687</v>
      </c>
      <c r="B51" s="5" t="n">
        <v>870</v>
      </c>
      <c r="C51" s="5" t="n">
        <v>1823</v>
      </c>
    </row>
    <row r="52" spans="1:5">
      <c r="A52" s="4" t="s">
        <v>688</v>
      </c>
      <c r="B52" s="5" t="n">
        <v>43</v>
      </c>
      <c r="C52" s="5" t="n">
        <v>97</v>
      </c>
    </row>
    <row r="53" spans="1:5">
      <c r="A53" s="4" t="s">
        <v>689</v>
      </c>
      <c r="B53" s="7" t="n">
        <v>827</v>
      </c>
      <c r="C53" s="7" t="n">
        <v>1726</v>
      </c>
    </row>
    <row r="54" spans="1:5">
      <c r="A54" s="3" t="s">
        <v>690</v>
      </c>
    </row>
    <row r="55" spans="1:5">
      <c r="A55" s="4" t="s">
        <v>688</v>
      </c>
      <c r="B55" s="4" t="s">
        <v>704</v>
      </c>
      <c r="C55" s="4" t="s">
        <v>705</v>
      </c>
    </row>
    <row r="56" spans="1:5">
      <c r="A56" s="4" t="s">
        <v>709</v>
      </c>
    </row>
    <row r="57" spans="1:5">
      <c r="A57" s="3" t="s">
        <v>686</v>
      </c>
    </row>
    <row r="58" spans="1:5">
      <c r="A58" s="4" t="s">
        <v>687</v>
      </c>
      <c r="B58" s="7" t="n">
        <v>50564</v>
      </c>
      <c r="C58" s="7" t="n">
        <v>66253</v>
      </c>
    </row>
    <row r="59" spans="1:5">
      <c r="A59" s="4" t="s">
        <v>688</v>
      </c>
      <c r="B59" s="5" t="n">
        <v>3059</v>
      </c>
      <c r="C59" s="5" t="n">
        <v>5943</v>
      </c>
    </row>
    <row r="60" spans="1:5">
      <c r="A60" s="4" t="s">
        <v>689</v>
      </c>
      <c r="B60" s="7" t="n">
        <v>47505</v>
      </c>
      <c r="C60" s="7" t="n">
        <v>60310</v>
      </c>
    </row>
    <row r="61" spans="1:5">
      <c r="A61" s="3" t="s">
        <v>690</v>
      </c>
    </row>
    <row r="62" spans="1:5">
      <c r="A62" s="4" t="s">
        <v>688</v>
      </c>
      <c r="B62" s="4" t="s">
        <v>710</v>
      </c>
      <c r="C62" s="4" t="s">
        <v>631</v>
      </c>
    </row>
    <row r="63" spans="1:5">
      <c r="A63" s="3" t="s">
        <v>693</v>
      </c>
    </row>
    <row r="64" spans="1:5">
      <c r="A64" s="4" t="s">
        <v>692</v>
      </c>
      <c r="B64" s="7" t="n">
        <v>-880</v>
      </c>
      <c r="C64" s="7" t="n">
        <v>-582</v>
      </c>
      <c r="D64" s="5" t="n">
        <v>-481</v>
      </c>
      <c r="E64" s="5" t="n">
        <v>-319</v>
      </c>
    </row>
    <row r="65" spans="1:5">
      <c r="A65" s="3" t="s">
        <v>697</v>
      </c>
    </row>
    <row r="66" spans="1:5">
      <c r="A66" s="4" t="s">
        <v>711</v>
      </c>
      <c r="B66" s="5" t="n">
        <v>2</v>
      </c>
      <c r="C66" s="5" t="n">
        <v>18</v>
      </c>
    </row>
    <row r="67" spans="1:5">
      <c r="A67" s="4" t="s">
        <v>712</v>
      </c>
      <c r="B67" s="5" t="n">
        <v>418</v>
      </c>
      <c r="C67" s="5" t="n">
        <v>311</v>
      </c>
    </row>
    <row r="68" spans="1:5">
      <c r="A68" s="4" t="s">
        <v>713</v>
      </c>
    </row>
    <row r="69" spans="1:5">
      <c r="A69" s="3" t="s">
        <v>686</v>
      </c>
    </row>
    <row r="70" spans="1:5">
      <c r="A70" s="4" t="s">
        <v>687</v>
      </c>
      <c r="B70" s="5" t="n">
        <v>22805</v>
      </c>
      <c r="C70" s="5" t="n">
        <v>0</v>
      </c>
    </row>
    <row r="71" spans="1:5">
      <c r="A71" s="4" t="s">
        <v>688</v>
      </c>
      <c r="B71" s="5" t="n">
        <v>8949</v>
      </c>
      <c r="C71" s="5" t="n">
        <v>0</v>
      </c>
    </row>
    <row r="72" spans="1:5">
      <c r="A72" s="4" t="s">
        <v>689</v>
      </c>
      <c r="B72" s="7" t="n">
        <v>13856</v>
      </c>
      <c r="C72" s="7" t="n">
        <v>0</v>
      </c>
    </row>
    <row r="73" spans="1:5">
      <c r="A73" s="3" t="s">
        <v>690</v>
      </c>
    </row>
    <row r="74" spans="1:5">
      <c r="A74" s="4" t="s">
        <v>688</v>
      </c>
      <c r="B74" s="4" t="s">
        <v>714</v>
      </c>
      <c r="C74" s="4" t="s">
        <v>707</v>
      </c>
    </row>
    <row r="75" spans="1:5">
      <c r="A75" s="3" t="s">
        <v>693</v>
      </c>
    </row>
    <row r="76" spans="1:5">
      <c r="A76" s="4" t="s">
        <v>692</v>
      </c>
      <c r="B76" s="7" t="n">
        <v>-574</v>
      </c>
      <c r="C76" s="7" t="n">
        <v>0</v>
      </c>
      <c r="D76" s="7" t="n">
        <v>0</v>
      </c>
      <c r="E76" s="7" t="n">
        <v>0</v>
      </c>
    </row>
    <row r="77" spans="1:5">
      <c r="A77" s="4" t="s">
        <v>491</v>
      </c>
    </row>
    <row r="78" spans="1:5">
      <c r="A78" s="3" t="s">
        <v>697</v>
      </c>
    </row>
    <row r="79" spans="1:5">
      <c r="A79" s="4" t="s">
        <v>715</v>
      </c>
      <c r="B79" s="5" t="n">
        <v>30479</v>
      </c>
      <c r="C79" s="5" t="n">
        <v>20073</v>
      </c>
    </row>
    <row r="80" spans="1:5">
      <c r="A80" s="4" t="s">
        <v>716</v>
      </c>
    </row>
    <row r="81" spans="1:5">
      <c r="A81" s="3" t="s">
        <v>697</v>
      </c>
    </row>
    <row r="82" spans="1:5">
      <c r="A82" s="4" t="s">
        <v>717</v>
      </c>
      <c r="B82" s="7" t="n">
        <v>153488</v>
      </c>
      <c r="C82" s="7" t="n">
        <v>2265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85</v>
      </c>
    </row>
    <row r="3" spans="1:4">
      <c r="A3" s="3" t="s">
        <v>719</v>
      </c>
    </row>
    <row r="4" spans="1:4">
      <c r="A4" s="4" t="s">
        <v>720</v>
      </c>
      <c r="B4" s="7" t="n">
        <v>630</v>
      </c>
      <c r="C4" s="7" t="n">
        <v>557</v>
      </c>
      <c r="D4" s="7" t="n">
        <v>424</v>
      </c>
    </row>
    <row r="5" spans="1:4">
      <c r="A5" s="4" t="s">
        <v>721</v>
      </c>
      <c r="B5" s="5" t="n">
        <v>0</v>
      </c>
      <c r="C5" s="5" t="n">
        <v>0</v>
      </c>
      <c r="D5" s="5" t="n">
        <v>-3</v>
      </c>
    </row>
    <row r="6" spans="1:4">
      <c r="A6" s="4" t="s">
        <v>722</v>
      </c>
      <c r="B6" s="5" t="n">
        <v>79</v>
      </c>
      <c r="C6" s="5" t="n">
        <v>123</v>
      </c>
      <c r="D6" s="5" t="n">
        <v>186</v>
      </c>
    </row>
    <row r="7" spans="1:4">
      <c r="A7" s="4" t="s">
        <v>723</v>
      </c>
      <c r="B7" s="5" t="n">
        <v>774</v>
      </c>
      <c r="C7" s="5" t="n">
        <v>-50</v>
      </c>
      <c r="D7" s="5" t="n">
        <v>-50</v>
      </c>
    </row>
    <row r="8" spans="1:4">
      <c r="A8" s="4" t="s">
        <v>724</v>
      </c>
      <c r="B8" s="5" t="n">
        <v>1483</v>
      </c>
      <c r="C8" s="5" t="n">
        <v>630</v>
      </c>
      <c r="D8" s="5" t="n">
        <v>557</v>
      </c>
    </row>
    <row r="9" spans="1:4">
      <c r="A9" s="4" t="s">
        <v>703</v>
      </c>
    </row>
    <row r="10" spans="1:4">
      <c r="A10" s="3" t="s">
        <v>719</v>
      </c>
    </row>
    <row r="11" spans="1:4">
      <c r="A11" s="4" t="s">
        <v>720</v>
      </c>
      <c r="B11" s="5" t="n">
        <v>40</v>
      </c>
      <c r="C11" s="5" t="n">
        <v>64</v>
      </c>
      <c r="D11" s="5" t="n">
        <v>77</v>
      </c>
    </row>
    <row r="12" spans="1:4">
      <c r="A12" s="4" t="s">
        <v>721</v>
      </c>
      <c r="B12" s="5" t="n">
        <v>0</v>
      </c>
      <c r="C12" s="5" t="n">
        <v>0</v>
      </c>
      <c r="D12" s="5" t="n">
        <v>0</v>
      </c>
    </row>
    <row r="13" spans="1:4">
      <c r="A13" s="4" t="s">
        <v>722</v>
      </c>
      <c r="B13" s="5" t="n">
        <v>14</v>
      </c>
      <c r="C13" s="5" t="n">
        <v>25</v>
      </c>
      <c r="D13" s="5" t="n">
        <v>66</v>
      </c>
    </row>
    <row r="14" spans="1:4">
      <c r="A14" s="4" t="s">
        <v>723</v>
      </c>
      <c r="B14" s="5" t="n">
        <v>-32</v>
      </c>
      <c r="C14" s="5" t="n">
        <v>-49</v>
      </c>
      <c r="D14" s="5" t="n">
        <v>-79</v>
      </c>
    </row>
    <row r="15" spans="1:4">
      <c r="A15" s="4" t="s">
        <v>724</v>
      </c>
      <c r="B15" s="5" t="n">
        <v>22</v>
      </c>
      <c r="C15" s="5" t="n">
        <v>40</v>
      </c>
      <c r="D15" s="5" t="n">
        <v>64</v>
      </c>
    </row>
    <row r="16" spans="1:4">
      <c r="A16" s="4" t="s">
        <v>706</v>
      </c>
    </row>
    <row r="17" spans="1:4">
      <c r="A17" s="3" t="s">
        <v>719</v>
      </c>
    </row>
    <row r="18" spans="1:4">
      <c r="A18" s="4" t="s">
        <v>720</v>
      </c>
      <c r="B18" s="5" t="n">
        <v>8</v>
      </c>
      <c r="C18" s="5" t="n">
        <v>12</v>
      </c>
      <c r="D18" s="5" t="n">
        <v>28</v>
      </c>
    </row>
    <row r="19" spans="1:4">
      <c r="A19" s="4" t="s">
        <v>721</v>
      </c>
      <c r="B19" s="5" t="n">
        <v>0</v>
      </c>
      <c r="C19" s="5" t="n">
        <v>0</v>
      </c>
      <c r="D19" s="5" t="n">
        <v>0</v>
      </c>
    </row>
    <row r="20" spans="1:4">
      <c r="A20" s="4" t="s">
        <v>722</v>
      </c>
      <c r="B20" s="5" t="n">
        <v>35</v>
      </c>
      <c r="C20" s="5" t="n">
        <v>44</v>
      </c>
      <c r="D20" s="5" t="n">
        <v>40</v>
      </c>
    </row>
    <row r="21" spans="1:4">
      <c r="A21" s="4" t="s">
        <v>723</v>
      </c>
      <c r="B21" s="5" t="n">
        <v>-36</v>
      </c>
      <c r="C21" s="5" t="n">
        <v>-48</v>
      </c>
      <c r="D21" s="5" t="n">
        <v>-56</v>
      </c>
    </row>
    <row r="22" spans="1:4">
      <c r="A22" s="4" t="s">
        <v>724</v>
      </c>
      <c r="B22" s="5" t="n">
        <v>7</v>
      </c>
      <c r="C22" s="5" t="n">
        <v>8</v>
      </c>
      <c r="D22" s="5" t="n">
        <v>12</v>
      </c>
    </row>
    <row r="23" spans="1:4">
      <c r="A23" s="4" t="s">
        <v>709</v>
      </c>
    </row>
    <row r="24" spans="1:4">
      <c r="A24" s="3" t="s">
        <v>719</v>
      </c>
    </row>
    <row r="25" spans="1:4">
      <c r="A25" s="4" t="s">
        <v>720</v>
      </c>
      <c r="B25" s="5" t="n">
        <v>582</v>
      </c>
      <c r="C25" s="5" t="n">
        <v>481</v>
      </c>
      <c r="D25" s="5" t="n">
        <v>319</v>
      </c>
    </row>
    <row r="26" spans="1:4">
      <c r="A26" s="4" t="s">
        <v>721</v>
      </c>
      <c r="B26" s="5" t="n">
        <v>0</v>
      </c>
      <c r="C26" s="5" t="n">
        <v>0</v>
      </c>
      <c r="D26" s="5" t="n">
        <v>-3</v>
      </c>
    </row>
    <row r="27" spans="1:4">
      <c r="A27" s="4" t="s">
        <v>722</v>
      </c>
      <c r="B27" s="5" t="n">
        <v>30</v>
      </c>
      <c r="C27" s="5" t="n">
        <v>54</v>
      </c>
      <c r="D27" s="5" t="n">
        <v>80</v>
      </c>
    </row>
    <row r="28" spans="1:4">
      <c r="A28" s="4" t="s">
        <v>723</v>
      </c>
      <c r="B28" s="5" t="n">
        <v>268</v>
      </c>
      <c r="C28" s="5" t="n">
        <v>47</v>
      </c>
      <c r="D28" s="5" t="n">
        <v>85</v>
      </c>
    </row>
    <row r="29" spans="1:4">
      <c r="A29" s="4" t="s">
        <v>724</v>
      </c>
      <c r="B29" s="5" t="n">
        <v>880</v>
      </c>
      <c r="C29" s="5" t="n">
        <v>582</v>
      </c>
      <c r="D29" s="5" t="n">
        <v>481</v>
      </c>
    </row>
    <row r="30" spans="1:4">
      <c r="A30" s="4" t="s">
        <v>713</v>
      </c>
    </row>
    <row r="31" spans="1:4">
      <c r="A31" s="3" t="s">
        <v>719</v>
      </c>
    </row>
    <row r="32" spans="1:4">
      <c r="A32" s="4" t="s">
        <v>720</v>
      </c>
      <c r="B32" s="5" t="n">
        <v>0</v>
      </c>
      <c r="C32" s="5" t="n">
        <v>0</v>
      </c>
      <c r="D32" s="5" t="n">
        <v>0</v>
      </c>
    </row>
    <row r="33" spans="1:4">
      <c r="A33" s="4" t="s">
        <v>721</v>
      </c>
      <c r="B33" s="5" t="n">
        <v>0</v>
      </c>
      <c r="C33" s="5" t="n">
        <v>0</v>
      </c>
      <c r="D33" s="5" t="n">
        <v>0</v>
      </c>
    </row>
    <row r="34" spans="1:4">
      <c r="A34" s="4" t="s">
        <v>722</v>
      </c>
      <c r="B34" s="5" t="n">
        <v>0</v>
      </c>
      <c r="C34" s="5" t="n">
        <v>0</v>
      </c>
      <c r="D34" s="5" t="n">
        <v>0</v>
      </c>
    </row>
    <row r="35" spans="1:4">
      <c r="A35" s="4" t="s">
        <v>723</v>
      </c>
      <c r="B35" s="5" t="n">
        <v>574</v>
      </c>
      <c r="C35" s="5" t="n">
        <v>0</v>
      </c>
      <c r="D35" s="5" t="n">
        <v>0</v>
      </c>
    </row>
    <row r="36" spans="1:4">
      <c r="A36" s="4" t="s">
        <v>724</v>
      </c>
      <c r="B36" s="7" t="n">
        <v>574</v>
      </c>
      <c r="C36" s="7" t="n">
        <v>0</v>
      </c>
      <c r="D36"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30</v>
      </c>
      <c r="D1" s="2" t="s">
        <v>85</v>
      </c>
      <c r="E1" s="2" t="s">
        <v>685</v>
      </c>
    </row>
    <row r="2" spans="1:5">
      <c r="A2" s="3" t="s">
        <v>726</v>
      </c>
    </row>
    <row r="3" spans="1:5">
      <c r="A3" s="4" t="s">
        <v>727</v>
      </c>
      <c r="B3" s="7" t="n">
        <v>53</v>
      </c>
      <c r="C3" s="7" t="n">
        <v>78</v>
      </c>
    </row>
    <row r="4" spans="1:5">
      <c r="A4" s="4" t="s">
        <v>728</v>
      </c>
      <c r="B4" s="5" t="n">
        <v>1430</v>
      </c>
      <c r="C4" s="5" t="n">
        <v>552</v>
      </c>
    </row>
    <row r="5" spans="1:5">
      <c r="A5" s="4" t="s">
        <v>692</v>
      </c>
      <c r="B5" s="5" t="n">
        <v>1483</v>
      </c>
      <c r="C5" s="5" t="n">
        <v>630</v>
      </c>
      <c r="D5" s="7" t="n">
        <v>557</v>
      </c>
      <c r="E5" s="7" t="n">
        <v>424</v>
      </c>
    </row>
    <row r="6" spans="1:5">
      <c r="A6" s="4" t="s">
        <v>729</v>
      </c>
      <c r="B6" s="5" t="n">
        <v>71</v>
      </c>
      <c r="C6" s="5" t="n">
        <v>1599</v>
      </c>
    </row>
    <row r="7" spans="1:5">
      <c r="A7" s="4" t="s">
        <v>730</v>
      </c>
      <c r="B7" s="5" t="n">
        <v>74168</v>
      </c>
      <c r="C7" s="5" t="n">
        <v>66477</v>
      </c>
    </row>
    <row r="8" spans="1:5">
      <c r="A8" s="4" t="s">
        <v>731</v>
      </c>
      <c r="B8" s="5" t="n">
        <v>74239</v>
      </c>
      <c r="C8" s="5" t="n">
        <v>68076</v>
      </c>
    </row>
    <row r="9" spans="1:5">
      <c r="A9" s="4" t="s">
        <v>703</v>
      </c>
    </row>
    <row r="10" spans="1:5">
      <c r="A10" s="3" t="s">
        <v>726</v>
      </c>
    </row>
    <row r="11" spans="1:5">
      <c r="A11" s="4" t="s">
        <v>727</v>
      </c>
      <c r="B11" s="5" t="n">
        <v>7</v>
      </c>
      <c r="C11" s="5" t="n">
        <v>1</v>
      </c>
    </row>
    <row r="12" spans="1:5">
      <c r="A12" s="4" t="s">
        <v>728</v>
      </c>
      <c r="B12" s="5" t="n">
        <v>15</v>
      </c>
      <c r="C12" s="5" t="n">
        <v>39</v>
      </c>
    </row>
    <row r="13" spans="1:5">
      <c r="A13" s="4" t="s">
        <v>692</v>
      </c>
      <c r="B13" s="5" t="n">
        <v>22</v>
      </c>
      <c r="C13" s="5" t="n">
        <v>40</v>
      </c>
      <c r="D13" s="5" t="n">
        <v>64</v>
      </c>
      <c r="E13" s="5" t="n">
        <v>77</v>
      </c>
    </row>
    <row r="14" spans="1:5">
      <c r="A14" s="4" t="s">
        <v>729</v>
      </c>
      <c r="B14" s="5" t="n">
        <v>17</v>
      </c>
      <c r="C14" s="5" t="n">
        <v>358</v>
      </c>
    </row>
    <row r="15" spans="1:5">
      <c r="A15" s="4" t="s">
        <v>730</v>
      </c>
      <c r="B15" s="5" t="n">
        <v>587</v>
      </c>
      <c r="C15" s="5" t="n">
        <v>1184</v>
      </c>
    </row>
    <row r="16" spans="1:5">
      <c r="A16" s="4" t="s">
        <v>731</v>
      </c>
      <c r="B16" s="5" t="n">
        <v>604</v>
      </c>
      <c r="C16" s="5" t="n">
        <v>1542</v>
      </c>
    </row>
    <row r="17" spans="1:5">
      <c r="A17" s="4" t="s">
        <v>706</v>
      </c>
    </row>
    <row r="18" spans="1:5">
      <c r="A18" s="3" t="s">
        <v>726</v>
      </c>
    </row>
    <row r="19" spans="1:5">
      <c r="A19" s="4" t="s">
        <v>727</v>
      </c>
      <c r="B19" s="5" t="n">
        <v>0</v>
      </c>
      <c r="C19" s="5" t="n">
        <v>0</v>
      </c>
    </row>
    <row r="20" spans="1:5">
      <c r="A20" s="4" t="s">
        <v>728</v>
      </c>
      <c r="B20" s="5" t="n">
        <v>7</v>
      </c>
      <c r="C20" s="5" t="n">
        <v>8</v>
      </c>
    </row>
    <row r="21" spans="1:5">
      <c r="A21" s="4" t="s">
        <v>692</v>
      </c>
      <c r="B21" s="5" t="n">
        <v>7</v>
      </c>
      <c r="C21" s="5" t="n">
        <v>8</v>
      </c>
      <c r="D21" s="5" t="n">
        <v>12</v>
      </c>
      <c r="E21" s="5" t="n">
        <v>28</v>
      </c>
    </row>
    <row r="22" spans="1:5">
      <c r="A22" s="4" t="s">
        <v>729</v>
      </c>
      <c r="B22" s="5" t="n">
        <v>0</v>
      </c>
      <c r="C22" s="5" t="n">
        <v>0</v>
      </c>
    </row>
    <row r="23" spans="1:5">
      <c r="A23" s="4" t="s">
        <v>730</v>
      </c>
      <c r="B23" s="5" t="n">
        <v>266</v>
      </c>
      <c r="C23" s="5" t="n">
        <v>281</v>
      </c>
    </row>
    <row r="24" spans="1:5">
      <c r="A24" s="4" t="s">
        <v>731</v>
      </c>
      <c r="B24" s="5" t="n">
        <v>266</v>
      </c>
      <c r="C24" s="5" t="n">
        <v>281</v>
      </c>
    </row>
    <row r="25" spans="1:5">
      <c r="A25" s="4" t="s">
        <v>709</v>
      </c>
    </row>
    <row r="26" spans="1:5">
      <c r="A26" s="3" t="s">
        <v>726</v>
      </c>
    </row>
    <row r="27" spans="1:5">
      <c r="A27" s="4" t="s">
        <v>727</v>
      </c>
      <c r="B27" s="5" t="n">
        <v>46</v>
      </c>
      <c r="C27" s="5" t="n">
        <v>77</v>
      </c>
    </row>
    <row r="28" spans="1:5">
      <c r="A28" s="4" t="s">
        <v>728</v>
      </c>
      <c r="B28" s="5" t="n">
        <v>834</v>
      </c>
      <c r="C28" s="5" t="n">
        <v>505</v>
      </c>
    </row>
    <row r="29" spans="1:5">
      <c r="A29" s="4" t="s">
        <v>692</v>
      </c>
      <c r="B29" s="5" t="n">
        <v>880</v>
      </c>
      <c r="C29" s="5" t="n">
        <v>582</v>
      </c>
      <c r="D29" s="5" t="n">
        <v>481</v>
      </c>
      <c r="E29" s="5" t="n">
        <v>319</v>
      </c>
    </row>
    <row r="30" spans="1:5">
      <c r="A30" s="4" t="s">
        <v>729</v>
      </c>
      <c r="B30" s="5" t="n">
        <v>54</v>
      </c>
      <c r="C30" s="5" t="n">
        <v>1241</v>
      </c>
    </row>
    <row r="31" spans="1:5">
      <c r="A31" s="4" t="s">
        <v>730</v>
      </c>
      <c r="B31" s="5" t="n">
        <v>50510</v>
      </c>
      <c r="C31" s="5" t="n">
        <v>65012</v>
      </c>
    </row>
    <row r="32" spans="1:5">
      <c r="A32" s="4" t="s">
        <v>731</v>
      </c>
      <c r="B32" s="5" t="n">
        <v>50564</v>
      </c>
      <c r="C32" s="5" t="n">
        <v>66253</v>
      </c>
    </row>
    <row r="33" spans="1:5">
      <c r="A33" s="4" t="s">
        <v>713</v>
      </c>
    </row>
    <row r="34" spans="1:5">
      <c r="A34" s="3" t="s">
        <v>726</v>
      </c>
    </row>
    <row r="35" spans="1:5">
      <c r="A35" s="4" t="s">
        <v>727</v>
      </c>
      <c r="B35" s="5" t="n">
        <v>0</v>
      </c>
    </row>
    <row r="36" spans="1:5">
      <c r="A36" s="4" t="s">
        <v>728</v>
      </c>
      <c r="B36" s="5" t="n">
        <v>574</v>
      </c>
    </row>
    <row r="37" spans="1:5">
      <c r="A37" s="4" t="s">
        <v>692</v>
      </c>
      <c r="B37" s="5" t="n">
        <v>574</v>
      </c>
      <c r="C37" s="7" t="n">
        <v>0</v>
      </c>
      <c r="D37" s="7" t="n">
        <v>0</v>
      </c>
      <c r="E37" s="7" t="n">
        <v>0</v>
      </c>
    </row>
    <row r="38" spans="1:5">
      <c r="A38" s="4" t="s">
        <v>729</v>
      </c>
      <c r="B38" s="5" t="n">
        <v>0</v>
      </c>
    </row>
    <row r="39" spans="1:5">
      <c r="A39" s="4" t="s">
        <v>730</v>
      </c>
      <c r="B39" s="5" t="n">
        <v>22805</v>
      </c>
    </row>
    <row r="40" spans="1:5">
      <c r="A40" s="4" t="s">
        <v>731</v>
      </c>
      <c r="B40" s="7" t="n">
        <v>228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0</v>
      </c>
    </row>
    <row r="3" spans="1:3">
      <c r="A3" s="3" t="s">
        <v>726</v>
      </c>
    </row>
    <row r="4" spans="1:3">
      <c r="A4" s="4" t="s">
        <v>733</v>
      </c>
      <c r="B4" s="4" t="s">
        <v>734</v>
      </c>
    </row>
    <row r="5" spans="1:3">
      <c r="A5" s="4" t="s">
        <v>735</v>
      </c>
      <c r="B5" s="7" t="n">
        <v>0</v>
      </c>
      <c r="C5" s="7" t="n">
        <v>343000</v>
      </c>
    </row>
    <row r="6" spans="1:3">
      <c r="A6" s="4" t="s">
        <v>688</v>
      </c>
      <c r="B6" s="5" t="n">
        <v>74179000</v>
      </c>
      <c r="C6" s="5" t="n">
        <v>67246000</v>
      </c>
    </row>
    <row r="7" spans="1:3">
      <c r="A7" s="4" t="s">
        <v>736</v>
      </c>
      <c r="B7" s="5" t="n">
        <v>57000</v>
      </c>
      <c r="C7" s="5" t="n">
        <v>487000</v>
      </c>
    </row>
    <row r="8" spans="1:3">
      <c r="A8" s="4" t="s">
        <v>737</v>
      </c>
      <c r="B8" s="5" t="n">
        <v>60000</v>
      </c>
      <c r="C8" s="5" t="n">
        <v>830000</v>
      </c>
    </row>
    <row r="9" spans="1:3">
      <c r="A9" s="4" t="s">
        <v>692</v>
      </c>
      <c r="B9" s="5" t="n">
        <v>74239000</v>
      </c>
      <c r="C9" s="5" t="n">
        <v>68076000</v>
      </c>
    </row>
    <row r="10" spans="1:3">
      <c r="A10" s="4" t="s">
        <v>738</v>
      </c>
      <c r="B10" s="5" t="n">
        <v>3000</v>
      </c>
      <c r="C10" s="5" t="n">
        <v>0</v>
      </c>
    </row>
    <row r="11" spans="1:3">
      <c r="A11" s="4" t="s">
        <v>739</v>
      </c>
      <c r="B11" s="5" t="n">
        <v>0</v>
      </c>
      <c r="C11" s="5" t="n">
        <v>0</v>
      </c>
    </row>
    <row r="12" spans="1:3">
      <c r="A12" s="4" t="s">
        <v>740</v>
      </c>
      <c r="B12" s="5" t="n">
        <v>100000</v>
      </c>
    </row>
    <row r="13" spans="1:3">
      <c r="A13" s="4" t="s">
        <v>741</v>
      </c>
    </row>
    <row r="14" spans="1:3">
      <c r="A14" s="3" t="s">
        <v>726</v>
      </c>
    </row>
    <row r="15" spans="1:3">
      <c r="A15" s="4" t="s">
        <v>737</v>
      </c>
      <c r="B15" s="5" t="n">
        <v>3000</v>
      </c>
      <c r="C15" s="5" t="n">
        <v>343000</v>
      </c>
    </row>
    <row r="16" spans="1:3">
      <c r="A16" s="4" t="s">
        <v>703</v>
      </c>
    </row>
    <row r="17" spans="1:3">
      <c r="A17" s="3" t="s">
        <v>726</v>
      </c>
    </row>
    <row r="18" spans="1:3">
      <c r="A18" s="4" t="s">
        <v>735</v>
      </c>
      <c r="C18" s="5" t="n">
        <v>341000</v>
      </c>
    </row>
    <row r="19" spans="1:3">
      <c r="A19" s="4" t="s">
        <v>688</v>
      </c>
      <c r="B19" s="5" t="n">
        <v>604000</v>
      </c>
      <c r="C19" s="5" t="n">
        <v>714000</v>
      </c>
    </row>
    <row r="20" spans="1:3">
      <c r="A20" s="4" t="s">
        <v>736</v>
      </c>
      <c r="B20" s="5" t="n">
        <v>0</v>
      </c>
      <c r="C20" s="5" t="n">
        <v>487000</v>
      </c>
    </row>
    <row r="21" spans="1:3">
      <c r="A21" s="4" t="s">
        <v>737</v>
      </c>
      <c r="B21" s="5" t="n">
        <v>0</v>
      </c>
      <c r="C21" s="5" t="n">
        <v>828000</v>
      </c>
    </row>
    <row r="22" spans="1:3">
      <c r="A22" s="4" t="s">
        <v>692</v>
      </c>
      <c r="B22" s="5" t="n">
        <v>604000</v>
      </c>
      <c r="C22" s="5" t="n">
        <v>1542000</v>
      </c>
    </row>
    <row r="23" spans="1:3">
      <c r="A23" s="4" t="s">
        <v>738</v>
      </c>
      <c r="B23" s="5" t="n">
        <v>0</v>
      </c>
      <c r="C23" s="5" t="n">
        <v>0</v>
      </c>
    </row>
    <row r="24" spans="1:3">
      <c r="A24" s="4" t="s">
        <v>739</v>
      </c>
      <c r="B24" s="5" t="n">
        <v>0</v>
      </c>
      <c r="C24" s="5" t="n">
        <v>0</v>
      </c>
    </row>
    <row r="25" spans="1:3">
      <c r="A25" s="4" t="s">
        <v>742</v>
      </c>
    </row>
    <row r="26" spans="1:3">
      <c r="A26" s="3" t="s">
        <v>726</v>
      </c>
    </row>
    <row r="27" spans="1:3">
      <c r="A27" s="4" t="s">
        <v>737</v>
      </c>
      <c r="B27" s="5" t="n">
        <v>0</v>
      </c>
      <c r="C27" s="5" t="n">
        <v>341000</v>
      </c>
    </row>
    <row r="28" spans="1:3">
      <c r="A28" s="4" t="s">
        <v>706</v>
      </c>
    </row>
    <row r="29" spans="1:3">
      <c r="A29" s="3" t="s">
        <v>726</v>
      </c>
    </row>
    <row r="30" spans="1:3">
      <c r="A30" s="4" t="s">
        <v>688</v>
      </c>
      <c r="B30" s="5" t="n">
        <v>266000</v>
      </c>
      <c r="C30" s="5" t="n">
        <v>281000</v>
      </c>
    </row>
    <row r="31" spans="1:3">
      <c r="A31" s="4" t="s">
        <v>736</v>
      </c>
      <c r="B31" s="5" t="n">
        <v>0</v>
      </c>
      <c r="C31" s="5" t="n">
        <v>0</v>
      </c>
    </row>
    <row r="32" spans="1:3">
      <c r="A32" s="4" t="s">
        <v>737</v>
      </c>
      <c r="B32" s="5" t="n">
        <v>0</v>
      </c>
      <c r="C32" s="5" t="n">
        <v>0</v>
      </c>
    </row>
    <row r="33" spans="1:3">
      <c r="A33" s="4" t="s">
        <v>692</v>
      </c>
      <c r="B33" s="5" t="n">
        <v>266000</v>
      </c>
      <c r="C33" s="5" t="n">
        <v>281000</v>
      </c>
    </row>
    <row r="34" spans="1:3">
      <c r="A34" s="4" t="s">
        <v>738</v>
      </c>
      <c r="B34" s="5" t="n">
        <v>0</v>
      </c>
      <c r="C34" s="5" t="n">
        <v>0</v>
      </c>
    </row>
    <row r="35" spans="1:3">
      <c r="A35" s="4" t="s">
        <v>739</v>
      </c>
      <c r="B35" s="5" t="n">
        <v>0</v>
      </c>
      <c r="C35" s="5" t="n">
        <v>0</v>
      </c>
    </row>
    <row r="36" spans="1:3">
      <c r="A36" s="4" t="s">
        <v>743</v>
      </c>
    </row>
    <row r="37" spans="1:3">
      <c r="A37" s="3" t="s">
        <v>726</v>
      </c>
    </row>
    <row r="38" spans="1:3">
      <c r="A38" s="4" t="s">
        <v>737</v>
      </c>
      <c r="B38" s="5" t="n">
        <v>0</v>
      </c>
      <c r="C38" s="5" t="n">
        <v>0</v>
      </c>
    </row>
    <row r="39" spans="1:3">
      <c r="A39" s="4" t="s">
        <v>708</v>
      </c>
    </row>
    <row r="40" spans="1:3">
      <c r="A40" s="3" t="s">
        <v>726</v>
      </c>
    </row>
    <row r="41" spans="1:3">
      <c r="A41" s="4" t="s">
        <v>688</v>
      </c>
      <c r="B41" s="5" t="n">
        <v>870000</v>
      </c>
      <c r="C41" s="5" t="n">
        <v>995000</v>
      </c>
    </row>
    <row r="42" spans="1:3">
      <c r="A42" s="4" t="s">
        <v>736</v>
      </c>
      <c r="B42" s="5" t="n">
        <v>0</v>
      </c>
      <c r="C42" s="5" t="n">
        <v>487000</v>
      </c>
    </row>
    <row r="43" spans="1:3">
      <c r="A43" s="4" t="s">
        <v>737</v>
      </c>
      <c r="B43" s="5" t="n">
        <v>0</v>
      </c>
      <c r="C43" s="5" t="n">
        <v>828000</v>
      </c>
    </row>
    <row r="44" spans="1:3">
      <c r="A44" s="4" t="s">
        <v>692</v>
      </c>
      <c r="B44" s="5" t="n">
        <v>870000</v>
      </c>
      <c r="C44" s="5" t="n">
        <v>1823000</v>
      </c>
    </row>
    <row r="45" spans="1:3">
      <c r="A45" s="4" t="s">
        <v>738</v>
      </c>
      <c r="B45" s="5" t="n">
        <v>0</v>
      </c>
      <c r="C45" s="5" t="n">
        <v>0</v>
      </c>
    </row>
    <row r="46" spans="1:3">
      <c r="A46" s="4" t="s">
        <v>739</v>
      </c>
      <c r="B46" s="5" t="n">
        <v>0</v>
      </c>
      <c r="C46" s="5" t="n">
        <v>0</v>
      </c>
    </row>
    <row r="47" spans="1:3">
      <c r="A47" s="4" t="s">
        <v>744</v>
      </c>
    </row>
    <row r="48" spans="1:3">
      <c r="A48" s="3" t="s">
        <v>726</v>
      </c>
    </row>
    <row r="49" spans="1:3">
      <c r="A49" s="4" t="s">
        <v>737</v>
      </c>
      <c r="B49" s="5" t="n">
        <v>0</v>
      </c>
      <c r="C49" s="5" t="n">
        <v>341000</v>
      </c>
    </row>
    <row r="50" spans="1:3">
      <c r="A50" s="4" t="s">
        <v>709</v>
      </c>
    </row>
    <row r="51" spans="1:3">
      <c r="A51" s="3" t="s">
        <v>726</v>
      </c>
    </row>
    <row r="52" spans="1:3">
      <c r="A52" s="4" t="s">
        <v>735</v>
      </c>
      <c r="C52" s="5" t="n">
        <v>2000</v>
      </c>
    </row>
    <row r="53" spans="1:3">
      <c r="A53" s="4" t="s">
        <v>688</v>
      </c>
      <c r="B53" s="5" t="n">
        <v>50564000</v>
      </c>
      <c r="C53" s="5" t="n">
        <v>66251000</v>
      </c>
    </row>
    <row r="54" spans="1:3">
      <c r="A54" s="4" t="s">
        <v>736</v>
      </c>
      <c r="B54" s="5" t="n">
        <v>0</v>
      </c>
      <c r="C54" s="5" t="n">
        <v>0</v>
      </c>
    </row>
    <row r="55" spans="1:3">
      <c r="A55" s="4" t="s">
        <v>737</v>
      </c>
      <c r="B55" s="5" t="n">
        <v>0</v>
      </c>
      <c r="C55" s="5" t="n">
        <v>2000</v>
      </c>
    </row>
    <row r="56" spans="1:3">
      <c r="A56" s="4" t="s">
        <v>692</v>
      </c>
      <c r="B56" s="5" t="n">
        <v>50564000</v>
      </c>
      <c r="C56" s="5" t="n">
        <v>66253000</v>
      </c>
    </row>
    <row r="57" spans="1:3">
      <c r="A57" s="4" t="s">
        <v>738</v>
      </c>
      <c r="B57" s="5" t="n">
        <v>0</v>
      </c>
      <c r="C57" s="5" t="n">
        <v>0</v>
      </c>
    </row>
    <row r="58" spans="1:3">
      <c r="A58" s="4" t="s">
        <v>739</v>
      </c>
      <c r="B58" s="5" t="n">
        <v>0</v>
      </c>
      <c r="C58" s="5" t="n">
        <v>0</v>
      </c>
    </row>
    <row r="59" spans="1:3">
      <c r="A59" s="4" t="s">
        <v>745</v>
      </c>
    </row>
    <row r="60" spans="1:3">
      <c r="A60" s="3" t="s">
        <v>726</v>
      </c>
    </row>
    <row r="61" spans="1:3">
      <c r="A61" s="4" t="s">
        <v>737</v>
      </c>
      <c r="B61" s="5" t="n">
        <v>0</v>
      </c>
      <c r="C61" s="7" t="n">
        <v>2000</v>
      </c>
    </row>
    <row r="62" spans="1:3">
      <c r="A62" s="4" t="s">
        <v>713</v>
      </c>
    </row>
    <row r="63" spans="1:3">
      <c r="A63" s="3" t="s">
        <v>726</v>
      </c>
    </row>
    <row r="64" spans="1:3">
      <c r="A64" s="4" t="s">
        <v>688</v>
      </c>
      <c r="B64" s="5" t="n">
        <v>22745000</v>
      </c>
    </row>
    <row r="65" spans="1:3">
      <c r="A65" s="4" t="s">
        <v>736</v>
      </c>
      <c r="B65" s="5" t="n">
        <v>57000</v>
      </c>
    </row>
    <row r="66" spans="1:3">
      <c r="A66" s="4" t="s">
        <v>737</v>
      </c>
      <c r="B66" s="5" t="n">
        <v>60000</v>
      </c>
    </row>
    <row r="67" spans="1:3">
      <c r="A67" s="4" t="s">
        <v>692</v>
      </c>
      <c r="B67" s="5" t="n">
        <v>22805000</v>
      </c>
    </row>
    <row r="68" spans="1:3">
      <c r="A68" s="4" t="s">
        <v>738</v>
      </c>
      <c r="B68" s="5" t="n">
        <v>3000</v>
      </c>
    </row>
    <row r="69" spans="1:3">
      <c r="A69" s="4" t="s">
        <v>739</v>
      </c>
      <c r="B69" s="4" t="s">
        <v>68</v>
      </c>
    </row>
    <row r="70" spans="1:3">
      <c r="A70" s="4" t="s">
        <v>746</v>
      </c>
    </row>
    <row r="71" spans="1:3">
      <c r="A71" s="3" t="s">
        <v>726</v>
      </c>
    </row>
    <row r="72" spans="1:3">
      <c r="A72" s="4" t="s">
        <v>737</v>
      </c>
      <c r="B72" s="7" t="n">
        <v>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26</v>
      </c>
    </row>
    <row r="3" spans="1:3">
      <c r="A3" s="4" t="s">
        <v>748</v>
      </c>
      <c r="B3" s="7" t="n">
        <v>74239</v>
      </c>
      <c r="C3" s="7" t="n">
        <v>68076</v>
      </c>
    </row>
    <row r="4" spans="1:3">
      <c r="A4" s="4" t="s">
        <v>703</v>
      </c>
    </row>
    <row r="5" spans="1:3">
      <c r="A5" s="3" t="s">
        <v>726</v>
      </c>
    </row>
    <row r="6" spans="1:3">
      <c r="A6" s="4" t="s">
        <v>748</v>
      </c>
      <c r="B6" s="5" t="n">
        <v>604</v>
      </c>
      <c r="C6" s="5" t="n">
        <v>1542</v>
      </c>
    </row>
    <row r="7" spans="1:3">
      <c r="A7" s="4" t="s">
        <v>706</v>
      </c>
    </row>
    <row r="8" spans="1:3">
      <c r="A8" s="3" t="s">
        <v>726</v>
      </c>
    </row>
    <row r="9" spans="1:3">
      <c r="A9" s="4" t="s">
        <v>748</v>
      </c>
      <c r="B9" s="5" t="n">
        <v>266</v>
      </c>
      <c r="C9" s="5" t="n">
        <v>281</v>
      </c>
    </row>
    <row r="10" spans="1:3">
      <c r="A10" s="4" t="s">
        <v>708</v>
      </c>
    </row>
    <row r="11" spans="1:3">
      <c r="A11" s="3" t="s">
        <v>726</v>
      </c>
    </row>
    <row r="12" spans="1:3">
      <c r="A12" s="4" t="s">
        <v>748</v>
      </c>
      <c r="B12" s="5" t="n">
        <v>870</v>
      </c>
      <c r="C12" s="5" t="n">
        <v>1823</v>
      </c>
    </row>
    <row r="13" spans="1:3">
      <c r="A13" s="4" t="s">
        <v>709</v>
      </c>
    </row>
    <row r="14" spans="1:3">
      <c r="A14" s="3" t="s">
        <v>726</v>
      </c>
    </row>
    <row r="15" spans="1:3">
      <c r="A15" s="4" t="s">
        <v>748</v>
      </c>
      <c r="B15" s="5" t="n">
        <v>50564</v>
      </c>
      <c r="C15" s="5" t="n">
        <v>66253</v>
      </c>
    </row>
    <row r="16" spans="1:3">
      <c r="A16" s="4" t="s">
        <v>713</v>
      </c>
    </row>
    <row r="17" spans="1:3">
      <c r="A17" s="3" t="s">
        <v>726</v>
      </c>
    </row>
    <row r="18" spans="1:3">
      <c r="A18" s="4" t="s">
        <v>748</v>
      </c>
      <c r="B18" s="5" t="n">
        <v>22805</v>
      </c>
    </row>
    <row r="19" spans="1:3">
      <c r="A19" s="4" t="s">
        <v>749</v>
      </c>
    </row>
    <row r="20" spans="1:3">
      <c r="A20" s="3" t="s">
        <v>726</v>
      </c>
    </row>
    <row r="21" spans="1:3">
      <c r="A21" s="4" t="s">
        <v>748</v>
      </c>
      <c r="B21" s="5" t="n">
        <v>22805</v>
      </c>
      <c r="C21" s="5" t="n">
        <v>0</v>
      </c>
    </row>
    <row r="22" spans="1:3">
      <c r="A22" s="4" t="s">
        <v>750</v>
      </c>
    </row>
    <row r="23" spans="1:3">
      <c r="A23" s="3" t="s">
        <v>726</v>
      </c>
    </row>
    <row r="24" spans="1:3">
      <c r="A24" s="4" t="s">
        <v>748</v>
      </c>
      <c r="B24" s="5" t="n">
        <v>0</v>
      </c>
      <c r="C24" s="5" t="n">
        <v>0</v>
      </c>
    </row>
    <row r="25" spans="1:3">
      <c r="A25" s="4" t="s">
        <v>751</v>
      </c>
    </row>
    <row r="26" spans="1:3">
      <c r="A26" s="3" t="s">
        <v>726</v>
      </c>
    </row>
    <row r="27" spans="1:3">
      <c r="A27" s="4" t="s">
        <v>748</v>
      </c>
      <c r="B27" s="5" t="n">
        <v>0</v>
      </c>
      <c r="C27" s="5" t="n">
        <v>0</v>
      </c>
    </row>
    <row r="28" spans="1:3">
      <c r="A28" s="4" t="s">
        <v>752</v>
      </c>
    </row>
    <row r="29" spans="1:3">
      <c r="A29" s="3" t="s">
        <v>726</v>
      </c>
    </row>
    <row r="30" spans="1:3">
      <c r="A30" s="4" t="s">
        <v>748</v>
      </c>
      <c r="B30" s="5" t="n">
        <v>0</v>
      </c>
      <c r="C30" s="5" t="n">
        <v>0</v>
      </c>
    </row>
    <row r="31" spans="1:3">
      <c r="A31" s="4" t="s">
        <v>753</v>
      </c>
    </row>
    <row r="32" spans="1:3">
      <c r="A32" s="3" t="s">
        <v>726</v>
      </c>
    </row>
    <row r="33" spans="1:3">
      <c r="A33" s="4" t="s">
        <v>748</v>
      </c>
      <c r="B33" s="4" t="s">
        <v>68</v>
      </c>
      <c r="C33" s="5" t="n">
        <v>0</v>
      </c>
    </row>
    <row r="34" spans="1:3">
      <c r="A34" s="4" t="s">
        <v>754</v>
      </c>
    </row>
    <row r="35" spans="1:3">
      <c r="A35" s="3" t="s">
        <v>726</v>
      </c>
    </row>
    <row r="36" spans="1:3">
      <c r="A36" s="4" t="s">
        <v>748</v>
      </c>
      <c r="B36" s="5" t="n">
        <v>22805</v>
      </c>
    </row>
    <row r="37" spans="1:3">
      <c r="A37" s="4" t="s">
        <v>755</v>
      </c>
    </row>
    <row r="38" spans="1:3">
      <c r="A38" s="3" t="s">
        <v>726</v>
      </c>
    </row>
    <row r="39" spans="1:3">
      <c r="A39" s="4" t="s">
        <v>748</v>
      </c>
      <c r="B39" s="5" t="n">
        <v>46784</v>
      </c>
      <c r="C39" s="5" t="n">
        <v>62775</v>
      </c>
    </row>
    <row r="40" spans="1:3">
      <c r="A40" s="4" t="s">
        <v>756</v>
      </c>
    </row>
    <row r="41" spans="1:3">
      <c r="A41" s="3" t="s">
        <v>726</v>
      </c>
    </row>
    <row r="42" spans="1:3">
      <c r="A42" s="4" t="s">
        <v>748</v>
      </c>
      <c r="B42" s="5" t="n">
        <v>587</v>
      </c>
      <c r="C42" s="5" t="n">
        <v>1184</v>
      </c>
    </row>
    <row r="43" spans="1:3">
      <c r="A43" s="4" t="s">
        <v>757</v>
      </c>
    </row>
    <row r="44" spans="1:3">
      <c r="A44" s="3" t="s">
        <v>726</v>
      </c>
    </row>
    <row r="45" spans="1:3">
      <c r="A45" s="4" t="s">
        <v>748</v>
      </c>
      <c r="B45" s="5" t="n">
        <v>266</v>
      </c>
      <c r="C45" s="5" t="n">
        <v>281</v>
      </c>
    </row>
    <row r="46" spans="1:3">
      <c r="A46" s="4" t="s">
        <v>758</v>
      </c>
    </row>
    <row r="47" spans="1:3">
      <c r="A47" s="3" t="s">
        <v>726</v>
      </c>
    </row>
    <row r="48" spans="1:3">
      <c r="A48" s="4" t="s">
        <v>748</v>
      </c>
      <c r="B48" s="5" t="n">
        <v>853</v>
      </c>
      <c r="C48" s="5" t="n">
        <v>1465</v>
      </c>
    </row>
    <row r="49" spans="1:3">
      <c r="A49" s="4" t="s">
        <v>759</v>
      </c>
    </row>
    <row r="50" spans="1:3">
      <c r="A50" s="3" t="s">
        <v>726</v>
      </c>
    </row>
    <row r="51" spans="1:3">
      <c r="A51" s="4" t="s">
        <v>748</v>
      </c>
      <c r="B51" s="5" t="n">
        <v>45931</v>
      </c>
      <c r="C51" s="5" t="n">
        <v>61310</v>
      </c>
    </row>
    <row r="52" spans="1:3">
      <c r="A52" s="4" t="s">
        <v>760</v>
      </c>
    </row>
    <row r="53" spans="1:3">
      <c r="A53" s="3" t="s">
        <v>726</v>
      </c>
    </row>
    <row r="54" spans="1:3">
      <c r="A54" s="4" t="s">
        <v>748</v>
      </c>
      <c r="B54" s="5" t="n">
        <v>0</v>
      </c>
    </row>
    <row r="55" spans="1:3">
      <c r="A55" s="4" t="s">
        <v>761</v>
      </c>
    </row>
    <row r="56" spans="1:3">
      <c r="A56" s="3" t="s">
        <v>726</v>
      </c>
    </row>
    <row r="57" spans="1:3">
      <c r="A57" s="4" t="s">
        <v>748</v>
      </c>
      <c r="B57" s="5" t="n">
        <v>4579</v>
      </c>
      <c r="C57" s="5" t="n">
        <v>3702</v>
      </c>
    </row>
    <row r="58" spans="1:3">
      <c r="A58" s="4" t="s">
        <v>762</v>
      </c>
    </row>
    <row r="59" spans="1:3">
      <c r="A59" s="3" t="s">
        <v>726</v>
      </c>
    </row>
    <row r="60" spans="1:3">
      <c r="A60" s="4" t="s">
        <v>748</v>
      </c>
      <c r="B60" s="5" t="n">
        <v>0</v>
      </c>
      <c r="C60" s="5" t="n">
        <v>0</v>
      </c>
    </row>
    <row r="61" spans="1:3">
      <c r="A61" s="4" t="s">
        <v>763</v>
      </c>
    </row>
    <row r="62" spans="1:3">
      <c r="A62" s="3" t="s">
        <v>726</v>
      </c>
    </row>
    <row r="63" spans="1:3">
      <c r="A63" s="4" t="s">
        <v>748</v>
      </c>
      <c r="B63" s="5" t="n">
        <v>0</v>
      </c>
      <c r="C63" s="5" t="n">
        <v>0</v>
      </c>
    </row>
    <row r="64" spans="1:3">
      <c r="A64" s="4" t="s">
        <v>764</v>
      </c>
    </row>
    <row r="65" spans="1:3">
      <c r="A65" s="3" t="s">
        <v>726</v>
      </c>
    </row>
    <row r="66" spans="1:3">
      <c r="A66" s="4" t="s">
        <v>748</v>
      </c>
      <c r="B66" s="5" t="n">
        <v>0</v>
      </c>
      <c r="C66" s="5" t="n">
        <v>0</v>
      </c>
    </row>
    <row r="67" spans="1:3">
      <c r="A67" s="4" t="s">
        <v>765</v>
      </c>
    </row>
    <row r="68" spans="1:3">
      <c r="A68" s="3" t="s">
        <v>726</v>
      </c>
    </row>
    <row r="69" spans="1:3">
      <c r="A69" s="4" t="s">
        <v>748</v>
      </c>
      <c r="B69" s="5" t="n">
        <v>4579</v>
      </c>
      <c r="C69" s="5" t="n">
        <v>3702</v>
      </c>
    </row>
    <row r="70" spans="1:3">
      <c r="A70" s="4" t="s">
        <v>766</v>
      </c>
    </row>
    <row r="71" spans="1:3">
      <c r="A71" s="3" t="s">
        <v>726</v>
      </c>
    </row>
    <row r="72" spans="1:3">
      <c r="A72" s="4" t="s">
        <v>748</v>
      </c>
      <c r="B72" s="5" t="n">
        <v>0</v>
      </c>
    </row>
    <row r="73" spans="1:3">
      <c r="A73" s="4" t="s">
        <v>767</v>
      </c>
    </row>
    <row r="74" spans="1:3">
      <c r="A74" s="3" t="s">
        <v>726</v>
      </c>
    </row>
    <row r="75" spans="1:3">
      <c r="A75" s="4" t="s">
        <v>748</v>
      </c>
      <c r="B75" s="5" t="n">
        <v>71</v>
      </c>
      <c r="C75" s="5" t="n">
        <v>1599</v>
      </c>
    </row>
    <row r="76" spans="1:3">
      <c r="A76" s="4" t="s">
        <v>768</v>
      </c>
    </row>
    <row r="77" spans="1:3">
      <c r="A77" s="3" t="s">
        <v>726</v>
      </c>
    </row>
    <row r="78" spans="1:3">
      <c r="A78" s="4" t="s">
        <v>748</v>
      </c>
      <c r="B78" s="5" t="n">
        <v>17</v>
      </c>
      <c r="C78" s="5" t="n">
        <v>358</v>
      </c>
    </row>
    <row r="79" spans="1:3">
      <c r="A79" s="4" t="s">
        <v>769</v>
      </c>
    </row>
    <row r="80" spans="1:3">
      <c r="A80" s="3" t="s">
        <v>726</v>
      </c>
    </row>
    <row r="81" spans="1:3">
      <c r="A81" s="4" t="s">
        <v>748</v>
      </c>
      <c r="B81" s="5" t="n">
        <v>0</v>
      </c>
      <c r="C81" s="5" t="n">
        <v>0</v>
      </c>
    </row>
    <row r="82" spans="1:3">
      <c r="A82" s="4" t="s">
        <v>770</v>
      </c>
    </row>
    <row r="83" spans="1:3">
      <c r="A83" s="3" t="s">
        <v>726</v>
      </c>
    </row>
    <row r="84" spans="1:3">
      <c r="A84" s="4" t="s">
        <v>748</v>
      </c>
      <c r="B84" s="5" t="n">
        <v>17</v>
      </c>
      <c r="C84" s="5" t="n">
        <v>358</v>
      </c>
    </row>
    <row r="85" spans="1:3">
      <c r="A85" s="4" t="s">
        <v>771</v>
      </c>
    </row>
    <row r="86" spans="1:3">
      <c r="A86" s="3" t="s">
        <v>726</v>
      </c>
    </row>
    <row r="87" spans="1:3">
      <c r="A87" s="4" t="s">
        <v>748</v>
      </c>
      <c r="B87" s="5" t="n">
        <v>54</v>
      </c>
      <c r="C87" s="5" t="n">
        <v>1241</v>
      </c>
    </row>
    <row r="88" spans="1:3">
      <c r="A88" s="4" t="s">
        <v>772</v>
      </c>
    </row>
    <row r="89" spans="1:3">
      <c r="A89" s="3" t="s">
        <v>726</v>
      </c>
    </row>
    <row r="90" spans="1:3">
      <c r="A90" s="4" t="s">
        <v>748</v>
      </c>
      <c r="B90" s="5" t="n">
        <v>0</v>
      </c>
    </row>
    <row r="91" spans="1:3">
      <c r="A91" s="4" t="s">
        <v>773</v>
      </c>
    </row>
    <row r="92" spans="1:3">
      <c r="A92" s="3" t="s">
        <v>726</v>
      </c>
    </row>
    <row r="93" spans="1:3">
      <c r="A93" s="4" t="s">
        <v>748</v>
      </c>
      <c r="B93" s="5" t="n">
        <v>0</v>
      </c>
      <c r="C93" s="5" t="n">
        <v>0</v>
      </c>
    </row>
    <row r="94" spans="1:3">
      <c r="A94" s="4" t="s">
        <v>774</v>
      </c>
    </row>
    <row r="95" spans="1:3">
      <c r="A95" s="3" t="s">
        <v>726</v>
      </c>
    </row>
    <row r="96" spans="1:3">
      <c r="A96" s="4" t="s">
        <v>748</v>
      </c>
      <c r="B96" s="5" t="n">
        <v>0</v>
      </c>
      <c r="C96" s="5" t="n">
        <v>0</v>
      </c>
    </row>
    <row r="97" spans="1:3">
      <c r="A97" s="4" t="s">
        <v>775</v>
      </c>
    </row>
    <row r="98" spans="1:3">
      <c r="A98" s="3" t="s">
        <v>726</v>
      </c>
    </row>
    <row r="99" spans="1:3">
      <c r="A99" s="4" t="s">
        <v>748</v>
      </c>
      <c r="B99" s="5" t="n">
        <v>0</v>
      </c>
      <c r="C99" s="5" t="n">
        <v>0</v>
      </c>
    </row>
    <row r="100" spans="1:3">
      <c r="A100" s="4" t="s">
        <v>776</v>
      </c>
    </row>
    <row r="101" spans="1:3">
      <c r="A101" s="3" t="s">
        <v>726</v>
      </c>
    </row>
    <row r="102" spans="1:3">
      <c r="A102" s="4" t="s">
        <v>748</v>
      </c>
      <c r="B102" s="5" t="n">
        <v>0</v>
      </c>
      <c r="C102" s="5" t="n">
        <v>0</v>
      </c>
    </row>
    <row r="103" spans="1:3">
      <c r="A103" s="4" t="s">
        <v>777</v>
      </c>
    </row>
    <row r="104" spans="1:3">
      <c r="A104" s="3" t="s">
        <v>726</v>
      </c>
    </row>
    <row r="105" spans="1:3">
      <c r="A105" s="4" t="s">
        <v>748</v>
      </c>
      <c r="B105" s="5" t="n">
        <v>0</v>
      </c>
      <c r="C105" s="7" t="n">
        <v>0</v>
      </c>
    </row>
    <row r="106" spans="1:3">
      <c r="A106" s="4" t="s">
        <v>778</v>
      </c>
    </row>
    <row r="107" spans="1:3">
      <c r="A107" s="3" t="s">
        <v>726</v>
      </c>
    </row>
    <row r="108" spans="1:3">
      <c r="A108" s="4" t="s">
        <v>748</v>
      </c>
      <c r="B10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4</v>
      </c>
      <c r="B1" s="2" t="s">
        <v>1</v>
      </c>
    </row>
    <row r="2" spans="1:4">
      <c r="B2" s="2" t="s">
        <v>2</v>
      </c>
      <c r="C2" s="2" t="s">
        <v>30</v>
      </c>
      <c r="D2" s="2" t="s">
        <v>85</v>
      </c>
    </row>
    <row r="3" spans="1:4">
      <c r="A3" s="3" t="s">
        <v>145</v>
      </c>
    </row>
    <row r="4" spans="1:4">
      <c r="A4" s="4" t="s">
        <v>146</v>
      </c>
      <c r="B4" s="7" t="n">
        <v>740362</v>
      </c>
      <c r="C4" s="7" t="n">
        <v>664106</v>
      </c>
      <c r="D4" s="7" t="n">
        <v>872660</v>
      </c>
    </row>
    <row r="5" spans="1:4">
      <c r="A5" s="4" t="s">
        <v>147</v>
      </c>
      <c r="B5" s="5" t="n">
        <v>-26632689</v>
      </c>
    </row>
    <row r="6" spans="1:4">
      <c r="A6" s="4" t="s">
        <v>110</v>
      </c>
      <c r="B6" s="7" t="n">
        <v>2571</v>
      </c>
      <c r="C6" s="5" t="n">
        <v>156568</v>
      </c>
      <c r="D6" s="5" t="n">
        <v>-7268</v>
      </c>
    </row>
    <row r="7" spans="1:4">
      <c r="A7" s="4" t="s">
        <v>148</v>
      </c>
      <c r="B7" s="5" t="n">
        <v>-3923</v>
      </c>
    </row>
    <row r="8" spans="1:4">
      <c r="A8" s="4" t="s">
        <v>149</v>
      </c>
      <c r="B8" s="5" t="n">
        <v>13351</v>
      </c>
      <c r="C8" s="5" t="n">
        <v>-26389</v>
      </c>
      <c r="D8" s="5" t="n">
        <v>-11312</v>
      </c>
    </row>
    <row r="9" spans="1:4">
      <c r="A9" s="4" t="s">
        <v>150</v>
      </c>
      <c r="B9" s="5" t="n">
        <v>-1158</v>
      </c>
      <c r="C9" s="5" t="n">
        <v>-1757</v>
      </c>
    </row>
    <row r="10" spans="1:4">
      <c r="A10" s="4" t="s">
        <v>130</v>
      </c>
      <c r="B10" s="5" t="n">
        <v>-11431</v>
      </c>
      <c r="C10" s="5" t="n">
        <v>-3950</v>
      </c>
      <c r="D10" s="5" t="n">
        <v>-2090</v>
      </c>
    </row>
    <row r="11" spans="1:4">
      <c r="A11" s="4" t="s">
        <v>151</v>
      </c>
      <c r="B11" s="5" t="n">
        <v>-18813</v>
      </c>
      <c r="C11" s="5" t="n">
        <v>-25839</v>
      </c>
      <c r="D11" s="5" t="n">
        <v>-55412</v>
      </c>
    </row>
    <row r="12" spans="1:4">
      <c r="A12" s="4" t="s">
        <v>152</v>
      </c>
      <c r="C12" s="5" t="n">
        <v>12841</v>
      </c>
    </row>
    <row r="13" spans="1:4">
      <c r="A13" s="4" t="s">
        <v>153</v>
      </c>
      <c r="B13" s="5" t="n">
        <v>375</v>
      </c>
      <c r="C13" s="5" t="n">
        <v>2281</v>
      </c>
      <c r="D13" s="5" t="n">
        <v>420</v>
      </c>
    </row>
    <row r="14" spans="1:4">
      <c r="A14" s="4" t="s">
        <v>154</v>
      </c>
      <c r="B14" s="5" t="n">
        <v>3016</v>
      </c>
      <c r="C14" s="5" t="n">
        <v>7159</v>
      </c>
      <c r="D14" s="5" t="n">
        <v>7762</v>
      </c>
    </row>
    <row r="15" spans="1:4">
      <c r="A15" s="4" t="s">
        <v>155</v>
      </c>
      <c r="C15" s="5" t="n">
        <v>-17323</v>
      </c>
      <c r="D15" s="5" t="n">
        <v>-7921</v>
      </c>
    </row>
    <row r="16" spans="1:4">
      <c r="A16" s="4" t="s">
        <v>156</v>
      </c>
      <c r="B16" s="5" t="n">
        <v>-7297</v>
      </c>
      <c r="C16" s="5" t="n">
        <v>-1917</v>
      </c>
      <c r="D16" s="5" t="n">
        <v>-51465</v>
      </c>
    </row>
    <row r="17" spans="1:4">
      <c r="A17" s="4" t="s">
        <v>157</v>
      </c>
      <c r="B17" s="5" t="n">
        <v>-12399</v>
      </c>
      <c r="C17" s="5" t="n">
        <v>-25588</v>
      </c>
      <c r="D17" s="5" t="n">
        <v>-78488</v>
      </c>
    </row>
    <row r="18" spans="1:4">
      <c r="A18" s="4" t="s">
        <v>158</v>
      </c>
      <c r="C18" s="5" t="n">
        <v>-93</v>
      </c>
      <c r="D18" s="5" t="n">
        <v>-3045</v>
      </c>
    </row>
    <row r="19" spans="1:4">
      <c r="A19" s="4" t="s">
        <v>159</v>
      </c>
      <c r="B19" s="5" t="n">
        <v>-396</v>
      </c>
      <c r="C19" s="5" t="n">
        <v>263</v>
      </c>
      <c r="D19" s="5" t="n">
        <v>265</v>
      </c>
    </row>
    <row r="20" spans="1:4">
      <c r="A20" s="4" t="s">
        <v>160</v>
      </c>
      <c r="B20" s="7" t="n">
        <v>704258</v>
      </c>
      <c r="C20" s="7" t="n">
        <v>740362</v>
      </c>
      <c r="D20" s="5" t="n">
        <v>664106</v>
      </c>
    </row>
    <row r="21" spans="1:4">
      <c r="A21" s="4" t="s">
        <v>161</v>
      </c>
      <c r="B21" s="5" t="n">
        <v>-26152976</v>
      </c>
      <c r="C21" s="5" t="n">
        <v>-26632689</v>
      </c>
    </row>
    <row r="22" spans="1:4">
      <c r="A22" s="4" t="s">
        <v>162</v>
      </c>
    </row>
    <row r="23" spans="1:4">
      <c r="A23" s="3" t="s">
        <v>145</v>
      </c>
    </row>
    <row r="24" spans="1:4">
      <c r="A24" s="4" t="s">
        <v>146</v>
      </c>
      <c r="B24" s="7" t="n">
        <v>558034</v>
      </c>
      <c r="C24" s="7" t="n">
        <v>494859</v>
      </c>
      <c r="D24" s="5" t="n">
        <v>616582</v>
      </c>
    </row>
    <row r="25" spans="1:4">
      <c r="A25" s="4" t="s">
        <v>110</v>
      </c>
      <c r="B25" s="5" t="n">
        <v>6630</v>
      </c>
      <c r="C25" s="5" t="n">
        <v>136735</v>
      </c>
      <c r="D25" s="5" t="n">
        <v>-7555</v>
      </c>
    </row>
    <row r="26" spans="1:4">
      <c r="A26" s="4" t="s">
        <v>148</v>
      </c>
      <c r="B26" s="5" t="n">
        <v>-3923</v>
      </c>
    </row>
    <row r="27" spans="1:4">
      <c r="A27" s="4" t="s">
        <v>149</v>
      </c>
      <c r="B27" s="5" t="n">
        <v>11877</v>
      </c>
      <c r="C27" s="5" t="n">
        <v>-32487</v>
      </c>
      <c r="D27" s="5" t="n">
        <v>-806</v>
      </c>
    </row>
    <row r="28" spans="1:4">
      <c r="A28" s="4" t="s">
        <v>150</v>
      </c>
      <c r="B28" s="5" t="n">
        <v>-1055</v>
      </c>
      <c r="C28" s="5" t="n">
        <v>-1415</v>
      </c>
    </row>
    <row r="29" spans="1:4">
      <c r="A29" s="4" t="s">
        <v>130</v>
      </c>
      <c r="B29" s="5" t="n">
        <v>-9952</v>
      </c>
      <c r="C29" s="5" t="n">
        <v>-2966</v>
      </c>
      <c r="D29" s="5" t="n">
        <v>-1324</v>
      </c>
    </row>
    <row r="30" spans="1:4">
      <c r="A30" s="4" t="s">
        <v>151</v>
      </c>
      <c r="B30" s="5" t="n">
        <v>-15363</v>
      </c>
      <c r="C30" s="5" t="n">
        <v>-18266</v>
      </c>
      <c r="D30" s="5" t="n">
        <v>-36649</v>
      </c>
    </row>
    <row r="31" spans="1:4">
      <c r="A31" s="4" t="s">
        <v>153</v>
      </c>
      <c r="B31" s="5" t="n">
        <v>375</v>
      </c>
      <c r="C31" s="5" t="n">
        <v>2281</v>
      </c>
      <c r="D31" s="5" t="n">
        <v>420</v>
      </c>
    </row>
    <row r="32" spans="1:4">
      <c r="A32" s="4" t="s">
        <v>154</v>
      </c>
      <c r="B32" s="5" t="n">
        <v>1949</v>
      </c>
      <c r="C32" s="5" t="n">
        <v>4628</v>
      </c>
      <c r="D32" s="5" t="n">
        <v>4628</v>
      </c>
    </row>
    <row r="33" spans="1:4">
      <c r="A33" s="4" t="s">
        <v>155</v>
      </c>
      <c r="C33" s="5" t="n">
        <v>-17323</v>
      </c>
      <c r="D33" s="5" t="n">
        <v>-7921</v>
      </c>
    </row>
    <row r="34" spans="1:4">
      <c r="A34" s="4" t="s">
        <v>156</v>
      </c>
      <c r="B34" s="5" t="n">
        <v>-7297</v>
      </c>
      <c r="C34" s="5" t="n">
        <v>-1917</v>
      </c>
      <c r="D34" s="5" t="n">
        <v>-51465</v>
      </c>
    </row>
    <row r="35" spans="1:4">
      <c r="A35" s="4" t="s">
        <v>157</v>
      </c>
      <c r="B35" s="5" t="n">
        <v>13573</v>
      </c>
      <c r="C35" s="5" t="n">
        <v>-7885</v>
      </c>
      <c r="D35" s="5" t="n">
        <v>-32682</v>
      </c>
    </row>
    <row r="36" spans="1:4">
      <c r="A36" s="4" t="s">
        <v>158</v>
      </c>
      <c r="C36" s="5" t="n">
        <v>1644</v>
      </c>
      <c r="D36" s="5" t="n">
        <v>11643</v>
      </c>
    </row>
    <row r="37" spans="1:4">
      <c r="A37" s="4" t="s">
        <v>159</v>
      </c>
      <c r="B37" s="5" t="n">
        <v>-6107</v>
      </c>
      <c r="C37" s="5" t="n">
        <v>146</v>
      </c>
      <c r="D37" s="5" t="n">
        <v>-12</v>
      </c>
    </row>
    <row r="38" spans="1:4">
      <c r="A38" s="4" t="s">
        <v>160</v>
      </c>
      <c r="B38" s="7" t="n">
        <v>548741</v>
      </c>
      <c r="C38" s="7" t="n">
        <v>558034</v>
      </c>
      <c r="D38" s="7" t="n">
        <v>494859</v>
      </c>
    </row>
    <row r="39" spans="1:4">
      <c r="A39" s="4" t="s">
        <v>163</v>
      </c>
    </row>
    <row r="40" spans="1:4">
      <c r="A40" s="3" t="s">
        <v>145</v>
      </c>
    </row>
    <row r="41" spans="1:4">
      <c r="A41" s="4" t="s">
        <v>147</v>
      </c>
      <c r="B41" s="5" t="n">
        <v>-36687913</v>
      </c>
      <c r="C41" s="5" t="n">
        <v>-36530249</v>
      </c>
      <c r="D41" s="5" t="n">
        <v>-36502306</v>
      </c>
    </row>
    <row r="42" spans="1:4">
      <c r="A42" s="4" t="s">
        <v>164</v>
      </c>
      <c r="B42" s="5" t="n">
        <v>23750</v>
      </c>
      <c r="C42" s="5" t="n">
        <v>157664</v>
      </c>
      <c r="D42" s="5" t="n">
        <v>27943</v>
      </c>
    </row>
    <row r="43" spans="1:4">
      <c r="A43" s="4" t="s">
        <v>161</v>
      </c>
      <c r="B43" s="5" t="n">
        <v>-36711663</v>
      </c>
      <c r="C43" s="5" t="n">
        <v>-36687913</v>
      </c>
      <c r="D43" s="5" t="n">
        <v>-36530249</v>
      </c>
    </row>
    <row r="44" spans="1:4">
      <c r="A44" s="4" t="s">
        <v>165</v>
      </c>
    </row>
    <row r="45" spans="1:4">
      <c r="A45" s="3" t="s">
        <v>145</v>
      </c>
    </row>
    <row r="46" spans="1:4">
      <c r="A46" s="4" t="s">
        <v>146</v>
      </c>
      <c r="B46" s="7" t="n">
        <v>-157603</v>
      </c>
      <c r="C46" s="7" t="n">
        <v>-138363</v>
      </c>
      <c r="D46" s="7" t="n">
        <v>-78977</v>
      </c>
    </row>
    <row r="47" spans="1:4">
      <c r="A47" s="4" t="s">
        <v>147</v>
      </c>
      <c r="B47" s="5" t="n">
        <v>-10055224</v>
      </c>
      <c r="C47" s="5" t="n">
        <v>-8964049</v>
      </c>
      <c r="D47" s="5" t="n">
        <v>-5373241</v>
      </c>
    </row>
    <row r="48" spans="1:4">
      <c r="A48" s="4" t="s">
        <v>155</v>
      </c>
      <c r="C48" s="7" t="n">
        <v>-17323</v>
      </c>
      <c r="D48" s="7" t="n">
        <v>-7921</v>
      </c>
    </row>
    <row r="49" spans="1:4">
      <c r="A49" s="4" t="s">
        <v>166</v>
      </c>
      <c r="C49" s="5" t="n">
        <v>-983175</v>
      </c>
      <c r="D49" s="5" t="n">
        <v>-473054</v>
      </c>
    </row>
    <row r="50" spans="1:4">
      <c r="A50" s="4" t="s">
        <v>156</v>
      </c>
      <c r="B50" s="7" t="n">
        <v>-7297</v>
      </c>
      <c r="C50" s="7" t="n">
        <v>-1917</v>
      </c>
      <c r="D50" s="7" t="n">
        <v>-51465</v>
      </c>
    </row>
    <row r="51" spans="1:4">
      <c r="A51" s="4" t="s">
        <v>167</v>
      </c>
      <c r="B51" s="5" t="n">
        <v>-503463</v>
      </c>
      <c r="C51" s="5" t="n">
        <v>-108000</v>
      </c>
      <c r="D51" s="5" t="n">
        <v>-3117754</v>
      </c>
    </row>
    <row r="52" spans="1:4">
      <c r="A52" s="4" t="s">
        <v>160</v>
      </c>
      <c r="B52" s="7" t="n">
        <v>-164900</v>
      </c>
      <c r="C52" s="7" t="n">
        <v>-157603</v>
      </c>
      <c r="D52" s="7" t="n">
        <v>-138363</v>
      </c>
    </row>
    <row r="53" spans="1:4">
      <c r="A53" s="4" t="s">
        <v>161</v>
      </c>
      <c r="B53" s="5" t="n">
        <v>-10558687</v>
      </c>
      <c r="C53" s="5" t="n">
        <v>-10055224</v>
      </c>
      <c r="D53" s="5" t="n">
        <v>-8964049</v>
      </c>
    </row>
    <row r="54" spans="1:4">
      <c r="A54" s="4" t="s">
        <v>168</v>
      </c>
    </row>
    <row r="55" spans="1:4">
      <c r="A55" s="3" t="s">
        <v>145</v>
      </c>
    </row>
    <row r="56" spans="1:4">
      <c r="A56" s="4" t="s">
        <v>146</v>
      </c>
      <c r="B56" s="7" t="n">
        <v>612302</v>
      </c>
      <c r="C56" s="7" t="n">
        <v>492054</v>
      </c>
      <c r="D56" s="7" t="n">
        <v>574998</v>
      </c>
    </row>
    <row r="57" spans="1:4">
      <c r="A57" s="4" t="s">
        <v>110</v>
      </c>
      <c r="B57" s="5" t="n">
        <v>6630</v>
      </c>
      <c r="C57" s="5" t="n">
        <v>136735</v>
      </c>
      <c r="D57" s="5" t="n">
        <v>-7555</v>
      </c>
    </row>
    <row r="58" spans="1:4">
      <c r="A58" s="4" t="s">
        <v>148</v>
      </c>
      <c r="B58" s="5" t="n">
        <v>-3923</v>
      </c>
    </row>
    <row r="59" spans="1:4">
      <c r="A59" s="4" t="s">
        <v>153</v>
      </c>
      <c r="B59" s="5" t="n">
        <v>375</v>
      </c>
      <c r="C59" s="5" t="n">
        <v>2281</v>
      </c>
      <c r="D59" s="5" t="n">
        <v>420</v>
      </c>
    </row>
    <row r="60" spans="1:4">
      <c r="A60" s="4" t="s">
        <v>154</v>
      </c>
      <c r="B60" s="5" t="n">
        <v>1949</v>
      </c>
      <c r="C60" s="5" t="n">
        <v>4628</v>
      </c>
      <c r="D60" s="5" t="n">
        <v>4628</v>
      </c>
    </row>
    <row r="61" spans="1:4">
      <c r="A61" s="4" t="s">
        <v>155</v>
      </c>
      <c r="C61" s="5" t="n">
        <v>-17323</v>
      </c>
      <c r="D61" s="5" t="n">
        <v>-7921</v>
      </c>
    </row>
    <row r="62" spans="1:4">
      <c r="A62" s="4" t="s">
        <v>156</v>
      </c>
      <c r="B62" s="5" t="n">
        <v>-7297</v>
      </c>
      <c r="C62" s="5" t="n">
        <v>-1917</v>
      </c>
      <c r="D62" s="5" t="n">
        <v>-51465</v>
      </c>
    </row>
    <row r="63" spans="1:4">
      <c r="A63" s="4" t="s">
        <v>157</v>
      </c>
      <c r="B63" s="5" t="n">
        <v>13573</v>
      </c>
      <c r="C63" s="5" t="n">
        <v>-7885</v>
      </c>
      <c r="D63" s="5" t="n">
        <v>-32682</v>
      </c>
    </row>
    <row r="64" spans="1:4">
      <c r="A64" s="4" t="s">
        <v>158</v>
      </c>
      <c r="C64" s="5" t="n">
        <v>3583</v>
      </c>
      <c r="D64" s="5" t="n">
        <v>11643</v>
      </c>
    </row>
    <row r="65" spans="1:4">
      <c r="A65" s="4" t="s">
        <v>159</v>
      </c>
      <c r="B65" s="5" t="n">
        <v>-6107</v>
      </c>
      <c r="C65" s="5" t="n">
        <v>146</v>
      </c>
      <c r="D65" s="5" t="n">
        <v>-12</v>
      </c>
    </row>
    <row r="66" spans="1:4">
      <c r="A66" s="4" t="s">
        <v>160</v>
      </c>
      <c r="B66" s="5" t="n">
        <v>617502</v>
      </c>
      <c r="C66" s="5" t="n">
        <v>612302</v>
      </c>
      <c r="D66" s="5" t="n">
        <v>492054</v>
      </c>
    </row>
    <row r="67" spans="1:4">
      <c r="A67" s="4" t="s">
        <v>169</v>
      </c>
    </row>
    <row r="68" spans="1:4">
      <c r="A68" s="3" t="s">
        <v>145</v>
      </c>
    </row>
    <row r="69" spans="1:4">
      <c r="A69" s="4" t="s">
        <v>146</v>
      </c>
      <c r="B69" s="5" t="n">
        <v>-54268</v>
      </c>
      <c r="C69" s="5" t="n">
        <v>2805</v>
      </c>
      <c r="D69" s="5" t="n">
        <v>41584</v>
      </c>
    </row>
    <row r="70" spans="1:4">
      <c r="A70" s="4" t="s">
        <v>149</v>
      </c>
      <c r="B70" s="5" t="n">
        <v>11877</v>
      </c>
      <c r="C70" s="5" t="n">
        <v>-32487</v>
      </c>
      <c r="D70" s="5" t="n">
        <v>-806</v>
      </c>
    </row>
    <row r="71" spans="1:4">
      <c r="A71" s="4" t="s">
        <v>150</v>
      </c>
      <c r="B71" s="5" t="n">
        <v>-1055</v>
      </c>
      <c r="C71" s="5" t="n">
        <v>-1415</v>
      </c>
    </row>
    <row r="72" spans="1:4">
      <c r="A72" s="4" t="s">
        <v>130</v>
      </c>
      <c r="B72" s="5" t="n">
        <v>-9952</v>
      </c>
      <c r="C72" s="5" t="n">
        <v>-2966</v>
      </c>
      <c r="D72" s="5" t="n">
        <v>-1324</v>
      </c>
    </row>
    <row r="73" spans="1:4">
      <c r="A73" s="4" t="s">
        <v>151</v>
      </c>
      <c r="B73" s="5" t="n">
        <v>-15363</v>
      </c>
      <c r="C73" s="5" t="n">
        <v>-18266</v>
      </c>
      <c r="D73" s="5" t="n">
        <v>-36649</v>
      </c>
    </row>
    <row r="74" spans="1:4">
      <c r="A74" s="4" t="s">
        <v>158</v>
      </c>
      <c r="C74" s="5" t="n">
        <v>-1939</v>
      </c>
    </row>
    <row r="75" spans="1:4">
      <c r="A75" s="4" t="s">
        <v>160</v>
      </c>
      <c r="B75" s="5" t="n">
        <v>-68761</v>
      </c>
      <c r="C75" s="5" t="n">
        <v>-54268</v>
      </c>
      <c r="D75" s="5" t="n">
        <v>2805</v>
      </c>
    </row>
    <row r="76" spans="1:4">
      <c r="A76" s="4" t="s">
        <v>170</v>
      </c>
    </row>
    <row r="77" spans="1:4">
      <c r="A77" s="3" t="s">
        <v>145</v>
      </c>
    </row>
    <row r="78" spans="1:4">
      <c r="A78" s="4" t="s">
        <v>146</v>
      </c>
      <c r="B78" s="5" t="n">
        <v>182328</v>
      </c>
      <c r="C78" s="5" t="n">
        <v>169247</v>
      </c>
      <c r="D78" s="5" t="n">
        <v>256078</v>
      </c>
    </row>
    <row r="79" spans="1:4">
      <c r="A79" s="4" t="s">
        <v>110</v>
      </c>
      <c r="B79" s="5" t="n">
        <v>-4059</v>
      </c>
      <c r="C79" s="5" t="n">
        <v>19833</v>
      </c>
      <c r="D79" s="5" t="n">
        <v>287</v>
      </c>
    </row>
    <row r="80" spans="1:4">
      <c r="A80" s="4" t="s">
        <v>149</v>
      </c>
      <c r="B80" s="5" t="n">
        <v>1474</v>
      </c>
      <c r="C80" s="5" t="n">
        <v>6098</v>
      </c>
      <c r="D80" s="5" t="n">
        <v>-10506</v>
      </c>
    </row>
    <row r="81" spans="1:4">
      <c r="A81" s="4" t="s">
        <v>150</v>
      </c>
      <c r="B81" s="5" t="n">
        <v>-103</v>
      </c>
      <c r="C81" s="5" t="n">
        <v>-342</v>
      </c>
    </row>
    <row r="82" spans="1:4">
      <c r="A82" s="4" t="s">
        <v>130</v>
      </c>
      <c r="B82" s="5" t="n">
        <v>-1479</v>
      </c>
      <c r="C82" s="5" t="n">
        <v>-984</v>
      </c>
      <c r="D82" s="5" t="n">
        <v>-766</v>
      </c>
    </row>
    <row r="83" spans="1:4">
      <c r="A83" s="4" t="s">
        <v>151</v>
      </c>
      <c r="B83" s="5" t="n">
        <v>-3450</v>
      </c>
      <c r="C83" s="5" t="n">
        <v>-7573</v>
      </c>
      <c r="D83" s="5" t="n">
        <v>-18763</v>
      </c>
    </row>
    <row r="84" spans="1:4">
      <c r="A84" s="4" t="s">
        <v>152</v>
      </c>
      <c r="C84" s="5" t="n">
        <v>12841</v>
      </c>
    </row>
    <row r="85" spans="1:4">
      <c r="A85" s="4" t="s">
        <v>154</v>
      </c>
      <c r="B85" s="5" t="n">
        <v>1067</v>
      </c>
      <c r="C85" s="5" t="n">
        <v>2531</v>
      </c>
      <c r="D85" s="5" t="n">
        <v>3134</v>
      </c>
    </row>
    <row r="86" spans="1:4">
      <c r="A86" s="4" t="s">
        <v>157</v>
      </c>
      <c r="B86" s="5" t="n">
        <v>-25972</v>
      </c>
      <c r="C86" s="5" t="n">
        <v>-17703</v>
      </c>
      <c r="D86" s="5" t="n">
        <v>-45806</v>
      </c>
    </row>
    <row r="87" spans="1:4">
      <c r="A87" s="4" t="s">
        <v>158</v>
      </c>
      <c r="C87" s="5" t="n">
        <v>-1737</v>
      </c>
      <c r="D87" s="5" t="n">
        <v>-14688</v>
      </c>
    </row>
    <row r="88" spans="1:4">
      <c r="A88" s="4" t="s">
        <v>159</v>
      </c>
      <c r="B88" s="5" t="n">
        <v>5711</v>
      </c>
      <c r="C88" s="5" t="n">
        <v>117</v>
      </c>
      <c r="D88" s="5" t="n">
        <v>277</v>
      </c>
    </row>
    <row r="89" spans="1:4">
      <c r="A89" s="4" t="s">
        <v>160</v>
      </c>
      <c r="B89" s="7" t="n">
        <v>155517</v>
      </c>
      <c r="C89" s="7" t="n">
        <v>182328</v>
      </c>
      <c r="D89" s="7" t="n">
        <v>1692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85</v>
      </c>
    </row>
    <row r="3" spans="1:4">
      <c r="A3" s="3" t="s">
        <v>726</v>
      </c>
    </row>
    <row r="4" spans="1:4">
      <c r="A4" s="4" t="s">
        <v>780</v>
      </c>
      <c r="B4" s="7" t="n">
        <v>78</v>
      </c>
      <c r="C4" s="7" t="n">
        <v>86</v>
      </c>
      <c r="D4" s="7" t="n">
        <v>60</v>
      </c>
    </row>
    <row r="5" spans="1:4">
      <c r="A5" s="4" t="s">
        <v>781</v>
      </c>
      <c r="B5" s="5" t="n">
        <v>71</v>
      </c>
      <c r="C5" s="5" t="n">
        <v>1692</v>
      </c>
    </row>
    <row r="6" spans="1:4">
      <c r="A6" s="4" t="s">
        <v>782</v>
      </c>
      <c r="B6" s="5" t="n">
        <v>8</v>
      </c>
      <c r="C6" s="5" t="n">
        <v>353</v>
      </c>
    </row>
    <row r="7" spans="1:4">
      <c r="A7" s="4" t="s">
        <v>783</v>
      </c>
      <c r="B7" s="5" t="n">
        <v>63</v>
      </c>
      <c r="C7" s="5" t="n">
        <v>1246</v>
      </c>
    </row>
    <row r="8" spans="1:4">
      <c r="A8" s="4" t="s">
        <v>784</v>
      </c>
      <c r="B8" s="5" t="n">
        <v>71</v>
      </c>
      <c r="C8" s="5" t="n">
        <v>1599</v>
      </c>
    </row>
    <row r="9" spans="1:4">
      <c r="A9" s="4" t="s">
        <v>785</v>
      </c>
      <c r="B9" s="5" t="n">
        <v>53</v>
      </c>
      <c r="C9" s="5" t="n">
        <v>78</v>
      </c>
    </row>
    <row r="10" spans="1:4">
      <c r="A10" s="4" t="s">
        <v>786</v>
      </c>
      <c r="B10" s="5" t="n">
        <v>3929</v>
      </c>
      <c r="C10" s="5" t="n">
        <v>939</v>
      </c>
    </row>
    <row r="11" spans="1:4">
      <c r="A11" s="4" t="s">
        <v>703</v>
      </c>
    </row>
    <row r="12" spans="1:4">
      <c r="A12" s="3" t="s">
        <v>726</v>
      </c>
    </row>
    <row r="13" spans="1:4">
      <c r="A13" s="4" t="s">
        <v>781</v>
      </c>
      <c r="B13" s="5" t="n">
        <v>17</v>
      </c>
      <c r="C13" s="5" t="n">
        <v>372</v>
      </c>
    </row>
    <row r="14" spans="1:4">
      <c r="A14" s="4" t="s">
        <v>782</v>
      </c>
      <c r="B14" s="5" t="n">
        <v>0</v>
      </c>
      <c r="C14" s="5" t="n">
        <v>341</v>
      </c>
    </row>
    <row r="15" spans="1:4">
      <c r="A15" s="4" t="s">
        <v>783</v>
      </c>
      <c r="B15" s="5" t="n">
        <v>17</v>
      </c>
      <c r="C15" s="5" t="n">
        <v>17</v>
      </c>
    </row>
    <row r="16" spans="1:4">
      <c r="A16" s="4" t="s">
        <v>784</v>
      </c>
      <c r="B16" s="5" t="n">
        <v>17</v>
      </c>
      <c r="C16" s="5" t="n">
        <v>358</v>
      </c>
    </row>
    <row r="17" spans="1:4">
      <c r="A17" s="4" t="s">
        <v>785</v>
      </c>
      <c r="B17" s="5" t="n">
        <v>7</v>
      </c>
      <c r="C17" s="5" t="n">
        <v>1</v>
      </c>
    </row>
    <row r="18" spans="1:4">
      <c r="A18" s="4" t="s">
        <v>786</v>
      </c>
      <c r="B18" s="5" t="n">
        <v>655</v>
      </c>
      <c r="C18" s="5" t="n">
        <v>370</v>
      </c>
    </row>
    <row r="19" spans="1:4">
      <c r="A19" s="4" t="s">
        <v>708</v>
      </c>
    </row>
    <row r="20" spans="1:4">
      <c r="A20" s="3" t="s">
        <v>726</v>
      </c>
    </row>
    <row r="21" spans="1:4">
      <c r="A21" s="4" t="s">
        <v>781</v>
      </c>
      <c r="B21" s="5" t="n">
        <v>17</v>
      </c>
      <c r="C21" s="5" t="n">
        <v>372</v>
      </c>
    </row>
    <row r="22" spans="1:4">
      <c r="A22" s="4" t="s">
        <v>782</v>
      </c>
      <c r="B22" s="5" t="n">
        <v>0</v>
      </c>
      <c r="C22" s="5" t="n">
        <v>341</v>
      </c>
    </row>
    <row r="23" spans="1:4">
      <c r="A23" s="4" t="s">
        <v>783</v>
      </c>
      <c r="B23" s="5" t="n">
        <v>17</v>
      </c>
      <c r="C23" s="5" t="n">
        <v>17</v>
      </c>
    </row>
    <row r="24" spans="1:4">
      <c r="A24" s="4" t="s">
        <v>784</v>
      </c>
      <c r="B24" s="5" t="n">
        <v>17</v>
      </c>
      <c r="C24" s="5" t="n">
        <v>358</v>
      </c>
    </row>
    <row r="25" spans="1:4">
      <c r="A25" s="4" t="s">
        <v>785</v>
      </c>
      <c r="B25" s="5" t="n">
        <v>7</v>
      </c>
      <c r="C25" s="5" t="n">
        <v>1</v>
      </c>
    </row>
    <row r="26" spans="1:4">
      <c r="A26" s="4" t="s">
        <v>786</v>
      </c>
      <c r="B26" s="5" t="n">
        <v>655</v>
      </c>
      <c r="C26" s="5" t="n">
        <v>370</v>
      </c>
    </row>
    <row r="27" spans="1:4">
      <c r="A27" s="4" t="s">
        <v>709</v>
      </c>
    </row>
    <row r="28" spans="1:4">
      <c r="A28" s="3" t="s">
        <v>726</v>
      </c>
    </row>
    <row r="29" spans="1:4">
      <c r="A29" s="4" t="s">
        <v>781</v>
      </c>
      <c r="B29" s="5" t="n">
        <v>54</v>
      </c>
      <c r="C29" s="5" t="n">
        <v>1320</v>
      </c>
    </row>
    <row r="30" spans="1:4">
      <c r="A30" s="4" t="s">
        <v>782</v>
      </c>
      <c r="B30" s="5" t="n">
        <v>8</v>
      </c>
      <c r="C30" s="5" t="n">
        <v>12</v>
      </c>
    </row>
    <row r="31" spans="1:4">
      <c r="A31" s="4" t="s">
        <v>783</v>
      </c>
      <c r="B31" s="5" t="n">
        <v>46</v>
      </c>
      <c r="C31" s="5" t="n">
        <v>1229</v>
      </c>
    </row>
    <row r="32" spans="1:4">
      <c r="A32" s="4" t="s">
        <v>784</v>
      </c>
      <c r="B32" s="5" t="n">
        <v>54</v>
      </c>
      <c r="C32" s="5" t="n">
        <v>1241</v>
      </c>
    </row>
    <row r="33" spans="1:4">
      <c r="A33" s="4" t="s">
        <v>785</v>
      </c>
      <c r="B33" s="5" t="n">
        <v>46</v>
      </c>
      <c r="C33" s="5" t="n">
        <v>77</v>
      </c>
    </row>
    <row r="34" spans="1:4">
      <c r="A34" s="4" t="s">
        <v>786</v>
      </c>
      <c r="B34" s="7" t="n">
        <v>3274</v>
      </c>
      <c r="C34" s="7" t="n">
        <v>5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7</v>
      </c>
      <c r="B1" s="2" t="s">
        <v>2</v>
      </c>
      <c r="C1" s="2" t="s">
        <v>30</v>
      </c>
    </row>
    <row r="2" spans="1:3">
      <c r="A2" s="3" t="s">
        <v>234</v>
      </c>
    </row>
    <row r="3" spans="1:3">
      <c r="A3" s="4" t="s">
        <v>788</v>
      </c>
      <c r="B3" s="7" t="n">
        <v>42824</v>
      </c>
      <c r="C3" s="7" t="n">
        <v>39405</v>
      </c>
    </row>
    <row r="4" spans="1:3">
      <c r="A4" s="4" t="s">
        <v>789</v>
      </c>
      <c r="B4" s="5" t="n">
        <v>19160</v>
      </c>
      <c r="C4" s="5" t="n">
        <v>20814</v>
      </c>
    </row>
    <row r="5" spans="1:3">
      <c r="A5" s="4" t="s">
        <v>790</v>
      </c>
      <c r="B5" s="5" t="n">
        <v>42881</v>
      </c>
      <c r="C5" s="5" t="n">
        <v>28893</v>
      </c>
    </row>
    <row r="6" spans="1:3">
      <c r="A6" s="4" t="s">
        <v>791</v>
      </c>
      <c r="B6" s="5" t="n">
        <v>15019</v>
      </c>
      <c r="C6" s="5" t="n">
        <v>13155</v>
      </c>
    </row>
    <row r="7" spans="1:3">
      <c r="A7" s="4" t="s">
        <v>792</v>
      </c>
      <c r="B7" s="5" t="n">
        <v>119884</v>
      </c>
      <c r="C7" s="5" t="n">
        <v>102267</v>
      </c>
    </row>
    <row r="8" spans="1:3">
      <c r="A8" s="4" t="s">
        <v>793</v>
      </c>
      <c r="B8" s="5" t="n">
        <v>-679</v>
      </c>
      <c r="C8" s="5" t="n">
        <v>0</v>
      </c>
    </row>
    <row r="9" spans="1:3">
      <c r="A9" s="4" t="s">
        <v>692</v>
      </c>
      <c r="B9" s="7" t="n">
        <v>119205</v>
      </c>
      <c r="C9" s="7" t="n">
        <v>1022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794</v>
      </c>
      <c r="B1" s="2" t="s">
        <v>795</v>
      </c>
    </row>
    <row r="2" spans="1:2">
      <c r="A2" s="3" t="s">
        <v>796</v>
      </c>
    </row>
    <row r="3" spans="1:2">
      <c r="A3" s="4" t="s">
        <v>797</v>
      </c>
      <c r="B3" s="5" t="n">
        <v>126427</v>
      </c>
    </row>
    <row r="4" spans="1:2">
      <c r="A4" s="4" t="s">
        <v>798</v>
      </c>
      <c r="B4" s="5" t="n">
        <v>520</v>
      </c>
    </row>
    <row r="5" spans="1:2">
      <c r="A5" s="4" t="s">
        <v>799</v>
      </c>
      <c r="B5" s="5" t="n">
        <v>13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00</v>
      </c>
      <c r="B1" s="2" t="s">
        <v>801</v>
      </c>
      <c r="C1" s="2" t="s">
        <v>802</v>
      </c>
    </row>
    <row r="2" spans="1:3">
      <c r="A2" s="3" t="s">
        <v>234</v>
      </c>
    </row>
    <row r="3" spans="1:3">
      <c r="A3" s="4" t="s">
        <v>803</v>
      </c>
      <c r="B3" s="7" t="n">
        <v>5001</v>
      </c>
      <c r="C3" s="7" t="n">
        <v>3536</v>
      </c>
    </row>
    <row r="4" spans="1:3">
      <c r="A4" s="4" t="s">
        <v>804</v>
      </c>
      <c r="B4" s="7" t="n">
        <v>9339</v>
      </c>
      <c r="C4" s="7" t="n">
        <v>9619</v>
      </c>
    </row>
    <row r="5" spans="1:3">
      <c r="A5" s="4" t="s">
        <v>805</v>
      </c>
      <c r="B5" s="9" t="n">
        <v>16.05</v>
      </c>
      <c r="C5" s="9" t="n">
        <v>13.86</v>
      </c>
    </row>
    <row r="6" spans="1:3">
      <c r="A6" s="4" t="s">
        <v>806</v>
      </c>
      <c r="B6" s="9" t="n">
        <v>1159.1</v>
      </c>
      <c r="C6" s="9" t="n">
        <v>1062.25</v>
      </c>
    </row>
    <row r="7" spans="1:3">
      <c r="A7" s="4" t="s">
        <v>807</v>
      </c>
      <c r="B7" s="5" t="n">
        <v>676</v>
      </c>
      <c r="C7" s="5" t="n">
        <v>5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8</v>
      </c>
      <c r="B1" s="2" t="s">
        <v>494</v>
      </c>
      <c r="D1" s="2" t="s">
        <v>1</v>
      </c>
    </row>
    <row r="2" spans="1:6">
      <c r="B2" s="2" t="s">
        <v>2</v>
      </c>
      <c r="C2" s="2" t="s">
        <v>30</v>
      </c>
      <c r="D2" s="2" t="s">
        <v>2</v>
      </c>
      <c r="E2" s="2" t="s">
        <v>30</v>
      </c>
      <c r="F2" s="2" t="s">
        <v>85</v>
      </c>
    </row>
    <row r="3" spans="1:6">
      <c r="A3" s="3" t="s">
        <v>809</v>
      </c>
    </row>
    <row r="4" spans="1:6">
      <c r="A4" s="4" t="s">
        <v>810</v>
      </c>
      <c r="D4" s="7" t="n">
        <v>166643</v>
      </c>
      <c r="E4" s="7" t="n">
        <v>91170</v>
      </c>
    </row>
    <row r="5" spans="1:6">
      <c r="A5" s="4" t="s">
        <v>811</v>
      </c>
      <c r="D5" s="5" t="n">
        <v>-64790</v>
      </c>
      <c r="E5" s="5" t="n">
        <v>-45219</v>
      </c>
    </row>
    <row r="6" spans="1:6">
      <c r="A6" s="4" t="s">
        <v>812</v>
      </c>
      <c r="D6" s="5" t="n">
        <v>101853</v>
      </c>
      <c r="E6" s="5" t="n">
        <v>45951</v>
      </c>
    </row>
    <row r="7" spans="1:6">
      <c r="A7" s="4" t="s">
        <v>813</v>
      </c>
      <c r="D7" s="5" t="n">
        <v>92177</v>
      </c>
      <c r="E7" s="5" t="n">
        <v>76016</v>
      </c>
    </row>
    <row r="8" spans="1:6">
      <c r="A8" s="4" t="s">
        <v>814</v>
      </c>
      <c r="B8" s="7" t="n">
        <v>-24254</v>
      </c>
      <c r="D8" s="5" t="n">
        <v>-24254</v>
      </c>
      <c r="E8" s="5" t="n">
        <v>-19571</v>
      </c>
      <c r="F8" s="7" t="n">
        <v>-41450</v>
      </c>
    </row>
    <row r="9" spans="1:6">
      <c r="A9" s="4" t="s">
        <v>815</v>
      </c>
      <c r="D9" s="5" t="n">
        <v>-2508</v>
      </c>
      <c r="E9" s="5" t="n">
        <v>0</v>
      </c>
    </row>
    <row r="10" spans="1:6">
      <c r="A10" s="4" t="s">
        <v>816</v>
      </c>
      <c r="D10" s="5" t="n">
        <v>155</v>
      </c>
      <c r="E10" s="5" t="n">
        <v>-543</v>
      </c>
    </row>
    <row r="11" spans="1:6">
      <c r="A11" s="4" t="s">
        <v>810</v>
      </c>
      <c r="B11" s="5" t="n">
        <v>256467</v>
      </c>
      <c r="C11" s="7" t="n">
        <v>166643</v>
      </c>
      <c r="D11" s="5" t="n">
        <v>256467</v>
      </c>
      <c r="E11" s="5" t="n">
        <v>166643</v>
      </c>
      <c r="F11" s="5" t="n">
        <v>91170</v>
      </c>
    </row>
    <row r="12" spans="1:6">
      <c r="A12" s="4" t="s">
        <v>811</v>
      </c>
      <c r="B12" s="5" t="n">
        <v>-89044</v>
      </c>
      <c r="C12" s="5" t="n">
        <v>-64790</v>
      </c>
      <c r="D12" s="5" t="n">
        <v>-89044</v>
      </c>
      <c r="E12" s="5" t="n">
        <v>-64790</v>
      </c>
      <c r="F12" s="5" t="n">
        <v>-45219</v>
      </c>
    </row>
    <row r="13" spans="1:6">
      <c r="A13" s="4" t="s">
        <v>812</v>
      </c>
      <c r="B13" s="5" t="n">
        <v>167423</v>
      </c>
      <c r="C13" s="5" t="n">
        <v>101853</v>
      </c>
      <c r="D13" s="5" t="n">
        <v>167423</v>
      </c>
      <c r="E13" s="5" t="n">
        <v>101853</v>
      </c>
      <c r="F13" s="5" t="n">
        <v>45951</v>
      </c>
    </row>
    <row r="14" spans="1:6">
      <c r="A14" s="4" t="s">
        <v>817</v>
      </c>
    </row>
    <row r="15" spans="1:6">
      <c r="A15" s="3" t="s">
        <v>809</v>
      </c>
    </row>
    <row r="16" spans="1:6">
      <c r="A16" s="4" t="s">
        <v>810</v>
      </c>
      <c r="D16" s="5" t="n">
        <v>101772</v>
      </c>
      <c r="E16" s="5" t="n">
        <v>26299</v>
      </c>
    </row>
    <row r="17" spans="1:6">
      <c r="A17" s="4" t="s">
        <v>811</v>
      </c>
      <c r="D17" s="5" t="n">
        <v>0</v>
      </c>
      <c r="E17" s="5" t="n">
        <v>0</v>
      </c>
    </row>
    <row r="18" spans="1:6">
      <c r="A18" s="4" t="s">
        <v>812</v>
      </c>
      <c r="D18" s="5" t="n">
        <v>101772</v>
      </c>
      <c r="E18" s="5" t="n">
        <v>26299</v>
      </c>
    </row>
    <row r="19" spans="1:6">
      <c r="A19" s="4" t="s">
        <v>813</v>
      </c>
      <c r="D19" s="5" t="n">
        <v>92177</v>
      </c>
      <c r="E19" s="5" t="n">
        <v>76016</v>
      </c>
    </row>
    <row r="20" spans="1:6">
      <c r="A20" s="4" t="s">
        <v>814</v>
      </c>
      <c r="B20" s="5" t="n">
        <v>-24254</v>
      </c>
      <c r="D20" s="5" t="n">
        <v>-24254</v>
      </c>
      <c r="E20" s="5" t="n">
        <v>0</v>
      </c>
    </row>
    <row r="21" spans="1:6">
      <c r="A21" s="4" t="s">
        <v>815</v>
      </c>
      <c r="D21" s="5" t="n">
        <v>-2508</v>
      </c>
      <c r="E21" s="5" t="n">
        <v>0</v>
      </c>
    </row>
    <row r="22" spans="1:6">
      <c r="A22" s="4" t="s">
        <v>816</v>
      </c>
      <c r="D22" s="5" t="n">
        <v>155</v>
      </c>
      <c r="E22" s="5" t="n">
        <v>-543</v>
      </c>
    </row>
    <row r="23" spans="1:6">
      <c r="A23" s="4" t="s">
        <v>810</v>
      </c>
      <c r="B23" s="5" t="n">
        <v>191596</v>
      </c>
      <c r="C23" s="5" t="n">
        <v>101772</v>
      </c>
      <c r="D23" s="5" t="n">
        <v>191596</v>
      </c>
      <c r="E23" s="5" t="n">
        <v>101772</v>
      </c>
      <c r="F23" s="5" t="n">
        <v>26299</v>
      </c>
    </row>
    <row r="24" spans="1:6">
      <c r="A24" s="4" t="s">
        <v>811</v>
      </c>
      <c r="B24" s="5" t="n">
        <v>-24254</v>
      </c>
      <c r="C24" s="5" t="n">
        <v>0</v>
      </c>
      <c r="D24" s="5" t="n">
        <v>-24254</v>
      </c>
      <c r="E24" s="5" t="n">
        <v>0</v>
      </c>
      <c r="F24" s="5" t="n">
        <v>0</v>
      </c>
    </row>
    <row r="25" spans="1:6">
      <c r="A25" s="4" t="s">
        <v>812</v>
      </c>
      <c r="B25" s="5" t="n">
        <v>167342</v>
      </c>
      <c r="C25" s="5" t="n">
        <v>101772</v>
      </c>
      <c r="D25" s="5" t="n">
        <v>167342</v>
      </c>
      <c r="E25" s="5" t="n">
        <v>101772</v>
      </c>
      <c r="F25" s="5" t="n">
        <v>26299</v>
      </c>
    </row>
    <row r="26" spans="1:6">
      <c r="A26" s="4" t="s">
        <v>818</v>
      </c>
    </row>
    <row r="27" spans="1:6">
      <c r="A27" s="3" t="s">
        <v>809</v>
      </c>
    </row>
    <row r="28" spans="1:6">
      <c r="A28" s="4" t="s">
        <v>810</v>
      </c>
      <c r="D28" s="5" t="n">
        <v>64790</v>
      </c>
      <c r="E28" s="5" t="n">
        <v>64790</v>
      </c>
    </row>
    <row r="29" spans="1:6">
      <c r="A29" s="4" t="s">
        <v>811</v>
      </c>
      <c r="D29" s="5" t="n">
        <v>-64790</v>
      </c>
      <c r="E29" s="5" t="n">
        <v>-45219</v>
      </c>
    </row>
    <row r="30" spans="1:6">
      <c r="A30" s="4" t="s">
        <v>812</v>
      </c>
      <c r="D30" s="5" t="n">
        <v>0</v>
      </c>
      <c r="E30" s="5" t="n">
        <v>19571</v>
      </c>
    </row>
    <row r="31" spans="1:6">
      <c r="A31" s="4" t="s">
        <v>813</v>
      </c>
      <c r="D31" s="5" t="n">
        <v>0</v>
      </c>
      <c r="E31" s="5" t="n">
        <v>0</v>
      </c>
    </row>
    <row r="32" spans="1:6">
      <c r="A32" s="4" t="s">
        <v>814</v>
      </c>
      <c r="C32" s="5" t="n">
        <v>-19571</v>
      </c>
      <c r="D32" s="5" t="n">
        <v>0</v>
      </c>
      <c r="E32" s="5" t="n">
        <v>-19571</v>
      </c>
      <c r="F32" s="5" t="n">
        <v>41450</v>
      </c>
    </row>
    <row r="33" spans="1:6">
      <c r="A33" s="4" t="s">
        <v>815</v>
      </c>
      <c r="D33" s="5" t="n">
        <v>0</v>
      </c>
      <c r="E33" s="5" t="n">
        <v>0</v>
      </c>
    </row>
    <row r="34" spans="1:6">
      <c r="A34" s="4" t="s">
        <v>816</v>
      </c>
      <c r="D34" s="5" t="n">
        <v>0</v>
      </c>
      <c r="E34" s="5" t="n">
        <v>0</v>
      </c>
    </row>
    <row r="35" spans="1:6">
      <c r="A35" s="4" t="s">
        <v>810</v>
      </c>
      <c r="B35" s="5" t="n">
        <v>64790</v>
      </c>
      <c r="C35" s="5" t="n">
        <v>64790</v>
      </c>
      <c r="D35" s="5" t="n">
        <v>64790</v>
      </c>
      <c r="E35" s="5" t="n">
        <v>64790</v>
      </c>
      <c r="F35" s="5" t="n">
        <v>64790</v>
      </c>
    </row>
    <row r="36" spans="1:6">
      <c r="A36" s="4" t="s">
        <v>811</v>
      </c>
      <c r="B36" s="5" t="n">
        <v>-64790</v>
      </c>
      <c r="C36" s="5" t="n">
        <v>-64790</v>
      </c>
      <c r="D36" s="5" t="n">
        <v>-64790</v>
      </c>
      <c r="E36" s="5" t="n">
        <v>-64790</v>
      </c>
      <c r="F36" s="5" t="n">
        <v>-45219</v>
      </c>
    </row>
    <row r="37" spans="1:6">
      <c r="A37" s="4" t="s">
        <v>812</v>
      </c>
      <c r="B37" s="5" t="n">
        <v>0</v>
      </c>
      <c r="C37" s="5" t="n">
        <v>0</v>
      </c>
      <c r="D37" s="5" t="n">
        <v>0</v>
      </c>
      <c r="E37" s="5" t="n">
        <v>0</v>
      </c>
      <c r="F37" s="5" t="n">
        <v>19571</v>
      </c>
    </row>
    <row r="38" spans="1:6">
      <c r="A38" s="4" t="s">
        <v>819</v>
      </c>
    </row>
    <row r="39" spans="1:6">
      <c r="A39" s="3" t="s">
        <v>809</v>
      </c>
    </row>
    <row r="40" spans="1:6">
      <c r="A40" s="4" t="s">
        <v>810</v>
      </c>
      <c r="D40" s="5" t="n">
        <v>81</v>
      </c>
      <c r="E40" s="5" t="n">
        <v>81</v>
      </c>
    </row>
    <row r="41" spans="1:6">
      <c r="A41" s="4" t="s">
        <v>811</v>
      </c>
      <c r="D41" s="5" t="n">
        <v>0</v>
      </c>
      <c r="E41" s="5" t="n">
        <v>0</v>
      </c>
    </row>
    <row r="42" spans="1:6">
      <c r="A42" s="4" t="s">
        <v>812</v>
      </c>
      <c r="D42" s="5" t="n">
        <v>81</v>
      </c>
      <c r="E42" s="5" t="n">
        <v>81</v>
      </c>
    </row>
    <row r="43" spans="1:6">
      <c r="A43" s="4" t="s">
        <v>813</v>
      </c>
      <c r="D43" s="5" t="n">
        <v>0</v>
      </c>
      <c r="E43" s="5" t="n">
        <v>0</v>
      </c>
    </row>
    <row r="44" spans="1:6">
      <c r="A44" s="4" t="s">
        <v>814</v>
      </c>
      <c r="D44" s="5" t="n">
        <v>0</v>
      </c>
      <c r="E44" s="5" t="n">
        <v>0</v>
      </c>
    </row>
    <row r="45" spans="1:6">
      <c r="A45" s="4" t="s">
        <v>815</v>
      </c>
      <c r="D45" s="5" t="n">
        <v>0</v>
      </c>
      <c r="E45" s="5" t="n">
        <v>0</v>
      </c>
    </row>
    <row r="46" spans="1:6">
      <c r="A46" s="4" t="s">
        <v>816</v>
      </c>
      <c r="D46" s="5" t="n">
        <v>0</v>
      </c>
      <c r="E46" s="5" t="n">
        <v>0</v>
      </c>
    </row>
    <row r="47" spans="1:6">
      <c r="A47" s="4" t="s">
        <v>810</v>
      </c>
      <c r="B47" s="5" t="n">
        <v>81</v>
      </c>
      <c r="C47" s="5" t="n">
        <v>81</v>
      </c>
      <c r="D47" s="5" t="n">
        <v>81</v>
      </c>
      <c r="E47" s="5" t="n">
        <v>81</v>
      </c>
      <c r="F47" s="5" t="n">
        <v>81</v>
      </c>
    </row>
    <row r="48" spans="1:6">
      <c r="A48" s="4" t="s">
        <v>811</v>
      </c>
      <c r="B48" s="5" t="n">
        <v>0</v>
      </c>
      <c r="C48" s="5" t="n">
        <v>0</v>
      </c>
      <c r="D48" s="5" t="n">
        <v>0</v>
      </c>
      <c r="E48" s="5" t="n">
        <v>0</v>
      </c>
      <c r="F48" s="5" t="n">
        <v>0</v>
      </c>
    </row>
    <row r="49" spans="1:6">
      <c r="A49" s="4" t="s">
        <v>812</v>
      </c>
      <c r="B49" s="7" t="n">
        <v>81</v>
      </c>
      <c r="C49" s="7" t="n">
        <v>81</v>
      </c>
      <c r="D49" s="7" t="n">
        <v>81</v>
      </c>
      <c r="E49" s="7" t="n">
        <v>81</v>
      </c>
      <c r="F49" s="7" t="n">
        <v>8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85</v>
      </c>
    </row>
    <row r="3" spans="1:4">
      <c r="A3" s="3" t="s">
        <v>821</v>
      </c>
    </row>
    <row r="4" spans="1:4">
      <c r="A4" s="4" t="s">
        <v>822</v>
      </c>
      <c r="B4" s="7" t="n">
        <v>317206</v>
      </c>
      <c r="C4" s="7" t="n">
        <v>198461</v>
      </c>
    </row>
    <row r="5" spans="1:4">
      <c r="A5" s="4" t="s">
        <v>823</v>
      </c>
      <c r="B5" s="5" t="n">
        <v>89994</v>
      </c>
      <c r="C5" s="5" t="n">
        <v>59498</v>
      </c>
    </row>
    <row r="6" spans="1:4">
      <c r="A6" s="4" t="s">
        <v>824</v>
      </c>
      <c r="B6" s="5" t="n">
        <v>219192</v>
      </c>
    </row>
    <row r="7" spans="1:4">
      <c r="A7" s="4" t="s">
        <v>825</v>
      </c>
      <c r="B7" s="5" t="n">
        <v>227212</v>
      </c>
      <c r="C7" s="5" t="n">
        <v>138963</v>
      </c>
    </row>
    <row r="8" spans="1:4">
      <c r="A8" s="4" t="s">
        <v>826</v>
      </c>
      <c r="B8" s="5" t="n">
        <v>31358</v>
      </c>
      <c r="C8" s="5" t="n">
        <v>16258</v>
      </c>
      <c r="D8" s="7" t="n">
        <v>13693</v>
      </c>
    </row>
    <row r="9" spans="1:4">
      <c r="A9" s="3" t="s">
        <v>827</v>
      </c>
    </row>
    <row r="10" spans="1:4">
      <c r="A10" s="4" t="s">
        <v>828</v>
      </c>
      <c r="B10" s="5" t="n">
        <v>8020</v>
      </c>
      <c r="C10" s="5" t="n">
        <v>8020</v>
      </c>
    </row>
    <row r="11" spans="1:4">
      <c r="A11" s="4" t="s">
        <v>829</v>
      </c>
    </row>
    <row r="12" spans="1:4">
      <c r="A12" s="3" t="s">
        <v>821</v>
      </c>
    </row>
    <row r="13" spans="1:4">
      <c r="A13" s="4" t="s">
        <v>830</v>
      </c>
      <c r="B13" s="5" t="n">
        <v>220890</v>
      </c>
      <c r="C13" s="5" t="n">
        <v>134814</v>
      </c>
    </row>
    <row r="14" spans="1:4">
      <c r="A14" s="4" t="s">
        <v>823</v>
      </c>
      <c r="B14" s="5" t="n">
        <v>57978</v>
      </c>
      <c r="C14" s="5" t="n">
        <v>41153</v>
      </c>
    </row>
    <row r="15" spans="1:4">
      <c r="A15" s="4" t="s">
        <v>824</v>
      </c>
      <c r="B15" s="5" t="n">
        <v>162912</v>
      </c>
      <c r="C15" s="5" t="n">
        <v>93661</v>
      </c>
    </row>
    <row r="16" spans="1:4">
      <c r="A16" s="4" t="s">
        <v>831</v>
      </c>
    </row>
    <row r="17" spans="1:4">
      <c r="A17" s="3" t="s">
        <v>821</v>
      </c>
    </row>
    <row r="18" spans="1:4">
      <c r="A18" s="4" t="s">
        <v>822</v>
      </c>
      <c r="B18" s="5" t="n">
        <v>51717</v>
      </c>
      <c r="C18" s="5" t="n">
        <v>38157</v>
      </c>
    </row>
    <row r="19" spans="1:4">
      <c r="A19" s="4" t="s">
        <v>823</v>
      </c>
      <c r="B19" s="5" t="n">
        <v>11682</v>
      </c>
      <c r="C19" s="5" t="n">
        <v>8361</v>
      </c>
    </row>
    <row r="20" spans="1:4">
      <c r="A20" s="4" t="s">
        <v>824</v>
      </c>
      <c r="B20" s="5" t="n">
        <v>32015</v>
      </c>
    </row>
    <row r="21" spans="1:4">
      <c r="A21" s="4" t="s">
        <v>825</v>
      </c>
      <c r="B21" s="5" t="n">
        <v>40035</v>
      </c>
      <c r="C21" s="5" t="n">
        <v>29796</v>
      </c>
    </row>
    <row r="22" spans="1:4">
      <c r="A22" s="4" t="s">
        <v>832</v>
      </c>
    </row>
    <row r="23" spans="1:4">
      <c r="A23" s="3" t="s">
        <v>821</v>
      </c>
    </row>
    <row r="24" spans="1:4">
      <c r="A24" s="4" t="s">
        <v>830</v>
      </c>
      <c r="B24" s="5" t="n">
        <v>27947</v>
      </c>
      <c r="C24" s="5" t="n">
        <v>17010</v>
      </c>
    </row>
    <row r="25" spans="1:4">
      <c r="A25" s="4" t="s">
        <v>823</v>
      </c>
      <c r="B25" s="5" t="n">
        <v>9332</v>
      </c>
      <c r="C25" s="5" t="n">
        <v>7379</v>
      </c>
    </row>
    <row r="26" spans="1:4">
      <c r="A26" s="4" t="s">
        <v>824</v>
      </c>
      <c r="B26" s="5" t="n">
        <v>18615</v>
      </c>
      <c r="C26" s="5" t="n">
        <v>9631</v>
      </c>
    </row>
    <row r="27" spans="1:4">
      <c r="A27" s="4" t="s">
        <v>180</v>
      </c>
    </row>
    <row r="28" spans="1:4">
      <c r="A28" s="3" t="s">
        <v>821</v>
      </c>
    </row>
    <row r="29" spans="1:4">
      <c r="A29" s="4" t="s">
        <v>830</v>
      </c>
      <c r="B29" s="5" t="n">
        <v>16652</v>
      </c>
      <c r="C29" s="5" t="n">
        <v>8480</v>
      </c>
    </row>
    <row r="30" spans="1:4">
      <c r="A30" s="4" t="s">
        <v>823</v>
      </c>
      <c r="B30" s="5" t="n">
        <v>11002</v>
      </c>
      <c r="C30" s="5" t="n">
        <v>2605</v>
      </c>
    </row>
    <row r="31" spans="1:4">
      <c r="A31" s="4" t="s">
        <v>824</v>
      </c>
      <c r="B31" s="5" t="n">
        <v>5650</v>
      </c>
      <c r="C31" s="7" t="n">
        <v>5875</v>
      </c>
    </row>
    <row r="32" spans="1:4">
      <c r="A32" s="4" t="s">
        <v>833</v>
      </c>
    </row>
    <row r="33" spans="1:4">
      <c r="A33" s="3" t="s">
        <v>821</v>
      </c>
    </row>
    <row r="34" spans="1:4">
      <c r="A34" s="4" t="s">
        <v>824</v>
      </c>
      <c r="B34" s="7" t="n">
        <v>1247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3" t="s">
        <v>835</v>
      </c>
    </row>
    <row r="3" spans="1:3">
      <c r="A3" s="5" t="n">
        <v>2017</v>
      </c>
      <c r="B3" s="7" t="n">
        <v>28865</v>
      </c>
    </row>
    <row r="4" spans="1:3">
      <c r="A4" s="5" t="n">
        <v>2018</v>
      </c>
      <c r="B4" s="5" t="n">
        <v>25983</v>
      </c>
    </row>
    <row r="5" spans="1:3">
      <c r="A5" s="5" t="n">
        <v>2019</v>
      </c>
      <c r="B5" s="5" t="n">
        <v>22128</v>
      </c>
    </row>
    <row r="6" spans="1:3">
      <c r="A6" s="5" t="n">
        <v>2020</v>
      </c>
      <c r="B6" s="5" t="n">
        <v>20595</v>
      </c>
    </row>
    <row r="7" spans="1:3">
      <c r="A7" s="5" t="n">
        <v>2021</v>
      </c>
      <c r="B7" s="5" t="n">
        <v>18878</v>
      </c>
    </row>
    <row r="8" spans="1:3">
      <c r="A8" s="4" t="s">
        <v>836</v>
      </c>
      <c r="B8" s="5" t="n">
        <v>102743</v>
      </c>
    </row>
    <row r="9" spans="1:3">
      <c r="A9" s="4" t="s">
        <v>824</v>
      </c>
      <c r="B9" s="5" t="n">
        <v>219192</v>
      </c>
    </row>
    <row r="10" spans="1:3">
      <c r="A10" s="4" t="s">
        <v>837</v>
      </c>
    </row>
    <row r="11" spans="1:3">
      <c r="A11" s="3" t="s">
        <v>835</v>
      </c>
    </row>
    <row r="12" spans="1:3">
      <c r="A12" s="5" t="n">
        <v>2017</v>
      </c>
      <c r="B12" s="5" t="n">
        <v>22269</v>
      </c>
    </row>
    <row r="13" spans="1:3">
      <c r="A13" s="5" t="n">
        <v>2018</v>
      </c>
      <c r="B13" s="5" t="n">
        <v>20375</v>
      </c>
    </row>
    <row r="14" spans="1:3">
      <c r="A14" s="5" t="n">
        <v>2019</v>
      </c>
      <c r="B14" s="5" t="n">
        <v>16888</v>
      </c>
    </row>
    <row r="15" spans="1:3">
      <c r="A15" s="5" t="n">
        <v>2020</v>
      </c>
      <c r="B15" s="5" t="n">
        <v>15772</v>
      </c>
    </row>
    <row r="16" spans="1:3">
      <c r="A16" s="5" t="n">
        <v>2021</v>
      </c>
      <c r="B16" s="5" t="n">
        <v>14171</v>
      </c>
    </row>
    <row r="17" spans="1:3">
      <c r="A17" s="4" t="s">
        <v>836</v>
      </c>
      <c r="B17" s="5" t="n">
        <v>73437</v>
      </c>
    </row>
    <row r="18" spans="1:3">
      <c r="A18" s="4" t="s">
        <v>824</v>
      </c>
      <c r="B18" s="5" t="n">
        <v>162912</v>
      </c>
      <c r="C18" s="7" t="n">
        <v>93661</v>
      </c>
    </row>
    <row r="19" spans="1:3">
      <c r="A19" s="4" t="s">
        <v>838</v>
      </c>
    </row>
    <row r="20" spans="1:3">
      <c r="A20" s="3" t="s">
        <v>835</v>
      </c>
    </row>
    <row r="21" spans="1:3">
      <c r="A21" s="5" t="n">
        <v>2017</v>
      </c>
      <c r="B21" s="5" t="n">
        <v>3194</v>
      </c>
    </row>
    <row r="22" spans="1:3">
      <c r="A22" s="5" t="n">
        <v>2018</v>
      </c>
      <c r="B22" s="5" t="n">
        <v>2725</v>
      </c>
    </row>
    <row r="23" spans="1:3">
      <c r="A23" s="5" t="n">
        <v>2019</v>
      </c>
      <c r="B23" s="5" t="n">
        <v>2402</v>
      </c>
    </row>
    <row r="24" spans="1:3">
      <c r="A24" s="5" t="n">
        <v>2020</v>
      </c>
      <c r="B24" s="5" t="n">
        <v>2402</v>
      </c>
    </row>
    <row r="25" spans="1:3">
      <c r="A25" s="5" t="n">
        <v>2021</v>
      </c>
      <c r="B25" s="5" t="n">
        <v>2402</v>
      </c>
    </row>
    <row r="26" spans="1:3">
      <c r="A26" s="4" t="s">
        <v>836</v>
      </c>
      <c r="B26" s="5" t="n">
        <v>18890</v>
      </c>
    </row>
    <row r="27" spans="1:3">
      <c r="A27" s="4" t="s">
        <v>824</v>
      </c>
      <c r="B27" s="5" t="n">
        <v>32015</v>
      </c>
    </row>
    <row r="28" spans="1:3">
      <c r="A28" s="4" t="s">
        <v>839</v>
      </c>
    </row>
    <row r="29" spans="1:3">
      <c r="A29" s="3" t="s">
        <v>835</v>
      </c>
    </row>
    <row r="30" spans="1:3">
      <c r="A30" s="5" t="n">
        <v>2017</v>
      </c>
      <c r="B30" s="5" t="n">
        <v>1939</v>
      </c>
    </row>
    <row r="31" spans="1:3">
      <c r="A31" s="5" t="n">
        <v>2018</v>
      </c>
      <c r="B31" s="5" t="n">
        <v>2110</v>
      </c>
    </row>
    <row r="32" spans="1:3">
      <c r="A32" s="5" t="n">
        <v>2019</v>
      </c>
      <c r="B32" s="5" t="n">
        <v>2110</v>
      </c>
    </row>
    <row r="33" spans="1:3">
      <c r="A33" s="5" t="n">
        <v>2020</v>
      </c>
      <c r="B33" s="5" t="n">
        <v>1698</v>
      </c>
    </row>
    <row r="34" spans="1:3">
      <c r="A34" s="5" t="n">
        <v>2021</v>
      </c>
      <c r="B34" s="5" t="n">
        <v>1582</v>
      </c>
    </row>
    <row r="35" spans="1:3">
      <c r="A35" s="4" t="s">
        <v>836</v>
      </c>
      <c r="B35" s="5" t="n">
        <v>9176</v>
      </c>
    </row>
    <row r="36" spans="1:3">
      <c r="A36" s="4" t="s">
        <v>824</v>
      </c>
      <c r="B36" s="5" t="n">
        <v>18615</v>
      </c>
      <c r="C36" s="5" t="n">
        <v>9631</v>
      </c>
    </row>
    <row r="37" spans="1:3">
      <c r="A37" s="4" t="s">
        <v>180</v>
      </c>
    </row>
    <row r="38" spans="1:3">
      <c r="A38" s="3" t="s">
        <v>835</v>
      </c>
    </row>
    <row r="39" spans="1:3">
      <c r="A39" s="5" t="n">
        <v>2017</v>
      </c>
      <c r="B39" s="5" t="n">
        <v>1463</v>
      </c>
    </row>
    <row r="40" spans="1:3">
      <c r="A40" s="5" t="n">
        <v>2018</v>
      </c>
      <c r="B40" s="5" t="n">
        <v>773</v>
      </c>
    </row>
    <row r="41" spans="1:3">
      <c r="A41" s="5" t="n">
        <v>2019</v>
      </c>
      <c r="B41" s="5" t="n">
        <v>728</v>
      </c>
    </row>
    <row r="42" spans="1:3">
      <c r="A42" s="5" t="n">
        <v>2020</v>
      </c>
      <c r="B42" s="5" t="n">
        <v>723</v>
      </c>
    </row>
    <row r="43" spans="1:3">
      <c r="A43" s="5" t="n">
        <v>2021</v>
      </c>
      <c r="B43" s="5" t="n">
        <v>723</v>
      </c>
    </row>
    <row r="44" spans="1:3">
      <c r="A44" s="4" t="s">
        <v>836</v>
      </c>
      <c r="B44" s="5" t="n">
        <v>1240</v>
      </c>
    </row>
    <row r="45" spans="1:3">
      <c r="A45" s="4" t="s">
        <v>824</v>
      </c>
      <c r="B45" s="7" t="n">
        <v>5650</v>
      </c>
      <c r="C45" s="7" t="n">
        <v>58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5</v>
      </c>
    </row>
    <row r="3" spans="1:4">
      <c r="A3" s="3" t="s">
        <v>841</v>
      </c>
    </row>
    <row r="4" spans="1:4">
      <c r="A4" s="4" t="s">
        <v>842</v>
      </c>
      <c r="B4" s="7" t="n">
        <v>413607</v>
      </c>
      <c r="C4" s="7" t="n">
        <v>369632</v>
      </c>
    </row>
    <row r="5" spans="1:4">
      <c r="A5" s="4" t="s">
        <v>843</v>
      </c>
      <c r="B5" s="5" t="n">
        <v>-152195</v>
      </c>
      <c r="C5" s="5" t="n">
        <v>-114230</v>
      </c>
    </row>
    <row r="6" spans="1:4">
      <c r="A6" s="4" t="s">
        <v>47</v>
      </c>
      <c r="B6" s="5" t="n">
        <v>261412</v>
      </c>
      <c r="C6" s="5" t="n">
        <v>255402</v>
      </c>
    </row>
    <row r="7" spans="1:4">
      <c r="A7" s="4" t="s">
        <v>844</v>
      </c>
      <c r="B7" s="5" t="n">
        <v>39188</v>
      </c>
      <c r="C7" s="5" t="n">
        <v>32302</v>
      </c>
      <c r="D7" s="7" t="n">
        <v>24745</v>
      </c>
    </row>
    <row r="8" spans="1:4">
      <c r="A8" s="4" t="s">
        <v>845</v>
      </c>
    </row>
    <row r="9" spans="1:4">
      <c r="A9" s="3" t="s">
        <v>841</v>
      </c>
    </row>
    <row r="10" spans="1:4">
      <c r="A10" s="4" t="s">
        <v>842</v>
      </c>
      <c r="B10" s="5" t="n">
        <v>16859</v>
      </c>
      <c r="C10" s="5" t="n">
        <v>20434</v>
      </c>
    </row>
    <row r="11" spans="1:4">
      <c r="A11" s="4" t="s">
        <v>846</v>
      </c>
    </row>
    <row r="12" spans="1:4">
      <c r="A12" s="3" t="s">
        <v>841</v>
      </c>
    </row>
    <row r="13" spans="1:4">
      <c r="A13" s="4" t="s">
        <v>842</v>
      </c>
      <c r="B13" s="5" t="n">
        <v>71154</v>
      </c>
      <c r="C13" s="5" t="n">
        <v>62061</v>
      </c>
    </row>
    <row r="14" spans="1:4">
      <c r="A14" s="4" t="s">
        <v>847</v>
      </c>
    </row>
    <row r="15" spans="1:4">
      <c r="A15" s="3" t="s">
        <v>841</v>
      </c>
    </row>
    <row r="16" spans="1:4">
      <c r="A16" s="4" t="s">
        <v>842</v>
      </c>
      <c r="B16" s="5" t="n">
        <v>302658</v>
      </c>
      <c r="C16" s="5" t="n">
        <v>276599</v>
      </c>
    </row>
    <row r="17" spans="1:4">
      <c r="A17" s="4" t="s">
        <v>848</v>
      </c>
    </row>
    <row r="18" spans="1:4">
      <c r="A18" s="3" t="s">
        <v>841</v>
      </c>
    </row>
    <row r="19" spans="1:4">
      <c r="A19" s="4" t="s">
        <v>842</v>
      </c>
      <c r="B19" s="7" t="n">
        <v>22936</v>
      </c>
      <c r="C19" s="7" t="n">
        <v>105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5</v>
      </c>
    </row>
    <row r="3" spans="1:4">
      <c r="A3" s="3" t="s">
        <v>850</v>
      </c>
    </row>
    <row r="4" spans="1:4">
      <c r="A4" s="4" t="s">
        <v>851</v>
      </c>
      <c r="B4" s="7" t="n">
        <v>120015</v>
      </c>
    </row>
    <row r="5" spans="1:4">
      <c r="A5" s="4" t="s">
        <v>716</v>
      </c>
      <c r="B5" s="5" t="n">
        <v>126920</v>
      </c>
    </row>
    <row r="6" spans="1:4">
      <c r="A6" s="4" t="s">
        <v>852</v>
      </c>
      <c r="B6" s="5" t="n">
        <v>60600</v>
      </c>
      <c r="C6" s="7" t="n">
        <v>43300</v>
      </c>
      <c r="D6" s="7" t="n">
        <v>116300</v>
      </c>
    </row>
    <row r="7" spans="1:4">
      <c r="A7" s="4" t="s">
        <v>850</v>
      </c>
    </row>
    <row r="8" spans="1:4">
      <c r="A8" s="3" t="s">
        <v>850</v>
      </c>
    </row>
    <row r="9" spans="1:4">
      <c r="A9" s="4" t="s">
        <v>851</v>
      </c>
      <c r="B9" s="5" t="n">
        <v>120015</v>
      </c>
      <c r="C9" s="5" t="n">
        <v>109561</v>
      </c>
    </row>
    <row r="10" spans="1:4">
      <c r="A10" s="4" t="s">
        <v>853</v>
      </c>
      <c r="B10" s="5" t="n">
        <v>7599</v>
      </c>
      <c r="C10" s="5" t="n">
        <v>2530</v>
      </c>
    </row>
    <row r="11" spans="1:4">
      <c r="A11" s="4" t="s">
        <v>854</v>
      </c>
      <c r="B11" s="5" t="n">
        <v>-694</v>
      </c>
      <c r="C11" s="5" t="n">
        <v>-1131</v>
      </c>
    </row>
    <row r="12" spans="1:4">
      <c r="A12" s="4" t="s">
        <v>716</v>
      </c>
      <c r="B12" s="5" t="n">
        <v>126920</v>
      </c>
      <c r="C12" s="5" t="n">
        <v>110960</v>
      </c>
    </row>
    <row r="13" spans="1:4">
      <c r="A13" s="4" t="s">
        <v>855</v>
      </c>
    </row>
    <row r="14" spans="1:4">
      <c r="A14" s="3" t="s">
        <v>850</v>
      </c>
    </row>
    <row r="15" spans="1:4">
      <c r="A15" s="4" t="s">
        <v>851</v>
      </c>
      <c r="B15" s="5" t="n">
        <v>73270</v>
      </c>
      <c r="C15" s="5" t="n">
        <v>30118</v>
      </c>
    </row>
    <row r="16" spans="1:4">
      <c r="A16" s="4" t="s">
        <v>853</v>
      </c>
      <c r="B16" s="5" t="n">
        <v>0</v>
      </c>
      <c r="C16" s="5" t="n">
        <v>0</v>
      </c>
    </row>
    <row r="17" spans="1:4">
      <c r="A17" s="4" t="s">
        <v>854</v>
      </c>
      <c r="B17" s="5" t="n">
        <v>0</v>
      </c>
      <c r="C17" s="5" t="n">
        <v>0</v>
      </c>
    </row>
    <row r="18" spans="1:4">
      <c r="A18" s="4" t="s">
        <v>716</v>
      </c>
      <c r="B18" s="5" t="n">
        <v>73270</v>
      </c>
      <c r="C18" s="5" t="n">
        <v>30118</v>
      </c>
    </row>
    <row r="19" spans="1:4">
      <c r="A19" s="4" t="s">
        <v>856</v>
      </c>
    </row>
    <row r="20" spans="1:4">
      <c r="A20" s="3" t="s">
        <v>850</v>
      </c>
    </row>
    <row r="21" spans="1:4">
      <c r="A21" s="4" t="s">
        <v>851</v>
      </c>
      <c r="B21" s="5" t="n">
        <v>46745</v>
      </c>
      <c r="C21" s="5" t="n">
        <v>79443</v>
      </c>
    </row>
    <row r="22" spans="1:4">
      <c r="A22" s="4" t="s">
        <v>853</v>
      </c>
      <c r="B22" s="5" t="n">
        <v>7599</v>
      </c>
      <c r="C22" s="5" t="n">
        <v>2530</v>
      </c>
    </row>
    <row r="23" spans="1:4">
      <c r="A23" s="4" t="s">
        <v>854</v>
      </c>
      <c r="B23" s="5" t="n">
        <v>-694</v>
      </c>
      <c r="C23" s="5" t="n">
        <v>-1131</v>
      </c>
    </row>
    <row r="24" spans="1:4">
      <c r="A24" s="4" t="s">
        <v>716</v>
      </c>
      <c r="B24" s="5" t="n">
        <v>53650</v>
      </c>
      <c r="C24" s="5" t="n">
        <v>80842</v>
      </c>
    </row>
    <row r="25" spans="1:4">
      <c r="A25" s="4" t="s">
        <v>857</v>
      </c>
    </row>
    <row r="26" spans="1:4">
      <c r="A26" s="3" t="s">
        <v>850</v>
      </c>
    </row>
    <row r="27" spans="1:4">
      <c r="A27" s="4" t="s">
        <v>851</v>
      </c>
      <c r="B27" s="5" t="n">
        <v>73270</v>
      </c>
      <c r="C27" s="5" t="n">
        <v>30118</v>
      </c>
    </row>
    <row r="28" spans="1:4">
      <c r="A28" s="4" t="s">
        <v>853</v>
      </c>
      <c r="B28" s="5" t="n">
        <v>0</v>
      </c>
      <c r="C28" s="5" t="n">
        <v>0</v>
      </c>
    </row>
    <row r="29" spans="1:4">
      <c r="A29" s="4" t="s">
        <v>854</v>
      </c>
      <c r="B29" s="5" t="n">
        <v>0</v>
      </c>
      <c r="C29" s="5" t="n">
        <v>0</v>
      </c>
    </row>
    <row r="30" spans="1:4">
      <c r="A30" s="4" t="s">
        <v>716</v>
      </c>
      <c r="B30" s="5" t="n">
        <v>73270</v>
      </c>
      <c r="C30" s="5" t="n">
        <v>30118</v>
      </c>
    </row>
    <row r="31" spans="1:4">
      <c r="A31" s="4" t="s">
        <v>858</v>
      </c>
    </row>
    <row r="32" spans="1:4">
      <c r="A32" s="3" t="s">
        <v>850</v>
      </c>
    </row>
    <row r="33" spans="1:4">
      <c r="A33" s="4" t="s">
        <v>851</v>
      </c>
      <c r="B33" s="5" t="n">
        <v>11997</v>
      </c>
      <c r="C33" s="5" t="n">
        <v>11835</v>
      </c>
    </row>
    <row r="34" spans="1:4">
      <c r="A34" s="4" t="s">
        <v>853</v>
      </c>
      <c r="B34" s="5" t="n">
        <v>2279</v>
      </c>
      <c r="C34" s="5" t="n">
        <v>2182</v>
      </c>
    </row>
    <row r="35" spans="1:4">
      <c r="A35" s="4" t="s">
        <v>854</v>
      </c>
      <c r="B35" s="5" t="n">
        <v>0</v>
      </c>
      <c r="C35" s="5" t="n">
        <v>0</v>
      </c>
    </row>
    <row r="36" spans="1:4">
      <c r="A36" s="4" t="s">
        <v>716</v>
      </c>
      <c r="B36" s="5" t="n">
        <v>14276</v>
      </c>
      <c r="C36" s="5" t="n">
        <v>14017</v>
      </c>
    </row>
    <row r="37" spans="1:4">
      <c r="A37" s="4" t="s">
        <v>859</v>
      </c>
    </row>
    <row r="38" spans="1:4">
      <c r="A38" s="3" t="s">
        <v>850</v>
      </c>
    </row>
    <row r="39" spans="1:4">
      <c r="A39" s="4" t="s">
        <v>851</v>
      </c>
      <c r="B39" s="5" t="n">
        <v>17516</v>
      </c>
      <c r="C39" s="5" t="n">
        <v>41861</v>
      </c>
    </row>
    <row r="40" spans="1:4">
      <c r="A40" s="4" t="s">
        <v>853</v>
      </c>
      <c r="B40" s="5" t="n">
        <v>4586</v>
      </c>
      <c r="C40" s="5" t="n">
        <v>250</v>
      </c>
    </row>
    <row r="41" spans="1:4">
      <c r="A41" s="4" t="s">
        <v>854</v>
      </c>
      <c r="B41" s="5" t="n">
        <v>-586</v>
      </c>
      <c r="C41" s="5" t="n">
        <v>-549</v>
      </c>
    </row>
    <row r="42" spans="1:4">
      <c r="A42" s="4" t="s">
        <v>716</v>
      </c>
      <c r="B42" s="5" t="n">
        <v>21516</v>
      </c>
      <c r="C42" s="5" t="n">
        <v>41562</v>
      </c>
    </row>
    <row r="43" spans="1:4">
      <c r="A43" s="4" t="s">
        <v>860</v>
      </c>
    </row>
    <row r="44" spans="1:4">
      <c r="A44" s="3" t="s">
        <v>850</v>
      </c>
    </row>
    <row r="45" spans="1:4">
      <c r="A45" s="4" t="s">
        <v>851</v>
      </c>
      <c r="B45" s="5" t="n">
        <v>17232</v>
      </c>
      <c r="C45" s="5" t="n">
        <v>25747</v>
      </c>
    </row>
    <row r="46" spans="1:4">
      <c r="A46" s="4" t="s">
        <v>853</v>
      </c>
      <c r="B46" s="5" t="n">
        <v>734</v>
      </c>
      <c r="C46" s="5" t="n">
        <v>98</v>
      </c>
    </row>
    <row r="47" spans="1:4">
      <c r="A47" s="4" t="s">
        <v>854</v>
      </c>
      <c r="B47" s="5" t="n">
        <v>-108</v>
      </c>
      <c r="C47" s="5" t="n">
        <v>-582</v>
      </c>
    </row>
    <row r="48" spans="1:4">
      <c r="A48" s="4" t="s">
        <v>716</v>
      </c>
      <c r="B48" s="7" t="n">
        <v>17858</v>
      </c>
      <c r="C48" s="7" t="n">
        <v>252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85</v>
      </c>
    </row>
    <row r="3" spans="1:4">
      <c r="A3" s="3" t="s">
        <v>862</v>
      </c>
    </row>
    <row r="4" spans="1:4">
      <c r="A4" s="4" t="s">
        <v>863</v>
      </c>
      <c r="B4" s="7" t="n">
        <v>4771</v>
      </c>
      <c r="C4" s="7" t="n">
        <v>12053</v>
      </c>
      <c r="D4" s="7" t="n">
        <v>8065</v>
      </c>
    </row>
    <row r="5" spans="1:4">
      <c r="A5" s="4" t="s">
        <v>864</v>
      </c>
      <c r="B5" s="5" t="n">
        <v>-1483</v>
      </c>
      <c r="C5" s="5" t="n">
        <v>-6806</v>
      </c>
      <c r="D5" s="5" t="n">
        <v>-4300</v>
      </c>
    </row>
    <row r="6" spans="1:4">
      <c r="A6" s="4" t="s">
        <v>865</v>
      </c>
      <c r="B6" s="7" t="n">
        <v>3288</v>
      </c>
      <c r="C6" s="7" t="n">
        <v>5247</v>
      </c>
      <c r="D6" s="7" t="n">
        <v>37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85</v>
      </c>
    </row>
    <row r="3" spans="1:4">
      <c r="A3" s="3" t="s">
        <v>172</v>
      </c>
    </row>
    <row r="4" spans="1:4">
      <c r="A4" s="4" t="s">
        <v>110</v>
      </c>
      <c r="B4" s="7" t="n">
        <v>2571</v>
      </c>
      <c r="C4" s="7" t="n">
        <v>156568</v>
      </c>
      <c r="D4" s="7" t="n">
        <v>-7268</v>
      </c>
    </row>
    <row r="5" spans="1:4">
      <c r="A5" s="4" t="s">
        <v>173</v>
      </c>
      <c r="B5" s="5" t="n">
        <v>0</v>
      </c>
      <c r="C5" s="5" t="n">
        <v>-86257</v>
      </c>
      <c r="D5" s="5" t="n">
        <v>-10304</v>
      </c>
    </row>
    <row r="6" spans="1:4">
      <c r="A6" s="3" t="s">
        <v>174</v>
      </c>
    </row>
    <row r="7" spans="1:4">
      <c r="A7" s="4" t="s">
        <v>175</v>
      </c>
      <c r="B7" s="5" t="n">
        <v>0</v>
      </c>
      <c r="C7" s="5" t="n">
        <v>-32267</v>
      </c>
      <c r="D7" s="5" t="n">
        <v>-921</v>
      </c>
    </row>
    <row r="8" spans="1:4">
      <c r="A8" s="4" t="s">
        <v>97</v>
      </c>
      <c r="B8" s="5" t="n">
        <v>774</v>
      </c>
      <c r="C8" s="5" t="n">
        <v>-50</v>
      </c>
      <c r="D8" s="5" t="n">
        <v>-50</v>
      </c>
    </row>
    <row r="9" spans="1:4">
      <c r="A9" s="4" t="s">
        <v>104</v>
      </c>
      <c r="B9" s="5" t="n">
        <v>-4085</v>
      </c>
      <c r="C9" s="5" t="n">
        <v>31777</v>
      </c>
      <c r="D9" s="5" t="n">
        <v>18557</v>
      </c>
    </row>
    <row r="10" spans="1:4">
      <c r="A10" s="4" t="s">
        <v>176</v>
      </c>
      <c r="B10" s="5" t="n">
        <v>13059</v>
      </c>
      <c r="C10" s="5" t="n">
        <v>8259</v>
      </c>
      <c r="D10" s="5" t="n">
        <v>12289</v>
      </c>
    </row>
    <row r="11" spans="1:4">
      <c r="A11" s="4" t="s">
        <v>177</v>
      </c>
      <c r="B11" s="5" t="n">
        <v>-1327</v>
      </c>
      <c r="C11" s="5" t="n">
        <v>-111881</v>
      </c>
      <c r="D11" s="5" t="n">
        <v>-45</v>
      </c>
    </row>
    <row r="12" spans="1:4">
      <c r="A12" s="4" t="s">
        <v>178</v>
      </c>
      <c r="B12" s="5" t="n">
        <v>70546</v>
      </c>
      <c r="C12" s="5" t="n">
        <v>48560</v>
      </c>
      <c r="D12" s="5" t="n">
        <v>38438</v>
      </c>
    </row>
    <row r="13" spans="1:4">
      <c r="A13" s="4" t="s">
        <v>179</v>
      </c>
      <c r="B13" s="5" t="n">
        <v>3844</v>
      </c>
      <c r="C13" s="5" t="n">
        <v>9203</v>
      </c>
      <c r="D13" s="5" t="n">
        <v>8470</v>
      </c>
    </row>
    <row r="14" spans="1:4">
      <c r="A14" s="4" t="s">
        <v>94</v>
      </c>
      <c r="B14" s="5" t="n">
        <v>24254</v>
      </c>
      <c r="C14" s="5" t="n">
        <v>19571</v>
      </c>
      <c r="D14" s="5" t="n">
        <v>41450</v>
      </c>
    </row>
    <row r="15" spans="1:4">
      <c r="A15" s="4" t="s">
        <v>95</v>
      </c>
      <c r="B15" s="5" t="n">
        <v>18668</v>
      </c>
      <c r="C15" s="5" t="n">
        <v>68092</v>
      </c>
      <c r="D15" s="5" t="n">
        <v>2537</v>
      </c>
    </row>
    <row r="16" spans="1:4">
      <c r="A16" s="4" t="s">
        <v>180</v>
      </c>
      <c r="B16" s="5" t="n">
        <v>-4052</v>
      </c>
      <c r="C16" s="5" t="n">
        <v>-11899</v>
      </c>
      <c r="D16" s="5" t="n">
        <v>-127</v>
      </c>
    </row>
    <row r="17" spans="1:4">
      <c r="A17" s="3" t="s">
        <v>181</v>
      </c>
    </row>
    <row r="18" spans="1:4">
      <c r="A18" s="4" t="s">
        <v>182</v>
      </c>
      <c r="B18" s="5" t="n">
        <v>-11747</v>
      </c>
      <c r="C18" s="5" t="n">
        <v>17167</v>
      </c>
      <c r="D18" s="5" t="n">
        <v>-3268</v>
      </c>
    </row>
    <row r="19" spans="1:4">
      <c r="A19" s="4" t="s">
        <v>183</v>
      </c>
      <c r="B19" s="5" t="n">
        <v>7676</v>
      </c>
      <c r="C19" s="5" t="n">
        <v>12534</v>
      </c>
      <c r="D19" s="5" t="n">
        <v>-4697</v>
      </c>
    </row>
    <row r="20" spans="1:4">
      <c r="A20" s="4" t="s">
        <v>39</v>
      </c>
      <c r="B20" s="5" t="n">
        <v>-8246</v>
      </c>
      <c r="C20" s="5" t="n">
        <v>-666</v>
      </c>
      <c r="D20" s="5" t="n">
        <v>2807</v>
      </c>
    </row>
    <row r="21" spans="1:4">
      <c r="A21" s="4" t="s">
        <v>184</v>
      </c>
      <c r="B21" s="5" t="n">
        <v>4085</v>
      </c>
      <c r="C21" s="5" t="n">
        <v>-23504</v>
      </c>
      <c r="D21" s="5" t="n">
        <v>-21172</v>
      </c>
    </row>
    <row r="22" spans="1:4">
      <c r="A22" s="4" t="s">
        <v>185</v>
      </c>
      <c r="B22" s="5" t="n">
        <v>78900</v>
      </c>
      <c r="C22" s="5" t="n">
        <v>-118706</v>
      </c>
      <c r="D22" s="5" t="n">
        <v>-17251</v>
      </c>
    </row>
    <row r="23" spans="1:4">
      <c r="A23" s="4" t="s">
        <v>186</v>
      </c>
      <c r="B23" s="5" t="n">
        <v>194920</v>
      </c>
      <c r="C23" s="5" t="n">
        <v>-13499</v>
      </c>
      <c r="D23" s="5" t="n">
        <v>59445</v>
      </c>
    </row>
    <row r="24" spans="1:4">
      <c r="A24" s="4" t="s">
        <v>187</v>
      </c>
      <c r="B24" s="5" t="n">
        <v>0</v>
      </c>
      <c r="C24" s="5" t="n">
        <v>-2254</v>
      </c>
      <c r="D24" s="5" t="n">
        <v>18588</v>
      </c>
    </row>
    <row r="25" spans="1:4">
      <c r="A25" s="4" t="s">
        <v>188</v>
      </c>
      <c r="B25" s="5" t="n">
        <v>194920</v>
      </c>
      <c r="C25" s="5" t="n">
        <v>-15753</v>
      </c>
      <c r="D25" s="5" t="n">
        <v>78033</v>
      </c>
    </row>
    <row r="26" spans="1:4">
      <c r="A26" s="3" t="s">
        <v>189</v>
      </c>
    </row>
    <row r="27" spans="1:4">
      <c r="A27" s="4" t="s">
        <v>190</v>
      </c>
      <c r="B27" s="5" t="n">
        <v>-27503</v>
      </c>
      <c r="C27" s="5" t="n">
        <v>-44304</v>
      </c>
      <c r="D27" s="5" t="n">
        <v>-111648</v>
      </c>
    </row>
    <row r="28" spans="1:4">
      <c r="A28" s="4" t="s">
        <v>191</v>
      </c>
      <c r="B28" s="5" t="n">
        <v>83457</v>
      </c>
      <c r="C28" s="5" t="n">
        <v>86559</v>
      </c>
      <c r="D28" s="5" t="n">
        <v>120235</v>
      </c>
    </row>
    <row r="29" spans="1:4">
      <c r="A29" s="4" t="s">
        <v>192</v>
      </c>
      <c r="B29" s="5" t="n">
        <v>5687</v>
      </c>
      <c r="C29" s="5" t="n">
        <v>368</v>
      </c>
      <c r="D29" s="5" t="n">
        <v>4354</v>
      </c>
    </row>
    <row r="30" spans="1:4">
      <c r="A30" s="4" t="s">
        <v>193</v>
      </c>
      <c r="B30" s="5" t="n">
        <v>-26895</v>
      </c>
      <c r="C30" s="5" t="n">
        <v>2168</v>
      </c>
      <c r="D30" s="5" t="n">
        <v>-25805</v>
      </c>
    </row>
    <row r="31" spans="1:4">
      <c r="A31" s="4" t="s">
        <v>194</v>
      </c>
      <c r="B31" s="5" t="n">
        <v>-34183</v>
      </c>
      <c r="C31" s="5" t="n">
        <v>-23252</v>
      </c>
      <c r="D31" s="5" t="n">
        <v>-28769</v>
      </c>
    </row>
    <row r="32" spans="1:4">
      <c r="A32" s="4" t="s">
        <v>195</v>
      </c>
      <c r="B32" s="5" t="n">
        <v>8999</v>
      </c>
      <c r="C32" s="5" t="n">
        <v>66</v>
      </c>
      <c r="D32" s="5" t="n">
        <v>3780</v>
      </c>
    </row>
    <row r="33" spans="1:4">
      <c r="A33" s="4" t="s">
        <v>196</v>
      </c>
      <c r="B33" s="5" t="n">
        <v>0</v>
      </c>
      <c r="C33" s="5" t="n">
        <v>0</v>
      </c>
      <c r="D33" s="5" t="n">
        <v>-24429</v>
      </c>
    </row>
    <row r="34" spans="1:4">
      <c r="A34" s="4" t="s">
        <v>197</v>
      </c>
      <c r="B34" s="5" t="n">
        <v>32247</v>
      </c>
      <c r="C34" s="5" t="n">
        <v>10657</v>
      </c>
      <c r="D34" s="5" t="n">
        <v>2457</v>
      </c>
    </row>
    <row r="35" spans="1:4">
      <c r="A35" s="4" t="s">
        <v>198</v>
      </c>
      <c r="B35" s="5" t="n">
        <v>-200137</v>
      </c>
      <c r="C35" s="5" t="n">
        <v>-116135</v>
      </c>
      <c r="D35" s="5" t="n">
        <v>-517</v>
      </c>
    </row>
    <row r="36" spans="1:4">
      <c r="A36" s="4" t="s">
        <v>199</v>
      </c>
      <c r="B36" s="5" t="n">
        <v>-2440</v>
      </c>
      <c r="C36" s="5" t="n">
        <v>-7607</v>
      </c>
      <c r="D36" s="5" t="n">
        <v>-1643</v>
      </c>
    </row>
    <row r="37" spans="1:4">
      <c r="A37" s="4" t="s">
        <v>200</v>
      </c>
      <c r="B37" s="5" t="n">
        <v>0</v>
      </c>
      <c r="C37" s="5" t="n">
        <v>155517</v>
      </c>
      <c r="D37" s="5" t="n">
        <v>3732</v>
      </c>
    </row>
    <row r="38" spans="1:4">
      <c r="A38" s="4" t="s">
        <v>201</v>
      </c>
      <c r="B38" s="5" t="n">
        <v>0</v>
      </c>
      <c r="C38" s="5" t="n">
        <v>25</v>
      </c>
      <c r="D38" s="5" t="n">
        <v>-2902</v>
      </c>
    </row>
    <row r="39" spans="1:4">
      <c r="A39" s="4" t="s">
        <v>180</v>
      </c>
      <c r="B39" s="5" t="n">
        <v>266</v>
      </c>
      <c r="C39" s="5" t="n">
        <v>477</v>
      </c>
      <c r="D39" s="5" t="n">
        <v>-1903</v>
      </c>
    </row>
    <row r="40" spans="1:4">
      <c r="A40" s="4" t="s">
        <v>202</v>
      </c>
      <c r="B40" s="5" t="n">
        <v>-160502</v>
      </c>
      <c r="C40" s="5" t="n">
        <v>64539</v>
      </c>
      <c r="D40" s="5" t="n">
        <v>-63058</v>
      </c>
    </row>
    <row r="41" spans="1:4">
      <c r="A41" s="3" t="s">
        <v>203</v>
      </c>
    </row>
    <row r="42" spans="1:4">
      <c r="A42" s="4" t="s">
        <v>204</v>
      </c>
      <c r="B42" s="5" t="n">
        <v>146648</v>
      </c>
      <c r="C42" s="5" t="n">
        <v>-66368</v>
      </c>
      <c r="D42" s="5" t="n">
        <v>196212</v>
      </c>
    </row>
    <row r="43" spans="1:4">
      <c r="A43" s="4" t="s">
        <v>205</v>
      </c>
      <c r="B43" s="5" t="n">
        <v>-8299</v>
      </c>
      <c r="C43" s="5" t="n">
        <v>-38519</v>
      </c>
      <c r="D43" s="5" t="n">
        <v>-182080</v>
      </c>
    </row>
    <row r="44" spans="1:4">
      <c r="A44" s="4" t="s">
        <v>206</v>
      </c>
      <c r="B44" s="5" t="n">
        <v>9217</v>
      </c>
      <c r="C44" s="5" t="n">
        <v>4566</v>
      </c>
      <c r="D44" s="5" t="n">
        <v>52600</v>
      </c>
    </row>
    <row r="45" spans="1:4">
      <c r="A45" s="4" t="s">
        <v>207</v>
      </c>
      <c r="B45" s="5" t="n">
        <v>-315</v>
      </c>
      <c r="C45" s="5" t="n">
        <v>240</v>
      </c>
      <c r="D45" s="5" t="n">
        <v>315</v>
      </c>
    </row>
    <row r="46" spans="1:4">
      <c r="A46" s="4" t="s">
        <v>155</v>
      </c>
      <c r="B46" s="5" t="n">
        <v>0</v>
      </c>
      <c r="C46" s="5" t="n">
        <v>-17323</v>
      </c>
      <c r="D46" s="5" t="n">
        <v>-7921</v>
      </c>
    </row>
    <row r="47" spans="1:4">
      <c r="A47" s="4" t="s">
        <v>208</v>
      </c>
      <c r="B47" s="5" t="n">
        <v>-7297</v>
      </c>
      <c r="C47" s="5" t="n">
        <v>-1917</v>
      </c>
      <c r="D47" s="5" t="n">
        <v>-51465</v>
      </c>
    </row>
    <row r="48" spans="1:4">
      <c r="A48" s="4" t="s">
        <v>209</v>
      </c>
      <c r="B48" s="5" t="n">
        <v>-20956</v>
      </c>
      <c r="C48" s="5" t="n">
        <v>-17031</v>
      </c>
      <c r="D48" s="5" t="n">
        <v>-78488</v>
      </c>
    </row>
    <row r="49" spans="1:4">
      <c r="A49" s="4" t="s">
        <v>210</v>
      </c>
      <c r="B49" s="5" t="n">
        <v>0</v>
      </c>
      <c r="C49" s="5" t="n">
        <v>-93</v>
      </c>
      <c r="D49" s="5" t="n">
        <v>-3045</v>
      </c>
    </row>
    <row r="50" spans="1:4">
      <c r="A50" s="4" t="s">
        <v>211</v>
      </c>
      <c r="B50" s="5" t="n">
        <v>-747</v>
      </c>
      <c r="C50" s="5" t="n">
        <v>-477</v>
      </c>
      <c r="D50" s="5" t="n">
        <v>-3175</v>
      </c>
    </row>
    <row r="51" spans="1:4">
      <c r="A51" s="4" t="s">
        <v>212</v>
      </c>
      <c r="B51" s="5" t="n">
        <v>113432</v>
      </c>
      <c r="C51" s="5" t="n">
        <v>87312</v>
      </c>
      <c r="D51" s="5" t="n">
        <v>46654</v>
      </c>
    </row>
    <row r="52" spans="1:4">
      <c r="A52" s="4" t="s">
        <v>180</v>
      </c>
      <c r="B52" s="5" t="n">
        <v>-555</v>
      </c>
      <c r="C52" s="5" t="n">
        <v>-1582</v>
      </c>
      <c r="D52" s="5" t="n">
        <v>726</v>
      </c>
    </row>
    <row r="53" spans="1:4">
      <c r="A53" s="4" t="s">
        <v>213</v>
      </c>
      <c r="B53" s="5" t="n">
        <v>231128</v>
      </c>
      <c r="C53" s="5" t="n">
        <v>-51192</v>
      </c>
      <c r="D53" s="5" t="n">
        <v>-29667</v>
      </c>
    </row>
    <row r="54" spans="1:4">
      <c r="A54" s="4" t="s">
        <v>214</v>
      </c>
      <c r="B54" s="5" t="n">
        <v>265546</v>
      </c>
      <c r="C54" s="5" t="n">
        <v>-2406</v>
      </c>
      <c r="D54" s="5" t="n">
        <v>-14692</v>
      </c>
    </row>
    <row r="55" spans="1:4">
      <c r="A55" s="4" t="s">
        <v>215</v>
      </c>
      <c r="B55" s="5" t="n">
        <v>-1270</v>
      </c>
      <c r="C55" s="5" t="n">
        <v>-725</v>
      </c>
      <c r="D55" s="5" t="n">
        <v>-305</v>
      </c>
    </row>
    <row r="56" spans="1:4">
      <c r="A56" s="4" t="s">
        <v>216</v>
      </c>
      <c r="B56" s="5" t="n">
        <v>185852</v>
      </c>
      <c r="C56" s="5" t="n">
        <v>188983</v>
      </c>
      <c r="D56" s="5" t="n">
        <v>203980</v>
      </c>
    </row>
    <row r="57" spans="1:4">
      <c r="A57" s="4" t="s">
        <v>217</v>
      </c>
      <c r="B57" s="7" t="n">
        <v>450128</v>
      </c>
      <c r="C57" s="7" t="n">
        <v>185852</v>
      </c>
      <c r="D57" s="7" t="n">
        <v>1889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3" t="s">
        <v>862</v>
      </c>
    </row>
    <row r="4" spans="1:3">
      <c r="A4" s="4" t="s">
        <v>867</v>
      </c>
      <c r="B4" s="7" t="n">
        <v>14797</v>
      </c>
    </row>
    <row r="5" spans="1:3">
      <c r="A5" s="4" t="s">
        <v>868</v>
      </c>
      <c r="B5" s="5" t="n">
        <v>-492</v>
      </c>
    </row>
    <row r="6" spans="1:3">
      <c r="A6" s="4" t="s">
        <v>869</v>
      </c>
      <c r="B6" s="5" t="n">
        <v>662</v>
      </c>
    </row>
    <row r="7" spans="1:3">
      <c r="A7" s="4" t="s">
        <v>870</v>
      </c>
      <c r="B7" s="5" t="n">
        <v>-202</v>
      </c>
    </row>
    <row r="8" spans="1:3">
      <c r="A8" s="4" t="s">
        <v>871</v>
      </c>
      <c r="B8" s="5" t="n">
        <v>15459</v>
      </c>
      <c r="C8" s="7" t="n">
        <v>15482</v>
      </c>
    </row>
    <row r="9" spans="1:3">
      <c r="A9" s="4" t="s">
        <v>872</v>
      </c>
      <c r="B9" s="5" t="n">
        <v>-694</v>
      </c>
      <c r="C9" s="5" t="n">
        <v>-1131</v>
      </c>
    </row>
    <row r="10" spans="1:3">
      <c r="A10" s="4" t="s">
        <v>873</v>
      </c>
      <c r="B10" s="5" t="n">
        <v>4200</v>
      </c>
      <c r="C10" s="5" t="n">
        <v>59800</v>
      </c>
    </row>
    <row r="11" spans="1:3">
      <c r="A11" s="3" t="s">
        <v>874</v>
      </c>
    </row>
    <row r="12" spans="1:3">
      <c r="A12" s="4" t="s">
        <v>875</v>
      </c>
      <c r="B12" s="5" t="n">
        <v>17232</v>
      </c>
    </row>
    <row r="13" spans="1:3">
      <c r="A13" s="4" t="s">
        <v>876</v>
      </c>
      <c r="B13" s="5" t="n">
        <v>17858</v>
      </c>
    </row>
    <row r="14" spans="1:3">
      <c r="A14" s="4" t="s">
        <v>877</v>
      </c>
      <c r="B14" s="5" t="n">
        <v>102783</v>
      </c>
    </row>
    <row r="15" spans="1:3">
      <c r="A15" s="4" t="s">
        <v>878</v>
      </c>
      <c r="B15" s="5" t="n">
        <v>109062</v>
      </c>
    </row>
    <row r="16" spans="1:3">
      <c r="A16" s="4" t="s">
        <v>851</v>
      </c>
      <c r="B16" s="5" t="n">
        <v>120015</v>
      </c>
    </row>
    <row r="17" spans="1:3">
      <c r="A17" s="4" t="s">
        <v>716</v>
      </c>
      <c r="B17" s="5" t="n">
        <v>126920</v>
      </c>
    </row>
    <row r="18" spans="1:3">
      <c r="A18" s="4" t="s">
        <v>879</v>
      </c>
    </row>
    <row r="19" spans="1:3">
      <c r="A19" s="3" t="s">
        <v>862</v>
      </c>
    </row>
    <row r="20" spans="1:3">
      <c r="A20" s="4" t="s">
        <v>873</v>
      </c>
      <c r="B20" s="5" t="n">
        <v>1000</v>
      </c>
    </row>
    <row r="21" spans="1:3">
      <c r="A21" s="4" t="s">
        <v>880</v>
      </c>
    </row>
    <row r="22" spans="1:3">
      <c r="A22" s="3" t="s">
        <v>862</v>
      </c>
    </row>
    <row r="23" spans="1:3">
      <c r="A23" s="4" t="s">
        <v>867</v>
      </c>
      <c r="B23" s="5" t="n">
        <v>2316</v>
      </c>
    </row>
    <row r="24" spans="1:3">
      <c r="A24" s="4" t="s">
        <v>868</v>
      </c>
      <c r="B24" s="5" t="n">
        <v>-384</v>
      </c>
    </row>
    <row r="25" spans="1:3">
      <c r="A25" s="4" t="s">
        <v>869</v>
      </c>
      <c r="B25" s="5" t="n">
        <v>662</v>
      </c>
    </row>
    <row r="26" spans="1:3">
      <c r="A26" s="4" t="s">
        <v>870</v>
      </c>
      <c r="B26" s="5" t="n">
        <v>-202</v>
      </c>
    </row>
    <row r="27" spans="1:3">
      <c r="A27" s="4" t="s">
        <v>871</v>
      </c>
      <c r="B27" s="5" t="n">
        <v>2978</v>
      </c>
      <c r="C27" s="5" t="n">
        <v>2283</v>
      </c>
    </row>
    <row r="28" spans="1:3">
      <c r="A28" s="4" t="s">
        <v>872</v>
      </c>
      <c r="B28" s="5" t="n">
        <v>-586</v>
      </c>
      <c r="C28" s="5" t="n">
        <v>-549</v>
      </c>
    </row>
    <row r="29" spans="1:3">
      <c r="A29" s="4" t="s">
        <v>881</v>
      </c>
    </row>
    <row r="30" spans="1:3">
      <c r="A30" s="3" t="s">
        <v>862</v>
      </c>
    </row>
    <row r="31" spans="1:3">
      <c r="A31" s="4" t="s">
        <v>867</v>
      </c>
      <c r="B31" s="5" t="n">
        <v>12481</v>
      </c>
    </row>
    <row r="32" spans="1:3">
      <c r="A32" s="4" t="s">
        <v>868</v>
      </c>
      <c r="B32" s="5" t="n">
        <v>-108</v>
      </c>
    </row>
    <row r="33" spans="1:3">
      <c r="A33" s="4" t="s">
        <v>869</v>
      </c>
      <c r="B33" s="5" t="n">
        <v>0</v>
      </c>
    </row>
    <row r="34" spans="1:3">
      <c r="A34" s="4" t="s">
        <v>870</v>
      </c>
      <c r="B34" s="5" t="n">
        <v>0</v>
      </c>
    </row>
    <row r="35" spans="1:3">
      <c r="A35" s="4" t="s">
        <v>871</v>
      </c>
      <c r="B35" s="5" t="n">
        <v>12481</v>
      </c>
      <c r="C35" s="5" t="n">
        <v>13199</v>
      </c>
    </row>
    <row r="36" spans="1:3">
      <c r="A36" s="4" t="s">
        <v>872</v>
      </c>
      <c r="B36" s="7" t="n">
        <v>-108</v>
      </c>
      <c r="C36" s="7" t="n">
        <v>-5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85</v>
      </c>
    </row>
    <row r="3" spans="1:4">
      <c r="A3" s="3" t="s">
        <v>883</v>
      </c>
    </row>
    <row r="4" spans="1:4">
      <c r="A4" s="4" t="s">
        <v>884</v>
      </c>
      <c r="B4" s="7" t="n">
        <v>3288</v>
      </c>
      <c r="C4" s="7" t="n">
        <v>32466</v>
      </c>
      <c r="D4" s="7" t="n">
        <v>3847</v>
      </c>
    </row>
    <row r="5" spans="1:4">
      <c r="A5" s="3" t="s">
        <v>885</v>
      </c>
    </row>
    <row r="6" spans="1:4">
      <c r="A6" s="4" t="s">
        <v>886</v>
      </c>
      <c r="B6" s="5" t="n">
        <v>4085</v>
      </c>
      <c r="C6" s="5" t="n">
        <v>-31777</v>
      </c>
      <c r="D6" s="5" t="n">
        <v>-18557</v>
      </c>
    </row>
    <row r="7" spans="1:4">
      <c r="A7" s="4" t="s">
        <v>887</v>
      </c>
      <c r="B7" s="5" t="n">
        <v>117016</v>
      </c>
      <c r="C7" s="5" t="n">
        <v>163048</v>
      </c>
    </row>
    <row r="8" spans="1:4">
      <c r="A8" s="4" t="s">
        <v>48</v>
      </c>
      <c r="B8" s="5" t="n">
        <v>120066</v>
      </c>
      <c r="C8" s="5" t="n">
        <v>167214</v>
      </c>
    </row>
    <row r="9" spans="1:4">
      <c r="A9" s="4" t="s">
        <v>888</v>
      </c>
    </row>
    <row r="10" spans="1:4">
      <c r="A10" s="3" t="s">
        <v>885</v>
      </c>
    </row>
    <row r="11" spans="1:4">
      <c r="A11" s="4" t="s">
        <v>887</v>
      </c>
      <c r="B11" s="5" t="n">
        <v>0</v>
      </c>
      <c r="C11" s="5" t="n">
        <v>0</v>
      </c>
    </row>
    <row r="12" spans="1:4">
      <c r="A12" s="4" t="s">
        <v>889</v>
      </c>
      <c r="B12" s="5" t="n">
        <v>0</v>
      </c>
      <c r="C12" s="5" t="n">
        <v>361</v>
      </c>
      <c r="D12" s="5" t="n">
        <v>891</v>
      </c>
    </row>
    <row r="13" spans="1:4">
      <c r="A13" s="4" t="s">
        <v>890</v>
      </c>
    </row>
    <row r="14" spans="1:4">
      <c r="A14" s="3" t="s">
        <v>883</v>
      </c>
    </row>
    <row r="15" spans="1:4">
      <c r="A15" s="4" t="s">
        <v>891</v>
      </c>
      <c r="B15" s="5" t="n">
        <v>19</v>
      </c>
      <c r="C15" s="5" t="n">
        <v>543</v>
      </c>
    </row>
    <row r="16" spans="1:4">
      <c r="A16" s="4" t="s">
        <v>892</v>
      </c>
      <c r="B16" s="7" t="n">
        <v>-524</v>
      </c>
      <c r="C16" s="7" t="n">
        <v>-1656</v>
      </c>
      <c r="D16" s="5" t="n">
        <v>-3632</v>
      </c>
    </row>
    <row r="17" spans="1:4">
      <c r="A17" s="3" t="s">
        <v>885</v>
      </c>
    </row>
    <row r="18" spans="1:4">
      <c r="A18" s="4" t="s">
        <v>893</v>
      </c>
      <c r="B18" s="4" t="s">
        <v>894</v>
      </c>
      <c r="C18" s="4" t="s">
        <v>895</v>
      </c>
    </row>
    <row r="19" spans="1:4">
      <c r="A19" s="4" t="s">
        <v>896</v>
      </c>
      <c r="B19" s="7" t="n">
        <v>26547</v>
      </c>
      <c r="C19" s="7" t="n">
        <v>40862</v>
      </c>
    </row>
    <row r="20" spans="1:4">
      <c r="A20" s="4" t="s">
        <v>886</v>
      </c>
      <c r="B20" s="7" t="n">
        <v>-13575</v>
      </c>
      <c r="C20" s="7" t="n">
        <v>-16743</v>
      </c>
      <c r="D20" s="5" t="n">
        <v>-22940</v>
      </c>
    </row>
    <row r="21" spans="1:4">
      <c r="A21" s="4" t="s">
        <v>897</v>
      </c>
    </row>
    <row r="22" spans="1:4">
      <c r="A22" s="3" t="s">
        <v>885</v>
      </c>
    </row>
    <row r="23" spans="1:4">
      <c r="A23" s="4" t="s">
        <v>893</v>
      </c>
      <c r="B23" s="4" t="s">
        <v>898</v>
      </c>
      <c r="C23" s="4" t="s">
        <v>899</v>
      </c>
    </row>
    <row r="24" spans="1:4">
      <c r="A24" s="4" t="s">
        <v>896</v>
      </c>
      <c r="B24" s="7" t="n">
        <v>9269</v>
      </c>
      <c r="C24" s="7" t="n">
        <v>6175</v>
      </c>
    </row>
    <row r="25" spans="1:4">
      <c r="A25" s="4" t="s">
        <v>886</v>
      </c>
      <c r="B25" s="7" t="n">
        <v>3094</v>
      </c>
      <c r="C25" s="7" t="n">
        <v>-4682</v>
      </c>
      <c r="D25" s="5" t="n">
        <v>0</v>
      </c>
    </row>
    <row r="26" spans="1:4">
      <c r="A26" s="4" t="s">
        <v>180</v>
      </c>
    </row>
    <row r="27" spans="1:4">
      <c r="A27" s="3" t="s">
        <v>885</v>
      </c>
    </row>
    <row r="28" spans="1:4">
      <c r="A28" s="4" t="s">
        <v>893</v>
      </c>
      <c r="B28" s="4" t="s">
        <v>900</v>
      </c>
      <c r="C28" s="4" t="s">
        <v>900</v>
      </c>
    </row>
    <row r="29" spans="1:4">
      <c r="A29" s="4" t="s">
        <v>896</v>
      </c>
      <c r="B29" s="7" t="n">
        <v>1223</v>
      </c>
      <c r="C29" s="7" t="n">
        <v>1931</v>
      </c>
    </row>
    <row r="30" spans="1:4">
      <c r="A30" s="4" t="s">
        <v>886</v>
      </c>
      <c r="B30" s="7" t="n">
        <v>-708</v>
      </c>
      <c r="C30" s="7" t="n">
        <v>-232</v>
      </c>
      <c r="D30" s="5" t="n">
        <v>-79</v>
      </c>
    </row>
    <row r="31" spans="1:4">
      <c r="A31" s="4" t="s">
        <v>901</v>
      </c>
    </row>
    <row r="32" spans="1:4">
      <c r="A32" s="3" t="s">
        <v>885</v>
      </c>
    </row>
    <row r="33" spans="1:4">
      <c r="A33" s="4" t="s">
        <v>893</v>
      </c>
      <c r="B33" s="4" t="s">
        <v>480</v>
      </c>
      <c r="C33" s="4" t="s">
        <v>585</v>
      </c>
    </row>
    <row r="34" spans="1:4">
      <c r="A34" s="4" t="s">
        <v>896</v>
      </c>
      <c r="B34" s="7" t="n">
        <v>0</v>
      </c>
      <c r="C34" s="7" t="n">
        <v>31716</v>
      </c>
    </row>
    <row r="35" spans="1:4">
      <c r="A35" s="4" t="s">
        <v>886</v>
      </c>
      <c r="B35" s="7" t="n">
        <v>8078</v>
      </c>
      <c r="C35" s="7" t="n">
        <v>-7083</v>
      </c>
      <c r="D35" s="5" t="n">
        <v>11838</v>
      </c>
    </row>
    <row r="36" spans="1:4">
      <c r="A36" s="4" t="s">
        <v>902</v>
      </c>
    </row>
    <row r="37" spans="1:4">
      <c r="A37" s="3" t="s">
        <v>885</v>
      </c>
    </row>
    <row r="38" spans="1:4">
      <c r="A38" s="4" t="s">
        <v>893</v>
      </c>
      <c r="B38" s="4" t="s">
        <v>480</v>
      </c>
      <c r="C38" s="4" t="s">
        <v>480</v>
      </c>
    </row>
    <row r="39" spans="1:4">
      <c r="A39" s="4" t="s">
        <v>896</v>
      </c>
      <c r="B39" s="7" t="n">
        <v>0</v>
      </c>
      <c r="C39" s="7" t="n">
        <v>0</v>
      </c>
    </row>
    <row r="40" spans="1:4">
      <c r="A40" s="4" t="s">
        <v>886</v>
      </c>
      <c r="B40" s="7" t="n">
        <v>0</v>
      </c>
      <c r="C40" s="7" t="n">
        <v>5831</v>
      </c>
      <c r="D40" s="5" t="n">
        <v>14277</v>
      </c>
    </row>
    <row r="41" spans="1:4">
      <c r="A41" s="4" t="s">
        <v>903</v>
      </c>
    </row>
    <row r="42" spans="1:4">
      <c r="A42" s="3" t="s">
        <v>885</v>
      </c>
    </row>
    <row r="43" spans="1:4">
      <c r="A43" s="4" t="s">
        <v>893</v>
      </c>
      <c r="B43" s="4" t="s">
        <v>707</v>
      </c>
      <c r="C43" s="4" t="s">
        <v>904</v>
      </c>
    </row>
    <row r="44" spans="1:4">
      <c r="A44" s="4" t="s">
        <v>896</v>
      </c>
      <c r="B44" s="7" t="n">
        <v>0</v>
      </c>
      <c r="C44" s="7" t="n">
        <v>15779</v>
      </c>
    </row>
    <row r="45" spans="1:4">
      <c r="A45" s="4" t="s">
        <v>886</v>
      </c>
      <c r="B45" s="5" t="n">
        <v>7089</v>
      </c>
      <c r="C45" s="5" t="n">
        <v>-8576</v>
      </c>
      <c r="D45" s="5" t="n">
        <v>-3436</v>
      </c>
    </row>
    <row r="46" spans="1:4">
      <c r="A46" s="4" t="s">
        <v>905</v>
      </c>
    </row>
    <row r="47" spans="1:4">
      <c r="A47" s="3" t="s">
        <v>885</v>
      </c>
    </row>
    <row r="48" spans="1:4">
      <c r="A48" s="4" t="s">
        <v>896</v>
      </c>
      <c r="B48" s="5" t="n">
        <v>3050</v>
      </c>
      <c r="C48" s="5" t="n">
        <v>4166</v>
      </c>
    </row>
    <row r="49" spans="1:4">
      <c r="A49" s="4" t="s">
        <v>886</v>
      </c>
      <c r="B49" s="7" t="n">
        <v>-239</v>
      </c>
      <c r="C49" s="5" t="n">
        <v>-3446</v>
      </c>
      <c r="D49" s="5" t="n">
        <v>-3039</v>
      </c>
    </row>
    <row r="50" spans="1:4">
      <c r="A50" s="4" t="s">
        <v>906</v>
      </c>
    </row>
    <row r="51" spans="1:4">
      <c r="A51" s="3" t="s">
        <v>885</v>
      </c>
    </row>
    <row r="52" spans="1:4">
      <c r="A52" s="4" t="s">
        <v>893</v>
      </c>
      <c r="B52" s="4" t="s">
        <v>907</v>
      </c>
    </row>
    <row r="53" spans="1:4">
      <c r="A53" s="4" t="s">
        <v>896</v>
      </c>
      <c r="B53" s="7" t="n">
        <v>3700</v>
      </c>
      <c r="C53" s="5" t="n">
        <v>3900</v>
      </c>
    </row>
    <row r="54" spans="1:4">
      <c r="A54" s="4" t="s">
        <v>908</v>
      </c>
    </row>
    <row r="55" spans="1:4">
      <c r="A55" s="3" t="s">
        <v>885</v>
      </c>
    </row>
    <row r="56" spans="1:4">
      <c r="A56" s="4" t="s">
        <v>893</v>
      </c>
      <c r="B56" s="4" t="s">
        <v>909</v>
      </c>
    </row>
    <row r="57" spans="1:4">
      <c r="A57" s="4" t="s">
        <v>910</v>
      </c>
    </row>
    <row r="58" spans="1:4">
      <c r="A58" s="3" t="s">
        <v>885</v>
      </c>
    </row>
    <row r="59" spans="1:4">
      <c r="A59" s="4" t="s">
        <v>911</v>
      </c>
      <c r="C59" s="5" t="n">
        <v>12250</v>
      </c>
    </row>
    <row r="60" spans="1:4">
      <c r="A60" s="4" t="s">
        <v>853</v>
      </c>
      <c r="B60" s="7" t="n">
        <v>63358</v>
      </c>
      <c r="C60" s="5" t="n">
        <v>53792</v>
      </c>
    </row>
    <row r="61" spans="1:4">
      <c r="A61" s="4" t="s">
        <v>912</v>
      </c>
    </row>
    <row r="62" spans="1:4">
      <c r="A62" s="3" t="s">
        <v>883</v>
      </c>
    </row>
    <row r="63" spans="1:4">
      <c r="A63" s="4" t="s">
        <v>913</v>
      </c>
      <c r="B63" s="5" t="n">
        <v>75608</v>
      </c>
      <c r="C63" s="5" t="n">
        <v>66042</v>
      </c>
    </row>
    <row r="64" spans="1:4">
      <c r="A64" s="4" t="s">
        <v>884</v>
      </c>
      <c r="B64" s="5" t="n">
        <v>0</v>
      </c>
      <c r="C64" s="5" t="n">
        <v>4449</v>
      </c>
      <c r="D64" s="5" t="n">
        <v>-12437</v>
      </c>
    </row>
    <row r="65" spans="1:4">
      <c r="A65" s="4" t="s">
        <v>914</v>
      </c>
    </row>
    <row r="66" spans="1:4">
      <c r="A66" s="3" t="s">
        <v>885</v>
      </c>
    </row>
    <row r="67" spans="1:4">
      <c r="A67" s="4" t="s">
        <v>911</v>
      </c>
      <c r="B67" s="5" t="n">
        <v>3480</v>
      </c>
    </row>
    <row r="68" spans="1:4">
      <c r="A68" s="4" t="s">
        <v>853</v>
      </c>
      <c r="B68" s="5" t="n">
        <v>870</v>
      </c>
    </row>
    <row r="69" spans="1:4">
      <c r="A69" s="4" t="s">
        <v>915</v>
      </c>
    </row>
    <row r="70" spans="1:4">
      <c r="A70" s="3" t="s">
        <v>883</v>
      </c>
    </row>
    <row r="71" spans="1:4">
      <c r="A71" s="4" t="s">
        <v>913</v>
      </c>
      <c r="B71" s="5" t="n">
        <v>4350</v>
      </c>
      <c r="C71" s="5" t="n">
        <v>0</v>
      </c>
    </row>
    <row r="72" spans="1:4">
      <c r="A72" s="4" t="s">
        <v>884</v>
      </c>
      <c r="B72" s="7" t="n">
        <v>870</v>
      </c>
      <c r="C72" s="7" t="n">
        <v>0</v>
      </c>
      <c r="D72"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85</v>
      </c>
    </row>
    <row r="3" spans="1:4">
      <c r="A3" s="4" t="s">
        <v>917</v>
      </c>
    </row>
    <row r="4" spans="1:4">
      <c r="A4" s="3" t="s">
        <v>862</v>
      </c>
    </row>
    <row r="5" spans="1:4">
      <c r="A5" s="4" t="s">
        <v>918</v>
      </c>
      <c r="B5" s="7" t="n">
        <v>0</v>
      </c>
      <c r="C5" s="7" t="n">
        <v>33582</v>
      </c>
      <c r="D5" s="7" t="n">
        <v>2394</v>
      </c>
    </row>
    <row r="6" spans="1:4">
      <c r="A6" s="3" t="s">
        <v>919</v>
      </c>
    </row>
    <row r="7" spans="1:4">
      <c r="A7" s="4" t="s">
        <v>863</v>
      </c>
      <c r="C7" s="5" t="n">
        <v>27275</v>
      </c>
      <c r="D7" s="5" t="n">
        <v>98</v>
      </c>
    </row>
    <row r="8" spans="1:4">
      <c r="A8" s="4" t="s">
        <v>864</v>
      </c>
      <c r="C8" s="5" t="n">
        <v>-56</v>
      </c>
      <c r="D8" s="5" t="n">
        <v>-16</v>
      </c>
    </row>
    <row r="9" spans="1:4">
      <c r="A9" s="4" t="s">
        <v>920</v>
      </c>
      <c r="C9" s="7" t="n">
        <v>27219</v>
      </c>
      <c r="D9" s="7" t="n">
        <v>82</v>
      </c>
    </row>
    <row r="10" spans="1:4">
      <c r="A10" s="4" t="s">
        <v>921</v>
      </c>
    </row>
    <row r="11" spans="1:4">
      <c r="A11" s="3" t="s">
        <v>919</v>
      </c>
    </row>
    <row r="12" spans="1:4">
      <c r="A12" s="4" t="s">
        <v>922</v>
      </c>
      <c r="B12" s="5" t="n">
        <v>5500</v>
      </c>
    </row>
    <row r="13" spans="1:4">
      <c r="A13" s="4" t="s">
        <v>923</v>
      </c>
      <c r="B13" s="7" t="n">
        <v>5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 customWidth="1" max="8" min="8" width="14"/>
  </cols>
  <sheetData>
    <row r="1" spans="1:8">
      <c r="A1" s="1" t="s">
        <v>924</v>
      </c>
      <c r="B1" s="2" t="s">
        <v>662</v>
      </c>
      <c r="E1" s="2" t="s">
        <v>494</v>
      </c>
    </row>
    <row r="2" spans="1:8">
      <c r="B2" s="2" t="s">
        <v>664</v>
      </c>
      <c r="C2" s="2" t="s">
        <v>925</v>
      </c>
      <c r="D2" s="2" t="s">
        <v>926</v>
      </c>
      <c r="E2" s="2" t="s">
        <v>644</v>
      </c>
      <c r="F2" s="2" t="s">
        <v>2</v>
      </c>
      <c r="G2" s="2" t="s">
        <v>30</v>
      </c>
      <c r="H2" s="2" t="s">
        <v>927</v>
      </c>
    </row>
    <row r="3" spans="1:8">
      <c r="A3" s="4" t="s">
        <v>928</v>
      </c>
    </row>
    <row r="4" spans="1:8">
      <c r="A4" s="3" t="s">
        <v>929</v>
      </c>
    </row>
    <row r="5" spans="1:8">
      <c r="A5" s="4" t="s">
        <v>930</v>
      </c>
      <c r="H5" s="5" t="n">
        <v>2000000</v>
      </c>
    </row>
    <row r="6" spans="1:8">
      <c r="A6" s="4" t="s">
        <v>931</v>
      </c>
      <c r="H6" s="7" t="n">
        <v>5</v>
      </c>
    </row>
    <row r="7" spans="1:8">
      <c r="A7" s="4" t="s">
        <v>897</v>
      </c>
    </row>
    <row r="8" spans="1:8">
      <c r="A8" s="3" t="s">
        <v>929</v>
      </c>
    </row>
    <row r="9" spans="1:8">
      <c r="A9" s="4" t="s">
        <v>142</v>
      </c>
      <c r="C9" s="7" t="n">
        <v>-2800</v>
      </c>
    </row>
    <row r="10" spans="1:8">
      <c r="A10" s="4" t="s">
        <v>932</v>
      </c>
      <c r="F10" s="7" t="n">
        <v>9269</v>
      </c>
      <c r="G10" s="7" t="n">
        <v>6175</v>
      </c>
    </row>
    <row r="11" spans="1:8">
      <c r="A11" s="4" t="s">
        <v>584</v>
      </c>
      <c r="F11" s="4" t="s">
        <v>898</v>
      </c>
      <c r="G11" s="4" t="s">
        <v>899</v>
      </c>
    </row>
    <row r="12" spans="1:8">
      <c r="A12" s="4" t="s">
        <v>903</v>
      </c>
    </row>
    <row r="13" spans="1:8">
      <c r="A13" s="3" t="s">
        <v>929</v>
      </c>
    </row>
    <row r="14" spans="1:8">
      <c r="A14" s="4" t="s">
        <v>923</v>
      </c>
      <c r="D14" s="7" t="n">
        <v>600</v>
      </c>
    </row>
    <row r="15" spans="1:8">
      <c r="A15" s="4" t="s">
        <v>932</v>
      </c>
      <c r="F15" s="7" t="n">
        <v>0</v>
      </c>
      <c r="G15" s="7" t="n">
        <v>15779</v>
      </c>
    </row>
    <row r="16" spans="1:8">
      <c r="A16" s="4" t="s">
        <v>584</v>
      </c>
      <c r="F16" s="4" t="s">
        <v>707</v>
      </c>
      <c r="G16" s="4" t="s">
        <v>904</v>
      </c>
    </row>
    <row r="17" spans="1:8">
      <c r="A17" s="4" t="s">
        <v>906</v>
      </c>
    </row>
    <row r="18" spans="1:8">
      <c r="A18" s="3" t="s">
        <v>929</v>
      </c>
    </row>
    <row r="19" spans="1:8">
      <c r="A19" s="4" t="s">
        <v>670</v>
      </c>
      <c r="E19" s="7" t="n">
        <v>2500</v>
      </c>
    </row>
    <row r="20" spans="1:8">
      <c r="A20" s="4" t="s">
        <v>932</v>
      </c>
      <c r="F20" s="7" t="n">
        <v>3700</v>
      </c>
      <c r="G20" s="7" t="n">
        <v>3900</v>
      </c>
    </row>
    <row r="21" spans="1:8">
      <c r="A21" s="4" t="s">
        <v>584</v>
      </c>
      <c r="F21" s="4" t="s">
        <v>907</v>
      </c>
    </row>
    <row r="22" spans="1:8">
      <c r="A22" s="4" t="s">
        <v>908</v>
      </c>
    </row>
    <row r="23" spans="1:8">
      <c r="A23" s="3" t="s">
        <v>929</v>
      </c>
    </row>
    <row r="24" spans="1:8">
      <c r="A24" s="4" t="s">
        <v>584</v>
      </c>
      <c r="F24" s="4" t="s">
        <v>909</v>
      </c>
    </row>
    <row r="25" spans="1:8">
      <c r="A25" s="4" t="s">
        <v>933</v>
      </c>
    </row>
    <row r="26" spans="1:8">
      <c r="A26" s="3" t="s">
        <v>929</v>
      </c>
    </row>
    <row r="27" spans="1:8">
      <c r="A27" s="4" t="s">
        <v>934</v>
      </c>
      <c r="B27" s="7" t="n">
        <v>2</v>
      </c>
    </row>
    <row r="28" spans="1:8">
      <c r="A28" s="4" t="s">
        <v>935</v>
      </c>
      <c r="B28" s="7" t="n">
        <v>22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85</v>
      </c>
    </row>
    <row r="3" spans="1:4">
      <c r="A3" s="3" t="s">
        <v>937</v>
      </c>
    </row>
    <row r="4" spans="1:4">
      <c r="A4" s="4" t="s">
        <v>86</v>
      </c>
      <c r="B4" s="7" t="n">
        <v>541540</v>
      </c>
      <c r="C4" s="7" t="n">
        <v>780040</v>
      </c>
      <c r="D4" s="7" t="n">
        <v>1102133</v>
      </c>
    </row>
    <row r="5" spans="1:4">
      <c r="A5" s="4" t="s">
        <v>938</v>
      </c>
      <c r="B5" s="5" t="n">
        <v>43589</v>
      </c>
      <c r="C5" s="5" t="n">
        <v>119148</v>
      </c>
      <c r="D5" s="5" t="n">
        <v>175793</v>
      </c>
    </row>
    <row r="6" spans="1:4">
      <c r="A6" s="4" t="s">
        <v>939</v>
      </c>
      <c r="B6" s="5" t="n">
        <v>-48801</v>
      </c>
      <c r="C6" s="5" t="n">
        <v>-20471</v>
      </c>
      <c r="D6" s="5" t="n">
        <v>-170</v>
      </c>
    </row>
    <row r="7" spans="1:4">
      <c r="A7" s="4" t="s">
        <v>940</v>
      </c>
      <c r="B7" s="5" t="n">
        <v>-50007</v>
      </c>
      <c r="C7" s="5" t="n">
        <v>-16371</v>
      </c>
      <c r="D7" s="7" t="n">
        <v>7952</v>
      </c>
    </row>
    <row r="8" spans="1:4">
      <c r="A8" s="3" t="s">
        <v>941</v>
      </c>
    </row>
    <row r="9" spans="1:4">
      <c r="A9" s="4" t="s">
        <v>942</v>
      </c>
      <c r="B9" s="5" t="n">
        <v>317014</v>
      </c>
      <c r="C9" s="5" t="n">
        <v>540446</v>
      </c>
    </row>
    <row r="10" spans="1:4">
      <c r="A10" s="4" t="s">
        <v>943</v>
      </c>
      <c r="B10" s="5" t="n">
        <v>28169</v>
      </c>
      <c r="C10" s="5" t="n">
        <v>91840</v>
      </c>
    </row>
    <row r="11" spans="1:4">
      <c r="A11" s="4" t="s">
        <v>944</v>
      </c>
      <c r="B11" s="5" t="n">
        <v>345183</v>
      </c>
      <c r="C11" s="5" t="n">
        <v>632286</v>
      </c>
    </row>
    <row r="12" spans="1:4">
      <c r="A12" s="4" t="s">
        <v>945</v>
      </c>
      <c r="B12" s="5" t="n">
        <v>200966</v>
      </c>
      <c r="C12" s="5" t="n">
        <v>329201</v>
      </c>
    </row>
    <row r="13" spans="1:4">
      <c r="A13" s="4" t="s">
        <v>946</v>
      </c>
      <c r="B13" s="5" t="n">
        <v>67483</v>
      </c>
      <c r="C13" s="5" t="n">
        <v>98730</v>
      </c>
    </row>
    <row r="14" spans="1:4">
      <c r="A14" s="4" t="s">
        <v>947</v>
      </c>
      <c r="B14" s="5" t="n">
        <v>268449</v>
      </c>
      <c r="C14" s="5" t="n">
        <v>427931</v>
      </c>
    </row>
    <row r="15" spans="1:4">
      <c r="A15" s="4" t="s">
        <v>948</v>
      </c>
      <c r="B15" s="5" t="n">
        <v>76734</v>
      </c>
      <c r="C15" s="5" t="n">
        <v>204355</v>
      </c>
    </row>
    <row r="16" spans="1:4">
      <c r="A16" s="4" t="s">
        <v>949</v>
      </c>
      <c r="B16" s="7" t="n">
        <v>345183</v>
      </c>
      <c r="C16" s="7" t="n">
        <v>6322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85</v>
      </c>
    </row>
    <row r="3" spans="1:4">
      <c r="A3" s="3" t="s">
        <v>929</v>
      </c>
    </row>
    <row r="4" spans="1:4">
      <c r="A4" s="4" t="s">
        <v>951</v>
      </c>
      <c r="B4" s="7" t="n">
        <v>74239</v>
      </c>
      <c r="C4" s="7" t="n">
        <v>68076</v>
      </c>
    </row>
    <row r="5" spans="1:4">
      <c r="A5" s="4" t="s">
        <v>952</v>
      </c>
      <c r="B5" s="5" t="n">
        <v>0</v>
      </c>
      <c r="C5" s="5" t="n">
        <v>9268</v>
      </c>
      <c r="D5" s="7" t="n">
        <v>0</v>
      </c>
    </row>
    <row r="6" spans="1:4">
      <c r="A6" s="4" t="s">
        <v>953</v>
      </c>
    </row>
    <row r="7" spans="1:4">
      <c r="A7" s="3" t="s">
        <v>929</v>
      </c>
    </row>
    <row r="8" spans="1:4">
      <c r="A8" s="4" t="s">
        <v>954</v>
      </c>
      <c r="C8" s="5" t="n">
        <v>100</v>
      </c>
    </row>
    <row r="9" spans="1:4">
      <c r="A9" s="4" t="s">
        <v>485</v>
      </c>
    </row>
    <row r="10" spans="1:4">
      <c r="A10" s="3" t="s">
        <v>929</v>
      </c>
    </row>
    <row r="11" spans="1:4">
      <c r="A11" s="4" t="s">
        <v>951</v>
      </c>
      <c r="B11" s="5" t="n">
        <v>3000</v>
      </c>
    </row>
    <row r="12" spans="1:4">
      <c r="A12" s="4" t="s">
        <v>955</v>
      </c>
    </row>
    <row r="13" spans="1:4">
      <c r="A13" s="3" t="s">
        <v>929</v>
      </c>
    </row>
    <row r="14" spans="1:4">
      <c r="A14" s="4" t="s">
        <v>716</v>
      </c>
      <c r="B14" s="5" t="n">
        <v>400</v>
      </c>
      <c r="C14" s="5" t="n">
        <v>400</v>
      </c>
    </row>
    <row r="15" spans="1:4">
      <c r="A15" s="4" t="s">
        <v>956</v>
      </c>
    </row>
    <row r="16" spans="1:4">
      <c r="A16" s="3" t="s">
        <v>929</v>
      </c>
    </row>
    <row r="17" spans="1:4">
      <c r="A17" s="4" t="s">
        <v>954</v>
      </c>
      <c r="B17" s="5" t="n">
        <v>100</v>
      </c>
    </row>
    <row r="18" spans="1:4">
      <c r="A18" s="4" t="s">
        <v>491</v>
      </c>
    </row>
    <row r="19" spans="1:4">
      <c r="A19" s="3" t="s">
        <v>929</v>
      </c>
    </row>
    <row r="20" spans="1:4">
      <c r="A20" s="4" t="s">
        <v>957</v>
      </c>
      <c r="B20" s="5" t="n">
        <v>11558</v>
      </c>
      <c r="C20" s="5" t="n">
        <v>6558</v>
      </c>
    </row>
    <row r="21" spans="1:4">
      <c r="A21" s="4" t="s">
        <v>958</v>
      </c>
      <c r="B21" s="5" t="n">
        <v>8952</v>
      </c>
    </row>
    <row r="22" spans="1:4">
      <c r="A22" s="4" t="s">
        <v>959</v>
      </c>
      <c r="B22" s="5" t="n">
        <v>1317</v>
      </c>
    </row>
    <row r="23" spans="1:4">
      <c r="A23" s="4" t="s">
        <v>716</v>
      </c>
      <c r="B23" s="7" t="n">
        <v>11556</v>
      </c>
      <c r="C23" s="5" t="n">
        <v>6551</v>
      </c>
    </row>
    <row r="24" spans="1:4">
      <c r="A24" s="4" t="s">
        <v>960</v>
      </c>
    </row>
    <row r="25" spans="1:4">
      <c r="A25" s="3" t="s">
        <v>929</v>
      </c>
    </row>
    <row r="26" spans="1:4">
      <c r="A26" s="4" t="s">
        <v>961</v>
      </c>
      <c r="C26" s="5" t="n">
        <v>25000</v>
      </c>
    </row>
    <row r="27" spans="1:4">
      <c r="A27" s="4" t="s">
        <v>952</v>
      </c>
      <c r="C27" s="5" t="n">
        <v>9300</v>
      </c>
    </row>
    <row r="28" spans="1:4">
      <c r="A28" s="4" t="s">
        <v>962</v>
      </c>
      <c r="C28" s="7" t="n">
        <v>34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3</v>
      </c>
      <c r="B1" s="2" t="s">
        <v>2</v>
      </c>
      <c r="C1" s="2" t="s">
        <v>30</v>
      </c>
    </row>
    <row r="2" spans="1:3">
      <c r="A2" s="3" t="s">
        <v>964</v>
      </c>
    </row>
    <row r="3" spans="1:3">
      <c r="A3" s="5" t="n">
        <v>2016</v>
      </c>
      <c r="B3" s="7" t="n">
        <v>0</v>
      </c>
      <c r="C3" s="7" t="n">
        <v>71691</v>
      </c>
    </row>
    <row r="4" spans="1:3">
      <c r="A4" s="5" t="n">
        <v>2017</v>
      </c>
      <c r="B4" s="5" t="n">
        <v>105155</v>
      </c>
      <c r="C4" s="5" t="n">
        <v>46182</v>
      </c>
    </row>
    <row r="5" spans="1:3">
      <c r="A5" s="5" t="n">
        <v>2018</v>
      </c>
      <c r="B5" s="5" t="n">
        <v>110812</v>
      </c>
      <c r="C5" s="5" t="n">
        <v>50878</v>
      </c>
    </row>
    <row r="6" spans="1:3">
      <c r="A6" s="5" t="n">
        <v>2019</v>
      </c>
      <c r="B6" s="5" t="n">
        <v>57848</v>
      </c>
      <c r="C6" s="5" t="n">
        <v>0</v>
      </c>
    </row>
    <row r="7" spans="1:3">
      <c r="A7" s="4" t="s">
        <v>965</v>
      </c>
      <c r="B7" s="5" t="n">
        <v>273815</v>
      </c>
      <c r="C7" s="5" t="n">
        <v>168751</v>
      </c>
    </row>
    <row r="8" spans="1:3">
      <c r="A8" s="4" t="s">
        <v>966</v>
      </c>
      <c r="B8" s="5" t="n">
        <v>91790</v>
      </c>
      <c r="C8" s="5" t="n">
        <v>83421</v>
      </c>
    </row>
    <row r="9" spans="1:3">
      <c r="A9" s="4" t="s">
        <v>967</v>
      </c>
      <c r="B9" s="5" t="n">
        <v>365605</v>
      </c>
      <c r="C9" s="5" t="n">
        <v>252172</v>
      </c>
    </row>
    <row r="10" spans="1:3">
      <c r="A10" s="3" t="s">
        <v>968</v>
      </c>
    </row>
    <row r="11" spans="1:3">
      <c r="A11" s="4" t="s">
        <v>688</v>
      </c>
      <c r="B11" s="5" t="n">
        <v>196944</v>
      </c>
      <c r="C11" s="5" t="n">
        <v>155112</v>
      </c>
    </row>
    <row r="12" spans="1:3">
      <c r="A12" s="4" t="s">
        <v>969</v>
      </c>
      <c r="B12" s="5" t="n">
        <v>168661</v>
      </c>
      <c r="C12" s="5" t="n">
        <v>97060</v>
      </c>
    </row>
    <row r="13" spans="1:3">
      <c r="A13" s="4" t="s">
        <v>970</v>
      </c>
      <c r="B13" s="5" t="n">
        <v>250</v>
      </c>
    </row>
    <row r="14" spans="1:3">
      <c r="A14" s="4" t="s">
        <v>971</v>
      </c>
      <c r="B14" s="7" t="n">
        <v>365178</v>
      </c>
      <c r="C14" s="7" t="n">
        <v>2508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2</v>
      </c>
      <c r="B1" s="2" t="s">
        <v>2</v>
      </c>
      <c r="C1" s="2" t="s">
        <v>30</v>
      </c>
    </row>
    <row r="2" spans="1:3">
      <c r="A2" s="3" t="s">
        <v>973</v>
      </c>
    </row>
    <row r="3" spans="1:3">
      <c r="A3" s="4" t="s">
        <v>974</v>
      </c>
      <c r="B3" s="7" t="n">
        <v>1385</v>
      </c>
      <c r="C3" s="7" t="n">
        <v>1269</v>
      </c>
    </row>
    <row r="4" spans="1:3">
      <c r="A4" s="4" t="s">
        <v>975</v>
      </c>
      <c r="B4" s="5" t="n">
        <v>62928</v>
      </c>
      <c r="C4" s="5" t="n">
        <v>2176</v>
      </c>
    </row>
    <row r="5" spans="1:3">
      <c r="A5" s="4" t="s">
        <v>62</v>
      </c>
      <c r="B5" s="5" t="n">
        <v>330126</v>
      </c>
      <c r="C5" s="5" t="n">
        <v>235913</v>
      </c>
    </row>
    <row r="6" spans="1:3">
      <c r="A6" s="4" t="s">
        <v>976</v>
      </c>
      <c r="B6" s="5" t="n">
        <v>394439</v>
      </c>
      <c r="C6" s="5" t="n">
        <v>239358</v>
      </c>
    </row>
    <row r="7" spans="1:3">
      <c r="A7" s="4" t="s">
        <v>977</v>
      </c>
    </row>
    <row r="8" spans="1:3">
      <c r="A8" s="3" t="s">
        <v>973</v>
      </c>
    </row>
    <row r="9" spans="1:3">
      <c r="A9" s="4" t="s">
        <v>974</v>
      </c>
      <c r="B9" s="5" t="n">
        <v>553</v>
      </c>
      <c r="C9" s="5" t="n">
        <v>742</v>
      </c>
    </row>
    <row r="10" spans="1:3">
      <c r="A10" s="4" t="s">
        <v>978</v>
      </c>
    </row>
    <row r="11" spans="1:3">
      <c r="A11" s="3" t="s">
        <v>973</v>
      </c>
    </row>
    <row r="12" spans="1:3">
      <c r="A12" s="4" t="s">
        <v>979</v>
      </c>
      <c r="B12" s="5" t="n">
        <v>11142</v>
      </c>
      <c r="C12" s="5" t="n">
        <v>2664</v>
      </c>
    </row>
    <row r="13" spans="1:3">
      <c r="A13" s="4" t="s">
        <v>980</v>
      </c>
    </row>
    <row r="14" spans="1:3">
      <c r="A14" s="3" t="s">
        <v>973</v>
      </c>
    </row>
    <row r="15" spans="1:3">
      <c r="A15" s="4" t="s">
        <v>979</v>
      </c>
      <c r="B15" s="5" t="n">
        <v>12330</v>
      </c>
      <c r="C15" s="5" t="n">
        <v>18793</v>
      </c>
    </row>
    <row r="16" spans="1:3">
      <c r="A16" s="4" t="s">
        <v>981</v>
      </c>
    </row>
    <row r="17" spans="1:3">
      <c r="A17" s="3" t="s">
        <v>973</v>
      </c>
    </row>
    <row r="18" spans="1:3">
      <c r="A18" s="4" t="s">
        <v>974</v>
      </c>
      <c r="B18" s="5" t="n">
        <v>832</v>
      </c>
      <c r="C18" s="5" t="n">
        <v>527</v>
      </c>
    </row>
    <row r="19" spans="1:3">
      <c r="A19" s="4" t="s">
        <v>982</v>
      </c>
    </row>
    <row r="20" spans="1:3">
      <c r="A20" s="3" t="s">
        <v>973</v>
      </c>
    </row>
    <row r="21" spans="1:3">
      <c r="A21" s="4" t="s">
        <v>979</v>
      </c>
      <c r="B21" s="5" t="n">
        <v>36195</v>
      </c>
      <c r="C21" s="5" t="n">
        <v>42666</v>
      </c>
    </row>
    <row r="22" spans="1:3">
      <c r="A22" s="4" t="s">
        <v>983</v>
      </c>
    </row>
    <row r="23" spans="1:3">
      <c r="A23" s="3" t="s">
        <v>973</v>
      </c>
    </row>
    <row r="24" spans="1:3">
      <c r="A24" s="4" t="s">
        <v>979</v>
      </c>
      <c r="B24" s="5" t="n">
        <v>267224</v>
      </c>
      <c r="C24" s="5" t="n">
        <v>90613</v>
      </c>
    </row>
    <row r="25" spans="1:3">
      <c r="A25" s="4" t="s">
        <v>162</v>
      </c>
    </row>
    <row r="26" spans="1:3">
      <c r="A26" s="3" t="s">
        <v>973</v>
      </c>
    </row>
    <row r="27" spans="1:3">
      <c r="A27" s="4" t="s">
        <v>979</v>
      </c>
      <c r="B27" s="5" t="n">
        <v>393054</v>
      </c>
      <c r="C27" s="5" t="n">
        <v>238089</v>
      </c>
    </row>
    <row r="28" spans="1:3">
      <c r="A28" s="4" t="s">
        <v>975</v>
      </c>
      <c r="B28" s="5" t="n">
        <v>62928</v>
      </c>
      <c r="C28" s="5" t="n">
        <v>2176</v>
      </c>
    </row>
    <row r="29" spans="1:3">
      <c r="A29" s="4" t="s">
        <v>62</v>
      </c>
      <c r="B29" s="5" t="n">
        <v>330126</v>
      </c>
      <c r="C29" s="5" t="n">
        <v>235913</v>
      </c>
    </row>
    <row r="30" spans="1:3">
      <c r="A30" s="4" t="s">
        <v>984</v>
      </c>
    </row>
    <row r="31" spans="1:3">
      <c r="A31" s="3" t="s">
        <v>973</v>
      </c>
    </row>
    <row r="32" spans="1:3">
      <c r="A32" s="4" t="s">
        <v>979</v>
      </c>
      <c r="B32" s="5" t="n">
        <v>58651</v>
      </c>
      <c r="C32" s="5" t="n">
        <v>75140</v>
      </c>
    </row>
    <row r="33" spans="1:3">
      <c r="A33" s="4" t="s">
        <v>985</v>
      </c>
    </row>
    <row r="34" spans="1:3">
      <c r="A34" s="3" t="s">
        <v>973</v>
      </c>
    </row>
    <row r="35" spans="1:3">
      <c r="A35" s="4" t="s">
        <v>979</v>
      </c>
      <c r="B35" s="5" t="n">
        <v>6493</v>
      </c>
      <c r="C35" s="5" t="n">
        <v>6936</v>
      </c>
    </row>
    <row r="36" spans="1:3">
      <c r="A36" s="4" t="s">
        <v>986</v>
      </c>
    </row>
    <row r="37" spans="1:3">
      <c r="A37" s="3" t="s">
        <v>973</v>
      </c>
    </row>
    <row r="38" spans="1:3">
      <c r="A38" s="4" t="s">
        <v>979</v>
      </c>
      <c r="B38" s="7" t="n">
        <v>1019</v>
      </c>
      <c r="C38" s="7" t="n">
        <v>12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73</v>
      </c>
    </row>
    <row r="3" spans="1:3">
      <c r="A3" s="4" t="s">
        <v>979</v>
      </c>
      <c r="B3" s="7" t="n">
        <v>393054</v>
      </c>
      <c r="C3" s="7" t="n">
        <v>238089</v>
      </c>
    </row>
    <row r="4" spans="1:3">
      <c r="A4" s="4" t="s">
        <v>988</v>
      </c>
      <c r="B4" s="5" t="n">
        <v>-144</v>
      </c>
    </row>
    <row r="5" spans="1:3">
      <c r="A5" s="5" t="n">
        <v>2017</v>
      </c>
      <c r="B5" s="5" t="n">
        <v>62928</v>
      </c>
    </row>
    <row r="6" spans="1:3">
      <c r="A6" s="5" t="n">
        <v>2018</v>
      </c>
      <c r="B6" s="5" t="n">
        <v>50613</v>
      </c>
    </row>
    <row r="7" spans="1:3">
      <c r="A7" s="5" t="n">
        <v>2019</v>
      </c>
      <c r="B7" s="5" t="n">
        <v>269063</v>
      </c>
    </row>
    <row r="8" spans="1:3">
      <c r="A8" s="5" t="n">
        <v>2020</v>
      </c>
      <c r="B8" s="5" t="n">
        <v>5101</v>
      </c>
    </row>
    <row r="9" spans="1:3">
      <c r="A9" s="5" t="n">
        <v>2021</v>
      </c>
      <c r="B9" s="5" t="n">
        <v>1241</v>
      </c>
    </row>
    <row r="10" spans="1:3">
      <c r="A10" s="4" t="s">
        <v>836</v>
      </c>
      <c r="B10" s="7" t="n">
        <v>42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9</v>
      </c>
      <c r="B1" s="2" t="s">
        <v>1</v>
      </c>
    </row>
    <row r="2" spans="1:5">
      <c r="B2" s="2" t="s">
        <v>2</v>
      </c>
      <c r="C2" s="2" t="s">
        <v>990</v>
      </c>
      <c r="D2" s="2" t="s">
        <v>646</v>
      </c>
      <c r="E2" s="2" t="s">
        <v>991</v>
      </c>
    </row>
    <row r="3" spans="1:5">
      <c r="A3" s="4" t="s">
        <v>992</v>
      </c>
    </row>
    <row r="4" spans="1:5">
      <c r="A4" s="3" t="s">
        <v>973</v>
      </c>
    </row>
    <row r="5" spans="1:5">
      <c r="A5" s="4" t="s">
        <v>993</v>
      </c>
      <c r="C5" s="7" t="n">
        <v>105000000</v>
      </c>
    </row>
    <row r="6" spans="1:5">
      <c r="A6" s="4" t="s">
        <v>994</v>
      </c>
      <c r="B6" s="7" t="n">
        <v>390000000</v>
      </c>
    </row>
    <row r="7" spans="1:5">
      <c r="A7" s="4" t="s">
        <v>995</v>
      </c>
      <c r="B7" s="4" t="s">
        <v>996</v>
      </c>
    </row>
    <row r="8" spans="1:5">
      <c r="A8" s="4" t="s">
        <v>997</v>
      </c>
      <c r="B8" s="7" t="n">
        <v>34000000</v>
      </c>
    </row>
    <row r="9" spans="1:5">
      <c r="A9" s="4" t="s">
        <v>992</v>
      </c>
      <c r="E9" s="7" t="n">
        <v>47500000</v>
      </c>
    </row>
    <row r="10" spans="1:5">
      <c r="A10" s="4" t="s">
        <v>998</v>
      </c>
    </row>
    <row r="11" spans="1:5">
      <c r="A11" s="3" t="s">
        <v>973</v>
      </c>
    </row>
    <row r="12" spans="1:5">
      <c r="A12" s="4" t="s">
        <v>992</v>
      </c>
      <c r="D12" s="7" t="n">
        <v>37000000</v>
      </c>
    </row>
    <row r="13" spans="1:5">
      <c r="A13" s="4" t="s">
        <v>999</v>
      </c>
    </row>
    <row r="14" spans="1:5">
      <c r="A14" s="3" t="s">
        <v>973</v>
      </c>
    </row>
    <row r="15" spans="1:5">
      <c r="A15" s="4" t="s">
        <v>993</v>
      </c>
      <c r="C15" s="7" t="n">
        <v>10000000</v>
      </c>
    </row>
    <row r="16" spans="1:5">
      <c r="A16" s="4" t="s">
        <v>1000</v>
      </c>
      <c r="B16" s="7" t="n">
        <v>892000</v>
      </c>
    </row>
    <row r="17" spans="1:5">
      <c r="A17" s="4" t="s">
        <v>1001</v>
      </c>
    </row>
    <row r="18" spans="1:5">
      <c r="A18" s="3" t="s">
        <v>973</v>
      </c>
    </row>
    <row r="19" spans="1:5">
      <c r="A19" s="4" t="s">
        <v>1002</v>
      </c>
      <c r="B19" s="4" t="s">
        <v>1003</v>
      </c>
    </row>
    <row r="20" spans="1:5">
      <c r="A20" s="4" t="s">
        <v>1004</v>
      </c>
    </row>
    <row r="21" spans="1:5">
      <c r="A21" s="3" t="s">
        <v>973</v>
      </c>
    </row>
    <row r="22" spans="1:5">
      <c r="A22" s="4" t="s">
        <v>1002</v>
      </c>
      <c r="B22" s="4" t="s">
        <v>10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1006</v>
      </c>
      <c r="B1" s="2" t="s">
        <v>1007</v>
      </c>
      <c r="C1" s="2" t="s">
        <v>1008</v>
      </c>
      <c r="D1" s="2" t="s">
        <v>495</v>
      </c>
      <c r="E1" s="2" t="s">
        <v>1009</v>
      </c>
      <c r="F1" s="2" t="s">
        <v>1010</v>
      </c>
      <c r="G1" s="2" t="s">
        <v>1011</v>
      </c>
    </row>
    <row r="2" spans="1:7">
      <c r="A2" s="4" t="s">
        <v>1012</v>
      </c>
    </row>
    <row r="3" spans="1:7">
      <c r="A3" s="3" t="s">
        <v>973</v>
      </c>
    </row>
    <row r="4" spans="1:7">
      <c r="A4" s="4" t="s">
        <v>1013</v>
      </c>
      <c r="B4" s="5" t="n">
        <v>2</v>
      </c>
    </row>
    <row r="5" spans="1:7">
      <c r="A5" s="4" t="s">
        <v>1014</v>
      </c>
    </row>
    <row r="6" spans="1:7">
      <c r="A6" s="3" t="s">
        <v>973</v>
      </c>
    </row>
    <row r="7" spans="1:7">
      <c r="A7" s="4" t="s">
        <v>62</v>
      </c>
      <c r="C7" s="7" t="n">
        <v>40000000</v>
      </c>
    </row>
    <row r="8" spans="1:7">
      <c r="A8" s="4" t="s">
        <v>1015</v>
      </c>
      <c r="C8" s="7" t="n">
        <v>80000000</v>
      </c>
    </row>
    <row r="9" spans="1:7">
      <c r="A9" s="4" t="s">
        <v>1016</v>
      </c>
    </row>
    <row r="10" spans="1:7">
      <c r="A10" s="3" t="s">
        <v>973</v>
      </c>
    </row>
    <row r="11" spans="1:7">
      <c r="A11" s="4" t="s">
        <v>1017</v>
      </c>
      <c r="C11" s="4" t="s">
        <v>1018</v>
      </c>
    </row>
    <row r="12" spans="1:7">
      <c r="A12" s="4" t="s">
        <v>1019</v>
      </c>
    </row>
    <row r="13" spans="1:7">
      <c r="A13" s="3" t="s">
        <v>973</v>
      </c>
    </row>
    <row r="14" spans="1:7">
      <c r="A14" s="4" t="s">
        <v>1017</v>
      </c>
      <c r="C14" s="4" t="s">
        <v>1020</v>
      </c>
    </row>
    <row r="15" spans="1:7">
      <c r="A15" s="4" t="s">
        <v>1021</v>
      </c>
    </row>
    <row r="16" spans="1:7">
      <c r="A16" s="3" t="s">
        <v>973</v>
      </c>
    </row>
    <row r="17" spans="1:7">
      <c r="A17" s="4" t="s">
        <v>62</v>
      </c>
      <c r="G17" s="7" t="n">
        <v>110000000</v>
      </c>
    </row>
    <row r="18" spans="1:7">
      <c r="A18" s="4" t="s">
        <v>1022</v>
      </c>
    </row>
    <row r="19" spans="1:7">
      <c r="A19" s="3" t="s">
        <v>973</v>
      </c>
    </row>
    <row r="20" spans="1:7">
      <c r="A20" s="4" t="s">
        <v>993</v>
      </c>
      <c r="E20" s="7" t="n">
        <v>400000000</v>
      </c>
      <c r="F20" s="7" t="n">
        <v>365000000</v>
      </c>
    </row>
    <row r="21" spans="1:7">
      <c r="A21" s="4" t="s">
        <v>1023</v>
      </c>
      <c r="E21" s="7" t="n">
        <v>35000000</v>
      </c>
    </row>
    <row r="22" spans="1:7">
      <c r="A22" s="4" t="s">
        <v>995</v>
      </c>
      <c r="D22" s="4" t="s">
        <v>1024</v>
      </c>
    </row>
    <row r="23" spans="1:7">
      <c r="A23" s="4" t="s">
        <v>1025</v>
      </c>
      <c r="D23" s="7" t="n">
        <v>70100000</v>
      </c>
    </row>
    <row r="24" spans="1:7">
      <c r="A24" s="4" t="s">
        <v>1026</v>
      </c>
      <c r="D24" s="7" t="n">
        <v>681938000</v>
      </c>
    </row>
    <row r="25" spans="1:7">
      <c r="A25" s="4" t="s">
        <v>1027</v>
      </c>
    </row>
    <row r="26" spans="1:7">
      <c r="A26" s="3" t="s">
        <v>973</v>
      </c>
    </row>
    <row r="27" spans="1:7">
      <c r="A27" s="4" t="s">
        <v>1017</v>
      </c>
      <c r="D27" s="4" t="s">
        <v>1018</v>
      </c>
    </row>
    <row r="28" spans="1:7">
      <c r="A28" s="4" t="s">
        <v>1002</v>
      </c>
      <c r="D28" s="4" t="s">
        <v>1028</v>
      </c>
    </row>
    <row r="29" spans="1:7">
      <c r="A29" s="4" t="s">
        <v>1029</v>
      </c>
    </row>
    <row r="30" spans="1:7">
      <c r="A30" s="3" t="s">
        <v>973</v>
      </c>
    </row>
    <row r="31" spans="1:7">
      <c r="A31" s="4" t="s">
        <v>1017</v>
      </c>
      <c r="D31" s="4" t="s">
        <v>1020</v>
      </c>
    </row>
    <row r="32" spans="1:7">
      <c r="A32" s="4" t="s">
        <v>1002</v>
      </c>
      <c r="D32" s="4" t="s">
        <v>1030</v>
      </c>
    </row>
    <row r="33" spans="1:7">
      <c r="A33" s="4" t="s">
        <v>1031</v>
      </c>
    </row>
    <row r="34" spans="1:7">
      <c r="A34" s="3" t="s">
        <v>973</v>
      </c>
    </row>
    <row r="35" spans="1:7">
      <c r="A35" s="4" t="s">
        <v>993</v>
      </c>
      <c r="F35" s="5" t="n">
        <v>20000000</v>
      </c>
    </row>
    <row r="36" spans="1:7">
      <c r="A36" s="4" t="s">
        <v>1000</v>
      </c>
      <c r="D36" s="7" t="n">
        <v>6700000</v>
      </c>
    </row>
    <row r="37" spans="1:7">
      <c r="A37" s="4" t="s">
        <v>1032</v>
      </c>
    </row>
    <row r="38" spans="1:7">
      <c r="A38" s="3" t="s">
        <v>973</v>
      </c>
    </row>
    <row r="39" spans="1:7">
      <c r="A39" s="4" t="s">
        <v>993</v>
      </c>
      <c r="F39" s="7" t="n">
        <v>20000000</v>
      </c>
    </row>
    <row r="40" spans="1:7">
      <c r="A40" s="4" t="s">
        <v>1033</v>
      </c>
    </row>
    <row r="41" spans="1:7">
      <c r="A41" s="3" t="s">
        <v>973</v>
      </c>
    </row>
    <row r="42" spans="1:7">
      <c r="A42" s="4" t="s">
        <v>993</v>
      </c>
      <c r="B42" s="7" t="n">
        <v>71000000</v>
      </c>
    </row>
    <row r="43" spans="1:7">
      <c r="A43" s="4" t="s">
        <v>1034</v>
      </c>
    </row>
    <row r="44" spans="1:7">
      <c r="A44" s="3" t="s">
        <v>973</v>
      </c>
    </row>
    <row r="45" spans="1:7">
      <c r="A45" s="4" t="s">
        <v>1000</v>
      </c>
      <c r="D45" s="5" t="n">
        <v>3200000</v>
      </c>
    </row>
    <row r="46" spans="1:7">
      <c r="A46" s="4" t="s">
        <v>1035</v>
      </c>
    </row>
    <row r="47" spans="1:7">
      <c r="A47" s="3" t="s">
        <v>973</v>
      </c>
    </row>
    <row r="48" spans="1:7">
      <c r="A48" s="4" t="s">
        <v>1000</v>
      </c>
      <c r="D48" s="7" t="n">
        <v>3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s>
  <sheetData>
    <row r="1" spans="1:6">
      <c r="A1" s="1" t="s">
        <v>1036</v>
      </c>
      <c r="B1" s="2" t="s">
        <v>1037</v>
      </c>
      <c r="C1" s="2" t="s">
        <v>1038</v>
      </c>
      <c r="D1" s="2" t="s">
        <v>1039</v>
      </c>
      <c r="E1" s="2" t="s">
        <v>1040</v>
      </c>
      <c r="F1" s="2" t="s">
        <v>2</v>
      </c>
    </row>
    <row r="2" spans="1:6">
      <c r="A2" s="4" t="s">
        <v>1041</v>
      </c>
    </row>
    <row r="3" spans="1:6">
      <c r="A3" s="3" t="s">
        <v>973</v>
      </c>
    </row>
    <row r="4" spans="1:6">
      <c r="A4" s="4" t="s">
        <v>1017</v>
      </c>
      <c r="D4" s="4" t="s">
        <v>1042</v>
      </c>
      <c r="E4" s="4" t="s">
        <v>1043</v>
      </c>
    </row>
    <row r="5" spans="1:6">
      <c r="A5" s="4" t="s">
        <v>1044</v>
      </c>
      <c r="D5" s="4" t="s">
        <v>1045</v>
      </c>
      <c r="E5" s="4" t="s">
        <v>1046</v>
      </c>
    </row>
    <row r="6" spans="1:6">
      <c r="A6" s="4" t="s">
        <v>1047</v>
      </c>
      <c r="D6" s="7" t="n">
        <v>5000000</v>
      </c>
      <c r="E6" s="7" t="n">
        <v>56400000</v>
      </c>
    </row>
    <row r="7" spans="1:6">
      <c r="A7" s="4" t="s">
        <v>1048</v>
      </c>
      <c r="D7" s="5" t="n">
        <v>100000</v>
      </c>
      <c r="E7" s="5" t="n">
        <v>1100000</v>
      </c>
    </row>
    <row r="8" spans="1:6">
      <c r="A8" s="4" t="s">
        <v>1049</v>
      </c>
      <c r="D8" s="5" t="n">
        <v>200000</v>
      </c>
      <c r="E8" s="5" t="n">
        <v>1800000</v>
      </c>
    </row>
    <row r="9" spans="1:6">
      <c r="A9" s="4" t="s">
        <v>1050</v>
      </c>
      <c r="D9" s="7" t="n">
        <v>200000</v>
      </c>
      <c r="E9" s="7" t="n">
        <v>2200000</v>
      </c>
    </row>
    <row r="10" spans="1:6">
      <c r="A10" s="4" t="s">
        <v>1051</v>
      </c>
    </row>
    <row r="11" spans="1:6">
      <c r="A11" s="3" t="s">
        <v>973</v>
      </c>
    </row>
    <row r="12" spans="1:6">
      <c r="A12" s="4" t="s">
        <v>62</v>
      </c>
      <c r="B12" s="7" t="n">
        <v>40000000</v>
      </c>
    </row>
    <row r="13" spans="1:6">
      <c r="A13" s="4" t="s">
        <v>1052</v>
      </c>
    </row>
    <row r="14" spans="1:6">
      <c r="A14" s="3" t="s">
        <v>973</v>
      </c>
    </row>
    <row r="15" spans="1:6">
      <c r="A15" s="4" t="s">
        <v>62</v>
      </c>
      <c r="C15" s="7" t="n">
        <v>15000000</v>
      </c>
    </row>
    <row r="16" spans="1:6">
      <c r="A16" s="4" t="s">
        <v>1053</v>
      </c>
    </row>
    <row r="17" spans="1:6">
      <c r="A17" s="3" t="s">
        <v>973</v>
      </c>
    </row>
    <row r="18" spans="1:6">
      <c r="A18" s="4" t="s">
        <v>1017</v>
      </c>
      <c r="B18" s="4" t="s">
        <v>1018</v>
      </c>
    </row>
    <row r="19" spans="1:6">
      <c r="A19" s="4" t="s">
        <v>1054</v>
      </c>
    </row>
    <row r="20" spans="1:6">
      <c r="A20" s="3" t="s">
        <v>973</v>
      </c>
    </row>
    <row r="21" spans="1:6">
      <c r="A21" s="4" t="s">
        <v>1017</v>
      </c>
      <c r="C21" s="4" t="s">
        <v>1018</v>
      </c>
    </row>
    <row r="22" spans="1:6">
      <c r="A22" s="4" t="s">
        <v>1002</v>
      </c>
      <c r="C22" s="4" t="s">
        <v>1055</v>
      </c>
    </row>
    <row r="23" spans="1:6">
      <c r="A23" s="4" t="s">
        <v>1056</v>
      </c>
    </row>
    <row r="24" spans="1:6">
      <c r="A24" s="3" t="s">
        <v>973</v>
      </c>
    </row>
    <row r="25" spans="1:6">
      <c r="A25" s="4" t="s">
        <v>993</v>
      </c>
      <c r="F25" s="7" t="n">
        <v>1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1057</v>
      </c>
      <c r="B1" s="2" t="s">
        <v>1058</v>
      </c>
      <c r="C1" s="2" t="s">
        <v>1059</v>
      </c>
      <c r="D1" s="2" t="s">
        <v>594</v>
      </c>
    </row>
    <row r="2" spans="1:4">
      <c r="A2" s="3" t="s">
        <v>973</v>
      </c>
    </row>
    <row r="3" spans="1:4">
      <c r="A3" s="4" t="s">
        <v>1060</v>
      </c>
      <c r="C3" s="5" t="n">
        <v>2</v>
      </c>
    </row>
    <row r="4" spans="1:4">
      <c r="A4" s="4" t="s">
        <v>1061</v>
      </c>
      <c r="B4" s="7" t="n">
        <v>700000</v>
      </c>
    </row>
    <row r="5" spans="1:4">
      <c r="A5" s="4" t="s">
        <v>1062</v>
      </c>
      <c r="B5" s="5" t="n">
        <v>5400000</v>
      </c>
    </row>
    <row r="6" spans="1:4">
      <c r="A6" s="4" t="s">
        <v>1063</v>
      </c>
      <c r="B6" s="7" t="n">
        <v>400000</v>
      </c>
    </row>
    <row r="7" spans="1:4">
      <c r="A7" s="4" t="s">
        <v>1064</v>
      </c>
      <c r="B7" s="4" t="s">
        <v>1065</v>
      </c>
    </row>
    <row r="8" spans="1:4">
      <c r="A8" s="4" t="s">
        <v>1066</v>
      </c>
      <c r="B8" s="7" t="n">
        <v>3600000</v>
      </c>
    </row>
    <row r="9" spans="1:4">
      <c r="A9" s="4" t="s">
        <v>1067</v>
      </c>
    </row>
    <row r="10" spans="1:4">
      <c r="A10" s="3" t="s">
        <v>973</v>
      </c>
    </row>
    <row r="11" spans="1:4">
      <c r="A11" s="4" t="s">
        <v>995</v>
      </c>
      <c r="C11" s="4" t="s">
        <v>1068</v>
      </c>
    </row>
    <row r="12" spans="1:4">
      <c r="A12" s="4" t="s">
        <v>1069</v>
      </c>
      <c r="C12" s="7" t="n">
        <v>1500000</v>
      </c>
      <c r="D12" s="7" t="n">
        <v>1600000</v>
      </c>
    </row>
    <row r="13" spans="1:4">
      <c r="A13" s="4" t="s">
        <v>1070</v>
      </c>
    </row>
    <row r="14" spans="1:4">
      <c r="A14" s="3" t="s">
        <v>973</v>
      </c>
    </row>
    <row r="15" spans="1:4">
      <c r="A15" s="4" t="s">
        <v>1002</v>
      </c>
      <c r="C15" s="4" t="s">
        <v>705</v>
      </c>
    </row>
    <row r="16" spans="1:4">
      <c r="A16" s="4" t="s">
        <v>995</v>
      </c>
      <c r="C16" s="4" t="s">
        <v>1071</v>
      </c>
    </row>
    <row r="17" spans="1:4">
      <c r="A17" s="4" t="s">
        <v>1072</v>
      </c>
    </row>
    <row r="18" spans="1:4">
      <c r="A18" s="3" t="s">
        <v>973</v>
      </c>
    </row>
    <row r="19" spans="1:4">
      <c r="A19" s="4" t="s">
        <v>1002</v>
      </c>
      <c r="C19" s="4" t="s">
        <v>10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1074</v>
      </c>
      <c r="B1" s="2" t="s">
        <v>1</v>
      </c>
    </row>
    <row r="2" spans="1:3">
      <c r="B2" s="2" t="s">
        <v>1075</v>
      </c>
      <c r="C2" s="2" t="s">
        <v>594</v>
      </c>
    </row>
    <row r="3" spans="1:3">
      <c r="A3" s="4" t="s">
        <v>485</v>
      </c>
    </row>
    <row r="4" spans="1:3">
      <c r="A4" s="3" t="s">
        <v>973</v>
      </c>
    </row>
    <row r="5" spans="1:3">
      <c r="A5" s="4" t="s">
        <v>1076</v>
      </c>
      <c r="B5" s="4" t="s">
        <v>1077</v>
      </c>
    </row>
    <row r="6" spans="1:3">
      <c r="A6" s="4" t="s">
        <v>1078</v>
      </c>
    </row>
    <row r="7" spans="1:3">
      <c r="A7" s="3" t="s">
        <v>973</v>
      </c>
    </row>
    <row r="8" spans="1:3">
      <c r="A8" s="4" t="s">
        <v>1079</v>
      </c>
      <c r="B8" s="4" t="s">
        <v>480</v>
      </c>
    </row>
    <row r="9" spans="1:3">
      <c r="A9" s="4" t="s">
        <v>1080</v>
      </c>
    </row>
    <row r="10" spans="1:3">
      <c r="A10" s="3" t="s">
        <v>973</v>
      </c>
    </row>
    <row r="11" spans="1:3">
      <c r="A11" s="4" t="s">
        <v>62</v>
      </c>
      <c r="B11" s="7" t="n">
        <v>105000000</v>
      </c>
    </row>
    <row r="12" spans="1:3">
      <c r="A12" s="4" t="s">
        <v>1081</v>
      </c>
      <c r="B12" s="5" t="n">
        <v>1400000</v>
      </c>
    </row>
    <row r="13" spans="1:3">
      <c r="A13" s="4" t="s">
        <v>1082</v>
      </c>
      <c r="B13" s="5" t="n">
        <v>127343000</v>
      </c>
    </row>
    <row r="14" spans="1:3">
      <c r="A14" s="4" t="s">
        <v>1083</v>
      </c>
      <c r="B14" s="7" t="n">
        <v>6600000</v>
      </c>
      <c r="C14" s="7" t="n">
        <v>23100000</v>
      </c>
    </row>
    <row r="15" spans="1:3">
      <c r="A15" s="4" t="s">
        <v>1084</v>
      </c>
      <c r="B15" s="5" t="n">
        <v>2</v>
      </c>
    </row>
    <row r="16" spans="1:3">
      <c r="A16" s="4" t="s">
        <v>1085</v>
      </c>
      <c r="B16" s="7" t="n">
        <v>21000</v>
      </c>
      <c r="C16" s="7" t="n">
        <v>100000</v>
      </c>
    </row>
    <row r="17" spans="1:3">
      <c r="A17" s="4" t="s">
        <v>1086</v>
      </c>
    </row>
    <row r="18" spans="1:3">
      <c r="A18" s="3" t="s">
        <v>973</v>
      </c>
    </row>
    <row r="19" spans="1:3">
      <c r="A19" s="4" t="s">
        <v>1087</v>
      </c>
      <c r="B19" s="9" t="n">
        <v>2.75</v>
      </c>
    </row>
    <row r="20" spans="1:3">
      <c r="A20" s="4" t="s">
        <v>1088</v>
      </c>
    </row>
    <row r="21" spans="1:3">
      <c r="A21" s="3" t="s">
        <v>973</v>
      </c>
    </row>
    <row r="22" spans="1:3">
      <c r="A22" s="4" t="s">
        <v>1087</v>
      </c>
      <c r="B22" s="9" t="n">
        <v>2.5</v>
      </c>
    </row>
    <row r="23" spans="1:3">
      <c r="A23" s="4" t="s">
        <v>1089</v>
      </c>
    </row>
    <row r="24" spans="1:3">
      <c r="A24" s="3" t="s">
        <v>973</v>
      </c>
    </row>
    <row r="25" spans="1:3">
      <c r="A25" s="4" t="s">
        <v>1090</v>
      </c>
      <c r="B25" s="9" t="n">
        <v>1.15</v>
      </c>
    </row>
    <row r="26" spans="1:3">
      <c r="A26" s="4" t="s">
        <v>1091</v>
      </c>
    </row>
    <row r="27" spans="1:3">
      <c r="A27" s="3" t="s">
        <v>973</v>
      </c>
    </row>
    <row r="28" spans="1:3">
      <c r="A28" s="4" t="s">
        <v>1090</v>
      </c>
      <c r="B28" s="9" t="n">
        <v>1.25</v>
      </c>
    </row>
    <row r="29" spans="1:3">
      <c r="A29" s="4" t="s">
        <v>1092</v>
      </c>
    </row>
    <row r="30" spans="1:3">
      <c r="A30" s="3" t="s">
        <v>973</v>
      </c>
    </row>
    <row r="31" spans="1:3">
      <c r="A31" s="4" t="s">
        <v>1017</v>
      </c>
      <c r="B31" s="4" t="s">
        <v>1020</v>
      </c>
    </row>
    <row r="32" spans="1:3">
      <c r="A32" s="4" t="s">
        <v>1093</v>
      </c>
    </row>
    <row r="33" spans="1:3">
      <c r="A33" s="3" t="s">
        <v>973</v>
      </c>
    </row>
    <row r="34" spans="1:3">
      <c r="A34" s="4" t="s">
        <v>1017</v>
      </c>
      <c r="B34" s="4" t="s">
        <v>1018</v>
      </c>
    </row>
    <row r="35" spans="1:3">
      <c r="A35" s="4" t="s">
        <v>1094</v>
      </c>
    </row>
    <row r="36" spans="1:3">
      <c r="A36" s="3" t="s">
        <v>973</v>
      </c>
    </row>
    <row r="37" spans="1:3">
      <c r="A37" s="4" t="s">
        <v>1017</v>
      </c>
      <c r="B37" s="4" t="s">
        <v>1095</v>
      </c>
    </row>
    <row r="38" spans="1:3">
      <c r="A38" s="4" t="s">
        <v>1002</v>
      </c>
      <c r="B38" s="4" t="s">
        <v>1096</v>
      </c>
    </row>
    <row r="39" spans="1:3">
      <c r="A39" s="4" t="s">
        <v>1097</v>
      </c>
    </row>
    <row r="40" spans="1:3">
      <c r="A40" s="3" t="s">
        <v>973</v>
      </c>
    </row>
    <row r="41" spans="1:3">
      <c r="A41" s="4" t="s">
        <v>1017</v>
      </c>
      <c r="B41" s="4" t="s">
        <v>1042</v>
      </c>
    </row>
    <row r="42" spans="1:3">
      <c r="A42" s="4" t="s">
        <v>1002</v>
      </c>
      <c r="B42" s="4" t="s">
        <v>704</v>
      </c>
    </row>
    <row r="43" spans="1:3">
      <c r="A43" s="4" t="s">
        <v>1098</v>
      </c>
      <c r="B43" s="4" t="s">
        <v>1099</v>
      </c>
    </row>
    <row r="44" spans="1:3">
      <c r="A44" s="4" t="s">
        <v>1100</v>
      </c>
    </row>
    <row r="45" spans="1:3">
      <c r="A45" s="3" t="s">
        <v>973</v>
      </c>
    </row>
    <row r="46" spans="1:3">
      <c r="A46" s="4" t="s">
        <v>1002</v>
      </c>
      <c r="B46" s="4" t="s">
        <v>1030</v>
      </c>
    </row>
    <row r="47" spans="1:3">
      <c r="A47" s="4" t="s">
        <v>1101</v>
      </c>
    </row>
    <row r="48" spans="1:3">
      <c r="A48" s="3" t="s">
        <v>973</v>
      </c>
    </row>
    <row r="49" spans="1:3">
      <c r="A49" s="4" t="s">
        <v>1002</v>
      </c>
      <c r="B49" s="4" t="s">
        <v>1028</v>
      </c>
    </row>
    <row r="50" spans="1:3">
      <c r="A50" s="4" t="s">
        <v>1102</v>
      </c>
    </row>
    <row r="51" spans="1:3">
      <c r="A51" s="3" t="s">
        <v>973</v>
      </c>
    </row>
    <row r="52" spans="1:3">
      <c r="A52" s="4" t="s">
        <v>1002</v>
      </c>
      <c r="B52" s="4" t="s">
        <v>1103</v>
      </c>
    </row>
    <row r="53" spans="1:3">
      <c r="A53" s="4" t="s">
        <v>1104</v>
      </c>
    </row>
    <row r="54" spans="1:3">
      <c r="A54" s="3" t="s">
        <v>973</v>
      </c>
    </row>
    <row r="55" spans="1:3">
      <c r="A55" s="4" t="s">
        <v>1002</v>
      </c>
      <c r="B55" s="4" t="s">
        <v>1105</v>
      </c>
    </row>
    <row r="56" spans="1:3">
      <c r="A56" s="4" t="s">
        <v>1106</v>
      </c>
    </row>
    <row r="57" spans="1:3">
      <c r="A57" s="3" t="s">
        <v>973</v>
      </c>
    </row>
    <row r="58" spans="1:3">
      <c r="A58" s="4" t="s">
        <v>1079</v>
      </c>
      <c r="B58" s="4" t="s">
        <v>1107</v>
      </c>
    </row>
    <row r="59" spans="1:3">
      <c r="A59" s="4" t="s">
        <v>1108</v>
      </c>
    </row>
    <row r="60" spans="1:3">
      <c r="A60" s="3" t="s">
        <v>973</v>
      </c>
    </row>
    <row r="61" spans="1:3">
      <c r="A61" s="4" t="s">
        <v>993</v>
      </c>
      <c r="B61" s="7" t="n">
        <v>10000000</v>
      </c>
    </row>
    <row r="62" spans="1:3">
      <c r="A62" s="4" t="s">
        <v>1109</v>
      </c>
    </row>
    <row r="63" spans="1:3">
      <c r="A63" s="3" t="s">
        <v>973</v>
      </c>
    </row>
    <row r="64" spans="1:3">
      <c r="A64" s="4" t="s">
        <v>1110</v>
      </c>
      <c r="B64" s="4" t="s">
        <v>1111</v>
      </c>
    </row>
    <row r="65" spans="1:3">
      <c r="A65" s="4" t="s">
        <v>1112</v>
      </c>
    </row>
    <row r="66" spans="1:3">
      <c r="A66" s="3" t="s">
        <v>973</v>
      </c>
    </row>
    <row r="67" spans="1:3">
      <c r="A67" s="4" t="s">
        <v>1110</v>
      </c>
      <c r="B67" s="4" t="s">
        <v>1096</v>
      </c>
    </row>
    <row r="68" spans="1:3">
      <c r="A68" s="4" t="s">
        <v>1113</v>
      </c>
    </row>
    <row r="69" spans="1:3">
      <c r="A69" s="3" t="s">
        <v>973</v>
      </c>
    </row>
    <row r="70" spans="1:3">
      <c r="A70" s="4" t="s">
        <v>1062</v>
      </c>
      <c r="B70" s="7" t="n">
        <v>95000000</v>
      </c>
    </row>
    <row r="71" spans="1:3">
      <c r="A71" s="4" t="s">
        <v>1114</v>
      </c>
      <c r="B71" s="7" t="n">
        <v>33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5</v>
      </c>
      <c r="B1" s="2" t="s">
        <v>1</v>
      </c>
    </row>
    <row r="2" spans="1:5">
      <c r="B2" s="2" t="s">
        <v>495</v>
      </c>
      <c r="C2" s="2" t="s">
        <v>1116</v>
      </c>
      <c r="D2" s="2" t="s">
        <v>1117</v>
      </c>
      <c r="E2" s="2" t="s">
        <v>1058</v>
      </c>
    </row>
    <row r="3" spans="1:5">
      <c r="A3" s="4" t="s">
        <v>1118</v>
      </c>
    </row>
    <row r="4" spans="1:5">
      <c r="A4" s="3" t="s">
        <v>973</v>
      </c>
    </row>
    <row r="5" spans="1:5">
      <c r="A5" s="4" t="s">
        <v>1062</v>
      </c>
      <c r="D5" s="7" t="n">
        <v>9000000</v>
      </c>
    </row>
    <row r="6" spans="1:5">
      <c r="A6" s="4" t="s">
        <v>1119</v>
      </c>
      <c r="B6" s="4" t="s">
        <v>1120</v>
      </c>
      <c r="C6" s="4" t="s">
        <v>1120</v>
      </c>
    </row>
    <row r="7" spans="1:5">
      <c r="A7" s="4" t="s">
        <v>1121</v>
      </c>
    </row>
    <row r="8" spans="1:5">
      <c r="A8" s="3" t="s">
        <v>973</v>
      </c>
    </row>
    <row r="9" spans="1:5">
      <c r="A9" s="4" t="s">
        <v>1062</v>
      </c>
      <c r="B9" s="7" t="n">
        <v>1200000</v>
      </c>
    </row>
    <row r="10" spans="1:5">
      <c r="A10" s="4" t="s">
        <v>1119</v>
      </c>
      <c r="B10" s="4" t="s">
        <v>1122</v>
      </c>
      <c r="C10" s="4" t="s">
        <v>1122</v>
      </c>
    </row>
    <row r="11" spans="1:5">
      <c r="A11" s="4" t="s">
        <v>1123</v>
      </c>
    </row>
    <row r="12" spans="1:5">
      <c r="A12" s="3" t="s">
        <v>973</v>
      </c>
    </row>
    <row r="13" spans="1:5">
      <c r="A13" s="4" t="s">
        <v>1062</v>
      </c>
      <c r="B13" s="7" t="n">
        <v>1000000</v>
      </c>
    </row>
    <row r="14" spans="1:5">
      <c r="A14" s="4" t="s">
        <v>1119</v>
      </c>
      <c r="B14" s="4" t="s">
        <v>1124</v>
      </c>
      <c r="C14" s="4" t="s">
        <v>1124</v>
      </c>
    </row>
    <row r="15" spans="1:5">
      <c r="A15" s="4" t="s">
        <v>1125</v>
      </c>
    </row>
    <row r="16" spans="1:5">
      <c r="A16" s="3" t="s">
        <v>973</v>
      </c>
    </row>
    <row r="17" spans="1:5">
      <c r="A17" s="4" t="s">
        <v>993</v>
      </c>
      <c r="B17" s="7" t="n">
        <v>16500000</v>
      </c>
      <c r="C17" s="11" t="n">
        <v>13500000</v>
      </c>
    </row>
    <row r="18" spans="1:5">
      <c r="A18" s="4" t="s">
        <v>1119</v>
      </c>
      <c r="B18" s="4" t="s">
        <v>1126</v>
      </c>
      <c r="C18" s="4" t="s">
        <v>1126</v>
      </c>
    </row>
    <row r="19" spans="1:5">
      <c r="A19" s="4" t="s">
        <v>1000</v>
      </c>
      <c r="B19" s="7" t="n">
        <v>10800000</v>
      </c>
    </row>
    <row r="20" spans="1:5">
      <c r="A20" s="4" t="s">
        <v>1127</v>
      </c>
    </row>
    <row r="21" spans="1:5">
      <c r="A21" s="3" t="s">
        <v>973</v>
      </c>
    </row>
    <row r="22" spans="1:5">
      <c r="A22" s="4" t="s">
        <v>1119</v>
      </c>
      <c r="B22" s="4" t="s">
        <v>1128</v>
      </c>
      <c r="C22" s="4" t="s">
        <v>1128</v>
      </c>
    </row>
    <row r="23" spans="1:5">
      <c r="A23" s="4" t="s">
        <v>1000</v>
      </c>
      <c r="B23" s="7" t="n">
        <v>1500000</v>
      </c>
    </row>
    <row r="24" spans="1:5">
      <c r="A24" s="4" t="s">
        <v>994</v>
      </c>
      <c r="B24" s="5" t="n">
        <v>28000000</v>
      </c>
    </row>
    <row r="25" spans="1:5">
      <c r="A25" s="4" t="s">
        <v>997</v>
      </c>
      <c r="B25" s="5" t="n">
        <v>4500000</v>
      </c>
    </row>
    <row r="26" spans="1:5">
      <c r="A26" s="4" t="s">
        <v>1129</v>
      </c>
    </row>
    <row r="27" spans="1:5">
      <c r="A27" s="3" t="s">
        <v>973</v>
      </c>
    </row>
    <row r="28" spans="1:5">
      <c r="A28" s="4" t="s">
        <v>1062</v>
      </c>
      <c r="E28" s="7" t="n">
        <v>5400000</v>
      </c>
    </row>
    <row r="29" spans="1:5">
      <c r="A29" s="4" t="s">
        <v>1130</v>
      </c>
    </row>
    <row r="30" spans="1:5">
      <c r="A30" s="3" t="s">
        <v>973</v>
      </c>
    </row>
    <row r="31" spans="1:5">
      <c r="A31" s="4" t="s">
        <v>994</v>
      </c>
      <c r="B31" s="7" t="n">
        <v>43500000</v>
      </c>
    </row>
    <row r="32" spans="1:5">
      <c r="A32" s="4" t="s">
        <v>1131</v>
      </c>
    </row>
    <row r="33" spans="1:5">
      <c r="A33" s="3" t="s">
        <v>973</v>
      </c>
    </row>
    <row r="34" spans="1:5">
      <c r="A34" s="4" t="s">
        <v>1002</v>
      </c>
      <c r="B34" s="4" t="s">
        <v>1132</v>
      </c>
    </row>
    <row r="35" spans="1:5">
      <c r="A35" s="4" t="s">
        <v>1133</v>
      </c>
    </row>
    <row r="36" spans="1:5">
      <c r="A36" s="3" t="s">
        <v>973</v>
      </c>
    </row>
    <row r="37" spans="1:5">
      <c r="A37" s="4" t="s">
        <v>1002</v>
      </c>
      <c r="B37" s="4" t="s">
        <v>1132</v>
      </c>
    </row>
    <row r="38" spans="1:5">
      <c r="A38" s="4" t="s">
        <v>1134</v>
      </c>
    </row>
    <row r="39" spans="1:5">
      <c r="A39" s="3" t="s">
        <v>973</v>
      </c>
    </row>
    <row r="40" spans="1:5">
      <c r="A40" s="4" t="s">
        <v>1002</v>
      </c>
      <c r="B40" s="4" t="s">
        <v>1073</v>
      </c>
    </row>
    <row r="41" spans="1:5">
      <c r="A41" s="4" t="s">
        <v>1135</v>
      </c>
    </row>
    <row r="42" spans="1:5">
      <c r="A42" s="3" t="s">
        <v>973</v>
      </c>
    </row>
    <row r="43" spans="1:5">
      <c r="A43" s="4" t="s">
        <v>1002</v>
      </c>
      <c r="B43" s="4" t="s">
        <v>1030</v>
      </c>
    </row>
    <row r="44" spans="1:5">
      <c r="A44" s="4" t="s">
        <v>1136</v>
      </c>
    </row>
    <row r="45" spans="1:5">
      <c r="A45" s="3" t="s">
        <v>973</v>
      </c>
    </row>
    <row r="46" spans="1:5">
      <c r="A46" s="4" t="s">
        <v>1002</v>
      </c>
      <c r="B46" s="4" t="s">
        <v>11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85</v>
      </c>
    </row>
    <row r="3" spans="1:4">
      <c r="A3" s="3" t="s">
        <v>1139</v>
      </c>
    </row>
    <row r="4" spans="1:4">
      <c r="A4" s="4" t="s">
        <v>196</v>
      </c>
      <c r="B4" s="7" t="n">
        <v>0</v>
      </c>
      <c r="C4" s="7" t="n">
        <v>0</v>
      </c>
      <c r="D4" s="7" t="n">
        <v>-24429</v>
      </c>
    </row>
    <row r="5" spans="1:4">
      <c r="A5" s="4" t="s">
        <v>1140</v>
      </c>
    </row>
    <row r="6" spans="1:4">
      <c r="A6" s="3" t="s">
        <v>1139</v>
      </c>
    </row>
    <row r="7" spans="1:4">
      <c r="A7" s="4" t="s">
        <v>1141</v>
      </c>
      <c r="B7" s="5" t="n">
        <v>21639</v>
      </c>
      <c r="C7" s="5" t="n">
        <v>21311</v>
      </c>
    </row>
    <row r="8" spans="1:4">
      <c r="A8" s="4" t="s">
        <v>1142</v>
      </c>
      <c r="B8" s="5" t="n">
        <v>170</v>
      </c>
      <c r="C8" s="5" t="n">
        <v>490</v>
      </c>
    </row>
    <row r="9" spans="1:4">
      <c r="A9" s="4" t="s">
        <v>1143</v>
      </c>
      <c r="B9" s="5" t="n">
        <v>60</v>
      </c>
      <c r="C9" s="5" t="n">
        <v>477</v>
      </c>
    </row>
    <row r="10" spans="1:4">
      <c r="A10" s="4" t="s">
        <v>1144</v>
      </c>
      <c r="B10" s="5" t="n">
        <v>12640</v>
      </c>
      <c r="C10" s="5" t="n">
        <v>21639</v>
      </c>
      <c r="D10" s="7" t="n">
        <v>21311</v>
      </c>
    </row>
    <row r="11" spans="1:4">
      <c r="A11" s="4" t="s">
        <v>1145</v>
      </c>
    </row>
    <row r="12" spans="1:4">
      <c r="A12" s="3" t="s">
        <v>1139</v>
      </c>
    </row>
    <row r="13" spans="1:4">
      <c r="A13" s="4" t="s">
        <v>196</v>
      </c>
      <c r="B13" s="7" t="n">
        <v>-9229</v>
      </c>
      <c r="C13" s="7" t="n">
        <v>-6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1146</v>
      </c>
      <c r="B1" s="2" t="s">
        <v>1147</v>
      </c>
    </row>
    <row r="2" spans="1:2">
      <c r="A2" s="4" t="s">
        <v>1148</v>
      </c>
    </row>
    <row r="3" spans="1:2">
      <c r="A3" s="3" t="s">
        <v>1149</v>
      </c>
    </row>
    <row r="4" spans="1:2">
      <c r="A4" s="4" t="s">
        <v>1150</v>
      </c>
      <c r="B4" s="5" t="n">
        <v>607684</v>
      </c>
    </row>
    <row r="5" spans="1:2">
      <c r="A5" s="4" t="s">
        <v>1151</v>
      </c>
      <c r="B5" s="7" t="n">
        <v>9700</v>
      </c>
    </row>
    <row r="6" spans="1:2">
      <c r="A6" s="4" t="s">
        <v>1152</v>
      </c>
    </row>
    <row r="7" spans="1:2">
      <c r="A7" s="3" t="s">
        <v>1149</v>
      </c>
    </row>
    <row r="8" spans="1:2">
      <c r="A8" s="4" t="s">
        <v>1150</v>
      </c>
      <c r="B8" s="5" t="n">
        <v>400</v>
      </c>
    </row>
    <row r="9" spans="1:2">
      <c r="A9" s="4" t="s">
        <v>1151</v>
      </c>
      <c r="B9" s="7" t="n">
        <v>500</v>
      </c>
    </row>
    <row r="10" spans="1:2">
      <c r="A10" s="4" t="s">
        <v>1153</v>
      </c>
    </row>
    <row r="11" spans="1:2">
      <c r="A11" s="3" t="s">
        <v>1149</v>
      </c>
    </row>
    <row r="12" spans="1:2">
      <c r="A12" s="4" t="s">
        <v>1154</v>
      </c>
      <c r="B12" s="5" t="n">
        <v>275000</v>
      </c>
    </row>
    <row r="13" spans="1:2">
      <c r="A13" s="4" t="s">
        <v>1151</v>
      </c>
      <c r="B13" s="7" t="n">
        <v>600</v>
      </c>
    </row>
    <row r="14" spans="1:2">
      <c r="A14" s="4" t="s">
        <v>1155</v>
      </c>
    </row>
    <row r="15" spans="1:2">
      <c r="A15" s="3" t="s">
        <v>1149</v>
      </c>
    </row>
    <row r="16" spans="1:2">
      <c r="A16" s="4" t="s">
        <v>1156</v>
      </c>
      <c r="B16" s="5" t="n">
        <v>40</v>
      </c>
    </row>
    <row r="17" spans="1:2">
      <c r="A17" s="4" t="s">
        <v>1151</v>
      </c>
      <c r="B17" s="7" t="n">
        <v>8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157</v>
      </c>
      <c r="B1" s="2" t="s">
        <v>1</v>
      </c>
    </row>
    <row r="2" spans="1:4">
      <c r="B2" s="2" t="s">
        <v>1158</v>
      </c>
      <c r="C2" s="2" t="s">
        <v>1159</v>
      </c>
      <c r="D2" s="2" t="s">
        <v>594</v>
      </c>
    </row>
    <row r="3" spans="1:4">
      <c r="A3" s="4" t="s">
        <v>491</v>
      </c>
    </row>
    <row r="4" spans="1:4">
      <c r="A4" s="3" t="s">
        <v>1149</v>
      </c>
    </row>
    <row r="5" spans="1:4">
      <c r="A5" s="4" t="s">
        <v>1160</v>
      </c>
      <c r="B5" s="4" t="s">
        <v>510</v>
      </c>
    </row>
    <row r="6" spans="1:4">
      <c r="A6" s="4" t="s">
        <v>1161</v>
      </c>
      <c r="B6" s="4" t="s">
        <v>1065</v>
      </c>
    </row>
    <row r="7" spans="1:4">
      <c r="A7" s="4" t="s">
        <v>1162</v>
      </c>
      <c r="B7" s="7" t="n">
        <v>184784</v>
      </c>
      <c r="D7" s="7" t="n">
        <v>80667</v>
      </c>
    </row>
    <row r="8" spans="1:4">
      <c r="A8" s="4" t="s">
        <v>1163</v>
      </c>
    </row>
    <row r="9" spans="1:4">
      <c r="A9" s="3" t="s">
        <v>1149</v>
      </c>
    </row>
    <row r="10" spans="1:4">
      <c r="A10" s="4" t="s">
        <v>1164</v>
      </c>
      <c r="B10" s="5" t="n">
        <v>188</v>
      </c>
      <c r="D10" s="5" t="n">
        <v>188</v>
      </c>
    </row>
    <row r="11" spans="1:4">
      <c r="A11" s="4" t="s">
        <v>1165</v>
      </c>
    </row>
    <row r="12" spans="1:4">
      <c r="A12" s="3" t="s">
        <v>1149</v>
      </c>
    </row>
    <row r="13" spans="1:4">
      <c r="A13" s="4" t="s">
        <v>1166</v>
      </c>
      <c r="B13" s="5" t="n">
        <v>1040</v>
      </c>
      <c r="D13" s="5" t="n">
        <v>30</v>
      </c>
    </row>
    <row r="14" spans="1:4">
      <c r="A14" s="4" t="s">
        <v>1167</v>
      </c>
    </row>
    <row r="15" spans="1:4">
      <c r="A15" s="3" t="s">
        <v>1149</v>
      </c>
    </row>
    <row r="16" spans="1:4">
      <c r="A16" s="4" t="s">
        <v>1168</v>
      </c>
      <c r="C16" s="12" t="n">
        <v>9000</v>
      </c>
    </row>
    <row r="17" spans="1:4">
      <c r="A17" s="4" t="s">
        <v>1169</v>
      </c>
    </row>
    <row r="18" spans="1:4">
      <c r="A18" s="3" t="s">
        <v>1149</v>
      </c>
    </row>
    <row r="19" spans="1:4">
      <c r="A19" s="4" t="s">
        <v>1047</v>
      </c>
      <c r="B19" s="5" t="n">
        <v>1500</v>
      </c>
      <c r="C19" s="12" t="n">
        <v>13575</v>
      </c>
    </row>
    <row r="20" spans="1:4">
      <c r="A20" s="4" t="s">
        <v>1170</v>
      </c>
    </row>
    <row r="21" spans="1:4">
      <c r="A21" s="3" t="s">
        <v>1149</v>
      </c>
    </row>
    <row r="22" spans="1:4">
      <c r="A22" s="4" t="s">
        <v>1166</v>
      </c>
      <c r="B22" s="7" t="n">
        <v>12640</v>
      </c>
      <c r="D22" s="7" t="n">
        <v>21639</v>
      </c>
    </row>
    <row r="23" spans="1:4">
      <c r="A23" s="4" t="s">
        <v>1171</v>
      </c>
    </row>
    <row r="24" spans="1:4">
      <c r="A24" s="3" t="s">
        <v>1149</v>
      </c>
    </row>
    <row r="25" spans="1:4">
      <c r="A25" s="4" t="s">
        <v>1172</v>
      </c>
      <c r="B25" s="5" t="n">
        <v>452684</v>
      </c>
      <c r="C25" s="5" t="n">
        <v>4526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0</v>
      </c>
      <c r="D2" s="2" t="s">
        <v>85</v>
      </c>
    </row>
    <row r="3" spans="1:4">
      <c r="A3" s="3" t="s">
        <v>1174</v>
      </c>
    </row>
    <row r="4" spans="1:4">
      <c r="A4" s="4" t="s">
        <v>1175</v>
      </c>
      <c r="B4" s="7" t="n">
        <v>5106</v>
      </c>
      <c r="C4" s="7" t="n">
        <v>480</v>
      </c>
    </row>
    <row r="5" spans="1:4">
      <c r="A5" s="4" t="s">
        <v>1176</v>
      </c>
    </row>
    <row r="6" spans="1:4">
      <c r="A6" s="3" t="s">
        <v>1174</v>
      </c>
    </row>
    <row r="7" spans="1:4">
      <c r="A7" s="4" t="s">
        <v>1175</v>
      </c>
      <c r="B7" s="5" t="n">
        <v>0</v>
      </c>
      <c r="C7" s="5" t="n">
        <v>-30</v>
      </c>
    </row>
    <row r="8" spans="1:4">
      <c r="A8" s="4" t="s">
        <v>1177</v>
      </c>
    </row>
    <row r="9" spans="1:4">
      <c r="A9" s="3" t="s">
        <v>1174</v>
      </c>
    </row>
    <row r="10" spans="1:4">
      <c r="A10" s="4" t="s">
        <v>1178</v>
      </c>
      <c r="B10" s="5" t="n">
        <v>-1520</v>
      </c>
      <c r="C10" s="5" t="n">
        <v>1467</v>
      </c>
      <c r="D10" s="7" t="n">
        <v>2655</v>
      </c>
    </row>
    <row r="11" spans="1:4">
      <c r="A11" s="4" t="s">
        <v>1179</v>
      </c>
    </row>
    <row r="12" spans="1:4">
      <c r="A12" s="3" t="s">
        <v>1174</v>
      </c>
    </row>
    <row r="13" spans="1:4">
      <c r="A13" s="4" t="s">
        <v>1175</v>
      </c>
      <c r="B13" s="5" t="n">
        <v>-111</v>
      </c>
      <c r="C13" s="5" t="n">
        <v>197</v>
      </c>
    </row>
    <row r="14" spans="1:4">
      <c r="A14" s="4" t="s">
        <v>1180</v>
      </c>
    </row>
    <row r="15" spans="1:4">
      <c r="A15" s="3" t="s">
        <v>1174</v>
      </c>
    </row>
    <row r="16" spans="1:4">
      <c r="A16" s="4" t="s">
        <v>1175</v>
      </c>
      <c r="B16" s="5" t="n">
        <v>3</v>
      </c>
      <c r="C16" s="5" t="n">
        <v>18</v>
      </c>
    </row>
    <row r="17" spans="1:4">
      <c r="A17" s="4" t="s">
        <v>1181</v>
      </c>
    </row>
    <row r="18" spans="1:4">
      <c r="A18" s="3" t="s">
        <v>1174</v>
      </c>
    </row>
    <row r="19" spans="1:4">
      <c r="A19" s="4" t="s">
        <v>1178</v>
      </c>
      <c r="B19" s="5" t="n">
        <v>-1404</v>
      </c>
      <c r="C19" s="5" t="n">
        <v>2063</v>
      </c>
      <c r="D19" s="5" t="n">
        <v>0</v>
      </c>
    </row>
    <row r="20" spans="1:4">
      <c r="A20" s="4" t="s">
        <v>1182</v>
      </c>
    </row>
    <row r="21" spans="1:4">
      <c r="A21" s="3" t="s">
        <v>1174</v>
      </c>
    </row>
    <row r="22" spans="1:4">
      <c r="A22" s="4" t="s">
        <v>1178</v>
      </c>
      <c r="B22" s="5" t="n">
        <v>-700</v>
      </c>
      <c r="C22" s="5" t="n">
        <v>21</v>
      </c>
      <c r="D22" s="5" t="n">
        <v>0</v>
      </c>
    </row>
    <row r="23" spans="1:4">
      <c r="A23" s="4" t="s">
        <v>1183</v>
      </c>
    </row>
    <row r="24" spans="1:4">
      <c r="A24" s="3" t="s">
        <v>1174</v>
      </c>
    </row>
    <row r="25" spans="1:4">
      <c r="A25" s="4" t="s">
        <v>1175</v>
      </c>
      <c r="B25" s="5" t="n">
        <v>-872</v>
      </c>
      <c r="C25" s="5" t="n">
        <v>325</v>
      </c>
    </row>
    <row r="26" spans="1:4">
      <c r="A26" s="4" t="s">
        <v>1184</v>
      </c>
    </row>
    <row r="27" spans="1:4">
      <c r="A27" s="3" t="s">
        <v>1174</v>
      </c>
    </row>
    <row r="28" spans="1:4">
      <c r="A28" s="4" t="s">
        <v>1175</v>
      </c>
      <c r="B28" s="5" t="n">
        <v>-76</v>
      </c>
      <c r="C28" s="5" t="n">
        <v>-30</v>
      </c>
    </row>
    <row r="29" spans="1:4">
      <c r="A29" s="4" t="s">
        <v>1185</v>
      </c>
    </row>
    <row r="30" spans="1:4">
      <c r="A30" s="3" t="s">
        <v>1174</v>
      </c>
    </row>
    <row r="31" spans="1:4">
      <c r="A31" s="4" t="s">
        <v>1178</v>
      </c>
      <c r="B31" s="5" t="n">
        <v>7148</v>
      </c>
      <c r="C31" s="5" t="n">
        <v>0</v>
      </c>
      <c r="D31" s="5" t="n">
        <v>0</v>
      </c>
    </row>
    <row r="32" spans="1:4">
      <c r="A32" s="4" t="s">
        <v>1186</v>
      </c>
    </row>
    <row r="33" spans="1:4">
      <c r="A33" s="3" t="s">
        <v>1174</v>
      </c>
    </row>
    <row r="34" spans="1:4">
      <c r="A34" s="4" t="s">
        <v>1175</v>
      </c>
      <c r="B34" s="5" t="n">
        <v>6162</v>
      </c>
      <c r="C34" s="5" t="n">
        <v>0</v>
      </c>
    </row>
    <row r="35" spans="1:4">
      <c r="A35" s="4" t="s">
        <v>1187</v>
      </c>
    </row>
    <row r="36" spans="1:4">
      <c r="A36" s="3" t="s">
        <v>1174</v>
      </c>
    </row>
    <row r="37" spans="1:4">
      <c r="A37" s="4" t="s">
        <v>1178</v>
      </c>
      <c r="B37" s="5" t="n">
        <v>3415</v>
      </c>
      <c r="C37" s="5" t="n">
        <v>4308</v>
      </c>
      <c r="D37" s="5" t="n">
        <v>3937</v>
      </c>
    </row>
    <row r="38" spans="1:4">
      <c r="A38" s="4" t="s">
        <v>1188</v>
      </c>
    </row>
    <row r="39" spans="1:4">
      <c r="A39" s="3" t="s">
        <v>1174</v>
      </c>
    </row>
    <row r="40" spans="1:4">
      <c r="A40" s="4" t="s">
        <v>1178</v>
      </c>
      <c r="B40" s="5" t="n">
        <v>-257</v>
      </c>
      <c r="C40" s="5" t="n">
        <v>246</v>
      </c>
      <c r="D40" s="5" t="n">
        <v>131</v>
      </c>
    </row>
    <row r="41" spans="1:4">
      <c r="A41" s="4" t="s">
        <v>1189</v>
      </c>
    </row>
    <row r="42" spans="1:4">
      <c r="A42" s="3" t="s">
        <v>1174</v>
      </c>
    </row>
    <row r="43" spans="1:4">
      <c r="A43" s="4" t="s">
        <v>1178</v>
      </c>
      <c r="B43" s="5" t="n">
        <v>148</v>
      </c>
      <c r="C43" s="5" t="n">
        <v>588</v>
      </c>
      <c r="D43" s="5" t="n">
        <v>1307</v>
      </c>
    </row>
    <row r="44" spans="1:4">
      <c r="A44" s="4" t="s">
        <v>1190</v>
      </c>
    </row>
    <row r="45" spans="1:4">
      <c r="A45" s="3" t="s">
        <v>1174</v>
      </c>
    </row>
    <row r="46" spans="1:4">
      <c r="A46" s="4" t="s">
        <v>1178</v>
      </c>
      <c r="B46" s="7" t="n">
        <v>0</v>
      </c>
      <c r="C46" s="7" t="n">
        <v>-77</v>
      </c>
      <c r="D46" s="7" t="n">
        <v>-1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8"/>
    <col customWidth="1" max="12" min="12" width="18"/>
  </cols>
  <sheetData>
    <row r="1" spans="1:12">
      <c r="A1" s="1" t="s">
        <v>1191</v>
      </c>
      <c r="B1" s="2" t="s">
        <v>1</v>
      </c>
      <c r="J1" s="2" t="s">
        <v>1192</v>
      </c>
    </row>
    <row r="2" spans="1:12">
      <c r="B2" s="2" t="s">
        <v>1193</v>
      </c>
      <c r="C2" s="2" t="s">
        <v>1194</v>
      </c>
      <c r="D2" s="2" t="s">
        <v>1195</v>
      </c>
      <c r="E2" s="2" t="s">
        <v>1196</v>
      </c>
      <c r="F2" s="2" t="s">
        <v>1197</v>
      </c>
      <c r="G2" s="2" t="s">
        <v>495</v>
      </c>
      <c r="H2" s="2" t="s">
        <v>594</v>
      </c>
      <c r="I2" s="2" t="s">
        <v>595</v>
      </c>
      <c r="J2" s="2" t="s">
        <v>1198</v>
      </c>
      <c r="K2" s="2" t="s">
        <v>1199</v>
      </c>
      <c r="L2" s="2" t="s">
        <v>1200</v>
      </c>
    </row>
    <row r="3" spans="1:12">
      <c r="A3" s="4" t="s">
        <v>481</v>
      </c>
    </row>
    <row r="4" spans="1:12">
      <c r="A4" s="3" t="s">
        <v>1201</v>
      </c>
    </row>
    <row r="5" spans="1:12">
      <c r="A5" s="5" t="n">
        <v>2017</v>
      </c>
      <c r="G5" s="7" t="n">
        <v>34200</v>
      </c>
    </row>
    <row r="6" spans="1:12">
      <c r="A6" s="5" t="n">
        <v>2018</v>
      </c>
      <c r="G6" s="5" t="n">
        <v>31100</v>
      </c>
    </row>
    <row r="7" spans="1:12">
      <c r="A7" s="5" t="n">
        <v>2019</v>
      </c>
      <c r="G7" s="5" t="n">
        <v>39900</v>
      </c>
    </row>
    <row r="8" spans="1:12">
      <c r="A8" s="5" t="n">
        <v>2020</v>
      </c>
      <c r="G8" s="5" t="n">
        <v>36000</v>
      </c>
    </row>
    <row r="9" spans="1:12">
      <c r="A9" s="5" t="n">
        <v>2021</v>
      </c>
      <c r="G9" s="5" t="n">
        <v>32700</v>
      </c>
    </row>
    <row r="10" spans="1:12">
      <c r="A10" s="4" t="s">
        <v>836</v>
      </c>
      <c r="G10" s="5" t="n">
        <v>80600</v>
      </c>
    </row>
    <row r="11" spans="1:12">
      <c r="A11" s="4" t="s">
        <v>1202</v>
      </c>
    </row>
    <row r="12" spans="1:12">
      <c r="A12" s="3" t="s">
        <v>1203</v>
      </c>
    </row>
    <row r="13" spans="1:12">
      <c r="A13" s="4" t="s">
        <v>1204</v>
      </c>
      <c r="G13" s="5" t="n">
        <v>2416</v>
      </c>
      <c r="H13" s="7" t="n">
        <v>1900</v>
      </c>
      <c r="I13" s="7" t="n">
        <v>-1761</v>
      </c>
    </row>
    <row r="14" spans="1:12">
      <c r="A14" s="4" t="s">
        <v>1205</v>
      </c>
    </row>
    <row r="15" spans="1:12">
      <c r="A15" s="3" t="s">
        <v>1203</v>
      </c>
    </row>
    <row r="16" spans="1:12">
      <c r="A16" s="4" t="s">
        <v>1206</v>
      </c>
      <c r="G16" s="5" t="n">
        <v>331872</v>
      </c>
      <c r="H16" s="5" t="n">
        <v>347921</v>
      </c>
      <c r="I16" s="5" t="n">
        <v>323493</v>
      </c>
    </row>
    <row r="17" spans="1:12">
      <c r="A17" s="4" t="s">
        <v>1207</v>
      </c>
      <c r="G17" s="5" t="n">
        <v>9150</v>
      </c>
    </row>
    <row r="18" spans="1:12">
      <c r="A18" s="4" t="s">
        <v>1208</v>
      </c>
    </row>
    <row r="19" spans="1:12">
      <c r="A19" s="3" t="s">
        <v>1203</v>
      </c>
    </row>
    <row r="20" spans="1:12">
      <c r="A20" s="4" t="s">
        <v>1206</v>
      </c>
      <c r="G20" s="5" t="n">
        <v>118327</v>
      </c>
      <c r="H20" s="5" t="n">
        <v>129235</v>
      </c>
      <c r="I20" s="7" t="n">
        <v>0</v>
      </c>
    </row>
    <row r="21" spans="1:12">
      <c r="A21" s="4" t="s">
        <v>1209</v>
      </c>
    </row>
    <row r="22" spans="1:12">
      <c r="A22" s="3" t="s">
        <v>1201</v>
      </c>
    </row>
    <row r="23" spans="1:12">
      <c r="A23" s="4" t="s">
        <v>1210</v>
      </c>
      <c r="B23" s="7" t="n">
        <v>214</v>
      </c>
      <c r="C23" s="7" t="n">
        <v>858</v>
      </c>
      <c r="D23" s="7" t="n">
        <v>858</v>
      </c>
      <c r="E23" s="7" t="n">
        <v>858</v>
      </c>
      <c r="F23" s="7" t="n">
        <v>858</v>
      </c>
      <c r="J23" s="7" t="n">
        <v>0</v>
      </c>
    </row>
    <row r="24" spans="1:12">
      <c r="A24" s="4" t="s">
        <v>1211</v>
      </c>
    </row>
    <row r="25" spans="1:12">
      <c r="A25" s="3" t="s">
        <v>1203</v>
      </c>
    </row>
    <row r="26" spans="1:12">
      <c r="A26" s="4" t="s">
        <v>1212</v>
      </c>
      <c r="L26" s="5" t="n">
        <v>2</v>
      </c>
    </row>
    <row r="27" spans="1:12">
      <c r="A27" s="4" t="s">
        <v>1213</v>
      </c>
    </row>
    <row r="28" spans="1:12">
      <c r="A28" s="3" t="s">
        <v>1203</v>
      </c>
    </row>
    <row r="29" spans="1:12">
      <c r="A29" s="4" t="s">
        <v>1206</v>
      </c>
      <c r="G29" s="7" t="n">
        <v>13100</v>
      </c>
      <c r="H29" s="7" t="n">
        <v>13300</v>
      </c>
    </row>
    <row r="30" spans="1:12">
      <c r="A30" s="4" t="s">
        <v>1214</v>
      </c>
    </row>
    <row r="31" spans="1:12">
      <c r="A31" s="3" t="s">
        <v>1203</v>
      </c>
    </row>
    <row r="32" spans="1:12">
      <c r="A32" s="4" t="s">
        <v>1212</v>
      </c>
      <c r="K32" s="5" t="n">
        <v>2</v>
      </c>
    </row>
    <row r="33" spans="1:12">
      <c r="A33" s="4" t="s">
        <v>1215</v>
      </c>
      <c r="K33" s="4" t="s">
        <v>1132</v>
      </c>
    </row>
    <row r="34" spans="1:12">
      <c r="A34" s="4" t="s">
        <v>1216</v>
      </c>
    </row>
    <row r="35" spans="1:12">
      <c r="A35" s="3" t="s">
        <v>1203</v>
      </c>
    </row>
    <row r="36" spans="1:12">
      <c r="A36" s="4" t="s">
        <v>1217</v>
      </c>
      <c r="G36" s="4" t="s">
        <v>1218</v>
      </c>
    </row>
    <row r="37" spans="1:12">
      <c r="A37" s="4" t="s">
        <v>1219</v>
      </c>
    </row>
    <row r="38" spans="1:12">
      <c r="A38" s="3" t="s">
        <v>1203</v>
      </c>
    </row>
    <row r="39" spans="1:12">
      <c r="A39" s="4" t="s">
        <v>1204</v>
      </c>
      <c r="G39" s="7" t="n">
        <v>-4800</v>
      </c>
    </row>
  </sheetData>
  <mergeCells count="2">
    <mergeCell ref="A1:A2"/>
    <mergeCell ref="B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43:15Z</dcterms:created>
  <dcterms:modified xmlns:dcterms="http://purl.org/dc/terms/" xmlns:xsi="http://www.w3.org/2001/XMLSchema-instance" xsi:type="dcterms:W3CDTF">2017-03-14T16:43:15Z</dcterms:modified>
</cp:coreProperties>
</file>